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Ope" sheetId="4" r:id="rId4"/>
    <sheet name="Consolidated_Statements_of_Com" sheetId="5" r:id="rId5"/>
    <sheet name="Consolidated_Statements_of_Cha" sheetId="59" r:id="rId6"/>
    <sheet name="Consolidated_Statements_of_Cas" sheetId="7" r:id="rId7"/>
    <sheet name="Summary_of_Significant_Account" sheetId="60" r:id="rId8"/>
    <sheet name="Investments_Securities" sheetId="61" r:id="rId9"/>
    <sheet name="Loans_and_Leases" sheetId="62" r:id="rId10"/>
    <sheet name="Credit_Quality_Assessment" sheetId="63" r:id="rId11"/>
    <sheet name="Intangibles" sheetId="64" r:id="rId12"/>
    <sheet name="Deposits" sheetId="65" r:id="rId13"/>
    <sheet name="Stock_Options_Awards_and_Warra" sheetId="66" r:id="rId14"/>
    <sheet name="Profit_Sharing_Plan" sheetId="67" r:id="rId15"/>
    <sheet name="Income_per_Common_Share" sheetId="68" r:id="rId16"/>
    <sheet name="RiskBased_Capital" sheetId="69" r:id="rId17"/>
    <sheet name="Preferred_Stock" sheetId="70" r:id="rId18"/>
    <sheet name="Fair_Value" sheetId="71" r:id="rId19"/>
    <sheet name="Acquisitions" sheetId="72" r:id="rId20"/>
    <sheet name="Summary_of_Significant_Account1" sheetId="73" r:id="rId21"/>
    <sheet name="Investments_Securities_Tables" sheetId="74" r:id="rId22"/>
    <sheet name="Loans_and_Leases_Tables" sheetId="75" r:id="rId23"/>
    <sheet name="Credit_Quality_Assessment_Tabl" sheetId="76" r:id="rId24"/>
    <sheet name="Intangibles_Tables" sheetId="77" r:id="rId25"/>
    <sheet name="Deposits_Tables" sheetId="78" r:id="rId26"/>
    <sheet name="Stock_Options_Awards_and_Warra1" sheetId="79" r:id="rId27"/>
    <sheet name="Income_per_Common_Share_Tables" sheetId="80" r:id="rId28"/>
    <sheet name="RiskBased_Capital_Tables" sheetId="81" r:id="rId29"/>
    <sheet name="Fair_Value_Tables" sheetId="82" r:id="rId30"/>
    <sheet name="Investments_Securities_Details" sheetId="31" r:id="rId31"/>
    <sheet name="Investments_Securities_Details1" sheetId="32" r:id="rId32"/>
    <sheet name="Investments_Securities_Details2" sheetId="83" r:id="rId33"/>
    <sheet name="Investments_Securities_Details3" sheetId="84" r:id="rId34"/>
    <sheet name="Loans_and_Leases_Details" sheetId="85" r:id="rId35"/>
    <sheet name="Loans_and_Leases_Details_Textu" sheetId="86" r:id="rId36"/>
    <sheet name="Credit_Quality_Assessment_Deta" sheetId="37" r:id="rId37"/>
    <sheet name="Credit_Quality_Assessment_Deta1" sheetId="87" r:id="rId38"/>
    <sheet name="Credit_Quality_Assessment_Deta2" sheetId="88" r:id="rId39"/>
    <sheet name="Credit_Quality_Assessment_Deta3" sheetId="40" r:id="rId40"/>
    <sheet name="Credit_Quality_Assessment_Deta4" sheetId="41" r:id="rId41"/>
    <sheet name="Credit_Quality_Assessment_Deta5" sheetId="89" r:id="rId42"/>
    <sheet name="Credit_Quality_Assessment_Deta6" sheetId="43" r:id="rId43"/>
    <sheet name="Intangibles_Details" sheetId="90" r:id="rId44"/>
    <sheet name="Intangibles_Details_1" sheetId="91" r:id="rId45"/>
    <sheet name="Deposits_Details" sheetId="92" r:id="rId46"/>
    <sheet name="Stock_Options_Awards_and_Warra2" sheetId="47" r:id="rId47"/>
    <sheet name="Stock_Options_Awards_and_Warra3" sheetId="48" r:id="rId48"/>
    <sheet name="Stock_Options_Awards_and_Warra4" sheetId="93" r:id="rId49"/>
    <sheet name="Profit_Sharing_Plan_Details_Te" sheetId="50" r:id="rId50"/>
    <sheet name="Income_per_Common_Share_Detail" sheetId="51" r:id="rId51"/>
    <sheet name="RiskBased_Capital_Details" sheetId="94" r:id="rId52"/>
    <sheet name="Preferred_Stock_Details_Textua" sheetId="95" r:id="rId53"/>
    <sheet name="Fair_Value_Details" sheetId="96" r:id="rId54"/>
    <sheet name="Fair_Value_Details_1" sheetId="97" r:id="rId55"/>
    <sheet name="Fair_Value_Details_2" sheetId="98" r:id="rId56"/>
    <sheet name="Acquisitions_Details_Textual" sheetId="99" r:id="rId57"/>
  </sheets>
  <calcPr calcId="0"/>
</workbook>
</file>

<file path=xl/sharedStrings.xml><?xml version="1.0" encoding="utf-8"?>
<sst xmlns="http://schemas.openxmlformats.org/spreadsheetml/2006/main" count="5071" uniqueCount="851">
  <si>
    <t>Document And Entity Information</t>
  </si>
  <si>
    <t>9 Months Ended</t>
  </si>
  <si>
    <t>Sep. 30, 2013</t>
  </si>
  <si>
    <t>Oct. 31, 2013</t>
  </si>
  <si>
    <t>Document Information [Line Items]</t>
  </si>
  <si>
    <t>'</t>
  </si>
  <si>
    <t>Entity Registrant Name</t>
  </si>
  <si>
    <t>'Howard Bancorp Inc</t>
  </si>
  <si>
    <t>Entity Central Index Key</t>
  </si>
  <si>
    <t>'0001390162</t>
  </si>
  <si>
    <t>Current Fiscal Year End Date</t>
  </si>
  <si>
    <t>'--12-31</t>
  </si>
  <si>
    <t>Entity Filer Category</t>
  </si>
  <si>
    <t>'Smaller Reporting Company</t>
  </si>
  <si>
    <t>Trading Symbol</t>
  </si>
  <si>
    <t>'HBMD</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In Thousands, unless otherwise specified</t>
  </si>
  <si>
    <t>Dec. 31, 2012</t>
  </si>
  <si>
    <t>ASSETS</t>
  </si>
  <si>
    <t>Cash and due from banks</t>
  </si>
  <si>
    <t>Federal funds sold</t>
  </si>
  <si>
    <t>Total cash and cash equivalents</t>
  </si>
  <si>
    <t>Securities available-for-sale</t>
  </si>
  <si>
    <t>Nonmarketable equity securities</t>
  </si>
  <si>
    <t>Loans held for sale</t>
  </si>
  <si>
    <t>Loans and leases, net of unearned income</t>
  </si>
  <si>
    <t>Allowance for credit losses</t>
  </si>
  <si>
    <t>Net loans and leases</t>
  </si>
  <si>
    <t>Bank premises and equipment, net</t>
  </si>
  <si>
    <t>Core deposit intangible</t>
  </si>
  <si>
    <t>Bank owned life insurance</t>
  </si>
  <si>
    <t>Other real estate owned</t>
  </si>
  <si>
    <t>Deferred income taxes</t>
  </si>
  <si>
    <t>Interest receivable and other assets</t>
  </si>
  <si>
    <t>Total assets</t>
  </si>
  <si>
    <t>LIABILITIES</t>
  </si>
  <si>
    <t>Noninterest-bearing deposits</t>
  </si>
  <si>
    <t>Interest-bearing deposits</t>
  </si>
  <si>
    <t>Total deposits</t>
  </si>
  <si>
    <t>Short-term borrowings</t>
  </si>
  <si>
    <t>Long-term borrowings</t>
  </si>
  <si>
    <t>Accrued expenses and other liabilities</t>
  </si>
  <si>
    <t>Total liabilities</t>
  </si>
  <si>
    <t>COMMITMENTS AND CONTINGENCIES</t>
  </si>
  <si>
    <t>'  </t>
  </si>
  <si>
    <t>SHAREHOLDERS' EQUITY</t>
  </si>
  <si>
    <t>Preferred stockÂ—par value $0.01 (liquidation preference of $1,000 per share) authorized 5,000,000; shares issued and outstanding 12,562 series AA at September 30, 2013 and December 31, 2012, net of issuance cost</t>
  </si>
  <si>
    <t>Common stock - par value of $0.01 authorized 10,000,000 shares; issued and outstanding 4,040,471 shares at September 30, 2013 and December 31, 2012</t>
  </si>
  <si>
    <t>Capital surplus</t>
  </si>
  <si>
    <t>Accumulated deficit</t>
  </si>
  <si>
    <t>Accumulated other comprehensive income</t>
  </si>
  <si>
    <t>Total shareholdersâ€™ equity</t>
  </si>
  <si>
    <t>Total liabilities and shareholders'equity</t>
  </si>
  <si>
    <t>Consolidated Balance Sheets [Parenthetical] (USD $)</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INTEREST INCOME</t>
  </si>
  <si>
    <t>Interest and fees on loans</t>
  </si>
  <si>
    <t>Interest and dividends on securities</t>
  </si>
  <si>
    <t>Other interest income</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Gains on the sale of loans</t>
  </si>
  <si>
    <t>Loss on the sale of other real estate owned</t>
  </si>
  <si>
    <t>Income from bank owned life insurance</t>
  </si>
  <si>
    <t>Other operating income</t>
  </si>
  <si>
    <t>Total noninterest income</t>
  </si>
  <si>
    <t>NONINTEREST EXPENSE</t>
  </si>
  <si>
    <t>Compensation and benefits</t>
  </si>
  <si>
    <t>Occupancy and equipment</t>
  </si>
  <si>
    <t>Amortization of core deposit intangible</t>
  </si>
  <si>
    <t>Marketing and business development</t>
  </si>
  <si>
    <t>Professional fees</t>
  </si>
  <si>
    <t>Data processing fees</t>
  </si>
  <si>
    <t>FDIC Assessment</t>
  </si>
  <si>
    <t>Provision for other real estate owned</t>
  </si>
  <si>
    <t>Other operating expense</t>
  </si>
  <si>
    <t>Total noninterest expense</t>
  </si>
  <si>
    <t>INCOME BEFORE INCOME TAXES</t>
  </si>
  <si>
    <t>Income tax expense</t>
  </si>
  <si>
    <t>NET INCOME</t>
  </si>
  <si>
    <t>Preferred stock dividends</t>
  </si>
  <si>
    <t>Net income available to common shareholders</t>
  </si>
  <si>
    <t>NET INCOME PER COMMON SHARE AVAILABLE</t>
  </si>
  <si>
    <t>Basic (in dollars per share)</t>
  </si>
  <si>
    <t>Diluted (in dollars per share)</t>
  </si>
  <si>
    <t>Consolidated Statements of Comprehensive Income (USD $)</t>
  </si>
  <si>
    <t>Net Income</t>
  </si>
  <si>
    <t>Other comprehensive income Investments available-for-sale:</t>
  </si>
  <si>
    <t>Unrealized holding (losses) gains</t>
  </si>
  <si>
    <t>Related income tax benefit (expense)</t>
  </si>
  <si>
    <t>Comprehensive income</t>
  </si>
  <si>
    <t>Consolidated Statements of Changes in Shareholders' Equity (USD $)</t>
  </si>
  <si>
    <t>In Thousands, except Share data, unless otherwise specified</t>
  </si>
  <si>
    <t>Total</t>
  </si>
  <si>
    <t>Preferred Stock [Member]</t>
  </si>
  <si>
    <t>Common Stock [Member]</t>
  </si>
  <si>
    <t>Additional Paid-in Capital [Member]</t>
  </si>
  <si>
    <t>Retained Earnings [Member]</t>
  </si>
  <si>
    <t>Accumulated Other Comprehensive Income (Loss) [Member]</t>
  </si>
  <si>
    <t>Balance at Dec. 31, 2011</t>
  </si>
  <si>
    <t>Balance (in shares) at Dec. 31, 2011</t>
  </si>
  <si>
    <t>Net income</t>
  </si>
  <si>
    <t>Net unrealized gain/loss on securities</t>
  </si>
  <si>
    <t>Dividends paid on preferred stock</t>
  </si>
  <si>
    <t>Issuance of common stock:</t>
  </si>
  <si>
    <t>Stock offering</t>
  </si>
  <si>
    <t>Stock offering (in shares)</t>
  </si>
  <si>
    <t>Balance at Sep. 30, 2012</t>
  </si>
  <si>
    <t>Balance (in shares) at Sep. 30, 2012</t>
  </si>
  <si>
    <t>Balance at Dec. 31, 2012</t>
  </si>
  <si>
    <t>Balance (in shares) at Dec. 31, 2012</t>
  </si>
  <si>
    <t>Stock-based compensation</t>
  </si>
  <si>
    <t>Balance at Sep. 30, 2013</t>
  </si>
  <si>
    <t>Balance (in shares) at Sep. 30, 2013</t>
  </si>
  <si>
    <t>Consolidated Statements of Cash Flows (USD $)</t>
  </si>
  <si>
    <t>CASH FLOWS FROM OPERATING ACTIVITIES:</t>
  </si>
  <si>
    <t>Adjustments to reconcile net income to net cash provided by operating activities:</t>
  </si>
  <si>
    <t>Deferred income taxes (benefit) expense</t>
  </si>
  <si>
    <t>Depreciation</t>
  </si>
  <si>
    <t>Net accretion of investment securities</t>
  </si>
  <si>
    <t>Net amortization of intangible asset</t>
  </si>
  <si>
    <t>Loans originated for sale</t>
  </si>
  <si>
    <t>Proceeds from loans originated for sale</t>
  </si>
  <si>
    <t>Gains on sales of loans</t>
  </si>
  <si>
    <t>Loss on sales of other real estate owned, net</t>
  </si>
  <si>
    <t>Cash surrender value of BOLI</t>
  </si>
  <si>
    <t>Decrease in interest receivable</t>
  </si>
  <si>
    <t>Increase in interest payable</t>
  </si>
  <si>
    <t>(Increase) decrease in other assets</t>
  </si>
  <si>
    <t>(Decrease) increase in other liabilities</t>
  </si>
  <si>
    <t>Net cash provided by operating activities</t>
  </si>
  <si>
    <t>CASH FLOWS FROM INVESTING ACTIVITIES:</t>
  </si>
  <si>
    <t>Purchases of investment securities available-for-sale</t>
  </si>
  <si>
    <t>Proceeds from maturities of investment securities available-for-sale</t>
  </si>
  <si>
    <t>Net increase in loans and leases outstanding</t>
  </si>
  <si>
    <t>Purchase of bank owned life insurance</t>
  </si>
  <si>
    <t>Proceeds from the sale of other real estate owned</t>
  </si>
  <si>
    <t>Purchase of premises and equipment</t>
  </si>
  <si>
    <t>Branch acqusition (net of cash received)</t>
  </si>
  <si>
    <t>Net cash used in investing activities</t>
  </si>
  <si>
    <t>CASH FLOWS FROM FINANCING ACTIVITIES:</t>
  </si>
  <si>
    <t>Net (decrease) increase in noninterest-bearing deposits</t>
  </si>
  <si>
    <t>Net increase in interest-bearing deposits</t>
  </si>
  <si>
    <t>Net increase in short-term borrowings</t>
  </si>
  <si>
    <t>Proceeds from issuance of long-term debt</t>
  </si>
  <si>
    <t>Repayment of long-term debt</t>
  </si>
  <si>
    <t>Cash dividends on preferred stock</t>
  </si>
  <si>
    <t>Net cash provided by financing activities</t>
  </si>
  <si>
    <t>Net (decrease) increase in cash and cash equivalents</t>
  </si>
  <si>
    <t>Cash and cash equivalents at beginning of period</t>
  </si>
  <si>
    <t>Cash and cash equivalents at end of period</t>
  </si>
  <si>
    <t>SUPPLEMENTAL INFORMATION</t>
  </si>
  <si>
    <t>Cash payments for interest</t>
  </si>
  <si>
    <t>Cash payments for income taxes</t>
  </si>
  <si>
    <t>Transferred from loans to other real estate owned</t>
  </si>
  <si>
    <t>BRANCH ACQUSITION</t>
  </si>
  <si>
    <t>Tangible assets acquired (net of cash received)</t>
  </si>
  <si>
    <t>Identifiable intangible assets acquired</t>
  </si>
  <si>
    <t>Liabilities assumed</t>
  </si>
  <si>
    <t>Summary of Significant Accounting Policies</t>
  </si>
  <si>
    <t>Organization, Consolidation and Presentation of Financial Statements [Abstract]</t>
  </si>
  <si>
    <t>Organization, Consolidation and Presentation of Financial Statements Disclosure and Significant Accounting Policies [Text Block]</t>
  </si>
  <si>
    <t>Note 1: Summary of Significant Accounting Policies</t>
  </si>
  <si>
    <t>Nature of Operations</t>
  </si>
  <si>
    <t>On December 15, 2005, Howard Bancorp, Inc. (“Bancorp”) acquired all of the stock and became the holding company of Howard Bank (the “Bank”) pursuant to the Plan of Reorganization approved by the shareholders of the Bank and by federal and state regulatory agencies. Each share of Bank common stock was converted into two shares of Bancorp common stock effected by the filing of Articles of Exchange on that date, and the shareholders of the Bank became the shareholders of Bancorp. The Bank has four subsidiaries, three of which hold foreclosed real estate and the other owns and manages real estate that is used as a branch location and has office and retail space. The accompanying consolidated financial statements of Bancorp and its wholly-owned subsidiary bank (collectively the “Company”) have been prepared in accordance with accounting principles generally accepted in the United States of America. These consolidated financial statements included herein are unaudited; however in the opinion of management, present a fair representation of the Company’s financial condition, results of operations, and cash flows for the periods presented. The Company believes that the disclosures are adequate to make the information presented not misleading. The balances as of December 31, 2012 have been derived from audited financial statements. There have been no significant changes to the Company’s accounting policies as disclosed in the 2012 Annual Report. The results of operations for the three and nine months ended September 30, 2013 are not necessarily indicative of the results of operations to be expected for the remainder of the year or any other period.</t>
  </si>
  <si>
    <t>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Office of the Commissioner of Financial Regulation (the “Commissioner”).</t>
  </si>
  <si>
    <t>The Company is a diversified financial services company providing commercial banking, mortgage banking and consumer finance through banking branches, the internet and other distribution channels to businesses, business owners, professionals and other consumers located primarily in Howard County Maryland, Anne Arundel County Maryland and their contiguous counties.</t>
  </si>
  <si>
    <t>The following is a description of the Company’s significant accounting policies.</t>
  </si>
  <si>
    <t>Principles of Consolidation</t>
  </si>
  <si>
    <t>The consolidated financial statements include the accounts of Bancorp, its subsidiary bank and the bank’s subsidiaries. All significant intercompany accounts and transactions have been eliminated. Certain reclassifications may have been made to the prior year’s consolidated financial statements to conform to current period presentation.</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deferred income taxes and share-based compensation.</t>
  </si>
  <si>
    <t>Segment Information</t>
  </si>
  <si>
    <t>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or unit.</t>
  </si>
  <si>
    <t>New Accounting Pronouncements</t>
  </si>
  <si>
    <r>
      <t xml:space="preserve">ASU No. 2013-02, </t>
    </r>
    <r>
      <rPr>
        <i/>
        <sz val="10"/>
        <color theme="1"/>
        <rFont val="Times New Roman"/>
        <family val="1"/>
      </rPr>
      <t>Reporting of Amounts Reclassified Out of Accumulated Other Comprehensive Income</t>
    </r>
    <r>
      <rPr>
        <sz val="10"/>
        <color theme="1"/>
        <rFont val="Times New Roman"/>
        <family val="1"/>
      </rPr>
      <t xml:space="preserve">. ASU No. 2013-02 requires an entity to provide information about the amounts reclassified out of accumulated other comprehensive income by component. In addition, an entity is required to present significant amounts reclassified out of accumulated other comprehensive income by the respective line items of net income if the amount is reclassified in its entirety in the same reporting period. For other amounts that are not to be reclassified in their entirety to net income, an entity is required to provide cross references to related footnote disclosures. The amendments do not change the current requirements for reporting net income or other comprehensive income, nor do they require new information to be disclosed. The amendments were effective prospectively for reporting periods beginning after December 15, 2012. The adoption of ASU No. 2013-02 as of January 1, 2013 did not have a material impact on the Company </t>
    </r>
    <r>
      <rPr>
        <sz val="11"/>
        <color theme="1"/>
        <rFont val="Times New Roman"/>
        <family val="1"/>
      </rPr>
      <t>’</t>
    </r>
    <r>
      <rPr>
        <sz val="10"/>
        <color theme="1"/>
        <rFont val="Times New Roman"/>
        <family val="1"/>
      </rPr>
      <t>s consolidated financial statements.</t>
    </r>
  </si>
  <si>
    <t>Investments Securities</t>
  </si>
  <si>
    <t>Equity Method Investments and Joint Ventures [Abstract]</t>
  </si>
  <si>
    <t>Equity Method Investments Disclosure [Text Block]</t>
  </si>
  <si>
    <t>Note 2: Investments Securities</t>
  </si>
  <si>
    <t>   </t>
  </si>
  <si>
    <t>The amortized cost and estimated fair values of investments available for sale are as follows:</t>
  </si>
  <si>
    <t>(in thousands)</t>
  </si>
  <si>
    <t>September 30, 2013</t>
  </si>
  <si>
    <t>December 31, 2012</t>
  </si>
  <si>
    <t>Gross</t>
  </si>
  <si>
    <t>Amortized</t>
  </si>
  <si>
    <t>Unrealized</t>
  </si>
  <si>
    <t>Estimated</t>
  </si>
  <si>
    <t>Cost</t>
  </si>
  <si>
    <t>Gains</t>
  </si>
  <si>
    <t>Losses</t>
  </si>
  <si>
    <t>Fair Value</t>
  </si>
  <si>
    <t>U.S. Federal agencies</t>
  </si>
  <si>
    <t>$</t>
  </si>
  <si>
    <t>-</t>
  </si>
  <si>
    <t>Mortgage-backed</t>
  </si>
  <si>
    <t>There have not been any individual securities with an unrealized loss position for a period greater than one year as of either September 30, 2013 or December 31, 2012. Gross unrealized losses and fair value by investment category and length of time the individual securities have been in a continuous unrealized loss position at September 30, 2013 and December 31, 2012 are presented below:</t>
  </si>
  <si>
    <t>(in thousands)</t>
  </si>
  <si>
    <t>Less than 12 months</t>
  </si>
  <si>
    <t>12 months or more</t>
  </si>
  <si>
    <t>Fair</t>
  </si>
  <si>
    <t>Value</t>
  </si>
  <si>
    <t>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t>
  </si>
  <si>
    <t>An impairment loss is recognized in earnings if any of the following are true: (1) the Company intends to sell the debt security; (2) it is more likely than not that the Company will be required to sell the security before recovery of its amortized cost basis; or (3) the Company does not expect to recover the entire amortized cost basis of the security. In situations where the Company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hareholders’ equity as a component of other comprehensive income, net of deferred tax.</t>
  </si>
  <si>
    <t>The amortized cost and estimated fair values of investments available for sale by contractual maturity are shown below:</t>
  </si>
  <si>
    <t>Estimated Fair</t>
  </si>
  <si>
    <t>Amounts maturing:</t>
  </si>
  <si>
    <t>One year or less</t>
  </si>
  <si>
    <t>After one through five years</t>
  </si>
  <si>
    <t>After five through ten years</t>
  </si>
  <si>
    <t>After ten years</t>
  </si>
  <si>
    <t xml:space="preserve">  </t>
  </si>
  <si>
    <t>There were no sales of investment securities during the nine months ended September 30, 2013 or in 2012. At September 30, 2013 and December 31, 2012, $16.5 million and $16.6 million fair value of securities was pledged as collateral for repurchase agreements, respectively. The outstanding balance of no single issuer, except for U. S. Government and U. S. Government agency securities, exceeded ten percent of shareholders’ equity at either period.</t>
  </si>
  <si>
    <t>Loans and Leases</t>
  </si>
  <si>
    <t>Receivables [Abstract]</t>
  </si>
  <si>
    <t>Financing Receivables [Text Block]</t>
  </si>
  <si>
    <t>Note 3: Loans and Leases</t>
  </si>
  <si>
    <t>The Company makes loans to customers primarily in the Greater Baltimore Maryland metropolitan area, and surrounding communities. A substantial portion of the Company’s loan portfolio consists of loans to businesses secured by real estate and/or other business assets.</t>
  </si>
  <si>
    <t>The loan portfolio segment balances at September 30, 2013 and December 31, 2012 are presented in the following table:</t>
  </si>
  <si>
    <t>September 30,</t>
  </si>
  <si>
    <t>December 31,</t>
  </si>
  <si>
    <t>% of Total</t>
  </si>
  <si>
    <t>Real estate</t>
  </si>
  <si>
    <t>Construction and land</t>
  </si>
  <si>
    <t>%</t>
  </si>
  <si>
    <t>Residential - first lien</t>
  </si>
  <si>
    <t>Residential - junior lien</t>
  </si>
  <si>
    <t>Total residential real estate</t>
  </si>
  <si>
    <t>Commercial - owner occupied</t>
  </si>
  <si>
    <t>Commercial - non-owner occupied</t>
  </si>
  <si>
    <t>Total commercial real estate</t>
  </si>
  <si>
    <t>Total real estate loans</t>
  </si>
  <si>
    <t>Commercial loans and leases</t>
  </si>
  <si>
    <t>Consumer</t>
  </si>
  <si>
    <t>Total loans</t>
  </si>
  <si>
    <t xml:space="preserve">% </t>
  </si>
  <si>
    <t>There were $.8 million and $1.6 million in loans held for sale at September 30, 2013 and at December 31, 2012, respectively.</t>
  </si>
  <si>
    <t>Credit Quality Assessment</t>
  </si>
  <si>
    <t>Allowance for Credit Losses [Text Block]</t>
  </si>
  <si>
    <t>Note 4: Credit Quality Assessment</t>
  </si>
  <si>
    <t>Allowance for Credit Losses</t>
  </si>
  <si>
    <t>The following table provides information on the activity in the allowance for credit losses by the respective loan portfolio segment for the three months and nine months ended September 30, 2013 and September 30, 2012:</t>
  </si>
  <si>
    <t>Commercial</t>
  </si>
  <si>
    <t>Construction</t>
  </si>
  <si>
    <t>Residential</t>
  </si>
  <si>
    <t>owner</t>
  </si>
  <si>
    <t>non-owner</t>
  </si>
  <si>
    <t>loans</t>
  </si>
  <si>
    <t>and land</t>
  </si>
  <si>
    <t>first lien</t>
  </si>
  <si>
    <t>junior lien</t>
  </si>
  <si>
    <t>occupied</t>
  </si>
  <si>
    <t>and leases</t>
  </si>
  <si>
    <t>Allowance for credit losses:</t>
  </si>
  <si>
    <t>Nine months ended</t>
  </si>
  <si>
    <t>Beginning balance</t>
  </si>
  <si>
    <t>Charge-offs</t>
  </si>
  <si>
    <t>Recoveries</t>
  </si>
  <si>
    <t>Ending balance</t>
  </si>
  <si>
    <t>Three months ended</t>
  </si>
  <si>
    <t>Ending balance:</t>
  </si>
  <si>
    <t>individually evaluated for impairment</t>
  </si>
  <si>
    <t>collectively evaluated for impairment</t>
  </si>
  <si>
    <t>Loans:</t>
  </si>
  <si>
    <t>September 30, 2012</t>
  </si>
  <si>
    <t>When potential losses are identified, a specific provision and/or charge-off may be taken, based on the then current likelihood of repayment, that is at least in the amount of the collateral deficiency, and any potential collection costs, as determined by the independent third party appraisal. </t>
  </si>
  <si>
    <t>All loans that are considered impaired are subject to the completion of an impairment analysis.  This analysis highlights any potential collateral deficiencies. A specific amount of impairment is established based on the Company’s calculation of the probable loss inherent in the individual loan. The actual occurrence and severity of losses involving impaired credits can differ substantially from estimates.</t>
  </si>
  <si>
    <t>Credit risk profile by portfolio segment based upon internally assigned risk assignments are presented below:</t>
  </si>
  <si>
    <t>Credit quality indicators:</t>
  </si>
  <si>
    <t>Not classified</t>
  </si>
  <si>
    <t>Special mention</t>
  </si>
  <si>
    <t>Substandard</t>
  </si>
  <si>
    <t>Doubtful</t>
  </si>
  <si>
    <t>·</t>
  </si>
  <si>
    <r>
      <t>Special mention</t>
    </r>
    <r>
      <rPr>
        <sz val="10"/>
        <color theme="1"/>
        <rFont val="Times New Roman"/>
        <family val="1"/>
      </rPr>
      <t xml:space="preserve">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t>
    </r>
  </si>
  <si>
    <r>
      <t>Substandard</t>
    </r>
    <r>
      <rPr>
        <sz val="10"/>
        <color theme="1"/>
        <rFont val="Times New Roman"/>
        <family val="1"/>
      </rPr>
      <t xml:space="preserve">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t>
    </r>
  </si>
  <si>
    <r>
      <t>Doubtful</t>
    </r>
    <r>
      <rPr>
        <sz val="10"/>
        <color theme="1"/>
        <rFont val="Times New Roman"/>
        <family val="1"/>
      </rPr>
      <t xml:space="preserve"> - Loans classified doubtful have all the weaknesses inherent in those classified substandard with the added characteristic that the weaknesses make collection or liquidation in full, on the basis of currently known facts, conditions and values, highly questionable and improbable.</t>
    </r>
  </si>
  <si>
    <t>Loans classified special mention, substandard, doubtful or loss are reviewed at least quarterly to determine their appropriate classification. All commercial loan relationships are reviewed annually. Non-classified residential mortgage loans and consumer loans are not evaluated unless a specific event occurs to raise the awareness of a possible credit deterioration.</t>
  </si>
  <si>
    <t>An aged analysis of past due loans are as follows:</t>
  </si>
  <si>
    <t>Analysis of past due loans:</t>
  </si>
  <si>
    <t>Accruing loans current</t>
  </si>
  <si>
    <t>Accruing loans past due:</t>
  </si>
  <si>
    <t>31-59 days past due</t>
  </si>
  <si>
    <t>60-89 days past due</t>
  </si>
  <si>
    <t>Greater than 90 days past due</t>
  </si>
  <si>
    <t>Total past due</t>
  </si>
  <si>
    <t>Non-accrual loans</t>
  </si>
  <si>
    <t>Total loans either in non-accrual status or in excess of ninety days delinquent totaled $4.3 million or 1.06% of total loans outstanding as of September 30, 2013 which represents an increase from $2.7 million as of December 31, 2012. This increase was primarily from one commercial relationship with three loans totaling nearly $1.9 million that was transferred into non-accrual status during 2013.</t>
  </si>
  <si>
    <t>The impaired loans at September 30, 2013 and December 31, 2012 are as follows:</t>
  </si>
  <si>
    <t>&amp; land</t>
  </si>
  <si>
    <t>Impaired loans:</t>
  </si>
  <si>
    <t>Recorded investment</t>
  </si>
  <si>
    <t>With an allowance recorded</t>
  </si>
  <si>
    <t>With no related allowance recorded</t>
  </si>
  <si>
    <t>Related allowance</t>
  </si>
  <si>
    <t>Unpaid principal</t>
  </si>
  <si>
    <t>Average balance of impaired loans</t>
  </si>
  <si>
    <t>Interest income recognized</t>
  </si>
  <si>
    <t>Nonaccrual loans included in impaired loans totaled $3.4 million and $2.4 million at September 30, 2013 and December 31, 2012, respectively. Interest income that would have been recorded if nonaccrual loans had been current and in accordance with their original terms was $50 thousand for the first nine months of 2013.</t>
  </si>
  <si>
    <t>Management routinely evaluates other real estate owned (“OREO”) based upon periodic appraisals. For the nine months ended September 30, 2013 and 2012 an additional valuation allowance of $347 thousand and $48 thousand, respectively, were recorded in non-interest expense as the current appraised value was not sufficient to cover the recorded OREO amount. For the nine months ended September 30, 2013 there were no new loans transferred from loans to OREO and one OREO property totaling $141 thousand was sold. In comparison, for the nine months ended September 30, 2012 two loans were transferred from loans to OREO totaling $1.6 million, net of reserves, and the Bank sold one OREO property totaling $527 thousand.</t>
  </si>
  <si>
    <t>The trouble debt restructured loans (“TDRs”) at September 30, 2013 and December 31, 2012 are as follows:</t>
  </si>
  <si>
    <t>Number</t>
  </si>
  <si>
    <t>Non-Accrual</t>
  </si>
  <si>
    <t>Accrual</t>
  </si>
  <si>
    <t>(dollars in thousands)</t>
  </si>
  <si>
    <t>of Loans</t>
  </si>
  <si>
    <t>Status</t>
  </si>
  <si>
    <t>TDRs</t>
  </si>
  <si>
    <t>Commercial real estate non-owner occupied</t>
  </si>
  <si>
    <t>Commercial loans</t>
  </si>
  <si>
    <t>(dollars in thousands)</t>
  </si>
  <si>
    <t>A summary of TDR modifications outstanding and performance under modified terms are as follows:</t>
  </si>
  <si>
    <t>Not Performing</t>
  </si>
  <si>
    <t>Performing</t>
  </si>
  <si>
    <t>to Modified</t>
  </si>
  <si>
    <t>Terms</t>
  </si>
  <si>
    <t>Interest only payments</t>
  </si>
  <si>
    <t>Rate modification</t>
  </si>
  <si>
    <t>Forberance</t>
  </si>
  <si>
    <t>Extension or other modification</t>
  </si>
  <si>
    <t>Total commercial</t>
  </si>
  <si>
    <t>Total TDR's</t>
  </si>
  <si>
    <t>There were no new loans restructured in the first nine months of 2013. </t>
  </si>
  <si>
    <t>Intangibles</t>
  </si>
  <si>
    <t>Goodwill and Intangible Assets Disclosure [Abstract]</t>
  </si>
  <si>
    <t>Intangible Assets Disclosure [Text Block]</t>
  </si>
  <si>
    <t>Note 5: Intangibles</t>
  </si>
  <si>
    <t>The gross carrying amount and accumulated amortization of intangible assets are as follows:</t>
  </si>
  <si>
    <t>Net</t>
  </si>
  <si>
    <t>Carrying</t>
  </si>
  <si>
    <t>Accumulated</t>
  </si>
  <si>
    <t>Amount</t>
  </si>
  <si>
    <t>Amortization</t>
  </si>
  <si>
    <t>Amortizing intangible assets:</t>
  </si>
  <si>
    <t>There were no intangible assets in prior periods</t>
  </si>
  <si>
    <t>Estimated future amortizing expense for amortizing intangibles within the years ending December 31, are as follows:</t>
  </si>
  <si>
    <t>Thereafter</t>
  </si>
  <si>
    <t>Total amortizing intangible assets</t>
  </si>
  <si>
    <t>Banking and Thrift [Abstract]</t>
  </si>
  <si>
    <t>Deposit Liabilities Disclosures [Text Block]</t>
  </si>
  <si>
    <t>Note 6: Deposits</t>
  </si>
  <si>
    <t>The following table details the composition of deposits and the related percentage mix of total deposits, respectively:</t>
  </si>
  <si>
    <t>% of</t>
  </si>
  <si>
    <t>Noninterest-bearing demand</t>
  </si>
  <si>
    <t>Interest-bearing checking</t>
  </si>
  <si>
    <t>Money market accounts</t>
  </si>
  <si>
    <t>Savings</t>
  </si>
  <si>
    <t>Certificates of deposit $100,000 and over</t>
  </si>
  <si>
    <t>Certificates of deposit under $100,000</t>
  </si>
  <si>
    <t>Stock Options, Awards and Warrants</t>
  </si>
  <si>
    <t>Stock Options Awards and Warrants [Abstract]</t>
  </si>
  <si>
    <t>Stock Options Awards and Warrants [Text Block]</t>
  </si>
  <si>
    <t>Note 7: Stock Options, Awards and Warrants</t>
  </si>
  <si>
    <t>The Company initially raised $4,775,000 of capital by selling to its founders investment units consisting of one share of common stock and a fully detachable warrant equal to .25 shares of common stock per unit. The warrants were issued in recognition of the financial and organizational risk undertaken by the purchasers in the organizational offering. The warrants are immediately exercisable and will expire ten (10) years from the date of issuance on August 8, 2014. As of September 30, 2013 there have not been any exercises of these warrants and the Company has outstanding warrants to purchase 119,376 shares at the price of $10.00 per share.</t>
  </si>
  <si>
    <t>The Company’s stock incentive plans provide for awards of nonqualified and incentive stock options as well as vested and non-vested common stock awards and other stock-based awards. Employee stock options can be granted with exercise prices at the fair market value (as defined within the plan) of the stock at the date of grant and with terms of up to ten years. Except as otherwise permitted in the plan, upon termination of employment for reasons other than retirement, permanent disability or death, the option exercise period is reduced or the options are canceled.</t>
  </si>
  <si>
    <t>Stock options and stock awards may also be granted to non-employee members of the Board of Directors as compensation for attendance and participation at meetings of the Board of Directors and meetings of the various committees of the Board. The Company previously maintained an Advisory Board, for which non-employee members were compensated via stock options for meeting attendance. These nonqualified stock options can be granted with terms up to ten years, vest immediately, and are fully exercisable at time of grant. Stock awards granted to directors are based on the fair value of the awards, which is generally the market price of the common stock on the measurement date, and vest immediately.</t>
  </si>
  <si>
    <t>The following table summarizes the Company’s stock option activity and related information for the period ended:</t>
  </si>
  <si>
    <t>Weighted</t>
  </si>
  <si>
    <t>Average</t>
  </si>
  <si>
    <t>Exercise</t>
  </si>
  <si>
    <t>Shares</t>
  </si>
  <si>
    <t>Price</t>
  </si>
  <si>
    <t>Balance at January 1, 2013</t>
  </si>
  <si>
    <t>Granted</t>
  </si>
  <si>
    <t>Exercised</t>
  </si>
  <si>
    <t>Forfeited</t>
  </si>
  <si>
    <t>Balance at September 30, 2013</t>
  </si>
  <si>
    <t>Exercisable at September 30, 2013</t>
  </si>
  <si>
    <t>Weighted average fair value of options</t>
  </si>
  <si>
    <t>granted during the year</t>
  </si>
  <si>
    <t>The intrinsic value of a stock option is the amount that the market value of the underlying stock exceeds the exercise price of the option. Based upon a fair market value of $8.66 at September 30, 2013 the options outstanding had an aggregate intrinsic value of $12 thousand. There were no options exercised during the first nine months of 2013.</t>
  </si>
  <si>
    <t>In the second quarter of 2013, 50,000 shares of restricted stock were granted, with 30,000 of the shares subject to a three year vesting schedule with one third of the shares vesting each year on the grant date anniversary. The remaining 20,000 awarded shares also are subject to a three year vesting schedule, however they only vest if certain annual performance measures are satisfactorily achieved.</t>
  </si>
  <si>
    <t>A summary of the activity for the Company’s restricted stock for the period indicated is presented in the following table:</t>
  </si>
  <si>
    <t>Grant-Date</t>
  </si>
  <si>
    <t>(In dollars, except share data):</t>
  </si>
  <si>
    <t>of Shares</t>
  </si>
  <si>
    <t>Restricted stock at January 1, 2013</t>
  </si>
  <si>
    <t>Vested</t>
  </si>
  <si>
    <t>Restricted stock at September 30, 2013</t>
  </si>
  <si>
    <t>Table</t>
  </si>
  <si>
    <t>At September 30, 2013, based on equity awards outstanding at that time, the total unrecognized pre-tax compensation expense related to unvested equity awards was $287 thousand. This expense is expected to be recognized through 2016.</t>
  </si>
  <si>
    <t>Profit Sharing Plan</t>
  </si>
  <si>
    <t>Profit Sharing Plan [Abstract]</t>
  </si>
  <si>
    <t>Profit Sharing Plan [Text Block]</t>
  </si>
  <si>
    <t>Note 8: Profit Sharing Plan</t>
  </si>
  <si>
    <t>The Company sponsors a defined contribution retirement plan through a Section 401(k) profit sharing plan. Employees may contribute up to 15% of their pretax compensation. Participants are eligible for matching Company contributions up to 4% of eligible compensation dependent on the level of voluntary contributions. Company matching contributions totaled $103 thousand for the nine months ended September 30, 2013 and $80 thousand for the nine months ended September 30, 2012. The Company’s matching contributions vest immediately.</t>
  </si>
  <si>
    <t>Income per Common Share</t>
  </si>
  <si>
    <t>Earnings Per Share [Abstract]</t>
  </si>
  <si>
    <t>Earnings Per Share [Text Block]</t>
  </si>
  <si>
    <t>Note 9: Income per Common Share</t>
  </si>
  <si>
    <t>The table below shows the presentation of basic and diluted income per common share for the periods ended:</t>
  </si>
  <si>
    <t>Nine months ended</t>
  </si>
  <si>
    <t>Three months ended</t>
  </si>
  <si>
    <t>(dollars in thousands, except per share data)</t>
  </si>
  <si>
    <t>Preferred dividends</t>
  </si>
  <si>
    <t>Net income available to common shareholders (numerator)</t>
  </si>
  <si>
    <t>BASIC</t>
  </si>
  <si>
    <t>Average common shares outstanding (denominator)</t>
  </si>
  <si>
    <t>Basic income per common share</t>
  </si>
  <si>
    <t>DILUTED</t>
  </si>
  <si>
    <t>Average common shares outstanding</t>
  </si>
  <si>
    <t>Diluted effect of stock options and warrants</t>
  </si>
  <si>
    <t>Diluted average common shares outstanding (denominator)</t>
  </si>
  <si>
    <t>Diluted income per common share</t>
  </si>
  <si>
    <t>Stock options and warrants outstanding that are anti-</t>
  </si>
  <si>
    <t>     dilutive and thus excluded from calculation of</t>
  </si>
  <si>
    <t>     diluted number of shares presented above</t>
  </si>
  <si>
    <t>Risk-Based Capital</t>
  </si>
  <si>
    <t>Risks and Uncertainties [Abstract]</t>
  </si>
  <si>
    <t>Concentration Risk Disclosure [Text Block]</t>
  </si>
  <si>
    <t>Note 10: Risk-Based Capital</t>
  </si>
  <si>
    <t>The Federal Deposit Insurance Corporation Improvement Act of 1991 (“FDICIA”) required that the federal regulatory agencies adopt regulations defining five capital tiers for banks: well capitalized, adequately capitalized, undercapitalized, significantly undercapitalized and critically undercapitalized. Failure to meet minimum capital requirements can initiate certain mandatory and possibly additional discretionary actions by regulators that, if undertaken, could have a direct material effect on the Company’s financial statements. Quantitative measures, established by the regulators to ensure capital adequacy, require that the Bank and Bancorp maintain minimum ratios (set forth below) of capital to risk-weighted assets. Under the guidelines, capital is compared to the relative risk related to the balance sheet. The capital amounts and classification are also subject to qualitative judgments by the regulators about components, risk weightings, and other factors.</t>
  </si>
  <si>
    <t>Management believes that, as of September 30, 2013 and December 31, 2012 the Bank met all capital adequacy requirements to which it is subject.</t>
  </si>
  <si>
    <t>To be well</t>
  </si>
  <si>
    <t>capitalized under</t>
  </si>
  <si>
    <t>the FDICIA</t>
  </si>
  <si>
    <t>For capital</t>
  </si>
  <si>
    <t>prompt corrective</t>
  </si>
  <si>
    <t>Actual</t>
  </si>
  <si>
    <t>adequacy purposes</t>
  </si>
  <si>
    <t>action provisions</t>
  </si>
  <si>
    <t>Ratio</t>
  </si>
  <si>
    <t>As of September 30, 2013:</t>
  </si>
  <si>
    <t>Total capital (to risk-weighted assets)</t>
  </si>
  <si>
    <t>Howard Bank</t>
  </si>
  <si>
    <t>Howard Bancorp</t>
  </si>
  <si>
    <t>N/A</t>
  </si>
  <si>
    <t>Tier 1 capital (to risk-weighted assets)</t>
  </si>
  <si>
    <t>Tier 1 capital (to average assets)</t>
  </si>
  <si>
    <t>(Leverage ratio)</t>
  </si>
  <si>
    <t>As of December 31, 2012:</t>
  </si>
  <si>
    <t>The Bank is currently prohibited from paying dividends without the prior approval of the Commissioner.</t>
  </si>
  <si>
    <t>Preferred Stock</t>
  </si>
  <si>
    <t>Equity [Abstract]</t>
  </si>
  <si>
    <t>Preferred Stock [Text Block]</t>
  </si>
  <si>
    <t>Note 11: Preferred Stock</t>
  </si>
  <si>
    <t>On September 22, 2011, we entered into a Securities Purchase Agreement with the Secretary of the Treasury, pursuant to which Bancorp issued and sold to the Treasury 12,562 shares of our Senior Non-Cumulative Perpetual Preferred Stock, Series AA, having a liquidation preference of $1,000 per share, for aggregate proceeds of $12,562,000. The issuance was pursuant to the Treasury’s Small Business Lending Fund (SBLF) program, a $30 billion fund established under the Small Business Jobs Act of 2010, which encourages lending to small businesses by providing capital to qualified community banks with assets of less than $10 billion. The Series AA Preferred Stock holders are entitled to receive non-cumulative dividends payable quarterly on each January 1, April 1, July 1 and October 1, beginning October 1, 2011. The dividend rate, which is calculated on the aggregate Liquidation Amount, was initially set at 5% per annum based upon the current level of “Qualified Small Business Lending” (“QSBL”) by the Bank and is currently set at 1%. The dividend rate for each dividend period may vary and is set based upon the percentage change in qualified lending between each dividend period and the baseline QSBL level established at the time the Agreement was entered into. Such dividend rate may vary from 1% per annum to 5% per annum for the second through tenth dividend periods and from 1% per annum to 7% per annum for the eleventh through the eighteenth dividend periods and though March 22, 2016 with respect to the nineteenth dividend period. If the Series AA Preferred Stock remains outstanding for more than four-and-one-half years, the dividend rate will be fixed at 9%. Prior to that time, in general, the dividend rate decreases as the level of the Bank’s QSBL increases. Such dividends are not cumulative, but Bancorp may only declare and pay dividends on its common stock (or any other equity securities junior to the Series AA Preferred Stock) if it has declared and paid dividends for the current dividend period on the Series AA Preferred Stock, and will be subject to other restrictions on its ability to repurchase or redeem other securities. In addition, if (i) we have not timely declared and paid dividends on the Series AA Preferred Stock for six dividend periods or more, whether or not consecutive, the Treasury (or any successor holder of Series AA Preferred Stock) may designate a representative to attend all meetings of Bancorp’s Board of Directors in a nonvoting observer capacity and Bancorp must give such representative copies of all notices, minutes, consents and other materials that Bancorp provide to its directors in connection with such meetings.</t>
  </si>
  <si>
    <t>We may redeem the shares of Series AA Preferred Stock, in whole or in part, at any time at a redemption price equal to the sum of the Liquidation Amount per share and the per-share amount of any unpaid dividends for the then-current period, subject to any required prior approval by our primary federal banking regulator.</t>
  </si>
  <si>
    <t>Fair Value</t>
  </si>
  <si>
    <t>Fair Value Disclosures [Abstract]</t>
  </si>
  <si>
    <t>Fair Value Disclosures [Text Block]</t>
  </si>
  <si>
    <t>Note 12: Fair Value</t>
  </si>
  <si>
    <t>FASB ASC Topic 820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t>
  </si>
  <si>
    <t>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t>
  </si>
  <si>
    <t>Under FASB ASC Topic 820, the Company groups assets and liabilities at fair value in three levels, based on the markets in which the assets and liabilities are traded and the reliability of the assumptions used to determine the fair value. These hierarchy levels are:</t>
  </si>
  <si>
    <t>Level 1: Valuations for assets and liabilities traded in active exchange markets. Valuations are obtained from readily available pricing sources for market transactions involving identical assets or liabilities.</t>
  </si>
  <si>
    <t>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A financial instrument's level within the fair value hierarchy is based on the lowest level of input that is significant to the fair value measurement.</t>
  </si>
  <si>
    <t>The types of instruments valued based on quoted market prices in active markets include most U.S. government and agency securities, liquid mortgage products, active listed equities and most money market securities. Such instruments are generally classified within Level 1 or Level 2 of the fair value hierarchy. As required by FASB ASC Topic 820, the Company does not adjust the quoted price for such instruments.</t>
  </si>
  <si>
    <t>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equities, state, municipal and provincial obligations, and certain physical commodities. Such instruments are generally classified within Level 2 of the fair value hierarchy.</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t>
  </si>
  <si>
    <t>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t>
  </si>
  <si>
    <t>The following table sets forth the Company's financial assets and liabilities that were accounted for or disclosed at fair value on a recurring basis as of September 30, 2013 and December 31, 2012.</t>
  </si>
  <si>
    <t>Quoted Price in</t>
  </si>
  <si>
    <t>Significant</t>
  </si>
  <si>
    <t>Active Markets</t>
  </si>
  <si>
    <t>Other</t>
  </si>
  <si>
    <t>for Identical</t>
  </si>
  <si>
    <t>Observable</t>
  </si>
  <si>
    <t>Unobservable</t>
  </si>
  <si>
    <t>Assets</t>
  </si>
  <si>
    <t>Inputs</t>
  </si>
  <si>
    <t>(Fair Value)</t>
  </si>
  <si>
    <t>(Level 1)</t>
  </si>
  <si>
    <t>(Level 2)</t>
  </si>
  <si>
    <t>(Level 3)</t>
  </si>
  <si>
    <t>Investment securities:</t>
  </si>
  <si>
    <t>Mortgage-backed securities</t>
  </si>
  <si>
    <t>The following table sets forth the Company's financial assets and liabilities that were accounted for or disclosed at fair value on a nonrecurring basis as of September 30, 2013 and December 31, 2012.</t>
  </si>
  <si>
    <t>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These financial assets and liabilities have not been recorded at fair value.</t>
  </si>
  <si>
    <t>The following methods and assumptions were used to estimate the fair value of financial instruments where it is practical to estimate fair value:</t>
  </si>
  <si>
    <r>
      <t>Cash and cash equivalents:</t>
    </r>
    <r>
      <rPr>
        <sz val="10"/>
        <color theme="1"/>
        <rFont val="Times New Roman"/>
        <family val="1"/>
      </rPr>
      <t xml:space="preserve"> The fair value of cash and cash equivalents is estimated to approximate the carrying amounts.</t>
    </r>
  </si>
  <si>
    <r>
      <t>Securities available-for-sale:</t>
    </r>
    <r>
      <rPr>
        <sz val="10"/>
        <color theme="1"/>
        <rFont val="Times New Roman"/>
        <family val="1"/>
      </rPr>
      <t xml:space="preserve"> Based on quoted market prices.  If quoted market price is not available fair value is estimated using quoted market prices for similar securities. See Note 2 for additional information.</t>
    </r>
  </si>
  <si>
    <r>
      <t>Nonmarketable equity securities:</t>
    </r>
    <r>
      <rPr>
        <sz val="10"/>
        <color theme="1"/>
        <rFont val="Times New Roman"/>
        <family val="1"/>
      </rPr>
      <t xml:space="preserve"> Because these securities are not marketable, the carrying amount approximates the fair value.</t>
    </r>
  </si>
  <si>
    <r>
      <t>Loans:</t>
    </r>
    <r>
      <rPr>
        <sz val="10"/>
        <color theme="1"/>
        <rFont val="Times New Roman"/>
        <family val="1"/>
      </rPr>
      <t xml:space="preserve"> For variable rate loans the carrying amount approximates the fair value. For fixed rate loans the fair value is calculated by discounting estimated cash flows using current rates at which similar loans would be made to borrowers with similar credit ratings and for the same remaining maturities. The estimated cash flows do not anticipate prepayments.</t>
    </r>
  </si>
  <si>
    <r>
      <t>Deposits:</t>
    </r>
    <r>
      <rPr>
        <sz val="10"/>
        <color theme="1"/>
        <rFont val="Times New Roman"/>
        <family val="1"/>
      </rPr>
      <t xml:space="preserve"> The carrying amount of non-maturity deposits such as demand deposits, money market and saving deposits approximates the fair value. The fair value of deposits with predetermined maturity dates such as certificate of deposits is estimated by discounting the future cash flows using current rates of similar deposits with similar remaining maturities.</t>
    </r>
  </si>
  <si>
    <r>
      <t>Short-term borrowing:</t>
    </r>
    <r>
      <rPr>
        <sz val="10"/>
        <color theme="1"/>
        <rFont val="Times New Roman"/>
        <family val="1"/>
      </rPr>
      <t xml:space="preserve"> Variable rate repurchase agreements carrying amounts approximate the fair values at the reporting date.</t>
    </r>
  </si>
  <si>
    <r>
      <t>Long-term borrowing:</t>
    </r>
    <r>
      <rPr>
        <sz val="10"/>
        <color theme="1"/>
        <rFont val="Times New Roman"/>
        <family val="1"/>
      </rPr>
      <t xml:space="preserve"> Because the borrowing is a variable rate instrument, the carrying amount approximates the fair value.</t>
    </r>
  </si>
  <si>
    <t>Management has made estimates of fair value discount rates that it believes to be reasonable. However, because there is no market for many of these financial instruments, management has no basis to determine whether the fair value presented for loans would be indicative of the value negotiated in an actual sale.</t>
  </si>
  <si>
    <t>The following table presents required information in accordance with ASC Topic 825 “Financial Instruments” at September 30, 2013 and December 31, 2012. </t>
  </si>
  <si>
    <t>Financial Assets</t>
  </si>
  <si>
    <t>Cash and cash equivalents</t>
  </si>
  <si>
    <t>Loans and leases</t>
  </si>
  <si>
    <t>Financial Liabilities</t>
  </si>
  <si>
    <t>Acquisitions</t>
  </si>
  <si>
    <t>Acquisitions [Abstract]</t>
  </si>
  <si>
    <t>Acquisitions [Text Block]</t>
  </si>
  <si>
    <t>Note 13:  Acquisition</t>
  </si>
  <si>
    <t>On August 16, 2013, Howard Bank, the operating subsidiary of Howard Bancorp, Inc., purchased from Cecil Bank its branch located at 3 West Bel Air Avenue, Aberdeen, Maryland.  Pursuant to the transaction, Howard Bank acquired $37.1 million in loans and $35.2 million in deposits from Cecil Bank, as well as the branch premises and equipment at their book value.  In connection with its purchase of the branch from Cecil Bank, Howard Bank made a net cash payment to Cecil Bank of $3.3 million, including a premium of approximately $240,000.</t>
  </si>
  <si>
    <t>Summary of Significant Accounting Policies (Policies)</t>
  </si>
  <si>
    <t>Consolidation, Policy [Policy Text Block]</t>
  </si>
  <si>
    <t>Use of Estimates, Policy [Policy Text Block]</t>
  </si>
  <si>
    <t>Segment Reporting, Policy [Policy Text Block]</t>
  </si>
  <si>
    <t>New Accounting Pronouncements, Policy [Policy Text Block]</t>
  </si>
  <si>
    <t>Investments Securities (Tables)</t>
  </si>
  <si>
    <t>Schedule of Available-for-sale Securities Reconciliation [Table Text Block]</t>
  </si>
  <si>
    <t>Schedule of Unrealized Loss on Investments [Table Text Block]</t>
  </si>
  <si>
    <t> Gross unrealized losses and fair value by investment category and length of time the individual securities have been in a continuous unrealized loss position at September 30, 2013 and December 31, 2012 are presented below:</t>
  </si>
  <si>
    <t>Schedule of Available-for-sale by Debt Maturity [Table Text Block]</t>
  </si>
  <si>
    <t>Loans and Leases (Tables)</t>
  </si>
  <si>
    <t>Schedule of Receivables with Imputed Interest [Table Text Block]</t>
  </si>
  <si>
    <t>Credit Quality Assessment (Tables)</t>
  </si>
  <si>
    <t>Allowance for Loan and Lease Losses [Table Text Block]</t>
  </si>
  <si>
    <t>Financing Receivable Credit Quality Indicators [Table Text Block]</t>
  </si>
  <si>
    <t>Past Due Financing Receivables [Table Text Block]</t>
  </si>
  <si>
    <t>Impaired Financing Receivables [Table Text Block]</t>
  </si>
  <si>
    <t>Troubled Debt Restructurings on Financing Receivables [Table Text Block]</t>
  </si>
  <si>
    <t>Summary of Troubled Debt Restructuring Outstanding and Performance [Table Text Block]</t>
  </si>
  <si>
    <t>Intangibles (Tables)</t>
  </si>
  <si>
    <t>Finite-lived Intangible Assets Amortization Expense [Table Text Block]</t>
  </si>
  <si>
    <t>Schedule of Finite-Lived Intangible Assets, Future Amortization Expense [Table Text Block]</t>
  </si>
  <si>
    <t>Deposits (Tables)</t>
  </si>
  <si>
    <t>Schedule of Deposits [Table Text Block]</t>
  </si>
  <si>
    <t>Stock Options, Awards and Warrants (Tables)</t>
  </si>
  <si>
    <t>Schedule of Share-based Compensation, Stock Options, Activity [Table Text Block]</t>
  </si>
  <si>
    <t>Schedule of Share-based Compensation, Restricted Stock Units Award Activity [Table Text Block]</t>
  </si>
  <si>
    <t>Income per Common Share (Tables)</t>
  </si>
  <si>
    <t>Schedule of Earnings Per Share, Basic and Diluted [Table Text Block]</t>
  </si>
  <si>
    <t>Risk-Based Capital (Tables)</t>
  </si>
  <si>
    <t>Schedule of Compliance with Regulatory Capital Requirements under Banking Regulations [Table Text Block]</t>
  </si>
  <si>
    <t>Fair Value (Tables)</t>
  </si>
  <si>
    <t>Fair Value, Assets Measured on Recurring Basis [Table Text Block]</t>
  </si>
  <si>
    <t>Fair Value, Assets and Liabilities Measured on Nonrecurring Basis, Valuation Techniques [Table Text Block]</t>
  </si>
  <si>
    <t>Fair Value, by Balance Sheet Grouping [Table Text Block]</t>
  </si>
  <si>
    <t>Investments Securities (Details) (USD $)</t>
  </si>
  <si>
    <t>12 Months Ended</t>
  </si>
  <si>
    <t>Amortized Cost</t>
  </si>
  <si>
    <t>Gross Unrealized Gains</t>
  </si>
  <si>
    <t>Gross Unrealized Losses</t>
  </si>
  <si>
    <t>Estimated Fair Value</t>
  </si>
  <si>
    <t>US Federal Agencies [Member]</t>
  </si>
  <si>
    <t>Collateralized Mortgage Backed Securities [Member]</t>
  </si>
  <si>
    <t>Investments Securities (Details 1) (USD $)</t>
  </si>
  <si>
    <t>Individual securities, Less than 12 months, Fair Value</t>
  </si>
  <si>
    <t>Individual securities, Less than 12 months, Gross Unrealized Losses</t>
  </si>
  <si>
    <t>Individual securities, 12 months or more, Fair Value</t>
  </si>
  <si>
    <t>Individual securities, 12 months or more, Gross Unrealized Losses</t>
  </si>
  <si>
    <t>Individual securities, Total, Fair Value</t>
  </si>
  <si>
    <t>Individual securities, Total, Gross Unrealized Losses</t>
  </si>
  <si>
    <t>Investments Securities (Details 2) (USD $)</t>
  </si>
  <si>
    <t>One year or less, Amortized Cost</t>
  </si>
  <si>
    <t>After one through five years, Amortized Cost</t>
  </si>
  <si>
    <t>After five through ten years, Amortized Cost</t>
  </si>
  <si>
    <t>After ten years, Amortized Cost</t>
  </si>
  <si>
    <t>One year or less, Estimated Fair value</t>
  </si>
  <si>
    <t>After one through five years, Estimated Fair value</t>
  </si>
  <si>
    <t>After five through ten years, Estimated Fair value</t>
  </si>
  <si>
    <t>After ten years, Estimated Fair value</t>
  </si>
  <si>
    <t>Investments Securities (Details Textual) (USD $)</t>
  </si>
  <si>
    <t>In Millions, unless otherwise specified</t>
  </si>
  <si>
    <t>Pledged Assets Separately Reported, Securities Pledged for Repurchase Agreements, at Fair Value</t>
  </si>
  <si>
    <t>Loans and Leases (Details) (USD $)</t>
  </si>
  <si>
    <t>Loans and Leases, Net Percent</t>
  </si>
  <si>
    <t>Construction and Land [Member]</t>
  </si>
  <si>
    <t>Residential - First Lien [Member]</t>
  </si>
  <si>
    <t>Residential Junior Lien [Member]</t>
  </si>
  <si>
    <t>Residential Real Estate [Member]</t>
  </si>
  <si>
    <t>Commercial Owner Occupied [Member]</t>
  </si>
  <si>
    <t>Commercial Non Owner Occupied [Member]</t>
  </si>
  <si>
    <t>Commercial Real Estate [Member]</t>
  </si>
  <si>
    <t>Real Estate [Member]</t>
  </si>
  <si>
    <t>Commercial Loan [Member]</t>
  </si>
  <si>
    <t>Consumer Loan [Member]</t>
  </si>
  <si>
    <t>Loans and Leases (Details Textual) (USD $)</t>
  </si>
  <si>
    <t>Loans Receivable Held-for-sale, Net</t>
  </si>
  <si>
    <t>Credit Quality Assessment (Details) (USD $)</t>
  </si>
  <si>
    <t>Allowance for credit losses, Beginning balance</t>
  </si>
  <si>
    <t>Allowance for credit losses, Charge-offs</t>
  </si>
  <si>
    <t>Allowance for credit losses, Recoveries</t>
  </si>
  <si>
    <t>Allowance for credit losses, Provision for credit losses</t>
  </si>
  <si>
    <t>Allowance for credit losses, Ending balance</t>
  </si>
  <si>
    <t>Allowance for credit losses, Ending balance, individually evaluated for impairment</t>
  </si>
  <si>
    <t>Allowance for credit losses, Ending balance, collectively evaluated for impairment</t>
  </si>
  <si>
    <t>Loans, Ending balance</t>
  </si>
  <si>
    <t>Loans, Ending balance, individually evaluated for impairment</t>
  </si>
  <si>
    <t>Loans, Ending balance, collectively evaluated for impairment</t>
  </si>
  <si>
    <t>Residential - Junior Lien [Member]</t>
  </si>
  <si>
    <t>Commercial - Owner Occupied [Member]</t>
  </si>
  <si>
    <t>Commercial - Non-Owner Occupied [Member]</t>
  </si>
  <si>
    <t>Commercial - Loan and Leases [Member]</t>
  </si>
  <si>
    <t>Consumer Loans [Member]</t>
  </si>
  <si>
    <t>Credit Quality Assessment (Details 1) (USD $)</t>
  </si>
  <si>
    <t>Credit quality indicators</t>
  </si>
  <si>
    <t>Not Classified [Member]</t>
  </si>
  <si>
    <t>Special Mention [Member]</t>
  </si>
  <si>
    <t>Substandard [Member]</t>
  </si>
  <si>
    <t>Doubtful [Member]</t>
  </si>
  <si>
    <t>Construction and Land [Member] | Not Classified [Member]</t>
  </si>
  <si>
    <t>Construction and Land [Member] | Special Mention [Member]</t>
  </si>
  <si>
    <t>Construction and Land [Member] | Substandard [Member]</t>
  </si>
  <si>
    <t>Construction and Land [Member] | Doubtful [Member]</t>
  </si>
  <si>
    <t>Residential - First Lien [Member] | Not Classified [Member]</t>
  </si>
  <si>
    <t>Residential - First Lien [Member] | Special Mention [Member]</t>
  </si>
  <si>
    <t>Residential - First Lien [Member] | Substandard [Member]</t>
  </si>
  <si>
    <t>Residential - First Lien [Member] | Doubtful [Member]</t>
  </si>
  <si>
    <t>Residential Junior Lien [Member] | Not Classified [Member]</t>
  </si>
  <si>
    <t>Residential Junior Lien [Member] | Special Mention [Member]</t>
  </si>
  <si>
    <t>Residential Junior Lien [Member] | Substandard [Member]</t>
  </si>
  <si>
    <t>Residential Junior Lien [Member] | Doubtful [Member]</t>
  </si>
  <si>
    <t>Commercial Owner Occupied [Member] | Not Classified [Member]</t>
  </si>
  <si>
    <t>Commercial Owner Occupied [Member] | Special Mention [Member]</t>
  </si>
  <si>
    <t>Commercial Owner Occupied [Member] | Substandard [Member]</t>
  </si>
  <si>
    <t>Commercial Owner Occupied [Member] | Doubtful [Member]</t>
  </si>
  <si>
    <t>Commercial Non Owner Occupied [Member] | Not Classified [Member]</t>
  </si>
  <si>
    <t>Commercial Non Owner Occupied [Member] | Special Mention [Member]</t>
  </si>
  <si>
    <t>Commercial Non Owner Occupied [Member] | Substandard [Member]</t>
  </si>
  <si>
    <t>Commercial Non Owner Occupied [Member] | Doubtful [Member]</t>
  </si>
  <si>
    <t>Commercial Loan and Leases [Member]</t>
  </si>
  <si>
    <t>Commercial Loan and Leases [Member] | Not Classified [Member]</t>
  </si>
  <si>
    <t>Commercial Loan and Leases [Member] | Special Mention [Member]</t>
  </si>
  <si>
    <t>Commercial Loan and Leases [Member] | Substandard [Member]</t>
  </si>
  <si>
    <t>Commercial Loan and Leases [Member] | Doubtful [Member]</t>
  </si>
  <si>
    <t>Consumer Loan [Member] | Not Classified [Member]</t>
  </si>
  <si>
    <t>Consumer Loan [Member] | Special Mention [Member]</t>
  </si>
  <si>
    <t>Consumer Loan [Member] | Substandard [Member]</t>
  </si>
  <si>
    <t>Consumer Loan [Member] | Doubtful [Member]</t>
  </si>
  <si>
    <t>Credit Quality Assessment (Details 2) (USD $)</t>
  </si>
  <si>
    <t>Accruing loans 31-59 days past due</t>
  </si>
  <si>
    <t>Accruing loans 60-89 days past due</t>
  </si>
  <si>
    <t>Accruing loans Greater than 90 days past due</t>
  </si>
  <si>
    <t>Credit Quality Assessment (Details 3) (USD $)</t>
  </si>
  <si>
    <t>Impaired loans, Recorded Investment</t>
  </si>
  <si>
    <t>Impaired loans, Recorded investment, With an allowance recorded</t>
  </si>
  <si>
    <t>Impaired loans, Recorded investment, With no related allowance recorded</t>
  </si>
  <si>
    <t>Impaired loans, Related allowance</t>
  </si>
  <si>
    <t>Impaired loans, Unpaid principal</t>
  </si>
  <si>
    <t>Credit Quality Assessment (Details 4) (USD $)</t>
  </si>
  <si>
    <t>Number of Loans</t>
  </si>
  <si>
    <t>Non-Accrual Status</t>
  </si>
  <si>
    <t>Accrual Status</t>
  </si>
  <si>
    <t>Commercial Real Estate Non Owner Occupied [Member]</t>
  </si>
  <si>
    <t>Credit Quality Assessment (Details 5) (USD $)</t>
  </si>
  <si>
    <t>Troubled Debt Restructuring Modifications</t>
  </si>
  <si>
    <t>Commercial Loans and Interest Only Payments [Member]</t>
  </si>
  <si>
    <t>Commercial Loans and Rate Modification [Member]</t>
  </si>
  <si>
    <t>Commercial Loans and Forberance [Member]</t>
  </si>
  <si>
    <t>Commercial Loans and Extension Or Other Modification [Member]</t>
  </si>
  <si>
    <t>Nonperforming Financing Receivable [Member]</t>
  </si>
  <si>
    <t>Nonperforming Financing Receivable [Member] | Commercial Loan [Member]</t>
  </si>
  <si>
    <t>Nonperforming Financing Receivable [Member] | Commercial Loans and Interest Only Payments [Member]</t>
  </si>
  <si>
    <t>Nonperforming Financing Receivable [Member] | Commercial Loans and Rate Modification [Member]</t>
  </si>
  <si>
    <t>Nonperforming Financing Receivable [Member] | Commercial Loans and Forberance [Member]</t>
  </si>
  <si>
    <t>Nonperforming Financing Receivable [Member] | Commercial Loans and Extension Or Other Modification [Member]</t>
  </si>
  <si>
    <t>Performing Financing Receivable [Member]</t>
  </si>
  <si>
    <t>Performing Financing Receivable [Member] | Commercial Loan [Member]</t>
  </si>
  <si>
    <t>Performing Financing Receivable [Member] | Commercial Loans and Interest Only Payments [Member]</t>
  </si>
  <si>
    <t>Performing Financing Receivable [Member] | Commercial Loans and Rate Modification [Member]</t>
  </si>
  <si>
    <t>Performing Financing Receivable [Member] | Commercial Loans and Forberance [Member]</t>
  </si>
  <si>
    <t>Performing Financing Receivable [Member] | Commercial Loans and Extension Or Other Modification [Member]</t>
  </si>
  <si>
    <t>Credit Quality Assessment (Details Textual) (USD $)</t>
  </si>
  <si>
    <t>Delinquent Loans, Outstanding Nonaccrual Status</t>
  </si>
  <si>
    <t>Non-Accrual Delinquent Loans Outstanding, Percentage</t>
  </si>
  <si>
    <t>Financing Receivable, Recorded Investment, Nonaccrual Status</t>
  </si>
  <si>
    <t>Loans and Leases Receivable, Impaired, Interest Lost on Nonaccrual Loans</t>
  </si>
  <si>
    <t>Proceeds from Sale of Wholly Owned Real Estate and Real Estate Acquired in Settlement of Loans</t>
  </si>
  <si>
    <t>Transfer to Other Real Estate</t>
  </si>
  <si>
    <t>Aggregate Of Loans Transferred To Non Accrual Status</t>
  </si>
  <si>
    <t>Provision For Other Real Estate Owned</t>
  </si>
  <si>
    <t>Intangibles (Details) (USD $)</t>
  </si>
  <si>
    <t>Net Carrying Amount</t>
  </si>
  <si>
    <t>Core Deposits [Member]</t>
  </si>
  <si>
    <t>Gross Carrying Amount</t>
  </si>
  <si>
    <t>Accumulated Amortization</t>
  </si>
  <si>
    <t>Intangibles (Details 1) (USD $)</t>
  </si>
  <si>
    <t>Deposits (Details) (USD $)</t>
  </si>
  <si>
    <t>Percentage of Noninterest-bearing demand</t>
  </si>
  <si>
    <t>Percentage of Interest-bearing checking</t>
  </si>
  <si>
    <t>Percentage of Money market accounts</t>
  </si>
  <si>
    <t>Percentage of Savings</t>
  </si>
  <si>
    <t>Percentage of Certificates of deposit $100,000 and over</t>
  </si>
  <si>
    <t>Percentage of Certificates of deposit under $100,000</t>
  </si>
  <si>
    <t>Percentage of Total deposits</t>
  </si>
  <si>
    <t>Stock Options, Awards and Warrants (Details) (USD $)</t>
  </si>
  <si>
    <t>Jun. 30, 2013</t>
  </si>
  <si>
    <t>Shares, Beginning Balance</t>
  </si>
  <si>
    <t>Shares, Granted</t>
  </si>
  <si>
    <t>Shares, Exercised</t>
  </si>
  <si>
    <t>Shares, Forfeited</t>
  </si>
  <si>
    <t>Shares, Ending Balance</t>
  </si>
  <si>
    <t>Shares, Exercisable</t>
  </si>
  <si>
    <t>Weighted Average Exercise Shares Price, Beginning Balance</t>
  </si>
  <si>
    <t>Weighted Average Exercise Shares Price, Granted</t>
  </si>
  <si>
    <t>Weighted Average Exercise Shares Price, Exercised</t>
  </si>
  <si>
    <t>Weighted Average Exercise Shares Price, Forfeited</t>
  </si>
  <si>
    <t>Weighted Average Exercise Shares Price, Ending Balance</t>
  </si>
  <si>
    <t>Weighted Average Exercise Shares Price, Exercisable</t>
  </si>
  <si>
    <t>Weighted average fair value of options granted during the year</t>
  </si>
  <si>
    <t>Stock Options, Awards and Warrants (Details 1) (Restricted Stock [Member], USD $)</t>
  </si>
  <si>
    <t>Restricted Stock [Member]</t>
  </si>
  <si>
    <t>Number of Shares, Beginning of period</t>
  </si>
  <si>
    <t>Number of Shares, Granted</t>
  </si>
  <si>
    <t>Number of Shares, Vested</t>
  </si>
  <si>
    <t>Number of Shares, End of period</t>
  </si>
  <si>
    <t>Weighted Average Grant-Date Fair Value, Beginning of period</t>
  </si>
  <si>
    <t>Weighted Average Grant-Date Fair Value, Granted</t>
  </si>
  <si>
    <t>Weighted Average Grant-Date Fair Value, Vested</t>
  </si>
  <si>
    <t>Weighted Average Grant-Date Fair Value, End of period</t>
  </si>
  <si>
    <t>Stock Options, Awards and Warrants (Details Textual) (USD $)</t>
  </si>
  <si>
    <t>Unit</t>
  </si>
  <si>
    <t>Other Additional Capital</t>
  </si>
  <si>
    <t>Warrants to Common Stock Share Equivalent Conversion Ratio</t>
  </si>
  <si>
    <t>Share-based Compensation Arrangement by Share-based Payment Award, Equity Instruments Other than Options, Outstanding, Weighted Average Remaining Contractual Terms</t>
  </si>
  <si>
    <t>'10 years</t>
  </si>
  <si>
    <t>Class of Warrant or Right, Date from which Warrants or Rights Exercisable</t>
  </si>
  <si>
    <t>'August 8, 2014</t>
  </si>
  <si>
    <t>Class of Warrant or Right, Number of Securities Called by Warrants or Rights</t>
  </si>
  <si>
    <t>Class of Warrants Exercise Price</t>
  </si>
  <si>
    <t>Share-based Compensation Arrangement by Share-based Payment Award, Options, Exercisable Fair Market Value</t>
  </si>
  <si>
    <t>Share-based Compensation Arrangement by Share-based Payment Award, Equity Instruments Other than Options, Aggregate Intrinsic Value, Outstanding</t>
  </si>
  <si>
    <t>Share-Based Compensation Arrangement By Share-Based Payment Award, Options, Grants In Period, Gross</t>
  </si>
  <si>
    <t>Share-based Compensation Arrangement by Share-based Payment Award, Award Vesting Period</t>
  </si>
  <si>
    <t>'3 years</t>
  </si>
  <si>
    <t>Employee Service Share-based Compensation, Nonvested Awards, Compensation Cost Not yet Recognized</t>
  </si>
  <si>
    <t>Vest on grant date anniversary [Member]</t>
  </si>
  <si>
    <t>Share-based Compensation Arrangement by Share-based Payment Award, Options, Vested, Number of Shares</t>
  </si>
  <si>
    <t>vest if performance achieved [Member]</t>
  </si>
  <si>
    <t>Profit Sharing Plan (Details Textual) (USD $)</t>
  </si>
  <si>
    <t>Defined Contribution Plan, Maximum Annual Contribution Per Employee, Percent</t>
  </si>
  <si>
    <t>Defined Contribution Plan, Maximum Annual Contribution Per Employee, Amount</t>
  </si>
  <si>
    <t>Maximum [Member]</t>
  </si>
  <si>
    <t>Defined Contribution Plan, Employer Matching Contribution, Percent</t>
  </si>
  <si>
    <t>Income per Common Share (Details) (USD $)</t>
  </si>
  <si>
    <t>Stock options and warrants outstanding that are anti-dilutive and thus excluded from calculation of diluted number of shares presented above</t>
  </si>
  <si>
    <t>Risk-Based Capital (Details) (USD $)</t>
  </si>
  <si>
    <t>Howards Bank [Member]</t>
  </si>
  <si>
    <t>Total capital (to risk-weighted assets) Actual amount</t>
  </si>
  <si>
    <t>Total capital (to risk-weighted assets) Actual ratio</t>
  </si>
  <si>
    <t>Total capital (to risk-weighted assets) For capital adequacy purposes amount</t>
  </si>
  <si>
    <t>Total capital (to risk-weighted assets) For capital adequacy purposes ratio</t>
  </si>
  <si>
    <t>Total capital (to risk-weighted assets) To be well capitalized under the FDICIA prompt corrective action provisions amount</t>
  </si>
  <si>
    <t>Total capital (to risk-weighted assets) To be well capitalized under the FDICIA prompt corrective action provisions ratio</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Tier 1 capital (to risk-weighted assets) To be well capitalized under the FDICIA prompt corrective action provisions amount</t>
  </si>
  <si>
    <t>Tier 1 capital (to risk-weighted assets) To be well capitalized under the FDICIA prompt corrective action provisions ratio</t>
  </si>
  <si>
    <t>Tier 1 capital (to average assets) Actual amount</t>
  </si>
  <si>
    <t>Tier 1 capital (to average assets) Actual ratio</t>
  </si>
  <si>
    <t>Tier 1 capital (to average assets) For capital adequacy purposes amount</t>
  </si>
  <si>
    <t>Tier 1 capital (to average assets) For capital adequacy purposes ratio</t>
  </si>
  <si>
    <t>Tier 1 capital (to average assets) To be well capitalized under the FDICIA prompt corrective action provisions amount</t>
  </si>
  <si>
    <t>Tier 1 capital (to average assets) To be well capitalized under the FDICIA prompt corrective action provisions ratio</t>
  </si>
  <si>
    <t>Howards Bankcorp [Member]</t>
  </si>
  <si>
    <t>Preferred Stock (Details Textual) (USD $)</t>
  </si>
  <si>
    <t>Second Through Tenth Dividend Periods [Member]</t>
  </si>
  <si>
    <t>Minimum [Member]</t>
  </si>
  <si>
    <t>Eleventh through Nineteenth Dividend Periods [Member]</t>
  </si>
  <si>
    <t>Series AA Preferred Stock Remains Outstanding for More than Four and One Half Years [Member]</t>
  </si>
  <si>
    <t>Sep. 22, 2011</t>
  </si>
  <si>
    <t>Small Business Lending Fund Program [Member]</t>
  </si>
  <si>
    <t>Qualified Small Business Lending [Member]</t>
  </si>
  <si>
    <t>Senior Non Cumulative Perpetual Preferred Stock Series AA [Member]</t>
  </si>
  <si>
    <t>Preferred Stock, Shares Issued</t>
  </si>
  <si>
    <t>Preferred Stock, Liquidation Preference Per Share (in dollars per share)</t>
  </si>
  <si>
    <t>Preferred Stock, Value, Issued</t>
  </si>
  <si>
    <t>Funds Raised from Small Business Act</t>
  </si>
  <si>
    <t>Preferred Stock, Aggregate Liquidation Amount, Dividend Rate, Percentage</t>
  </si>
  <si>
    <t>Preferred Stock, Dividend Rate, Percentage</t>
  </si>
  <si>
    <t>Fair Value (Details) (USD $)</t>
  </si>
  <si>
    <t>Loans held for sale, Fair Value</t>
  </si>
  <si>
    <t>Fair Value, Measurements, Recurring [Member] | US Federal Agencies [Member]</t>
  </si>
  <si>
    <t>Fair Value, Measurements, Recurring [Member] | Collateralized Mortgage Backed Securities [Member]</t>
  </si>
  <si>
    <t>Fair Value, Inputs, Level 1 [Member]</t>
  </si>
  <si>
    <t>Fair Value, Inputs, Level 1 [Member] | Fair Value, Measurements, Recurring [Member] | US Federal Agencies [Member]</t>
  </si>
  <si>
    <t>Fair Value, Inputs, Level 1 [Member] | Fair Value, Measurements, Recurring [Member] | Collateralized Mortgage Backed Securities [Member]</t>
  </si>
  <si>
    <t>Fair Value, Inputs, Level 2 [Member]</t>
  </si>
  <si>
    <t>Fair Value, Inputs, Level 2 [Member] | Fair Value, Measurements, Recurring [Member] | US Federal Agencies [Member]</t>
  </si>
  <si>
    <t>Fair Value, Inputs, Level 2 [Member] | Fair Value, Measurements, Recurring [Member] | Collateralized Mortgage Backed Securities [Member]</t>
  </si>
  <si>
    <t>Fair Value, Inputs, Level 3 [Member]</t>
  </si>
  <si>
    <t>Fair Value, Inputs, Level 3 [Member] | Fair Value, Measurements, Recurring [Member] | US Federal Agencies [Member]</t>
  </si>
  <si>
    <t>Fair Value, Inputs, Level 3 [Member] | Fair Value, Measurements, Recurring [Member] | Collateralized Mortgage Backed Securities [Member]</t>
  </si>
  <si>
    <t>Fair Value (Details 1) (USD $)</t>
  </si>
  <si>
    <t>Fair Value, Measurements, Nonrecurring [Member] | Other Real Estate Owned [Member]</t>
  </si>
  <si>
    <t>Fair Value, Measurements, Nonrecurring [Member] | Construction and Land [Member]</t>
  </si>
  <si>
    <t>Fair Value, Measurements, Nonrecurring [Member] | Residential - First Lien [Member]</t>
  </si>
  <si>
    <t>Fair Value, Measurements, Nonrecurring [Member] | Residential Junior Lien [Member]</t>
  </si>
  <si>
    <t>Fair Value, Measurements, Nonrecurring [Member] | Commercial Owner Occupied [Member]</t>
  </si>
  <si>
    <t>Fair Value, Measurements, Nonrecurring [Member] | Commercial Non Owner Occupied [Member]</t>
  </si>
  <si>
    <t>Fair Value, Measurements, Nonrecurring [Member] | Commercial Loan and Leases [Member]</t>
  </si>
  <si>
    <t>Fair Value, Measurements, Nonrecurring [Member] | Consumer Loan [Member]</t>
  </si>
  <si>
    <t>Fair Value, Inputs, Level 1 [Member] | Fair Value, Measurements, Nonrecurring [Member] | Other Real Estate Owned [Member]</t>
  </si>
  <si>
    <t>Fair Value, Inputs, Level 1 [Member] | Fair Value, Measurements, Nonrecurring [Member] | Construction and Land [Member]</t>
  </si>
  <si>
    <t>Fair Value, Inputs, Level 1 [Member] | Fair Value, Measurements, Nonrecurring [Member] | Residential - First Lien [Member]</t>
  </si>
  <si>
    <t>Fair Value, Inputs, Level 1 [Member] | Fair Value, Measurements, Nonrecurring [Member] | Residential Junior Lien [Member]</t>
  </si>
  <si>
    <t>Fair Value, Inputs, Level 1 [Member] | Fair Value, Measurements, Nonrecurring [Member] | Commercial Owner Occupied [Member]</t>
  </si>
  <si>
    <t>Fair Value, Inputs, Level 1 [Member] | Fair Value, Measurements, Nonrecurring [Member] | Commercial Non Owner Occupied [Member]</t>
  </si>
  <si>
    <t>Fair Value, Inputs, Level 1 [Member] | Fair Value, Measurements, Nonrecurring [Member] | Commercial Loan and Leases [Member]</t>
  </si>
  <si>
    <t>Fair Value, Inputs, Level 1 [Member] | Fair Value, Measurements, Nonrecurring [Member] | Consumer Loan [Member]</t>
  </si>
  <si>
    <t>Fair Value, Inputs, Level 2 [Member] | Fair Value, Measurements, Nonrecurring [Member] | Other Real Estate Owned [Member]</t>
  </si>
  <si>
    <t>Fair Value, Inputs, Level 2 [Member] | Fair Value, Measurements, Nonrecurring [Member] | Construction and Land [Member]</t>
  </si>
  <si>
    <t>Fair Value, Inputs, Level 2 [Member] | Fair Value, Measurements, Nonrecurring [Member] | Residential - First Lien [Member]</t>
  </si>
  <si>
    <t>Fair Value, Inputs, Level 2 [Member] | Fair Value, Measurements, Nonrecurring [Member] | Residential Junior Lien [Member]</t>
  </si>
  <si>
    <t>Fair Value, Inputs, Level 2 [Member] | Fair Value, Measurements, Nonrecurring [Member] | Commercial Owner Occupied [Member]</t>
  </si>
  <si>
    <t>Fair Value, Inputs, Level 2 [Member] | Fair Value, Measurements, Nonrecurring [Member] | Commercial Non Owner Occupied [Member]</t>
  </si>
  <si>
    <t>Fair Value, Inputs, Level 2 [Member] | Fair Value, Measurements, Nonrecurring [Member] | Commercial Loan and Leases [Member]</t>
  </si>
  <si>
    <t>Fair Value, Inputs, Level 2 [Member] | Fair Value, Measurements, Nonrecurring [Member] | Consumer Loan [Member]</t>
  </si>
  <si>
    <t>Fair Value, Inputs, Level 3 [Member] | Fair Value, Measurements, Nonrecurring [Member] | Other Real Estate Owned [Member]</t>
  </si>
  <si>
    <t>Fair Value, Inputs, Level 3 [Member] | Fair Value, Measurements, Nonrecurring [Member] | Construction and Land [Member]</t>
  </si>
  <si>
    <t>Fair Value, Inputs, Level 3 [Member] | Fair Value, Measurements, Nonrecurring [Member] | Residential - First Lien [Member]</t>
  </si>
  <si>
    <t>Fair Value, Inputs, Level 3 [Member] | Fair Value, Measurements, Nonrecurring [Member] | Residential Junior Lien [Member]</t>
  </si>
  <si>
    <t>Fair Value, Inputs, Level 3 [Member] | Fair Value, Measurements, Nonrecurring [Member] | Commercial Owner Occupied [Member]</t>
  </si>
  <si>
    <t>Fair Value, Inputs, Level 3 [Member] | Fair Value, Measurements, Nonrecurring [Member] | Commercial Non Owner Occupied [Member]</t>
  </si>
  <si>
    <t>Fair Value, Inputs, Level 3 [Member] | Fair Value, Measurements, Nonrecurring [Member] | Commercial Loan and Leases [Member]</t>
  </si>
  <si>
    <t>Fair Value, Inputs, Level 3 [Member] | Fair Value, Measurements, Nonrecurring [Member] | Consumer Loan [Member]</t>
  </si>
  <si>
    <t>Fair Value (Details 2) (USD $)</t>
  </si>
  <si>
    <t>Nonmarketable Equity Securities</t>
  </si>
  <si>
    <t>Cash and cash equivalents, Fair value</t>
  </si>
  <si>
    <t>Nonmarketable equity securities, Fair value</t>
  </si>
  <si>
    <t>Loans and leases, Fair value</t>
  </si>
  <si>
    <t>Deposits, Fair value</t>
  </si>
  <si>
    <t>Short-term borrowings, Fair value</t>
  </si>
  <si>
    <t>Long-term borrowings, Fair value</t>
  </si>
  <si>
    <t>Acquisitions (Details Textual) (USD $)</t>
  </si>
  <si>
    <t>Aug. 16, 2013</t>
  </si>
  <si>
    <t>Harford County, MD from Cecil Bank [Member]</t>
  </si>
  <si>
    <t>Premium For Loan Amount</t>
  </si>
  <si>
    <t>Bank Loans</t>
  </si>
  <si>
    <t>Payments for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1"/>
      <color theme="1"/>
      <name val="Times New Roman"/>
      <family val="1"/>
    </font>
    <font>
      <i/>
      <sz val="8"/>
      <color theme="1"/>
      <name val="Times New Roman"/>
      <family val="1"/>
    </font>
    <font>
      <sz val="8"/>
      <color theme="1"/>
      <name val="Times New Roman"/>
      <family val="1"/>
    </font>
    <font>
      <b/>
      <sz val="8"/>
      <color theme="1"/>
      <name val="Times New Roman"/>
      <family val="1"/>
    </font>
    <font>
      <b/>
      <sz val="9"/>
      <color theme="1"/>
      <name val="Times New Roman"/>
      <family val="1"/>
    </font>
    <font>
      <sz val="9"/>
      <color theme="1"/>
      <name val="Times New Roman"/>
      <family val="1"/>
    </font>
    <font>
      <i/>
      <sz val="9"/>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10" xfId="0" applyFont="1" applyBorder="1" applyAlignment="1">
      <alignment horizontal="left" wrapText="1"/>
    </xf>
    <xf numFmtId="0" fontId="24" fillId="0" borderId="0" xfId="0" applyFont="1" applyAlignment="1">
      <alignment horizontal="left" vertic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left" wrapText="1"/>
    </xf>
    <xf numFmtId="0" fontId="25" fillId="0" borderId="11" xfId="0" applyFont="1" applyBorder="1" applyAlignment="1">
      <alignment horizontal="center" wrapText="1"/>
    </xf>
    <xf numFmtId="0" fontId="24" fillId="0" borderId="11" xfId="0" applyFont="1" applyBorder="1" applyAlignment="1">
      <alignment horizontal="left" vertical="center" wrapText="1"/>
    </xf>
    <xf numFmtId="0" fontId="24" fillId="0" borderId="11" xfId="0" applyFont="1" applyBorder="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5" fillId="0" borderId="10" xfId="0" applyFont="1" applyBorder="1" applyAlignment="1">
      <alignment horizontal="center" wrapText="1"/>
    </xf>
    <xf numFmtId="0" fontId="24" fillId="0" borderId="10"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center" wrapText="1"/>
    </xf>
    <xf numFmtId="0" fontId="24" fillId="0" borderId="0" xfId="0" applyFont="1" applyAlignment="1">
      <alignment horizontal="center" wrapText="1"/>
    </xf>
    <xf numFmtId="0" fontId="26" fillId="0" borderId="0" xfId="0" applyFont="1" applyAlignment="1">
      <alignment horizontal="left" wrapText="1"/>
    </xf>
    <xf numFmtId="0" fontId="27" fillId="0" borderId="0" xfId="0" applyFont="1" applyAlignment="1">
      <alignment horizontal="left" vertical="center" wrapText="1"/>
    </xf>
    <xf numFmtId="0" fontId="27" fillId="0" borderId="0" xfId="0" applyFont="1" applyAlignment="1">
      <alignment horizontal="center" wrapText="1"/>
    </xf>
    <xf numFmtId="0" fontId="28" fillId="0" borderId="10" xfId="0" applyFont="1" applyBorder="1" applyAlignment="1">
      <alignment horizontal="left" wrapText="1"/>
    </xf>
    <xf numFmtId="0" fontId="27" fillId="0" borderId="11" xfId="0" applyFont="1" applyBorder="1" applyAlignment="1">
      <alignment horizontal="left" wrapText="1"/>
    </xf>
    <xf numFmtId="0" fontId="26" fillId="0" borderId="11" xfId="0" applyFont="1" applyBorder="1" applyAlignment="1">
      <alignment horizontal="center" wrapText="1"/>
    </xf>
    <xf numFmtId="0" fontId="27" fillId="0" borderId="11" xfId="0" applyFont="1" applyBorder="1" applyAlignment="1">
      <alignment horizontal="left" vertical="center"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left" vertical="center"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0" fontId="26" fillId="34" borderId="11" xfId="0" applyFont="1" applyFill="1" applyBorder="1" applyAlignment="1">
      <alignment horizontal="left" wrapText="1"/>
    </xf>
    <xf numFmtId="0" fontId="26" fillId="34" borderId="11" xfId="0" applyFont="1" applyFill="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wrapText="1"/>
    </xf>
    <xf numFmtId="0" fontId="21" fillId="0" borderId="10" xfId="0" applyFont="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center" wrapText="1"/>
    </xf>
    <xf numFmtId="0" fontId="18" fillId="0" borderId="11"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33" borderId="0" xfId="0" applyFont="1" applyFill="1" applyAlignment="1">
      <alignment horizontal="right" wrapText="1"/>
    </xf>
    <xf numFmtId="3" fontId="18" fillId="33" borderId="0" xfId="0" applyNumberFormat="1" applyFont="1" applyFill="1" applyAlignment="1">
      <alignment horizontal="righ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left" vertical="center" wrapText="1"/>
    </xf>
    <xf numFmtId="0" fontId="18" fillId="0" borderId="10" xfId="0" applyFont="1" applyBorder="1" applyAlignment="1">
      <alignment horizontal="center" vertical="center" wrapText="1"/>
    </xf>
    <xf numFmtId="0" fontId="18" fillId="0" borderId="0" xfId="0" applyFont="1" applyAlignment="1">
      <alignment horizontal="center" vertical="center" wrapText="1"/>
    </xf>
    <xf numFmtId="0" fontId="18" fillId="33" borderId="11" xfId="0" applyFont="1" applyFill="1" applyBorder="1" applyAlignment="1">
      <alignment horizontal="left" vertical="center" wrapText="1"/>
    </xf>
    <xf numFmtId="0" fontId="18" fillId="34" borderId="0" xfId="0" applyFont="1" applyFill="1" applyAlignment="1">
      <alignment horizontal="left" wrapText="1" indent="1"/>
    </xf>
    <xf numFmtId="0" fontId="19" fillId="34" borderId="0" xfId="0" applyFont="1" applyFill="1" applyAlignment="1">
      <alignment horizontal="left" vertical="center" wrapText="1"/>
    </xf>
    <xf numFmtId="0" fontId="18"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3" borderId="0" xfId="0" applyFont="1" applyFill="1" applyAlignment="1">
      <alignment horizontal="left" vertical="center" wrapText="1"/>
    </xf>
    <xf numFmtId="0" fontId="18"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4"/>
    </xf>
    <xf numFmtId="0" fontId="19" fillId="0" borderId="13" xfId="0" applyFont="1" applyBorder="1" applyAlignment="1">
      <alignment horizontal="center" wrapText="1"/>
    </xf>
    <xf numFmtId="0" fontId="18" fillId="0" borderId="13" xfId="0" applyFont="1" applyBorder="1" applyAlignment="1">
      <alignment horizontal="center" vertical="center" wrapText="1"/>
    </xf>
    <xf numFmtId="0" fontId="18" fillId="0" borderId="13" xfId="0" applyFont="1" applyBorder="1" applyAlignment="1">
      <alignment horizontal="center" wrapText="1"/>
    </xf>
    <xf numFmtId="0" fontId="24" fillId="34" borderId="0" xfId="0" applyFont="1" applyFill="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24" fillId="34" borderId="15" xfId="0" applyFont="1" applyFill="1" applyBorder="1" applyAlignment="1">
      <alignment horizontal="left" wrapText="1"/>
    </xf>
    <xf numFmtId="0" fontId="24" fillId="34" borderId="15" xfId="0" applyFont="1" applyFill="1" applyBorder="1" applyAlignment="1">
      <alignment horizontal="right" wrapText="1"/>
    </xf>
    <xf numFmtId="0" fontId="25" fillId="33" borderId="10" xfId="0" applyFont="1" applyFill="1" applyBorder="1" applyAlignment="1">
      <alignment horizontal="left" wrapText="1"/>
    </xf>
    <xf numFmtId="0" fontId="24" fillId="34" borderId="11" xfId="0" applyFont="1" applyFill="1" applyBorder="1" applyAlignment="1">
      <alignment horizontal="left" wrapText="1"/>
    </xf>
    <xf numFmtId="0" fontId="29" fillId="34" borderId="0" xfId="0" applyFont="1" applyFill="1" applyAlignment="1">
      <alignment horizontal="right" wrapText="1"/>
    </xf>
    <xf numFmtId="3" fontId="29" fillId="34" borderId="0" xfId="0" applyNumberFormat="1" applyFont="1" applyFill="1" applyAlignment="1">
      <alignment horizontal="right" wrapText="1"/>
    </xf>
    <xf numFmtId="0" fontId="29" fillId="33" borderId="0" xfId="0" applyFont="1" applyFill="1" applyAlignment="1">
      <alignment horizontal="right" wrapText="1"/>
    </xf>
    <xf numFmtId="0" fontId="24" fillId="33" borderId="10" xfId="0" applyFont="1" applyFill="1" applyBorder="1" applyAlignment="1">
      <alignment horizontal="left" wrapText="1"/>
    </xf>
    <xf numFmtId="0" fontId="29" fillId="33" borderId="10" xfId="0" applyFont="1" applyFill="1" applyBorder="1" applyAlignment="1">
      <alignment horizontal="right" wrapText="1"/>
    </xf>
    <xf numFmtId="0" fontId="24" fillId="33" borderId="10" xfId="0" applyFont="1" applyFill="1" applyBorder="1" applyAlignment="1">
      <alignment horizontal="right" wrapText="1"/>
    </xf>
    <xf numFmtId="0" fontId="24" fillId="34" borderId="12" xfId="0" applyFont="1" applyFill="1" applyBorder="1" applyAlignment="1">
      <alignment horizontal="left" wrapText="1"/>
    </xf>
    <xf numFmtId="0" fontId="24" fillId="34" borderId="12" xfId="0" applyFont="1" applyFill="1" applyBorder="1" applyAlignment="1">
      <alignment horizontal="right" wrapText="1"/>
    </xf>
    <xf numFmtId="3" fontId="24" fillId="34" borderId="12" xfId="0" applyNumberFormat="1" applyFont="1" applyFill="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3" fontId="24" fillId="33" borderId="14" xfId="0" applyNumberFormat="1" applyFont="1" applyFill="1" applyBorder="1" applyAlignment="1">
      <alignment horizontal="right" wrapText="1"/>
    </xf>
    <xf numFmtId="0" fontId="24" fillId="34" borderId="16" xfId="0" applyFont="1" applyFill="1" applyBorder="1" applyAlignment="1">
      <alignment horizontal="left" wrapText="1"/>
    </xf>
    <xf numFmtId="0" fontId="24" fillId="34" borderId="16" xfId="0" applyFont="1" applyFill="1" applyBorder="1" applyAlignment="1">
      <alignment horizontal="right" wrapText="1"/>
    </xf>
    <xf numFmtId="3" fontId="24" fillId="34" borderId="16" xfId="0" applyNumberFormat="1" applyFont="1" applyFill="1" applyBorder="1" applyAlignment="1">
      <alignment horizontal="right" wrapText="1"/>
    </xf>
    <xf numFmtId="0" fontId="25" fillId="33" borderId="0" xfId="0" applyFont="1" applyFill="1" applyAlignment="1">
      <alignment horizontal="left" wrapText="1"/>
    </xf>
    <xf numFmtId="0" fontId="24"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0" fontId="24" fillId="34" borderId="14" xfId="0" applyFont="1" applyFill="1" applyBorder="1" applyAlignment="1">
      <alignment horizontal="right" wrapText="1"/>
    </xf>
    <xf numFmtId="0" fontId="24" fillId="33" borderId="16" xfId="0" applyFont="1" applyFill="1" applyBorder="1" applyAlignment="1">
      <alignment horizontal="left" wrapText="1"/>
    </xf>
    <xf numFmtId="3" fontId="24" fillId="33" borderId="16" xfId="0" applyNumberFormat="1" applyFont="1" applyFill="1" applyBorder="1" applyAlignment="1">
      <alignment horizontal="right" wrapText="1"/>
    </xf>
    <xf numFmtId="0" fontId="24" fillId="33" borderId="16" xfId="0" applyFont="1" applyFill="1" applyBorder="1" applyAlignment="1">
      <alignment horizontal="right" wrapText="1"/>
    </xf>
    <xf numFmtId="3" fontId="24" fillId="34" borderId="0" xfId="0" applyNumberFormat="1" applyFont="1" applyFill="1" applyAlignment="1">
      <alignment horizontal="right" wrapText="1"/>
    </xf>
    <xf numFmtId="0" fontId="18" fillId="34" borderId="12" xfId="0" applyFont="1" applyFill="1" applyBorder="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24" fillId="0" borderId="11" xfId="0" applyFont="1" applyBorder="1" applyAlignment="1">
      <alignment horizontal="center" vertical="center" wrapText="1"/>
    </xf>
    <xf numFmtId="0" fontId="24" fillId="0" borderId="0" xfId="0" applyFont="1" applyAlignment="1">
      <alignment horizontal="center" vertical="center" wrapText="1"/>
    </xf>
    <xf numFmtId="0" fontId="24" fillId="33" borderId="0" xfId="0" applyFont="1" applyFill="1" applyAlignment="1">
      <alignment horizontal="center" vertical="center" wrapText="1"/>
    </xf>
    <xf numFmtId="0" fontId="24" fillId="33" borderId="0" xfId="0" applyFont="1" applyFill="1" applyAlignment="1">
      <alignment horizontal="center" wrapText="1"/>
    </xf>
    <xf numFmtId="0" fontId="24" fillId="34" borderId="0" xfId="0" applyFont="1" applyFill="1" applyAlignment="1">
      <alignment horizontal="center" vertical="center" wrapText="1"/>
    </xf>
    <xf numFmtId="0" fontId="24" fillId="34" borderId="0" xfId="0" applyFont="1" applyFill="1" applyAlignment="1">
      <alignment horizontal="center" wrapText="1"/>
    </xf>
    <xf numFmtId="0" fontId="24" fillId="33" borderId="0" xfId="0" applyFont="1" applyFill="1" applyAlignment="1">
      <alignment horizontal="left" wrapText="1" indent="2"/>
    </xf>
    <xf numFmtId="3" fontId="24" fillId="33" borderId="10"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34" borderId="15" xfId="0" applyFont="1" applyFill="1" applyBorder="1" applyAlignment="1">
      <alignment horizontal="left" vertical="center" wrapText="1"/>
    </xf>
    <xf numFmtId="0" fontId="24" fillId="34" borderId="15" xfId="0" applyFont="1" applyFill="1" applyBorder="1" applyAlignment="1">
      <alignment horizontal="right" vertical="center" wrapText="1"/>
    </xf>
    <xf numFmtId="0" fontId="24" fillId="34" borderId="11" xfId="0" applyFont="1" applyFill="1" applyBorder="1" applyAlignment="1">
      <alignment horizontal="left" vertical="center" wrapText="1"/>
    </xf>
    <xf numFmtId="0" fontId="24" fillId="34" borderId="11" xfId="0" applyFont="1" applyFill="1" applyBorder="1" applyAlignment="1">
      <alignment horizontal="right" vertical="center" wrapText="1"/>
    </xf>
    <xf numFmtId="0" fontId="24" fillId="0" borderId="11" xfId="0" applyFont="1" applyBorder="1" applyAlignment="1">
      <alignment horizontal="right" wrapText="1"/>
    </xf>
    <xf numFmtId="0" fontId="24" fillId="33" borderId="11" xfId="0" applyFont="1" applyFill="1" applyBorder="1" applyAlignment="1">
      <alignment horizontal="left" vertical="center" wrapText="1"/>
    </xf>
    <xf numFmtId="0" fontId="24" fillId="34" borderId="14" xfId="0" applyFont="1" applyFill="1" applyBorder="1" applyAlignment="1">
      <alignment horizontal="left" vertical="center" wrapText="1"/>
    </xf>
    <xf numFmtId="0" fontId="24" fillId="33" borderId="16" xfId="0" applyFont="1" applyFill="1" applyBorder="1" applyAlignment="1">
      <alignment horizontal="left" vertical="center" wrapText="1"/>
    </xf>
    <xf numFmtId="0" fontId="24" fillId="34" borderId="0" xfId="0" applyFont="1" applyFill="1" applyAlignment="1">
      <alignment horizontal="left" wrapText="1" indent="2"/>
    </xf>
    <xf numFmtId="0" fontId="24" fillId="34" borderId="16" xfId="0" applyFont="1" applyFill="1" applyBorder="1" applyAlignment="1">
      <alignment horizontal="left" vertical="center" wrapText="1"/>
    </xf>
    <xf numFmtId="0" fontId="24" fillId="33" borderId="15" xfId="0" applyFont="1" applyFill="1" applyBorder="1" applyAlignment="1">
      <alignment horizontal="left" vertical="center" wrapText="1"/>
    </xf>
    <xf numFmtId="0" fontId="24" fillId="33" borderId="15" xfId="0" applyFont="1" applyFill="1" applyBorder="1" applyAlignment="1">
      <alignment horizontal="right" vertical="center" wrapText="1"/>
    </xf>
    <xf numFmtId="0" fontId="24" fillId="33" borderId="0" xfId="0" applyFont="1" applyFill="1" applyAlignment="1">
      <alignment horizontal="left" vertical="center" wrapText="1" indent="1"/>
    </xf>
    <xf numFmtId="0" fontId="24" fillId="33" borderId="14" xfId="0" applyFont="1" applyFill="1" applyBorder="1" applyAlignment="1">
      <alignment horizontal="left" vertical="center" wrapText="1"/>
    </xf>
    <xf numFmtId="0" fontId="25"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8" fillId="34" borderId="0" xfId="0" applyFont="1" applyFill="1" applyAlignment="1">
      <alignment horizontal="center" vertical="center" wrapText="1"/>
    </xf>
    <xf numFmtId="0" fontId="18" fillId="34" borderId="11" xfId="0" applyFont="1" applyFill="1" applyBorder="1" applyAlignment="1">
      <alignment horizontal="center" vertical="center" wrapText="1"/>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21" fillId="34" borderId="10" xfId="0" applyFont="1" applyFill="1" applyBorder="1" applyAlignment="1">
      <alignment horizontal="lef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6" xfId="0" applyFont="1" applyFill="1" applyBorder="1" applyAlignment="1">
      <alignment horizontal="left" vertical="center" wrapText="1"/>
    </xf>
    <xf numFmtId="0" fontId="18" fillId="33" borderId="16" xfId="0"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4" borderId="16" xfId="0" applyFont="1" applyFill="1" applyBorder="1" applyAlignment="1">
      <alignment horizontal="left" vertical="center" wrapText="1"/>
    </xf>
    <xf numFmtId="0" fontId="18" fillId="34" borderId="16"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18" fillId="33" borderId="0" xfId="0" applyFont="1" applyFill="1" applyAlignment="1">
      <alignment horizontal="left" vertical="center" wrapText="1" indent="1"/>
    </xf>
    <xf numFmtId="0" fontId="18" fillId="34" borderId="10" xfId="0" applyFont="1" applyFill="1" applyBorder="1" applyAlignment="1">
      <alignment horizontal="center" vertical="center" wrapText="1"/>
    </xf>
    <xf numFmtId="0" fontId="18" fillId="34" borderId="11" xfId="0" applyFont="1" applyFill="1" applyBorder="1" applyAlignment="1">
      <alignment horizontal="center" vertical="center" wrapText="1"/>
    </xf>
    <xf numFmtId="0" fontId="18" fillId="34" borderId="11" xfId="0" applyFont="1" applyFill="1" applyBorder="1" applyAlignment="1">
      <alignment horizontal="center" wrapText="1"/>
    </xf>
    <xf numFmtId="0" fontId="18" fillId="34" borderId="0" xfId="0" applyFont="1" applyFill="1" applyAlignment="1">
      <alignment horizontal="center" vertic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9" fillId="0" borderId="0" xfId="0" applyFont="1" applyAlignment="1">
      <alignment horizontal="center" vertical="center" wrapText="1"/>
    </xf>
    <xf numFmtId="0" fontId="18" fillId="0" borderId="11" xfId="0" applyFont="1" applyBorder="1" applyAlignment="1">
      <alignment horizontal="center"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9" fillId="0" borderId="10" xfId="0" applyFont="1" applyBorder="1" applyAlignment="1">
      <alignment horizontal="center" vertical="center" wrapText="1"/>
    </xf>
    <xf numFmtId="0" fontId="18" fillId="0" borderId="11" xfId="0" applyFont="1" applyBorder="1" applyAlignment="1">
      <alignment horizontal="center" vertical="center" wrapText="1"/>
    </xf>
    <xf numFmtId="0" fontId="18" fillId="0" borderId="10" xfId="0" applyFont="1" applyBorder="1" applyAlignment="1">
      <alignment horizontal="center" vertical="center" wrapText="1"/>
    </xf>
    <xf numFmtId="0" fontId="18" fillId="34" borderId="11"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left" wrapText="1" indent="5"/>
    </xf>
    <xf numFmtId="0" fontId="18" fillId="0" borderId="10" xfId="0" applyFont="1" applyBorder="1" applyAlignment="1">
      <alignment horizontal="left" wrapText="1"/>
    </xf>
    <xf numFmtId="0" fontId="18" fillId="0" borderId="11" xfId="0" applyFont="1" applyBorder="1" applyAlignment="1">
      <alignment horizontal="lef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3" fontId="19" fillId="34" borderId="16" xfId="0" applyNumberFormat="1"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9" fillId="33" borderId="15" xfId="0" applyFont="1" applyFill="1" applyBorder="1" applyAlignment="1">
      <alignment horizontal="right" wrapText="1"/>
    </xf>
    <xf numFmtId="0" fontId="19"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8" fillId="0" borderId="0" xfId="0" applyFont="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9" fillId="0" borderId="0" xfId="0" applyFont="1" applyAlignment="1">
      <alignment horizontal="center" wrapText="1"/>
    </xf>
    <xf numFmtId="0" fontId="18" fillId="33" borderId="0" xfId="0" applyFont="1" applyFill="1" applyAlignment="1">
      <alignment horizontal="left" vertical="center" wrapText="1"/>
    </xf>
    <xf numFmtId="0" fontId="19" fillId="33" borderId="0" xfId="0" applyFont="1" applyFill="1" applyAlignment="1">
      <alignment horizontal="left" wrapText="1"/>
    </xf>
    <xf numFmtId="0" fontId="19" fillId="33" borderId="14" xfId="0" applyFont="1" applyFill="1" applyBorder="1" applyAlignment="1">
      <alignment horizontal="left" wrapText="1"/>
    </xf>
    <xf numFmtId="3" fontId="19" fillId="33" borderId="0" xfId="0" applyNumberFormat="1" applyFont="1" applyFill="1" applyAlignment="1">
      <alignment horizontal="right" wrapText="1"/>
    </xf>
    <xf numFmtId="3" fontId="19" fillId="33" borderId="14" xfId="0" applyNumberFormat="1" applyFont="1" applyFill="1" applyBorder="1" applyAlignment="1">
      <alignment horizontal="right" wrapText="1"/>
    </xf>
    <xf numFmtId="0" fontId="18" fillId="33" borderId="0" xfId="0" applyFont="1" applyFill="1" applyAlignment="1">
      <alignment horizontal="left" wrapText="1"/>
    </xf>
    <xf numFmtId="0" fontId="18" fillId="33" borderId="14" xfId="0" applyFont="1" applyFill="1" applyBorder="1" applyAlignment="1">
      <alignment horizontal="left"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0" borderId="13" xfId="0" applyFont="1" applyBorder="1" applyAlignment="1">
      <alignment horizontal="center" vertical="center" wrapText="1"/>
    </xf>
    <xf numFmtId="15" fontId="19" fillId="0" borderId="0" xfId="0" applyNumberFormat="1" applyFont="1" applyAlignment="1">
      <alignment horizontal="lef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040471</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2" bestFit="1" customWidth="1"/>
    <col min="2" max="2" width="36.5703125" customWidth="1"/>
    <col min="3" max="3" width="16.7109375" customWidth="1"/>
    <col min="4" max="4" width="3.5703125" customWidth="1"/>
    <col min="5" max="5" width="13.5703125" customWidth="1"/>
    <col min="6" max="7" width="16.7109375" customWidth="1"/>
    <col min="8" max="8" width="9.140625" customWidth="1"/>
    <col min="9" max="9" width="5.7109375" customWidth="1"/>
    <col min="10" max="10" width="16.7109375" customWidth="1"/>
    <col min="11" max="11" width="3.28515625" customWidth="1"/>
    <col min="12" max="12" width="12" customWidth="1"/>
    <col min="13" max="14" width="16.7109375" customWidth="1"/>
    <col min="15" max="15" width="8" customWidth="1"/>
    <col min="16" max="16" width="5.42578125" customWidth="1"/>
  </cols>
  <sheetData>
    <row r="1" spans="1:16" ht="15" customHeight="1" x14ac:dyDescent="0.25">
      <c r="A1" s="7" t="s">
        <v>24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45</v>
      </c>
      <c r="B3" s="118" t="s">
        <v>5</v>
      </c>
      <c r="C3" s="118"/>
      <c r="D3" s="118"/>
      <c r="E3" s="118"/>
      <c r="F3" s="118"/>
      <c r="G3" s="118"/>
      <c r="H3" s="118"/>
      <c r="I3" s="118"/>
      <c r="J3" s="118"/>
      <c r="K3" s="118"/>
      <c r="L3" s="118"/>
      <c r="M3" s="118"/>
      <c r="N3" s="118"/>
      <c r="O3" s="118"/>
      <c r="P3" s="118"/>
    </row>
    <row r="4" spans="1:16" ht="15" customHeight="1" x14ac:dyDescent="0.25">
      <c r="A4" s="13" t="s">
        <v>246</v>
      </c>
      <c r="B4" s="118" t="s">
        <v>5</v>
      </c>
      <c r="C4" s="118"/>
      <c r="D4" s="118"/>
      <c r="E4" s="118"/>
      <c r="F4" s="118"/>
      <c r="G4" s="118"/>
      <c r="H4" s="118"/>
      <c r="I4" s="118"/>
      <c r="J4" s="118"/>
      <c r="K4" s="118"/>
      <c r="L4" s="118"/>
      <c r="M4" s="118"/>
      <c r="N4" s="118"/>
      <c r="O4" s="118"/>
      <c r="P4" s="118"/>
    </row>
    <row r="5" spans="1:16" x14ac:dyDescent="0.25">
      <c r="A5" s="13"/>
      <c r="B5" s="119" t="s">
        <v>247</v>
      </c>
      <c r="C5" s="119"/>
      <c r="D5" s="119"/>
      <c r="E5" s="119"/>
      <c r="F5" s="119"/>
      <c r="G5" s="119"/>
      <c r="H5" s="119"/>
      <c r="I5" s="119"/>
      <c r="J5" s="119"/>
      <c r="K5" s="119"/>
      <c r="L5" s="119"/>
      <c r="M5" s="119"/>
      <c r="N5" s="119"/>
      <c r="O5" s="119"/>
      <c r="P5" s="119"/>
    </row>
    <row r="6" spans="1:16" x14ac:dyDescent="0.25">
      <c r="A6" s="13"/>
      <c r="B6" s="120"/>
      <c r="C6" s="120"/>
      <c r="D6" s="120"/>
      <c r="E6" s="120"/>
      <c r="F6" s="120"/>
      <c r="G6" s="120"/>
      <c r="H6" s="120"/>
      <c r="I6" s="120"/>
      <c r="J6" s="120"/>
      <c r="K6" s="120"/>
      <c r="L6" s="120"/>
      <c r="M6" s="120"/>
      <c r="N6" s="120"/>
      <c r="O6" s="120"/>
      <c r="P6" s="120"/>
    </row>
    <row r="7" spans="1:16" ht="25.5" customHeight="1" x14ac:dyDescent="0.25">
      <c r="A7" s="13"/>
      <c r="B7" s="120" t="s">
        <v>248</v>
      </c>
      <c r="C7" s="120"/>
      <c r="D7" s="120"/>
      <c r="E7" s="120"/>
      <c r="F7" s="120"/>
      <c r="G7" s="120"/>
      <c r="H7" s="120"/>
      <c r="I7" s="120"/>
      <c r="J7" s="120"/>
      <c r="K7" s="120"/>
      <c r="L7" s="120"/>
      <c r="M7" s="120"/>
      <c r="N7" s="120"/>
      <c r="O7" s="120"/>
      <c r="P7" s="120"/>
    </row>
    <row r="8" spans="1:16" x14ac:dyDescent="0.25">
      <c r="A8" s="13"/>
      <c r="B8" s="120"/>
      <c r="C8" s="120"/>
      <c r="D8" s="120"/>
      <c r="E8" s="120"/>
      <c r="F8" s="120"/>
      <c r="G8" s="120"/>
      <c r="H8" s="120"/>
      <c r="I8" s="120"/>
      <c r="J8" s="120"/>
      <c r="K8" s="120"/>
      <c r="L8" s="120"/>
      <c r="M8" s="120"/>
      <c r="N8" s="120"/>
      <c r="O8" s="120"/>
      <c r="P8" s="120"/>
    </row>
    <row r="9" spans="1:16" x14ac:dyDescent="0.25">
      <c r="A9" s="13"/>
      <c r="B9" s="120" t="s">
        <v>249</v>
      </c>
      <c r="C9" s="120"/>
      <c r="D9" s="120"/>
      <c r="E9" s="120"/>
      <c r="F9" s="120"/>
      <c r="G9" s="120"/>
      <c r="H9" s="120"/>
      <c r="I9" s="120"/>
      <c r="J9" s="120"/>
      <c r="K9" s="120"/>
      <c r="L9" s="120"/>
      <c r="M9" s="120"/>
      <c r="N9" s="120"/>
      <c r="O9" s="120"/>
      <c r="P9" s="120"/>
    </row>
    <row r="10" spans="1:16" x14ac:dyDescent="0.25">
      <c r="A10" s="13"/>
      <c r="B10" s="120"/>
      <c r="C10" s="120"/>
      <c r="D10" s="120"/>
      <c r="E10" s="120"/>
      <c r="F10" s="120"/>
      <c r="G10" s="120"/>
      <c r="H10" s="120"/>
      <c r="I10" s="120"/>
      <c r="J10" s="120"/>
      <c r="K10" s="120"/>
      <c r="L10" s="120"/>
      <c r="M10" s="120"/>
      <c r="N10" s="120"/>
      <c r="O10" s="120"/>
      <c r="P10" s="120"/>
    </row>
    <row r="11" spans="1:16" ht="15.75" thickBot="1" x14ac:dyDescent="0.3">
      <c r="A11" s="13"/>
      <c r="B11" s="72"/>
      <c r="C11" s="73"/>
      <c r="D11" s="93" t="s">
        <v>250</v>
      </c>
      <c r="E11" s="93"/>
      <c r="F11" s="121"/>
      <c r="G11" s="122"/>
      <c r="H11" s="77"/>
      <c r="I11" s="76"/>
      <c r="J11" s="73"/>
      <c r="K11" s="93" t="s">
        <v>251</v>
      </c>
      <c r="L11" s="93"/>
      <c r="M11" s="121"/>
      <c r="N11" s="122"/>
      <c r="O11" s="77"/>
      <c r="P11" s="72"/>
    </row>
    <row r="12" spans="1:16" ht="15.75" thickBot="1" x14ac:dyDescent="0.3">
      <c r="A12" s="13"/>
      <c r="B12" s="75" t="s">
        <v>228</v>
      </c>
      <c r="C12" s="73"/>
      <c r="D12" s="144">
        <v>2013</v>
      </c>
      <c r="E12" s="144"/>
      <c r="F12" s="80"/>
      <c r="G12" s="145" t="s">
        <v>252</v>
      </c>
      <c r="H12" s="145"/>
      <c r="I12" s="76"/>
      <c r="J12" s="73"/>
      <c r="K12" s="146">
        <v>2012</v>
      </c>
      <c r="L12" s="146"/>
      <c r="M12" s="80"/>
      <c r="N12" s="145" t="s">
        <v>252</v>
      </c>
      <c r="O12" s="145"/>
      <c r="P12" s="72"/>
    </row>
    <row r="13" spans="1:16" x14ac:dyDescent="0.25">
      <c r="A13" s="13"/>
      <c r="B13" s="83" t="s">
        <v>253</v>
      </c>
      <c r="C13" s="82"/>
      <c r="D13" s="83"/>
      <c r="E13" s="85"/>
      <c r="F13" s="82"/>
      <c r="G13" s="124"/>
      <c r="H13" s="85"/>
      <c r="I13" s="81"/>
      <c r="J13" s="82"/>
      <c r="K13" s="83"/>
      <c r="L13" s="85"/>
      <c r="M13" s="82"/>
      <c r="N13" s="124"/>
      <c r="O13" s="85"/>
      <c r="P13" s="81"/>
    </row>
    <row r="14" spans="1:16" x14ac:dyDescent="0.25">
      <c r="A14" s="13"/>
      <c r="B14" s="125" t="s">
        <v>254</v>
      </c>
      <c r="C14" s="87"/>
      <c r="D14" s="101" t="s">
        <v>224</v>
      </c>
      <c r="E14" s="102">
        <v>49390</v>
      </c>
      <c r="F14" s="87"/>
      <c r="G14" s="126"/>
      <c r="H14" s="106">
        <v>12.3</v>
      </c>
      <c r="I14" s="101" t="s">
        <v>255</v>
      </c>
      <c r="J14" s="87"/>
      <c r="K14" s="86" t="s">
        <v>224</v>
      </c>
      <c r="L14" s="103">
        <v>37963</v>
      </c>
      <c r="M14" s="87"/>
      <c r="N14" s="87"/>
      <c r="O14" s="107">
        <v>11.8</v>
      </c>
      <c r="P14" s="86" t="s">
        <v>255</v>
      </c>
    </row>
    <row r="15" spans="1:16" x14ac:dyDescent="0.25">
      <c r="A15" s="13"/>
      <c r="B15" s="127" t="s">
        <v>256</v>
      </c>
      <c r="C15" s="82"/>
      <c r="D15" s="100"/>
      <c r="E15" s="128">
        <v>36149</v>
      </c>
      <c r="F15" s="82"/>
      <c r="G15" s="129"/>
      <c r="H15" s="104">
        <v>9</v>
      </c>
      <c r="I15" s="100"/>
      <c r="J15" s="82"/>
      <c r="K15" s="81"/>
      <c r="L15" s="105">
        <v>29826</v>
      </c>
      <c r="M15" s="82"/>
      <c r="N15" s="82"/>
      <c r="O15" s="130">
        <v>9.3000000000000007</v>
      </c>
      <c r="P15" s="81"/>
    </row>
    <row r="16" spans="1:16" ht="15.75" thickBot="1" x14ac:dyDescent="0.3">
      <c r="A16" s="13"/>
      <c r="B16" s="125" t="s">
        <v>257</v>
      </c>
      <c r="C16" s="87"/>
      <c r="D16" s="131"/>
      <c r="E16" s="132">
        <v>8244</v>
      </c>
      <c r="F16" s="87"/>
      <c r="G16" s="126"/>
      <c r="H16" s="106">
        <v>2.1</v>
      </c>
      <c r="I16" s="101"/>
      <c r="J16" s="87"/>
      <c r="K16" s="88"/>
      <c r="L16" s="133">
        <v>7983</v>
      </c>
      <c r="M16" s="87"/>
      <c r="N16" s="87"/>
      <c r="O16" s="107">
        <v>2.5</v>
      </c>
      <c r="P16" s="86"/>
    </row>
    <row r="17" spans="1:16" x14ac:dyDescent="0.25">
      <c r="A17" s="13"/>
      <c r="B17" s="134" t="s">
        <v>258</v>
      </c>
      <c r="C17" s="82"/>
      <c r="D17" s="98"/>
      <c r="E17" s="135">
        <v>44393</v>
      </c>
      <c r="F17" s="82"/>
      <c r="G17" s="129"/>
      <c r="H17" s="104">
        <v>11.1</v>
      </c>
      <c r="I17" s="100"/>
      <c r="J17" s="82"/>
      <c r="K17" s="83"/>
      <c r="L17" s="84">
        <v>37809</v>
      </c>
      <c r="M17" s="82"/>
      <c r="N17" s="82"/>
      <c r="O17" s="130">
        <v>11.7</v>
      </c>
      <c r="P17" s="81"/>
    </row>
    <row r="18" spans="1:16" x14ac:dyDescent="0.25">
      <c r="A18" s="13"/>
      <c r="B18" s="125" t="s">
        <v>259</v>
      </c>
      <c r="C18" s="87"/>
      <c r="D18" s="101"/>
      <c r="E18" s="102">
        <v>89008</v>
      </c>
      <c r="F18" s="87"/>
      <c r="G18" s="126"/>
      <c r="H18" s="106">
        <v>22.1</v>
      </c>
      <c r="I18" s="101"/>
      <c r="J18" s="87"/>
      <c r="K18" s="86"/>
      <c r="L18" s="103">
        <v>61119</v>
      </c>
      <c r="M18" s="87"/>
      <c r="N18" s="87"/>
      <c r="O18" s="107">
        <v>19</v>
      </c>
      <c r="P18" s="86"/>
    </row>
    <row r="19" spans="1:16" ht="15.75" thickBot="1" x14ac:dyDescent="0.3">
      <c r="A19" s="13"/>
      <c r="B19" s="127" t="s">
        <v>260</v>
      </c>
      <c r="C19" s="82"/>
      <c r="D19" s="108"/>
      <c r="E19" s="136">
        <v>116306</v>
      </c>
      <c r="F19" s="82"/>
      <c r="G19" s="129"/>
      <c r="H19" s="104">
        <v>29</v>
      </c>
      <c r="I19" s="100"/>
      <c r="J19" s="82"/>
      <c r="K19" s="110"/>
      <c r="L19" s="137">
        <v>96223</v>
      </c>
      <c r="M19" s="82"/>
      <c r="N19" s="82"/>
      <c r="O19" s="130">
        <v>29.9</v>
      </c>
      <c r="P19" s="81"/>
    </row>
    <row r="20" spans="1:16" x14ac:dyDescent="0.25">
      <c r="A20" s="13"/>
      <c r="B20" s="138" t="s">
        <v>261</v>
      </c>
      <c r="C20" s="87"/>
      <c r="D20" s="139"/>
      <c r="E20" s="140">
        <v>205314</v>
      </c>
      <c r="F20" s="87"/>
      <c r="G20" s="126"/>
      <c r="H20" s="106">
        <v>51.1</v>
      </c>
      <c r="I20" s="101"/>
      <c r="J20" s="87"/>
      <c r="K20" s="141"/>
      <c r="L20" s="142">
        <v>157342</v>
      </c>
      <c r="M20" s="87"/>
      <c r="N20" s="87"/>
      <c r="O20" s="107">
        <v>48.8</v>
      </c>
      <c r="P20" s="86"/>
    </row>
    <row r="21" spans="1:16" x14ac:dyDescent="0.25">
      <c r="A21" s="13"/>
      <c r="B21" s="143" t="s">
        <v>262</v>
      </c>
      <c r="C21" s="82"/>
      <c r="D21" s="100"/>
      <c r="E21" s="128">
        <v>299097</v>
      </c>
      <c r="F21" s="82"/>
      <c r="G21" s="129"/>
      <c r="H21" s="104">
        <v>74.5</v>
      </c>
      <c r="I21" s="100"/>
      <c r="J21" s="82"/>
      <c r="K21" s="81"/>
      <c r="L21" s="105">
        <v>233114</v>
      </c>
      <c r="M21" s="82"/>
      <c r="N21" s="82"/>
      <c r="O21" s="130">
        <v>72.3</v>
      </c>
      <c r="P21" s="81"/>
    </row>
    <row r="22" spans="1:16" x14ac:dyDescent="0.25">
      <c r="A22" s="13"/>
      <c r="B22" s="86" t="s">
        <v>263</v>
      </c>
      <c r="C22" s="87"/>
      <c r="D22" s="101"/>
      <c r="E22" s="102">
        <v>101463</v>
      </c>
      <c r="F22" s="87"/>
      <c r="G22" s="126"/>
      <c r="H22" s="106">
        <v>25.3</v>
      </c>
      <c r="I22" s="101"/>
      <c r="J22" s="87"/>
      <c r="K22" s="86"/>
      <c r="L22" s="103">
        <v>87844</v>
      </c>
      <c r="M22" s="87"/>
      <c r="N22" s="87"/>
      <c r="O22" s="107">
        <v>27.3</v>
      </c>
      <c r="P22" s="86"/>
    </row>
    <row r="23" spans="1:16" ht="15.75" thickBot="1" x14ac:dyDescent="0.3">
      <c r="A23" s="13"/>
      <c r="B23" s="81" t="s">
        <v>264</v>
      </c>
      <c r="C23" s="82"/>
      <c r="D23" s="108"/>
      <c r="E23" s="109">
        <v>948</v>
      </c>
      <c r="F23" s="82"/>
      <c r="G23" s="129"/>
      <c r="H23" s="104">
        <v>0.2</v>
      </c>
      <c r="I23" s="100"/>
      <c r="J23" s="82"/>
      <c r="K23" s="110"/>
      <c r="L23" s="137">
        <v>1260</v>
      </c>
      <c r="M23" s="82"/>
      <c r="N23" s="82"/>
      <c r="O23" s="130">
        <v>0.4</v>
      </c>
      <c r="P23" s="81"/>
    </row>
    <row r="24" spans="1:16" ht="15.75" thickBot="1" x14ac:dyDescent="0.3">
      <c r="A24" s="13"/>
      <c r="B24" s="125" t="s">
        <v>265</v>
      </c>
      <c r="C24" s="87"/>
      <c r="D24" s="112" t="s">
        <v>224</v>
      </c>
      <c r="E24" s="113">
        <v>401508</v>
      </c>
      <c r="F24" s="87"/>
      <c r="G24" s="126"/>
      <c r="H24" s="106">
        <v>100</v>
      </c>
      <c r="I24" s="101" t="s">
        <v>255</v>
      </c>
      <c r="J24" s="87"/>
      <c r="K24" s="114" t="s">
        <v>224</v>
      </c>
      <c r="L24" s="115">
        <v>322218</v>
      </c>
      <c r="M24" s="87"/>
      <c r="N24" s="87"/>
      <c r="O24" s="107">
        <v>100</v>
      </c>
      <c r="P24" s="86" t="s">
        <v>266</v>
      </c>
    </row>
    <row r="25" spans="1:16" ht="15.75" thickTop="1" x14ac:dyDescent="0.25">
      <c r="A25" s="13"/>
      <c r="B25" s="120"/>
      <c r="C25" s="120"/>
      <c r="D25" s="120"/>
      <c r="E25" s="120"/>
      <c r="F25" s="120"/>
      <c r="G25" s="120"/>
      <c r="H25" s="120"/>
      <c r="I25" s="120"/>
      <c r="J25" s="120"/>
      <c r="K25" s="120"/>
      <c r="L25" s="120"/>
      <c r="M25" s="120"/>
      <c r="N25" s="120"/>
      <c r="O25" s="120"/>
      <c r="P25" s="120"/>
    </row>
    <row r="26" spans="1:16" x14ac:dyDescent="0.25">
      <c r="A26" s="13"/>
      <c r="B26" s="120" t="s">
        <v>267</v>
      </c>
      <c r="C26" s="120"/>
      <c r="D26" s="120"/>
      <c r="E26" s="120"/>
      <c r="F26" s="120"/>
      <c r="G26" s="120"/>
      <c r="H26" s="120"/>
      <c r="I26" s="120"/>
      <c r="J26" s="120"/>
      <c r="K26" s="120"/>
      <c r="L26" s="120"/>
      <c r="M26" s="120"/>
      <c r="N26" s="120"/>
      <c r="O26" s="120"/>
      <c r="P26" s="120"/>
    </row>
    <row r="27" spans="1:16" x14ac:dyDescent="0.25">
      <c r="A27" s="13"/>
      <c r="B27" s="4"/>
    </row>
  </sheetData>
  <mergeCells count="20">
    <mergeCell ref="B9:P9"/>
    <mergeCell ref="B10:P10"/>
    <mergeCell ref="B25:P25"/>
    <mergeCell ref="B26:P26"/>
    <mergeCell ref="A1:A2"/>
    <mergeCell ref="B1:P1"/>
    <mergeCell ref="B2:P2"/>
    <mergeCell ref="B3:P3"/>
    <mergeCell ref="A4:A27"/>
    <mergeCell ref="B4:P4"/>
    <mergeCell ref="B5:P5"/>
    <mergeCell ref="B6:P6"/>
    <mergeCell ref="B7:P7"/>
    <mergeCell ref="B8:P8"/>
    <mergeCell ref="D11:E11"/>
    <mergeCell ref="K11:L11"/>
    <mergeCell ref="D12:E12"/>
    <mergeCell ref="G12:H12"/>
    <mergeCell ref="K12:L12"/>
    <mergeCell ref="N12:O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22.140625" customWidth="1"/>
    <col min="6" max="6" width="35.7109375" customWidth="1"/>
    <col min="7" max="7" width="7.140625" customWidth="1"/>
    <col min="8" max="8" width="22.140625" customWidth="1"/>
    <col min="9" max="9" width="35.7109375" customWidth="1"/>
    <col min="10" max="10" width="7.140625" customWidth="1"/>
    <col min="11" max="11" width="18.42578125" customWidth="1"/>
    <col min="12" max="13" width="7.140625" customWidth="1"/>
    <col min="14" max="14" width="22.140625" customWidth="1"/>
    <col min="15" max="15" width="35.7109375" customWidth="1"/>
    <col min="16" max="16" width="7.140625" customWidth="1"/>
    <col min="17" max="17" width="25.42578125" customWidth="1"/>
    <col min="18" max="19" width="7.140625" customWidth="1"/>
    <col min="20" max="20" width="25.42578125" customWidth="1"/>
    <col min="21" max="21" width="35.7109375" customWidth="1"/>
    <col min="22" max="22" width="7.140625" customWidth="1"/>
    <col min="23" max="23" width="18.42578125" customWidth="1"/>
    <col min="24" max="24" width="35.7109375" customWidth="1"/>
    <col min="25" max="25" width="7.140625" customWidth="1"/>
    <col min="26" max="26" width="25.42578125" customWidth="1"/>
    <col min="27" max="27" width="7.140625" customWidth="1"/>
  </cols>
  <sheetData>
    <row r="1" spans="1:27" ht="15" customHeight="1" x14ac:dyDescent="0.25">
      <c r="A1" s="7" t="s">
        <v>26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45</v>
      </c>
      <c r="B3" s="118" t="s">
        <v>5</v>
      </c>
      <c r="C3" s="118"/>
      <c r="D3" s="118"/>
      <c r="E3" s="118"/>
      <c r="F3" s="118"/>
      <c r="G3" s="118"/>
      <c r="H3" s="118"/>
      <c r="I3" s="118"/>
      <c r="J3" s="118"/>
      <c r="K3" s="118"/>
      <c r="L3" s="118"/>
      <c r="M3" s="118"/>
      <c r="N3" s="118"/>
      <c r="O3" s="118"/>
      <c r="P3" s="118"/>
      <c r="Q3" s="118"/>
      <c r="R3" s="118"/>
      <c r="S3" s="118"/>
      <c r="T3" s="118"/>
      <c r="U3" s="118"/>
      <c r="V3" s="118"/>
      <c r="W3" s="118"/>
      <c r="X3" s="118"/>
      <c r="Y3" s="118"/>
      <c r="Z3" s="118"/>
      <c r="AA3" s="118"/>
    </row>
    <row r="4" spans="1:27" ht="15" customHeight="1" x14ac:dyDescent="0.25">
      <c r="A4" s="13" t="s">
        <v>269</v>
      </c>
      <c r="B4" s="118" t="s">
        <v>5</v>
      </c>
      <c r="C4" s="118"/>
      <c r="D4" s="118"/>
      <c r="E4" s="118"/>
      <c r="F4" s="118"/>
      <c r="G4" s="118"/>
      <c r="H4" s="118"/>
      <c r="I4" s="118"/>
      <c r="J4" s="118"/>
      <c r="K4" s="118"/>
      <c r="L4" s="118"/>
      <c r="M4" s="118"/>
      <c r="N4" s="118"/>
      <c r="O4" s="118"/>
      <c r="P4" s="118"/>
      <c r="Q4" s="118"/>
      <c r="R4" s="118"/>
      <c r="S4" s="118"/>
      <c r="T4" s="118"/>
      <c r="U4" s="118"/>
      <c r="V4" s="118"/>
      <c r="W4" s="118"/>
      <c r="X4" s="118"/>
      <c r="Y4" s="118"/>
      <c r="Z4" s="118"/>
      <c r="AA4" s="118"/>
    </row>
    <row r="5" spans="1:27" x14ac:dyDescent="0.25">
      <c r="A5" s="13"/>
      <c r="B5" s="119" t="s">
        <v>270</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row>
    <row r="6" spans="1:27" x14ac:dyDescent="0.25">
      <c r="A6" s="13"/>
      <c r="B6" s="120"/>
      <c r="C6" s="120"/>
      <c r="D6" s="120"/>
      <c r="E6" s="120"/>
      <c r="F6" s="120"/>
      <c r="G6" s="120"/>
      <c r="H6" s="120"/>
      <c r="I6" s="120"/>
      <c r="J6" s="120"/>
      <c r="K6" s="120"/>
      <c r="L6" s="120"/>
      <c r="M6" s="120"/>
      <c r="N6" s="120"/>
      <c r="O6" s="120"/>
      <c r="P6" s="120"/>
      <c r="Q6" s="120"/>
      <c r="R6" s="120"/>
      <c r="S6" s="120"/>
      <c r="T6" s="120"/>
      <c r="U6" s="120"/>
      <c r="V6" s="120"/>
      <c r="W6" s="120"/>
      <c r="X6" s="120"/>
      <c r="Y6" s="120"/>
      <c r="Z6" s="120"/>
      <c r="AA6" s="120"/>
    </row>
    <row r="7" spans="1:27" x14ac:dyDescent="0.25">
      <c r="A7" s="13"/>
      <c r="B7" s="248" t="s">
        <v>271</v>
      </c>
      <c r="C7" s="248"/>
      <c r="D7" s="248"/>
      <c r="E7" s="248"/>
      <c r="F7" s="248"/>
      <c r="G7" s="248"/>
      <c r="H7" s="248"/>
      <c r="I7" s="248"/>
      <c r="J7" s="248"/>
      <c r="K7" s="248"/>
      <c r="L7" s="248"/>
      <c r="M7" s="248"/>
      <c r="N7" s="248"/>
      <c r="O7" s="248"/>
      <c r="P7" s="248"/>
      <c r="Q7" s="248"/>
      <c r="R7" s="248"/>
      <c r="S7" s="248"/>
      <c r="T7" s="248"/>
      <c r="U7" s="248"/>
      <c r="V7" s="248"/>
      <c r="W7" s="248"/>
      <c r="X7" s="248"/>
      <c r="Y7" s="248"/>
      <c r="Z7" s="248"/>
      <c r="AA7" s="248"/>
    </row>
    <row r="8" spans="1:27" x14ac:dyDescent="0.25">
      <c r="A8" s="13"/>
      <c r="B8" s="120"/>
      <c r="C8" s="120"/>
      <c r="D8" s="120"/>
      <c r="E8" s="120"/>
      <c r="F8" s="120"/>
      <c r="G8" s="120"/>
      <c r="H8" s="120"/>
      <c r="I8" s="120"/>
      <c r="J8" s="120"/>
      <c r="K8" s="120"/>
      <c r="L8" s="120"/>
      <c r="M8" s="120"/>
      <c r="N8" s="120"/>
      <c r="O8" s="120"/>
      <c r="P8" s="120"/>
      <c r="Q8" s="120"/>
      <c r="R8" s="120"/>
      <c r="S8" s="120"/>
      <c r="T8" s="120"/>
      <c r="U8" s="120"/>
      <c r="V8" s="120"/>
      <c r="W8" s="120"/>
      <c r="X8" s="120"/>
      <c r="Y8" s="120"/>
      <c r="Z8" s="120"/>
      <c r="AA8" s="120"/>
    </row>
    <row r="9" spans="1:27" x14ac:dyDescent="0.25">
      <c r="A9" s="13"/>
      <c r="B9" s="120" t="s">
        <v>272</v>
      </c>
      <c r="C9" s="120"/>
      <c r="D9" s="120"/>
      <c r="E9" s="120"/>
      <c r="F9" s="120"/>
      <c r="G9" s="120"/>
      <c r="H9" s="120"/>
      <c r="I9" s="120"/>
      <c r="J9" s="120"/>
      <c r="K9" s="120"/>
      <c r="L9" s="120"/>
      <c r="M9" s="120"/>
      <c r="N9" s="120"/>
      <c r="O9" s="120"/>
      <c r="P9" s="120"/>
      <c r="Q9" s="120"/>
      <c r="R9" s="120"/>
      <c r="S9" s="120"/>
      <c r="T9" s="120"/>
      <c r="U9" s="120"/>
      <c r="V9" s="120"/>
      <c r="W9" s="120"/>
      <c r="X9" s="120"/>
      <c r="Y9" s="120"/>
      <c r="Z9" s="120"/>
      <c r="AA9" s="120"/>
    </row>
    <row r="10" spans="1:27" x14ac:dyDescent="0.25">
      <c r="A10" s="13"/>
      <c r="B10" s="120"/>
      <c r="C10" s="120"/>
      <c r="D10" s="120"/>
      <c r="E10" s="120"/>
      <c r="F10" s="120"/>
      <c r="G10" s="120"/>
      <c r="H10" s="120"/>
      <c r="I10" s="120"/>
      <c r="J10" s="120"/>
      <c r="K10" s="120"/>
      <c r="L10" s="120"/>
      <c r="M10" s="120"/>
      <c r="N10" s="120"/>
      <c r="O10" s="120"/>
      <c r="P10" s="120"/>
      <c r="Q10" s="120"/>
      <c r="R10" s="120"/>
      <c r="S10" s="120"/>
      <c r="T10" s="120"/>
      <c r="U10" s="120"/>
      <c r="V10" s="120"/>
      <c r="W10" s="120"/>
      <c r="X10" s="120"/>
      <c r="Y10" s="120"/>
      <c r="Z10" s="120"/>
      <c r="AA10" s="120"/>
    </row>
    <row r="11" spans="1:27" ht="15.75" thickBot="1" x14ac:dyDescent="0.3">
      <c r="A11" s="13"/>
      <c r="B11" s="22"/>
      <c r="C11" s="15"/>
      <c r="D11" s="43" t="s">
        <v>213</v>
      </c>
      <c r="E11" s="43"/>
      <c r="F11" s="43"/>
      <c r="G11" s="43"/>
      <c r="H11" s="43"/>
      <c r="I11" s="43"/>
      <c r="J11" s="43"/>
      <c r="K11" s="43"/>
      <c r="L11" s="43"/>
      <c r="M11" s="43"/>
      <c r="N11" s="43"/>
      <c r="O11" s="43"/>
      <c r="P11" s="43"/>
      <c r="Q11" s="43"/>
      <c r="R11" s="43"/>
      <c r="S11" s="43"/>
      <c r="T11" s="43"/>
      <c r="U11" s="43"/>
      <c r="V11" s="43"/>
      <c r="W11" s="43"/>
      <c r="X11" s="43"/>
      <c r="Y11" s="43"/>
      <c r="Z11" s="43"/>
      <c r="AA11" s="15"/>
    </row>
    <row r="12" spans="1:27" x14ac:dyDescent="0.25">
      <c r="A12" s="13"/>
      <c r="B12" s="22"/>
      <c r="C12" s="15"/>
      <c r="D12" s="21"/>
      <c r="E12" s="21"/>
      <c r="F12" s="20"/>
      <c r="G12" s="21"/>
      <c r="H12" s="21"/>
      <c r="I12" s="20"/>
      <c r="J12" s="21"/>
      <c r="K12" s="21"/>
      <c r="L12" s="20"/>
      <c r="M12" s="46" t="s">
        <v>273</v>
      </c>
      <c r="N12" s="46"/>
      <c r="O12" s="21"/>
      <c r="P12" s="46" t="s">
        <v>273</v>
      </c>
      <c r="Q12" s="46"/>
      <c r="R12" s="20"/>
      <c r="S12" s="46" t="s">
        <v>273</v>
      </c>
      <c r="T12" s="46"/>
      <c r="U12" s="20"/>
      <c r="V12" s="21"/>
      <c r="W12" s="21"/>
      <c r="X12" s="20"/>
      <c r="Y12" s="21"/>
      <c r="Z12" s="21"/>
      <c r="AA12" s="15"/>
    </row>
    <row r="13" spans="1:27" x14ac:dyDescent="0.25">
      <c r="A13" s="13"/>
      <c r="B13" s="22"/>
      <c r="C13" s="15"/>
      <c r="D13" s="48" t="s">
        <v>274</v>
      </c>
      <c r="E13" s="48"/>
      <c r="F13" s="15"/>
      <c r="G13" s="48" t="s">
        <v>275</v>
      </c>
      <c r="H13" s="48"/>
      <c r="I13" s="15"/>
      <c r="J13" s="48" t="s">
        <v>275</v>
      </c>
      <c r="K13" s="48"/>
      <c r="L13" s="15"/>
      <c r="M13" s="48" t="s">
        <v>276</v>
      </c>
      <c r="N13" s="48"/>
      <c r="O13" s="16"/>
      <c r="P13" s="48" t="s">
        <v>277</v>
      </c>
      <c r="Q13" s="48"/>
      <c r="R13" s="15"/>
      <c r="S13" s="48" t="s">
        <v>278</v>
      </c>
      <c r="T13" s="48"/>
      <c r="U13" s="15"/>
      <c r="V13" s="48" t="s">
        <v>264</v>
      </c>
      <c r="W13" s="48"/>
      <c r="X13" s="15"/>
      <c r="Y13" s="16"/>
      <c r="Z13" s="16"/>
      <c r="AA13" s="15"/>
    </row>
    <row r="14" spans="1:27" ht="15.75" thickBot="1" x14ac:dyDescent="0.3">
      <c r="A14" s="13"/>
      <c r="B14" s="14" t="s">
        <v>228</v>
      </c>
      <c r="C14" s="15"/>
      <c r="D14" s="44" t="s">
        <v>279</v>
      </c>
      <c r="E14" s="44"/>
      <c r="F14" s="15"/>
      <c r="G14" s="44" t="s">
        <v>280</v>
      </c>
      <c r="H14" s="44"/>
      <c r="I14" s="15"/>
      <c r="J14" s="44" t="s">
        <v>281</v>
      </c>
      <c r="K14" s="44"/>
      <c r="L14" s="15"/>
      <c r="M14" s="44" t="s">
        <v>282</v>
      </c>
      <c r="N14" s="44"/>
      <c r="O14" s="16"/>
      <c r="P14" s="44" t="s">
        <v>282</v>
      </c>
      <c r="Q14" s="44"/>
      <c r="R14" s="15"/>
      <c r="S14" s="44" t="s">
        <v>283</v>
      </c>
      <c r="T14" s="44"/>
      <c r="U14" s="15"/>
      <c r="V14" s="44" t="s">
        <v>278</v>
      </c>
      <c r="W14" s="44"/>
      <c r="X14" s="15"/>
      <c r="Y14" s="44" t="s">
        <v>123</v>
      </c>
      <c r="Z14" s="44"/>
      <c r="AA14" s="15"/>
    </row>
    <row r="15" spans="1:27" x14ac:dyDescent="0.25">
      <c r="A15" s="13"/>
      <c r="B15" s="25" t="s">
        <v>284</v>
      </c>
      <c r="C15" s="24"/>
      <c r="D15" s="28"/>
      <c r="E15" s="30"/>
      <c r="F15" s="24"/>
      <c r="G15" s="28"/>
      <c r="H15" s="30"/>
      <c r="I15" s="24"/>
      <c r="J15" s="28"/>
      <c r="K15" s="30"/>
      <c r="L15" s="24"/>
      <c r="M15" s="28"/>
      <c r="N15" s="30"/>
      <c r="O15" s="23"/>
      <c r="P15" s="28"/>
      <c r="Q15" s="30"/>
      <c r="R15" s="24"/>
      <c r="S15" s="28"/>
      <c r="T15" s="30"/>
      <c r="U15" s="24"/>
      <c r="V15" s="28"/>
      <c r="W15" s="30"/>
      <c r="X15" s="24"/>
      <c r="Y15" s="28"/>
      <c r="Z15" s="30"/>
      <c r="AA15" s="24"/>
    </row>
    <row r="16" spans="1:27" ht="15.75" thickBot="1" x14ac:dyDescent="0.3">
      <c r="A16" s="13"/>
      <c r="B16" s="33" t="s">
        <v>285</v>
      </c>
      <c r="C16" s="32"/>
      <c r="D16" s="31"/>
      <c r="E16" s="147"/>
      <c r="F16" s="32"/>
      <c r="G16" s="31"/>
      <c r="H16" s="147"/>
      <c r="I16" s="32"/>
      <c r="J16" s="31"/>
      <c r="K16" s="147"/>
      <c r="L16" s="32"/>
      <c r="M16" s="31"/>
      <c r="N16" s="147"/>
      <c r="O16" s="31"/>
      <c r="P16" s="31"/>
      <c r="Q16" s="147"/>
      <c r="R16" s="32"/>
      <c r="S16" s="31"/>
      <c r="T16" s="147"/>
      <c r="U16" s="32"/>
      <c r="V16" s="31"/>
      <c r="W16" s="147"/>
      <c r="X16" s="32"/>
      <c r="Y16" s="31"/>
      <c r="Z16" s="147"/>
      <c r="AA16" s="32"/>
    </row>
    <row r="17" spans="1:27" x14ac:dyDescent="0.25">
      <c r="A17" s="13"/>
      <c r="B17" s="28" t="s">
        <v>286</v>
      </c>
      <c r="C17" s="24"/>
      <c r="D17" s="23" t="s">
        <v>224</v>
      </c>
      <c r="E17" s="148">
        <v>127</v>
      </c>
      <c r="F17" s="24"/>
      <c r="G17" s="23" t="s">
        <v>224</v>
      </c>
      <c r="H17" s="148">
        <v>204</v>
      </c>
      <c r="I17" s="24"/>
      <c r="J17" s="23" t="s">
        <v>224</v>
      </c>
      <c r="K17" s="148">
        <v>22</v>
      </c>
      <c r="L17" s="24"/>
      <c r="M17" s="23" t="s">
        <v>224</v>
      </c>
      <c r="N17" s="148">
        <v>650</v>
      </c>
      <c r="O17" s="23"/>
      <c r="P17" s="23" t="s">
        <v>224</v>
      </c>
      <c r="Q17" s="148">
        <v>505</v>
      </c>
      <c r="R17" s="24"/>
      <c r="S17" s="23" t="s">
        <v>224</v>
      </c>
      <c r="T17" s="149">
        <v>1227</v>
      </c>
      <c r="U17" s="24"/>
      <c r="V17" s="23" t="s">
        <v>224</v>
      </c>
      <c r="W17" s="148">
        <v>29</v>
      </c>
      <c r="X17" s="24"/>
      <c r="Y17" s="23" t="s">
        <v>224</v>
      </c>
      <c r="Z17" s="149">
        <v>2764</v>
      </c>
      <c r="AA17" s="24"/>
    </row>
    <row r="18" spans="1:27" x14ac:dyDescent="0.25">
      <c r="A18" s="13"/>
      <c r="B18" s="150" t="s">
        <v>287</v>
      </c>
      <c r="C18" s="32"/>
      <c r="D18" s="31"/>
      <c r="E18" s="147" t="s">
        <v>225</v>
      </c>
      <c r="F18" s="32"/>
      <c r="G18" s="31"/>
      <c r="H18" s="147">
        <v>-183</v>
      </c>
      <c r="I18" s="32"/>
      <c r="J18" s="31"/>
      <c r="K18" s="147" t="s">
        <v>225</v>
      </c>
      <c r="L18" s="32"/>
      <c r="M18" s="31"/>
      <c r="N18" s="147" t="s">
        <v>225</v>
      </c>
      <c r="O18" s="31"/>
      <c r="P18" s="31"/>
      <c r="Q18" s="147">
        <v>-2</v>
      </c>
      <c r="R18" s="32"/>
      <c r="S18" s="31"/>
      <c r="T18" s="147">
        <v>-202</v>
      </c>
      <c r="U18" s="32"/>
      <c r="V18" s="31"/>
      <c r="W18" s="147" t="s">
        <v>225</v>
      </c>
      <c r="X18" s="32"/>
      <c r="Y18" s="31"/>
      <c r="Z18" s="147">
        <v>-387</v>
      </c>
      <c r="AA18" s="32"/>
    </row>
    <row r="19" spans="1:27" x14ac:dyDescent="0.25">
      <c r="A19" s="13"/>
      <c r="B19" s="151" t="s">
        <v>288</v>
      </c>
      <c r="C19" s="24"/>
      <c r="D19" s="23"/>
      <c r="E19" s="148" t="s">
        <v>225</v>
      </c>
      <c r="F19" s="24"/>
      <c r="G19" s="23"/>
      <c r="H19" s="148" t="s">
        <v>225</v>
      </c>
      <c r="I19" s="24"/>
      <c r="J19" s="23"/>
      <c r="K19" s="148" t="s">
        <v>225</v>
      </c>
      <c r="L19" s="24"/>
      <c r="M19" s="23"/>
      <c r="N19" s="148" t="s">
        <v>225</v>
      </c>
      <c r="O19" s="23"/>
      <c r="P19" s="23"/>
      <c r="Q19" s="148">
        <v>30</v>
      </c>
      <c r="R19" s="24"/>
      <c r="S19" s="23"/>
      <c r="T19" s="148">
        <v>72</v>
      </c>
      <c r="U19" s="24"/>
      <c r="V19" s="23"/>
      <c r="W19" s="148" t="s">
        <v>225</v>
      </c>
      <c r="X19" s="24"/>
      <c r="Y19" s="23"/>
      <c r="Z19" s="148">
        <v>102</v>
      </c>
      <c r="AA19" s="24"/>
    </row>
    <row r="20" spans="1:27" ht="15.75" thickBot="1" x14ac:dyDescent="0.3">
      <c r="A20" s="13"/>
      <c r="B20" s="150" t="s">
        <v>87</v>
      </c>
      <c r="C20" s="32"/>
      <c r="D20" s="35"/>
      <c r="E20" s="36">
        <v>-20</v>
      </c>
      <c r="F20" s="32"/>
      <c r="G20" s="35"/>
      <c r="H20" s="36">
        <v>138</v>
      </c>
      <c r="I20" s="32"/>
      <c r="J20" s="35"/>
      <c r="K20" s="36" t="s">
        <v>225</v>
      </c>
      <c r="L20" s="32"/>
      <c r="M20" s="35"/>
      <c r="N20" s="36">
        <v>-70</v>
      </c>
      <c r="O20" s="31"/>
      <c r="P20" s="35"/>
      <c r="Q20" s="36">
        <v>241</v>
      </c>
      <c r="R20" s="32"/>
      <c r="S20" s="35"/>
      <c r="T20" s="36">
        <v>393</v>
      </c>
      <c r="U20" s="32"/>
      <c r="V20" s="35"/>
      <c r="W20" s="36">
        <v>-16</v>
      </c>
      <c r="X20" s="32"/>
      <c r="Y20" s="35"/>
      <c r="Z20" s="36">
        <v>666</v>
      </c>
      <c r="AA20" s="32"/>
    </row>
    <row r="21" spans="1:27" ht="15.75" thickBot="1" x14ac:dyDescent="0.3">
      <c r="A21" s="13"/>
      <c r="B21" s="23" t="s">
        <v>289</v>
      </c>
      <c r="C21" s="24"/>
      <c r="D21" s="40" t="s">
        <v>224</v>
      </c>
      <c r="E21" s="42">
        <v>107</v>
      </c>
      <c r="F21" s="24"/>
      <c r="G21" s="40" t="s">
        <v>224</v>
      </c>
      <c r="H21" s="42">
        <v>159</v>
      </c>
      <c r="I21" s="24"/>
      <c r="J21" s="40" t="s">
        <v>224</v>
      </c>
      <c r="K21" s="42">
        <v>22</v>
      </c>
      <c r="L21" s="24"/>
      <c r="M21" s="40" t="s">
        <v>224</v>
      </c>
      <c r="N21" s="42">
        <v>580</v>
      </c>
      <c r="O21" s="23"/>
      <c r="P21" s="40" t="s">
        <v>224</v>
      </c>
      <c r="Q21" s="42">
        <v>774</v>
      </c>
      <c r="R21" s="24"/>
      <c r="S21" s="40" t="s">
        <v>224</v>
      </c>
      <c r="T21" s="41">
        <v>1490</v>
      </c>
      <c r="U21" s="24"/>
      <c r="V21" s="40" t="s">
        <v>224</v>
      </c>
      <c r="W21" s="42">
        <v>13</v>
      </c>
      <c r="X21" s="24"/>
      <c r="Y21" s="40" t="s">
        <v>224</v>
      </c>
      <c r="Z21" s="41">
        <v>3145</v>
      </c>
      <c r="AA21" s="24"/>
    </row>
    <row r="22" spans="1:27" ht="15.75" thickTop="1" x14ac:dyDescent="0.25">
      <c r="A22" s="13"/>
      <c r="B22" s="31"/>
      <c r="C22" s="32"/>
      <c r="D22" s="152"/>
      <c r="E22" s="153"/>
      <c r="F22" s="32"/>
      <c r="G22" s="152"/>
      <c r="H22" s="153"/>
      <c r="I22" s="32"/>
      <c r="J22" s="152"/>
      <c r="K22" s="153"/>
      <c r="L22" s="32"/>
      <c r="M22" s="152"/>
      <c r="N22" s="153"/>
      <c r="O22" s="31"/>
      <c r="P22" s="152"/>
      <c r="Q22" s="153"/>
      <c r="R22" s="32"/>
      <c r="S22" s="152"/>
      <c r="T22" s="153"/>
      <c r="U22" s="32"/>
      <c r="V22" s="152"/>
      <c r="W22" s="153"/>
      <c r="X22" s="32"/>
      <c r="Y22" s="152"/>
      <c r="Z22" s="153"/>
      <c r="AA22" s="32"/>
    </row>
    <row r="23" spans="1:27" ht="15.75" thickBot="1" x14ac:dyDescent="0.3">
      <c r="A23" s="13"/>
      <c r="B23" s="154" t="s">
        <v>290</v>
      </c>
      <c r="C23" s="24"/>
      <c r="D23" s="23"/>
      <c r="E23" s="148"/>
      <c r="F23" s="24"/>
      <c r="G23" s="23"/>
      <c r="H23" s="148"/>
      <c r="I23" s="24"/>
      <c r="J23" s="23"/>
      <c r="K23" s="148"/>
      <c r="L23" s="24"/>
      <c r="M23" s="23"/>
      <c r="N23" s="148"/>
      <c r="O23" s="23"/>
      <c r="P23" s="23"/>
      <c r="Q23" s="148"/>
      <c r="R23" s="24"/>
      <c r="S23" s="23"/>
      <c r="T23" s="148"/>
      <c r="U23" s="24"/>
      <c r="V23" s="23"/>
      <c r="W23" s="148"/>
      <c r="X23" s="24"/>
      <c r="Y23" s="23"/>
      <c r="Z23" s="148"/>
      <c r="AA23" s="24"/>
    </row>
    <row r="24" spans="1:27" x14ac:dyDescent="0.25">
      <c r="A24" s="13"/>
      <c r="B24" s="155" t="s">
        <v>286</v>
      </c>
      <c r="C24" s="32"/>
      <c r="D24" s="31" t="s">
        <v>224</v>
      </c>
      <c r="E24" s="156">
        <v>122</v>
      </c>
      <c r="F24" s="32"/>
      <c r="G24" s="31" t="s">
        <v>224</v>
      </c>
      <c r="H24" s="156">
        <v>133</v>
      </c>
      <c r="I24" s="32"/>
      <c r="J24" s="31" t="s">
        <v>224</v>
      </c>
      <c r="K24" s="147">
        <v>22</v>
      </c>
      <c r="L24" s="32"/>
      <c r="M24" s="31" t="s">
        <v>224</v>
      </c>
      <c r="N24" s="156">
        <v>663</v>
      </c>
      <c r="O24" s="31"/>
      <c r="P24" s="31" t="s">
        <v>224</v>
      </c>
      <c r="Q24" s="156">
        <v>502</v>
      </c>
      <c r="R24" s="32"/>
      <c r="S24" s="31" t="s">
        <v>224</v>
      </c>
      <c r="T24" s="157">
        <v>1482</v>
      </c>
      <c r="U24" s="32"/>
      <c r="V24" s="31" t="s">
        <v>224</v>
      </c>
      <c r="W24" s="156">
        <v>27</v>
      </c>
      <c r="X24" s="32"/>
      <c r="Y24" s="31" t="s">
        <v>224</v>
      </c>
      <c r="Z24" s="157">
        <v>2951</v>
      </c>
      <c r="AA24" s="32"/>
    </row>
    <row r="25" spans="1:27" x14ac:dyDescent="0.25">
      <c r="A25" s="13"/>
      <c r="B25" s="151" t="s">
        <v>287</v>
      </c>
      <c r="C25" s="24"/>
      <c r="D25" s="23"/>
      <c r="E25" s="148" t="s">
        <v>225</v>
      </c>
      <c r="F25" s="24"/>
      <c r="G25" s="23"/>
      <c r="H25" s="158" t="s">
        <v>225</v>
      </c>
      <c r="I25" s="24"/>
      <c r="J25" s="23"/>
      <c r="K25" s="148" t="s">
        <v>225</v>
      </c>
      <c r="L25" s="24"/>
      <c r="M25" s="23"/>
      <c r="N25" s="148" t="s">
        <v>225</v>
      </c>
      <c r="O25" s="23"/>
      <c r="P25" s="23"/>
      <c r="Q25" s="148">
        <v>-2</v>
      </c>
      <c r="R25" s="24"/>
      <c r="S25" s="23"/>
      <c r="T25" s="148" t="s">
        <v>225</v>
      </c>
      <c r="U25" s="24"/>
      <c r="V25" s="23"/>
      <c r="W25" s="148" t="s">
        <v>225</v>
      </c>
      <c r="X25" s="24"/>
      <c r="Y25" s="23"/>
      <c r="Z25" s="148">
        <v>-2</v>
      </c>
      <c r="AA25" s="24"/>
    </row>
    <row r="26" spans="1:27" x14ac:dyDescent="0.25">
      <c r="A26" s="13"/>
      <c r="B26" s="150" t="s">
        <v>288</v>
      </c>
      <c r="C26" s="32"/>
      <c r="D26" s="31"/>
      <c r="E26" s="147" t="s">
        <v>225</v>
      </c>
      <c r="F26" s="32"/>
      <c r="G26" s="31"/>
      <c r="H26" s="147" t="s">
        <v>225</v>
      </c>
      <c r="I26" s="32"/>
      <c r="J26" s="31"/>
      <c r="K26" s="147" t="s">
        <v>225</v>
      </c>
      <c r="L26" s="32"/>
      <c r="M26" s="31"/>
      <c r="N26" s="147" t="s">
        <v>225</v>
      </c>
      <c r="O26" s="31"/>
      <c r="P26" s="31"/>
      <c r="Q26" s="156" t="s">
        <v>225</v>
      </c>
      <c r="R26" s="32"/>
      <c r="S26" s="31"/>
      <c r="T26" s="156">
        <v>56</v>
      </c>
      <c r="U26" s="32"/>
      <c r="V26" s="31"/>
      <c r="W26" s="147" t="s">
        <v>225</v>
      </c>
      <c r="X26" s="32"/>
      <c r="Y26" s="31"/>
      <c r="Z26" s="156">
        <v>56</v>
      </c>
      <c r="AA26" s="32"/>
    </row>
    <row r="27" spans="1:27" ht="15.75" thickBot="1" x14ac:dyDescent="0.3">
      <c r="A27" s="13"/>
      <c r="B27" s="151" t="s">
        <v>87</v>
      </c>
      <c r="C27" s="24"/>
      <c r="D27" s="159"/>
      <c r="E27" s="160">
        <v>-15</v>
      </c>
      <c r="F27" s="24"/>
      <c r="G27" s="159"/>
      <c r="H27" s="160">
        <v>26</v>
      </c>
      <c r="I27" s="24"/>
      <c r="J27" s="159"/>
      <c r="K27" s="161" t="s">
        <v>225</v>
      </c>
      <c r="L27" s="24"/>
      <c r="M27" s="159"/>
      <c r="N27" s="160">
        <v>-83</v>
      </c>
      <c r="O27" s="23"/>
      <c r="P27" s="159"/>
      <c r="Q27" s="160">
        <v>274</v>
      </c>
      <c r="R27" s="24"/>
      <c r="S27" s="159"/>
      <c r="T27" s="160">
        <v>-48</v>
      </c>
      <c r="U27" s="24"/>
      <c r="V27" s="159"/>
      <c r="W27" s="160">
        <v>-14</v>
      </c>
      <c r="X27" s="24"/>
      <c r="Y27" s="159"/>
      <c r="Z27" s="160">
        <v>140</v>
      </c>
      <c r="AA27" s="24"/>
    </row>
    <row r="28" spans="1:27" ht="15.75" thickBot="1" x14ac:dyDescent="0.3">
      <c r="A28" s="13"/>
      <c r="B28" s="31" t="s">
        <v>289</v>
      </c>
      <c r="C28" s="32"/>
      <c r="D28" s="162" t="s">
        <v>224</v>
      </c>
      <c r="E28" s="163">
        <v>107</v>
      </c>
      <c r="F28" s="32"/>
      <c r="G28" s="162" t="s">
        <v>224</v>
      </c>
      <c r="H28" s="163">
        <v>159</v>
      </c>
      <c r="I28" s="32"/>
      <c r="J28" s="162" t="s">
        <v>224</v>
      </c>
      <c r="K28" s="163">
        <v>22</v>
      </c>
      <c r="L28" s="32"/>
      <c r="M28" s="162" t="s">
        <v>224</v>
      </c>
      <c r="N28" s="163">
        <v>580</v>
      </c>
      <c r="O28" s="31"/>
      <c r="P28" s="162" t="s">
        <v>224</v>
      </c>
      <c r="Q28" s="163">
        <v>774</v>
      </c>
      <c r="R28" s="32"/>
      <c r="S28" s="162" t="s">
        <v>224</v>
      </c>
      <c r="T28" s="164">
        <v>1490</v>
      </c>
      <c r="U28" s="32"/>
      <c r="V28" s="162" t="s">
        <v>224</v>
      </c>
      <c r="W28" s="163">
        <v>13</v>
      </c>
      <c r="X28" s="32"/>
      <c r="Y28" s="162" t="s">
        <v>224</v>
      </c>
      <c r="Z28" s="164">
        <v>3145</v>
      </c>
      <c r="AA28" s="32"/>
    </row>
    <row r="29" spans="1:27" ht="15.75" thickTop="1" x14ac:dyDescent="0.25">
      <c r="A29" s="13"/>
      <c r="B29" s="23"/>
      <c r="C29" s="24"/>
      <c r="D29" s="165"/>
      <c r="E29" s="166"/>
      <c r="F29" s="24"/>
      <c r="G29" s="165"/>
      <c r="H29" s="166"/>
      <c r="I29" s="24"/>
      <c r="J29" s="165"/>
      <c r="K29" s="166"/>
      <c r="L29" s="24"/>
      <c r="M29" s="165"/>
      <c r="N29" s="166"/>
      <c r="O29" s="23"/>
      <c r="P29" s="165"/>
      <c r="Q29" s="166"/>
      <c r="R29" s="24"/>
      <c r="S29" s="165"/>
      <c r="T29" s="166"/>
      <c r="U29" s="24"/>
      <c r="V29" s="165"/>
      <c r="W29" s="166"/>
      <c r="X29" s="24"/>
      <c r="Y29" s="165"/>
      <c r="Z29" s="166"/>
      <c r="AA29" s="24"/>
    </row>
    <row r="30" spans="1:27" x14ac:dyDescent="0.25">
      <c r="A30" s="13"/>
      <c r="B30" s="31" t="s">
        <v>291</v>
      </c>
      <c r="C30" s="32"/>
      <c r="D30" s="31"/>
      <c r="E30" s="147"/>
      <c r="F30" s="32"/>
      <c r="G30" s="31"/>
      <c r="H30" s="147"/>
      <c r="I30" s="32"/>
      <c r="J30" s="31"/>
      <c r="K30" s="147"/>
      <c r="L30" s="32"/>
      <c r="M30" s="31"/>
      <c r="N30" s="147"/>
      <c r="O30" s="31"/>
      <c r="P30" s="31"/>
      <c r="Q30" s="147"/>
      <c r="R30" s="32"/>
      <c r="S30" s="31"/>
      <c r="T30" s="147"/>
      <c r="U30" s="32"/>
      <c r="V30" s="31"/>
      <c r="W30" s="147"/>
      <c r="X30" s="32"/>
      <c r="Y30" s="31"/>
      <c r="Z30" s="147"/>
      <c r="AA30" s="32"/>
    </row>
    <row r="31" spans="1:27" ht="15.75" thickBot="1" x14ac:dyDescent="0.3">
      <c r="A31" s="13"/>
      <c r="B31" s="151" t="s">
        <v>292</v>
      </c>
      <c r="C31" s="24"/>
      <c r="D31" s="167"/>
      <c r="E31" s="168" t="s">
        <v>225</v>
      </c>
      <c r="F31" s="24"/>
      <c r="G31" s="167"/>
      <c r="H31" s="168" t="s">
        <v>225</v>
      </c>
      <c r="I31" s="24"/>
      <c r="J31" s="167"/>
      <c r="K31" s="168" t="s">
        <v>225</v>
      </c>
      <c r="L31" s="24"/>
      <c r="M31" s="167"/>
      <c r="N31" s="168" t="s">
        <v>225</v>
      </c>
      <c r="O31" s="23"/>
      <c r="P31" s="167"/>
      <c r="Q31" s="168">
        <v>373</v>
      </c>
      <c r="R31" s="24"/>
      <c r="S31" s="167"/>
      <c r="T31" s="168">
        <v>715</v>
      </c>
      <c r="U31" s="24"/>
      <c r="V31" s="167"/>
      <c r="W31" s="168" t="s">
        <v>225</v>
      </c>
      <c r="X31" s="24"/>
      <c r="Y31" s="167"/>
      <c r="Z31" s="169">
        <v>1088</v>
      </c>
      <c r="AA31" s="24"/>
    </row>
    <row r="32" spans="1:27" ht="16.5" thickTop="1" thickBot="1" x14ac:dyDescent="0.3">
      <c r="A32" s="13"/>
      <c r="B32" s="150" t="s">
        <v>293</v>
      </c>
      <c r="C32" s="32"/>
      <c r="D32" s="170"/>
      <c r="E32" s="171">
        <v>107</v>
      </c>
      <c r="F32" s="32"/>
      <c r="G32" s="170"/>
      <c r="H32" s="171">
        <v>159</v>
      </c>
      <c r="I32" s="32"/>
      <c r="J32" s="170"/>
      <c r="K32" s="171">
        <v>22</v>
      </c>
      <c r="L32" s="32"/>
      <c r="M32" s="170"/>
      <c r="N32" s="171">
        <v>580</v>
      </c>
      <c r="O32" s="31"/>
      <c r="P32" s="170"/>
      <c r="Q32" s="171">
        <v>401</v>
      </c>
      <c r="R32" s="32"/>
      <c r="S32" s="170"/>
      <c r="T32" s="171">
        <v>775</v>
      </c>
      <c r="U32" s="32"/>
      <c r="V32" s="170"/>
      <c r="W32" s="171">
        <v>13</v>
      </c>
      <c r="X32" s="32"/>
      <c r="Y32" s="170"/>
      <c r="Z32" s="172">
        <v>2057</v>
      </c>
      <c r="AA32" s="32"/>
    </row>
    <row r="33" spans="1:27" ht="15.75" thickTop="1" x14ac:dyDescent="0.25">
      <c r="A33" s="13"/>
      <c r="B33" s="173" t="s">
        <v>294</v>
      </c>
      <c r="C33" s="24"/>
      <c r="D33" s="165"/>
      <c r="E33" s="166"/>
      <c r="F33" s="24"/>
      <c r="G33" s="165"/>
      <c r="H33" s="166"/>
      <c r="I33" s="24"/>
      <c r="J33" s="165"/>
      <c r="K33" s="166"/>
      <c r="L33" s="24"/>
      <c r="M33" s="165"/>
      <c r="N33" s="166"/>
      <c r="O33" s="23"/>
      <c r="P33" s="165"/>
      <c r="Q33" s="166"/>
      <c r="R33" s="24"/>
      <c r="S33" s="165"/>
      <c r="T33" s="166"/>
      <c r="U33" s="24"/>
      <c r="V33" s="165"/>
      <c r="W33" s="166"/>
      <c r="X33" s="24"/>
      <c r="Y33" s="165"/>
      <c r="Z33" s="166"/>
      <c r="AA33" s="24"/>
    </row>
    <row r="34" spans="1:27" ht="15.75" thickBot="1" x14ac:dyDescent="0.3">
      <c r="A34" s="13"/>
      <c r="B34" s="31" t="s">
        <v>289</v>
      </c>
      <c r="C34" s="32"/>
      <c r="D34" s="174"/>
      <c r="E34" s="175">
        <v>49390</v>
      </c>
      <c r="F34" s="32"/>
      <c r="G34" s="174"/>
      <c r="H34" s="175">
        <v>36149</v>
      </c>
      <c r="I34" s="32"/>
      <c r="J34" s="174"/>
      <c r="K34" s="175">
        <v>8244</v>
      </c>
      <c r="L34" s="32"/>
      <c r="M34" s="174"/>
      <c r="N34" s="175">
        <v>89008</v>
      </c>
      <c r="O34" s="31"/>
      <c r="P34" s="174"/>
      <c r="Q34" s="175">
        <v>116306</v>
      </c>
      <c r="R34" s="32"/>
      <c r="S34" s="174"/>
      <c r="T34" s="175">
        <v>101463</v>
      </c>
      <c r="U34" s="32"/>
      <c r="V34" s="174"/>
      <c r="W34" s="176">
        <v>948</v>
      </c>
      <c r="X34" s="32"/>
      <c r="Y34" s="174"/>
      <c r="Z34" s="175">
        <v>401508</v>
      </c>
      <c r="AA34" s="32"/>
    </row>
    <row r="35" spans="1:27" ht="15.75" thickTop="1" x14ac:dyDescent="0.25">
      <c r="A35" s="13"/>
      <c r="B35" s="23" t="s">
        <v>291</v>
      </c>
      <c r="C35" s="24"/>
      <c r="D35" s="165"/>
      <c r="E35" s="166"/>
      <c r="F35" s="24"/>
      <c r="G35" s="165"/>
      <c r="H35" s="166"/>
      <c r="I35" s="24"/>
      <c r="J35" s="165"/>
      <c r="K35" s="166"/>
      <c r="L35" s="24"/>
      <c r="M35" s="165"/>
      <c r="N35" s="166"/>
      <c r="O35" s="23"/>
      <c r="P35" s="165"/>
      <c r="Q35" s="166"/>
      <c r="R35" s="24"/>
      <c r="S35" s="165"/>
      <c r="T35" s="166"/>
      <c r="U35" s="24"/>
      <c r="V35" s="165"/>
      <c r="W35" s="166"/>
      <c r="X35" s="24"/>
      <c r="Y35" s="165"/>
      <c r="Z35" s="166"/>
      <c r="AA35" s="24"/>
    </row>
    <row r="36" spans="1:27" ht="15.75" thickBot="1" x14ac:dyDescent="0.3">
      <c r="A36" s="13"/>
      <c r="B36" s="150" t="s">
        <v>292</v>
      </c>
      <c r="C36" s="32"/>
      <c r="D36" s="174"/>
      <c r="E36" s="176" t="s">
        <v>225</v>
      </c>
      <c r="F36" s="32"/>
      <c r="G36" s="174"/>
      <c r="H36" s="176" t="s">
        <v>225</v>
      </c>
      <c r="I36" s="32"/>
      <c r="J36" s="174"/>
      <c r="K36" s="176" t="s">
        <v>225</v>
      </c>
      <c r="L36" s="32"/>
      <c r="M36" s="174"/>
      <c r="N36" s="176" t="s">
        <v>225</v>
      </c>
      <c r="O36" s="31"/>
      <c r="P36" s="174"/>
      <c r="Q36" s="175">
        <v>3098</v>
      </c>
      <c r="R36" s="32"/>
      <c r="S36" s="174"/>
      <c r="T36" s="175">
        <v>3403</v>
      </c>
      <c r="U36" s="32"/>
      <c r="V36" s="174"/>
      <c r="W36" s="176" t="s">
        <v>225</v>
      </c>
      <c r="X36" s="32"/>
      <c r="Y36" s="174"/>
      <c r="Z36" s="175">
        <v>6501</v>
      </c>
      <c r="AA36" s="32"/>
    </row>
    <row r="37" spans="1:27" ht="16.5" thickTop="1" thickBot="1" x14ac:dyDescent="0.3">
      <c r="A37" s="13"/>
      <c r="B37" s="151" t="s">
        <v>293</v>
      </c>
      <c r="C37" s="24"/>
      <c r="D37" s="177"/>
      <c r="E37" s="178">
        <v>49390</v>
      </c>
      <c r="F37" s="24"/>
      <c r="G37" s="177"/>
      <c r="H37" s="178">
        <v>36149</v>
      </c>
      <c r="I37" s="24"/>
      <c r="J37" s="177"/>
      <c r="K37" s="178">
        <v>8244</v>
      </c>
      <c r="L37" s="24"/>
      <c r="M37" s="177"/>
      <c r="N37" s="178">
        <v>89008</v>
      </c>
      <c r="O37" s="23"/>
      <c r="P37" s="177"/>
      <c r="Q37" s="178">
        <v>113208</v>
      </c>
      <c r="R37" s="24"/>
      <c r="S37" s="177"/>
      <c r="T37" s="178">
        <v>98060</v>
      </c>
      <c r="U37" s="24"/>
      <c r="V37" s="177"/>
      <c r="W37" s="179">
        <v>948</v>
      </c>
      <c r="X37" s="24"/>
      <c r="Y37" s="177"/>
      <c r="Z37" s="178">
        <v>395007</v>
      </c>
      <c r="AA37" s="24"/>
    </row>
    <row r="38" spans="1:27" ht="15.75" thickTop="1" x14ac:dyDescent="0.25">
      <c r="A38" s="13"/>
      <c r="B38" s="120"/>
      <c r="C38" s="120"/>
      <c r="D38" s="120"/>
      <c r="E38" s="120"/>
      <c r="F38" s="120"/>
      <c r="G38" s="120"/>
      <c r="H38" s="120"/>
      <c r="I38" s="120"/>
      <c r="J38" s="120"/>
      <c r="K38" s="120"/>
      <c r="L38" s="120"/>
      <c r="M38" s="120"/>
      <c r="N38" s="120"/>
      <c r="O38" s="120"/>
      <c r="P38" s="120"/>
      <c r="Q38" s="120"/>
      <c r="R38" s="120"/>
      <c r="S38" s="120"/>
      <c r="T38" s="120"/>
      <c r="U38" s="120"/>
      <c r="V38" s="120"/>
      <c r="W38" s="120"/>
      <c r="X38" s="120"/>
      <c r="Y38" s="120"/>
      <c r="Z38" s="120"/>
      <c r="AA38" s="120"/>
    </row>
    <row r="39" spans="1:27" ht="15.75" thickBot="1" x14ac:dyDescent="0.3">
      <c r="A39" s="13"/>
      <c r="B39" s="22"/>
      <c r="C39" s="15"/>
      <c r="D39" s="44" t="s">
        <v>295</v>
      </c>
      <c r="E39" s="44"/>
      <c r="F39" s="44"/>
      <c r="G39" s="44"/>
      <c r="H39" s="44"/>
      <c r="I39" s="44"/>
      <c r="J39" s="44"/>
      <c r="K39" s="44"/>
      <c r="L39" s="44"/>
      <c r="M39" s="44"/>
      <c r="N39" s="44"/>
      <c r="O39" s="44"/>
      <c r="P39" s="44"/>
      <c r="Q39" s="44"/>
      <c r="R39" s="44"/>
      <c r="S39" s="44"/>
      <c r="T39" s="44"/>
      <c r="U39" s="44"/>
      <c r="V39" s="44"/>
      <c r="W39" s="44"/>
      <c r="X39" s="44"/>
      <c r="Y39" s="44"/>
      <c r="Z39" s="44"/>
      <c r="AA39" s="15"/>
    </row>
    <row r="40" spans="1:27" x14ac:dyDescent="0.25">
      <c r="A40" s="13"/>
      <c r="B40" s="22"/>
      <c r="C40" s="15"/>
      <c r="D40" s="21"/>
      <c r="E40" s="21"/>
      <c r="F40" s="20"/>
      <c r="G40" s="21"/>
      <c r="H40" s="21"/>
      <c r="I40" s="20"/>
      <c r="J40" s="21"/>
      <c r="K40" s="21"/>
      <c r="L40" s="20"/>
      <c r="M40" s="46" t="s">
        <v>273</v>
      </c>
      <c r="N40" s="46"/>
      <c r="O40" s="21"/>
      <c r="P40" s="46" t="s">
        <v>273</v>
      </c>
      <c r="Q40" s="46"/>
      <c r="R40" s="20"/>
      <c r="S40" s="46" t="s">
        <v>273</v>
      </c>
      <c r="T40" s="46"/>
      <c r="U40" s="20"/>
      <c r="V40" s="21"/>
      <c r="W40" s="21"/>
      <c r="X40" s="20"/>
      <c r="Y40" s="21"/>
      <c r="Z40" s="21"/>
      <c r="AA40" s="15"/>
    </row>
    <row r="41" spans="1:27" x14ac:dyDescent="0.25">
      <c r="A41" s="13"/>
      <c r="B41" s="22"/>
      <c r="C41" s="15"/>
      <c r="D41" s="48" t="s">
        <v>274</v>
      </c>
      <c r="E41" s="48"/>
      <c r="F41" s="15"/>
      <c r="G41" s="48" t="s">
        <v>275</v>
      </c>
      <c r="H41" s="48"/>
      <c r="I41" s="15"/>
      <c r="J41" s="48" t="s">
        <v>275</v>
      </c>
      <c r="K41" s="48"/>
      <c r="L41" s="15"/>
      <c r="M41" s="48" t="s">
        <v>276</v>
      </c>
      <c r="N41" s="48"/>
      <c r="O41" s="16"/>
      <c r="P41" s="48" t="s">
        <v>277</v>
      </c>
      <c r="Q41" s="48"/>
      <c r="R41" s="15"/>
      <c r="S41" s="48" t="s">
        <v>278</v>
      </c>
      <c r="T41" s="48"/>
      <c r="U41" s="15"/>
      <c r="V41" s="48" t="s">
        <v>264</v>
      </c>
      <c r="W41" s="48"/>
      <c r="X41" s="15"/>
      <c r="Y41" s="16"/>
      <c r="Z41" s="16"/>
      <c r="AA41" s="15"/>
    </row>
    <row r="42" spans="1:27" ht="15.75" thickBot="1" x14ac:dyDescent="0.3">
      <c r="A42" s="13"/>
      <c r="B42" s="14" t="s">
        <v>212</v>
      </c>
      <c r="C42" s="15"/>
      <c r="D42" s="44" t="s">
        <v>279</v>
      </c>
      <c r="E42" s="44"/>
      <c r="F42" s="15"/>
      <c r="G42" s="44" t="s">
        <v>280</v>
      </c>
      <c r="H42" s="44"/>
      <c r="I42" s="15"/>
      <c r="J42" s="44" t="s">
        <v>281</v>
      </c>
      <c r="K42" s="44"/>
      <c r="L42" s="15"/>
      <c r="M42" s="44" t="s">
        <v>282</v>
      </c>
      <c r="N42" s="44"/>
      <c r="O42" s="17"/>
      <c r="P42" s="44" t="s">
        <v>282</v>
      </c>
      <c r="Q42" s="44"/>
      <c r="R42" s="15"/>
      <c r="S42" s="44" t="s">
        <v>283</v>
      </c>
      <c r="T42" s="44"/>
      <c r="U42" s="15"/>
      <c r="V42" s="44" t="s">
        <v>278</v>
      </c>
      <c r="W42" s="44"/>
      <c r="X42" s="15"/>
      <c r="Y42" s="44" t="s">
        <v>123</v>
      </c>
      <c r="Z42" s="44"/>
      <c r="AA42" s="15"/>
    </row>
    <row r="43" spans="1:27" x14ac:dyDescent="0.25">
      <c r="A43" s="13"/>
      <c r="B43" s="25" t="s">
        <v>284</v>
      </c>
      <c r="C43" s="24"/>
      <c r="D43" s="28"/>
      <c r="E43" s="30"/>
      <c r="F43" s="24"/>
      <c r="G43" s="28"/>
      <c r="H43" s="30"/>
      <c r="I43" s="24"/>
      <c r="J43" s="28"/>
      <c r="K43" s="30"/>
      <c r="L43" s="24"/>
      <c r="M43" s="28"/>
      <c r="N43" s="30"/>
      <c r="O43" s="28"/>
      <c r="P43" s="28"/>
      <c r="Q43" s="30"/>
      <c r="R43" s="24"/>
      <c r="S43" s="28"/>
      <c r="T43" s="30"/>
      <c r="U43" s="24"/>
      <c r="V43" s="28"/>
      <c r="W43" s="30"/>
      <c r="X43" s="24"/>
      <c r="Y43" s="28"/>
      <c r="Z43" s="30"/>
      <c r="AA43" s="24"/>
    </row>
    <row r="44" spans="1:27" ht="15.75" thickBot="1" x14ac:dyDescent="0.3">
      <c r="A44" s="13"/>
      <c r="B44" s="33" t="s">
        <v>285</v>
      </c>
      <c r="C44" s="32"/>
      <c r="D44" s="31"/>
      <c r="E44" s="147"/>
      <c r="F44" s="32"/>
      <c r="G44" s="31"/>
      <c r="H44" s="147"/>
      <c r="I44" s="32"/>
      <c r="J44" s="31"/>
      <c r="K44" s="147"/>
      <c r="L44" s="32"/>
      <c r="M44" s="31"/>
      <c r="N44" s="147"/>
      <c r="O44" s="31"/>
      <c r="P44" s="31"/>
      <c r="Q44" s="147"/>
      <c r="R44" s="32"/>
      <c r="S44" s="31"/>
      <c r="T44" s="147"/>
      <c r="U44" s="32"/>
      <c r="V44" s="31"/>
      <c r="W44" s="147"/>
      <c r="X44" s="32"/>
      <c r="Y44" s="31"/>
      <c r="Z44" s="147"/>
      <c r="AA44" s="32"/>
    </row>
    <row r="45" spans="1:27" x14ac:dyDescent="0.25">
      <c r="A45" s="13"/>
      <c r="B45" s="28" t="s">
        <v>286</v>
      </c>
      <c r="C45" s="24"/>
      <c r="D45" s="23" t="s">
        <v>224</v>
      </c>
      <c r="E45" s="148">
        <v>174</v>
      </c>
      <c r="F45" s="24"/>
      <c r="G45" s="23" t="s">
        <v>224</v>
      </c>
      <c r="H45" s="148">
        <v>111</v>
      </c>
      <c r="I45" s="24"/>
      <c r="J45" s="23" t="s">
        <v>224</v>
      </c>
      <c r="K45" s="148">
        <v>64</v>
      </c>
      <c r="L45" s="24"/>
      <c r="M45" s="23" t="s">
        <v>224</v>
      </c>
      <c r="N45" s="148">
        <v>611</v>
      </c>
      <c r="O45" s="23"/>
      <c r="P45" s="23" t="s">
        <v>224</v>
      </c>
      <c r="Q45" s="148">
        <v>197</v>
      </c>
      <c r="R45" s="24"/>
      <c r="S45" s="23" t="s">
        <v>224</v>
      </c>
      <c r="T45" s="149">
        <v>2233</v>
      </c>
      <c r="U45" s="24"/>
      <c r="V45" s="23" t="s">
        <v>224</v>
      </c>
      <c r="W45" s="148">
        <v>43</v>
      </c>
      <c r="X45" s="24"/>
      <c r="Y45" s="23" t="s">
        <v>224</v>
      </c>
      <c r="Z45" s="149">
        <v>3433</v>
      </c>
      <c r="AA45" s="24"/>
    </row>
    <row r="46" spans="1:27" x14ac:dyDescent="0.25">
      <c r="A46" s="13"/>
      <c r="B46" s="150" t="s">
        <v>287</v>
      </c>
      <c r="C46" s="32"/>
      <c r="D46" s="31"/>
      <c r="E46" s="147" t="s">
        <v>225</v>
      </c>
      <c r="F46" s="32"/>
      <c r="G46" s="31"/>
      <c r="H46" s="147">
        <v>-23</v>
      </c>
      <c r="I46" s="32"/>
      <c r="J46" s="31"/>
      <c r="K46" s="147">
        <v>-44</v>
      </c>
      <c r="L46" s="32"/>
      <c r="M46" s="31"/>
      <c r="N46" s="147" t="s">
        <v>225</v>
      </c>
      <c r="O46" s="31"/>
      <c r="P46" s="31"/>
      <c r="Q46" s="147">
        <v>-268</v>
      </c>
      <c r="R46" s="32"/>
      <c r="S46" s="31"/>
      <c r="T46" s="180">
        <v>-1130</v>
      </c>
      <c r="U46" s="32"/>
      <c r="V46" s="31"/>
      <c r="W46" s="147">
        <v>-15</v>
      </c>
      <c r="X46" s="32"/>
      <c r="Y46" s="31"/>
      <c r="Z46" s="180">
        <v>-1480</v>
      </c>
      <c r="AA46" s="32"/>
    </row>
    <row r="47" spans="1:27" x14ac:dyDescent="0.25">
      <c r="A47" s="13"/>
      <c r="B47" s="151" t="s">
        <v>288</v>
      </c>
      <c r="C47" s="24"/>
      <c r="D47" s="23"/>
      <c r="E47" s="148" t="s">
        <v>225</v>
      </c>
      <c r="F47" s="24"/>
      <c r="G47" s="23"/>
      <c r="H47" s="148" t="s">
        <v>225</v>
      </c>
      <c r="I47" s="24"/>
      <c r="J47" s="23"/>
      <c r="K47" s="148" t="s">
        <v>225</v>
      </c>
      <c r="L47" s="24"/>
      <c r="M47" s="23"/>
      <c r="N47" s="148" t="s">
        <v>225</v>
      </c>
      <c r="O47" s="23"/>
      <c r="P47" s="23"/>
      <c r="Q47" s="148">
        <v>63</v>
      </c>
      <c r="R47" s="24"/>
      <c r="S47" s="23"/>
      <c r="T47" s="148">
        <v>65</v>
      </c>
      <c r="U47" s="24"/>
      <c r="V47" s="23"/>
      <c r="W47" s="148">
        <v>2</v>
      </c>
      <c r="X47" s="24"/>
      <c r="Y47" s="23"/>
      <c r="Z47" s="148">
        <v>130</v>
      </c>
      <c r="AA47" s="24"/>
    </row>
    <row r="48" spans="1:27" ht="15.75" thickBot="1" x14ac:dyDescent="0.3">
      <c r="A48" s="13"/>
      <c r="B48" s="150" t="s">
        <v>87</v>
      </c>
      <c r="C48" s="32"/>
      <c r="D48" s="35"/>
      <c r="E48" s="36">
        <v>18</v>
      </c>
      <c r="F48" s="32"/>
      <c r="G48" s="35"/>
      <c r="H48" s="36">
        <v>17</v>
      </c>
      <c r="I48" s="32"/>
      <c r="J48" s="35"/>
      <c r="K48" s="36">
        <v>2</v>
      </c>
      <c r="L48" s="32"/>
      <c r="M48" s="35"/>
      <c r="N48" s="36">
        <v>40</v>
      </c>
      <c r="O48" s="31"/>
      <c r="P48" s="35"/>
      <c r="Q48" s="36">
        <v>357</v>
      </c>
      <c r="R48" s="32"/>
      <c r="S48" s="35"/>
      <c r="T48" s="36">
        <v>215</v>
      </c>
      <c r="U48" s="32"/>
      <c r="V48" s="35"/>
      <c r="W48" s="36">
        <v>1</v>
      </c>
      <c r="X48" s="32"/>
      <c r="Y48" s="35"/>
      <c r="Z48" s="36">
        <v>650</v>
      </c>
      <c r="AA48" s="32"/>
    </row>
    <row r="49" spans="1:27" ht="15.75" thickBot="1" x14ac:dyDescent="0.3">
      <c r="A49" s="13"/>
      <c r="B49" s="23" t="s">
        <v>289</v>
      </c>
      <c r="C49" s="24"/>
      <c r="D49" s="40" t="s">
        <v>224</v>
      </c>
      <c r="E49" s="42">
        <v>192</v>
      </c>
      <c r="F49" s="24"/>
      <c r="G49" s="40" t="s">
        <v>224</v>
      </c>
      <c r="H49" s="42">
        <v>105</v>
      </c>
      <c r="I49" s="24"/>
      <c r="J49" s="40" t="s">
        <v>224</v>
      </c>
      <c r="K49" s="42">
        <v>22</v>
      </c>
      <c r="L49" s="24"/>
      <c r="M49" s="40" t="s">
        <v>224</v>
      </c>
      <c r="N49" s="42">
        <v>651</v>
      </c>
      <c r="O49" s="23"/>
      <c r="P49" s="40" t="s">
        <v>224</v>
      </c>
      <c r="Q49" s="42">
        <v>349</v>
      </c>
      <c r="R49" s="24"/>
      <c r="S49" s="40" t="s">
        <v>224</v>
      </c>
      <c r="T49" s="41">
        <v>1383</v>
      </c>
      <c r="U49" s="24"/>
      <c r="V49" s="40" t="s">
        <v>224</v>
      </c>
      <c r="W49" s="42">
        <v>31</v>
      </c>
      <c r="X49" s="24"/>
      <c r="Y49" s="40" t="s">
        <v>224</v>
      </c>
      <c r="Z49" s="41">
        <v>2733</v>
      </c>
      <c r="AA49" s="24"/>
    </row>
    <row r="50" spans="1:27" ht="15.75" thickTop="1" x14ac:dyDescent="0.25">
      <c r="A50" s="13"/>
      <c r="B50" s="31"/>
      <c r="C50" s="32"/>
      <c r="D50" s="152"/>
      <c r="E50" s="153"/>
      <c r="F50" s="32"/>
      <c r="G50" s="152"/>
      <c r="H50" s="153"/>
      <c r="I50" s="32"/>
      <c r="J50" s="152"/>
      <c r="K50" s="153"/>
      <c r="L50" s="32"/>
      <c r="M50" s="152"/>
      <c r="N50" s="153"/>
      <c r="O50" s="31"/>
      <c r="P50" s="152"/>
      <c r="Q50" s="153"/>
      <c r="R50" s="32"/>
      <c r="S50" s="152"/>
      <c r="T50" s="153"/>
      <c r="U50" s="32"/>
      <c r="V50" s="152"/>
      <c r="W50" s="153"/>
      <c r="X50" s="32"/>
      <c r="Y50" s="152"/>
      <c r="Z50" s="153"/>
      <c r="AA50" s="32"/>
    </row>
    <row r="51" spans="1:27" ht="15.75" thickBot="1" x14ac:dyDescent="0.3">
      <c r="A51" s="13"/>
      <c r="B51" s="154" t="s">
        <v>290</v>
      </c>
      <c r="C51" s="24"/>
      <c r="D51" s="23"/>
      <c r="E51" s="148"/>
      <c r="F51" s="24"/>
      <c r="G51" s="23"/>
      <c r="H51" s="148"/>
      <c r="I51" s="24"/>
      <c r="J51" s="23"/>
      <c r="K51" s="148"/>
      <c r="L51" s="24"/>
      <c r="M51" s="23"/>
      <c r="N51" s="148"/>
      <c r="O51" s="23"/>
      <c r="P51" s="23"/>
      <c r="Q51" s="148"/>
      <c r="R51" s="24"/>
      <c r="S51" s="23"/>
      <c r="T51" s="148"/>
      <c r="U51" s="24"/>
      <c r="V51" s="23"/>
      <c r="W51" s="148"/>
      <c r="X51" s="24"/>
      <c r="Y51" s="23"/>
      <c r="Z51" s="148"/>
      <c r="AA51" s="24"/>
    </row>
    <row r="52" spans="1:27" x14ac:dyDescent="0.25">
      <c r="A52" s="13"/>
      <c r="B52" s="155" t="s">
        <v>286</v>
      </c>
      <c r="C52" s="32"/>
      <c r="D52" s="31" t="s">
        <v>224</v>
      </c>
      <c r="E52" s="147">
        <v>99</v>
      </c>
      <c r="F52" s="32"/>
      <c r="G52" s="31" t="s">
        <v>224</v>
      </c>
      <c r="H52" s="147">
        <v>65</v>
      </c>
      <c r="I52" s="32"/>
      <c r="J52" s="31" t="s">
        <v>224</v>
      </c>
      <c r="K52" s="147">
        <v>42</v>
      </c>
      <c r="L52" s="32"/>
      <c r="M52" s="31" t="s">
        <v>224</v>
      </c>
      <c r="N52" s="147">
        <v>553</v>
      </c>
      <c r="O52" s="31"/>
      <c r="P52" s="31" t="s">
        <v>224</v>
      </c>
      <c r="Q52" s="147">
        <v>532</v>
      </c>
      <c r="R52" s="32"/>
      <c r="S52" s="31" t="s">
        <v>224</v>
      </c>
      <c r="T52" s="180">
        <v>1744</v>
      </c>
      <c r="U52" s="32"/>
      <c r="V52" s="31" t="s">
        <v>224</v>
      </c>
      <c r="W52" s="147">
        <v>41</v>
      </c>
      <c r="X52" s="32"/>
      <c r="Y52" s="31" t="s">
        <v>224</v>
      </c>
      <c r="Z52" s="180">
        <v>3076</v>
      </c>
      <c r="AA52" s="32"/>
    </row>
    <row r="53" spans="1:27" x14ac:dyDescent="0.25">
      <c r="A53" s="13"/>
      <c r="B53" s="151" t="s">
        <v>287</v>
      </c>
      <c r="C53" s="24"/>
      <c r="D53" s="23"/>
      <c r="E53" s="148" t="s">
        <v>225</v>
      </c>
      <c r="F53" s="24"/>
      <c r="G53" s="23"/>
      <c r="H53" s="148" t="s">
        <v>225</v>
      </c>
      <c r="I53" s="24"/>
      <c r="J53" s="23"/>
      <c r="K53" s="148" t="s">
        <v>225</v>
      </c>
      <c r="L53" s="24"/>
      <c r="M53" s="23"/>
      <c r="N53" s="148" t="s">
        <v>225</v>
      </c>
      <c r="O53" s="23"/>
      <c r="P53" s="23"/>
      <c r="Q53" s="148">
        <v>-268</v>
      </c>
      <c r="R53" s="24"/>
      <c r="S53" s="23"/>
      <c r="T53" s="148">
        <v>-463</v>
      </c>
      <c r="U53" s="24"/>
      <c r="V53" s="23"/>
      <c r="W53" s="148" t="s">
        <v>225</v>
      </c>
      <c r="X53" s="24"/>
      <c r="Y53" s="23"/>
      <c r="Z53" s="148">
        <v>-731</v>
      </c>
      <c r="AA53" s="24"/>
    </row>
    <row r="54" spans="1:27" x14ac:dyDescent="0.25">
      <c r="A54" s="13"/>
      <c r="B54" s="150" t="s">
        <v>288</v>
      </c>
      <c r="C54" s="32"/>
      <c r="D54" s="31"/>
      <c r="E54" s="147" t="s">
        <v>225</v>
      </c>
      <c r="F54" s="32"/>
      <c r="G54" s="31"/>
      <c r="H54" s="147" t="s">
        <v>225</v>
      </c>
      <c r="I54" s="32"/>
      <c r="J54" s="31"/>
      <c r="K54" s="147" t="s">
        <v>225</v>
      </c>
      <c r="L54" s="32"/>
      <c r="M54" s="31"/>
      <c r="N54" s="147" t="s">
        <v>225</v>
      </c>
      <c r="O54" s="31"/>
      <c r="P54" s="31"/>
      <c r="Q54" s="147">
        <v>63</v>
      </c>
      <c r="R54" s="32"/>
      <c r="S54" s="31"/>
      <c r="T54" s="147">
        <v>16</v>
      </c>
      <c r="U54" s="32"/>
      <c r="V54" s="31"/>
      <c r="W54" s="147">
        <v>1</v>
      </c>
      <c r="X54" s="32"/>
      <c r="Y54" s="31"/>
      <c r="Z54" s="147">
        <v>80</v>
      </c>
      <c r="AA54" s="32"/>
    </row>
    <row r="55" spans="1:27" ht="15.75" thickBot="1" x14ac:dyDescent="0.3">
      <c r="A55" s="13"/>
      <c r="B55" s="151" t="s">
        <v>87</v>
      </c>
      <c r="C55" s="24"/>
      <c r="D55" s="159"/>
      <c r="E55" s="161">
        <v>93</v>
      </c>
      <c r="F55" s="24"/>
      <c r="G55" s="159"/>
      <c r="H55" s="161">
        <v>40</v>
      </c>
      <c r="I55" s="24"/>
      <c r="J55" s="159"/>
      <c r="K55" s="161">
        <v>-20</v>
      </c>
      <c r="L55" s="24"/>
      <c r="M55" s="159"/>
      <c r="N55" s="161">
        <v>98</v>
      </c>
      <c r="O55" s="23"/>
      <c r="P55" s="159"/>
      <c r="Q55" s="161">
        <v>22</v>
      </c>
      <c r="R55" s="24"/>
      <c r="S55" s="159"/>
      <c r="T55" s="161">
        <v>87</v>
      </c>
      <c r="U55" s="24"/>
      <c r="V55" s="159"/>
      <c r="W55" s="161">
        <v>-11</v>
      </c>
      <c r="X55" s="24"/>
      <c r="Y55" s="159"/>
      <c r="Z55" s="161">
        <v>308</v>
      </c>
      <c r="AA55" s="24"/>
    </row>
    <row r="56" spans="1:27" ht="15.75" thickBot="1" x14ac:dyDescent="0.3">
      <c r="A56" s="13"/>
      <c r="B56" s="31" t="s">
        <v>289</v>
      </c>
      <c r="C56" s="32"/>
      <c r="D56" s="162" t="s">
        <v>224</v>
      </c>
      <c r="E56" s="163">
        <v>192</v>
      </c>
      <c r="F56" s="32"/>
      <c r="G56" s="162" t="s">
        <v>224</v>
      </c>
      <c r="H56" s="163">
        <v>105</v>
      </c>
      <c r="I56" s="32"/>
      <c r="J56" s="162" t="s">
        <v>224</v>
      </c>
      <c r="K56" s="163">
        <v>22</v>
      </c>
      <c r="L56" s="32"/>
      <c r="M56" s="162" t="s">
        <v>224</v>
      </c>
      <c r="N56" s="163">
        <v>651</v>
      </c>
      <c r="O56" s="31"/>
      <c r="P56" s="162" t="s">
        <v>224</v>
      </c>
      <c r="Q56" s="163">
        <v>349</v>
      </c>
      <c r="R56" s="32"/>
      <c r="S56" s="162" t="s">
        <v>224</v>
      </c>
      <c r="T56" s="164">
        <v>1383</v>
      </c>
      <c r="U56" s="32"/>
      <c r="V56" s="162" t="s">
        <v>224</v>
      </c>
      <c r="W56" s="163">
        <v>31</v>
      </c>
      <c r="X56" s="32"/>
      <c r="Y56" s="162" t="s">
        <v>224</v>
      </c>
      <c r="Z56" s="164">
        <v>2733</v>
      </c>
      <c r="AA56" s="32"/>
    </row>
    <row r="57" spans="1:27" ht="15.75" thickTop="1" x14ac:dyDescent="0.25">
      <c r="A57" s="13"/>
      <c r="B57" s="23"/>
      <c r="C57" s="24"/>
      <c r="D57" s="165"/>
      <c r="E57" s="166"/>
      <c r="F57" s="24"/>
      <c r="G57" s="165"/>
      <c r="H57" s="166"/>
      <c r="I57" s="24"/>
      <c r="J57" s="165"/>
      <c r="K57" s="166"/>
      <c r="L57" s="24"/>
      <c r="M57" s="165"/>
      <c r="N57" s="166"/>
      <c r="O57" s="23"/>
      <c r="P57" s="165"/>
      <c r="Q57" s="166"/>
      <c r="R57" s="24"/>
      <c r="S57" s="165"/>
      <c r="T57" s="166"/>
      <c r="U57" s="24"/>
      <c r="V57" s="165"/>
      <c r="W57" s="166"/>
      <c r="X57" s="24"/>
      <c r="Y57" s="165"/>
      <c r="Z57" s="166"/>
      <c r="AA57" s="24"/>
    </row>
    <row r="58" spans="1:27" x14ac:dyDescent="0.25">
      <c r="A58" s="13"/>
      <c r="B58" s="31" t="s">
        <v>291</v>
      </c>
      <c r="C58" s="32"/>
      <c r="D58" s="31"/>
      <c r="E58" s="147"/>
      <c r="F58" s="32"/>
      <c r="G58" s="31"/>
      <c r="H58" s="147"/>
      <c r="I58" s="32"/>
      <c r="J58" s="31"/>
      <c r="K58" s="147"/>
      <c r="L58" s="32"/>
      <c r="M58" s="31"/>
      <c r="N58" s="147"/>
      <c r="O58" s="31"/>
      <c r="P58" s="31"/>
      <c r="Q58" s="147"/>
      <c r="R58" s="32"/>
      <c r="S58" s="31"/>
      <c r="T58" s="147"/>
      <c r="U58" s="32"/>
      <c r="V58" s="31"/>
      <c r="W58" s="147"/>
      <c r="X58" s="32"/>
      <c r="Y58" s="31"/>
      <c r="Z58" s="147"/>
      <c r="AA58" s="32"/>
    </row>
    <row r="59" spans="1:27" ht="15.75" thickBot="1" x14ac:dyDescent="0.3">
      <c r="A59" s="13"/>
      <c r="B59" s="151" t="s">
        <v>292</v>
      </c>
      <c r="C59" s="24"/>
      <c r="D59" s="167"/>
      <c r="E59" s="168">
        <v>103</v>
      </c>
      <c r="F59" s="24"/>
      <c r="G59" s="167"/>
      <c r="H59" s="168">
        <v>73</v>
      </c>
      <c r="I59" s="24"/>
      <c r="J59" s="167"/>
      <c r="K59" s="168" t="s">
        <v>225</v>
      </c>
      <c r="L59" s="24"/>
      <c r="M59" s="167"/>
      <c r="N59" s="168" t="s">
        <v>225</v>
      </c>
      <c r="O59" s="23"/>
      <c r="P59" s="167"/>
      <c r="Q59" s="168" t="s">
        <v>225</v>
      </c>
      <c r="R59" s="24"/>
      <c r="S59" s="167"/>
      <c r="T59" s="168">
        <v>257</v>
      </c>
      <c r="U59" s="24"/>
      <c r="V59" s="167"/>
      <c r="W59" s="168" t="s">
        <v>225</v>
      </c>
      <c r="X59" s="24"/>
      <c r="Y59" s="167"/>
      <c r="Z59" s="168">
        <v>433</v>
      </c>
      <c r="AA59" s="24"/>
    </row>
    <row r="60" spans="1:27" ht="16.5" thickTop="1" thickBot="1" x14ac:dyDescent="0.3">
      <c r="A60" s="13"/>
      <c r="B60" s="150" t="s">
        <v>293</v>
      </c>
      <c r="C60" s="32"/>
      <c r="D60" s="170"/>
      <c r="E60" s="171">
        <v>89</v>
      </c>
      <c r="F60" s="32"/>
      <c r="G60" s="170"/>
      <c r="H60" s="171">
        <v>32</v>
      </c>
      <c r="I60" s="32"/>
      <c r="J60" s="170"/>
      <c r="K60" s="171">
        <v>22</v>
      </c>
      <c r="L60" s="32"/>
      <c r="M60" s="170"/>
      <c r="N60" s="171">
        <v>651</v>
      </c>
      <c r="O60" s="31"/>
      <c r="P60" s="170"/>
      <c r="Q60" s="171">
        <v>349</v>
      </c>
      <c r="R60" s="32"/>
      <c r="S60" s="170"/>
      <c r="T60" s="172">
        <v>1126</v>
      </c>
      <c r="U60" s="32"/>
      <c r="V60" s="170"/>
      <c r="W60" s="171">
        <v>31</v>
      </c>
      <c r="X60" s="32"/>
      <c r="Y60" s="170"/>
      <c r="Z60" s="172">
        <v>2300</v>
      </c>
      <c r="AA60" s="32"/>
    </row>
    <row r="61" spans="1:27" ht="15.75" thickTop="1" x14ac:dyDescent="0.25">
      <c r="A61" s="13"/>
      <c r="B61" s="173" t="s">
        <v>294</v>
      </c>
      <c r="C61" s="24"/>
      <c r="D61" s="165"/>
      <c r="E61" s="166"/>
      <c r="F61" s="24"/>
      <c r="G61" s="165"/>
      <c r="H61" s="166"/>
      <c r="I61" s="24"/>
      <c r="J61" s="165"/>
      <c r="K61" s="166"/>
      <c r="L61" s="24"/>
      <c r="M61" s="165"/>
      <c r="N61" s="166"/>
      <c r="O61" s="23"/>
      <c r="P61" s="165"/>
      <c r="Q61" s="166"/>
      <c r="R61" s="24"/>
      <c r="S61" s="165"/>
      <c r="T61" s="166"/>
      <c r="U61" s="24"/>
      <c r="V61" s="165"/>
      <c r="W61" s="166"/>
      <c r="X61" s="24"/>
      <c r="Y61" s="165"/>
      <c r="Z61" s="166"/>
      <c r="AA61" s="24"/>
    </row>
    <row r="62" spans="1:27" ht="15.75" thickBot="1" x14ac:dyDescent="0.3">
      <c r="A62" s="13"/>
      <c r="B62" s="31" t="s">
        <v>289</v>
      </c>
      <c r="C62" s="32"/>
      <c r="D62" s="174"/>
      <c r="E62" s="175">
        <v>35889</v>
      </c>
      <c r="F62" s="32"/>
      <c r="G62" s="174"/>
      <c r="H62" s="175">
        <v>23074</v>
      </c>
      <c r="I62" s="32"/>
      <c r="J62" s="174"/>
      <c r="K62" s="175">
        <v>8162</v>
      </c>
      <c r="L62" s="32"/>
      <c r="M62" s="174"/>
      <c r="N62" s="175">
        <v>58793</v>
      </c>
      <c r="O62" s="31"/>
      <c r="P62" s="174"/>
      <c r="Q62" s="175">
        <v>86116</v>
      </c>
      <c r="R62" s="32"/>
      <c r="S62" s="174"/>
      <c r="T62" s="175">
        <v>85409</v>
      </c>
      <c r="U62" s="32"/>
      <c r="V62" s="174"/>
      <c r="W62" s="175">
        <v>1371</v>
      </c>
      <c r="X62" s="32"/>
      <c r="Y62" s="174"/>
      <c r="Z62" s="175">
        <v>298814</v>
      </c>
      <c r="AA62" s="32"/>
    </row>
    <row r="63" spans="1:27" ht="15.75" thickTop="1" x14ac:dyDescent="0.25">
      <c r="A63" s="13"/>
      <c r="B63" s="23" t="s">
        <v>291</v>
      </c>
      <c r="C63" s="24"/>
      <c r="D63" s="165"/>
      <c r="E63" s="166"/>
      <c r="F63" s="24"/>
      <c r="G63" s="165"/>
      <c r="H63" s="166"/>
      <c r="I63" s="24"/>
      <c r="J63" s="165"/>
      <c r="K63" s="166"/>
      <c r="L63" s="24"/>
      <c r="M63" s="165"/>
      <c r="N63" s="166"/>
      <c r="O63" s="23"/>
      <c r="P63" s="165"/>
      <c r="Q63" s="166"/>
      <c r="R63" s="24"/>
      <c r="S63" s="165"/>
      <c r="T63" s="166"/>
      <c r="U63" s="24"/>
      <c r="V63" s="165"/>
      <c r="W63" s="166"/>
      <c r="X63" s="24"/>
      <c r="Y63" s="165"/>
      <c r="Z63" s="166"/>
      <c r="AA63" s="24"/>
    </row>
    <row r="64" spans="1:27" ht="15.75" thickBot="1" x14ac:dyDescent="0.3">
      <c r="A64" s="13"/>
      <c r="B64" s="150" t="s">
        <v>292</v>
      </c>
      <c r="C64" s="32"/>
      <c r="D64" s="174"/>
      <c r="E64" s="176">
        <v>432</v>
      </c>
      <c r="F64" s="32"/>
      <c r="G64" s="174"/>
      <c r="H64" s="176">
        <v>471</v>
      </c>
      <c r="I64" s="32"/>
      <c r="J64" s="174"/>
      <c r="K64" s="176" t="s">
        <v>225</v>
      </c>
      <c r="L64" s="32"/>
      <c r="M64" s="174"/>
      <c r="N64" s="176" t="s">
        <v>225</v>
      </c>
      <c r="O64" s="31"/>
      <c r="P64" s="174"/>
      <c r="Q64" s="175">
        <v>3146</v>
      </c>
      <c r="R64" s="32"/>
      <c r="S64" s="174"/>
      <c r="T64" s="175">
        <v>1978</v>
      </c>
      <c r="U64" s="32"/>
      <c r="V64" s="174"/>
      <c r="W64" s="176" t="s">
        <v>225</v>
      </c>
      <c r="X64" s="32"/>
      <c r="Y64" s="174"/>
      <c r="Z64" s="175">
        <v>6027</v>
      </c>
      <c r="AA64" s="32"/>
    </row>
    <row r="65" spans="1:27" ht="16.5" thickTop="1" thickBot="1" x14ac:dyDescent="0.3">
      <c r="A65" s="13"/>
      <c r="B65" s="151" t="s">
        <v>293</v>
      </c>
      <c r="C65" s="24"/>
      <c r="D65" s="177"/>
      <c r="E65" s="178">
        <v>35457</v>
      </c>
      <c r="F65" s="24"/>
      <c r="G65" s="177"/>
      <c r="H65" s="178">
        <v>22603</v>
      </c>
      <c r="I65" s="24"/>
      <c r="J65" s="177"/>
      <c r="K65" s="178">
        <v>8162</v>
      </c>
      <c r="L65" s="24"/>
      <c r="M65" s="177"/>
      <c r="N65" s="178">
        <v>58793</v>
      </c>
      <c r="O65" s="23"/>
      <c r="P65" s="177"/>
      <c r="Q65" s="178">
        <v>82970</v>
      </c>
      <c r="R65" s="24"/>
      <c r="S65" s="177"/>
      <c r="T65" s="178">
        <v>83431</v>
      </c>
      <c r="U65" s="24"/>
      <c r="V65" s="177"/>
      <c r="W65" s="178">
        <v>1371</v>
      </c>
      <c r="X65" s="24"/>
      <c r="Y65" s="177"/>
      <c r="Z65" s="178">
        <v>292787</v>
      </c>
      <c r="AA65" s="24"/>
    </row>
    <row r="66" spans="1:27" ht="15.75" thickTop="1" x14ac:dyDescent="0.25">
      <c r="A66" s="13"/>
      <c r="B66" s="120"/>
      <c r="C66" s="120"/>
      <c r="D66" s="120"/>
      <c r="E66" s="120"/>
      <c r="F66" s="120"/>
      <c r="G66" s="120"/>
      <c r="H66" s="120"/>
      <c r="I66" s="120"/>
      <c r="J66" s="120"/>
      <c r="K66" s="120"/>
      <c r="L66" s="120"/>
      <c r="M66" s="120"/>
      <c r="N66" s="120"/>
      <c r="O66" s="120"/>
      <c r="P66" s="120"/>
      <c r="Q66" s="120"/>
      <c r="R66" s="120"/>
      <c r="S66" s="120"/>
      <c r="T66" s="120"/>
      <c r="U66" s="120"/>
      <c r="V66" s="120"/>
      <c r="W66" s="120"/>
      <c r="X66" s="120"/>
      <c r="Y66" s="120"/>
      <c r="Z66" s="120"/>
      <c r="AA66" s="120"/>
    </row>
    <row r="67" spans="1:27" x14ac:dyDescent="0.25">
      <c r="A67" s="13"/>
      <c r="B67" s="120" t="s">
        <v>296</v>
      </c>
      <c r="C67" s="120"/>
      <c r="D67" s="120"/>
      <c r="E67" s="120"/>
      <c r="F67" s="120"/>
      <c r="G67" s="120"/>
      <c r="H67" s="120"/>
      <c r="I67" s="120"/>
      <c r="J67" s="120"/>
      <c r="K67" s="120"/>
      <c r="L67" s="120"/>
      <c r="M67" s="120"/>
      <c r="N67" s="120"/>
      <c r="O67" s="120"/>
      <c r="P67" s="120"/>
      <c r="Q67" s="120"/>
      <c r="R67" s="120"/>
      <c r="S67" s="120"/>
      <c r="T67" s="120"/>
      <c r="U67" s="120"/>
      <c r="V67" s="120"/>
      <c r="W67" s="120"/>
      <c r="X67" s="120"/>
      <c r="Y67" s="120"/>
      <c r="Z67" s="120"/>
      <c r="AA67" s="120"/>
    </row>
    <row r="68" spans="1:27" x14ac:dyDescent="0.25">
      <c r="A68" s="13"/>
      <c r="B68" s="120"/>
      <c r="C68" s="120"/>
      <c r="D68" s="120"/>
      <c r="E68" s="120"/>
      <c r="F68" s="120"/>
      <c r="G68" s="120"/>
      <c r="H68" s="120"/>
      <c r="I68" s="120"/>
      <c r="J68" s="120"/>
      <c r="K68" s="120"/>
      <c r="L68" s="120"/>
      <c r="M68" s="120"/>
      <c r="N68" s="120"/>
      <c r="O68" s="120"/>
      <c r="P68" s="120"/>
      <c r="Q68" s="120"/>
      <c r="R68" s="120"/>
      <c r="S68" s="120"/>
      <c r="T68" s="120"/>
      <c r="U68" s="120"/>
      <c r="V68" s="120"/>
      <c r="W68" s="120"/>
      <c r="X68" s="120"/>
      <c r="Y68" s="120"/>
      <c r="Z68" s="120"/>
      <c r="AA68" s="120"/>
    </row>
    <row r="69" spans="1:27" x14ac:dyDescent="0.25">
      <c r="A69" s="13"/>
      <c r="B69" s="120" t="s">
        <v>297</v>
      </c>
      <c r="C69" s="120"/>
      <c r="D69" s="120"/>
      <c r="E69" s="120"/>
      <c r="F69" s="120"/>
      <c r="G69" s="120"/>
      <c r="H69" s="120"/>
      <c r="I69" s="120"/>
      <c r="J69" s="120"/>
      <c r="K69" s="120"/>
      <c r="L69" s="120"/>
      <c r="M69" s="120"/>
      <c r="N69" s="120"/>
      <c r="O69" s="120"/>
      <c r="P69" s="120"/>
      <c r="Q69" s="120"/>
      <c r="R69" s="120"/>
      <c r="S69" s="120"/>
      <c r="T69" s="120"/>
      <c r="U69" s="120"/>
      <c r="V69" s="120"/>
      <c r="W69" s="120"/>
      <c r="X69" s="120"/>
      <c r="Y69" s="120"/>
      <c r="Z69" s="120"/>
      <c r="AA69" s="120"/>
    </row>
    <row r="70" spans="1:27" x14ac:dyDescent="0.25">
      <c r="A70" s="13"/>
      <c r="B70" s="120"/>
      <c r="C70" s="120"/>
      <c r="D70" s="120"/>
      <c r="E70" s="120"/>
      <c r="F70" s="120"/>
      <c r="G70" s="120"/>
      <c r="H70" s="120"/>
      <c r="I70" s="120"/>
      <c r="J70" s="120"/>
      <c r="K70" s="120"/>
      <c r="L70" s="120"/>
      <c r="M70" s="120"/>
      <c r="N70" s="120"/>
      <c r="O70" s="120"/>
      <c r="P70" s="120"/>
      <c r="Q70" s="120"/>
      <c r="R70" s="120"/>
      <c r="S70" s="120"/>
      <c r="T70" s="120"/>
      <c r="U70" s="120"/>
      <c r="V70" s="120"/>
      <c r="W70" s="120"/>
      <c r="X70" s="120"/>
      <c r="Y70" s="120"/>
      <c r="Z70" s="120"/>
      <c r="AA70" s="120"/>
    </row>
    <row r="71" spans="1:27" x14ac:dyDescent="0.25">
      <c r="A71" s="13"/>
      <c r="B71" s="120" t="s">
        <v>298</v>
      </c>
      <c r="C71" s="120"/>
      <c r="D71" s="120"/>
      <c r="E71" s="120"/>
      <c r="F71" s="120"/>
      <c r="G71" s="120"/>
      <c r="H71" s="120"/>
      <c r="I71" s="120"/>
      <c r="J71" s="120"/>
      <c r="K71" s="120"/>
      <c r="L71" s="120"/>
      <c r="M71" s="120"/>
      <c r="N71" s="120"/>
      <c r="O71" s="120"/>
      <c r="P71" s="120"/>
      <c r="Q71" s="120"/>
      <c r="R71" s="120"/>
      <c r="S71" s="120"/>
      <c r="T71" s="120"/>
      <c r="U71" s="120"/>
      <c r="V71" s="120"/>
      <c r="W71" s="120"/>
      <c r="X71" s="120"/>
      <c r="Y71" s="120"/>
      <c r="Z71" s="120"/>
      <c r="AA71" s="120"/>
    </row>
    <row r="72" spans="1:27" x14ac:dyDescent="0.25">
      <c r="A72" s="13"/>
      <c r="B72" s="120"/>
      <c r="C72" s="120"/>
      <c r="D72" s="120"/>
      <c r="E72" s="120"/>
      <c r="F72" s="120"/>
      <c r="G72" s="120"/>
      <c r="H72" s="120"/>
      <c r="I72" s="120"/>
      <c r="J72" s="120"/>
      <c r="K72" s="120"/>
      <c r="L72" s="120"/>
      <c r="M72" s="120"/>
      <c r="N72" s="120"/>
      <c r="O72" s="120"/>
      <c r="P72" s="120"/>
      <c r="Q72" s="120"/>
      <c r="R72" s="120"/>
      <c r="S72" s="120"/>
      <c r="T72" s="120"/>
      <c r="U72" s="120"/>
      <c r="V72" s="120"/>
      <c r="W72" s="120"/>
      <c r="X72" s="120"/>
      <c r="Y72" s="120"/>
      <c r="Z72" s="120"/>
      <c r="AA72" s="120"/>
    </row>
    <row r="73" spans="1:27" ht="15.75" thickBot="1" x14ac:dyDescent="0.3">
      <c r="A73" s="13"/>
      <c r="B73" s="72"/>
      <c r="C73" s="73"/>
      <c r="D73" s="116" t="s">
        <v>213</v>
      </c>
      <c r="E73" s="116"/>
      <c r="F73" s="116"/>
      <c r="G73" s="116"/>
      <c r="H73" s="116"/>
      <c r="I73" s="116"/>
      <c r="J73" s="116"/>
      <c r="K73" s="116"/>
      <c r="L73" s="116"/>
      <c r="M73" s="116"/>
      <c r="N73" s="116"/>
      <c r="O73" s="116"/>
      <c r="P73" s="116"/>
      <c r="Q73" s="116"/>
      <c r="R73" s="116"/>
      <c r="S73" s="116"/>
      <c r="T73" s="116"/>
      <c r="U73" s="116"/>
      <c r="V73" s="116"/>
      <c r="W73" s="116"/>
      <c r="X73" s="116"/>
      <c r="Y73" s="116"/>
      <c r="Z73" s="116"/>
      <c r="AA73" s="73"/>
    </row>
    <row r="74" spans="1:27" x14ac:dyDescent="0.25">
      <c r="A74" s="13"/>
      <c r="B74" s="72"/>
      <c r="C74" s="73"/>
      <c r="D74" s="79"/>
      <c r="E74" s="79"/>
      <c r="F74" s="80"/>
      <c r="G74" s="79"/>
      <c r="H74" s="79"/>
      <c r="I74" s="80"/>
      <c r="J74" s="79"/>
      <c r="K74" s="79"/>
      <c r="L74" s="80"/>
      <c r="M74" s="94" t="s">
        <v>273</v>
      </c>
      <c r="N74" s="94"/>
      <c r="O74" s="79"/>
      <c r="P74" s="94" t="s">
        <v>273</v>
      </c>
      <c r="Q74" s="94"/>
      <c r="R74" s="80"/>
      <c r="S74" s="94" t="s">
        <v>273</v>
      </c>
      <c r="T74" s="94"/>
      <c r="U74" s="80"/>
      <c r="V74" s="79"/>
      <c r="W74" s="79"/>
      <c r="X74" s="80"/>
      <c r="Y74" s="79"/>
      <c r="Z74" s="79"/>
      <c r="AA74" s="73"/>
    </row>
    <row r="75" spans="1:27" x14ac:dyDescent="0.25">
      <c r="A75" s="13"/>
      <c r="B75" s="72"/>
      <c r="C75" s="73"/>
      <c r="D75" s="95" t="s">
        <v>274</v>
      </c>
      <c r="E75" s="95"/>
      <c r="F75" s="73"/>
      <c r="G75" s="95" t="s">
        <v>275</v>
      </c>
      <c r="H75" s="95"/>
      <c r="I75" s="73"/>
      <c r="J75" s="95" t="s">
        <v>275</v>
      </c>
      <c r="K75" s="95"/>
      <c r="L75" s="73"/>
      <c r="M75" s="95" t="s">
        <v>276</v>
      </c>
      <c r="N75" s="95"/>
      <c r="O75" s="76"/>
      <c r="P75" s="95" t="s">
        <v>277</v>
      </c>
      <c r="Q75" s="95"/>
      <c r="R75" s="73"/>
      <c r="S75" s="95" t="s">
        <v>278</v>
      </c>
      <c r="T75" s="95"/>
      <c r="U75" s="73"/>
      <c r="V75" s="95" t="s">
        <v>264</v>
      </c>
      <c r="W75" s="95"/>
      <c r="X75" s="73"/>
      <c r="Y75" s="76"/>
      <c r="Z75" s="76"/>
      <c r="AA75" s="73"/>
    </row>
    <row r="76" spans="1:27" ht="15.75" thickBot="1" x14ac:dyDescent="0.3">
      <c r="A76" s="13"/>
      <c r="B76" s="75" t="s">
        <v>212</v>
      </c>
      <c r="C76" s="73"/>
      <c r="D76" s="93" t="s">
        <v>279</v>
      </c>
      <c r="E76" s="93"/>
      <c r="F76" s="73"/>
      <c r="G76" s="93" t="s">
        <v>280</v>
      </c>
      <c r="H76" s="93"/>
      <c r="I76" s="73"/>
      <c r="J76" s="93" t="s">
        <v>281</v>
      </c>
      <c r="K76" s="93"/>
      <c r="L76" s="73"/>
      <c r="M76" s="93" t="s">
        <v>282</v>
      </c>
      <c r="N76" s="93"/>
      <c r="O76" s="76"/>
      <c r="P76" s="93" t="s">
        <v>282</v>
      </c>
      <c r="Q76" s="93"/>
      <c r="R76" s="73"/>
      <c r="S76" s="93" t="s">
        <v>283</v>
      </c>
      <c r="T76" s="93"/>
      <c r="U76" s="73"/>
      <c r="V76" s="93" t="s">
        <v>278</v>
      </c>
      <c r="W76" s="93"/>
      <c r="X76" s="73"/>
      <c r="Y76" s="93" t="s">
        <v>123</v>
      </c>
      <c r="Z76" s="93"/>
      <c r="AA76" s="73"/>
    </row>
    <row r="77" spans="1:27" x14ac:dyDescent="0.25">
      <c r="A77" s="13"/>
      <c r="B77" s="98" t="s">
        <v>299</v>
      </c>
      <c r="C77" s="82"/>
      <c r="D77" s="83"/>
      <c r="E77" s="85"/>
      <c r="F77" s="82"/>
      <c r="G77" s="83"/>
      <c r="H77" s="85"/>
      <c r="I77" s="82"/>
      <c r="J77" s="83"/>
      <c r="K77" s="85"/>
      <c r="L77" s="82"/>
      <c r="M77" s="83"/>
      <c r="N77" s="85"/>
      <c r="O77" s="81"/>
      <c r="P77" s="83"/>
      <c r="Q77" s="85"/>
      <c r="R77" s="82"/>
      <c r="S77" s="83"/>
      <c r="T77" s="85"/>
      <c r="U77" s="82"/>
      <c r="V77" s="83"/>
      <c r="W77" s="85"/>
      <c r="X77" s="82"/>
      <c r="Y77" s="83"/>
      <c r="Z77" s="85"/>
      <c r="AA77" s="82"/>
    </row>
    <row r="78" spans="1:27" x14ac:dyDescent="0.25">
      <c r="A78" s="13"/>
      <c r="B78" s="86" t="s">
        <v>300</v>
      </c>
      <c r="C78" s="87"/>
      <c r="D78" s="86" t="s">
        <v>224</v>
      </c>
      <c r="E78" s="103">
        <v>49390</v>
      </c>
      <c r="F78" s="87"/>
      <c r="G78" s="86" t="s">
        <v>224</v>
      </c>
      <c r="H78" s="103">
        <v>36149</v>
      </c>
      <c r="I78" s="87"/>
      <c r="J78" s="86" t="s">
        <v>224</v>
      </c>
      <c r="K78" s="103">
        <v>8244</v>
      </c>
      <c r="L78" s="87"/>
      <c r="M78" s="86" t="s">
        <v>224</v>
      </c>
      <c r="N78" s="103">
        <v>89008</v>
      </c>
      <c r="O78" s="86"/>
      <c r="P78" s="86" t="s">
        <v>224</v>
      </c>
      <c r="Q78" s="103">
        <v>115933</v>
      </c>
      <c r="R78" s="87"/>
      <c r="S78" s="86" t="s">
        <v>224</v>
      </c>
      <c r="T78" s="103">
        <v>98453</v>
      </c>
      <c r="U78" s="87"/>
      <c r="V78" s="86" t="s">
        <v>224</v>
      </c>
      <c r="W78" s="107">
        <v>948</v>
      </c>
      <c r="X78" s="87"/>
      <c r="Y78" s="86" t="s">
        <v>224</v>
      </c>
      <c r="Z78" s="103">
        <v>398125</v>
      </c>
      <c r="AA78" s="87"/>
    </row>
    <row r="79" spans="1:27" x14ac:dyDescent="0.25">
      <c r="A79" s="13"/>
      <c r="B79" s="81" t="s">
        <v>301</v>
      </c>
      <c r="C79" s="82"/>
      <c r="D79" s="81"/>
      <c r="E79" s="130" t="s">
        <v>225</v>
      </c>
      <c r="F79" s="82"/>
      <c r="G79" s="81"/>
      <c r="H79" s="130" t="s">
        <v>225</v>
      </c>
      <c r="I79" s="82"/>
      <c r="J79" s="81"/>
      <c r="K79" s="130" t="s">
        <v>225</v>
      </c>
      <c r="L79" s="82"/>
      <c r="M79" s="81"/>
      <c r="N79" s="130" t="s">
        <v>225</v>
      </c>
      <c r="O79" s="81"/>
      <c r="P79" s="81"/>
      <c r="Q79" s="130" t="s">
        <v>225</v>
      </c>
      <c r="R79" s="82"/>
      <c r="S79" s="81"/>
      <c r="T79" s="130" t="s">
        <v>225</v>
      </c>
      <c r="U79" s="82"/>
      <c r="V79" s="81"/>
      <c r="W79" s="130" t="s">
        <v>225</v>
      </c>
      <c r="X79" s="82"/>
      <c r="Y79" s="81"/>
      <c r="Z79" s="130" t="s">
        <v>225</v>
      </c>
      <c r="AA79" s="82"/>
    </row>
    <row r="80" spans="1:27" x14ac:dyDescent="0.25">
      <c r="A80" s="13"/>
      <c r="B80" s="86" t="s">
        <v>302</v>
      </c>
      <c r="C80" s="87"/>
      <c r="D80" s="86"/>
      <c r="E80" s="107" t="s">
        <v>225</v>
      </c>
      <c r="F80" s="87"/>
      <c r="G80" s="86"/>
      <c r="H80" s="107" t="s">
        <v>225</v>
      </c>
      <c r="I80" s="87"/>
      <c r="J80" s="86"/>
      <c r="K80" s="107" t="s">
        <v>225</v>
      </c>
      <c r="L80" s="87"/>
      <c r="M80" s="86"/>
      <c r="N80" s="107" t="s">
        <v>225</v>
      </c>
      <c r="O80" s="86"/>
      <c r="P80" s="86"/>
      <c r="Q80" s="107">
        <v>373</v>
      </c>
      <c r="R80" s="87"/>
      <c r="S80" s="86"/>
      <c r="T80" s="103">
        <v>3010</v>
      </c>
      <c r="U80" s="87"/>
      <c r="V80" s="86"/>
      <c r="W80" s="107" t="s">
        <v>225</v>
      </c>
      <c r="X80" s="87"/>
      <c r="Y80" s="86"/>
      <c r="Z80" s="103">
        <v>3383</v>
      </c>
      <c r="AA80" s="87"/>
    </row>
    <row r="81" spans="1:27" ht="15.75" thickBot="1" x14ac:dyDescent="0.3">
      <c r="A81" s="13"/>
      <c r="B81" s="81" t="s">
        <v>303</v>
      </c>
      <c r="C81" s="82"/>
      <c r="D81" s="110"/>
      <c r="E81" s="111" t="s">
        <v>225</v>
      </c>
      <c r="F81" s="82"/>
      <c r="G81" s="110"/>
      <c r="H81" s="111" t="s">
        <v>225</v>
      </c>
      <c r="I81" s="82"/>
      <c r="J81" s="110"/>
      <c r="K81" s="111" t="s">
        <v>225</v>
      </c>
      <c r="L81" s="82"/>
      <c r="M81" s="110"/>
      <c r="N81" s="111" t="s">
        <v>225</v>
      </c>
      <c r="O81" s="81"/>
      <c r="P81" s="110"/>
      <c r="Q81" s="111" t="s">
        <v>225</v>
      </c>
      <c r="R81" s="82"/>
      <c r="S81" s="110"/>
      <c r="T81" s="111" t="s">
        <v>225</v>
      </c>
      <c r="U81" s="82"/>
      <c r="V81" s="110"/>
      <c r="W81" s="111" t="s">
        <v>225</v>
      </c>
      <c r="X81" s="82"/>
      <c r="Y81" s="110"/>
      <c r="Z81" s="111" t="s">
        <v>225</v>
      </c>
      <c r="AA81" s="82"/>
    </row>
    <row r="82" spans="1:27" ht="15.75" thickBot="1" x14ac:dyDescent="0.3">
      <c r="A82" s="13"/>
      <c r="B82" s="125" t="s">
        <v>123</v>
      </c>
      <c r="C82" s="87"/>
      <c r="D82" s="114" t="s">
        <v>224</v>
      </c>
      <c r="E82" s="115">
        <v>49390</v>
      </c>
      <c r="F82" s="87"/>
      <c r="G82" s="114" t="s">
        <v>224</v>
      </c>
      <c r="H82" s="115">
        <v>36149</v>
      </c>
      <c r="I82" s="87"/>
      <c r="J82" s="114" t="s">
        <v>224</v>
      </c>
      <c r="K82" s="115">
        <v>8244</v>
      </c>
      <c r="L82" s="87"/>
      <c r="M82" s="114" t="s">
        <v>224</v>
      </c>
      <c r="N82" s="115">
        <v>89008</v>
      </c>
      <c r="O82" s="86"/>
      <c r="P82" s="114" t="s">
        <v>224</v>
      </c>
      <c r="Q82" s="115">
        <v>116306</v>
      </c>
      <c r="R82" s="87"/>
      <c r="S82" s="114" t="s">
        <v>224</v>
      </c>
      <c r="T82" s="115">
        <v>101463</v>
      </c>
      <c r="U82" s="87"/>
      <c r="V82" s="114" t="s">
        <v>224</v>
      </c>
      <c r="W82" s="181">
        <v>948</v>
      </c>
      <c r="X82" s="87"/>
      <c r="Y82" s="114" t="s">
        <v>224</v>
      </c>
      <c r="Z82" s="115">
        <v>401508</v>
      </c>
      <c r="AA82" s="87"/>
    </row>
    <row r="83" spans="1:27" ht="15.75" thickTop="1" x14ac:dyDescent="0.25">
      <c r="A83" s="13"/>
      <c r="B83" s="120"/>
      <c r="C83" s="120"/>
      <c r="D83" s="120"/>
      <c r="E83" s="120"/>
      <c r="F83" s="120"/>
      <c r="G83" s="120"/>
      <c r="H83" s="120"/>
      <c r="I83" s="120"/>
      <c r="J83" s="120"/>
      <c r="K83" s="120"/>
      <c r="L83" s="120"/>
      <c r="M83" s="120"/>
      <c r="N83" s="120"/>
      <c r="O83" s="120"/>
      <c r="P83" s="120"/>
      <c r="Q83" s="120"/>
      <c r="R83" s="120"/>
      <c r="S83" s="120"/>
      <c r="T83" s="120"/>
      <c r="U83" s="120"/>
      <c r="V83" s="120"/>
      <c r="W83" s="120"/>
      <c r="X83" s="120"/>
      <c r="Y83" s="120"/>
      <c r="Z83" s="120"/>
      <c r="AA83" s="120"/>
    </row>
    <row r="84" spans="1:27" ht="15.75" thickBot="1" x14ac:dyDescent="0.3">
      <c r="A84" s="13"/>
      <c r="B84" s="72"/>
      <c r="C84" s="73"/>
      <c r="D84" s="93" t="s">
        <v>214</v>
      </c>
      <c r="E84" s="93"/>
      <c r="F84" s="93"/>
      <c r="G84" s="93"/>
      <c r="H84" s="93"/>
      <c r="I84" s="93"/>
      <c r="J84" s="93"/>
      <c r="K84" s="93"/>
      <c r="L84" s="93"/>
      <c r="M84" s="93"/>
      <c r="N84" s="93"/>
      <c r="O84" s="93"/>
      <c r="P84" s="93"/>
      <c r="Q84" s="93"/>
      <c r="R84" s="93"/>
      <c r="S84" s="93"/>
      <c r="T84" s="93"/>
      <c r="U84" s="93"/>
      <c r="V84" s="93"/>
      <c r="W84" s="93"/>
      <c r="X84" s="93"/>
      <c r="Y84" s="93"/>
      <c r="Z84" s="93"/>
      <c r="AA84" s="73"/>
    </row>
    <row r="85" spans="1:27" x14ac:dyDescent="0.25">
      <c r="A85" s="13"/>
      <c r="B85" s="72"/>
      <c r="C85" s="73"/>
      <c r="D85" s="79"/>
      <c r="E85" s="79"/>
      <c r="F85" s="80"/>
      <c r="G85" s="79"/>
      <c r="H85" s="79"/>
      <c r="I85" s="80"/>
      <c r="J85" s="79"/>
      <c r="K85" s="79"/>
      <c r="L85" s="80"/>
      <c r="M85" s="94" t="s">
        <v>273</v>
      </c>
      <c r="N85" s="94"/>
      <c r="O85" s="79"/>
      <c r="P85" s="94" t="s">
        <v>273</v>
      </c>
      <c r="Q85" s="94"/>
      <c r="R85" s="80"/>
      <c r="S85" s="94" t="s">
        <v>273</v>
      </c>
      <c r="T85" s="94"/>
      <c r="U85" s="80"/>
      <c r="V85" s="79"/>
      <c r="W85" s="79"/>
      <c r="X85" s="80"/>
      <c r="Y85" s="79"/>
      <c r="Z85" s="79"/>
      <c r="AA85" s="73"/>
    </row>
    <row r="86" spans="1:27" x14ac:dyDescent="0.25">
      <c r="A86" s="13"/>
      <c r="B86" s="72"/>
      <c r="C86" s="73"/>
      <c r="D86" s="95" t="s">
        <v>274</v>
      </c>
      <c r="E86" s="95"/>
      <c r="F86" s="73"/>
      <c r="G86" s="95" t="s">
        <v>275</v>
      </c>
      <c r="H86" s="95"/>
      <c r="I86" s="73"/>
      <c r="J86" s="95" t="s">
        <v>275</v>
      </c>
      <c r="K86" s="95"/>
      <c r="L86" s="73"/>
      <c r="M86" s="95" t="s">
        <v>276</v>
      </c>
      <c r="N86" s="95"/>
      <c r="O86" s="76"/>
      <c r="P86" s="95" t="s">
        <v>277</v>
      </c>
      <c r="Q86" s="95"/>
      <c r="R86" s="73"/>
      <c r="S86" s="95" t="s">
        <v>278</v>
      </c>
      <c r="T86" s="95"/>
      <c r="U86" s="73"/>
      <c r="V86" s="95" t="s">
        <v>264</v>
      </c>
      <c r="W86" s="95"/>
      <c r="X86" s="73"/>
      <c r="Y86" s="76"/>
      <c r="Z86" s="76"/>
      <c r="AA86" s="73"/>
    </row>
    <row r="87" spans="1:27" ht="15.75" thickBot="1" x14ac:dyDescent="0.3">
      <c r="A87" s="13"/>
      <c r="B87" s="75" t="s">
        <v>212</v>
      </c>
      <c r="C87" s="73"/>
      <c r="D87" s="93" t="s">
        <v>279</v>
      </c>
      <c r="E87" s="93"/>
      <c r="F87" s="73"/>
      <c r="G87" s="93" t="s">
        <v>280</v>
      </c>
      <c r="H87" s="93"/>
      <c r="I87" s="73"/>
      <c r="J87" s="93" t="s">
        <v>281</v>
      </c>
      <c r="K87" s="93"/>
      <c r="L87" s="73"/>
      <c r="M87" s="93" t="s">
        <v>282</v>
      </c>
      <c r="N87" s="93"/>
      <c r="O87" s="76"/>
      <c r="P87" s="93" t="s">
        <v>282</v>
      </c>
      <c r="Q87" s="93"/>
      <c r="R87" s="73"/>
      <c r="S87" s="93" t="s">
        <v>283</v>
      </c>
      <c r="T87" s="93"/>
      <c r="U87" s="73"/>
      <c r="V87" s="93" t="s">
        <v>278</v>
      </c>
      <c r="W87" s="93"/>
      <c r="X87" s="73"/>
      <c r="Y87" s="93" t="s">
        <v>123</v>
      </c>
      <c r="Z87" s="93"/>
      <c r="AA87" s="73"/>
    </row>
    <row r="88" spans="1:27" x14ac:dyDescent="0.25">
      <c r="A88" s="13"/>
      <c r="B88" s="98" t="s">
        <v>299</v>
      </c>
      <c r="C88" s="82"/>
      <c r="D88" s="83"/>
      <c r="E88" s="85"/>
      <c r="F88" s="82"/>
      <c r="G88" s="83"/>
      <c r="H88" s="85"/>
      <c r="I88" s="82"/>
      <c r="J88" s="83"/>
      <c r="K88" s="85"/>
      <c r="L88" s="82"/>
      <c r="M88" s="83"/>
      <c r="N88" s="85"/>
      <c r="O88" s="81"/>
      <c r="P88" s="83"/>
      <c r="Q88" s="85"/>
      <c r="R88" s="82"/>
      <c r="S88" s="83"/>
      <c r="T88" s="85"/>
      <c r="U88" s="82"/>
      <c r="V88" s="83"/>
      <c r="W88" s="85"/>
      <c r="X88" s="82"/>
      <c r="Y88" s="83"/>
      <c r="Z88" s="85"/>
      <c r="AA88" s="82"/>
    </row>
    <row r="89" spans="1:27" x14ac:dyDescent="0.25">
      <c r="A89" s="13"/>
      <c r="B89" s="86" t="s">
        <v>300</v>
      </c>
      <c r="C89" s="87"/>
      <c r="D89" s="86" t="s">
        <v>224</v>
      </c>
      <c r="E89" s="103">
        <v>37531</v>
      </c>
      <c r="F89" s="87"/>
      <c r="G89" s="86" t="s">
        <v>224</v>
      </c>
      <c r="H89" s="103">
        <v>29384</v>
      </c>
      <c r="I89" s="87"/>
      <c r="J89" s="86" t="s">
        <v>224</v>
      </c>
      <c r="K89" s="103">
        <v>7983</v>
      </c>
      <c r="L89" s="87"/>
      <c r="M89" s="86" t="s">
        <v>224</v>
      </c>
      <c r="N89" s="103">
        <v>61119</v>
      </c>
      <c r="O89" s="86"/>
      <c r="P89" s="86" t="s">
        <v>224</v>
      </c>
      <c r="Q89" s="103">
        <v>95839</v>
      </c>
      <c r="R89" s="87"/>
      <c r="S89" s="86" t="s">
        <v>224</v>
      </c>
      <c r="T89" s="103">
        <v>86701</v>
      </c>
      <c r="U89" s="87"/>
      <c r="V89" s="86" t="s">
        <v>224</v>
      </c>
      <c r="W89" s="103">
        <v>1260</v>
      </c>
      <c r="X89" s="87"/>
      <c r="Y89" s="86" t="s">
        <v>224</v>
      </c>
      <c r="Z89" s="103">
        <v>319817</v>
      </c>
      <c r="AA89" s="87"/>
    </row>
    <row r="90" spans="1:27" x14ac:dyDescent="0.25">
      <c r="A90" s="13"/>
      <c r="B90" s="81" t="s">
        <v>301</v>
      </c>
      <c r="C90" s="82"/>
      <c r="D90" s="81"/>
      <c r="E90" s="130" t="s">
        <v>225</v>
      </c>
      <c r="F90" s="82"/>
      <c r="G90" s="81"/>
      <c r="H90" s="130" t="s">
        <v>225</v>
      </c>
      <c r="I90" s="82"/>
      <c r="J90" s="81"/>
      <c r="K90" s="130" t="s">
        <v>225</v>
      </c>
      <c r="L90" s="82"/>
      <c r="M90" s="81"/>
      <c r="N90" s="130" t="s">
        <v>225</v>
      </c>
      <c r="O90" s="81"/>
      <c r="P90" s="81"/>
      <c r="Q90" s="130" t="s">
        <v>225</v>
      </c>
      <c r="R90" s="82"/>
      <c r="S90" s="81"/>
      <c r="T90" s="130" t="s">
        <v>225</v>
      </c>
      <c r="U90" s="82"/>
      <c r="V90" s="81"/>
      <c r="W90" s="130" t="s">
        <v>225</v>
      </c>
      <c r="X90" s="82"/>
      <c r="Y90" s="81"/>
      <c r="Z90" s="130" t="s">
        <v>225</v>
      </c>
      <c r="AA90" s="82"/>
    </row>
    <row r="91" spans="1:27" x14ac:dyDescent="0.25">
      <c r="A91" s="13"/>
      <c r="B91" s="86" t="s">
        <v>302</v>
      </c>
      <c r="C91" s="87"/>
      <c r="D91" s="86"/>
      <c r="E91" s="107">
        <v>432</v>
      </c>
      <c r="F91" s="87"/>
      <c r="G91" s="86"/>
      <c r="H91" s="107">
        <v>442</v>
      </c>
      <c r="I91" s="87"/>
      <c r="J91" s="86"/>
      <c r="K91" s="107" t="s">
        <v>225</v>
      </c>
      <c r="L91" s="87"/>
      <c r="M91" s="86"/>
      <c r="N91" s="107" t="s">
        <v>225</v>
      </c>
      <c r="O91" s="86"/>
      <c r="P91" s="86"/>
      <c r="Q91" s="107">
        <v>384</v>
      </c>
      <c r="R91" s="87"/>
      <c r="S91" s="86"/>
      <c r="T91" s="103">
        <v>1143</v>
      </c>
      <c r="U91" s="87"/>
      <c r="V91" s="86"/>
      <c r="W91" s="107" t="s">
        <v>225</v>
      </c>
      <c r="X91" s="87"/>
      <c r="Y91" s="86"/>
      <c r="Z91" s="103">
        <v>2401</v>
      </c>
      <c r="AA91" s="87"/>
    </row>
    <row r="92" spans="1:27" ht="15.75" thickBot="1" x14ac:dyDescent="0.3">
      <c r="A92" s="13"/>
      <c r="B92" s="81" t="s">
        <v>303</v>
      </c>
      <c r="C92" s="82"/>
      <c r="D92" s="110"/>
      <c r="E92" s="111" t="s">
        <v>225</v>
      </c>
      <c r="F92" s="82"/>
      <c r="G92" s="110"/>
      <c r="H92" s="111" t="s">
        <v>225</v>
      </c>
      <c r="I92" s="82"/>
      <c r="J92" s="110"/>
      <c r="K92" s="111" t="s">
        <v>225</v>
      </c>
      <c r="L92" s="82"/>
      <c r="M92" s="110"/>
      <c r="N92" s="111" t="s">
        <v>225</v>
      </c>
      <c r="O92" s="81"/>
      <c r="P92" s="110"/>
      <c r="Q92" s="111" t="s">
        <v>225</v>
      </c>
      <c r="R92" s="82"/>
      <c r="S92" s="110"/>
      <c r="T92" s="111" t="s">
        <v>225</v>
      </c>
      <c r="U92" s="82"/>
      <c r="V92" s="110"/>
      <c r="W92" s="111" t="s">
        <v>225</v>
      </c>
      <c r="X92" s="82"/>
      <c r="Y92" s="110"/>
      <c r="Z92" s="111" t="s">
        <v>225</v>
      </c>
      <c r="AA92" s="82"/>
    </row>
    <row r="93" spans="1:27" ht="15.75" thickBot="1" x14ac:dyDescent="0.3">
      <c r="A93" s="13"/>
      <c r="B93" s="125" t="s">
        <v>123</v>
      </c>
      <c r="C93" s="87"/>
      <c r="D93" s="114" t="s">
        <v>224</v>
      </c>
      <c r="E93" s="115">
        <v>37963</v>
      </c>
      <c r="F93" s="87"/>
      <c r="G93" s="114" t="s">
        <v>224</v>
      </c>
      <c r="H93" s="115">
        <v>29826</v>
      </c>
      <c r="I93" s="87"/>
      <c r="J93" s="114" t="s">
        <v>224</v>
      </c>
      <c r="K93" s="115">
        <v>7983</v>
      </c>
      <c r="L93" s="87"/>
      <c r="M93" s="114" t="s">
        <v>224</v>
      </c>
      <c r="N93" s="115">
        <v>61119</v>
      </c>
      <c r="O93" s="86"/>
      <c r="P93" s="114" t="s">
        <v>224</v>
      </c>
      <c r="Q93" s="115">
        <v>96223</v>
      </c>
      <c r="R93" s="87"/>
      <c r="S93" s="114" t="s">
        <v>224</v>
      </c>
      <c r="T93" s="115">
        <v>87844</v>
      </c>
      <c r="U93" s="87"/>
      <c r="V93" s="114" t="s">
        <v>224</v>
      </c>
      <c r="W93" s="115">
        <v>1260</v>
      </c>
      <c r="X93" s="87"/>
      <c r="Y93" s="114" t="s">
        <v>224</v>
      </c>
      <c r="Z93" s="115">
        <v>322218</v>
      </c>
      <c r="AA93" s="87"/>
    </row>
    <row r="94" spans="1:27" ht="15.75" thickTop="1" x14ac:dyDescent="0.25">
      <c r="A94" s="13"/>
      <c r="B94" s="120"/>
      <c r="C94" s="120"/>
      <c r="D94" s="120"/>
      <c r="E94" s="120"/>
      <c r="F94" s="120"/>
      <c r="G94" s="120"/>
      <c r="H94" s="120"/>
      <c r="I94" s="120"/>
      <c r="J94" s="120"/>
      <c r="K94" s="120"/>
      <c r="L94" s="120"/>
      <c r="M94" s="120"/>
      <c r="N94" s="120"/>
      <c r="O94" s="120"/>
      <c r="P94" s="120"/>
      <c r="Q94" s="120"/>
      <c r="R94" s="120"/>
      <c r="S94" s="120"/>
      <c r="T94" s="120"/>
      <c r="U94" s="120"/>
      <c r="V94" s="120"/>
      <c r="W94" s="120"/>
      <c r="X94" s="120"/>
      <c r="Y94" s="120"/>
      <c r="Z94" s="120"/>
      <c r="AA94" s="120"/>
    </row>
    <row r="95" spans="1:27" ht="127.5" x14ac:dyDescent="0.25">
      <c r="A95" s="13"/>
      <c r="B95" s="182" t="s">
        <v>304</v>
      </c>
      <c r="C95" s="183" t="s">
        <v>305</v>
      </c>
    </row>
    <row r="96" spans="1:27" ht="127.5" x14ac:dyDescent="0.25">
      <c r="A96" s="13"/>
      <c r="B96" s="182" t="s">
        <v>304</v>
      </c>
      <c r="C96" s="183" t="s">
        <v>306</v>
      </c>
    </row>
    <row r="97" spans="1:27" ht="89.25" x14ac:dyDescent="0.25">
      <c r="A97" s="13"/>
      <c r="B97" s="182" t="s">
        <v>304</v>
      </c>
      <c r="C97" s="183" t="s">
        <v>307</v>
      </c>
    </row>
    <row r="98" spans="1:27" x14ac:dyDescent="0.25">
      <c r="A98" s="13"/>
      <c r="B98" s="249"/>
      <c r="C98" s="249"/>
      <c r="D98" s="249"/>
      <c r="E98" s="249"/>
      <c r="F98" s="249"/>
      <c r="G98" s="249"/>
      <c r="H98" s="249"/>
      <c r="I98" s="249"/>
      <c r="J98" s="249"/>
      <c r="K98" s="249"/>
      <c r="L98" s="249"/>
      <c r="M98" s="249"/>
      <c r="N98" s="249"/>
      <c r="O98" s="249"/>
      <c r="P98" s="249"/>
      <c r="Q98" s="249"/>
      <c r="R98" s="249"/>
      <c r="S98" s="249"/>
      <c r="T98" s="249"/>
      <c r="U98" s="249"/>
      <c r="V98" s="249"/>
      <c r="W98" s="249"/>
      <c r="X98" s="249"/>
      <c r="Y98" s="249"/>
      <c r="Z98" s="249"/>
      <c r="AA98" s="249"/>
    </row>
    <row r="99" spans="1:27" x14ac:dyDescent="0.25">
      <c r="A99" s="13"/>
      <c r="B99" s="120" t="s">
        <v>308</v>
      </c>
      <c r="C99" s="120"/>
      <c r="D99" s="120"/>
      <c r="E99" s="120"/>
      <c r="F99" s="120"/>
      <c r="G99" s="120"/>
      <c r="H99" s="120"/>
      <c r="I99" s="120"/>
      <c r="J99" s="120"/>
      <c r="K99" s="120"/>
      <c r="L99" s="120"/>
      <c r="M99" s="120"/>
      <c r="N99" s="120"/>
      <c r="O99" s="120"/>
      <c r="P99" s="120"/>
      <c r="Q99" s="120"/>
      <c r="R99" s="120"/>
      <c r="S99" s="120"/>
      <c r="T99" s="120"/>
      <c r="U99" s="120"/>
      <c r="V99" s="120"/>
      <c r="W99" s="120"/>
      <c r="X99" s="120"/>
      <c r="Y99" s="120"/>
      <c r="Z99" s="120"/>
      <c r="AA99" s="120"/>
    </row>
    <row r="100" spans="1:27" x14ac:dyDescent="0.25">
      <c r="A100" s="13"/>
      <c r="B100" s="120"/>
      <c r="C100" s="120"/>
      <c r="D100" s="120"/>
      <c r="E100" s="120"/>
      <c r="F100" s="120"/>
      <c r="G100" s="120"/>
      <c r="H100" s="120"/>
      <c r="I100" s="120"/>
      <c r="J100" s="120"/>
      <c r="K100" s="120"/>
      <c r="L100" s="120"/>
      <c r="M100" s="120"/>
      <c r="N100" s="120"/>
      <c r="O100" s="120"/>
      <c r="P100" s="120"/>
      <c r="Q100" s="120"/>
      <c r="R100" s="120"/>
      <c r="S100" s="120"/>
      <c r="T100" s="120"/>
      <c r="U100" s="120"/>
      <c r="V100" s="120"/>
      <c r="W100" s="120"/>
      <c r="X100" s="120"/>
      <c r="Y100" s="120"/>
      <c r="Z100" s="120"/>
      <c r="AA100" s="120"/>
    </row>
    <row r="101" spans="1:27" x14ac:dyDescent="0.25">
      <c r="A101" s="13"/>
      <c r="B101" s="120" t="s">
        <v>309</v>
      </c>
      <c r="C101" s="120"/>
      <c r="D101" s="120"/>
      <c r="E101" s="120"/>
      <c r="F101" s="120"/>
      <c r="G101" s="120"/>
      <c r="H101" s="120"/>
      <c r="I101" s="120"/>
      <c r="J101" s="120"/>
      <c r="K101" s="120"/>
      <c r="L101" s="120"/>
      <c r="M101" s="120"/>
      <c r="N101" s="120"/>
      <c r="O101" s="120"/>
      <c r="P101" s="120"/>
      <c r="Q101" s="120"/>
      <c r="R101" s="120"/>
      <c r="S101" s="120"/>
      <c r="T101" s="120"/>
      <c r="U101" s="120"/>
      <c r="V101" s="120"/>
      <c r="W101" s="120"/>
      <c r="X101" s="120"/>
      <c r="Y101" s="120"/>
      <c r="Z101" s="120"/>
      <c r="AA101" s="120"/>
    </row>
    <row r="102" spans="1:27" x14ac:dyDescent="0.25">
      <c r="A102" s="13"/>
      <c r="B102" s="120"/>
      <c r="C102" s="120"/>
      <c r="D102" s="120"/>
      <c r="E102" s="120"/>
      <c r="F102" s="120"/>
      <c r="G102" s="120"/>
      <c r="H102" s="120"/>
      <c r="I102" s="120"/>
      <c r="J102" s="120"/>
      <c r="K102" s="120"/>
      <c r="L102" s="120"/>
      <c r="M102" s="120"/>
      <c r="N102" s="120"/>
      <c r="O102" s="120"/>
      <c r="P102" s="120"/>
      <c r="Q102" s="120"/>
      <c r="R102" s="120"/>
      <c r="S102" s="120"/>
      <c r="T102" s="120"/>
      <c r="U102" s="120"/>
      <c r="V102" s="120"/>
      <c r="W102" s="120"/>
      <c r="X102" s="120"/>
      <c r="Y102" s="120"/>
      <c r="Z102" s="120"/>
      <c r="AA102" s="120"/>
    </row>
    <row r="103" spans="1:27" ht="15.75" thickBot="1" x14ac:dyDescent="0.3">
      <c r="A103" s="13"/>
      <c r="B103" s="22"/>
      <c r="C103" s="15"/>
      <c r="D103" s="43" t="s">
        <v>213</v>
      </c>
      <c r="E103" s="43"/>
      <c r="F103" s="43"/>
      <c r="G103" s="43"/>
      <c r="H103" s="43"/>
      <c r="I103" s="43"/>
      <c r="J103" s="43"/>
      <c r="K103" s="43"/>
      <c r="L103" s="43"/>
      <c r="M103" s="43"/>
      <c r="N103" s="43"/>
      <c r="O103" s="43"/>
      <c r="P103" s="43"/>
      <c r="Q103" s="43"/>
      <c r="R103" s="43"/>
      <c r="S103" s="43"/>
      <c r="T103" s="43"/>
      <c r="U103" s="43"/>
      <c r="V103" s="43"/>
      <c r="W103" s="43"/>
      <c r="X103" s="43"/>
      <c r="Y103" s="43"/>
      <c r="Z103" s="43"/>
      <c r="AA103" s="15"/>
    </row>
    <row r="104" spans="1:27" x14ac:dyDescent="0.25">
      <c r="A104" s="13"/>
      <c r="B104" s="22"/>
      <c r="C104" s="15"/>
      <c r="D104" s="21"/>
      <c r="E104" s="21"/>
      <c r="F104" s="184"/>
      <c r="G104" s="21"/>
      <c r="H104" s="21"/>
      <c r="I104" s="184"/>
      <c r="J104" s="21"/>
      <c r="K104" s="21"/>
      <c r="L104" s="184"/>
      <c r="M104" s="46" t="s">
        <v>273</v>
      </c>
      <c r="N104" s="46"/>
      <c r="O104" s="21"/>
      <c r="P104" s="46" t="s">
        <v>273</v>
      </c>
      <c r="Q104" s="46"/>
      <c r="R104" s="184"/>
      <c r="S104" s="46" t="s">
        <v>273</v>
      </c>
      <c r="T104" s="46"/>
      <c r="U104" s="184"/>
      <c r="V104" s="21"/>
      <c r="W104" s="21"/>
      <c r="X104" s="184"/>
      <c r="Y104" s="21"/>
      <c r="Z104" s="21"/>
      <c r="AA104" s="15"/>
    </row>
    <row r="105" spans="1:27" x14ac:dyDescent="0.25">
      <c r="A105" s="13"/>
      <c r="B105" s="22"/>
      <c r="C105" s="15"/>
      <c r="D105" s="48" t="s">
        <v>274</v>
      </c>
      <c r="E105" s="48"/>
      <c r="F105" s="185"/>
      <c r="G105" s="48" t="s">
        <v>275</v>
      </c>
      <c r="H105" s="48"/>
      <c r="I105" s="185"/>
      <c r="J105" s="48" t="s">
        <v>275</v>
      </c>
      <c r="K105" s="48"/>
      <c r="L105" s="185"/>
      <c r="M105" s="48" t="s">
        <v>276</v>
      </c>
      <c r="N105" s="48"/>
      <c r="O105" s="16"/>
      <c r="P105" s="48" t="s">
        <v>277</v>
      </c>
      <c r="Q105" s="48"/>
      <c r="R105" s="185"/>
      <c r="S105" s="48" t="s">
        <v>278</v>
      </c>
      <c r="T105" s="48"/>
      <c r="U105" s="185"/>
      <c r="V105" s="48" t="s">
        <v>264</v>
      </c>
      <c r="W105" s="48"/>
      <c r="X105" s="185"/>
      <c r="Y105" s="16"/>
      <c r="Z105" s="16"/>
      <c r="AA105" s="15"/>
    </row>
    <row r="106" spans="1:27" ht="15.75" thickBot="1" x14ac:dyDescent="0.3">
      <c r="A106" s="13"/>
      <c r="B106" s="14" t="s">
        <v>228</v>
      </c>
      <c r="C106" s="15"/>
      <c r="D106" s="44" t="s">
        <v>279</v>
      </c>
      <c r="E106" s="44"/>
      <c r="F106" s="185"/>
      <c r="G106" s="44" t="s">
        <v>280</v>
      </c>
      <c r="H106" s="44"/>
      <c r="I106" s="185"/>
      <c r="J106" s="44" t="s">
        <v>281</v>
      </c>
      <c r="K106" s="44"/>
      <c r="L106" s="185"/>
      <c r="M106" s="44" t="s">
        <v>282</v>
      </c>
      <c r="N106" s="44"/>
      <c r="O106" s="16"/>
      <c r="P106" s="44" t="s">
        <v>282</v>
      </c>
      <c r="Q106" s="44"/>
      <c r="R106" s="185"/>
      <c r="S106" s="44" t="s">
        <v>283</v>
      </c>
      <c r="T106" s="44"/>
      <c r="U106" s="185"/>
      <c r="V106" s="44" t="s">
        <v>278</v>
      </c>
      <c r="W106" s="44"/>
      <c r="X106" s="185"/>
      <c r="Y106" s="44" t="s">
        <v>123</v>
      </c>
      <c r="Z106" s="44"/>
      <c r="AA106" s="15"/>
    </row>
    <row r="107" spans="1:27" x14ac:dyDescent="0.25">
      <c r="A107" s="13"/>
      <c r="B107" s="25" t="s">
        <v>310</v>
      </c>
      <c r="C107" s="24"/>
      <c r="D107" s="28"/>
      <c r="E107" s="30"/>
      <c r="F107" s="186"/>
      <c r="G107" s="28"/>
      <c r="H107" s="30"/>
      <c r="I107" s="186"/>
      <c r="J107" s="28"/>
      <c r="K107" s="30"/>
      <c r="L107" s="186"/>
      <c r="M107" s="28"/>
      <c r="N107" s="30"/>
      <c r="O107" s="187"/>
      <c r="P107" s="28"/>
      <c r="Q107" s="30"/>
      <c r="R107" s="186"/>
      <c r="S107" s="28"/>
      <c r="T107" s="30"/>
      <c r="U107" s="186"/>
      <c r="V107" s="28"/>
      <c r="W107" s="30"/>
      <c r="X107" s="186"/>
      <c r="Y107" s="28"/>
      <c r="Z107" s="30"/>
      <c r="AA107" s="24"/>
    </row>
    <row r="108" spans="1:27" ht="15.75" thickBot="1" x14ac:dyDescent="0.3">
      <c r="A108" s="13"/>
      <c r="B108" s="31" t="s">
        <v>311</v>
      </c>
      <c r="C108" s="32"/>
      <c r="D108" s="174" t="s">
        <v>224</v>
      </c>
      <c r="E108" s="175">
        <v>49390</v>
      </c>
      <c r="F108" s="188"/>
      <c r="G108" s="174" t="s">
        <v>224</v>
      </c>
      <c r="H108" s="175">
        <v>35494</v>
      </c>
      <c r="I108" s="188"/>
      <c r="J108" s="174" t="s">
        <v>224</v>
      </c>
      <c r="K108" s="175">
        <v>8244</v>
      </c>
      <c r="L108" s="188"/>
      <c r="M108" s="174" t="s">
        <v>224</v>
      </c>
      <c r="N108" s="175">
        <v>89008</v>
      </c>
      <c r="O108" s="189"/>
      <c r="P108" s="174" t="s">
        <v>224</v>
      </c>
      <c r="Q108" s="175">
        <v>115516</v>
      </c>
      <c r="R108" s="188"/>
      <c r="S108" s="174" t="s">
        <v>224</v>
      </c>
      <c r="T108" s="175">
        <v>97951</v>
      </c>
      <c r="U108" s="188"/>
      <c r="V108" s="174" t="s">
        <v>224</v>
      </c>
      <c r="W108" s="176">
        <v>948</v>
      </c>
      <c r="X108" s="188"/>
      <c r="Y108" s="174" t="s">
        <v>224</v>
      </c>
      <c r="Z108" s="175">
        <v>396551</v>
      </c>
      <c r="AA108" s="32"/>
    </row>
    <row r="109" spans="1:27" ht="15.75" thickTop="1" x14ac:dyDescent="0.25">
      <c r="A109" s="13"/>
      <c r="B109" s="23" t="s">
        <v>312</v>
      </c>
      <c r="C109" s="24"/>
      <c r="D109" s="165"/>
      <c r="E109" s="166"/>
      <c r="F109" s="186"/>
      <c r="G109" s="165"/>
      <c r="H109" s="166"/>
      <c r="I109" s="186"/>
      <c r="J109" s="165"/>
      <c r="K109" s="166"/>
      <c r="L109" s="186"/>
      <c r="M109" s="165"/>
      <c r="N109" s="166"/>
      <c r="O109" s="187"/>
      <c r="P109" s="165"/>
      <c r="Q109" s="166"/>
      <c r="R109" s="186"/>
      <c r="S109" s="165"/>
      <c r="T109" s="166"/>
      <c r="U109" s="186"/>
      <c r="V109" s="165"/>
      <c r="W109" s="166"/>
      <c r="X109" s="186"/>
      <c r="Y109" s="165"/>
      <c r="Z109" s="166"/>
      <c r="AA109" s="24"/>
    </row>
    <row r="110" spans="1:27" x14ac:dyDescent="0.25">
      <c r="A110" s="13"/>
      <c r="B110" s="150" t="s">
        <v>313</v>
      </c>
      <c r="C110" s="32"/>
      <c r="D110" s="31"/>
      <c r="E110" s="147" t="s">
        <v>225</v>
      </c>
      <c r="F110" s="188"/>
      <c r="G110" s="31"/>
      <c r="H110" s="147">
        <v>655</v>
      </c>
      <c r="I110" s="188"/>
      <c r="J110" s="31"/>
      <c r="K110" s="147" t="s">
        <v>225</v>
      </c>
      <c r="L110" s="188"/>
      <c r="M110" s="31"/>
      <c r="N110" s="147" t="s">
        <v>225</v>
      </c>
      <c r="O110" s="189"/>
      <c r="P110" s="31"/>
      <c r="Q110" s="147" t="s">
        <v>225</v>
      </c>
      <c r="R110" s="188"/>
      <c r="S110" s="31"/>
      <c r="T110" s="147">
        <v>45</v>
      </c>
      <c r="U110" s="188"/>
      <c r="V110" s="31"/>
      <c r="W110" s="147" t="s">
        <v>225</v>
      </c>
      <c r="X110" s="188"/>
      <c r="Y110" s="31"/>
      <c r="Z110" s="147">
        <v>700</v>
      </c>
      <c r="AA110" s="32"/>
    </row>
    <row r="111" spans="1:27" x14ac:dyDescent="0.25">
      <c r="A111" s="13"/>
      <c r="B111" s="151" t="s">
        <v>314</v>
      </c>
      <c r="C111" s="24"/>
      <c r="D111" s="23"/>
      <c r="E111" s="148" t="s">
        <v>225</v>
      </c>
      <c r="F111" s="186"/>
      <c r="G111" s="23"/>
      <c r="H111" s="148" t="s">
        <v>225</v>
      </c>
      <c r="I111" s="186"/>
      <c r="J111" s="23"/>
      <c r="K111" s="148" t="s">
        <v>225</v>
      </c>
      <c r="L111" s="186"/>
      <c r="M111" s="23"/>
      <c r="N111" s="148" t="s">
        <v>225</v>
      </c>
      <c r="O111" s="187"/>
      <c r="P111" s="23"/>
      <c r="Q111" s="148" t="s">
        <v>225</v>
      </c>
      <c r="R111" s="186"/>
      <c r="S111" s="23"/>
      <c r="T111" s="148" t="s">
        <v>225</v>
      </c>
      <c r="U111" s="186"/>
      <c r="V111" s="23"/>
      <c r="W111" s="148" t="s">
        <v>225</v>
      </c>
      <c r="X111" s="186"/>
      <c r="Y111" s="23"/>
      <c r="Z111" s="148" t="s">
        <v>225</v>
      </c>
      <c r="AA111" s="24"/>
    </row>
    <row r="112" spans="1:27" ht="15.75" thickBot="1" x14ac:dyDescent="0.3">
      <c r="A112" s="13"/>
      <c r="B112" s="150" t="s">
        <v>315</v>
      </c>
      <c r="C112" s="32"/>
      <c r="D112" s="35"/>
      <c r="E112" s="36" t="s">
        <v>225</v>
      </c>
      <c r="F112" s="188"/>
      <c r="G112" s="35"/>
      <c r="H112" s="36" t="s">
        <v>225</v>
      </c>
      <c r="I112" s="188"/>
      <c r="J112" s="35"/>
      <c r="K112" s="36" t="s">
        <v>225</v>
      </c>
      <c r="L112" s="188"/>
      <c r="M112" s="35"/>
      <c r="N112" s="36" t="s">
        <v>225</v>
      </c>
      <c r="O112" s="189"/>
      <c r="P112" s="35"/>
      <c r="Q112" s="36">
        <v>417</v>
      </c>
      <c r="R112" s="188"/>
      <c r="S112" s="35"/>
      <c r="T112" s="36">
        <v>457</v>
      </c>
      <c r="U112" s="188"/>
      <c r="V112" s="35"/>
      <c r="W112" s="36" t="s">
        <v>225</v>
      </c>
      <c r="X112" s="188"/>
      <c r="Y112" s="35"/>
      <c r="Z112" s="36">
        <v>874</v>
      </c>
      <c r="AA112" s="32"/>
    </row>
    <row r="113" spans="1:27" ht="15.75" thickBot="1" x14ac:dyDescent="0.3">
      <c r="A113" s="13"/>
      <c r="B113" s="190" t="s">
        <v>316</v>
      </c>
      <c r="C113" s="24"/>
      <c r="D113" s="40" t="s">
        <v>224</v>
      </c>
      <c r="E113" s="42" t="s">
        <v>225</v>
      </c>
      <c r="F113" s="186"/>
      <c r="G113" s="40" t="s">
        <v>224</v>
      </c>
      <c r="H113" s="42">
        <v>655</v>
      </c>
      <c r="I113" s="186"/>
      <c r="J113" s="40" t="s">
        <v>224</v>
      </c>
      <c r="K113" s="42" t="s">
        <v>225</v>
      </c>
      <c r="L113" s="186"/>
      <c r="M113" s="40" t="s">
        <v>224</v>
      </c>
      <c r="N113" s="42" t="s">
        <v>225</v>
      </c>
      <c r="O113" s="187"/>
      <c r="P113" s="40" t="s">
        <v>224</v>
      </c>
      <c r="Q113" s="42">
        <v>417</v>
      </c>
      <c r="R113" s="186"/>
      <c r="S113" s="40" t="s">
        <v>224</v>
      </c>
      <c r="T113" s="42">
        <v>502</v>
      </c>
      <c r="U113" s="186"/>
      <c r="V113" s="40" t="s">
        <v>224</v>
      </c>
      <c r="W113" s="42" t="s">
        <v>225</v>
      </c>
      <c r="X113" s="186"/>
      <c r="Y113" s="40" t="s">
        <v>224</v>
      </c>
      <c r="Z113" s="41">
        <v>1574</v>
      </c>
      <c r="AA113" s="24"/>
    </row>
    <row r="114" spans="1:27" ht="15.75" thickTop="1" x14ac:dyDescent="0.25">
      <c r="A114" s="13"/>
      <c r="B114" s="32"/>
      <c r="C114" s="32"/>
      <c r="D114" s="152"/>
      <c r="E114" s="153"/>
      <c r="F114" s="188"/>
      <c r="G114" s="152"/>
      <c r="H114" s="153"/>
      <c r="I114" s="188"/>
      <c r="J114" s="152"/>
      <c r="K114" s="153"/>
      <c r="L114" s="188"/>
      <c r="M114" s="152"/>
      <c r="N114" s="153"/>
      <c r="O114" s="188"/>
      <c r="P114" s="152"/>
      <c r="Q114" s="153"/>
      <c r="R114" s="188"/>
      <c r="S114" s="152"/>
      <c r="T114" s="153"/>
      <c r="U114" s="188"/>
      <c r="V114" s="152"/>
      <c r="W114" s="153"/>
      <c r="X114" s="188"/>
      <c r="Y114" s="152"/>
      <c r="Z114" s="153"/>
      <c r="AA114" s="32"/>
    </row>
    <row r="115" spans="1:27" ht="15.75" thickBot="1" x14ac:dyDescent="0.3">
      <c r="A115" s="13"/>
      <c r="B115" s="23" t="s">
        <v>317</v>
      </c>
      <c r="C115" s="24"/>
      <c r="D115" s="159"/>
      <c r="E115" s="161" t="s">
        <v>225</v>
      </c>
      <c r="F115" s="186"/>
      <c r="G115" s="159"/>
      <c r="H115" s="161" t="s">
        <v>225</v>
      </c>
      <c r="I115" s="186"/>
      <c r="J115" s="159"/>
      <c r="K115" s="161" t="s">
        <v>225</v>
      </c>
      <c r="L115" s="186"/>
      <c r="M115" s="159"/>
      <c r="N115" s="161" t="s">
        <v>225</v>
      </c>
      <c r="O115" s="187"/>
      <c r="P115" s="159"/>
      <c r="Q115" s="161">
        <v>373</v>
      </c>
      <c r="R115" s="186"/>
      <c r="S115" s="159"/>
      <c r="T115" s="191">
        <v>3010</v>
      </c>
      <c r="U115" s="186"/>
      <c r="V115" s="159"/>
      <c r="W115" s="161" t="s">
        <v>225</v>
      </c>
      <c r="X115" s="186"/>
      <c r="Y115" s="159"/>
      <c r="Z115" s="191">
        <v>3383</v>
      </c>
      <c r="AA115" s="24"/>
    </row>
    <row r="116" spans="1:27" x14ac:dyDescent="0.25">
      <c r="A116" s="13"/>
      <c r="B116" s="32"/>
      <c r="C116" s="32"/>
      <c r="D116" s="155"/>
      <c r="E116" s="192"/>
      <c r="F116" s="188"/>
      <c r="G116" s="155"/>
      <c r="H116" s="192"/>
      <c r="I116" s="188"/>
      <c r="J116" s="155"/>
      <c r="K116" s="192"/>
      <c r="L116" s="188"/>
      <c r="M116" s="155"/>
      <c r="N116" s="192"/>
      <c r="O116" s="188"/>
      <c r="P116" s="155"/>
      <c r="Q116" s="192"/>
      <c r="R116" s="188"/>
      <c r="S116" s="155"/>
      <c r="T116" s="192"/>
      <c r="U116" s="188"/>
      <c r="V116" s="155"/>
      <c r="W116" s="192"/>
      <c r="X116" s="188"/>
      <c r="Y116" s="155"/>
      <c r="Z116" s="192"/>
      <c r="AA116" s="32"/>
    </row>
    <row r="117" spans="1:27" ht="15.75" thickBot="1" x14ac:dyDescent="0.3">
      <c r="A117" s="13"/>
      <c r="B117" s="190" t="s">
        <v>265</v>
      </c>
      <c r="C117" s="24"/>
      <c r="D117" s="167" t="s">
        <v>224</v>
      </c>
      <c r="E117" s="169">
        <v>49390</v>
      </c>
      <c r="F117" s="186"/>
      <c r="G117" s="167" t="s">
        <v>224</v>
      </c>
      <c r="H117" s="169">
        <v>36149</v>
      </c>
      <c r="I117" s="186"/>
      <c r="J117" s="167" t="s">
        <v>224</v>
      </c>
      <c r="K117" s="169">
        <v>8244</v>
      </c>
      <c r="L117" s="186"/>
      <c r="M117" s="167" t="s">
        <v>224</v>
      </c>
      <c r="N117" s="169">
        <v>89008</v>
      </c>
      <c r="O117" s="187"/>
      <c r="P117" s="167" t="s">
        <v>224</v>
      </c>
      <c r="Q117" s="169">
        <v>116306</v>
      </c>
      <c r="R117" s="186"/>
      <c r="S117" s="167" t="s">
        <v>224</v>
      </c>
      <c r="T117" s="169">
        <v>101463</v>
      </c>
      <c r="U117" s="186"/>
      <c r="V117" s="167" t="s">
        <v>224</v>
      </c>
      <c r="W117" s="168">
        <v>948</v>
      </c>
      <c r="X117" s="186"/>
      <c r="Y117" s="167" t="s">
        <v>224</v>
      </c>
      <c r="Z117" s="169">
        <v>401508</v>
      </c>
      <c r="AA117" s="24"/>
    </row>
    <row r="118" spans="1:27" ht="15.75" thickTop="1" x14ac:dyDescent="0.25">
      <c r="A118" s="13"/>
      <c r="B118" s="120"/>
      <c r="C118" s="120"/>
      <c r="D118" s="120"/>
      <c r="E118" s="120"/>
      <c r="F118" s="120"/>
      <c r="G118" s="120"/>
      <c r="H118" s="120"/>
      <c r="I118" s="120"/>
      <c r="J118" s="120"/>
      <c r="K118" s="120"/>
      <c r="L118" s="120"/>
      <c r="M118" s="120"/>
      <c r="N118" s="120"/>
      <c r="O118" s="120"/>
      <c r="P118" s="120"/>
      <c r="Q118" s="120"/>
      <c r="R118" s="120"/>
      <c r="S118" s="120"/>
      <c r="T118" s="120"/>
      <c r="U118" s="120"/>
      <c r="V118" s="120"/>
      <c r="W118" s="120"/>
      <c r="X118" s="120"/>
      <c r="Y118" s="120"/>
      <c r="Z118" s="120"/>
      <c r="AA118" s="120"/>
    </row>
    <row r="119" spans="1:27" ht="15.75" thickBot="1" x14ac:dyDescent="0.3">
      <c r="A119" s="13"/>
      <c r="B119" s="22"/>
      <c r="C119" s="15"/>
      <c r="D119" s="44" t="s">
        <v>214</v>
      </c>
      <c r="E119" s="44"/>
      <c r="F119" s="44"/>
      <c r="G119" s="44"/>
      <c r="H119" s="44"/>
      <c r="I119" s="44"/>
      <c r="J119" s="44"/>
      <c r="K119" s="44"/>
      <c r="L119" s="44"/>
      <c r="M119" s="44"/>
      <c r="N119" s="44"/>
      <c r="O119" s="44"/>
      <c r="P119" s="44"/>
      <c r="Q119" s="44"/>
      <c r="R119" s="44"/>
      <c r="S119" s="44"/>
      <c r="T119" s="44"/>
      <c r="U119" s="44"/>
      <c r="V119" s="44"/>
      <c r="W119" s="44"/>
      <c r="X119" s="44"/>
      <c r="Y119" s="44"/>
      <c r="Z119" s="44"/>
      <c r="AA119" s="15"/>
    </row>
    <row r="120" spans="1:27" x14ac:dyDescent="0.25">
      <c r="A120" s="13"/>
      <c r="B120" s="22"/>
      <c r="C120" s="15"/>
      <c r="D120" s="21"/>
      <c r="E120" s="21"/>
      <c r="F120" s="184"/>
      <c r="G120" s="21"/>
      <c r="H120" s="21"/>
      <c r="I120" s="184"/>
      <c r="J120" s="21"/>
      <c r="K120" s="21"/>
      <c r="L120" s="184"/>
      <c r="M120" s="46" t="s">
        <v>273</v>
      </c>
      <c r="N120" s="46"/>
      <c r="O120" s="184"/>
      <c r="P120" s="46" t="s">
        <v>273</v>
      </c>
      <c r="Q120" s="46"/>
      <c r="R120" s="184"/>
      <c r="S120" s="46" t="s">
        <v>273</v>
      </c>
      <c r="T120" s="46"/>
      <c r="U120" s="184"/>
      <c r="V120" s="21"/>
      <c r="W120" s="21"/>
      <c r="X120" s="184"/>
      <c r="Y120" s="21"/>
      <c r="Z120" s="21"/>
      <c r="AA120" s="15"/>
    </row>
    <row r="121" spans="1:27" x14ac:dyDescent="0.25">
      <c r="A121" s="13"/>
      <c r="B121" s="22"/>
      <c r="C121" s="15"/>
      <c r="D121" s="48" t="s">
        <v>274</v>
      </c>
      <c r="E121" s="48"/>
      <c r="F121" s="185"/>
      <c r="G121" s="48" t="s">
        <v>275</v>
      </c>
      <c r="H121" s="48"/>
      <c r="I121" s="185"/>
      <c r="J121" s="48" t="s">
        <v>275</v>
      </c>
      <c r="K121" s="48"/>
      <c r="L121" s="185"/>
      <c r="M121" s="48" t="s">
        <v>276</v>
      </c>
      <c r="N121" s="48"/>
      <c r="O121" s="185"/>
      <c r="P121" s="48" t="s">
        <v>277</v>
      </c>
      <c r="Q121" s="48"/>
      <c r="R121" s="185"/>
      <c r="S121" s="48" t="s">
        <v>278</v>
      </c>
      <c r="T121" s="48"/>
      <c r="U121" s="185"/>
      <c r="V121" s="48" t="s">
        <v>264</v>
      </c>
      <c r="W121" s="48"/>
      <c r="X121" s="185"/>
      <c r="Y121" s="16"/>
      <c r="Z121" s="16"/>
      <c r="AA121" s="15"/>
    </row>
    <row r="122" spans="1:27" ht="15.75" thickBot="1" x14ac:dyDescent="0.3">
      <c r="A122" s="13"/>
      <c r="B122" s="14" t="s">
        <v>228</v>
      </c>
      <c r="C122" s="15"/>
      <c r="D122" s="44" t="s">
        <v>279</v>
      </c>
      <c r="E122" s="44"/>
      <c r="F122" s="185"/>
      <c r="G122" s="44" t="s">
        <v>280</v>
      </c>
      <c r="H122" s="44"/>
      <c r="I122" s="185"/>
      <c r="J122" s="44" t="s">
        <v>281</v>
      </c>
      <c r="K122" s="44"/>
      <c r="L122" s="185"/>
      <c r="M122" s="44" t="s">
        <v>282</v>
      </c>
      <c r="N122" s="44"/>
      <c r="O122" s="185"/>
      <c r="P122" s="44" t="s">
        <v>282</v>
      </c>
      <c r="Q122" s="44"/>
      <c r="R122" s="185"/>
      <c r="S122" s="44" t="s">
        <v>283</v>
      </c>
      <c r="T122" s="44"/>
      <c r="U122" s="185"/>
      <c r="V122" s="44" t="s">
        <v>278</v>
      </c>
      <c r="W122" s="44"/>
      <c r="X122" s="185"/>
      <c r="Y122" s="44" t="s">
        <v>123</v>
      </c>
      <c r="Z122" s="44"/>
      <c r="AA122" s="15"/>
    </row>
    <row r="123" spans="1:27" x14ac:dyDescent="0.25">
      <c r="A123" s="13"/>
      <c r="B123" s="25" t="s">
        <v>310</v>
      </c>
      <c r="C123" s="24"/>
      <c r="D123" s="28"/>
      <c r="E123" s="30"/>
      <c r="F123" s="24"/>
      <c r="G123" s="28"/>
      <c r="H123" s="30"/>
      <c r="I123" s="24"/>
      <c r="J123" s="28"/>
      <c r="K123" s="30"/>
      <c r="L123" s="24"/>
      <c r="M123" s="28"/>
      <c r="N123" s="30"/>
      <c r="O123" s="24"/>
      <c r="P123" s="28"/>
      <c r="Q123" s="30"/>
      <c r="R123" s="24"/>
      <c r="S123" s="28"/>
      <c r="T123" s="30"/>
      <c r="U123" s="24"/>
      <c r="V123" s="28"/>
      <c r="W123" s="30"/>
      <c r="X123" s="24"/>
      <c r="Y123" s="28"/>
      <c r="Z123" s="30"/>
      <c r="AA123" s="24"/>
    </row>
    <row r="124" spans="1:27" ht="15.75" thickBot="1" x14ac:dyDescent="0.3">
      <c r="A124" s="13"/>
      <c r="B124" s="31" t="s">
        <v>311</v>
      </c>
      <c r="C124" s="32"/>
      <c r="D124" s="174" t="s">
        <v>224</v>
      </c>
      <c r="E124" s="175">
        <v>37531</v>
      </c>
      <c r="F124" s="32"/>
      <c r="G124" s="174" t="s">
        <v>224</v>
      </c>
      <c r="H124" s="175">
        <v>29176</v>
      </c>
      <c r="I124" s="32"/>
      <c r="J124" s="174" t="s">
        <v>224</v>
      </c>
      <c r="K124" s="175">
        <v>7942</v>
      </c>
      <c r="L124" s="32"/>
      <c r="M124" s="174" t="s">
        <v>224</v>
      </c>
      <c r="N124" s="175">
        <v>61119</v>
      </c>
      <c r="O124" s="32"/>
      <c r="P124" s="174" t="s">
        <v>224</v>
      </c>
      <c r="Q124" s="175">
        <v>95839</v>
      </c>
      <c r="R124" s="32"/>
      <c r="S124" s="174" t="s">
        <v>224</v>
      </c>
      <c r="T124" s="175">
        <v>86393</v>
      </c>
      <c r="U124" s="32"/>
      <c r="V124" s="174" t="s">
        <v>224</v>
      </c>
      <c r="W124" s="175">
        <v>1260</v>
      </c>
      <c r="X124" s="32"/>
      <c r="Y124" s="174" t="s">
        <v>224</v>
      </c>
      <c r="Z124" s="175">
        <v>319260</v>
      </c>
      <c r="AA124" s="32"/>
    </row>
    <row r="125" spans="1:27" ht="15.75" thickTop="1" x14ac:dyDescent="0.25">
      <c r="A125" s="13"/>
      <c r="B125" s="23" t="s">
        <v>312</v>
      </c>
      <c r="C125" s="24"/>
      <c r="D125" s="165"/>
      <c r="E125" s="166"/>
      <c r="F125" s="24"/>
      <c r="G125" s="165"/>
      <c r="H125" s="166"/>
      <c r="I125" s="24"/>
      <c r="J125" s="165"/>
      <c r="K125" s="166"/>
      <c r="L125" s="24"/>
      <c r="M125" s="165"/>
      <c r="N125" s="166"/>
      <c r="O125" s="24"/>
      <c r="P125" s="165"/>
      <c r="Q125" s="166"/>
      <c r="R125" s="24"/>
      <c r="S125" s="165"/>
      <c r="T125" s="166"/>
      <c r="U125" s="24"/>
      <c r="V125" s="165"/>
      <c r="W125" s="166"/>
      <c r="X125" s="24"/>
      <c r="Y125" s="165"/>
      <c r="Z125" s="166"/>
      <c r="AA125" s="24"/>
    </row>
    <row r="126" spans="1:27" x14ac:dyDescent="0.25">
      <c r="A126" s="13"/>
      <c r="B126" s="150" t="s">
        <v>313</v>
      </c>
      <c r="C126" s="32"/>
      <c r="D126" s="31"/>
      <c r="E126" s="147" t="s">
        <v>225</v>
      </c>
      <c r="F126" s="32"/>
      <c r="G126" s="31"/>
      <c r="H126" s="147" t="s">
        <v>225</v>
      </c>
      <c r="I126" s="32"/>
      <c r="J126" s="31"/>
      <c r="K126" s="147" t="s">
        <v>225</v>
      </c>
      <c r="L126" s="32"/>
      <c r="M126" s="31"/>
      <c r="N126" s="147" t="s">
        <v>225</v>
      </c>
      <c r="O126" s="32"/>
      <c r="P126" s="31"/>
      <c r="Q126" s="147" t="s">
        <v>225</v>
      </c>
      <c r="R126" s="32"/>
      <c r="S126" s="31"/>
      <c r="T126" s="147" t="s">
        <v>225</v>
      </c>
      <c r="U126" s="32"/>
      <c r="V126" s="31"/>
      <c r="W126" s="147" t="s">
        <v>225</v>
      </c>
      <c r="X126" s="32"/>
      <c r="Y126" s="31"/>
      <c r="Z126" s="147" t="s">
        <v>225</v>
      </c>
      <c r="AA126" s="32"/>
    </row>
    <row r="127" spans="1:27" x14ac:dyDescent="0.25">
      <c r="A127" s="13"/>
      <c r="B127" s="151" t="s">
        <v>314</v>
      </c>
      <c r="C127" s="24"/>
      <c r="D127" s="23"/>
      <c r="E127" s="148" t="s">
        <v>225</v>
      </c>
      <c r="F127" s="24"/>
      <c r="G127" s="23"/>
      <c r="H127" s="148" t="s">
        <v>225</v>
      </c>
      <c r="I127" s="24"/>
      <c r="J127" s="23"/>
      <c r="K127" s="148" t="s">
        <v>225</v>
      </c>
      <c r="L127" s="24"/>
      <c r="M127" s="23"/>
      <c r="N127" s="148" t="s">
        <v>225</v>
      </c>
      <c r="O127" s="24"/>
      <c r="P127" s="23"/>
      <c r="Q127" s="148" t="s">
        <v>225</v>
      </c>
      <c r="R127" s="24"/>
      <c r="S127" s="23"/>
      <c r="T127" s="148">
        <v>308</v>
      </c>
      <c r="U127" s="24"/>
      <c r="V127" s="23"/>
      <c r="W127" s="148" t="s">
        <v>225</v>
      </c>
      <c r="X127" s="24"/>
      <c r="Y127" s="23"/>
      <c r="Z127" s="148">
        <v>308</v>
      </c>
      <c r="AA127" s="24"/>
    </row>
    <row r="128" spans="1:27" ht="15.75" thickBot="1" x14ac:dyDescent="0.3">
      <c r="A128" s="13"/>
      <c r="B128" s="150" t="s">
        <v>315</v>
      </c>
      <c r="C128" s="32"/>
      <c r="D128" s="35"/>
      <c r="E128" s="36" t="s">
        <v>225</v>
      </c>
      <c r="F128" s="32"/>
      <c r="G128" s="35"/>
      <c r="H128" s="36">
        <v>208</v>
      </c>
      <c r="I128" s="32"/>
      <c r="J128" s="35"/>
      <c r="K128" s="36">
        <v>41</v>
      </c>
      <c r="L128" s="32"/>
      <c r="M128" s="35"/>
      <c r="N128" s="36" t="s">
        <v>225</v>
      </c>
      <c r="O128" s="32"/>
      <c r="P128" s="35"/>
      <c r="Q128" s="36" t="s">
        <v>225</v>
      </c>
      <c r="R128" s="32"/>
      <c r="S128" s="35"/>
      <c r="T128" s="36" t="s">
        <v>225</v>
      </c>
      <c r="U128" s="32"/>
      <c r="V128" s="35"/>
      <c r="W128" s="36" t="s">
        <v>225</v>
      </c>
      <c r="X128" s="32"/>
      <c r="Y128" s="35"/>
      <c r="Z128" s="36">
        <v>249</v>
      </c>
      <c r="AA128" s="32"/>
    </row>
    <row r="129" spans="1:27" ht="15.75" thickBot="1" x14ac:dyDescent="0.3">
      <c r="A129" s="13"/>
      <c r="B129" s="190" t="s">
        <v>316</v>
      </c>
      <c r="C129" s="24"/>
      <c r="D129" s="40" t="s">
        <v>224</v>
      </c>
      <c r="E129" s="42" t="s">
        <v>225</v>
      </c>
      <c r="F129" s="24"/>
      <c r="G129" s="40" t="s">
        <v>224</v>
      </c>
      <c r="H129" s="42">
        <v>208</v>
      </c>
      <c r="I129" s="24"/>
      <c r="J129" s="40" t="s">
        <v>224</v>
      </c>
      <c r="K129" s="42">
        <v>41</v>
      </c>
      <c r="L129" s="24"/>
      <c r="M129" s="40" t="s">
        <v>224</v>
      </c>
      <c r="N129" s="42" t="s">
        <v>225</v>
      </c>
      <c r="O129" s="24"/>
      <c r="P129" s="40" t="s">
        <v>224</v>
      </c>
      <c r="Q129" s="42" t="s">
        <v>225</v>
      </c>
      <c r="R129" s="24"/>
      <c r="S129" s="40" t="s">
        <v>224</v>
      </c>
      <c r="T129" s="42">
        <v>308</v>
      </c>
      <c r="U129" s="24"/>
      <c r="V129" s="40" t="s">
        <v>224</v>
      </c>
      <c r="W129" s="42" t="s">
        <v>225</v>
      </c>
      <c r="X129" s="24"/>
      <c r="Y129" s="40" t="s">
        <v>224</v>
      </c>
      <c r="Z129" s="42">
        <v>557</v>
      </c>
      <c r="AA129" s="24"/>
    </row>
    <row r="130" spans="1:27" ht="15.75" thickTop="1" x14ac:dyDescent="0.25">
      <c r="A130" s="13"/>
      <c r="B130" s="32"/>
      <c r="C130" s="32"/>
      <c r="D130" s="193"/>
      <c r="E130" s="194"/>
      <c r="F130" s="32"/>
      <c r="G130" s="193"/>
      <c r="H130" s="194"/>
      <c r="I130" s="32"/>
      <c r="J130" s="193"/>
      <c r="K130" s="194"/>
      <c r="L130" s="32"/>
      <c r="M130" s="193"/>
      <c r="N130" s="194"/>
      <c r="O130" s="32"/>
      <c r="P130" s="193"/>
      <c r="Q130" s="194"/>
      <c r="R130" s="32"/>
      <c r="S130" s="193"/>
      <c r="T130" s="194"/>
      <c r="U130" s="32"/>
      <c r="V130" s="193"/>
      <c r="W130" s="194"/>
      <c r="X130" s="32"/>
      <c r="Y130" s="193"/>
      <c r="Z130" s="194"/>
      <c r="AA130" s="32"/>
    </row>
    <row r="131" spans="1:27" ht="15.75" thickBot="1" x14ac:dyDescent="0.3">
      <c r="A131" s="13"/>
      <c r="B131" s="23" t="s">
        <v>317</v>
      </c>
      <c r="C131" s="24"/>
      <c r="D131" s="159"/>
      <c r="E131" s="161">
        <v>432</v>
      </c>
      <c r="F131" s="24"/>
      <c r="G131" s="159"/>
      <c r="H131" s="161">
        <v>442</v>
      </c>
      <c r="I131" s="24"/>
      <c r="J131" s="159"/>
      <c r="K131" s="161" t="s">
        <v>225</v>
      </c>
      <c r="L131" s="24"/>
      <c r="M131" s="159"/>
      <c r="N131" s="161" t="s">
        <v>225</v>
      </c>
      <c r="O131" s="24"/>
      <c r="P131" s="159"/>
      <c r="Q131" s="161">
        <v>384</v>
      </c>
      <c r="R131" s="24"/>
      <c r="S131" s="159"/>
      <c r="T131" s="191">
        <v>1143</v>
      </c>
      <c r="U131" s="24"/>
      <c r="V131" s="159"/>
      <c r="W131" s="161" t="s">
        <v>225</v>
      </c>
      <c r="X131" s="24"/>
      <c r="Y131" s="159"/>
      <c r="Z131" s="191">
        <v>2401</v>
      </c>
      <c r="AA131" s="24"/>
    </row>
    <row r="132" spans="1:27" x14ac:dyDescent="0.25">
      <c r="A132" s="13"/>
      <c r="B132" s="32"/>
      <c r="C132" s="32"/>
      <c r="D132" s="195"/>
      <c r="E132" s="196"/>
      <c r="F132" s="32"/>
      <c r="G132" s="195"/>
      <c r="H132" s="196"/>
      <c r="I132" s="32"/>
      <c r="J132" s="195"/>
      <c r="K132" s="196"/>
      <c r="L132" s="32"/>
      <c r="M132" s="195"/>
      <c r="N132" s="196"/>
      <c r="O132" s="32"/>
      <c r="P132" s="195"/>
      <c r="Q132" s="196"/>
      <c r="R132" s="32"/>
      <c r="S132" s="195"/>
      <c r="T132" s="196"/>
      <c r="U132" s="32"/>
      <c r="V132" s="195"/>
      <c r="W132" s="196"/>
      <c r="X132" s="32"/>
      <c r="Y132" s="195"/>
      <c r="Z132" s="196"/>
      <c r="AA132" s="32"/>
    </row>
    <row r="133" spans="1:27" ht="15.75" thickBot="1" x14ac:dyDescent="0.3">
      <c r="A133" s="13"/>
      <c r="B133" s="190" t="s">
        <v>265</v>
      </c>
      <c r="C133" s="24"/>
      <c r="D133" s="167" t="s">
        <v>224</v>
      </c>
      <c r="E133" s="169">
        <v>37963</v>
      </c>
      <c r="F133" s="24"/>
      <c r="G133" s="167" t="s">
        <v>224</v>
      </c>
      <c r="H133" s="169">
        <v>29826</v>
      </c>
      <c r="I133" s="24"/>
      <c r="J133" s="167" t="s">
        <v>224</v>
      </c>
      <c r="K133" s="169">
        <v>7983</v>
      </c>
      <c r="L133" s="24"/>
      <c r="M133" s="167" t="s">
        <v>224</v>
      </c>
      <c r="N133" s="169">
        <v>61119</v>
      </c>
      <c r="O133" s="24"/>
      <c r="P133" s="167" t="s">
        <v>224</v>
      </c>
      <c r="Q133" s="169">
        <v>96223</v>
      </c>
      <c r="R133" s="24"/>
      <c r="S133" s="167" t="s">
        <v>224</v>
      </c>
      <c r="T133" s="169">
        <v>87844</v>
      </c>
      <c r="U133" s="24"/>
      <c r="V133" s="167" t="s">
        <v>224</v>
      </c>
      <c r="W133" s="169">
        <v>1260</v>
      </c>
      <c r="X133" s="24"/>
      <c r="Y133" s="167" t="s">
        <v>224</v>
      </c>
      <c r="Z133" s="169">
        <v>322218</v>
      </c>
      <c r="AA133" s="24"/>
    </row>
    <row r="134" spans="1:27" ht="15.75" thickTop="1" x14ac:dyDescent="0.25">
      <c r="A134" s="13"/>
      <c r="B134" s="120"/>
      <c r="C134" s="120"/>
      <c r="D134" s="120"/>
      <c r="E134" s="120"/>
      <c r="F134" s="120"/>
      <c r="G134" s="120"/>
      <c r="H134" s="120"/>
      <c r="I134" s="120"/>
      <c r="J134" s="120"/>
      <c r="K134" s="120"/>
      <c r="L134" s="120"/>
      <c r="M134" s="120"/>
      <c r="N134" s="120"/>
      <c r="O134" s="120"/>
      <c r="P134" s="120"/>
      <c r="Q134" s="120"/>
      <c r="R134" s="120"/>
      <c r="S134" s="120"/>
      <c r="T134" s="120"/>
      <c r="U134" s="120"/>
      <c r="V134" s="120"/>
      <c r="W134" s="120"/>
      <c r="X134" s="120"/>
      <c r="Y134" s="120"/>
      <c r="Z134" s="120"/>
      <c r="AA134" s="120"/>
    </row>
    <row r="135" spans="1:27" x14ac:dyDescent="0.25">
      <c r="A135" s="13"/>
      <c r="B135" s="120" t="s">
        <v>318</v>
      </c>
      <c r="C135" s="120"/>
      <c r="D135" s="120"/>
      <c r="E135" s="120"/>
      <c r="F135" s="120"/>
      <c r="G135" s="120"/>
      <c r="H135" s="120"/>
      <c r="I135" s="120"/>
      <c r="J135" s="120"/>
      <c r="K135" s="120"/>
      <c r="L135" s="120"/>
      <c r="M135" s="120"/>
      <c r="N135" s="120"/>
      <c r="O135" s="120"/>
      <c r="P135" s="120"/>
      <c r="Q135" s="120"/>
      <c r="R135" s="120"/>
      <c r="S135" s="120"/>
      <c r="T135" s="120"/>
      <c r="U135" s="120"/>
      <c r="V135" s="120"/>
      <c r="W135" s="120"/>
      <c r="X135" s="120"/>
      <c r="Y135" s="120"/>
      <c r="Z135" s="120"/>
      <c r="AA135" s="120"/>
    </row>
    <row r="136" spans="1:27" x14ac:dyDescent="0.25">
      <c r="A136" s="13"/>
      <c r="B136" s="120"/>
      <c r="C136" s="120"/>
      <c r="D136" s="120"/>
      <c r="E136" s="120"/>
      <c r="F136" s="120"/>
      <c r="G136" s="120"/>
      <c r="H136" s="120"/>
      <c r="I136" s="120"/>
      <c r="J136" s="120"/>
      <c r="K136" s="120"/>
      <c r="L136" s="120"/>
      <c r="M136" s="120"/>
      <c r="N136" s="120"/>
      <c r="O136" s="120"/>
      <c r="P136" s="120"/>
      <c r="Q136" s="120"/>
      <c r="R136" s="120"/>
      <c r="S136" s="120"/>
      <c r="T136" s="120"/>
      <c r="U136" s="120"/>
      <c r="V136" s="120"/>
      <c r="W136" s="120"/>
      <c r="X136" s="120"/>
      <c r="Y136" s="120"/>
      <c r="Z136" s="120"/>
      <c r="AA136" s="120"/>
    </row>
    <row r="137" spans="1:27" x14ac:dyDescent="0.25">
      <c r="A137" s="13"/>
      <c r="B137" s="120" t="s">
        <v>319</v>
      </c>
      <c r="C137" s="120"/>
      <c r="D137" s="120"/>
      <c r="E137" s="120"/>
      <c r="F137" s="120"/>
      <c r="G137" s="120"/>
      <c r="H137" s="120"/>
      <c r="I137" s="120"/>
      <c r="J137" s="120"/>
      <c r="K137" s="120"/>
      <c r="L137" s="120"/>
      <c r="M137" s="120"/>
      <c r="N137" s="120"/>
      <c r="O137" s="120"/>
      <c r="P137" s="120"/>
      <c r="Q137" s="120"/>
      <c r="R137" s="120"/>
      <c r="S137" s="120"/>
      <c r="T137" s="120"/>
      <c r="U137" s="120"/>
      <c r="V137" s="120"/>
      <c r="W137" s="120"/>
      <c r="X137" s="120"/>
      <c r="Y137" s="120"/>
      <c r="Z137" s="120"/>
      <c r="AA137" s="120"/>
    </row>
    <row r="138" spans="1:27" x14ac:dyDescent="0.25">
      <c r="A138" s="13"/>
      <c r="B138" s="120"/>
      <c r="C138" s="120"/>
      <c r="D138" s="120"/>
      <c r="E138" s="120"/>
      <c r="F138" s="120"/>
      <c r="G138" s="120"/>
      <c r="H138" s="120"/>
      <c r="I138" s="120"/>
      <c r="J138" s="120"/>
      <c r="K138" s="120"/>
      <c r="L138" s="120"/>
      <c r="M138" s="120"/>
      <c r="N138" s="120"/>
      <c r="O138" s="120"/>
      <c r="P138" s="120"/>
      <c r="Q138" s="120"/>
      <c r="R138" s="120"/>
      <c r="S138" s="120"/>
      <c r="T138" s="120"/>
      <c r="U138" s="120"/>
      <c r="V138" s="120"/>
      <c r="W138" s="120"/>
      <c r="X138" s="120"/>
      <c r="Y138" s="120"/>
      <c r="Z138" s="120"/>
      <c r="AA138" s="120"/>
    </row>
    <row r="139" spans="1:27" ht="15.75" thickBot="1" x14ac:dyDescent="0.3">
      <c r="A139" s="13"/>
      <c r="B139" s="22"/>
      <c r="C139" s="15"/>
      <c r="D139" s="207" t="s">
        <v>213</v>
      </c>
      <c r="E139" s="207"/>
      <c r="F139" s="207"/>
      <c r="G139" s="207"/>
      <c r="H139" s="207"/>
      <c r="I139" s="207"/>
      <c r="J139" s="207"/>
      <c r="K139" s="207"/>
      <c r="L139" s="207"/>
      <c r="M139" s="207"/>
      <c r="N139" s="207"/>
      <c r="O139" s="207"/>
      <c r="P139" s="207"/>
      <c r="Q139" s="207"/>
      <c r="R139" s="207"/>
      <c r="S139" s="207"/>
      <c r="T139" s="207"/>
      <c r="U139" s="207"/>
      <c r="V139" s="207"/>
      <c r="W139" s="207"/>
      <c r="X139" s="207"/>
      <c r="Y139" s="207"/>
      <c r="Z139" s="207"/>
      <c r="AA139" s="15"/>
    </row>
    <row r="140" spans="1:27" x14ac:dyDescent="0.25">
      <c r="A140" s="13"/>
      <c r="B140" s="22"/>
      <c r="C140" s="15"/>
      <c r="D140" s="20"/>
      <c r="E140" s="197"/>
      <c r="F140" s="20"/>
      <c r="G140" s="20"/>
      <c r="H140" s="197"/>
      <c r="I140" s="20"/>
      <c r="J140" s="20"/>
      <c r="K140" s="197"/>
      <c r="L140" s="20"/>
      <c r="M140" s="208" t="s">
        <v>273</v>
      </c>
      <c r="N140" s="208"/>
      <c r="O140" s="184"/>
      <c r="P140" s="208" t="s">
        <v>273</v>
      </c>
      <c r="Q140" s="208"/>
      <c r="R140" s="184"/>
      <c r="S140" s="208" t="s">
        <v>273</v>
      </c>
      <c r="T140" s="208"/>
      <c r="U140" s="20"/>
      <c r="V140" s="20"/>
      <c r="W140" s="197"/>
      <c r="X140" s="20"/>
      <c r="Y140" s="20"/>
      <c r="Z140" s="197"/>
      <c r="AA140" s="15"/>
    </row>
    <row r="141" spans="1:27" x14ac:dyDescent="0.25">
      <c r="A141" s="13"/>
      <c r="B141" s="22"/>
      <c r="C141" s="15"/>
      <c r="D141" s="209" t="s">
        <v>274</v>
      </c>
      <c r="E141" s="209"/>
      <c r="F141" s="185"/>
      <c r="G141" s="209" t="s">
        <v>275</v>
      </c>
      <c r="H141" s="209"/>
      <c r="I141" s="185"/>
      <c r="J141" s="209" t="s">
        <v>275</v>
      </c>
      <c r="K141" s="209"/>
      <c r="L141" s="185"/>
      <c r="M141" s="209" t="s">
        <v>276</v>
      </c>
      <c r="N141" s="209"/>
      <c r="O141" s="185"/>
      <c r="P141" s="209" t="s">
        <v>277</v>
      </c>
      <c r="Q141" s="209"/>
      <c r="R141" s="185"/>
      <c r="S141" s="209" t="s">
        <v>278</v>
      </c>
      <c r="T141" s="209"/>
      <c r="U141" s="185"/>
      <c r="V141" s="209" t="s">
        <v>264</v>
      </c>
      <c r="W141" s="209"/>
      <c r="X141" s="185"/>
      <c r="Y141" s="185"/>
      <c r="Z141" s="16"/>
      <c r="AA141" s="15"/>
    </row>
    <row r="142" spans="1:27" ht="15.75" thickBot="1" x14ac:dyDescent="0.3">
      <c r="A142" s="13"/>
      <c r="B142" s="14" t="s">
        <v>228</v>
      </c>
      <c r="C142" s="15"/>
      <c r="D142" s="210" t="s">
        <v>320</v>
      </c>
      <c r="E142" s="210"/>
      <c r="F142" s="185"/>
      <c r="G142" s="210" t="s">
        <v>280</v>
      </c>
      <c r="H142" s="210"/>
      <c r="I142" s="185"/>
      <c r="J142" s="210" t="s">
        <v>281</v>
      </c>
      <c r="K142" s="210"/>
      <c r="L142" s="185"/>
      <c r="M142" s="210" t="s">
        <v>282</v>
      </c>
      <c r="N142" s="210"/>
      <c r="O142" s="185"/>
      <c r="P142" s="210" t="s">
        <v>282</v>
      </c>
      <c r="Q142" s="210"/>
      <c r="R142" s="185"/>
      <c r="S142" s="210" t="s">
        <v>283</v>
      </c>
      <c r="T142" s="210"/>
      <c r="U142" s="185"/>
      <c r="V142" s="210" t="s">
        <v>278</v>
      </c>
      <c r="W142" s="210"/>
      <c r="X142" s="185"/>
      <c r="Y142" s="210" t="s">
        <v>123</v>
      </c>
      <c r="Z142" s="210"/>
      <c r="AA142" s="15"/>
    </row>
    <row r="143" spans="1:27" x14ac:dyDescent="0.25">
      <c r="A143" s="13"/>
      <c r="B143" s="25" t="s">
        <v>321</v>
      </c>
      <c r="C143" s="24"/>
      <c r="D143" s="198"/>
      <c r="E143" s="30"/>
      <c r="F143" s="24"/>
      <c r="G143" s="198"/>
      <c r="H143" s="30"/>
      <c r="I143" s="24"/>
      <c r="J143" s="198"/>
      <c r="K143" s="30"/>
      <c r="L143" s="24"/>
      <c r="M143" s="198"/>
      <c r="N143" s="30"/>
      <c r="O143" s="24"/>
      <c r="P143" s="198"/>
      <c r="Q143" s="30"/>
      <c r="R143" s="24"/>
      <c r="S143" s="198"/>
      <c r="T143" s="30"/>
      <c r="U143" s="24"/>
      <c r="V143" s="198"/>
      <c r="W143" s="30"/>
      <c r="X143" s="24"/>
      <c r="Y143" s="198"/>
      <c r="Z143" s="30"/>
      <c r="AA143" s="24"/>
    </row>
    <row r="144" spans="1:27" ht="15.75" thickBot="1" x14ac:dyDescent="0.3">
      <c r="A144" s="13"/>
      <c r="B144" s="150" t="s">
        <v>322</v>
      </c>
      <c r="C144" s="32"/>
      <c r="D144" s="199"/>
      <c r="E144" s="176" t="s">
        <v>225</v>
      </c>
      <c r="F144" s="32"/>
      <c r="G144" s="199"/>
      <c r="H144" s="176" t="s">
        <v>225</v>
      </c>
      <c r="I144" s="32"/>
      <c r="J144" s="199"/>
      <c r="K144" s="176" t="s">
        <v>225</v>
      </c>
      <c r="L144" s="32"/>
      <c r="M144" s="199"/>
      <c r="N144" s="176" t="s">
        <v>225</v>
      </c>
      <c r="O144" s="32"/>
      <c r="P144" s="199"/>
      <c r="Q144" s="175">
        <v>3098</v>
      </c>
      <c r="R144" s="32"/>
      <c r="S144" s="199"/>
      <c r="T144" s="175">
        <v>3403</v>
      </c>
      <c r="U144" s="32"/>
      <c r="V144" s="199"/>
      <c r="W144" s="176" t="s">
        <v>225</v>
      </c>
      <c r="X144" s="32"/>
      <c r="Y144" s="199"/>
      <c r="Z144" s="175">
        <v>6501</v>
      </c>
      <c r="AA144" s="32"/>
    </row>
    <row r="145" spans="1:27" ht="16.5" thickTop="1" thickBot="1" x14ac:dyDescent="0.3">
      <c r="A145" s="13"/>
      <c r="B145" s="190" t="s">
        <v>323</v>
      </c>
      <c r="C145" s="24"/>
      <c r="D145" s="200"/>
      <c r="E145" s="179" t="s">
        <v>225</v>
      </c>
      <c r="F145" s="24"/>
      <c r="G145" s="200"/>
      <c r="H145" s="179" t="s">
        <v>225</v>
      </c>
      <c r="I145" s="24"/>
      <c r="J145" s="200"/>
      <c r="K145" s="179" t="s">
        <v>225</v>
      </c>
      <c r="L145" s="24"/>
      <c r="M145" s="200"/>
      <c r="N145" s="179" t="s">
        <v>225</v>
      </c>
      <c r="O145" s="24"/>
      <c r="P145" s="200"/>
      <c r="Q145" s="179">
        <v>373</v>
      </c>
      <c r="R145" s="24"/>
      <c r="S145" s="200"/>
      <c r="T145" s="178">
        <v>2549</v>
      </c>
      <c r="U145" s="24"/>
      <c r="V145" s="200"/>
      <c r="W145" s="179" t="s">
        <v>225</v>
      </c>
      <c r="X145" s="24"/>
      <c r="Y145" s="200"/>
      <c r="Z145" s="178">
        <v>2922</v>
      </c>
      <c r="AA145" s="24"/>
    </row>
    <row r="146" spans="1:27" ht="16.5" thickTop="1" thickBot="1" x14ac:dyDescent="0.3">
      <c r="A146" s="13"/>
      <c r="B146" s="201" t="s">
        <v>324</v>
      </c>
      <c r="C146" s="32"/>
      <c r="D146" s="202"/>
      <c r="E146" s="171" t="s">
        <v>225</v>
      </c>
      <c r="F146" s="32"/>
      <c r="G146" s="202"/>
      <c r="H146" s="171" t="s">
        <v>225</v>
      </c>
      <c r="I146" s="32"/>
      <c r="J146" s="202"/>
      <c r="K146" s="171" t="s">
        <v>225</v>
      </c>
      <c r="L146" s="32"/>
      <c r="M146" s="202"/>
      <c r="N146" s="171" t="s">
        <v>225</v>
      </c>
      <c r="O146" s="32"/>
      <c r="P146" s="202"/>
      <c r="Q146" s="172">
        <v>2725</v>
      </c>
      <c r="R146" s="32"/>
      <c r="S146" s="202"/>
      <c r="T146" s="171">
        <v>854</v>
      </c>
      <c r="U146" s="32"/>
      <c r="V146" s="202"/>
      <c r="W146" s="171" t="s">
        <v>225</v>
      </c>
      <c r="X146" s="32"/>
      <c r="Y146" s="202"/>
      <c r="Z146" s="172">
        <v>3579</v>
      </c>
      <c r="AA146" s="32"/>
    </row>
    <row r="147" spans="1:27" ht="15.75" thickTop="1" x14ac:dyDescent="0.25">
      <c r="A147" s="13"/>
      <c r="B147" s="24"/>
      <c r="C147" s="24"/>
      <c r="D147" s="203"/>
      <c r="E147" s="204"/>
      <c r="F147" s="24"/>
      <c r="G147" s="203"/>
      <c r="H147" s="204"/>
      <c r="I147" s="24"/>
      <c r="J147" s="203"/>
      <c r="K147" s="204"/>
      <c r="L147" s="24"/>
      <c r="M147" s="203"/>
      <c r="N147" s="204"/>
      <c r="O147" s="24"/>
      <c r="P147" s="203"/>
      <c r="Q147" s="204"/>
      <c r="R147" s="24"/>
      <c r="S147" s="203"/>
      <c r="T147" s="204"/>
      <c r="U147" s="24"/>
      <c r="V147" s="203"/>
      <c r="W147" s="204"/>
      <c r="X147" s="24"/>
      <c r="Y147" s="203"/>
      <c r="Z147" s="204"/>
      <c r="AA147" s="24"/>
    </row>
    <row r="148" spans="1:27" ht="15.75" thickBot="1" x14ac:dyDescent="0.3">
      <c r="A148" s="13"/>
      <c r="B148" s="150" t="s">
        <v>325</v>
      </c>
      <c r="C148" s="32"/>
      <c r="D148" s="199"/>
      <c r="E148" s="176" t="s">
        <v>225</v>
      </c>
      <c r="F148" s="32"/>
      <c r="G148" s="199"/>
      <c r="H148" s="176" t="s">
        <v>225</v>
      </c>
      <c r="I148" s="32"/>
      <c r="J148" s="199"/>
      <c r="K148" s="176" t="s">
        <v>225</v>
      </c>
      <c r="L148" s="32"/>
      <c r="M148" s="199"/>
      <c r="N148" s="176" t="s">
        <v>225</v>
      </c>
      <c r="O148" s="32"/>
      <c r="P148" s="199"/>
      <c r="Q148" s="176">
        <v>373</v>
      </c>
      <c r="R148" s="32"/>
      <c r="S148" s="199"/>
      <c r="T148" s="176">
        <v>715</v>
      </c>
      <c r="U148" s="32"/>
      <c r="V148" s="199"/>
      <c r="W148" s="176" t="s">
        <v>225</v>
      </c>
      <c r="X148" s="32"/>
      <c r="Y148" s="199"/>
      <c r="Z148" s="175">
        <v>1088</v>
      </c>
      <c r="AA148" s="32"/>
    </row>
    <row r="149" spans="1:27" ht="15.75" thickTop="1" x14ac:dyDescent="0.25">
      <c r="A149" s="13"/>
      <c r="B149" s="205"/>
      <c r="C149" s="24"/>
      <c r="D149" s="203"/>
      <c r="E149" s="204"/>
      <c r="F149" s="24"/>
      <c r="G149" s="203"/>
      <c r="H149" s="204"/>
      <c r="I149" s="24"/>
      <c r="J149" s="203"/>
      <c r="K149" s="204"/>
      <c r="L149" s="24"/>
      <c r="M149" s="203"/>
      <c r="N149" s="204"/>
      <c r="O149" s="24"/>
      <c r="P149" s="203"/>
      <c r="Q149" s="204"/>
      <c r="R149" s="24"/>
      <c r="S149" s="203"/>
      <c r="T149" s="204"/>
      <c r="U149" s="24"/>
      <c r="V149" s="203"/>
      <c r="W149" s="204"/>
      <c r="X149" s="24"/>
      <c r="Y149" s="203"/>
      <c r="Z149" s="204"/>
      <c r="AA149" s="24"/>
    </row>
    <row r="150" spans="1:27" ht="15.75" thickBot="1" x14ac:dyDescent="0.3">
      <c r="A150" s="13"/>
      <c r="B150" s="150" t="s">
        <v>326</v>
      </c>
      <c r="C150" s="32"/>
      <c r="D150" s="199"/>
      <c r="E150" s="176" t="s">
        <v>225</v>
      </c>
      <c r="F150" s="32"/>
      <c r="G150" s="199"/>
      <c r="H150" s="176" t="s">
        <v>225</v>
      </c>
      <c r="I150" s="32"/>
      <c r="J150" s="199"/>
      <c r="K150" s="176" t="s">
        <v>225</v>
      </c>
      <c r="L150" s="32"/>
      <c r="M150" s="199"/>
      <c r="N150" s="176" t="s">
        <v>225</v>
      </c>
      <c r="O150" s="32"/>
      <c r="P150" s="199"/>
      <c r="Q150" s="175">
        <v>3161</v>
      </c>
      <c r="R150" s="32"/>
      <c r="S150" s="199"/>
      <c r="T150" s="175">
        <v>3418</v>
      </c>
      <c r="U150" s="32"/>
      <c r="V150" s="199"/>
      <c r="W150" s="176" t="s">
        <v>225</v>
      </c>
      <c r="X150" s="32"/>
      <c r="Y150" s="199"/>
      <c r="Z150" s="175">
        <v>6579</v>
      </c>
      <c r="AA150" s="32"/>
    </row>
    <row r="151" spans="1:27" ht="15.75" thickTop="1" x14ac:dyDescent="0.25">
      <c r="A151" s="13"/>
      <c r="B151" s="24"/>
      <c r="C151" s="24"/>
      <c r="D151" s="203"/>
      <c r="E151" s="204"/>
      <c r="F151" s="24"/>
      <c r="G151" s="203"/>
      <c r="H151" s="204"/>
      <c r="I151" s="24"/>
      <c r="J151" s="203"/>
      <c r="K151" s="204"/>
      <c r="L151" s="24"/>
      <c r="M151" s="203"/>
      <c r="N151" s="204"/>
      <c r="O151" s="24"/>
      <c r="P151" s="203"/>
      <c r="Q151" s="204"/>
      <c r="R151" s="24"/>
      <c r="S151" s="203"/>
      <c r="T151" s="204"/>
      <c r="U151" s="24"/>
      <c r="V151" s="203"/>
      <c r="W151" s="204"/>
      <c r="X151" s="24"/>
      <c r="Y151" s="203"/>
      <c r="Z151" s="204"/>
      <c r="AA151" s="24"/>
    </row>
    <row r="152" spans="1:27" ht="15.75" thickBot="1" x14ac:dyDescent="0.3">
      <c r="A152" s="13"/>
      <c r="B152" s="33" t="s">
        <v>285</v>
      </c>
      <c r="C152" s="32"/>
      <c r="D152" s="32"/>
      <c r="E152" s="147"/>
      <c r="F152" s="32"/>
      <c r="G152" s="32"/>
      <c r="H152" s="147"/>
      <c r="I152" s="32"/>
      <c r="J152" s="32"/>
      <c r="K152" s="147"/>
      <c r="L152" s="32"/>
      <c r="M152" s="32"/>
      <c r="N152" s="147"/>
      <c r="O152" s="32"/>
      <c r="P152" s="32"/>
      <c r="Q152" s="147"/>
      <c r="R152" s="32"/>
      <c r="S152" s="32"/>
      <c r="T152" s="147"/>
      <c r="U152" s="32"/>
      <c r="V152" s="32"/>
      <c r="W152" s="147"/>
      <c r="X152" s="32"/>
      <c r="Y152" s="32"/>
      <c r="Z152" s="147"/>
      <c r="AA152" s="32"/>
    </row>
    <row r="153" spans="1:27" ht="15.75" thickBot="1" x14ac:dyDescent="0.3">
      <c r="A153" s="13"/>
      <c r="B153" s="28" t="s">
        <v>327</v>
      </c>
      <c r="C153" s="24"/>
      <c r="D153" s="206"/>
      <c r="E153" s="168" t="s">
        <v>225</v>
      </c>
      <c r="F153" s="24"/>
      <c r="G153" s="206"/>
      <c r="H153" s="168" t="s">
        <v>225</v>
      </c>
      <c r="I153" s="24"/>
      <c r="J153" s="206"/>
      <c r="K153" s="168" t="s">
        <v>225</v>
      </c>
      <c r="L153" s="24"/>
      <c r="M153" s="206"/>
      <c r="N153" s="168" t="s">
        <v>225</v>
      </c>
      <c r="O153" s="24"/>
      <c r="P153" s="206"/>
      <c r="Q153" s="169">
        <v>3489</v>
      </c>
      <c r="R153" s="24"/>
      <c r="S153" s="206"/>
      <c r="T153" s="169">
        <v>3649</v>
      </c>
      <c r="U153" s="24"/>
      <c r="V153" s="206"/>
      <c r="W153" s="168" t="s">
        <v>225</v>
      </c>
      <c r="X153" s="24"/>
      <c r="Y153" s="206"/>
      <c r="Z153" s="169">
        <v>7138</v>
      </c>
      <c r="AA153" s="24"/>
    </row>
    <row r="154" spans="1:27" ht="16.5" thickTop="1" thickBot="1" x14ac:dyDescent="0.3">
      <c r="A154" s="13"/>
      <c r="B154" s="31" t="s">
        <v>328</v>
      </c>
      <c r="C154" s="32"/>
      <c r="D154" s="202"/>
      <c r="E154" s="171" t="s">
        <v>225</v>
      </c>
      <c r="F154" s="32"/>
      <c r="G154" s="202"/>
      <c r="H154" s="171" t="s">
        <v>225</v>
      </c>
      <c r="I154" s="32"/>
      <c r="J154" s="202"/>
      <c r="K154" s="171" t="s">
        <v>225</v>
      </c>
      <c r="L154" s="32"/>
      <c r="M154" s="202"/>
      <c r="N154" s="171" t="s">
        <v>225</v>
      </c>
      <c r="O154" s="32"/>
      <c r="P154" s="202"/>
      <c r="Q154" s="171">
        <v>185</v>
      </c>
      <c r="R154" s="32"/>
      <c r="S154" s="202"/>
      <c r="T154" s="171">
        <v>98</v>
      </c>
      <c r="U154" s="32"/>
      <c r="V154" s="202"/>
      <c r="W154" s="171" t="s">
        <v>225</v>
      </c>
      <c r="X154" s="32"/>
      <c r="Y154" s="202"/>
      <c r="Z154" s="171">
        <v>283</v>
      </c>
      <c r="AA154" s="32"/>
    </row>
    <row r="155" spans="1:27" ht="16.5" thickTop="1" thickBot="1" x14ac:dyDescent="0.3">
      <c r="A155" s="13"/>
      <c r="B155" s="154" t="s">
        <v>290</v>
      </c>
      <c r="C155" s="24"/>
      <c r="D155" s="203"/>
      <c r="E155" s="166"/>
      <c r="F155" s="24"/>
      <c r="G155" s="203"/>
      <c r="H155" s="166"/>
      <c r="I155" s="24"/>
      <c r="J155" s="203"/>
      <c r="K155" s="166"/>
      <c r="L155" s="24"/>
      <c r="M155" s="203"/>
      <c r="N155" s="166"/>
      <c r="O155" s="24"/>
      <c r="P155" s="203"/>
      <c r="Q155" s="166"/>
      <c r="R155" s="24"/>
      <c r="S155" s="203"/>
      <c r="T155" s="166"/>
      <c r="U155" s="24"/>
      <c r="V155" s="203"/>
      <c r="W155" s="166"/>
      <c r="X155" s="24"/>
      <c r="Y155" s="203"/>
      <c r="Z155" s="166"/>
      <c r="AA155" s="24"/>
    </row>
    <row r="156" spans="1:27" ht="15.75" thickBot="1" x14ac:dyDescent="0.3">
      <c r="A156" s="13"/>
      <c r="B156" s="155" t="s">
        <v>327</v>
      </c>
      <c r="C156" s="32"/>
      <c r="D156" s="199"/>
      <c r="E156" s="176" t="s">
        <v>225</v>
      </c>
      <c r="F156" s="32"/>
      <c r="G156" s="199"/>
      <c r="H156" s="176" t="s">
        <v>225</v>
      </c>
      <c r="I156" s="32"/>
      <c r="J156" s="199"/>
      <c r="K156" s="176" t="s">
        <v>225</v>
      </c>
      <c r="L156" s="32"/>
      <c r="M156" s="199"/>
      <c r="N156" s="176" t="s">
        <v>225</v>
      </c>
      <c r="O156" s="32"/>
      <c r="P156" s="199"/>
      <c r="Q156" s="175">
        <v>3483</v>
      </c>
      <c r="R156" s="32"/>
      <c r="S156" s="199"/>
      <c r="T156" s="175">
        <v>3536</v>
      </c>
      <c r="U156" s="32"/>
      <c r="V156" s="199"/>
      <c r="W156" s="176" t="s">
        <v>225</v>
      </c>
      <c r="X156" s="32"/>
      <c r="Y156" s="199"/>
      <c r="Z156" s="175">
        <v>7019</v>
      </c>
      <c r="AA156" s="32"/>
    </row>
    <row r="157" spans="1:27" ht="16.5" thickTop="1" thickBot="1" x14ac:dyDescent="0.3">
      <c r="A157" s="13"/>
      <c r="B157" s="23" t="s">
        <v>328</v>
      </c>
      <c r="C157" s="24"/>
      <c r="D157" s="200"/>
      <c r="E157" s="179" t="s">
        <v>225</v>
      </c>
      <c r="F157" s="24"/>
      <c r="G157" s="200"/>
      <c r="H157" s="179" t="s">
        <v>225</v>
      </c>
      <c r="I157" s="24"/>
      <c r="J157" s="200"/>
      <c r="K157" s="179" t="s">
        <v>225</v>
      </c>
      <c r="L157" s="24"/>
      <c r="M157" s="200"/>
      <c r="N157" s="179" t="s">
        <v>225</v>
      </c>
      <c r="O157" s="24"/>
      <c r="P157" s="200"/>
      <c r="Q157" s="179">
        <v>73</v>
      </c>
      <c r="R157" s="24"/>
      <c r="S157" s="200"/>
      <c r="T157" s="179">
        <v>8</v>
      </c>
      <c r="U157" s="24"/>
      <c r="V157" s="200"/>
      <c r="W157" s="179" t="s">
        <v>225</v>
      </c>
      <c r="X157" s="24"/>
      <c r="Y157" s="200"/>
      <c r="Z157" s="179">
        <v>81</v>
      </c>
      <c r="AA157" s="24"/>
    </row>
    <row r="158" spans="1:27" ht="15.75" thickTop="1" x14ac:dyDescent="0.25">
      <c r="A158" s="13"/>
      <c r="B158" s="120"/>
      <c r="C158" s="120"/>
      <c r="D158" s="120"/>
      <c r="E158" s="120"/>
      <c r="F158" s="120"/>
      <c r="G158" s="120"/>
      <c r="H158" s="120"/>
      <c r="I158" s="120"/>
      <c r="J158" s="120"/>
      <c r="K158" s="120"/>
      <c r="L158" s="120"/>
      <c r="M158" s="120"/>
      <c r="N158" s="120"/>
      <c r="O158" s="120"/>
      <c r="P158" s="120"/>
      <c r="Q158" s="120"/>
      <c r="R158" s="120"/>
      <c r="S158" s="120"/>
      <c r="T158" s="120"/>
      <c r="U158" s="120"/>
      <c r="V158" s="120"/>
      <c r="W158" s="120"/>
      <c r="X158" s="120"/>
      <c r="Y158" s="120"/>
      <c r="Z158" s="120"/>
      <c r="AA158" s="120"/>
    </row>
    <row r="159" spans="1:27" x14ac:dyDescent="0.25">
      <c r="A159" s="13"/>
      <c r="B159" s="120"/>
      <c r="C159" s="120"/>
      <c r="D159" s="120"/>
      <c r="E159" s="120"/>
      <c r="F159" s="120"/>
      <c r="G159" s="120"/>
      <c r="H159" s="120"/>
      <c r="I159" s="120"/>
      <c r="J159" s="120"/>
      <c r="K159" s="120"/>
      <c r="L159" s="120"/>
      <c r="M159" s="120"/>
      <c r="N159" s="120"/>
      <c r="O159" s="120"/>
      <c r="P159" s="120"/>
      <c r="Q159" s="120"/>
      <c r="R159" s="120"/>
      <c r="S159" s="120"/>
      <c r="T159" s="120"/>
      <c r="U159" s="120"/>
      <c r="V159" s="120"/>
      <c r="W159" s="120"/>
      <c r="X159" s="120"/>
      <c r="Y159" s="120"/>
      <c r="Z159" s="120"/>
      <c r="AA159" s="120"/>
    </row>
    <row r="160" spans="1:27" ht="15.75" thickBot="1" x14ac:dyDescent="0.3">
      <c r="A160" s="13"/>
      <c r="B160" s="87"/>
      <c r="C160" s="231" t="s">
        <v>214</v>
      </c>
      <c r="D160" s="231"/>
      <c r="E160" s="231"/>
      <c r="F160" s="231"/>
      <c r="G160" s="231"/>
      <c r="H160" s="231"/>
      <c r="I160" s="231"/>
      <c r="J160" s="231"/>
      <c r="K160" s="231"/>
      <c r="L160" s="231"/>
      <c r="M160" s="231"/>
      <c r="N160" s="231"/>
      <c r="O160" s="231"/>
      <c r="P160" s="231"/>
      <c r="Q160" s="231"/>
      <c r="R160" s="231"/>
      <c r="S160" s="231"/>
      <c r="T160" s="231"/>
      <c r="U160" s="231"/>
      <c r="V160" s="231"/>
      <c r="W160" s="231"/>
      <c r="X160" s="231"/>
      <c r="Y160" s="231"/>
      <c r="Z160" s="87"/>
    </row>
    <row r="161" spans="1:27" x14ac:dyDescent="0.25">
      <c r="A161" s="13"/>
      <c r="B161" s="86"/>
      <c r="C161" s="87"/>
      <c r="D161" s="212"/>
      <c r="E161" s="213"/>
      <c r="F161" s="212"/>
      <c r="G161" s="212"/>
      <c r="H161" s="213"/>
      <c r="I161" s="212"/>
      <c r="J161" s="212"/>
      <c r="K161" s="213"/>
      <c r="L161" s="212"/>
      <c r="M161" s="232" t="s">
        <v>273</v>
      </c>
      <c r="N161" s="232"/>
      <c r="O161" s="212"/>
      <c r="P161" s="233" t="s">
        <v>273</v>
      </c>
      <c r="Q161" s="233"/>
      <c r="R161" s="212"/>
      <c r="S161" s="232" t="s">
        <v>273</v>
      </c>
      <c r="T161" s="232"/>
      <c r="U161" s="212"/>
      <c r="V161" s="212"/>
      <c r="W161" s="213"/>
      <c r="X161" s="212"/>
      <c r="Y161" s="212"/>
      <c r="Z161" s="213"/>
      <c r="AA161" s="87"/>
    </row>
    <row r="162" spans="1:27" x14ac:dyDescent="0.25">
      <c r="A162" s="13"/>
      <c r="B162" s="86"/>
      <c r="C162" s="87"/>
      <c r="D162" s="234" t="s">
        <v>274</v>
      </c>
      <c r="E162" s="234"/>
      <c r="F162" s="211"/>
      <c r="G162" s="234" t="s">
        <v>275</v>
      </c>
      <c r="H162" s="234"/>
      <c r="I162" s="211"/>
      <c r="J162" s="234" t="s">
        <v>275</v>
      </c>
      <c r="K162" s="234"/>
      <c r="L162" s="211"/>
      <c r="M162" s="234" t="s">
        <v>276</v>
      </c>
      <c r="N162" s="234"/>
      <c r="O162" s="211"/>
      <c r="P162" s="235" t="s">
        <v>277</v>
      </c>
      <c r="Q162" s="235"/>
      <c r="R162" s="211"/>
      <c r="S162" s="234" t="s">
        <v>278</v>
      </c>
      <c r="T162" s="234"/>
      <c r="U162" s="211"/>
      <c r="V162" s="234" t="s">
        <v>264</v>
      </c>
      <c r="W162" s="234"/>
      <c r="X162" s="211"/>
      <c r="Y162" s="211"/>
      <c r="Z162" s="214"/>
      <c r="AA162" s="87"/>
    </row>
    <row r="163" spans="1:27" ht="15.75" thickBot="1" x14ac:dyDescent="0.3">
      <c r="A163" s="13"/>
      <c r="B163" s="215" t="s">
        <v>228</v>
      </c>
      <c r="C163" s="87"/>
      <c r="D163" s="231" t="s">
        <v>320</v>
      </c>
      <c r="E163" s="231"/>
      <c r="F163" s="211"/>
      <c r="G163" s="231" t="s">
        <v>280</v>
      </c>
      <c r="H163" s="231"/>
      <c r="I163" s="211"/>
      <c r="J163" s="231" t="s">
        <v>281</v>
      </c>
      <c r="K163" s="231"/>
      <c r="L163" s="211"/>
      <c r="M163" s="231" t="s">
        <v>282</v>
      </c>
      <c r="N163" s="231"/>
      <c r="O163" s="211"/>
      <c r="P163" s="236" t="s">
        <v>282</v>
      </c>
      <c r="Q163" s="236"/>
      <c r="R163" s="211"/>
      <c r="S163" s="231" t="s">
        <v>283</v>
      </c>
      <c r="T163" s="231"/>
      <c r="U163" s="211"/>
      <c r="V163" s="231" t="s">
        <v>278</v>
      </c>
      <c r="W163" s="231"/>
      <c r="X163" s="211"/>
      <c r="Y163" s="231" t="s">
        <v>123</v>
      </c>
      <c r="Z163" s="231"/>
      <c r="AA163" s="87"/>
    </row>
    <row r="164" spans="1:27" x14ac:dyDescent="0.25">
      <c r="A164" s="13"/>
      <c r="B164" s="98" t="s">
        <v>321</v>
      </c>
      <c r="C164" s="82"/>
      <c r="D164" s="124"/>
      <c r="E164" s="85"/>
      <c r="F164" s="82"/>
      <c r="G164" s="124"/>
      <c r="H164" s="85"/>
      <c r="I164" s="82"/>
      <c r="J164" s="124"/>
      <c r="K164" s="85"/>
      <c r="L164" s="82"/>
      <c r="M164" s="124"/>
      <c r="N164" s="85"/>
      <c r="O164" s="82"/>
      <c r="P164" s="83"/>
      <c r="Q164" s="85"/>
      <c r="R164" s="82"/>
      <c r="S164" s="124"/>
      <c r="T164" s="85"/>
      <c r="U164" s="82"/>
      <c r="V164" s="124"/>
      <c r="W164" s="85"/>
      <c r="X164" s="82"/>
      <c r="Y164" s="124"/>
      <c r="Z164" s="85"/>
      <c r="AA164" s="82"/>
    </row>
    <row r="165" spans="1:27" ht="15.75" thickBot="1" x14ac:dyDescent="0.3">
      <c r="A165" s="13"/>
      <c r="B165" s="125" t="s">
        <v>322</v>
      </c>
      <c r="C165" s="87"/>
      <c r="D165" s="216"/>
      <c r="E165" s="217">
        <v>432</v>
      </c>
      <c r="F165" s="87"/>
      <c r="G165" s="216"/>
      <c r="H165" s="217">
        <v>442</v>
      </c>
      <c r="I165" s="87"/>
      <c r="J165" s="216"/>
      <c r="K165" s="217" t="s">
        <v>225</v>
      </c>
      <c r="L165" s="87"/>
      <c r="M165" s="216"/>
      <c r="N165" s="217" t="s">
        <v>225</v>
      </c>
      <c r="O165" s="87"/>
      <c r="P165" s="218"/>
      <c r="Q165" s="219">
        <v>3134</v>
      </c>
      <c r="R165" s="87"/>
      <c r="S165" s="216"/>
      <c r="T165" s="219">
        <v>1568</v>
      </c>
      <c r="U165" s="87"/>
      <c r="V165" s="216"/>
      <c r="W165" s="217" t="s">
        <v>225</v>
      </c>
      <c r="X165" s="87"/>
      <c r="Y165" s="216"/>
      <c r="Z165" s="219">
        <v>5576</v>
      </c>
      <c r="AA165" s="87"/>
    </row>
    <row r="166" spans="1:27" ht="16.5" thickTop="1" thickBot="1" x14ac:dyDescent="0.3">
      <c r="A166" s="13"/>
      <c r="B166" s="134" t="s">
        <v>323</v>
      </c>
      <c r="C166" s="82"/>
      <c r="D166" s="220"/>
      <c r="E166" s="221">
        <v>432</v>
      </c>
      <c r="F166" s="82"/>
      <c r="G166" s="220"/>
      <c r="H166" s="221">
        <v>442</v>
      </c>
      <c r="I166" s="82"/>
      <c r="J166" s="220"/>
      <c r="K166" s="221" t="s">
        <v>225</v>
      </c>
      <c r="L166" s="82"/>
      <c r="M166" s="220"/>
      <c r="N166" s="221" t="s">
        <v>225</v>
      </c>
      <c r="O166" s="82"/>
      <c r="P166" s="222"/>
      <c r="Q166" s="221">
        <v>381</v>
      </c>
      <c r="R166" s="82"/>
      <c r="S166" s="220"/>
      <c r="T166" s="221">
        <v>540</v>
      </c>
      <c r="U166" s="82"/>
      <c r="V166" s="220"/>
      <c r="W166" s="221" t="s">
        <v>225</v>
      </c>
      <c r="X166" s="82"/>
      <c r="Y166" s="220"/>
      <c r="Z166" s="223">
        <v>1795</v>
      </c>
      <c r="AA166" s="82"/>
    </row>
    <row r="167" spans="1:27" ht="16.5" thickTop="1" thickBot="1" x14ac:dyDescent="0.3">
      <c r="A167" s="13"/>
      <c r="B167" s="138" t="s">
        <v>324</v>
      </c>
      <c r="C167" s="87"/>
      <c r="D167" s="224"/>
      <c r="E167" s="225" t="s">
        <v>225</v>
      </c>
      <c r="F167" s="87"/>
      <c r="G167" s="224"/>
      <c r="H167" s="225" t="s">
        <v>225</v>
      </c>
      <c r="I167" s="87"/>
      <c r="J167" s="224"/>
      <c r="K167" s="225" t="s">
        <v>225</v>
      </c>
      <c r="L167" s="87"/>
      <c r="M167" s="224"/>
      <c r="N167" s="225" t="s">
        <v>225</v>
      </c>
      <c r="O167" s="87"/>
      <c r="P167" s="226"/>
      <c r="Q167" s="227">
        <v>2753</v>
      </c>
      <c r="R167" s="87"/>
      <c r="S167" s="224"/>
      <c r="T167" s="227">
        <v>1028</v>
      </c>
      <c r="U167" s="87"/>
      <c r="V167" s="224"/>
      <c r="W167" s="225" t="s">
        <v>225</v>
      </c>
      <c r="X167" s="87"/>
      <c r="Y167" s="224"/>
      <c r="Z167" s="227">
        <v>3781</v>
      </c>
      <c r="AA167" s="87"/>
    </row>
    <row r="168" spans="1:27" ht="15.75" thickTop="1" x14ac:dyDescent="0.25">
      <c r="A168" s="13"/>
      <c r="B168" s="82"/>
      <c r="C168" s="82"/>
      <c r="D168" s="228"/>
      <c r="E168" s="229"/>
      <c r="F168" s="82"/>
      <c r="G168" s="228"/>
      <c r="H168" s="229"/>
      <c r="I168" s="82"/>
      <c r="J168" s="228"/>
      <c r="K168" s="229"/>
      <c r="L168" s="82"/>
      <c r="M168" s="228"/>
      <c r="N168" s="229"/>
      <c r="O168" s="82"/>
      <c r="P168" s="228"/>
      <c r="Q168" s="229"/>
      <c r="R168" s="82"/>
      <c r="S168" s="228"/>
      <c r="T168" s="229"/>
      <c r="U168" s="82"/>
      <c r="V168" s="228"/>
      <c r="W168" s="229"/>
      <c r="X168" s="82"/>
      <c r="Y168" s="228"/>
      <c r="Z168" s="229"/>
      <c r="AA168" s="82"/>
    </row>
    <row r="169" spans="1:27" ht="15.75" thickBot="1" x14ac:dyDescent="0.3">
      <c r="A169" s="13"/>
      <c r="B169" s="125" t="s">
        <v>325</v>
      </c>
      <c r="C169" s="87"/>
      <c r="D169" s="216"/>
      <c r="E169" s="217">
        <v>21</v>
      </c>
      <c r="F169" s="87"/>
      <c r="G169" s="216"/>
      <c r="H169" s="217">
        <v>138</v>
      </c>
      <c r="I169" s="87"/>
      <c r="J169" s="216"/>
      <c r="K169" s="217" t="s">
        <v>225</v>
      </c>
      <c r="L169" s="87"/>
      <c r="M169" s="216"/>
      <c r="N169" s="217" t="s">
        <v>225</v>
      </c>
      <c r="O169" s="87"/>
      <c r="P169" s="218"/>
      <c r="Q169" s="217">
        <v>148</v>
      </c>
      <c r="R169" s="87"/>
      <c r="S169" s="216"/>
      <c r="T169" s="217">
        <v>257</v>
      </c>
      <c r="U169" s="87"/>
      <c r="V169" s="216"/>
      <c r="W169" s="217" t="s">
        <v>225</v>
      </c>
      <c r="X169" s="87"/>
      <c r="Y169" s="216"/>
      <c r="Z169" s="217">
        <v>564</v>
      </c>
      <c r="AA169" s="87"/>
    </row>
    <row r="170" spans="1:27" ht="15.75" thickTop="1" x14ac:dyDescent="0.25">
      <c r="A170" s="13"/>
      <c r="B170" s="230"/>
      <c r="C170" s="82"/>
      <c r="D170" s="228"/>
      <c r="E170" s="229"/>
      <c r="F170" s="82"/>
      <c r="G170" s="228"/>
      <c r="H170" s="229"/>
      <c r="I170" s="82"/>
      <c r="J170" s="228"/>
      <c r="K170" s="229"/>
      <c r="L170" s="82"/>
      <c r="M170" s="228"/>
      <c r="N170" s="229"/>
      <c r="O170" s="82"/>
      <c r="P170" s="228"/>
      <c r="Q170" s="229"/>
      <c r="R170" s="82"/>
      <c r="S170" s="228"/>
      <c r="T170" s="229"/>
      <c r="U170" s="82"/>
      <c r="V170" s="228"/>
      <c r="W170" s="229"/>
      <c r="X170" s="82"/>
      <c r="Y170" s="228"/>
      <c r="Z170" s="229"/>
      <c r="AA170" s="82"/>
    </row>
    <row r="171" spans="1:27" ht="15.75" thickBot="1" x14ac:dyDescent="0.3">
      <c r="A171" s="13"/>
      <c r="B171" s="125" t="s">
        <v>326</v>
      </c>
      <c r="C171" s="87"/>
      <c r="D171" s="216"/>
      <c r="E171" s="217">
        <v>432</v>
      </c>
      <c r="F171" s="87"/>
      <c r="G171" s="216"/>
      <c r="H171" s="217">
        <v>442</v>
      </c>
      <c r="I171" s="87"/>
      <c r="J171" s="216"/>
      <c r="K171" s="217" t="s">
        <v>225</v>
      </c>
      <c r="L171" s="87"/>
      <c r="M171" s="216"/>
      <c r="N171" s="217" t="s">
        <v>225</v>
      </c>
      <c r="O171" s="87"/>
      <c r="P171" s="218"/>
      <c r="Q171" s="219">
        <v>3372</v>
      </c>
      <c r="R171" s="87"/>
      <c r="S171" s="216"/>
      <c r="T171" s="219">
        <v>1580</v>
      </c>
      <c r="U171" s="87"/>
      <c r="V171" s="216"/>
      <c r="W171" s="217" t="s">
        <v>225</v>
      </c>
      <c r="X171" s="87"/>
      <c r="Y171" s="216"/>
      <c r="Z171" s="219">
        <v>5826</v>
      </c>
      <c r="AA171" s="87"/>
    </row>
    <row r="172" spans="1:27" ht="15.75" thickTop="1" x14ac:dyDescent="0.25">
      <c r="A172" s="13"/>
      <c r="B172" s="82"/>
      <c r="C172" s="82"/>
      <c r="D172" s="228"/>
      <c r="E172" s="229"/>
      <c r="F172" s="82"/>
      <c r="G172" s="228"/>
      <c r="H172" s="229"/>
      <c r="I172" s="82"/>
      <c r="J172" s="228"/>
      <c r="K172" s="229"/>
      <c r="L172" s="82"/>
      <c r="M172" s="228"/>
      <c r="N172" s="229"/>
      <c r="O172" s="82"/>
      <c r="P172" s="228"/>
      <c r="Q172" s="229"/>
      <c r="R172" s="82"/>
      <c r="S172" s="228"/>
      <c r="T172" s="229"/>
      <c r="U172" s="82"/>
      <c r="V172" s="228"/>
      <c r="W172" s="229"/>
      <c r="X172" s="82"/>
      <c r="Y172" s="228"/>
      <c r="Z172" s="229"/>
      <c r="AA172" s="82"/>
    </row>
    <row r="173" spans="1:27" ht="15.75" thickBot="1" x14ac:dyDescent="0.3">
      <c r="A173" s="13"/>
      <c r="B173" s="86" t="s">
        <v>327</v>
      </c>
      <c r="C173" s="87"/>
      <c r="D173" s="216"/>
      <c r="E173" s="217">
        <v>439</v>
      </c>
      <c r="F173" s="87"/>
      <c r="G173" s="216"/>
      <c r="H173" s="217">
        <v>444</v>
      </c>
      <c r="I173" s="87"/>
      <c r="J173" s="216"/>
      <c r="K173" s="217" t="s">
        <v>225</v>
      </c>
      <c r="L173" s="87"/>
      <c r="M173" s="216"/>
      <c r="N173" s="217" t="s">
        <v>225</v>
      </c>
      <c r="O173" s="87"/>
      <c r="P173" s="218"/>
      <c r="Q173" s="219">
        <v>4225</v>
      </c>
      <c r="R173" s="87"/>
      <c r="S173" s="216"/>
      <c r="T173" s="219">
        <v>1809</v>
      </c>
      <c r="U173" s="87"/>
      <c r="V173" s="216"/>
      <c r="W173" s="217">
        <v>7</v>
      </c>
      <c r="X173" s="87"/>
      <c r="Y173" s="216"/>
      <c r="Z173" s="219">
        <v>6924</v>
      </c>
      <c r="AA173" s="87"/>
    </row>
    <row r="174" spans="1:27" ht="16.5" thickTop="1" thickBot="1" x14ac:dyDescent="0.3">
      <c r="A174" s="13"/>
      <c r="B174" s="81" t="s">
        <v>328</v>
      </c>
      <c r="C174" s="82"/>
      <c r="D174" s="220"/>
      <c r="E174" s="221">
        <v>18</v>
      </c>
      <c r="F174" s="82"/>
      <c r="G174" s="220"/>
      <c r="H174" s="221">
        <v>15</v>
      </c>
      <c r="I174" s="82"/>
      <c r="J174" s="220"/>
      <c r="K174" s="221" t="s">
        <v>225</v>
      </c>
      <c r="L174" s="82"/>
      <c r="M174" s="220"/>
      <c r="N174" s="221" t="s">
        <v>225</v>
      </c>
      <c r="O174" s="82"/>
      <c r="P174" s="222"/>
      <c r="Q174" s="221">
        <v>211</v>
      </c>
      <c r="R174" s="82"/>
      <c r="S174" s="220"/>
      <c r="T174" s="221">
        <v>96</v>
      </c>
      <c r="U174" s="82"/>
      <c r="V174" s="220"/>
      <c r="W174" s="221">
        <v>1</v>
      </c>
      <c r="X174" s="82"/>
      <c r="Y174" s="220"/>
      <c r="Z174" s="221">
        <v>341</v>
      </c>
      <c r="AA174" s="82" t="s">
        <v>242</v>
      </c>
    </row>
    <row r="175" spans="1:27" ht="15.75" thickTop="1" x14ac:dyDescent="0.25">
      <c r="A175" s="13"/>
      <c r="B175" s="120"/>
      <c r="C175" s="120"/>
      <c r="D175" s="120"/>
      <c r="E175" s="120"/>
      <c r="F175" s="120"/>
      <c r="G175" s="120"/>
      <c r="H175" s="120"/>
      <c r="I175" s="120"/>
      <c r="J175" s="120"/>
      <c r="K175" s="120"/>
      <c r="L175" s="120"/>
      <c r="M175" s="120"/>
      <c r="N175" s="120"/>
      <c r="O175" s="120"/>
      <c r="P175" s="120"/>
      <c r="Q175" s="120"/>
      <c r="R175" s="120"/>
      <c r="S175" s="120"/>
      <c r="T175" s="120"/>
      <c r="U175" s="120"/>
      <c r="V175" s="120"/>
      <c r="W175" s="120"/>
      <c r="X175" s="120"/>
      <c r="Y175" s="120"/>
      <c r="Z175" s="120"/>
      <c r="AA175" s="120"/>
    </row>
    <row r="176" spans="1:27" x14ac:dyDescent="0.25">
      <c r="A176" s="13"/>
      <c r="B176" s="120" t="s">
        <v>329</v>
      </c>
      <c r="C176" s="120"/>
      <c r="D176" s="120"/>
      <c r="E176" s="120"/>
      <c r="F176" s="120"/>
      <c r="G176" s="120"/>
      <c r="H176" s="120"/>
      <c r="I176" s="120"/>
      <c r="J176" s="120"/>
      <c r="K176" s="120"/>
      <c r="L176" s="120"/>
      <c r="M176" s="120"/>
      <c r="N176" s="120"/>
      <c r="O176" s="120"/>
      <c r="P176" s="120"/>
      <c r="Q176" s="120"/>
      <c r="R176" s="120"/>
      <c r="S176" s="120"/>
      <c r="T176" s="120"/>
      <c r="U176" s="120"/>
      <c r="V176" s="120"/>
      <c r="W176" s="120"/>
      <c r="X176" s="120"/>
      <c r="Y176" s="120"/>
      <c r="Z176" s="120"/>
      <c r="AA176" s="120"/>
    </row>
    <row r="177" spans="1:27" x14ac:dyDescent="0.25">
      <c r="A177" s="13"/>
      <c r="B177" s="120"/>
      <c r="C177" s="120"/>
      <c r="D177" s="120"/>
      <c r="E177" s="120"/>
      <c r="F177" s="120"/>
      <c r="G177" s="120"/>
      <c r="H177" s="120"/>
      <c r="I177" s="120"/>
      <c r="J177" s="120"/>
      <c r="K177" s="120"/>
      <c r="L177" s="120"/>
      <c r="M177" s="120"/>
      <c r="N177" s="120"/>
      <c r="O177" s="120"/>
      <c r="P177" s="120"/>
      <c r="Q177" s="120"/>
      <c r="R177" s="120"/>
      <c r="S177" s="120"/>
      <c r="T177" s="120"/>
      <c r="U177" s="120"/>
      <c r="V177" s="120"/>
      <c r="W177" s="120"/>
      <c r="X177" s="120"/>
      <c r="Y177" s="120"/>
      <c r="Z177" s="120"/>
      <c r="AA177" s="120"/>
    </row>
    <row r="178" spans="1:27" ht="25.5" customHeight="1" x14ac:dyDescent="0.25">
      <c r="A178" s="13"/>
      <c r="B178" s="120" t="s">
        <v>330</v>
      </c>
      <c r="C178" s="120"/>
      <c r="D178" s="120"/>
      <c r="E178" s="120"/>
      <c r="F178" s="120"/>
      <c r="G178" s="120"/>
      <c r="H178" s="120"/>
      <c r="I178" s="120"/>
      <c r="J178" s="120"/>
      <c r="K178" s="120"/>
      <c r="L178" s="120"/>
      <c r="M178" s="120"/>
      <c r="N178" s="120"/>
      <c r="O178" s="120"/>
      <c r="P178" s="120"/>
      <c r="Q178" s="120"/>
      <c r="R178" s="120"/>
      <c r="S178" s="120"/>
      <c r="T178" s="120"/>
      <c r="U178" s="120"/>
      <c r="V178" s="120"/>
      <c r="W178" s="120"/>
      <c r="X178" s="120"/>
      <c r="Y178" s="120"/>
      <c r="Z178" s="120"/>
      <c r="AA178" s="120"/>
    </row>
    <row r="179" spans="1:27" x14ac:dyDescent="0.25">
      <c r="A179" s="13"/>
      <c r="B179" s="120"/>
      <c r="C179" s="120"/>
      <c r="D179" s="120"/>
      <c r="E179" s="120"/>
      <c r="F179" s="120"/>
      <c r="G179" s="120"/>
      <c r="H179" s="120"/>
      <c r="I179" s="120"/>
      <c r="J179" s="120"/>
      <c r="K179" s="120"/>
      <c r="L179" s="120"/>
      <c r="M179" s="120"/>
      <c r="N179" s="120"/>
      <c r="O179" s="120"/>
      <c r="P179" s="120"/>
      <c r="Q179" s="120"/>
      <c r="R179" s="120"/>
      <c r="S179" s="120"/>
      <c r="T179" s="120"/>
      <c r="U179" s="120"/>
      <c r="V179" s="120"/>
      <c r="W179" s="120"/>
      <c r="X179" s="120"/>
      <c r="Y179" s="120"/>
      <c r="Z179" s="120"/>
      <c r="AA179" s="120"/>
    </row>
    <row r="180" spans="1:27" x14ac:dyDescent="0.25">
      <c r="A180" s="13"/>
      <c r="B180" s="120" t="s">
        <v>331</v>
      </c>
      <c r="C180" s="120"/>
      <c r="D180" s="120"/>
      <c r="E180" s="120"/>
      <c r="F180" s="120"/>
      <c r="G180" s="120"/>
      <c r="H180" s="120"/>
      <c r="I180" s="120"/>
      <c r="J180" s="120"/>
      <c r="K180" s="120"/>
      <c r="L180" s="120"/>
      <c r="M180" s="120"/>
      <c r="N180" s="120"/>
      <c r="O180" s="120"/>
      <c r="P180" s="120"/>
      <c r="Q180" s="120"/>
      <c r="R180" s="120"/>
      <c r="S180" s="120"/>
      <c r="T180" s="120"/>
      <c r="U180" s="120"/>
      <c r="V180" s="120"/>
      <c r="W180" s="120"/>
      <c r="X180" s="120"/>
      <c r="Y180" s="120"/>
      <c r="Z180" s="120"/>
      <c r="AA180" s="120"/>
    </row>
    <row r="181" spans="1:27" x14ac:dyDescent="0.25">
      <c r="A181" s="13"/>
      <c r="B181" s="120"/>
      <c r="C181" s="120"/>
      <c r="D181" s="120"/>
      <c r="E181" s="120"/>
      <c r="F181" s="120"/>
      <c r="G181" s="120"/>
      <c r="H181" s="120"/>
      <c r="I181" s="120"/>
      <c r="J181" s="120"/>
      <c r="K181" s="120"/>
      <c r="L181" s="120"/>
      <c r="M181" s="120"/>
      <c r="N181" s="120"/>
      <c r="O181" s="120"/>
      <c r="P181" s="120"/>
      <c r="Q181" s="120"/>
      <c r="R181" s="120"/>
      <c r="S181" s="120"/>
      <c r="T181" s="120"/>
      <c r="U181" s="120"/>
      <c r="V181" s="120"/>
      <c r="W181" s="120"/>
      <c r="X181" s="120"/>
      <c r="Y181" s="120"/>
      <c r="Z181" s="120"/>
      <c r="AA181" s="120"/>
    </row>
    <row r="182" spans="1:27" ht="15.75" thickBot="1" x14ac:dyDescent="0.3">
      <c r="A182" s="13"/>
      <c r="B182" s="72"/>
      <c r="C182" s="73"/>
      <c r="D182" s="241" t="s">
        <v>213</v>
      </c>
      <c r="E182" s="241"/>
      <c r="F182" s="241"/>
      <c r="G182" s="241"/>
      <c r="H182" s="241"/>
      <c r="I182" s="241"/>
      <c r="J182" s="241"/>
      <c r="K182" s="241"/>
      <c r="L182" s="241"/>
      <c r="M182" s="241"/>
      <c r="N182" s="241"/>
      <c r="O182" s="241"/>
      <c r="P182" s="241"/>
      <c r="Q182" s="241"/>
      <c r="R182" s="73"/>
    </row>
    <row r="183" spans="1:27" x14ac:dyDescent="0.25">
      <c r="A183" s="13"/>
      <c r="B183" s="72"/>
      <c r="C183" s="73"/>
      <c r="D183" s="242" t="s">
        <v>332</v>
      </c>
      <c r="E183" s="242"/>
      <c r="F183" s="238"/>
      <c r="G183" s="94" t="s">
        <v>333</v>
      </c>
      <c r="H183" s="94"/>
      <c r="I183" s="238"/>
      <c r="J183" s="242" t="s">
        <v>332</v>
      </c>
      <c r="K183" s="242"/>
      <c r="L183" s="238"/>
      <c r="M183" s="94" t="s">
        <v>334</v>
      </c>
      <c r="N183" s="94"/>
      <c r="O183" s="238"/>
      <c r="P183" s="94" t="s">
        <v>123</v>
      </c>
      <c r="Q183" s="94"/>
      <c r="R183" s="73"/>
    </row>
    <row r="184" spans="1:27" ht="15.75" thickBot="1" x14ac:dyDescent="0.3">
      <c r="A184" s="13"/>
      <c r="B184" s="75" t="s">
        <v>335</v>
      </c>
      <c r="C184" s="73"/>
      <c r="D184" s="243" t="s">
        <v>336</v>
      </c>
      <c r="E184" s="243"/>
      <c r="F184" s="123"/>
      <c r="G184" s="93" t="s">
        <v>337</v>
      </c>
      <c r="H184" s="93"/>
      <c r="I184" s="123"/>
      <c r="J184" s="243" t="s">
        <v>336</v>
      </c>
      <c r="K184" s="243"/>
      <c r="L184" s="123"/>
      <c r="M184" s="93" t="s">
        <v>337</v>
      </c>
      <c r="N184" s="93"/>
      <c r="O184" s="123"/>
      <c r="P184" s="93" t="s">
        <v>338</v>
      </c>
      <c r="Q184" s="93"/>
      <c r="R184" s="73"/>
    </row>
    <row r="185" spans="1:27" x14ac:dyDescent="0.25">
      <c r="A185" s="13"/>
      <c r="B185" s="83" t="s">
        <v>339</v>
      </c>
      <c r="C185" s="82"/>
      <c r="D185" s="124"/>
      <c r="E185" s="85">
        <v>1</v>
      </c>
      <c r="F185" s="82"/>
      <c r="G185" s="83" t="s">
        <v>224</v>
      </c>
      <c r="H185" s="85">
        <v>373</v>
      </c>
      <c r="I185" s="82"/>
      <c r="J185" s="124"/>
      <c r="K185" s="85" t="s">
        <v>225</v>
      </c>
      <c r="L185" s="82"/>
      <c r="M185" s="83" t="s">
        <v>224</v>
      </c>
      <c r="N185" s="85" t="s">
        <v>225</v>
      </c>
      <c r="O185" s="82"/>
      <c r="P185" s="83" t="s">
        <v>224</v>
      </c>
      <c r="Q185" s="85">
        <v>373</v>
      </c>
      <c r="R185" s="82"/>
    </row>
    <row r="186" spans="1:27" ht="15.75" thickBot="1" x14ac:dyDescent="0.3">
      <c r="A186" s="13"/>
      <c r="B186" s="86" t="s">
        <v>340</v>
      </c>
      <c r="C186" s="87"/>
      <c r="D186" s="239"/>
      <c r="E186" s="89">
        <v>6</v>
      </c>
      <c r="F186" s="87"/>
      <c r="G186" s="88"/>
      <c r="H186" s="89">
        <v>875</v>
      </c>
      <c r="I186" s="87"/>
      <c r="J186" s="239"/>
      <c r="K186" s="89" t="s">
        <v>225</v>
      </c>
      <c r="L186" s="87"/>
      <c r="M186" s="88"/>
      <c r="N186" s="89" t="s">
        <v>225</v>
      </c>
      <c r="O186" s="87"/>
      <c r="P186" s="88"/>
      <c r="Q186" s="89">
        <v>875</v>
      </c>
      <c r="R186" s="87"/>
    </row>
    <row r="187" spans="1:27" ht="15.75" thickBot="1" x14ac:dyDescent="0.3">
      <c r="A187" s="13"/>
      <c r="B187" s="81"/>
      <c r="C187" s="82"/>
      <c r="D187" s="240"/>
      <c r="E187" s="92">
        <v>7</v>
      </c>
      <c r="F187" s="82"/>
      <c r="G187" s="90" t="s">
        <v>224</v>
      </c>
      <c r="H187" s="91">
        <v>1248</v>
      </c>
      <c r="I187" s="82"/>
      <c r="J187" s="240"/>
      <c r="K187" s="92" t="s">
        <v>225</v>
      </c>
      <c r="L187" s="82"/>
      <c r="M187" s="90" t="s">
        <v>224</v>
      </c>
      <c r="N187" s="92" t="s">
        <v>225</v>
      </c>
      <c r="O187" s="82"/>
      <c r="P187" s="90" t="s">
        <v>224</v>
      </c>
      <c r="Q187" s="91">
        <v>1248</v>
      </c>
      <c r="R187" s="82"/>
    </row>
    <row r="188" spans="1:27" ht="15.75" thickTop="1" x14ac:dyDescent="0.25">
      <c r="A188" s="13"/>
      <c r="B188" s="120"/>
      <c r="C188" s="120"/>
      <c r="D188" s="120"/>
      <c r="E188" s="120"/>
      <c r="F188" s="120"/>
      <c r="G188" s="120"/>
      <c r="H188" s="120"/>
      <c r="I188" s="120"/>
      <c r="J188" s="120"/>
      <c r="K188" s="120"/>
      <c r="L188" s="120"/>
      <c r="M188" s="120"/>
      <c r="N188" s="120"/>
      <c r="O188" s="120"/>
      <c r="P188" s="120"/>
      <c r="Q188" s="120"/>
      <c r="R188" s="120"/>
      <c r="S188" s="120"/>
      <c r="T188" s="120"/>
      <c r="U188" s="120"/>
      <c r="V188" s="120"/>
      <c r="W188" s="120"/>
      <c r="X188" s="120"/>
      <c r="Y188" s="120"/>
      <c r="Z188" s="120"/>
      <c r="AA188" s="120"/>
    </row>
    <row r="189" spans="1:27" ht="15.75" thickBot="1" x14ac:dyDescent="0.3">
      <c r="A189" s="13"/>
      <c r="B189" s="72"/>
      <c r="C189" s="73"/>
      <c r="D189" s="243" t="s">
        <v>214</v>
      </c>
      <c r="E189" s="243"/>
      <c r="F189" s="243"/>
      <c r="G189" s="243"/>
      <c r="H189" s="243"/>
      <c r="I189" s="243"/>
      <c r="J189" s="243"/>
      <c r="K189" s="243"/>
      <c r="L189" s="243"/>
      <c r="M189" s="243"/>
      <c r="N189" s="243"/>
      <c r="O189" s="243"/>
      <c r="P189" s="243"/>
      <c r="Q189" s="243"/>
      <c r="R189" s="73"/>
    </row>
    <row r="190" spans="1:27" x14ac:dyDescent="0.25">
      <c r="A190" s="13"/>
      <c r="B190" s="72"/>
      <c r="C190" s="73"/>
      <c r="D190" s="242" t="s">
        <v>332</v>
      </c>
      <c r="E190" s="242"/>
      <c r="F190" s="238"/>
      <c r="G190" s="94" t="s">
        <v>333</v>
      </c>
      <c r="H190" s="94"/>
      <c r="I190" s="238"/>
      <c r="J190" s="242" t="s">
        <v>332</v>
      </c>
      <c r="K190" s="242"/>
      <c r="L190" s="238"/>
      <c r="M190" s="94" t="s">
        <v>334</v>
      </c>
      <c r="N190" s="94"/>
      <c r="O190" s="238"/>
      <c r="P190" s="94" t="s">
        <v>123</v>
      </c>
      <c r="Q190" s="94"/>
      <c r="R190" s="73"/>
    </row>
    <row r="191" spans="1:27" ht="15.75" thickBot="1" x14ac:dyDescent="0.3">
      <c r="A191" s="13"/>
      <c r="B191" s="75" t="s">
        <v>341</v>
      </c>
      <c r="C191" s="73"/>
      <c r="D191" s="243" t="s">
        <v>336</v>
      </c>
      <c r="E191" s="243"/>
      <c r="F191" s="123"/>
      <c r="G191" s="93" t="s">
        <v>337</v>
      </c>
      <c r="H191" s="93"/>
      <c r="I191" s="123"/>
      <c r="J191" s="243" t="s">
        <v>336</v>
      </c>
      <c r="K191" s="243"/>
      <c r="L191" s="123"/>
      <c r="M191" s="93" t="s">
        <v>337</v>
      </c>
      <c r="N191" s="93"/>
      <c r="O191" s="123"/>
      <c r="P191" s="93" t="s">
        <v>338</v>
      </c>
      <c r="Q191" s="93"/>
      <c r="R191" s="73"/>
    </row>
    <row r="192" spans="1:27" x14ac:dyDescent="0.25">
      <c r="A192" s="13"/>
      <c r="B192" s="83" t="s">
        <v>339</v>
      </c>
      <c r="C192" s="82"/>
      <c r="D192" s="124"/>
      <c r="E192" s="85">
        <v>1</v>
      </c>
      <c r="F192" s="82"/>
      <c r="G192" s="83" t="s">
        <v>224</v>
      </c>
      <c r="H192" s="85">
        <v>381</v>
      </c>
      <c r="I192" s="82"/>
      <c r="J192" s="124"/>
      <c r="K192" s="85" t="s">
        <v>225</v>
      </c>
      <c r="L192" s="82"/>
      <c r="M192" s="83" t="s">
        <v>224</v>
      </c>
      <c r="N192" s="85" t="s">
        <v>225</v>
      </c>
      <c r="O192" s="82"/>
      <c r="P192" s="83" t="s">
        <v>224</v>
      </c>
      <c r="Q192" s="85">
        <v>381</v>
      </c>
      <c r="R192" s="82"/>
    </row>
    <row r="193" spans="1:27" ht="15.75" thickBot="1" x14ac:dyDescent="0.3">
      <c r="A193" s="13"/>
      <c r="B193" s="86" t="s">
        <v>340</v>
      </c>
      <c r="C193" s="87"/>
      <c r="D193" s="239"/>
      <c r="E193" s="89">
        <v>6</v>
      </c>
      <c r="F193" s="87"/>
      <c r="G193" s="88"/>
      <c r="H193" s="89">
        <v>903</v>
      </c>
      <c r="I193" s="87"/>
      <c r="J193" s="239"/>
      <c r="K193" s="89" t="s">
        <v>225</v>
      </c>
      <c r="L193" s="87"/>
      <c r="M193" s="88"/>
      <c r="N193" s="89" t="s">
        <v>225</v>
      </c>
      <c r="O193" s="87"/>
      <c r="P193" s="88"/>
      <c r="Q193" s="89">
        <v>903</v>
      </c>
      <c r="R193" s="87"/>
    </row>
    <row r="194" spans="1:27" ht="15.75" thickBot="1" x14ac:dyDescent="0.3">
      <c r="A194" s="13"/>
      <c r="B194" s="81"/>
      <c r="C194" s="82"/>
      <c r="D194" s="240"/>
      <c r="E194" s="92">
        <v>7</v>
      </c>
      <c r="F194" s="82"/>
      <c r="G194" s="90" t="s">
        <v>224</v>
      </c>
      <c r="H194" s="91">
        <v>1284</v>
      </c>
      <c r="I194" s="82"/>
      <c r="J194" s="240"/>
      <c r="K194" s="92" t="s">
        <v>225</v>
      </c>
      <c r="L194" s="82"/>
      <c r="M194" s="90" t="s">
        <v>224</v>
      </c>
      <c r="N194" s="92" t="s">
        <v>225</v>
      </c>
      <c r="O194" s="82"/>
      <c r="P194" s="90" t="s">
        <v>224</v>
      </c>
      <c r="Q194" s="91">
        <v>1284</v>
      </c>
      <c r="R194" s="82" t="s">
        <v>242</v>
      </c>
    </row>
    <row r="195" spans="1:27" ht="15.75" thickTop="1" x14ac:dyDescent="0.25">
      <c r="A195" s="13"/>
      <c r="B195" s="120"/>
      <c r="C195" s="120"/>
      <c r="D195" s="120"/>
      <c r="E195" s="120"/>
      <c r="F195" s="120"/>
      <c r="G195" s="120"/>
      <c r="H195" s="120"/>
      <c r="I195" s="120"/>
      <c r="J195" s="120"/>
      <c r="K195" s="120"/>
      <c r="L195" s="120"/>
      <c r="M195" s="120"/>
      <c r="N195" s="120"/>
      <c r="O195" s="120"/>
      <c r="P195" s="120"/>
      <c r="Q195" s="120"/>
      <c r="R195" s="120"/>
      <c r="S195" s="120"/>
      <c r="T195" s="120"/>
      <c r="U195" s="120"/>
      <c r="V195" s="120"/>
      <c r="W195" s="120"/>
      <c r="X195" s="120"/>
      <c r="Y195" s="120"/>
      <c r="Z195" s="120"/>
      <c r="AA195" s="120"/>
    </row>
    <row r="196" spans="1:27" x14ac:dyDescent="0.25">
      <c r="A196" s="13"/>
      <c r="B196" s="120" t="s">
        <v>342</v>
      </c>
      <c r="C196" s="120"/>
      <c r="D196" s="120"/>
      <c r="E196" s="120"/>
      <c r="F196" s="120"/>
      <c r="G196" s="120"/>
      <c r="H196" s="120"/>
      <c r="I196" s="120"/>
      <c r="J196" s="120"/>
      <c r="K196" s="120"/>
      <c r="L196" s="120"/>
      <c r="M196" s="120"/>
      <c r="N196" s="120"/>
      <c r="O196" s="120"/>
      <c r="P196" s="120"/>
      <c r="Q196" s="120"/>
      <c r="R196" s="120"/>
      <c r="S196" s="120"/>
      <c r="T196" s="120"/>
      <c r="U196" s="120"/>
      <c r="V196" s="120"/>
      <c r="W196" s="120"/>
      <c r="X196" s="120"/>
      <c r="Y196" s="120"/>
      <c r="Z196" s="120"/>
      <c r="AA196" s="120"/>
    </row>
    <row r="197" spans="1:27" x14ac:dyDescent="0.25">
      <c r="A197" s="13"/>
      <c r="B197" s="120"/>
      <c r="C197" s="120"/>
      <c r="D197" s="120"/>
      <c r="E197" s="120"/>
      <c r="F197" s="120"/>
      <c r="G197" s="120"/>
      <c r="H197" s="120"/>
      <c r="I197" s="120"/>
      <c r="J197" s="120"/>
      <c r="K197" s="120"/>
      <c r="L197" s="120"/>
      <c r="M197" s="120"/>
      <c r="N197" s="120"/>
      <c r="O197" s="120"/>
      <c r="P197" s="120"/>
      <c r="Q197" s="120"/>
      <c r="R197" s="120"/>
      <c r="S197" s="120"/>
      <c r="T197" s="120"/>
      <c r="U197" s="120"/>
      <c r="V197" s="120"/>
      <c r="W197" s="120"/>
      <c r="X197" s="120"/>
      <c r="Y197" s="120"/>
      <c r="Z197" s="120"/>
      <c r="AA197" s="120"/>
    </row>
    <row r="198" spans="1:27" ht="15.75" thickBot="1" x14ac:dyDescent="0.3">
      <c r="A198" s="13"/>
      <c r="B198" s="72"/>
      <c r="C198" s="73"/>
      <c r="D198" s="116" t="s">
        <v>213</v>
      </c>
      <c r="E198" s="116"/>
      <c r="F198" s="116"/>
      <c r="G198" s="116"/>
      <c r="H198" s="116"/>
      <c r="I198" s="116"/>
      <c r="J198" s="116"/>
      <c r="K198" s="116"/>
      <c r="L198" s="73"/>
    </row>
    <row r="199" spans="1:27" x14ac:dyDescent="0.25">
      <c r="A199" s="13"/>
      <c r="B199" s="72"/>
      <c r="C199" s="73"/>
      <c r="D199" s="94" t="s">
        <v>343</v>
      </c>
      <c r="E199" s="94"/>
      <c r="F199" s="238"/>
      <c r="G199" s="94" t="s">
        <v>344</v>
      </c>
      <c r="H199" s="94"/>
      <c r="I199" s="238"/>
      <c r="J199" s="79"/>
      <c r="K199" s="79"/>
      <c r="L199" s="73"/>
    </row>
    <row r="200" spans="1:27" x14ac:dyDescent="0.25">
      <c r="A200" s="13"/>
      <c r="B200" s="72"/>
      <c r="C200" s="73"/>
      <c r="D200" s="95" t="s">
        <v>345</v>
      </c>
      <c r="E200" s="95"/>
      <c r="F200" s="123"/>
      <c r="G200" s="95" t="s">
        <v>345</v>
      </c>
      <c r="H200" s="95"/>
      <c r="I200" s="123"/>
      <c r="J200" s="95" t="s">
        <v>123</v>
      </c>
      <c r="K200" s="95"/>
      <c r="L200" s="73"/>
    </row>
    <row r="201" spans="1:27" ht="15.75" thickBot="1" x14ac:dyDescent="0.3">
      <c r="A201" s="13"/>
      <c r="B201" s="75" t="s">
        <v>228</v>
      </c>
      <c r="C201" s="73"/>
      <c r="D201" s="93" t="s">
        <v>346</v>
      </c>
      <c r="E201" s="93"/>
      <c r="F201" s="123"/>
      <c r="G201" s="93" t="s">
        <v>346</v>
      </c>
      <c r="H201" s="93"/>
      <c r="I201" s="123"/>
      <c r="J201" s="93" t="s">
        <v>338</v>
      </c>
      <c r="K201" s="93"/>
      <c r="L201" s="73"/>
    </row>
    <row r="202" spans="1:27" x14ac:dyDescent="0.25">
      <c r="A202" s="13"/>
      <c r="B202" s="83" t="s">
        <v>340</v>
      </c>
      <c r="C202" s="82"/>
      <c r="D202" s="83"/>
      <c r="E202" s="85"/>
      <c r="F202" s="82"/>
      <c r="G202" s="83"/>
      <c r="H202" s="85"/>
      <c r="I202" s="82"/>
      <c r="J202" s="83"/>
      <c r="K202" s="85"/>
      <c r="L202" s="82"/>
    </row>
    <row r="203" spans="1:27" x14ac:dyDescent="0.25">
      <c r="A203" s="13"/>
      <c r="B203" s="125" t="s">
        <v>347</v>
      </c>
      <c r="C203" s="87"/>
      <c r="D203" s="86" t="s">
        <v>224</v>
      </c>
      <c r="E203" s="107" t="s">
        <v>225</v>
      </c>
      <c r="F203" s="87"/>
      <c r="G203" s="86" t="s">
        <v>224</v>
      </c>
      <c r="H203" s="107" t="s">
        <v>225</v>
      </c>
      <c r="I203" s="87"/>
      <c r="J203" s="86" t="s">
        <v>224</v>
      </c>
      <c r="K203" s="107" t="s">
        <v>225</v>
      </c>
      <c r="L203" s="87"/>
    </row>
    <row r="204" spans="1:27" x14ac:dyDescent="0.25">
      <c r="A204" s="13"/>
      <c r="B204" s="127" t="s">
        <v>348</v>
      </c>
      <c r="C204" s="82"/>
      <c r="D204" s="81"/>
      <c r="E204" s="130" t="s">
        <v>225</v>
      </c>
      <c r="F204" s="82"/>
      <c r="G204" s="81"/>
      <c r="H204" s="130" t="s">
        <v>225</v>
      </c>
      <c r="I204" s="82"/>
      <c r="J204" s="81"/>
      <c r="K204" s="130" t="s">
        <v>225</v>
      </c>
      <c r="L204" s="82"/>
    </row>
    <row r="205" spans="1:27" x14ac:dyDescent="0.25">
      <c r="A205" s="13"/>
      <c r="B205" s="125" t="s">
        <v>349</v>
      </c>
      <c r="C205" s="87"/>
      <c r="D205" s="86"/>
      <c r="E205" s="103">
        <v>1248</v>
      </c>
      <c r="F205" s="87"/>
      <c r="G205" s="86"/>
      <c r="H205" s="107" t="s">
        <v>225</v>
      </c>
      <c r="I205" s="87"/>
      <c r="J205" s="86"/>
      <c r="K205" s="103">
        <v>1248</v>
      </c>
      <c r="L205" s="87"/>
    </row>
    <row r="206" spans="1:27" ht="15.75" thickBot="1" x14ac:dyDescent="0.3">
      <c r="A206" s="13"/>
      <c r="B206" s="127" t="s">
        <v>350</v>
      </c>
      <c r="C206" s="82"/>
      <c r="D206" s="110"/>
      <c r="E206" s="111" t="s">
        <v>225</v>
      </c>
      <c r="F206" s="82"/>
      <c r="G206" s="110"/>
      <c r="H206" s="111" t="s">
        <v>225</v>
      </c>
      <c r="I206" s="82"/>
      <c r="J206" s="110"/>
      <c r="K206" s="111" t="s">
        <v>225</v>
      </c>
      <c r="L206" s="82"/>
    </row>
    <row r="207" spans="1:27" x14ac:dyDescent="0.25">
      <c r="A207" s="13"/>
      <c r="B207" s="125" t="s">
        <v>351</v>
      </c>
      <c r="C207" s="87"/>
      <c r="D207" s="141"/>
      <c r="E207" s="142">
        <v>1248</v>
      </c>
      <c r="F207" s="87"/>
      <c r="G207" s="141"/>
      <c r="H207" s="244" t="s">
        <v>225</v>
      </c>
      <c r="I207" s="87"/>
      <c r="J207" s="141"/>
      <c r="K207" s="142">
        <v>1248</v>
      </c>
      <c r="L207" s="87"/>
    </row>
    <row r="208" spans="1:27" ht="15.75" thickBot="1" x14ac:dyDescent="0.3">
      <c r="A208" s="13"/>
      <c r="B208" s="134" t="s">
        <v>352</v>
      </c>
      <c r="C208" s="82"/>
      <c r="D208" s="245" t="s">
        <v>224</v>
      </c>
      <c r="E208" s="246">
        <v>1248</v>
      </c>
      <c r="F208" s="82"/>
      <c r="G208" s="245" t="s">
        <v>224</v>
      </c>
      <c r="H208" s="247" t="s">
        <v>225</v>
      </c>
      <c r="I208" s="82"/>
      <c r="J208" s="245" t="s">
        <v>224</v>
      </c>
      <c r="K208" s="246">
        <v>1248</v>
      </c>
      <c r="L208" s="82"/>
    </row>
    <row r="209" spans="1:27" ht="15.75" thickTop="1" x14ac:dyDescent="0.25">
      <c r="A209" s="13"/>
      <c r="B209" s="120"/>
      <c r="C209" s="120"/>
      <c r="D209" s="120"/>
      <c r="E209" s="120"/>
      <c r="F209" s="120"/>
      <c r="G209" s="120"/>
      <c r="H209" s="120"/>
      <c r="I209" s="120"/>
      <c r="J209" s="120"/>
      <c r="K209" s="120"/>
      <c r="L209" s="120"/>
      <c r="M209" s="120"/>
      <c r="N209" s="120"/>
      <c r="O209" s="120"/>
      <c r="P209" s="120"/>
      <c r="Q209" s="120"/>
      <c r="R209" s="120"/>
      <c r="S209" s="120"/>
      <c r="T209" s="120"/>
      <c r="U209" s="120"/>
      <c r="V209" s="120"/>
      <c r="W209" s="120"/>
      <c r="X209" s="120"/>
      <c r="Y209" s="120"/>
      <c r="Z209" s="120"/>
      <c r="AA209" s="120"/>
    </row>
    <row r="210" spans="1:27" x14ac:dyDescent="0.25">
      <c r="A210" s="13"/>
      <c r="B210" s="120"/>
      <c r="C210" s="120"/>
      <c r="D210" s="120"/>
      <c r="E210" s="120"/>
      <c r="F210" s="120"/>
      <c r="G210" s="120"/>
      <c r="H210" s="120"/>
      <c r="I210" s="120"/>
      <c r="J210" s="120"/>
      <c r="K210" s="120"/>
      <c r="L210" s="120"/>
      <c r="M210" s="120"/>
      <c r="N210" s="120"/>
      <c r="O210" s="120"/>
      <c r="P210" s="120"/>
      <c r="Q210" s="120"/>
      <c r="R210" s="120"/>
      <c r="S210" s="120"/>
      <c r="T210" s="120"/>
      <c r="U210" s="120"/>
      <c r="V210" s="120"/>
      <c r="W210" s="120"/>
      <c r="X210" s="120"/>
      <c r="Y210" s="120"/>
      <c r="Z210" s="120"/>
      <c r="AA210" s="120"/>
    </row>
    <row r="211" spans="1:27" ht="15.75" thickBot="1" x14ac:dyDescent="0.3">
      <c r="A211" s="13"/>
      <c r="B211" s="72" t="s">
        <v>242</v>
      </c>
      <c r="C211" s="73"/>
      <c r="D211" s="93" t="s">
        <v>214</v>
      </c>
      <c r="E211" s="93"/>
      <c r="F211" s="93"/>
      <c r="G211" s="93"/>
      <c r="H211" s="93"/>
      <c r="I211" s="93"/>
      <c r="J211" s="93"/>
      <c r="K211" s="93"/>
      <c r="L211" s="73"/>
    </row>
    <row r="212" spans="1:27" x14ac:dyDescent="0.25">
      <c r="A212" s="13"/>
      <c r="B212" s="72"/>
      <c r="C212" s="73"/>
      <c r="D212" s="94" t="s">
        <v>343</v>
      </c>
      <c r="E212" s="94"/>
      <c r="F212" s="238"/>
      <c r="G212" s="94" t="s">
        <v>344</v>
      </c>
      <c r="H212" s="94"/>
      <c r="I212" s="238"/>
      <c r="J212" s="79"/>
      <c r="K212" s="79"/>
      <c r="L212" s="73"/>
    </row>
    <row r="213" spans="1:27" x14ac:dyDescent="0.25">
      <c r="A213" s="13"/>
      <c r="B213" s="72"/>
      <c r="C213" s="73"/>
      <c r="D213" s="95" t="s">
        <v>345</v>
      </c>
      <c r="E213" s="95"/>
      <c r="F213" s="123"/>
      <c r="G213" s="95" t="s">
        <v>345</v>
      </c>
      <c r="H213" s="95"/>
      <c r="I213" s="123"/>
      <c r="J213" s="95" t="s">
        <v>123</v>
      </c>
      <c r="K213" s="95"/>
      <c r="L213" s="73"/>
    </row>
    <row r="214" spans="1:27" ht="15.75" thickBot="1" x14ac:dyDescent="0.3">
      <c r="A214" s="13"/>
      <c r="B214" s="75" t="s">
        <v>228</v>
      </c>
      <c r="C214" s="73"/>
      <c r="D214" s="93" t="s">
        <v>346</v>
      </c>
      <c r="E214" s="93"/>
      <c r="F214" s="123"/>
      <c r="G214" s="93" t="s">
        <v>346</v>
      </c>
      <c r="H214" s="93"/>
      <c r="I214" s="123"/>
      <c r="J214" s="93" t="s">
        <v>338</v>
      </c>
      <c r="K214" s="93"/>
      <c r="L214" s="73"/>
    </row>
    <row r="215" spans="1:27" x14ac:dyDescent="0.25">
      <c r="A215" s="13"/>
      <c r="B215" s="83" t="s">
        <v>340</v>
      </c>
      <c r="C215" s="82"/>
      <c r="D215" s="83"/>
      <c r="E215" s="85"/>
      <c r="F215" s="82"/>
      <c r="G215" s="83"/>
      <c r="H215" s="85"/>
      <c r="I215" s="82"/>
      <c r="J215" s="83"/>
      <c r="K215" s="85"/>
      <c r="L215" s="82"/>
    </row>
    <row r="216" spans="1:27" x14ac:dyDescent="0.25">
      <c r="A216" s="13"/>
      <c r="B216" s="125" t="s">
        <v>347</v>
      </c>
      <c r="C216" s="87"/>
      <c r="D216" s="86" t="s">
        <v>224</v>
      </c>
      <c r="E216" s="107" t="s">
        <v>225</v>
      </c>
      <c r="F216" s="87"/>
      <c r="G216" s="86" t="s">
        <v>224</v>
      </c>
      <c r="H216" s="107" t="s">
        <v>225</v>
      </c>
      <c r="I216" s="87"/>
      <c r="J216" s="86" t="s">
        <v>224</v>
      </c>
      <c r="K216" s="107" t="s">
        <v>225</v>
      </c>
      <c r="L216" s="87"/>
    </row>
    <row r="217" spans="1:27" x14ac:dyDescent="0.25">
      <c r="A217" s="13"/>
      <c r="B217" s="127" t="s">
        <v>348</v>
      </c>
      <c r="C217" s="82"/>
      <c r="D217" s="81"/>
      <c r="E217" s="130" t="s">
        <v>225</v>
      </c>
      <c r="F217" s="82"/>
      <c r="G217" s="81"/>
      <c r="H217" s="130" t="s">
        <v>225</v>
      </c>
      <c r="I217" s="82"/>
      <c r="J217" s="81"/>
      <c r="K217" s="130" t="s">
        <v>225</v>
      </c>
      <c r="L217" s="82"/>
    </row>
    <row r="218" spans="1:27" x14ac:dyDescent="0.25">
      <c r="A218" s="13"/>
      <c r="B218" s="125" t="s">
        <v>349</v>
      </c>
      <c r="C218" s="87"/>
      <c r="D218" s="86"/>
      <c r="E218" s="103">
        <v>1284</v>
      </c>
      <c r="F218" s="87"/>
      <c r="G218" s="86"/>
      <c r="H218" s="107" t="s">
        <v>225</v>
      </c>
      <c r="I218" s="87"/>
      <c r="J218" s="86"/>
      <c r="K218" s="103">
        <v>1284</v>
      </c>
      <c r="L218" s="87"/>
    </row>
    <row r="219" spans="1:27" ht="15.75" thickBot="1" x14ac:dyDescent="0.3">
      <c r="A219" s="13"/>
      <c r="B219" s="127" t="s">
        <v>350</v>
      </c>
      <c r="C219" s="82"/>
      <c r="D219" s="110"/>
      <c r="E219" s="111" t="s">
        <v>225</v>
      </c>
      <c r="F219" s="82"/>
      <c r="G219" s="110"/>
      <c r="H219" s="111" t="s">
        <v>225</v>
      </c>
      <c r="I219" s="82"/>
      <c r="J219" s="110"/>
      <c r="K219" s="111" t="s">
        <v>225</v>
      </c>
      <c r="L219" s="82"/>
    </row>
    <row r="220" spans="1:27" x14ac:dyDescent="0.25">
      <c r="A220" s="13"/>
      <c r="B220" s="138" t="s">
        <v>351</v>
      </c>
      <c r="C220" s="87"/>
      <c r="D220" s="141"/>
      <c r="E220" s="142">
        <v>1284</v>
      </c>
      <c r="F220" s="87"/>
      <c r="G220" s="141"/>
      <c r="H220" s="244" t="s">
        <v>225</v>
      </c>
      <c r="I220" s="87"/>
      <c r="J220" s="141"/>
      <c r="K220" s="142">
        <v>1284</v>
      </c>
      <c r="L220" s="87"/>
    </row>
    <row r="221" spans="1:27" ht="15.75" thickBot="1" x14ac:dyDescent="0.3">
      <c r="A221" s="13"/>
      <c r="B221" s="134" t="s">
        <v>352</v>
      </c>
      <c r="C221" s="82"/>
      <c r="D221" s="245" t="s">
        <v>224</v>
      </c>
      <c r="E221" s="246">
        <v>1284</v>
      </c>
      <c r="F221" s="82"/>
      <c r="G221" s="245" t="s">
        <v>224</v>
      </c>
      <c r="H221" s="247" t="s">
        <v>225</v>
      </c>
      <c r="I221" s="82"/>
      <c r="J221" s="245" t="s">
        <v>224</v>
      </c>
      <c r="K221" s="246">
        <v>1284</v>
      </c>
      <c r="L221" s="82" t="s">
        <v>242</v>
      </c>
    </row>
    <row r="222" spans="1:27" ht="15.75" thickTop="1" x14ac:dyDescent="0.25">
      <c r="A222" s="13"/>
      <c r="B222" s="120"/>
      <c r="C222" s="120"/>
      <c r="D222" s="120"/>
      <c r="E222" s="120"/>
      <c r="F222" s="120"/>
      <c r="G222" s="120"/>
      <c r="H222" s="120"/>
      <c r="I222" s="120"/>
      <c r="J222" s="120"/>
      <c r="K222" s="120"/>
      <c r="L222" s="120"/>
      <c r="M222" s="120"/>
      <c r="N222" s="120"/>
      <c r="O222" s="120"/>
      <c r="P222" s="120"/>
      <c r="Q222" s="120"/>
      <c r="R222" s="120"/>
      <c r="S222" s="120"/>
      <c r="T222" s="120"/>
      <c r="U222" s="120"/>
      <c r="V222" s="120"/>
      <c r="W222" s="120"/>
      <c r="X222" s="120"/>
      <c r="Y222" s="120"/>
      <c r="Z222" s="120"/>
      <c r="AA222" s="120"/>
    </row>
    <row r="223" spans="1:27" x14ac:dyDescent="0.25">
      <c r="A223" s="13"/>
      <c r="B223" s="120" t="s">
        <v>353</v>
      </c>
      <c r="C223" s="120"/>
      <c r="D223" s="120"/>
      <c r="E223" s="120"/>
      <c r="F223" s="120"/>
      <c r="G223" s="120"/>
      <c r="H223" s="120"/>
      <c r="I223" s="120"/>
      <c r="J223" s="120"/>
      <c r="K223" s="120"/>
      <c r="L223" s="120"/>
      <c r="M223" s="120"/>
      <c r="N223" s="120"/>
      <c r="O223" s="120"/>
      <c r="P223" s="120"/>
      <c r="Q223" s="120"/>
      <c r="R223" s="120"/>
      <c r="S223" s="120"/>
      <c r="T223" s="120"/>
      <c r="U223" s="120"/>
      <c r="V223" s="120"/>
      <c r="W223" s="120"/>
      <c r="X223" s="120"/>
      <c r="Y223" s="120"/>
      <c r="Z223" s="120"/>
      <c r="AA223" s="120"/>
    </row>
    <row r="224" spans="1:27" x14ac:dyDescent="0.25">
      <c r="A224" s="13"/>
      <c r="B224" s="4"/>
    </row>
  </sheetData>
  <mergeCells count="242">
    <mergeCell ref="B223:AA223"/>
    <mergeCell ref="B195:AA195"/>
    <mergeCell ref="B196:AA196"/>
    <mergeCell ref="B197:AA197"/>
    <mergeCell ref="B209:AA209"/>
    <mergeCell ref="B210:AA210"/>
    <mergeCell ref="B222:AA222"/>
    <mergeCell ref="B159:AA159"/>
    <mergeCell ref="B175:AA175"/>
    <mergeCell ref="B176:AA176"/>
    <mergeCell ref="B177:AA177"/>
    <mergeCell ref="B178:AA178"/>
    <mergeCell ref="B179:AA179"/>
    <mergeCell ref="B134:AA134"/>
    <mergeCell ref="B135:AA135"/>
    <mergeCell ref="B136:AA136"/>
    <mergeCell ref="B137:AA137"/>
    <mergeCell ref="B138:AA138"/>
    <mergeCell ref="B158:AA158"/>
    <mergeCell ref="B98:AA98"/>
    <mergeCell ref="B99:AA99"/>
    <mergeCell ref="B100:AA100"/>
    <mergeCell ref="B101:AA101"/>
    <mergeCell ref="B102:AA102"/>
    <mergeCell ref="B118:AA118"/>
    <mergeCell ref="B69:AA69"/>
    <mergeCell ref="B70:AA70"/>
    <mergeCell ref="B71:AA71"/>
    <mergeCell ref="B72:AA72"/>
    <mergeCell ref="B83:AA83"/>
    <mergeCell ref="B94:AA94"/>
    <mergeCell ref="B9:AA9"/>
    <mergeCell ref="B10:AA10"/>
    <mergeCell ref="B38:AA38"/>
    <mergeCell ref="B66:AA66"/>
    <mergeCell ref="B67:AA67"/>
    <mergeCell ref="B68:AA68"/>
    <mergeCell ref="A1:A2"/>
    <mergeCell ref="B1:AA1"/>
    <mergeCell ref="B2:AA2"/>
    <mergeCell ref="B3:AA3"/>
    <mergeCell ref="A4:A224"/>
    <mergeCell ref="B4:AA4"/>
    <mergeCell ref="B5:AA5"/>
    <mergeCell ref="B6:AA6"/>
    <mergeCell ref="B7:AA7"/>
    <mergeCell ref="B8:AA8"/>
    <mergeCell ref="D213:E213"/>
    <mergeCell ref="G213:H213"/>
    <mergeCell ref="J213:K213"/>
    <mergeCell ref="D214:E214"/>
    <mergeCell ref="G214:H214"/>
    <mergeCell ref="J214:K214"/>
    <mergeCell ref="D201:E201"/>
    <mergeCell ref="G201:H201"/>
    <mergeCell ref="J201:K201"/>
    <mergeCell ref="D211:K211"/>
    <mergeCell ref="D212:E212"/>
    <mergeCell ref="G212:H212"/>
    <mergeCell ref="D198:K198"/>
    <mergeCell ref="D199:E199"/>
    <mergeCell ref="G199:H199"/>
    <mergeCell ref="D200:E200"/>
    <mergeCell ref="G200:H200"/>
    <mergeCell ref="J200:K200"/>
    <mergeCell ref="D190:E190"/>
    <mergeCell ref="G190:H190"/>
    <mergeCell ref="J190:K190"/>
    <mergeCell ref="M190:N190"/>
    <mergeCell ref="P190:Q190"/>
    <mergeCell ref="D191:E191"/>
    <mergeCell ref="G191:H191"/>
    <mergeCell ref="J191:K191"/>
    <mergeCell ref="M191:N191"/>
    <mergeCell ref="P191:Q191"/>
    <mergeCell ref="D184:E184"/>
    <mergeCell ref="G184:H184"/>
    <mergeCell ref="J184:K184"/>
    <mergeCell ref="M184:N184"/>
    <mergeCell ref="P184:Q184"/>
    <mergeCell ref="D189:Q189"/>
    <mergeCell ref="B188:AA188"/>
    <mergeCell ref="Y163:Z163"/>
    <mergeCell ref="D182:Q182"/>
    <mergeCell ref="D183:E183"/>
    <mergeCell ref="G183:H183"/>
    <mergeCell ref="J183:K183"/>
    <mergeCell ref="M183:N183"/>
    <mergeCell ref="P183:Q183"/>
    <mergeCell ref="B180:AA180"/>
    <mergeCell ref="B181:AA181"/>
    <mergeCell ref="S162:T162"/>
    <mergeCell ref="V162:W162"/>
    <mergeCell ref="D163:E163"/>
    <mergeCell ref="G163:H163"/>
    <mergeCell ref="J163:K163"/>
    <mergeCell ref="M163:N163"/>
    <mergeCell ref="P163:Q163"/>
    <mergeCell ref="S163:T163"/>
    <mergeCell ref="V163:W163"/>
    <mergeCell ref="Y142:Z142"/>
    <mergeCell ref="C160:Y160"/>
    <mergeCell ref="M161:N161"/>
    <mergeCell ref="P161:Q161"/>
    <mergeCell ref="S161:T161"/>
    <mergeCell ref="D162:E162"/>
    <mergeCell ref="G162:H162"/>
    <mergeCell ref="J162:K162"/>
    <mergeCell ref="M162:N162"/>
    <mergeCell ref="P162:Q162"/>
    <mergeCell ref="S141:T141"/>
    <mergeCell ref="V141:W141"/>
    <mergeCell ref="D142:E142"/>
    <mergeCell ref="G142:H142"/>
    <mergeCell ref="J142:K142"/>
    <mergeCell ref="M142:N142"/>
    <mergeCell ref="P142:Q142"/>
    <mergeCell ref="S142:T142"/>
    <mergeCell ref="V142:W142"/>
    <mergeCell ref="Y122:Z122"/>
    <mergeCell ref="D139:Z139"/>
    <mergeCell ref="M140:N140"/>
    <mergeCell ref="P140:Q140"/>
    <mergeCell ref="S140:T140"/>
    <mergeCell ref="D141:E141"/>
    <mergeCell ref="G141:H141"/>
    <mergeCell ref="J141:K141"/>
    <mergeCell ref="M141:N141"/>
    <mergeCell ref="P141:Q141"/>
    <mergeCell ref="S121:T121"/>
    <mergeCell ref="V121:W121"/>
    <mergeCell ref="D122:E122"/>
    <mergeCell ref="G122:H122"/>
    <mergeCell ref="J122:K122"/>
    <mergeCell ref="M122:N122"/>
    <mergeCell ref="P122:Q122"/>
    <mergeCell ref="S122:T122"/>
    <mergeCell ref="V122:W122"/>
    <mergeCell ref="Y106:Z106"/>
    <mergeCell ref="D119:Z119"/>
    <mergeCell ref="M120:N120"/>
    <mergeCell ref="P120:Q120"/>
    <mergeCell ref="S120:T120"/>
    <mergeCell ref="D121:E121"/>
    <mergeCell ref="G121:H121"/>
    <mergeCell ref="J121:K121"/>
    <mergeCell ref="M121:N121"/>
    <mergeCell ref="P121:Q121"/>
    <mergeCell ref="S105:T105"/>
    <mergeCell ref="V105:W105"/>
    <mergeCell ref="D106:E106"/>
    <mergeCell ref="G106:H106"/>
    <mergeCell ref="J106:K106"/>
    <mergeCell ref="M106:N106"/>
    <mergeCell ref="P106:Q106"/>
    <mergeCell ref="S106:T106"/>
    <mergeCell ref="V106:W106"/>
    <mergeCell ref="Y87:Z87"/>
    <mergeCell ref="D103:Z103"/>
    <mergeCell ref="M104:N104"/>
    <mergeCell ref="P104:Q104"/>
    <mergeCell ref="S104:T104"/>
    <mergeCell ref="D105:E105"/>
    <mergeCell ref="G105:H105"/>
    <mergeCell ref="J105:K105"/>
    <mergeCell ref="M105:N105"/>
    <mergeCell ref="P105:Q105"/>
    <mergeCell ref="S86:T86"/>
    <mergeCell ref="V86:W86"/>
    <mergeCell ref="D87:E87"/>
    <mergeCell ref="G87:H87"/>
    <mergeCell ref="J87:K87"/>
    <mergeCell ref="M87:N87"/>
    <mergeCell ref="P87:Q87"/>
    <mergeCell ref="S87:T87"/>
    <mergeCell ref="V87:W87"/>
    <mergeCell ref="Y76:Z76"/>
    <mergeCell ref="D84:Z84"/>
    <mergeCell ref="M85:N85"/>
    <mergeCell ref="P85:Q85"/>
    <mergeCell ref="S85:T85"/>
    <mergeCell ref="D86:E86"/>
    <mergeCell ref="G86:H86"/>
    <mergeCell ref="J86:K86"/>
    <mergeCell ref="M86:N86"/>
    <mergeCell ref="P86:Q86"/>
    <mergeCell ref="S75:T75"/>
    <mergeCell ref="V75:W75"/>
    <mergeCell ref="D76:E76"/>
    <mergeCell ref="G76:H76"/>
    <mergeCell ref="J76:K76"/>
    <mergeCell ref="M76:N76"/>
    <mergeCell ref="P76:Q76"/>
    <mergeCell ref="S76:T76"/>
    <mergeCell ref="V76:W76"/>
    <mergeCell ref="Y42:Z42"/>
    <mergeCell ref="D73:Z73"/>
    <mergeCell ref="M74:N74"/>
    <mergeCell ref="P74:Q74"/>
    <mergeCell ref="S74:T74"/>
    <mergeCell ref="D75:E75"/>
    <mergeCell ref="G75:H75"/>
    <mergeCell ref="J75:K75"/>
    <mergeCell ref="M75:N75"/>
    <mergeCell ref="P75:Q75"/>
    <mergeCell ref="S41:T41"/>
    <mergeCell ref="V41:W41"/>
    <mergeCell ref="D42:E42"/>
    <mergeCell ref="G42:H42"/>
    <mergeCell ref="J42:K42"/>
    <mergeCell ref="M42:N42"/>
    <mergeCell ref="P42:Q42"/>
    <mergeCell ref="S42:T42"/>
    <mergeCell ref="V42:W42"/>
    <mergeCell ref="Y14:Z14"/>
    <mergeCell ref="D39:Z39"/>
    <mergeCell ref="M40:N40"/>
    <mergeCell ref="P40:Q40"/>
    <mergeCell ref="S40:T40"/>
    <mergeCell ref="D41:E41"/>
    <mergeCell ref="G41:H41"/>
    <mergeCell ref="J41:K41"/>
    <mergeCell ref="M41:N41"/>
    <mergeCell ref="P41:Q41"/>
    <mergeCell ref="V13:W13"/>
    <mergeCell ref="D14:E14"/>
    <mergeCell ref="G14:H14"/>
    <mergeCell ref="J14:K14"/>
    <mergeCell ref="M14:N14"/>
    <mergeCell ref="P14:Q14"/>
    <mergeCell ref="S14:T14"/>
    <mergeCell ref="V14:W14"/>
    <mergeCell ref="D11:Z11"/>
    <mergeCell ref="M12:N12"/>
    <mergeCell ref="P12:Q12"/>
    <mergeCell ref="S12:T12"/>
    <mergeCell ref="D13:E13"/>
    <mergeCell ref="G13:H13"/>
    <mergeCell ref="J13:K13"/>
    <mergeCell ref="M13:N13"/>
    <mergeCell ref="P13:Q13"/>
    <mergeCell ref="S13:T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2" customWidth="1"/>
    <col min="3" max="3" width="10.28515625" customWidth="1"/>
    <col min="4" max="4" width="2.42578125" customWidth="1"/>
    <col min="5" max="5" width="4.85546875" customWidth="1"/>
    <col min="6" max="6" width="10.28515625" customWidth="1"/>
    <col min="7" max="7" width="4.28515625" customWidth="1"/>
    <col min="8" max="8" width="6.5703125" customWidth="1"/>
    <col min="9" max="9" width="10.28515625" customWidth="1"/>
    <col min="10" max="10" width="2.42578125" customWidth="1"/>
    <col min="11" max="11" width="4.85546875" customWidth="1"/>
    <col min="12" max="12" width="10.28515625" customWidth="1"/>
  </cols>
  <sheetData>
    <row r="1" spans="1:12" ht="15" customHeight="1" x14ac:dyDescent="0.25">
      <c r="A1" s="7" t="s">
        <v>3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55</v>
      </c>
      <c r="B3" s="118" t="s">
        <v>5</v>
      </c>
      <c r="C3" s="118"/>
      <c r="D3" s="118"/>
      <c r="E3" s="118"/>
      <c r="F3" s="118"/>
      <c r="G3" s="118"/>
      <c r="H3" s="118"/>
      <c r="I3" s="118"/>
      <c r="J3" s="118"/>
      <c r="K3" s="118"/>
      <c r="L3" s="118"/>
    </row>
    <row r="4" spans="1:12" ht="15" customHeight="1" x14ac:dyDescent="0.25">
      <c r="A4" s="13" t="s">
        <v>356</v>
      </c>
      <c r="B4" s="118" t="s">
        <v>5</v>
      </c>
      <c r="C4" s="118"/>
      <c r="D4" s="118"/>
      <c r="E4" s="118"/>
      <c r="F4" s="118"/>
      <c r="G4" s="118"/>
      <c r="H4" s="118"/>
      <c r="I4" s="118"/>
      <c r="J4" s="118"/>
      <c r="K4" s="118"/>
      <c r="L4" s="118"/>
    </row>
    <row r="5" spans="1:12" x14ac:dyDescent="0.25">
      <c r="A5" s="13"/>
      <c r="B5" s="119" t="s">
        <v>357</v>
      </c>
      <c r="C5" s="119"/>
      <c r="D5" s="119"/>
      <c r="E5" s="119"/>
      <c r="F5" s="119"/>
      <c r="G5" s="119"/>
      <c r="H5" s="119"/>
      <c r="I5" s="119"/>
      <c r="J5" s="119"/>
      <c r="K5" s="119"/>
      <c r="L5" s="119"/>
    </row>
    <row r="6" spans="1:12" x14ac:dyDescent="0.25">
      <c r="A6" s="13"/>
      <c r="B6" s="120"/>
      <c r="C6" s="120"/>
      <c r="D6" s="120"/>
      <c r="E6" s="120"/>
      <c r="F6" s="120"/>
      <c r="G6" s="120"/>
      <c r="H6" s="120"/>
      <c r="I6" s="120"/>
      <c r="J6" s="120"/>
      <c r="K6" s="120"/>
      <c r="L6" s="120"/>
    </row>
    <row r="7" spans="1:12" x14ac:dyDescent="0.25">
      <c r="A7" s="13"/>
      <c r="B7" s="120" t="s">
        <v>358</v>
      </c>
      <c r="C7" s="120"/>
      <c r="D7" s="120"/>
      <c r="E7" s="120"/>
      <c r="F7" s="120"/>
      <c r="G7" s="120"/>
      <c r="H7" s="120"/>
      <c r="I7" s="120"/>
      <c r="J7" s="120"/>
      <c r="K7" s="120"/>
      <c r="L7" s="120"/>
    </row>
    <row r="8" spans="1:12" x14ac:dyDescent="0.25">
      <c r="A8" s="13"/>
      <c r="B8" s="120"/>
      <c r="C8" s="120"/>
      <c r="D8" s="120"/>
      <c r="E8" s="120"/>
      <c r="F8" s="120"/>
      <c r="G8" s="120"/>
      <c r="H8" s="120"/>
      <c r="I8" s="120"/>
      <c r="J8" s="120"/>
      <c r="K8" s="120"/>
      <c r="L8" s="120"/>
    </row>
    <row r="9" spans="1:12" ht="15.75" thickBot="1" x14ac:dyDescent="0.3">
      <c r="A9" s="13"/>
      <c r="B9" s="72"/>
      <c r="C9" s="73"/>
      <c r="D9" s="93" t="s">
        <v>213</v>
      </c>
      <c r="E9" s="93"/>
      <c r="F9" s="93"/>
      <c r="G9" s="93"/>
      <c r="H9" s="93"/>
      <c r="I9" s="93"/>
      <c r="J9" s="93"/>
      <c r="K9" s="93"/>
      <c r="L9" s="73"/>
    </row>
    <row r="10" spans="1:12" x14ac:dyDescent="0.25">
      <c r="A10" s="13"/>
      <c r="B10" s="72"/>
      <c r="C10" s="73"/>
      <c r="D10" s="251" t="s">
        <v>215</v>
      </c>
      <c r="E10" s="251"/>
      <c r="F10" s="80"/>
      <c r="G10" s="78"/>
      <c r="H10" s="78"/>
      <c r="I10" s="80"/>
      <c r="J10" s="251" t="s">
        <v>359</v>
      </c>
      <c r="K10" s="251"/>
      <c r="L10" s="73"/>
    </row>
    <row r="11" spans="1:12" x14ac:dyDescent="0.25">
      <c r="A11" s="13"/>
      <c r="B11" s="72"/>
      <c r="C11" s="73"/>
      <c r="D11" s="252" t="s">
        <v>360</v>
      </c>
      <c r="E11" s="252"/>
      <c r="F11" s="73"/>
      <c r="G11" s="252" t="s">
        <v>361</v>
      </c>
      <c r="H11" s="252"/>
      <c r="I11" s="73"/>
      <c r="J11" s="252" t="s">
        <v>360</v>
      </c>
      <c r="K11" s="252"/>
      <c r="L11" s="73"/>
    </row>
    <row r="12" spans="1:12" ht="15.75" thickBot="1" x14ac:dyDescent="0.3">
      <c r="A12" s="13"/>
      <c r="B12" s="75" t="s">
        <v>212</v>
      </c>
      <c r="C12" s="73"/>
      <c r="D12" s="253" t="s">
        <v>362</v>
      </c>
      <c r="E12" s="253"/>
      <c r="F12" s="73"/>
      <c r="G12" s="253" t="s">
        <v>363</v>
      </c>
      <c r="H12" s="253"/>
      <c r="I12" s="73"/>
      <c r="J12" s="253" t="s">
        <v>362</v>
      </c>
      <c r="K12" s="253"/>
      <c r="L12" s="73"/>
    </row>
    <row r="13" spans="1:12" x14ac:dyDescent="0.25">
      <c r="A13" s="13"/>
      <c r="B13" s="83" t="s">
        <v>364</v>
      </c>
      <c r="C13" s="82"/>
      <c r="D13" s="83"/>
      <c r="E13" s="85"/>
      <c r="F13" s="82"/>
      <c r="G13" s="83"/>
      <c r="H13" s="85"/>
      <c r="I13" s="82"/>
      <c r="J13" s="83"/>
      <c r="K13" s="85"/>
      <c r="L13" s="82"/>
    </row>
    <row r="14" spans="1:12" x14ac:dyDescent="0.25">
      <c r="A14" s="13"/>
      <c r="B14" s="125" t="s">
        <v>40</v>
      </c>
      <c r="C14" s="87"/>
      <c r="D14" s="86" t="s">
        <v>224</v>
      </c>
      <c r="E14" s="107">
        <v>377</v>
      </c>
      <c r="F14" s="87"/>
      <c r="G14" s="86" t="s">
        <v>224</v>
      </c>
      <c r="H14" s="107">
        <v>14</v>
      </c>
      <c r="I14" s="87"/>
      <c r="J14" s="86" t="s">
        <v>224</v>
      </c>
      <c r="K14" s="107">
        <v>363</v>
      </c>
      <c r="L14" s="87"/>
    </row>
    <row r="15" spans="1:12" x14ac:dyDescent="0.25">
      <c r="A15" s="13"/>
      <c r="B15" s="120"/>
      <c r="C15" s="120"/>
      <c r="D15" s="120"/>
      <c r="E15" s="120"/>
      <c r="F15" s="120"/>
      <c r="G15" s="120"/>
      <c r="H15" s="120"/>
      <c r="I15" s="120"/>
      <c r="J15" s="120"/>
      <c r="K15" s="120"/>
      <c r="L15" s="120"/>
    </row>
    <row r="16" spans="1:12" x14ac:dyDescent="0.25">
      <c r="A16" s="13"/>
      <c r="B16" s="120" t="s">
        <v>365</v>
      </c>
      <c r="C16" s="120"/>
      <c r="D16" s="120"/>
      <c r="E16" s="120"/>
      <c r="F16" s="120"/>
      <c r="G16" s="120"/>
      <c r="H16" s="120"/>
      <c r="I16" s="120"/>
      <c r="J16" s="120"/>
      <c r="K16" s="120"/>
      <c r="L16" s="120"/>
    </row>
    <row r="17" spans="1:12" x14ac:dyDescent="0.25">
      <c r="A17" s="13"/>
      <c r="B17" s="120"/>
      <c r="C17" s="120"/>
      <c r="D17" s="120"/>
      <c r="E17" s="120"/>
      <c r="F17" s="120"/>
      <c r="G17" s="120"/>
      <c r="H17" s="120"/>
      <c r="I17" s="120"/>
      <c r="J17" s="120"/>
      <c r="K17" s="120"/>
      <c r="L17" s="120"/>
    </row>
    <row r="18" spans="1:12" x14ac:dyDescent="0.25">
      <c r="A18" s="13"/>
      <c r="B18" s="120" t="s">
        <v>366</v>
      </c>
      <c r="C18" s="120"/>
      <c r="D18" s="120"/>
      <c r="E18" s="120"/>
      <c r="F18" s="120"/>
      <c r="G18" s="120"/>
      <c r="H18" s="120"/>
      <c r="I18" s="120"/>
      <c r="J18" s="120"/>
      <c r="K18" s="120"/>
      <c r="L18" s="120"/>
    </row>
    <row r="19" spans="1:12" x14ac:dyDescent="0.25">
      <c r="A19" s="13"/>
      <c r="B19" s="120"/>
      <c r="C19" s="120"/>
      <c r="D19" s="120"/>
      <c r="E19" s="120"/>
      <c r="F19" s="120"/>
      <c r="G19" s="120"/>
      <c r="H19" s="120"/>
      <c r="I19" s="120"/>
      <c r="J19" s="120"/>
      <c r="K19" s="120"/>
      <c r="L19" s="120"/>
    </row>
    <row r="20" spans="1:12" ht="15.75" thickBot="1" x14ac:dyDescent="0.3">
      <c r="A20" s="13"/>
      <c r="B20" s="75" t="s">
        <v>212</v>
      </c>
      <c r="C20" s="121"/>
      <c r="D20" s="250"/>
      <c r="E20" s="254"/>
      <c r="F20" s="73"/>
    </row>
    <row r="21" spans="1:12" x14ac:dyDescent="0.25">
      <c r="A21" s="13"/>
      <c r="B21" s="83">
        <v>2013</v>
      </c>
      <c r="C21" s="124"/>
      <c r="D21" s="83"/>
      <c r="E21" s="85">
        <v>20</v>
      </c>
      <c r="F21" s="82"/>
    </row>
    <row r="22" spans="1:12" x14ac:dyDescent="0.25">
      <c r="A22" s="13"/>
      <c r="B22" s="86">
        <v>2014</v>
      </c>
      <c r="C22" s="87"/>
      <c r="D22" s="86"/>
      <c r="E22" s="107">
        <v>74</v>
      </c>
      <c r="F22" s="87"/>
    </row>
    <row r="23" spans="1:12" x14ac:dyDescent="0.25">
      <c r="A23" s="13"/>
      <c r="B23" s="81">
        <v>2015</v>
      </c>
      <c r="C23" s="82"/>
      <c r="D23" s="81"/>
      <c r="E23" s="130">
        <v>57</v>
      </c>
      <c r="F23" s="82"/>
    </row>
    <row r="24" spans="1:12" x14ac:dyDescent="0.25">
      <c r="A24" s="13"/>
      <c r="B24" s="86">
        <v>2016</v>
      </c>
      <c r="C24" s="87"/>
      <c r="D24" s="86"/>
      <c r="E24" s="107">
        <v>46</v>
      </c>
      <c r="F24" s="87"/>
    </row>
    <row r="25" spans="1:12" ht="15.75" thickBot="1" x14ac:dyDescent="0.3">
      <c r="A25" s="13"/>
      <c r="B25" s="81" t="s">
        <v>367</v>
      </c>
      <c r="C25" s="82"/>
      <c r="D25" s="110"/>
      <c r="E25" s="111">
        <v>166</v>
      </c>
      <c r="F25" s="82"/>
    </row>
    <row r="26" spans="1:12" ht="15.75" thickBot="1" x14ac:dyDescent="0.3">
      <c r="A26" s="13"/>
      <c r="B26" s="125" t="s">
        <v>368</v>
      </c>
      <c r="C26" s="87"/>
      <c r="D26" s="114" t="s">
        <v>224</v>
      </c>
      <c r="E26" s="181">
        <v>363</v>
      </c>
      <c r="F26" s="87"/>
    </row>
    <row r="27" spans="1:12" ht="15.75" thickTop="1" x14ac:dyDescent="0.25">
      <c r="A27" s="13"/>
      <c r="B27" s="4"/>
    </row>
  </sheetData>
  <mergeCells count="24">
    <mergeCell ref="B18:L18"/>
    <mergeCell ref="B19:L19"/>
    <mergeCell ref="B6:L6"/>
    <mergeCell ref="B7:L7"/>
    <mergeCell ref="B8:L8"/>
    <mergeCell ref="B15:L15"/>
    <mergeCell ref="B16:L16"/>
    <mergeCell ref="B17:L17"/>
    <mergeCell ref="D12:E12"/>
    <mergeCell ref="G12:H12"/>
    <mergeCell ref="J12:K12"/>
    <mergeCell ref="A1:A2"/>
    <mergeCell ref="B1:L1"/>
    <mergeCell ref="B2:L2"/>
    <mergeCell ref="B3:L3"/>
    <mergeCell ref="A4:A27"/>
    <mergeCell ref="B4:L4"/>
    <mergeCell ref="B5:L5"/>
    <mergeCell ref="D9:K9"/>
    <mergeCell ref="D10:E10"/>
    <mergeCell ref="J10:K10"/>
    <mergeCell ref="D11:E11"/>
    <mergeCell ref="G11:H11"/>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7.42578125" bestFit="1" customWidth="1"/>
    <col min="8" max="8" width="4" bestFit="1" customWidth="1"/>
    <col min="9" max="9" width="3.140625" bestFit="1" customWidth="1"/>
    <col min="11" max="11" width="1.85546875" bestFit="1" customWidth="1"/>
    <col min="12" max="12" width="6.5703125" bestFit="1" customWidth="1"/>
    <col min="15" max="15" width="3.5703125" bestFit="1" customWidth="1"/>
    <col min="16" max="16" width="2.5703125" bestFit="1" customWidth="1"/>
  </cols>
  <sheetData>
    <row r="1" spans="1:16" ht="15" customHeight="1" x14ac:dyDescent="0.25">
      <c r="A1" s="7" t="s">
        <v>8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69</v>
      </c>
      <c r="B3" s="118" t="s">
        <v>5</v>
      </c>
      <c r="C3" s="118"/>
      <c r="D3" s="118"/>
      <c r="E3" s="118"/>
      <c r="F3" s="118"/>
      <c r="G3" s="118"/>
      <c r="H3" s="118"/>
      <c r="I3" s="118"/>
      <c r="J3" s="118"/>
      <c r="K3" s="118"/>
      <c r="L3" s="118"/>
      <c r="M3" s="118"/>
      <c r="N3" s="118"/>
      <c r="O3" s="118"/>
      <c r="P3" s="118"/>
    </row>
    <row r="4" spans="1:16" ht="15" customHeight="1" x14ac:dyDescent="0.25">
      <c r="A4" s="13" t="s">
        <v>370</v>
      </c>
      <c r="B4" s="118" t="s">
        <v>5</v>
      </c>
      <c r="C4" s="118"/>
      <c r="D4" s="118"/>
      <c r="E4" s="118"/>
      <c r="F4" s="118"/>
      <c r="G4" s="118"/>
      <c r="H4" s="118"/>
      <c r="I4" s="118"/>
      <c r="J4" s="118"/>
      <c r="K4" s="118"/>
      <c r="L4" s="118"/>
      <c r="M4" s="118"/>
      <c r="N4" s="118"/>
      <c r="O4" s="118"/>
      <c r="P4" s="118"/>
    </row>
    <row r="5" spans="1:16" x14ac:dyDescent="0.25">
      <c r="A5" s="13"/>
      <c r="B5" s="119" t="s">
        <v>371</v>
      </c>
      <c r="C5" s="119"/>
      <c r="D5" s="119"/>
      <c r="E5" s="119"/>
      <c r="F5" s="119"/>
      <c r="G5" s="119"/>
      <c r="H5" s="119"/>
      <c r="I5" s="119"/>
      <c r="J5" s="119"/>
      <c r="K5" s="119"/>
      <c r="L5" s="119"/>
      <c r="M5" s="119"/>
      <c r="N5" s="119"/>
      <c r="O5" s="119"/>
      <c r="P5" s="119"/>
    </row>
    <row r="6" spans="1:16" x14ac:dyDescent="0.25">
      <c r="A6" s="13"/>
      <c r="B6" s="120"/>
      <c r="C6" s="120"/>
      <c r="D6" s="120"/>
      <c r="E6" s="120"/>
      <c r="F6" s="120"/>
      <c r="G6" s="120"/>
      <c r="H6" s="120"/>
      <c r="I6" s="120"/>
      <c r="J6" s="120"/>
      <c r="K6" s="120"/>
      <c r="L6" s="120"/>
      <c r="M6" s="120"/>
      <c r="N6" s="120"/>
      <c r="O6" s="120"/>
      <c r="P6" s="120"/>
    </row>
    <row r="7" spans="1:16" x14ac:dyDescent="0.25">
      <c r="A7" s="13"/>
      <c r="B7" s="120" t="s">
        <v>372</v>
      </c>
      <c r="C7" s="120"/>
      <c r="D7" s="120"/>
      <c r="E7" s="120"/>
      <c r="F7" s="120"/>
      <c r="G7" s="120"/>
      <c r="H7" s="120"/>
      <c r="I7" s="120"/>
      <c r="J7" s="120"/>
      <c r="K7" s="120"/>
      <c r="L7" s="120"/>
      <c r="M7" s="120"/>
      <c r="N7" s="120"/>
      <c r="O7" s="120"/>
      <c r="P7" s="120"/>
    </row>
    <row r="8" spans="1:16" x14ac:dyDescent="0.25">
      <c r="A8" s="13"/>
      <c r="B8" s="120"/>
      <c r="C8" s="120"/>
      <c r="D8" s="120"/>
      <c r="E8" s="120"/>
      <c r="F8" s="120"/>
      <c r="G8" s="120"/>
      <c r="H8" s="120"/>
      <c r="I8" s="120"/>
      <c r="J8" s="120"/>
      <c r="K8" s="120"/>
      <c r="L8" s="120"/>
      <c r="M8" s="120"/>
      <c r="N8" s="120"/>
      <c r="O8" s="120"/>
      <c r="P8" s="120"/>
    </row>
    <row r="9" spans="1:16" ht="15.75" thickBot="1" x14ac:dyDescent="0.3">
      <c r="A9" s="13"/>
      <c r="B9" s="72"/>
      <c r="C9" s="73"/>
      <c r="D9" s="116" t="s">
        <v>250</v>
      </c>
      <c r="E9" s="116"/>
      <c r="F9" s="116"/>
      <c r="G9" s="116"/>
      <c r="H9" s="116"/>
      <c r="I9" s="116"/>
      <c r="J9" s="73"/>
      <c r="K9" s="93" t="s">
        <v>251</v>
      </c>
      <c r="L9" s="93"/>
      <c r="M9" s="93"/>
      <c r="N9" s="93"/>
      <c r="O9" s="93"/>
      <c r="P9" s="72"/>
    </row>
    <row r="10" spans="1:16" ht="15.75" thickBot="1" x14ac:dyDescent="0.3">
      <c r="A10" s="13"/>
      <c r="B10" s="72"/>
      <c r="C10" s="73"/>
      <c r="D10" s="144">
        <v>2013</v>
      </c>
      <c r="E10" s="144"/>
      <c r="F10" s="144"/>
      <c r="G10" s="144"/>
      <c r="H10" s="144"/>
      <c r="I10" s="144"/>
      <c r="J10" s="73"/>
      <c r="K10" s="146">
        <v>2012</v>
      </c>
      <c r="L10" s="146"/>
      <c r="M10" s="146"/>
      <c r="N10" s="146"/>
      <c r="O10" s="146"/>
      <c r="P10" s="72"/>
    </row>
    <row r="11" spans="1:16" x14ac:dyDescent="0.25">
      <c r="A11" s="13"/>
      <c r="B11" s="72"/>
      <c r="C11" s="73"/>
      <c r="D11" s="79"/>
      <c r="E11" s="79"/>
      <c r="F11" s="80"/>
      <c r="G11" s="94" t="s">
        <v>373</v>
      </c>
      <c r="H11" s="94"/>
      <c r="I11" s="79"/>
      <c r="J11" s="73"/>
      <c r="K11" s="79"/>
      <c r="L11" s="79"/>
      <c r="M11" s="80"/>
      <c r="N11" s="94" t="s">
        <v>373</v>
      </c>
      <c r="O11" s="94"/>
      <c r="P11" s="72"/>
    </row>
    <row r="12" spans="1:16" ht="15.75" thickBot="1" x14ac:dyDescent="0.3">
      <c r="A12" s="13"/>
      <c r="B12" s="75" t="s">
        <v>341</v>
      </c>
      <c r="C12" s="73"/>
      <c r="D12" s="93" t="s">
        <v>362</v>
      </c>
      <c r="E12" s="93"/>
      <c r="F12" s="73"/>
      <c r="G12" s="93" t="s">
        <v>123</v>
      </c>
      <c r="H12" s="93"/>
      <c r="I12" s="76"/>
      <c r="J12" s="73"/>
      <c r="K12" s="93" t="s">
        <v>362</v>
      </c>
      <c r="L12" s="93"/>
      <c r="M12" s="73"/>
      <c r="N12" s="93" t="s">
        <v>123</v>
      </c>
      <c r="O12" s="93"/>
      <c r="P12" s="72"/>
    </row>
    <row r="13" spans="1:16" x14ac:dyDescent="0.25">
      <c r="A13" s="13"/>
      <c r="B13" s="83" t="s">
        <v>374</v>
      </c>
      <c r="C13" s="82"/>
      <c r="D13" s="98" t="s">
        <v>224</v>
      </c>
      <c r="E13" s="135">
        <v>91189</v>
      </c>
      <c r="F13" s="82"/>
      <c r="G13" s="98"/>
      <c r="H13" s="99">
        <v>25</v>
      </c>
      <c r="I13" s="100" t="s">
        <v>255</v>
      </c>
      <c r="J13" s="82"/>
      <c r="K13" s="83" t="s">
        <v>224</v>
      </c>
      <c r="L13" s="84">
        <v>95875</v>
      </c>
      <c r="M13" s="82"/>
      <c r="N13" s="83"/>
      <c r="O13" s="85">
        <v>30</v>
      </c>
      <c r="P13" s="81" t="s">
        <v>255</v>
      </c>
    </row>
    <row r="14" spans="1:16" x14ac:dyDescent="0.25">
      <c r="A14" s="13"/>
      <c r="B14" s="86" t="s">
        <v>375</v>
      </c>
      <c r="C14" s="87"/>
      <c r="D14" s="101"/>
      <c r="E14" s="102">
        <v>25180</v>
      </c>
      <c r="F14" s="87"/>
      <c r="G14" s="101"/>
      <c r="H14" s="106">
        <v>7</v>
      </c>
      <c r="I14" s="101"/>
      <c r="J14" s="87"/>
      <c r="K14" s="86"/>
      <c r="L14" s="103">
        <v>26209</v>
      </c>
      <c r="M14" s="87"/>
      <c r="N14" s="86"/>
      <c r="O14" s="107">
        <v>8</v>
      </c>
      <c r="P14" s="86"/>
    </row>
    <row r="15" spans="1:16" x14ac:dyDescent="0.25">
      <c r="A15" s="13"/>
      <c r="B15" s="81" t="s">
        <v>376</v>
      </c>
      <c r="C15" s="82"/>
      <c r="D15" s="100"/>
      <c r="E15" s="128">
        <v>80657</v>
      </c>
      <c r="F15" s="82"/>
      <c r="G15" s="100"/>
      <c r="H15" s="104">
        <v>22</v>
      </c>
      <c r="I15" s="100"/>
      <c r="J15" s="82"/>
      <c r="K15" s="81"/>
      <c r="L15" s="105">
        <v>70856</v>
      </c>
      <c r="M15" s="82"/>
      <c r="N15" s="81"/>
      <c r="O15" s="130">
        <v>23</v>
      </c>
      <c r="P15" s="81"/>
    </row>
    <row r="16" spans="1:16" x14ac:dyDescent="0.25">
      <c r="A16" s="13"/>
      <c r="B16" s="86" t="s">
        <v>377</v>
      </c>
      <c r="C16" s="87"/>
      <c r="D16" s="101"/>
      <c r="E16" s="102">
        <v>12823</v>
      </c>
      <c r="F16" s="87"/>
      <c r="G16" s="101"/>
      <c r="H16" s="106">
        <v>4</v>
      </c>
      <c r="I16" s="101"/>
      <c r="J16" s="87"/>
      <c r="K16" s="86"/>
      <c r="L16" s="103">
        <v>11107</v>
      </c>
      <c r="M16" s="87"/>
      <c r="N16" s="86"/>
      <c r="O16" s="107">
        <v>4</v>
      </c>
      <c r="P16" s="86"/>
    </row>
    <row r="17" spans="1:16" x14ac:dyDescent="0.25">
      <c r="A17" s="13"/>
      <c r="B17" s="81" t="s">
        <v>378</v>
      </c>
      <c r="C17" s="82"/>
      <c r="D17" s="100"/>
      <c r="E17" s="128">
        <v>96969</v>
      </c>
      <c r="F17" s="82"/>
      <c r="G17" s="100"/>
      <c r="H17" s="104">
        <v>27</v>
      </c>
      <c r="I17" s="100"/>
      <c r="J17" s="82"/>
      <c r="K17" s="81"/>
      <c r="L17" s="105">
        <v>77759</v>
      </c>
      <c r="M17" s="82"/>
      <c r="N17" s="81"/>
      <c r="O17" s="130">
        <v>25</v>
      </c>
      <c r="P17" s="81"/>
    </row>
    <row r="18" spans="1:16" ht="15.75" thickBot="1" x14ac:dyDescent="0.3">
      <c r="A18" s="13"/>
      <c r="B18" s="86" t="s">
        <v>379</v>
      </c>
      <c r="C18" s="87"/>
      <c r="D18" s="131"/>
      <c r="E18" s="132">
        <v>53070</v>
      </c>
      <c r="F18" s="87"/>
      <c r="G18" s="131"/>
      <c r="H18" s="255">
        <v>15</v>
      </c>
      <c r="I18" s="101"/>
      <c r="J18" s="87"/>
      <c r="K18" s="88"/>
      <c r="L18" s="133">
        <v>33052</v>
      </c>
      <c r="M18" s="87"/>
      <c r="N18" s="88"/>
      <c r="O18" s="89">
        <v>10</v>
      </c>
      <c r="P18" s="86"/>
    </row>
    <row r="19" spans="1:16" ht="15.75" thickBot="1" x14ac:dyDescent="0.3">
      <c r="A19" s="13"/>
      <c r="B19" s="127" t="s">
        <v>49</v>
      </c>
      <c r="C19" s="82"/>
      <c r="D19" s="256" t="s">
        <v>224</v>
      </c>
      <c r="E19" s="257">
        <v>359888</v>
      </c>
      <c r="F19" s="82"/>
      <c r="G19" s="256"/>
      <c r="H19" s="258">
        <v>100</v>
      </c>
      <c r="I19" s="100" t="s">
        <v>255</v>
      </c>
      <c r="J19" s="82"/>
      <c r="K19" s="90" t="s">
        <v>224</v>
      </c>
      <c r="L19" s="91">
        <v>314858</v>
      </c>
      <c r="M19" s="82"/>
      <c r="N19" s="90"/>
      <c r="O19" s="92">
        <v>100</v>
      </c>
      <c r="P19" s="81" t="s">
        <v>255</v>
      </c>
    </row>
    <row r="20" spans="1:16" ht="15.75" thickTop="1" x14ac:dyDescent="0.25">
      <c r="A20" s="13"/>
      <c r="B20" s="4"/>
    </row>
  </sheetData>
  <mergeCells count="20">
    <mergeCell ref="B5:P5"/>
    <mergeCell ref="B6:P6"/>
    <mergeCell ref="B7:P7"/>
    <mergeCell ref="B8:P8"/>
    <mergeCell ref="D12:E12"/>
    <mergeCell ref="G12:H12"/>
    <mergeCell ref="K12:L12"/>
    <mergeCell ref="N12:O12"/>
    <mergeCell ref="A1:A2"/>
    <mergeCell ref="B1:P1"/>
    <mergeCell ref="B2:P2"/>
    <mergeCell ref="B3:P3"/>
    <mergeCell ref="A4:A20"/>
    <mergeCell ref="B4:P4"/>
    <mergeCell ref="D9:I9"/>
    <mergeCell ref="K9:O9"/>
    <mergeCell ref="D10:I10"/>
    <mergeCell ref="K10:O10"/>
    <mergeCell ref="G11:H11"/>
    <mergeCell ref="N11: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6.5703125" customWidth="1"/>
    <col min="3" max="4" width="28.42578125" customWidth="1"/>
    <col min="5" max="5" width="23" customWidth="1"/>
    <col min="6" max="6" width="28.42578125" customWidth="1"/>
    <col min="7" max="7" width="6.140625" customWidth="1"/>
    <col min="8" max="8" width="18.5703125" customWidth="1"/>
    <col min="9" max="10" width="28.42578125" customWidth="1"/>
    <col min="11" max="11" width="20.42578125" customWidth="1"/>
    <col min="12" max="12" width="28.42578125" customWidth="1"/>
    <col min="13" max="13" width="5.7109375" customWidth="1"/>
    <col min="14" max="14" width="16.42578125" customWidth="1"/>
    <col min="15" max="15" width="28.42578125" customWidth="1"/>
  </cols>
  <sheetData>
    <row r="1" spans="1:15" ht="15" customHeight="1" x14ac:dyDescent="0.25">
      <c r="A1" s="7" t="s">
        <v>3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81</v>
      </c>
      <c r="B3" s="118" t="s">
        <v>5</v>
      </c>
      <c r="C3" s="118"/>
      <c r="D3" s="118"/>
      <c r="E3" s="118"/>
      <c r="F3" s="118"/>
      <c r="G3" s="118"/>
      <c r="H3" s="118"/>
      <c r="I3" s="118"/>
      <c r="J3" s="118"/>
      <c r="K3" s="118"/>
      <c r="L3" s="118"/>
      <c r="M3" s="118"/>
      <c r="N3" s="118"/>
      <c r="O3" s="118"/>
    </row>
    <row r="4" spans="1:15" ht="15" customHeight="1" x14ac:dyDescent="0.25">
      <c r="A4" s="13" t="s">
        <v>382</v>
      </c>
      <c r="B4" s="118" t="s">
        <v>5</v>
      </c>
      <c r="C4" s="118"/>
      <c r="D4" s="118"/>
      <c r="E4" s="118"/>
      <c r="F4" s="118"/>
      <c r="G4" s="118"/>
      <c r="H4" s="118"/>
      <c r="I4" s="118"/>
      <c r="J4" s="118"/>
      <c r="K4" s="118"/>
      <c r="L4" s="118"/>
      <c r="M4" s="118"/>
      <c r="N4" s="118"/>
      <c r="O4" s="118"/>
    </row>
    <row r="5" spans="1:15" x14ac:dyDescent="0.25">
      <c r="A5" s="13"/>
      <c r="B5" s="119" t="s">
        <v>383</v>
      </c>
      <c r="C5" s="119"/>
      <c r="D5" s="119"/>
      <c r="E5" s="119"/>
      <c r="F5" s="119"/>
      <c r="G5" s="119"/>
      <c r="H5" s="119"/>
      <c r="I5" s="119"/>
      <c r="J5" s="119"/>
      <c r="K5" s="119"/>
      <c r="L5" s="119"/>
      <c r="M5" s="119"/>
      <c r="N5" s="119"/>
      <c r="O5" s="119"/>
    </row>
    <row r="6" spans="1:15" x14ac:dyDescent="0.25">
      <c r="A6" s="13"/>
      <c r="B6" s="119"/>
      <c r="C6" s="119"/>
      <c r="D6" s="119"/>
      <c r="E6" s="119"/>
      <c r="F6" s="119"/>
      <c r="G6" s="119"/>
      <c r="H6" s="119"/>
      <c r="I6" s="119"/>
      <c r="J6" s="119"/>
      <c r="K6" s="119"/>
      <c r="L6" s="119"/>
      <c r="M6" s="119"/>
      <c r="N6" s="119"/>
      <c r="O6" s="119"/>
    </row>
    <row r="7" spans="1:15" ht="25.5" customHeight="1" x14ac:dyDescent="0.25">
      <c r="A7" s="13"/>
      <c r="B7" s="120" t="s">
        <v>384</v>
      </c>
      <c r="C7" s="120"/>
      <c r="D7" s="120"/>
      <c r="E7" s="120"/>
      <c r="F7" s="120"/>
      <c r="G7" s="120"/>
      <c r="H7" s="120"/>
      <c r="I7" s="120"/>
      <c r="J7" s="120"/>
      <c r="K7" s="120"/>
      <c r="L7" s="120"/>
      <c r="M7" s="120"/>
      <c r="N7" s="120"/>
      <c r="O7" s="120"/>
    </row>
    <row r="8" spans="1:15" x14ac:dyDescent="0.25">
      <c r="A8" s="13"/>
      <c r="B8" s="120"/>
      <c r="C8" s="120"/>
      <c r="D8" s="120"/>
      <c r="E8" s="120"/>
      <c r="F8" s="120"/>
      <c r="G8" s="120"/>
      <c r="H8" s="120"/>
      <c r="I8" s="120"/>
      <c r="J8" s="120"/>
      <c r="K8" s="120"/>
      <c r="L8" s="120"/>
      <c r="M8" s="120"/>
      <c r="N8" s="120"/>
      <c r="O8" s="120"/>
    </row>
    <row r="9" spans="1:15" ht="25.5" customHeight="1" x14ac:dyDescent="0.25">
      <c r="A9" s="13"/>
      <c r="B9" s="120" t="s">
        <v>385</v>
      </c>
      <c r="C9" s="120"/>
      <c r="D9" s="120"/>
      <c r="E9" s="120"/>
      <c r="F9" s="120"/>
      <c r="G9" s="120"/>
      <c r="H9" s="120"/>
      <c r="I9" s="120"/>
      <c r="J9" s="120"/>
      <c r="K9" s="120"/>
      <c r="L9" s="120"/>
      <c r="M9" s="120"/>
      <c r="N9" s="120"/>
      <c r="O9" s="120"/>
    </row>
    <row r="10" spans="1:15" x14ac:dyDescent="0.25">
      <c r="A10" s="13"/>
      <c r="B10" s="120"/>
      <c r="C10" s="120"/>
      <c r="D10" s="120"/>
      <c r="E10" s="120"/>
      <c r="F10" s="120"/>
      <c r="G10" s="120"/>
      <c r="H10" s="120"/>
      <c r="I10" s="120"/>
      <c r="J10" s="120"/>
      <c r="K10" s="120"/>
      <c r="L10" s="120"/>
      <c r="M10" s="120"/>
      <c r="N10" s="120"/>
      <c r="O10" s="120"/>
    </row>
    <row r="11" spans="1:15" ht="25.5" customHeight="1" x14ac:dyDescent="0.25">
      <c r="A11" s="13"/>
      <c r="B11" s="120" t="s">
        <v>386</v>
      </c>
      <c r="C11" s="120"/>
      <c r="D11" s="120"/>
      <c r="E11" s="120"/>
      <c r="F11" s="120"/>
      <c r="G11" s="120"/>
      <c r="H11" s="120"/>
      <c r="I11" s="120"/>
      <c r="J11" s="120"/>
      <c r="K11" s="120"/>
      <c r="L11" s="120"/>
      <c r="M11" s="120"/>
      <c r="N11" s="120"/>
      <c r="O11" s="120"/>
    </row>
    <row r="12" spans="1:15" x14ac:dyDescent="0.25">
      <c r="A12" s="13"/>
      <c r="B12" s="120"/>
      <c r="C12" s="120"/>
      <c r="D12" s="120"/>
      <c r="E12" s="120"/>
      <c r="F12" s="120"/>
      <c r="G12" s="120"/>
      <c r="H12" s="120"/>
      <c r="I12" s="120"/>
      <c r="J12" s="120"/>
      <c r="K12" s="120"/>
      <c r="L12" s="120"/>
      <c r="M12" s="120"/>
      <c r="N12" s="120"/>
      <c r="O12" s="120"/>
    </row>
    <row r="13" spans="1:15" x14ac:dyDescent="0.25">
      <c r="A13" s="13"/>
      <c r="B13" s="120" t="s">
        <v>387</v>
      </c>
      <c r="C13" s="120"/>
      <c r="D13" s="120"/>
      <c r="E13" s="120"/>
      <c r="F13" s="120"/>
      <c r="G13" s="120"/>
      <c r="H13" s="120"/>
      <c r="I13" s="120"/>
      <c r="J13" s="120"/>
      <c r="K13" s="120"/>
      <c r="L13" s="120"/>
      <c r="M13" s="120"/>
      <c r="N13" s="120"/>
      <c r="O13" s="120"/>
    </row>
    <row r="14" spans="1:15" x14ac:dyDescent="0.25">
      <c r="A14" s="13"/>
      <c r="B14" s="120"/>
      <c r="C14" s="120"/>
      <c r="D14" s="120"/>
      <c r="E14" s="120"/>
      <c r="F14" s="120"/>
      <c r="G14" s="120"/>
      <c r="H14" s="120"/>
      <c r="I14" s="120"/>
      <c r="J14" s="120"/>
      <c r="K14" s="120"/>
      <c r="L14" s="120"/>
      <c r="M14" s="120"/>
      <c r="N14" s="120"/>
      <c r="O14" s="120"/>
    </row>
    <row r="15" spans="1:15" ht="15.75" thickBot="1" x14ac:dyDescent="0.3">
      <c r="A15" s="13"/>
      <c r="B15" s="72"/>
      <c r="C15" s="73"/>
      <c r="D15" s="241" t="s">
        <v>213</v>
      </c>
      <c r="E15" s="241"/>
      <c r="F15" s="241"/>
      <c r="G15" s="241"/>
      <c r="H15" s="241"/>
      <c r="I15" s="73"/>
      <c r="J15" s="243" t="s">
        <v>214</v>
      </c>
      <c r="K15" s="243"/>
      <c r="L15" s="243"/>
      <c r="M15" s="243"/>
      <c r="N15" s="243"/>
      <c r="O15" s="73"/>
    </row>
    <row r="16" spans="1:15" x14ac:dyDescent="0.25">
      <c r="A16" s="13"/>
      <c r="B16" s="72"/>
      <c r="C16" s="73"/>
      <c r="D16" s="238"/>
      <c r="E16" s="79"/>
      <c r="F16" s="79"/>
      <c r="G16" s="94" t="s">
        <v>388</v>
      </c>
      <c r="H16" s="94"/>
      <c r="I16" s="73"/>
      <c r="J16" s="238"/>
      <c r="K16" s="79"/>
      <c r="L16" s="79"/>
      <c r="M16" s="94" t="s">
        <v>388</v>
      </c>
      <c r="N16" s="94"/>
      <c r="O16" s="73"/>
    </row>
    <row r="17" spans="1:15" x14ac:dyDescent="0.25">
      <c r="A17" s="13"/>
      <c r="B17" s="72"/>
      <c r="C17" s="73"/>
      <c r="D17" s="123"/>
      <c r="E17" s="76"/>
      <c r="F17" s="76"/>
      <c r="G17" s="95" t="s">
        <v>389</v>
      </c>
      <c r="H17" s="95"/>
      <c r="I17" s="73"/>
      <c r="J17" s="123"/>
      <c r="K17" s="76"/>
      <c r="L17" s="76"/>
      <c r="M17" s="95" t="s">
        <v>389</v>
      </c>
      <c r="N17" s="95"/>
      <c r="O17" s="73"/>
    </row>
    <row r="18" spans="1:15" x14ac:dyDescent="0.25">
      <c r="A18" s="13"/>
      <c r="B18" s="72"/>
      <c r="C18" s="73"/>
      <c r="D18" s="123"/>
      <c r="E18" s="76"/>
      <c r="F18" s="76"/>
      <c r="G18" s="95" t="s">
        <v>390</v>
      </c>
      <c r="H18" s="95"/>
      <c r="I18" s="73"/>
      <c r="J18" s="123"/>
      <c r="K18" s="76"/>
      <c r="L18" s="76"/>
      <c r="M18" s="95" t="s">
        <v>390</v>
      </c>
      <c r="N18" s="95"/>
      <c r="O18" s="73"/>
    </row>
    <row r="19" spans="1:15" ht="15.75" thickBot="1" x14ac:dyDescent="0.3">
      <c r="A19" s="13"/>
      <c r="B19" s="72"/>
      <c r="C19" s="73"/>
      <c r="D19" s="243" t="s">
        <v>391</v>
      </c>
      <c r="E19" s="243"/>
      <c r="F19" s="76"/>
      <c r="G19" s="93" t="s">
        <v>392</v>
      </c>
      <c r="H19" s="93"/>
      <c r="I19" s="73"/>
      <c r="J19" s="243" t="s">
        <v>391</v>
      </c>
      <c r="K19" s="243"/>
      <c r="L19" s="76"/>
      <c r="M19" s="93" t="s">
        <v>392</v>
      </c>
      <c r="N19" s="93"/>
      <c r="O19" s="73"/>
    </row>
    <row r="20" spans="1:15" x14ac:dyDescent="0.25">
      <c r="A20" s="13"/>
      <c r="B20" s="81" t="s">
        <v>393</v>
      </c>
      <c r="C20" s="82"/>
      <c r="D20" s="124"/>
      <c r="E20" s="135">
        <v>395351</v>
      </c>
      <c r="F20" s="100"/>
      <c r="G20" s="98" t="s">
        <v>224</v>
      </c>
      <c r="H20" s="99">
        <v>11.16</v>
      </c>
      <c r="I20" s="82"/>
      <c r="J20" s="124"/>
      <c r="K20" s="84">
        <v>395351</v>
      </c>
      <c r="L20" s="81"/>
      <c r="M20" s="83" t="s">
        <v>224</v>
      </c>
      <c r="N20" s="85">
        <v>11.16</v>
      </c>
      <c r="O20" s="82"/>
    </row>
    <row r="21" spans="1:15" x14ac:dyDescent="0.25">
      <c r="A21" s="13"/>
      <c r="B21" s="86" t="s">
        <v>394</v>
      </c>
      <c r="C21" s="87"/>
      <c r="D21" s="87"/>
      <c r="E21" s="106" t="s">
        <v>225</v>
      </c>
      <c r="F21" s="101"/>
      <c r="G21" s="101"/>
      <c r="H21" s="106" t="s">
        <v>225</v>
      </c>
      <c r="I21" s="87"/>
      <c r="J21" s="87"/>
      <c r="K21" s="107" t="s">
        <v>225</v>
      </c>
      <c r="L21" s="86"/>
      <c r="M21" s="86"/>
      <c r="N21" s="107" t="s">
        <v>225</v>
      </c>
      <c r="O21" s="87"/>
    </row>
    <row r="22" spans="1:15" x14ac:dyDescent="0.25">
      <c r="A22" s="13"/>
      <c r="B22" s="81" t="s">
        <v>395</v>
      </c>
      <c r="C22" s="82"/>
      <c r="D22" s="82"/>
      <c r="E22" s="104" t="s">
        <v>225</v>
      </c>
      <c r="F22" s="100"/>
      <c r="G22" s="100"/>
      <c r="H22" s="104" t="s">
        <v>225</v>
      </c>
      <c r="I22" s="82"/>
      <c r="J22" s="82"/>
      <c r="K22" s="130" t="s">
        <v>225</v>
      </c>
      <c r="L22" s="81"/>
      <c r="M22" s="81"/>
      <c r="N22" s="130" t="s">
        <v>225</v>
      </c>
      <c r="O22" s="82"/>
    </row>
    <row r="23" spans="1:15" ht="15.75" thickBot="1" x14ac:dyDescent="0.3">
      <c r="A23" s="13"/>
      <c r="B23" s="86" t="s">
        <v>396</v>
      </c>
      <c r="C23" s="87"/>
      <c r="D23" s="239"/>
      <c r="E23" s="132">
        <v>-1800</v>
      </c>
      <c r="F23" s="101"/>
      <c r="G23" s="131"/>
      <c r="H23" s="255">
        <v>7.5</v>
      </c>
      <c r="I23" s="87"/>
      <c r="J23" s="239"/>
      <c r="K23" s="89" t="s">
        <v>225</v>
      </c>
      <c r="L23" s="86"/>
      <c r="M23" s="88"/>
      <c r="N23" s="89" t="s">
        <v>225</v>
      </c>
      <c r="O23" s="87"/>
    </row>
    <row r="24" spans="1:15" ht="15.75" thickBot="1" x14ac:dyDescent="0.3">
      <c r="A24" s="13"/>
      <c r="B24" s="81" t="s">
        <v>397</v>
      </c>
      <c r="C24" s="82"/>
      <c r="D24" s="240"/>
      <c r="E24" s="257">
        <v>393551</v>
      </c>
      <c r="F24" s="100"/>
      <c r="G24" s="256" t="s">
        <v>224</v>
      </c>
      <c r="H24" s="258">
        <v>11.18</v>
      </c>
      <c r="I24" s="82"/>
      <c r="J24" s="240"/>
      <c r="K24" s="91">
        <v>395351</v>
      </c>
      <c r="L24" s="81"/>
      <c r="M24" s="90" t="s">
        <v>224</v>
      </c>
      <c r="N24" s="92">
        <v>11.16</v>
      </c>
      <c r="O24" s="82"/>
    </row>
    <row r="25" spans="1:15" ht="16.5" thickTop="1" thickBot="1" x14ac:dyDescent="0.3">
      <c r="A25" s="13"/>
      <c r="B25" s="86" t="s">
        <v>398</v>
      </c>
      <c r="C25" s="87"/>
      <c r="D25" s="224"/>
      <c r="E25" s="259">
        <v>393551</v>
      </c>
      <c r="F25" s="101"/>
      <c r="G25" s="260" t="s">
        <v>224</v>
      </c>
      <c r="H25" s="261">
        <v>11.18</v>
      </c>
      <c r="I25" s="87"/>
      <c r="J25" s="224"/>
      <c r="K25" s="227">
        <v>395351</v>
      </c>
      <c r="L25" s="86"/>
      <c r="M25" s="226" t="s">
        <v>224</v>
      </c>
      <c r="N25" s="225">
        <v>11.16</v>
      </c>
      <c r="O25" s="87"/>
    </row>
    <row r="26" spans="1:15" ht="15.75" thickTop="1" x14ac:dyDescent="0.25">
      <c r="A26" s="13"/>
      <c r="B26" s="81" t="s">
        <v>399</v>
      </c>
      <c r="C26" s="82"/>
      <c r="D26" s="228"/>
      <c r="E26" s="262"/>
      <c r="F26" s="100"/>
      <c r="G26" s="263"/>
      <c r="H26" s="262"/>
      <c r="I26" s="82"/>
      <c r="J26" s="228"/>
      <c r="K26" s="264"/>
      <c r="L26" s="81"/>
      <c r="M26" s="265"/>
      <c r="N26" s="264"/>
      <c r="O26" s="82"/>
    </row>
    <row r="27" spans="1:15" ht="15.75" thickBot="1" x14ac:dyDescent="0.3">
      <c r="A27" s="13"/>
      <c r="B27" s="127" t="s">
        <v>400</v>
      </c>
      <c r="C27" s="82"/>
      <c r="D27" s="82"/>
      <c r="E27" s="104"/>
      <c r="F27" s="100"/>
      <c r="G27" s="266" t="s">
        <v>224</v>
      </c>
      <c r="H27" s="267" t="s">
        <v>225</v>
      </c>
      <c r="I27" s="82"/>
      <c r="J27" s="82"/>
      <c r="K27" s="130"/>
      <c r="L27" s="81"/>
      <c r="M27" s="245" t="s">
        <v>224</v>
      </c>
      <c r="N27" s="247" t="s">
        <v>225</v>
      </c>
      <c r="O27" s="82"/>
    </row>
    <row r="28" spans="1:15" ht="15.75" thickTop="1" x14ac:dyDescent="0.25">
      <c r="A28" s="13"/>
      <c r="B28" s="120"/>
      <c r="C28" s="120"/>
      <c r="D28" s="120"/>
      <c r="E28" s="120"/>
      <c r="F28" s="120"/>
      <c r="G28" s="120"/>
      <c r="H28" s="120"/>
      <c r="I28" s="120"/>
      <c r="J28" s="120"/>
      <c r="K28" s="120"/>
      <c r="L28" s="120"/>
      <c r="M28" s="120"/>
      <c r="N28" s="120"/>
      <c r="O28" s="120"/>
    </row>
    <row r="29" spans="1:15" x14ac:dyDescent="0.25">
      <c r="A29" s="13"/>
      <c r="B29" s="120" t="s">
        <v>401</v>
      </c>
      <c r="C29" s="120"/>
      <c r="D29" s="120"/>
      <c r="E29" s="120"/>
      <c r="F29" s="120"/>
      <c r="G29" s="120"/>
      <c r="H29" s="120"/>
      <c r="I29" s="120"/>
      <c r="J29" s="120"/>
      <c r="K29" s="120"/>
      <c r="L29" s="120"/>
      <c r="M29" s="120"/>
      <c r="N29" s="120"/>
      <c r="O29" s="120"/>
    </row>
    <row r="30" spans="1:15" x14ac:dyDescent="0.25">
      <c r="A30" s="13"/>
      <c r="B30" s="120"/>
      <c r="C30" s="120"/>
      <c r="D30" s="120"/>
      <c r="E30" s="120"/>
      <c r="F30" s="120"/>
      <c r="G30" s="120"/>
      <c r="H30" s="120"/>
      <c r="I30" s="120"/>
      <c r="J30" s="120"/>
      <c r="K30" s="120"/>
      <c r="L30" s="120"/>
      <c r="M30" s="120"/>
      <c r="N30" s="120"/>
      <c r="O30" s="120"/>
    </row>
    <row r="31" spans="1:15" x14ac:dyDescent="0.25">
      <c r="A31" s="13"/>
      <c r="B31" s="120" t="s">
        <v>402</v>
      </c>
      <c r="C31" s="120"/>
      <c r="D31" s="120"/>
      <c r="E31" s="120"/>
      <c r="F31" s="120"/>
      <c r="G31" s="120"/>
      <c r="H31" s="120"/>
      <c r="I31" s="120"/>
      <c r="J31" s="120"/>
      <c r="K31" s="120"/>
      <c r="L31" s="120"/>
      <c r="M31" s="120"/>
      <c r="N31" s="120"/>
      <c r="O31" s="120"/>
    </row>
    <row r="32" spans="1:15" x14ac:dyDescent="0.25">
      <c r="A32" s="13"/>
      <c r="B32" s="120"/>
      <c r="C32" s="120"/>
      <c r="D32" s="120"/>
      <c r="E32" s="120"/>
      <c r="F32" s="120"/>
      <c r="G32" s="120"/>
      <c r="H32" s="120"/>
      <c r="I32" s="120"/>
      <c r="J32" s="120"/>
      <c r="K32" s="120"/>
      <c r="L32" s="120"/>
      <c r="M32" s="120"/>
      <c r="N32" s="120"/>
      <c r="O32" s="120"/>
    </row>
    <row r="33" spans="1:15" x14ac:dyDescent="0.25">
      <c r="A33" s="13"/>
      <c r="B33" s="120" t="s">
        <v>403</v>
      </c>
      <c r="C33" s="120"/>
      <c r="D33" s="120"/>
      <c r="E33" s="120"/>
      <c r="F33" s="120"/>
      <c r="G33" s="120"/>
      <c r="H33" s="120"/>
      <c r="I33" s="120"/>
      <c r="J33" s="120"/>
      <c r="K33" s="120"/>
      <c r="L33" s="120"/>
      <c r="M33" s="120"/>
      <c r="N33" s="120"/>
      <c r="O33" s="120"/>
    </row>
    <row r="34" spans="1:15" x14ac:dyDescent="0.25">
      <c r="A34" s="13"/>
      <c r="B34" s="120" t="s">
        <v>242</v>
      </c>
      <c r="C34" s="120"/>
      <c r="D34" s="120"/>
      <c r="E34" s="120"/>
      <c r="F34" s="120"/>
      <c r="G34" s="120"/>
      <c r="H34" s="120"/>
      <c r="I34" s="120"/>
      <c r="J34" s="120"/>
      <c r="K34" s="120"/>
      <c r="L34" s="120"/>
      <c r="M34" s="120"/>
      <c r="N34" s="120"/>
      <c r="O34" s="120"/>
    </row>
    <row r="35" spans="1:15" x14ac:dyDescent="0.25">
      <c r="A35" s="13"/>
      <c r="B35" s="72"/>
      <c r="C35" s="73"/>
      <c r="D35" s="76"/>
      <c r="E35" s="76"/>
      <c r="F35" s="76"/>
      <c r="G35" s="95" t="s">
        <v>388</v>
      </c>
      <c r="H35" s="95"/>
      <c r="I35" s="73"/>
    </row>
    <row r="36" spans="1:15" x14ac:dyDescent="0.25">
      <c r="A36" s="13"/>
      <c r="B36" s="72"/>
      <c r="C36" s="73"/>
      <c r="D36" s="76"/>
      <c r="E36" s="76"/>
      <c r="F36" s="76"/>
      <c r="G36" s="95" t="s">
        <v>389</v>
      </c>
      <c r="H36" s="95"/>
      <c r="I36" s="73"/>
    </row>
    <row r="37" spans="1:15" x14ac:dyDescent="0.25">
      <c r="A37" s="13"/>
      <c r="B37" s="72"/>
      <c r="C37" s="73"/>
      <c r="D37" s="95" t="s">
        <v>332</v>
      </c>
      <c r="E37" s="95"/>
      <c r="F37" s="76"/>
      <c r="G37" s="95" t="s">
        <v>404</v>
      </c>
      <c r="H37" s="95"/>
      <c r="I37" s="73"/>
    </row>
    <row r="38" spans="1:15" ht="15.75" thickBot="1" x14ac:dyDescent="0.3">
      <c r="A38" s="13"/>
      <c r="B38" s="75" t="s">
        <v>405</v>
      </c>
      <c r="C38" s="73"/>
      <c r="D38" s="93" t="s">
        <v>406</v>
      </c>
      <c r="E38" s="93"/>
      <c r="F38" s="76"/>
      <c r="G38" s="93" t="s">
        <v>222</v>
      </c>
      <c r="H38" s="93"/>
      <c r="I38" s="73"/>
    </row>
    <row r="39" spans="1:15" x14ac:dyDescent="0.25">
      <c r="A39" s="13"/>
      <c r="B39" s="83" t="s">
        <v>407</v>
      </c>
      <c r="C39" s="82"/>
      <c r="D39" s="83"/>
      <c r="E39" s="85">
        <v>0</v>
      </c>
      <c r="F39" s="81"/>
      <c r="G39" s="83" t="s">
        <v>224</v>
      </c>
      <c r="H39" s="85">
        <v>0</v>
      </c>
      <c r="I39" s="82"/>
    </row>
    <row r="40" spans="1:15" x14ac:dyDescent="0.25">
      <c r="A40" s="13"/>
      <c r="B40" s="86" t="s">
        <v>394</v>
      </c>
      <c r="C40" s="87"/>
      <c r="D40" s="86"/>
      <c r="E40" s="103">
        <v>50000</v>
      </c>
      <c r="F40" s="86"/>
      <c r="G40" s="86" t="s">
        <v>224</v>
      </c>
      <c r="H40" s="107">
        <v>6.89</v>
      </c>
      <c r="I40" s="87"/>
    </row>
    <row r="41" spans="1:15" ht="15.75" thickBot="1" x14ac:dyDescent="0.3">
      <c r="A41" s="13"/>
      <c r="B41" s="81" t="s">
        <v>408</v>
      </c>
      <c r="C41" s="82"/>
      <c r="D41" s="110"/>
      <c r="E41" s="111">
        <v>0</v>
      </c>
      <c r="F41" s="81"/>
      <c r="G41" s="81" t="s">
        <v>224</v>
      </c>
      <c r="H41" s="130">
        <v>0</v>
      </c>
      <c r="I41" s="82"/>
    </row>
    <row r="42" spans="1:15" ht="15.75" thickBot="1" x14ac:dyDescent="0.3">
      <c r="A42" s="13"/>
      <c r="B42" s="86" t="s">
        <v>409</v>
      </c>
      <c r="C42" s="87"/>
      <c r="D42" s="114"/>
      <c r="E42" s="115">
        <v>50000</v>
      </c>
      <c r="F42" s="86"/>
      <c r="G42" s="86" t="s">
        <v>224</v>
      </c>
      <c r="H42" s="107">
        <v>6.89</v>
      </c>
      <c r="I42" s="87"/>
    </row>
    <row r="43" spans="1:15" ht="15.75" thickTop="1" x14ac:dyDescent="0.25">
      <c r="A43" s="13"/>
      <c r="B43" s="120"/>
      <c r="C43" s="120"/>
      <c r="D43" s="120"/>
      <c r="E43" s="120"/>
      <c r="F43" s="120"/>
      <c r="G43" s="120"/>
      <c r="H43" s="120"/>
      <c r="I43" s="120"/>
      <c r="J43" s="120"/>
      <c r="K43" s="120"/>
      <c r="L43" s="120"/>
      <c r="M43" s="120"/>
      <c r="N43" s="120"/>
      <c r="O43" s="120"/>
    </row>
    <row r="44" spans="1:15" x14ac:dyDescent="0.25">
      <c r="A44" s="13"/>
      <c r="B44" s="268" t="s">
        <v>410</v>
      </c>
      <c r="C44" s="268"/>
      <c r="D44" s="268"/>
      <c r="E44" s="268"/>
      <c r="F44" s="268"/>
      <c r="G44" s="268"/>
      <c r="H44" s="268"/>
      <c r="I44" s="268"/>
      <c r="J44" s="268"/>
      <c r="K44" s="268"/>
      <c r="L44" s="268"/>
      <c r="M44" s="268"/>
      <c r="N44" s="268"/>
      <c r="O44" s="268"/>
    </row>
    <row r="45" spans="1:15" x14ac:dyDescent="0.25">
      <c r="A45" s="13"/>
      <c r="B45" s="120"/>
      <c r="C45" s="120"/>
      <c r="D45" s="120"/>
      <c r="E45" s="120"/>
      <c r="F45" s="120"/>
      <c r="G45" s="120"/>
      <c r="H45" s="120"/>
      <c r="I45" s="120"/>
      <c r="J45" s="120"/>
      <c r="K45" s="120"/>
      <c r="L45" s="120"/>
      <c r="M45" s="120"/>
      <c r="N45" s="120"/>
      <c r="O45" s="120"/>
    </row>
    <row r="46" spans="1:15" x14ac:dyDescent="0.25">
      <c r="A46" s="13"/>
      <c r="B46" s="120" t="s">
        <v>411</v>
      </c>
      <c r="C46" s="120"/>
      <c r="D46" s="120"/>
      <c r="E46" s="120"/>
      <c r="F46" s="120"/>
      <c r="G46" s="120"/>
      <c r="H46" s="120"/>
      <c r="I46" s="120"/>
      <c r="J46" s="120"/>
      <c r="K46" s="120"/>
      <c r="L46" s="120"/>
      <c r="M46" s="120"/>
      <c r="N46" s="120"/>
      <c r="O46" s="120"/>
    </row>
    <row r="47" spans="1:15" x14ac:dyDescent="0.25">
      <c r="A47" s="13"/>
      <c r="B47" s="4"/>
    </row>
  </sheetData>
  <mergeCells count="45">
    <mergeCell ref="B34:O34"/>
    <mergeCell ref="B43:O43"/>
    <mergeCell ref="B44:O44"/>
    <mergeCell ref="B45:O45"/>
    <mergeCell ref="B46:O46"/>
    <mergeCell ref="B28:O28"/>
    <mergeCell ref="B29:O29"/>
    <mergeCell ref="B30:O30"/>
    <mergeCell ref="B31:O31"/>
    <mergeCell ref="B32:O32"/>
    <mergeCell ref="B33:O33"/>
    <mergeCell ref="B9:O9"/>
    <mergeCell ref="B10:O10"/>
    <mergeCell ref="B11:O11"/>
    <mergeCell ref="B12:O12"/>
    <mergeCell ref="B13:O13"/>
    <mergeCell ref="B14:O14"/>
    <mergeCell ref="A1:A2"/>
    <mergeCell ref="B1:O1"/>
    <mergeCell ref="B2:O2"/>
    <mergeCell ref="B3:O3"/>
    <mergeCell ref="A4:A47"/>
    <mergeCell ref="B4:O4"/>
    <mergeCell ref="B5:O5"/>
    <mergeCell ref="B6:O6"/>
    <mergeCell ref="B7:O7"/>
    <mergeCell ref="B8:O8"/>
    <mergeCell ref="G35:H35"/>
    <mergeCell ref="G36:H36"/>
    <mergeCell ref="D37:E37"/>
    <mergeCell ref="G37:H37"/>
    <mergeCell ref="D38:E38"/>
    <mergeCell ref="G38:H38"/>
    <mergeCell ref="G18:H18"/>
    <mergeCell ref="M18:N18"/>
    <mergeCell ref="D19:E19"/>
    <mergeCell ref="G19:H19"/>
    <mergeCell ref="J19:K19"/>
    <mergeCell ref="M19:N19"/>
    <mergeCell ref="D15:H15"/>
    <mergeCell ref="J15:N15"/>
    <mergeCell ref="G16:H16"/>
    <mergeCell ref="M16:N16"/>
    <mergeCell ref="G17:H17"/>
    <mergeCell ref="M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12</v>
      </c>
      <c r="B1" s="1" t="s">
        <v>1</v>
      </c>
    </row>
    <row r="2" spans="1:2" x14ac:dyDescent="0.25">
      <c r="A2" s="7"/>
      <c r="B2" s="1" t="s">
        <v>2</v>
      </c>
    </row>
    <row r="3" spans="1:2" x14ac:dyDescent="0.25">
      <c r="A3" s="3" t="s">
        <v>413</v>
      </c>
      <c r="B3" s="4" t="s">
        <v>5</v>
      </c>
    </row>
    <row r="4" spans="1:2" x14ac:dyDescent="0.25">
      <c r="A4" s="13" t="s">
        <v>414</v>
      </c>
      <c r="B4" s="4" t="s">
        <v>5</v>
      </c>
    </row>
    <row r="5" spans="1:2" x14ac:dyDescent="0.25">
      <c r="A5" s="13"/>
      <c r="B5" s="10" t="s">
        <v>415</v>
      </c>
    </row>
    <row r="6" spans="1:2" x14ac:dyDescent="0.25">
      <c r="A6" s="13"/>
      <c r="B6" s="11"/>
    </row>
    <row r="7" spans="1:2" ht="179.25" x14ac:dyDescent="0.25">
      <c r="A7" s="13"/>
      <c r="B7" s="11" t="s">
        <v>416</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8.7109375" bestFit="1" customWidth="1"/>
    <col min="2" max="2" width="36.5703125" bestFit="1" customWidth="1"/>
    <col min="4" max="4" width="2" bestFit="1" customWidth="1"/>
    <col min="5" max="5" width="8.85546875" bestFit="1" customWidth="1"/>
    <col min="7" max="7" width="1.85546875" bestFit="1" customWidth="1"/>
    <col min="8" max="8" width="7.85546875" bestFit="1" customWidth="1"/>
    <col min="10" max="10" width="2" bestFit="1" customWidth="1"/>
    <col min="11" max="11" width="8.85546875" bestFit="1" customWidth="1"/>
    <col min="13" max="13" width="1.85546875" bestFit="1" customWidth="1"/>
    <col min="14" max="14" width="7.85546875" bestFit="1" customWidth="1"/>
  </cols>
  <sheetData>
    <row r="1" spans="1:15" ht="15" customHeight="1" x14ac:dyDescent="0.25">
      <c r="A1" s="7" t="s">
        <v>4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8</v>
      </c>
      <c r="B3" s="118" t="s">
        <v>5</v>
      </c>
      <c r="C3" s="118"/>
      <c r="D3" s="118"/>
      <c r="E3" s="118"/>
      <c r="F3" s="118"/>
      <c r="G3" s="118"/>
      <c r="H3" s="118"/>
      <c r="I3" s="118"/>
      <c r="J3" s="118"/>
      <c r="K3" s="118"/>
      <c r="L3" s="118"/>
      <c r="M3" s="118"/>
      <c r="N3" s="118"/>
      <c r="O3" s="118"/>
    </row>
    <row r="4" spans="1:15" ht="15" customHeight="1" x14ac:dyDescent="0.25">
      <c r="A4" s="13" t="s">
        <v>419</v>
      </c>
      <c r="B4" s="118" t="s">
        <v>5</v>
      </c>
      <c r="C4" s="118"/>
      <c r="D4" s="118"/>
      <c r="E4" s="118"/>
      <c r="F4" s="118"/>
      <c r="G4" s="118"/>
      <c r="H4" s="118"/>
      <c r="I4" s="118"/>
      <c r="J4" s="118"/>
      <c r="K4" s="118"/>
      <c r="L4" s="118"/>
      <c r="M4" s="118"/>
      <c r="N4" s="118"/>
      <c r="O4" s="118"/>
    </row>
    <row r="5" spans="1:15" x14ac:dyDescent="0.25">
      <c r="A5" s="13"/>
      <c r="B5" s="119" t="s">
        <v>420</v>
      </c>
      <c r="C5" s="119"/>
      <c r="D5" s="119"/>
      <c r="E5" s="119"/>
      <c r="F5" s="119"/>
      <c r="G5" s="119"/>
      <c r="H5" s="119"/>
      <c r="I5" s="119"/>
      <c r="J5" s="119"/>
      <c r="K5" s="119"/>
      <c r="L5" s="119"/>
      <c r="M5" s="119"/>
      <c r="N5" s="119"/>
      <c r="O5" s="119"/>
    </row>
    <row r="6" spans="1:15" x14ac:dyDescent="0.25">
      <c r="A6" s="13"/>
      <c r="B6" s="120"/>
      <c r="C6" s="120"/>
      <c r="D6" s="120"/>
      <c r="E6" s="120"/>
      <c r="F6" s="120"/>
      <c r="G6" s="120"/>
      <c r="H6" s="120"/>
      <c r="I6" s="120"/>
      <c r="J6" s="120"/>
      <c r="K6" s="120"/>
      <c r="L6" s="120"/>
      <c r="M6" s="120"/>
      <c r="N6" s="120"/>
      <c r="O6" s="120"/>
    </row>
    <row r="7" spans="1:15" x14ac:dyDescent="0.25">
      <c r="A7" s="13"/>
      <c r="B7" s="120" t="s">
        <v>421</v>
      </c>
      <c r="C7" s="120"/>
      <c r="D7" s="120"/>
      <c r="E7" s="120"/>
      <c r="F7" s="120"/>
      <c r="G7" s="120"/>
      <c r="H7" s="120"/>
      <c r="I7" s="120"/>
      <c r="J7" s="120"/>
      <c r="K7" s="120"/>
      <c r="L7" s="120"/>
      <c r="M7" s="120"/>
      <c r="N7" s="120"/>
      <c r="O7" s="120"/>
    </row>
    <row r="8" spans="1:15" x14ac:dyDescent="0.25">
      <c r="A8" s="13"/>
      <c r="B8" s="120"/>
      <c r="C8" s="120"/>
      <c r="D8" s="120"/>
      <c r="E8" s="120"/>
      <c r="F8" s="120"/>
      <c r="G8" s="120"/>
      <c r="H8" s="120"/>
      <c r="I8" s="120"/>
      <c r="J8" s="120"/>
      <c r="K8" s="120"/>
      <c r="L8" s="120"/>
      <c r="M8" s="120"/>
      <c r="N8" s="120"/>
      <c r="O8" s="120"/>
    </row>
    <row r="9" spans="1:15" x14ac:dyDescent="0.25">
      <c r="A9" s="13"/>
      <c r="B9" s="72"/>
      <c r="C9" s="73"/>
      <c r="D9" s="278" t="s">
        <v>422</v>
      </c>
      <c r="E9" s="278"/>
      <c r="F9" s="278"/>
      <c r="G9" s="278"/>
      <c r="H9" s="278"/>
      <c r="I9" s="73"/>
      <c r="J9" s="278" t="s">
        <v>423</v>
      </c>
      <c r="K9" s="278"/>
      <c r="L9" s="278"/>
      <c r="M9" s="278"/>
      <c r="N9" s="278"/>
      <c r="O9" s="73"/>
    </row>
    <row r="10" spans="1:15" ht="15.75" thickBot="1" x14ac:dyDescent="0.3">
      <c r="A10" s="13"/>
      <c r="B10" s="72"/>
      <c r="C10" s="73"/>
      <c r="D10" s="116" t="s">
        <v>250</v>
      </c>
      <c r="E10" s="116"/>
      <c r="F10" s="116"/>
      <c r="G10" s="116"/>
      <c r="H10" s="116"/>
      <c r="I10" s="73"/>
      <c r="J10" s="116" t="s">
        <v>250</v>
      </c>
      <c r="K10" s="116"/>
      <c r="L10" s="116"/>
      <c r="M10" s="116"/>
      <c r="N10" s="116"/>
      <c r="O10" s="73"/>
    </row>
    <row r="11" spans="1:15" ht="27" thickBot="1" x14ac:dyDescent="0.3">
      <c r="A11" s="13"/>
      <c r="B11" s="75" t="s">
        <v>424</v>
      </c>
      <c r="C11" s="73"/>
      <c r="D11" s="144">
        <v>2013</v>
      </c>
      <c r="E11" s="144"/>
      <c r="F11" s="79"/>
      <c r="G11" s="146">
        <v>2012</v>
      </c>
      <c r="H11" s="146"/>
      <c r="I11" s="73"/>
      <c r="J11" s="144">
        <v>2013</v>
      </c>
      <c r="K11" s="144"/>
      <c r="L11" s="79"/>
      <c r="M11" s="146">
        <v>2012</v>
      </c>
      <c r="N11" s="146"/>
      <c r="O11" s="73"/>
    </row>
    <row r="12" spans="1:15" x14ac:dyDescent="0.25">
      <c r="A12" s="13"/>
      <c r="B12" s="83" t="s">
        <v>131</v>
      </c>
      <c r="C12" s="82"/>
      <c r="D12" s="98" t="s">
        <v>224</v>
      </c>
      <c r="E12" s="135">
        <v>1404</v>
      </c>
      <c r="F12" s="81"/>
      <c r="G12" s="83" t="s">
        <v>224</v>
      </c>
      <c r="H12" s="84">
        <v>1182</v>
      </c>
      <c r="I12" s="82"/>
      <c r="J12" s="98" t="s">
        <v>224</v>
      </c>
      <c r="K12" s="99">
        <v>407</v>
      </c>
      <c r="L12" s="81"/>
      <c r="M12" s="83" t="s">
        <v>224</v>
      </c>
      <c r="N12" s="85">
        <v>388</v>
      </c>
      <c r="O12" s="82"/>
    </row>
    <row r="13" spans="1:15" ht="15.75" thickBot="1" x14ac:dyDescent="0.3">
      <c r="A13" s="13"/>
      <c r="B13" s="86" t="s">
        <v>425</v>
      </c>
      <c r="C13" s="87"/>
      <c r="D13" s="131"/>
      <c r="E13" s="255">
        <v>-134</v>
      </c>
      <c r="F13" s="86"/>
      <c r="G13" s="88"/>
      <c r="H13" s="89">
        <v>-471</v>
      </c>
      <c r="I13" s="87"/>
      <c r="J13" s="131"/>
      <c r="K13" s="255">
        <v>-31</v>
      </c>
      <c r="L13" s="86"/>
      <c r="M13" s="88"/>
      <c r="N13" s="89">
        <v>-157</v>
      </c>
      <c r="O13" s="87"/>
    </row>
    <row r="14" spans="1:15" ht="27" thickBot="1" x14ac:dyDescent="0.3">
      <c r="A14" s="13"/>
      <c r="B14" s="127" t="s">
        <v>426</v>
      </c>
      <c r="C14" s="82"/>
      <c r="D14" s="256" t="s">
        <v>224</v>
      </c>
      <c r="E14" s="257">
        <v>1270</v>
      </c>
      <c r="F14" s="81"/>
      <c r="G14" s="90" t="s">
        <v>224</v>
      </c>
      <c r="H14" s="92">
        <v>711</v>
      </c>
      <c r="I14" s="82"/>
      <c r="J14" s="256" t="s">
        <v>224</v>
      </c>
      <c r="K14" s="258">
        <v>376</v>
      </c>
      <c r="L14" s="81"/>
      <c r="M14" s="90" t="s">
        <v>224</v>
      </c>
      <c r="N14" s="92">
        <v>231</v>
      </c>
      <c r="O14" s="82"/>
    </row>
    <row r="15" spans="1:15" ht="15.75" thickTop="1" x14ac:dyDescent="0.25">
      <c r="A15" s="13"/>
      <c r="B15" s="101" t="s">
        <v>427</v>
      </c>
      <c r="C15" s="87"/>
      <c r="D15" s="269"/>
      <c r="E15" s="270"/>
      <c r="F15" s="86"/>
      <c r="G15" s="271"/>
      <c r="H15" s="272"/>
      <c r="I15" s="87"/>
      <c r="J15" s="269"/>
      <c r="K15" s="270"/>
      <c r="L15" s="86"/>
      <c r="M15" s="271"/>
      <c r="N15" s="272"/>
      <c r="O15" s="87"/>
    </row>
    <row r="16" spans="1:15" ht="27" thickBot="1" x14ac:dyDescent="0.3">
      <c r="A16" s="13"/>
      <c r="B16" s="127" t="s">
        <v>428</v>
      </c>
      <c r="C16" s="82"/>
      <c r="D16" s="266"/>
      <c r="E16" s="273">
        <v>4040471</v>
      </c>
      <c r="F16" s="81"/>
      <c r="G16" s="245"/>
      <c r="H16" s="246">
        <v>3012288</v>
      </c>
      <c r="I16" s="82"/>
      <c r="J16" s="266"/>
      <c r="K16" s="273">
        <v>4040471</v>
      </c>
      <c r="L16" s="81"/>
      <c r="M16" s="245"/>
      <c r="N16" s="246">
        <v>3748248</v>
      </c>
      <c r="O16" s="82"/>
    </row>
    <row r="17" spans="1:15" ht="16.5" thickTop="1" thickBot="1" x14ac:dyDescent="0.3">
      <c r="A17" s="13"/>
      <c r="B17" s="125" t="s">
        <v>429</v>
      </c>
      <c r="C17" s="87"/>
      <c r="D17" s="260" t="s">
        <v>224</v>
      </c>
      <c r="E17" s="261">
        <v>0.31</v>
      </c>
      <c r="F17" s="86"/>
      <c r="G17" s="226" t="s">
        <v>224</v>
      </c>
      <c r="H17" s="225">
        <v>0.24</v>
      </c>
      <c r="I17" s="87"/>
      <c r="J17" s="260" t="s">
        <v>224</v>
      </c>
      <c r="K17" s="261">
        <v>0.09</v>
      </c>
      <c r="L17" s="86"/>
      <c r="M17" s="226" t="s">
        <v>224</v>
      </c>
      <c r="N17" s="225">
        <v>0.06</v>
      </c>
      <c r="O17" s="87"/>
    </row>
    <row r="18" spans="1:15" ht="15.75" thickTop="1" x14ac:dyDescent="0.25">
      <c r="A18" s="13"/>
      <c r="B18" s="100" t="s">
        <v>430</v>
      </c>
      <c r="C18" s="82"/>
      <c r="D18" s="263"/>
      <c r="E18" s="262"/>
      <c r="F18" s="81"/>
      <c r="G18" s="265"/>
      <c r="H18" s="264"/>
      <c r="I18" s="82"/>
      <c r="J18" s="263"/>
      <c r="K18" s="262"/>
      <c r="L18" s="81"/>
      <c r="M18" s="265"/>
      <c r="N18" s="264"/>
      <c r="O18" s="82"/>
    </row>
    <row r="19" spans="1:15" x14ac:dyDescent="0.25">
      <c r="A19" s="13"/>
      <c r="B19" s="125" t="s">
        <v>431</v>
      </c>
      <c r="C19" s="87"/>
      <c r="D19" s="101"/>
      <c r="E19" s="102">
        <v>4040471</v>
      </c>
      <c r="F19" s="86"/>
      <c r="G19" s="86"/>
      <c r="H19" s="103">
        <v>3012288</v>
      </c>
      <c r="I19" s="87"/>
      <c r="J19" s="101"/>
      <c r="K19" s="102">
        <v>4040471</v>
      </c>
      <c r="L19" s="86"/>
      <c r="M19" s="86"/>
      <c r="N19" s="103">
        <v>3748248</v>
      </c>
      <c r="O19" s="87"/>
    </row>
    <row r="20" spans="1:15" ht="27" thickBot="1" x14ac:dyDescent="0.3">
      <c r="A20" s="13"/>
      <c r="B20" s="134" t="s">
        <v>432</v>
      </c>
      <c r="C20" s="82"/>
      <c r="D20" s="108"/>
      <c r="E20" s="136">
        <v>1371</v>
      </c>
      <c r="F20" s="81"/>
      <c r="G20" s="110"/>
      <c r="H20" s="111" t="s">
        <v>225</v>
      </c>
      <c r="I20" s="82"/>
      <c r="J20" s="108"/>
      <c r="K20" s="136">
        <v>1371</v>
      </c>
      <c r="L20" s="81"/>
      <c r="M20" s="110"/>
      <c r="N20" s="111" t="s">
        <v>225</v>
      </c>
      <c r="O20" s="82"/>
    </row>
    <row r="21" spans="1:15" ht="27" thickBot="1" x14ac:dyDescent="0.3">
      <c r="A21" s="13"/>
      <c r="B21" s="125" t="s">
        <v>433</v>
      </c>
      <c r="C21" s="87"/>
      <c r="D21" s="112"/>
      <c r="E21" s="113">
        <v>4041842</v>
      </c>
      <c r="F21" s="86"/>
      <c r="G21" s="114"/>
      <c r="H21" s="115">
        <v>3012288</v>
      </c>
      <c r="I21" s="87"/>
      <c r="J21" s="112"/>
      <c r="K21" s="113">
        <v>4041842</v>
      </c>
      <c r="L21" s="86"/>
      <c r="M21" s="114"/>
      <c r="N21" s="115">
        <v>3748248</v>
      </c>
      <c r="O21" s="87"/>
    </row>
    <row r="22" spans="1:15" ht="16.5" thickTop="1" thickBot="1" x14ac:dyDescent="0.3">
      <c r="A22" s="13"/>
      <c r="B22" s="127" t="s">
        <v>434</v>
      </c>
      <c r="C22" s="82"/>
      <c r="D22" s="274" t="s">
        <v>224</v>
      </c>
      <c r="E22" s="275">
        <v>0.31</v>
      </c>
      <c r="F22" s="81"/>
      <c r="G22" s="222" t="s">
        <v>224</v>
      </c>
      <c r="H22" s="221">
        <v>0.24</v>
      </c>
      <c r="I22" s="82"/>
      <c r="J22" s="274" t="s">
        <v>224</v>
      </c>
      <c r="K22" s="275">
        <v>0.09</v>
      </c>
      <c r="L22" s="81"/>
      <c r="M22" s="222" t="s">
        <v>224</v>
      </c>
      <c r="N22" s="221">
        <v>0.06</v>
      </c>
      <c r="O22" s="82"/>
    </row>
    <row r="23" spans="1:15" ht="15.75" thickTop="1" x14ac:dyDescent="0.25">
      <c r="A23" s="13"/>
      <c r="B23" s="87"/>
      <c r="C23" s="87"/>
      <c r="D23" s="276"/>
      <c r="E23" s="277"/>
      <c r="F23" s="87"/>
      <c r="G23" s="276"/>
      <c r="H23" s="277"/>
      <c r="I23" s="87"/>
      <c r="J23" s="276"/>
      <c r="K23" s="277"/>
      <c r="L23" s="87"/>
      <c r="M23" s="276"/>
      <c r="N23" s="277"/>
      <c r="O23" s="87"/>
    </row>
    <row r="24" spans="1:15" ht="26.25" x14ac:dyDescent="0.25">
      <c r="A24" s="13"/>
      <c r="B24" s="127" t="s">
        <v>435</v>
      </c>
      <c r="C24" s="279"/>
      <c r="D24" s="280"/>
      <c r="E24" s="282">
        <v>486422</v>
      </c>
      <c r="F24" s="284"/>
      <c r="G24" s="284"/>
      <c r="H24" s="286">
        <v>514127</v>
      </c>
      <c r="I24" s="279"/>
      <c r="J24" s="280"/>
      <c r="K24" s="282">
        <v>486422</v>
      </c>
      <c r="L24" s="284"/>
      <c r="M24" s="284"/>
      <c r="N24" s="286">
        <v>514127</v>
      </c>
      <c r="O24" s="279"/>
    </row>
    <row r="25" spans="1:15" ht="26.25" x14ac:dyDescent="0.25">
      <c r="A25" s="13"/>
      <c r="B25" s="127" t="s">
        <v>436</v>
      </c>
      <c r="C25" s="279"/>
      <c r="D25" s="280"/>
      <c r="E25" s="282"/>
      <c r="F25" s="284"/>
      <c r="G25" s="284"/>
      <c r="H25" s="286"/>
      <c r="I25" s="279"/>
      <c r="J25" s="280"/>
      <c r="K25" s="282"/>
      <c r="L25" s="284"/>
      <c r="M25" s="284"/>
      <c r="N25" s="286"/>
      <c r="O25" s="279"/>
    </row>
    <row r="26" spans="1:15" ht="27" thickBot="1" x14ac:dyDescent="0.3">
      <c r="A26" s="13"/>
      <c r="B26" s="127" t="s">
        <v>437</v>
      </c>
      <c r="C26" s="279"/>
      <c r="D26" s="281"/>
      <c r="E26" s="283"/>
      <c r="F26" s="284"/>
      <c r="G26" s="285"/>
      <c r="H26" s="287"/>
      <c r="I26" s="279"/>
      <c r="J26" s="281"/>
      <c r="K26" s="283"/>
      <c r="L26" s="284"/>
      <c r="M26" s="285"/>
      <c r="N26" s="287"/>
      <c r="O26" s="279"/>
    </row>
    <row r="27" spans="1:15" ht="15.75" thickTop="1" x14ac:dyDescent="0.25">
      <c r="A27" s="13"/>
      <c r="B27" s="4"/>
    </row>
  </sheetData>
  <mergeCells count="31">
    <mergeCell ref="B8:O8"/>
    <mergeCell ref="O24:O26"/>
    <mergeCell ref="A1:A2"/>
    <mergeCell ref="B1:O1"/>
    <mergeCell ref="B2:O2"/>
    <mergeCell ref="B3:O3"/>
    <mergeCell ref="A4:A27"/>
    <mergeCell ref="B4:O4"/>
    <mergeCell ref="B5:O5"/>
    <mergeCell ref="B6:O6"/>
    <mergeCell ref="B7:O7"/>
    <mergeCell ref="I24:I26"/>
    <mergeCell ref="J24:J26"/>
    <mergeCell ref="K24:K26"/>
    <mergeCell ref="L24:L26"/>
    <mergeCell ref="M24:M26"/>
    <mergeCell ref="N24:N26"/>
    <mergeCell ref="C24:C26"/>
    <mergeCell ref="D24:D26"/>
    <mergeCell ref="E24:E26"/>
    <mergeCell ref="F24:F26"/>
    <mergeCell ref="G24:G26"/>
    <mergeCell ref="H24:H26"/>
    <mergeCell ref="D9:H9"/>
    <mergeCell ref="J9:N9"/>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36.5703125" bestFit="1" customWidth="1"/>
    <col min="2" max="3" width="36.5703125" customWidth="1"/>
    <col min="4" max="4" width="8.140625" customWidth="1"/>
    <col min="5" max="5" width="26.140625" customWidth="1"/>
    <col min="6" max="7" width="36.5703125" customWidth="1"/>
    <col min="8" max="8" width="24.42578125" customWidth="1"/>
    <col min="9" max="9" width="12.7109375" customWidth="1"/>
    <col min="10" max="10" width="36.5703125" customWidth="1"/>
    <col min="11" max="11" width="8.140625" customWidth="1"/>
    <col min="12" max="12" width="26.140625" customWidth="1"/>
    <col min="13" max="14" width="36.5703125" customWidth="1"/>
    <col min="15" max="15" width="8.140625" customWidth="1"/>
    <col min="16" max="16" width="12.7109375" customWidth="1"/>
    <col min="17" max="17" width="36.5703125" customWidth="1"/>
    <col min="18" max="18" width="7.5703125" customWidth="1"/>
    <col min="19" max="19" width="23.28515625" customWidth="1"/>
    <col min="20" max="21" width="36.5703125" customWidth="1"/>
    <col min="22" max="22" width="11" customWidth="1"/>
    <col min="23" max="23" width="10.42578125" customWidth="1"/>
  </cols>
  <sheetData>
    <row r="1" spans="1:23" ht="15" customHeight="1" x14ac:dyDescent="0.25">
      <c r="A1" s="7" t="s">
        <v>43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39</v>
      </c>
      <c r="B3" s="118" t="s">
        <v>5</v>
      </c>
      <c r="C3" s="118"/>
      <c r="D3" s="118"/>
      <c r="E3" s="118"/>
      <c r="F3" s="118"/>
      <c r="G3" s="118"/>
      <c r="H3" s="118"/>
      <c r="I3" s="118"/>
      <c r="J3" s="118"/>
      <c r="K3" s="118"/>
      <c r="L3" s="118"/>
      <c r="M3" s="118"/>
      <c r="N3" s="118"/>
      <c r="O3" s="118"/>
      <c r="P3" s="118"/>
      <c r="Q3" s="118"/>
      <c r="R3" s="118"/>
      <c r="S3" s="118"/>
      <c r="T3" s="118"/>
      <c r="U3" s="118"/>
      <c r="V3" s="118"/>
      <c r="W3" s="118"/>
    </row>
    <row r="4" spans="1:23" ht="15" customHeight="1" x14ac:dyDescent="0.25">
      <c r="A4" s="13" t="s">
        <v>440</v>
      </c>
      <c r="B4" s="118" t="s">
        <v>5</v>
      </c>
      <c r="C4" s="118"/>
      <c r="D4" s="118"/>
      <c r="E4" s="118"/>
      <c r="F4" s="118"/>
      <c r="G4" s="118"/>
      <c r="H4" s="118"/>
      <c r="I4" s="118"/>
      <c r="J4" s="118"/>
      <c r="K4" s="118"/>
      <c r="L4" s="118"/>
      <c r="M4" s="118"/>
      <c r="N4" s="118"/>
      <c r="O4" s="118"/>
      <c r="P4" s="118"/>
      <c r="Q4" s="118"/>
      <c r="R4" s="118"/>
      <c r="S4" s="118"/>
      <c r="T4" s="118"/>
      <c r="U4" s="118"/>
      <c r="V4" s="118"/>
      <c r="W4" s="118"/>
    </row>
    <row r="5" spans="1:23" x14ac:dyDescent="0.25">
      <c r="A5" s="13"/>
      <c r="B5" s="119" t="s">
        <v>441</v>
      </c>
      <c r="C5" s="119"/>
      <c r="D5" s="119"/>
      <c r="E5" s="119"/>
      <c r="F5" s="119"/>
      <c r="G5" s="119"/>
      <c r="H5" s="119"/>
      <c r="I5" s="119"/>
      <c r="J5" s="119"/>
      <c r="K5" s="119"/>
      <c r="L5" s="119"/>
      <c r="M5" s="119"/>
      <c r="N5" s="119"/>
      <c r="O5" s="119"/>
      <c r="P5" s="119"/>
      <c r="Q5" s="119"/>
      <c r="R5" s="119"/>
      <c r="S5" s="119"/>
      <c r="T5" s="119"/>
      <c r="U5" s="119"/>
      <c r="V5" s="119"/>
      <c r="W5" s="119"/>
    </row>
    <row r="6" spans="1:23" x14ac:dyDescent="0.25">
      <c r="A6" s="13"/>
      <c r="B6" s="120"/>
      <c r="C6" s="120"/>
      <c r="D6" s="120"/>
      <c r="E6" s="120"/>
      <c r="F6" s="120"/>
      <c r="G6" s="120"/>
      <c r="H6" s="120"/>
      <c r="I6" s="120"/>
      <c r="J6" s="120"/>
      <c r="K6" s="120"/>
      <c r="L6" s="120"/>
      <c r="M6" s="120"/>
      <c r="N6" s="120"/>
      <c r="O6" s="120"/>
      <c r="P6" s="120"/>
      <c r="Q6" s="120"/>
      <c r="R6" s="120"/>
      <c r="S6" s="120"/>
      <c r="T6" s="120"/>
      <c r="U6" s="120"/>
      <c r="V6" s="120"/>
      <c r="W6" s="120"/>
    </row>
    <row r="7" spans="1:23" ht="25.5" customHeight="1" x14ac:dyDescent="0.25">
      <c r="A7" s="13"/>
      <c r="B7" s="120" t="s">
        <v>442</v>
      </c>
      <c r="C7" s="120"/>
      <c r="D7" s="120"/>
      <c r="E7" s="120"/>
      <c r="F7" s="120"/>
      <c r="G7" s="120"/>
      <c r="H7" s="120"/>
      <c r="I7" s="120"/>
      <c r="J7" s="120"/>
      <c r="K7" s="120"/>
      <c r="L7" s="120"/>
      <c r="M7" s="120"/>
      <c r="N7" s="120"/>
      <c r="O7" s="120"/>
      <c r="P7" s="120"/>
      <c r="Q7" s="120"/>
      <c r="R7" s="120"/>
      <c r="S7" s="120"/>
      <c r="T7" s="120"/>
      <c r="U7" s="120"/>
      <c r="V7" s="120"/>
      <c r="W7" s="120"/>
    </row>
    <row r="8" spans="1:23" x14ac:dyDescent="0.25">
      <c r="A8" s="13"/>
      <c r="B8" s="120"/>
      <c r="C8" s="120"/>
      <c r="D8" s="120"/>
      <c r="E8" s="120"/>
      <c r="F8" s="120"/>
      <c r="G8" s="120"/>
      <c r="H8" s="120"/>
      <c r="I8" s="120"/>
      <c r="J8" s="120"/>
      <c r="K8" s="120"/>
      <c r="L8" s="120"/>
      <c r="M8" s="120"/>
      <c r="N8" s="120"/>
      <c r="O8" s="120"/>
      <c r="P8" s="120"/>
      <c r="Q8" s="120"/>
      <c r="R8" s="120"/>
      <c r="S8" s="120"/>
      <c r="T8" s="120"/>
      <c r="U8" s="120"/>
      <c r="V8" s="120"/>
      <c r="W8" s="120"/>
    </row>
    <row r="9" spans="1:23" x14ac:dyDescent="0.25">
      <c r="A9" s="13"/>
      <c r="B9" s="120" t="s">
        <v>443</v>
      </c>
      <c r="C9" s="120"/>
      <c r="D9" s="120"/>
      <c r="E9" s="120"/>
      <c r="F9" s="120"/>
      <c r="G9" s="120"/>
      <c r="H9" s="120"/>
      <c r="I9" s="120"/>
      <c r="J9" s="120"/>
      <c r="K9" s="120"/>
      <c r="L9" s="120"/>
      <c r="M9" s="120"/>
      <c r="N9" s="120"/>
      <c r="O9" s="120"/>
      <c r="P9" s="120"/>
      <c r="Q9" s="120"/>
      <c r="R9" s="120"/>
      <c r="S9" s="120"/>
      <c r="T9" s="120"/>
      <c r="U9" s="120"/>
      <c r="V9" s="120"/>
      <c r="W9" s="120"/>
    </row>
    <row r="10" spans="1:23" x14ac:dyDescent="0.25">
      <c r="A10" s="13"/>
      <c r="B10" s="120"/>
      <c r="C10" s="120"/>
      <c r="D10" s="120"/>
      <c r="E10" s="120"/>
      <c r="F10" s="120"/>
      <c r="G10" s="120"/>
      <c r="H10" s="120"/>
      <c r="I10" s="120"/>
      <c r="J10" s="120"/>
      <c r="K10" s="120"/>
      <c r="L10" s="120"/>
      <c r="M10" s="120"/>
      <c r="N10" s="120"/>
      <c r="O10" s="120"/>
      <c r="P10" s="120"/>
      <c r="Q10" s="120"/>
      <c r="R10" s="120"/>
      <c r="S10" s="120"/>
      <c r="T10" s="120"/>
      <c r="U10" s="120"/>
      <c r="V10" s="120"/>
      <c r="W10" s="120"/>
    </row>
    <row r="11" spans="1:23" x14ac:dyDescent="0.25">
      <c r="A11" s="13"/>
      <c r="B11" s="72"/>
      <c r="C11" s="73"/>
      <c r="D11" s="96"/>
      <c r="E11" s="96"/>
      <c r="F11" s="73"/>
      <c r="G11" s="237"/>
      <c r="H11" s="96"/>
      <c r="I11" s="96"/>
      <c r="J11" s="73"/>
      <c r="K11" s="96"/>
      <c r="L11" s="96"/>
      <c r="M11" s="73"/>
      <c r="N11" s="237"/>
      <c r="O11" s="96"/>
      <c r="P11" s="96"/>
      <c r="Q11" s="73"/>
      <c r="R11" s="278" t="s">
        <v>444</v>
      </c>
      <c r="S11" s="278"/>
      <c r="T11" s="278"/>
      <c r="U11" s="278"/>
      <c r="V11" s="278"/>
      <c r="W11" s="72"/>
    </row>
    <row r="12" spans="1:23" x14ac:dyDescent="0.25">
      <c r="A12" s="13"/>
      <c r="B12" s="72"/>
      <c r="C12" s="73"/>
      <c r="D12" s="96"/>
      <c r="E12" s="96"/>
      <c r="F12" s="73"/>
      <c r="G12" s="237"/>
      <c r="H12" s="96"/>
      <c r="I12" s="96"/>
      <c r="J12" s="73"/>
      <c r="K12" s="96"/>
      <c r="L12" s="96"/>
      <c r="M12" s="73"/>
      <c r="N12" s="237"/>
      <c r="O12" s="96"/>
      <c r="P12" s="96"/>
      <c r="Q12" s="73"/>
      <c r="R12" s="278" t="s">
        <v>445</v>
      </c>
      <c r="S12" s="278"/>
      <c r="T12" s="278"/>
      <c r="U12" s="278"/>
      <c r="V12" s="278"/>
      <c r="W12" s="72"/>
    </row>
    <row r="13" spans="1:23" x14ac:dyDescent="0.25">
      <c r="A13" s="13"/>
      <c r="B13" s="72"/>
      <c r="C13" s="73"/>
      <c r="D13" s="96"/>
      <c r="E13" s="96"/>
      <c r="F13" s="73"/>
      <c r="G13" s="237"/>
      <c r="H13" s="96"/>
      <c r="I13" s="96"/>
      <c r="J13" s="73"/>
      <c r="K13" s="96"/>
      <c r="L13" s="96"/>
      <c r="M13" s="73"/>
      <c r="N13" s="237"/>
      <c r="O13" s="96"/>
      <c r="P13" s="96"/>
      <c r="Q13" s="73"/>
      <c r="R13" s="278" t="s">
        <v>446</v>
      </c>
      <c r="S13" s="278"/>
      <c r="T13" s="278"/>
      <c r="U13" s="278"/>
      <c r="V13" s="278"/>
      <c r="W13" s="72"/>
    </row>
    <row r="14" spans="1:23" x14ac:dyDescent="0.25">
      <c r="A14" s="13"/>
      <c r="B14" s="72"/>
      <c r="C14" s="73"/>
      <c r="D14" s="96"/>
      <c r="E14" s="96"/>
      <c r="F14" s="73"/>
      <c r="G14" s="237"/>
      <c r="H14" s="96"/>
      <c r="I14" s="96"/>
      <c r="J14" s="73"/>
      <c r="K14" s="278" t="s">
        <v>447</v>
      </c>
      <c r="L14" s="278"/>
      <c r="M14" s="278"/>
      <c r="N14" s="278"/>
      <c r="O14" s="278"/>
      <c r="P14" s="96"/>
      <c r="Q14" s="73"/>
      <c r="R14" s="278" t="s">
        <v>448</v>
      </c>
      <c r="S14" s="278"/>
      <c r="T14" s="278"/>
      <c r="U14" s="278"/>
      <c r="V14" s="278"/>
      <c r="W14" s="72"/>
    </row>
    <row r="15" spans="1:23" ht="15.75" thickBot="1" x14ac:dyDescent="0.3">
      <c r="A15" s="13"/>
      <c r="B15" s="72"/>
      <c r="C15" s="73"/>
      <c r="D15" s="116" t="s">
        <v>449</v>
      </c>
      <c r="E15" s="116"/>
      <c r="F15" s="116"/>
      <c r="G15" s="116"/>
      <c r="H15" s="116"/>
      <c r="I15" s="96"/>
      <c r="J15" s="73"/>
      <c r="K15" s="116" t="s">
        <v>450</v>
      </c>
      <c r="L15" s="116"/>
      <c r="M15" s="116"/>
      <c r="N15" s="116"/>
      <c r="O15" s="116"/>
      <c r="P15" s="96"/>
      <c r="Q15" s="73"/>
      <c r="R15" s="116" t="s">
        <v>451</v>
      </c>
      <c r="S15" s="116"/>
      <c r="T15" s="116"/>
      <c r="U15" s="116"/>
      <c r="V15" s="116"/>
      <c r="W15" s="72"/>
    </row>
    <row r="16" spans="1:23" ht="15.75" thickBot="1" x14ac:dyDescent="0.3">
      <c r="A16" s="13"/>
      <c r="B16" s="75" t="s">
        <v>335</v>
      </c>
      <c r="C16" s="73"/>
      <c r="D16" s="144" t="s">
        <v>362</v>
      </c>
      <c r="E16" s="144"/>
      <c r="F16" s="80"/>
      <c r="G16" s="290" t="s">
        <v>452</v>
      </c>
      <c r="H16" s="290"/>
      <c r="I16" s="96"/>
      <c r="J16" s="73"/>
      <c r="K16" s="144" t="s">
        <v>362</v>
      </c>
      <c r="L16" s="144"/>
      <c r="M16" s="80"/>
      <c r="N16" s="290" t="s">
        <v>452</v>
      </c>
      <c r="O16" s="290"/>
      <c r="P16" s="96"/>
      <c r="Q16" s="73"/>
      <c r="R16" s="144" t="s">
        <v>362</v>
      </c>
      <c r="S16" s="144"/>
      <c r="T16" s="80"/>
      <c r="U16" s="290" t="s">
        <v>452</v>
      </c>
      <c r="V16" s="290"/>
      <c r="W16" s="72"/>
    </row>
    <row r="17" spans="1:23" x14ac:dyDescent="0.25">
      <c r="A17" s="13"/>
      <c r="B17" s="98" t="s">
        <v>453</v>
      </c>
      <c r="C17" s="82"/>
      <c r="D17" s="83"/>
      <c r="E17" s="85"/>
      <c r="F17" s="82"/>
      <c r="G17" s="124"/>
      <c r="H17" s="85"/>
      <c r="I17" s="81"/>
      <c r="J17" s="82"/>
      <c r="K17" s="83"/>
      <c r="L17" s="85"/>
      <c r="M17" s="82"/>
      <c r="N17" s="124"/>
      <c r="O17" s="85"/>
      <c r="P17" s="81"/>
      <c r="Q17" s="82"/>
      <c r="R17" s="83"/>
      <c r="S17" s="85"/>
      <c r="T17" s="82"/>
      <c r="U17" s="124"/>
      <c r="V17" s="85"/>
      <c r="W17" s="81"/>
    </row>
    <row r="18" spans="1:23" x14ac:dyDescent="0.25">
      <c r="A18" s="13"/>
      <c r="B18" s="125" t="s">
        <v>454</v>
      </c>
      <c r="C18" s="87"/>
      <c r="D18" s="86"/>
      <c r="E18" s="107"/>
      <c r="F18" s="87"/>
      <c r="G18" s="87"/>
      <c r="H18" s="107"/>
      <c r="I18" s="86"/>
      <c r="J18" s="87"/>
      <c r="K18" s="86"/>
      <c r="L18" s="107"/>
      <c r="M18" s="87"/>
      <c r="N18" s="87"/>
      <c r="O18" s="107"/>
      <c r="P18" s="86"/>
      <c r="Q18" s="87"/>
      <c r="R18" s="86"/>
      <c r="S18" s="107"/>
      <c r="T18" s="87"/>
      <c r="U18" s="87"/>
      <c r="V18" s="107"/>
      <c r="W18" s="86"/>
    </row>
    <row r="19" spans="1:23" x14ac:dyDescent="0.25">
      <c r="A19" s="13"/>
      <c r="B19" s="134" t="s">
        <v>455</v>
      </c>
      <c r="C19" s="82"/>
      <c r="D19" s="81" t="s">
        <v>224</v>
      </c>
      <c r="E19" s="105">
        <v>49722</v>
      </c>
      <c r="F19" s="82"/>
      <c r="G19" s="82"/>
      <c r="H19" s="130">
        <v>12.22</v>
      </c>
      <c r="I19" s="81" t="s">
        <v>255</v>
      </c>
      <c r="J19" s="82"/>
      <c r="K19" s="81" t="s">
        <v>224</v>
      </c>
      <c r="L19" s="105">
        <v>32541</v>
      </c>
      <c r="M19" s="82"/>
      <c r="N19" s="82"/>
      <c r="O19" s="130">
        <v>8</v>
      </c>
      <c r="P19" s="81" t="s">
        <v>255</v>
      </c>
      <c r="Q19" s="82"/>
      <c r="R19" s="81" t="s">
        <v>224</v>
      </c>
      <c r="S19" s="105">
        <v>40676</v>
      </c>
      <c r="T19" s="82"/>
      <c r="U19" s="82"/>
      <c r="V19" s="130">
        <v>10</v>
      </c>
      <c r="W19" s="81" t="s">
        <v>255</v>
      </c>
    </row>
    <row r="20" spans="1:23" x14ac:dyDescent="0.25">
      <c r="A20" s="13"/>
      <c r="B20" s="288" t="s">
        <v>456</v>
      </c>
      <c r="C20" s="87"/>
      <c r="D20" s="101" t="s">
        <v>224</v>
      </c>
      <c r="E20" s="102">
        <v>50749</v>
      </c>
      <c r="F20" s="87"/>
      <c r="G20" s="126"/>
      <c r="H20" s="106">
        <v>12.31</v>
      </c>
      <c r="I20" s="101" t="s">
        <v>255</v>
      </c>
      <c r="J20" s="87"/>
      <c r="K20" s="101" t="s">
        <v>224</v>
      </c>
      <c r="L20" s="102">
        <v>32975</v>
      </c>
      <c r="M20" s="87"/>
      <c r="N20" s="126"/>
      <c r="O20" s="106">
        <v>8</v>
      </c>
      <c r="P20" s="101" t="s">
        <v>255</v>
      </c>
      <c r="Q20" s="87"/>
      <c r="R20" s="101"/>
      <c r="S20" s="106" t="s">
        <v>457</v>
      </c>
      <c r="T20" s="87"/>
      <c r="U20" s="87"/>
      <c r="V20" s="107"/>
      <c r="W20" s="86"/>
    </row>
    <row r="21" spans="1:23" x14ac:dyDescent="0.25">
      <c r="A21" s="13"/>
      <c r="B21" s="127" t="s">
        <v>458</v>
      </c>
      <c r="C21" s="82"/>
      <c r="D21" s="81"/>
      <c r="E21" s="130"/>
      <c r="F21" s="82"/>
      <c r="G21" s="82"/>
      <c r="H21" s="130"/>
      <c r="I21" s="81"/>
      <c r="J21" s="82"/>
      <c r="K21" s="81"/>
      <c r="L21" s="130"/>
      <c r="M21" s="82"/>
      <c r="N21" s="82"/>
      <c r="O21" s="130"/>
      <c r="P21" s="81"/>
      <c r="Q21" s="82"/>
      <c r="R21" s="81"/>
      <c r="S21" s="130"/>
      <c r="T21" s="82"/>
      <c r="U21" s="82"/>
      <c r="V21" s="130"/>
      <c r="W21" s="81"/>
    </row>
    <row r="22" spans="1:23" x14ac:dyDescent="0.25">
      <c r="A22" s="13"/>
      <c r="B22" s="138" t="s">
        <v>455</v>
      </c>
      <c r="C22" s="87"/>
      <c r="D22" s="86" t="s">
        <v>224</v>
      </c>
      <c r="E22" s="103">
        <v>46580</v>
      </c>
      <c r="F22" s="87"/>
      <c r="G22" s="87"/>
      <c r="H22" s="107">
        <v>11.45</v>
      </c>
      <c r="I22" s="86" t="s">
        <v>255</v>
      </c>
      <c r="J22" s="87"/>
      <c r="K22" s="86" t="s">
        <v>224</v>
      </c>
      <c r="L22" s="103">
        <v>16271</v>
      </c>
      <c r="M22" s="87"/>
      <c r="N22" s="87"/>
      <c r="O22" s="107">
        <v>4</v>
      </c>
      <c r="P22" s="86" t="s">
        <v>255</v>
      </c>
      <c r="Q22" s="87"/>
      <c r="R22" s="86" t="s">
        <v>224</v>
      </c>
      <c r="S22" s="103">
        <v>24406</v>
      </c>
      <c r="T22" s="87"/>
      <c r="U22" s="87"/>
      <c r="V22" s="107">
        <v>6</v>
      </c>
      <c r="W22" s="86" t="s">
        <v>255</v>
      </c>
    </row>
    <row r="23" spans="1:23" x14ac:dyDescent="0.25">
      <c r="A23" s="13"/>
      <c r="B23" s="289" t="s">
        <v>456</v>
      </c>
      <c r="C23" s="82"/>
      <c r="D23" s="100" t="s">
        <v>224</v>
      </c>
      <c r="E23" s="128">
        <v>47604</v>
      </c>
      <c r="F23" s="82"/>
      <c r="G23" s="129"/>
      <c r="H23" s="104">
        <v>11.55</v>
      </c>
      <c r="I23" s="100" t="s">
        <v>255</v>
      </c>
      <c r="J23" s="82"/>
      <c r="K23" s="100" t="s">
        <v>224</v>
      </c>
      <c r="L23" s="128">
        <v>16487</v>
      </c>
      <c r="M23" s="82"/>
      <c r="N23" s="129"/>
      <c r="O23" s="104">
        <v>4</v>
      </c>
      <c r="P23" s="100" t="s">
        <v>255</v>
      </c>
      <c r="Q23" s="82"/>
      <c r="R23" s="100"/>
      <c r="S23" s="104" t="s">
        <v>457</v>
      </c>
      <c r="T23" s="82"/>
      <c r="U23" s="82"/>
      <c r="V23" s="130"/>
      <c r="W23" s="81"/>
    </row>
    <row r="24" spans="1:23" x14ac:dyDescent="0.25">
      <c r="A24" s="13"/>
      <c r="B24" s="125" t="s">
        <v>459</v>
      </c>
      <c r="C24" s="87"/>
      <c r="D24" s="86"/>
      <c r="E24" s="107"/>
      <c r="F24" s="87"/>
      <c r="G24" s="87"/>
      <c r="H24" s="107"/>
      <c r="I24" s="86"/>
      <c r="J24" s="87"/>
      <c r="K24" s="86"/>
      <c r="L24" s="107"/>
      <c r="M24" s="87"/>
      <c r="N24" s="87"/>
      <c r="O24" s="107"/>
      <c r="P24" s="86"/>
      <c r="Q24" s="87"/>
      <c r="R24" s="86"/>
      <c r="S24" s="107"/>
      <c r="T24" s="87"/>
      <c r="U24" s="87"/>
      <c r="V24" s="107"/>
      <c r="W24" s="86"/>
    </row>
    <row r="25" spans="1:23" x14ac:dyDescent="0.25">
      <c r="A25" s="13"/>
      <c r="B25" s="134" t="s">
        <v>460</v>
      </c>
      <c r="C25" s="82"/>
      <c r="D25" s="81"/>
      <c r="E25" s="130"/>
      <c r="F25" s="82"/>
      <c r="G25" s="82"/>
      <c r="H25" s="130"/>
      <c r="I25" s="81"/>
      <c r="J25" s="82"/>
      <c r="K25" s="81"/>
      <c r="L25" s="130"/>
      <c r="M25" s="82"/>
      <c r="N25" s="82"/>
      <c r="O25" s="130"/>
      <c r="P25" s="81"/>
      <c r="Q25" s="82"/>
      <c r="R25" s="81"/>
      <c r="S25" s="130"/>
      <c r="T25" s="82"/>
      <c r="U25" s="82"/>
      <c r="V25" s="130"/>
      <c r="W25" s="81"/>
    </row>
    <row r="26" spans="1:23" x14ac:dyDescent="0.25">
      <c r="A26" s="13"/>
      <c r="B26" s="138" t="s">
        <v>455</v>
      </c>
      <c r="C26" s="87"/>
      <c r="D26" s="86" t="s">
        <v>224</v>
      </c>
      <c r="E26" s="103">
        <v>46580</v>
      </c>
      <c r="F26" s="87"/>
      <c r="G26" s="87"/>
      <c r="H26" s="107">
        <v>10.64</v>
      </c>
      <c r="I26" s="86" t="s">
        <v>255</v>
      </c>
      <c r="J26" s="87"/>
      <c r="K26" s="86" t="s">
        <v>224</v>
      </c>
      <c r="L26" s="103">
        <v>17509</v>
      </c>
      <c r="M26" s="87"/>
      <c r="N26" s="87"/>
      <c r="O26" s="107">
        <v>4</v>
      </c>
      <c r="P26" s="86" t="s">
        <v>255</v>
      </c>
      <c r="Q26" s="87"/>
      <c r="R26" s="86" t="s">
        <v>224</v>
      </c>
      <c r="S26" s="103">
        <v>21887</v>
      </c>
      <c r="T26" s="87"/>
      <c r="U26" s="87"/>
      <c r="V26" s="107">
        <v>5</v>
      </c>
      <c r="W26" s="86" t="s">
        <v>255</v>
      </c>
    </row>
    <row r="27" spans="1:23" x14ac:dyDescent="0.25">
      <c r="A27" s="13"/>
      <c r="B27" s="289" t="s">
        <v>456</v>
      </c>
      <c r="C27" s="82"/>
      <c r="D27" s="100" t="s">
        <v>224</v>
      </c>
      <c r="E27" s="128">
        <v>47604</v>
      </c>
      <c r="F27" s="82"/>
      <c r="G27" s="129"/>
      <c r="H27" s="104">
        <v>10.86</v>
      </c>
      <c r="I27" s="100" t="s">
        <v>255</v>
      </c>
      <c r="J27" s="82"/>
      <c r="K27" s="100" t="s">
        <v>224</v>
      </c>
      <c r="L27" s="128">
        <v>17535</v>
      </c>
      <c r="M27" s="82"/>
      <c r="N27" s="129"/>
      <c r="O27" s="104">
        <v>4</v>
      </c>
      <c r="P27" s="100" t="s">
        <v>255</v>
      </c>
      <c r="Q27" s="82"/>
      <c r="R27" s="100"/>
      <c r="S27" s="104" t="s">
        <v>457</v>
      </c>
      <c r="T27" s="82"/>
      <c r="U27" s="82"/>
      <c r="V27" s="130"/>
      <c r="W27" s="81"/>
    </row>
    <row r="28" spans="1:23" x14ac:dyDescent="0.25">
      <c r="A28" s="13"/>
      <c r="B28" s="86" t="s">
        <v>461</v>
      </c>
      <c r="C28" s="87"/>
      <c r="D28" s="86"/>
      <c r="E28" s="107"/>
      <c r="F28" s="87"/>
      <c r="G28" s="87"/>
      <c r="H28" s="107"/>
      <c r="I28" s="86"/>
      <c r="J28" s="87"/>
      <c r="K28" s="86"/>
      <c r="L28" s="107"/>
      <c r="M28" s="87"/>
      <c r="N28" s="87"/>
      <c r="O28" s="107"/>
      <c r="P28" s="86"/>
      <c r="Q28" s="87"/>
      <c r="R28" s="86"/>
      <c r="S28" s="107"/>
      <c r="T28" s="87"/>
      <c r="U28" s="87"/>
      <c r="V28" s="107"/>
      <c r="W28" s="86"/>
    </row>
    <row r="29" spans="1:23" x14ac:dyDescent="0.25">
      <c r="A29" s="13"/>
      <c r="B29" s="127" t="s">
        <v>454</v>
      </c>
      <c r="C29" s="82"/>
      <c r="D29" s="81"/>
      <c r="E29" s="130"/>
      <c r="F29" s="82"/>
      <c r="G29" s="82"/>
      <c r="H29" s="130"/>
      <c r="I29" s="81"/>
      <c r="J29" s="82"/>
      <c r="K29" s="81"/>
      <c r="L29" s="130"/>
      <c r="M29" s="82"/>
      <c r="N29" s="82"/>
      <c r="O29" s="130"/>
      <c r="P29" s="81"/>
      <c r="Q29" s="82"/>
      <c r="R29" s="81"/>
      <c r="S29" s="130"/>
      <c r="T29" s="82"/>
      <c r="U29" s="82"/>
      <c r="V29" s="130"/>
      <c r="W29" s="81"/>
    </row>
    <row r="30" spans="1:23" x14ac:dyDescent="0.25">
      <c r="A30" s="13"/>
      <c r="B30" s="138" t="s">
        <v>455</v>
      </c>
      <c r="C30" s="87"/>
      <c r="D30" s="86" t="s">
        <v>224</v>
      </c>
      <c r="E30" s="103">
        <v>39739</v>
      </c>
      <c r="F30" s="87"/>
      <c r="G30" s="87"/>
      <c r="H30" s="107">
        <v>12.17</v>
      </c>
      <c r="I30" s="86" t="s">
        <v>255</v>
      </c>
      <c r="J30" s="87"/>
      <c r="K30" s="86" t="s">
        <v>224</v>
      </c>
      <c r="L30" s="103">
        <v>26127</v>
      </c>
      <c r="M30" s="87"/>
      <c r="N30" s="87"/>
      <c r="O30" s="107">
        <v>8</v>
      </c>
      <c r="P30" s="86" t="s">
        <v>255</v>
      </c>
      <c r="Q30" s="87"/>
      <c r="R30" s="86" t="s">
        <v>224</v>
      </c>
      <c r="S30" s="103">
        <v>32659</v>
      </c>
      <c r="T30" s="87"/>
      <c r="U30" s="87"/>
      <c r="V30" s="107">
        <v>10</v>
      </c>
      <c r="W30" s="86" t="s">
        <v>255</v>
      </c>
    </row>
    <row r="31" spans="1:23" x14ac:dyDescent="0.25">
      <c r="A31" s="13"/>
      <c r="B31" s="134" t="s">
        <v>456</v>
      </c>
      <c r="C31" s="82"/>
      <c r="D31" s="81" t="s">
        <v>224</v>
      </c>
      <c r="E31" s="105">
        <v>49404</v>
      </c>
      <c r="F31" s="82"/>
      <c r="G31" s="82"/>
      <c r="H31" s="130">
        <v>15.02</v>
      </c>
      <c r="I31" s="81" t="s">
        <v>255</v>
      </c>
      <c r="J31" s="82"/>
      <c r="K31" s="81" t="s">
        <v>224</v>
      </c>
      <c r="L31" s="105">
        <v>26312</v>
      </c>
      <c r="M31" s="82"/>
      <c r="N31" s="82"/>
      <c r="O31" s="130">
        <v>8</v>
      </c>
      <c r="P31" s="81" t="s">
        <v>255</v>
      </c>
      <c r="Q31" s="82"/>
      <c r="R31" s="81"/>
      <c r="S31" s="130" t="s">
        <v>457</v>
      </c>
      <c r="T31" s="82"/>
      <c r="U31" s="82"/>
      <c r="V31" s="130"/>
      <c r="W31" s="81"/>
    </row>
    <row r="32" spans="1:23" x14ac:dyDescent="0.25">
      <c r="A32" s="13"/>
      <c r="B32" s="125" t="s">
        <v>458</v>
      </c>
      <c r="C32" s="87"/>
      <c r="D32" s="86"/>
      <c r="E32" s="107"/>
      <c r="F32" s="87"/>
      <c r="G32" s="87"/>
      <c r="H32" s="107"/>
      <c r="I32" s="86"/>
      <c r="J32" s="87"/>
      <c r="K32" s="86"/>
      <c r="L32" s="107"/>
      <c r="M32" s="87"/>
      <c r="N32" s="87"/>
      <c r="O32" s="107"/>
      <c r="P32" s="86"/>
      <c r="Q32" s="87"/>
      <c r="R32" s="86"/>
      <c r="S32" s="107"/>
      <c r="T32" s="87"/>
      <c r="U32" s="87"/>
      <c r="V32" s="107"/>
      <c r="W32" s="86"/>
    </row>
    <row r="33" spans="1:23" x14ac:dyDescent="0.25">
      <c r="A33" s="13"/>
      <c r="B33" s="134" t="s">
        <v>455</v>
      </c>
      <c r="C33" s="82"/>
      <c r="D33" s="81" t="s">
        <v>224</v>
      </c>
      <c r="E33" s="105">
        <v>36978</v>
      </c>
      <c r="F33" s="82"/>
      <c r="G33" s="82"/>
      <c r="H33" s="130">
        <v>11.32</v>
      </c>
      <c r="I33" s="81" t="s">
        <v>255</v>
      </c>
      <c r="J33" s="82"/>
      <c r="K33" s="81" t="s">
        <v>224</v>
      </c>
      <c r="L33" s="105">
        <v>13064</v>
      </c>
      <c r="M33" s="82"/>
      <c r="N33" s="82"/>
      <c r="O33" s="130">
        <v>4</v>
      </c>
      <c r="P33" s="81" t="s">
        <v>255</v>
      </c>
      <c r="Q33" s="82"/>
      <c r="R33" s="81" t="s">
        <v>224</v>
      </c>
      <c r="S33" s="105">
        <v>19595</v>
      </c>
      <c r="T33" s="82"/>
      <c r="U33" s="82"/>
      <c r="V33" s="130">
        <v>6</v>
      </c>
      <c r="W33" s="81" t="s">
        <v>255</v>
      </c>
    </row>
    <row r="34" spans="1:23" x14ac:dyDescent="0.25">
      <c r="A34" s="13"/>
      <c r="B34" s="138" t="s">
        <v>456</v>
      </c>
      <c r="C34" s="87"/>
      <c r="D34" s="86" t="s">
        <v>224</v>
      </c>
      <c r="E34" s="103">
        <v>46640</v>
      </c>
      <c r="F34" s="87"/>
      <c r="G34" s="87"/>
      <c r="H34" s="107">
        <v>14.18</v>
      </c>
      <c r="I34" s="86" t="s">
        <v>255</v>
      </c>
      <c r="J34" s="87"/>
      <c r="K34" s="86" t="s">
        <v>224</v>
      </c>
      <c r="L34" s="103">
        <v>13156</v>
      </c>
      <c r="M34" s="87"/>
      <c r="N34" s="87"/>
      <c r="O34" s="107">
        <v>4</v>
      </c>
      <c r="P34" s="86" t="s">
        <v>255</v>
      </c>
      <c r="Q34" s="87"/>
      <c r="R34" s="86"/>
      <c r="S34" s="107" t="s">
        <v>457</v>
      </c>
      <c r="T34" s="87"/>
      <c r="U34" s="87"/>
      <c r="V34" s="107"/>
      <c r="W34" s="86"/>
    </row>
    <row r="35" spans="1:23" x14ac:dyDescent="0.25">
      <c r="A35" s="13"/>
      <c r="B35" s="127" t="s">
        <v>459</v>
      </c>
      <c r="C35" s="82"/>
      <c r="D35" s="81"/>
      <c r="E35" s="130"/>
      <c r="F35" s="82"/>
      <c r="G35" s="82"/>
      <c r="H35" s="130"/>
      <c r="I35" s="81"/>
      <c r="J35" s="82"/>
      <c r="K35" s="81"/>
      <c r="L35" s="130"/>
      <c r="M35" s="82"/>
      <c r="N35" s="82"/>
      <c r="O35" s="130"/>
      <c r="P35" s="81"/>
      <c r="Q35" s="82"/>
      <c r="R35" s="81"/>
      <c r="S35" s="130"/>
      <c r="T35" s="82"/>
      <c r="U35" s="82"/>
      <c r="V35" s="130"/>
      <c r="W35" s="81"/>
    </row>
    <row r="36" spans="1:23" x14ac:dyDescent="0.25">
      <c r="A36" s="13"/>
      <c r="B36" s="138" t="s">
        <v>460</v>
      </c>
      <c r="C36" s="87"/>
      <c r="D36" s="86"/>
      <c r="E36" s="107"/>
      <c r="F36" s="87"/>
      <c r="G36" s="87"/>
      <c r="H36" s="107"/>
      <c r="I36" s="86"/>
      <c r="J36" s="87"/>
      <c r="K36" s="86"/>
      <c r="L36" s="107"/>
      <c r="M36" s="87"/>
      <c r="N36" s="87"/>
      <c r="O36" s="107"/>
      <c r="P36" s="86"/>
      <c r="Q36" s="87"/>
      <c r="R36" s="86"/>
      <c r="S36" s="107"/>
      <c r="T36" s="87"/>
      <c r="U36" s="87"/>
      <c r="V36" s="107"/>
      <c r="W36" s="86"/>
    </row>
    <row r="37" spans="1:23" x14ac:dyDescent="0.25">
      <c r="A37" s="13"/>
      <c r="B37" s="134" t="s">
        <v>455</v>
      </c>
      <c r="C37" s="82"/>
      <c r="D37" s="81" t="s">
        <v>224</v>
      </c>
      <c r="E37" s="105">
        <v>36978</v>
      </c>
      <c r="F37" s="82"/>
      <c r="G37" s="82"/>
      <c r="H37" s="130">
        <v>9.7899999999999991</v>
      </c>
      <c r="I37" s="81" t="s">
        <v>255</v>
      </c>
      <c r="J37" s="82"/>
      <c r="K37" s="81" t="s">
        <v>224</v>
      </c>
      <c r="L37" s="105">
        <v>15109</v>
      </c>
      <c r="M37" s="82"/>
      <c r="N37" s="82"/>
      <c r="O37" s="130">
        <v>4</v>
      </c>
      <c r="P37" s="81" t="s">
        <v>255</v>
      </c>
      <c r="Q37" s="82"/>
      <c r="R37" s="81" t="s">
        <v>224</v>
      </c>
      <c r="S37" s="105">
        <v>18887</v>
      </c>
      <c r="T37" s="82"/>
      <c r="U37" s="82"/>
      <c r="V37" s="130">
        <v>5</v>
      </c>
      <c r="W37" s="81" t="s">
        <v>255</v>
      </c>
    </row>
    <row r="38" spans="1:23" x14ac:dyDescent="0.25">
      <c r="A38" s="13"/>
      <c r="B38" s="138" t="s">
        <v>456</v>
      </c>
      <c r="C38" s="87"/>
      <c r="D38" s="86" t="s">
        <v>224</v>
      </c>
      <c r="E38" s="103">
        <v>46640</v>
      </c>
      <c r="F38" s="87"/>
      <c r="G38" s="87"/>
      <c r="H38" s="107">
        <v>12.34</v>
      </c>
      <c r="I38" s="86" t="s">
        <v>255</v>
      </c>
      <c r="J38" s="87"/>
      <c r="K38" s="86" t="s">
        <v>224</v>
      </c>
      <c r="L38" s="103">
        <v>15114</v>
      </c>
      <c r="M38" s="87"/>
      <c r="N38" s="87"/>
      <c r="O38" s="107">
        <v>4</v>
      </c>
      <c r="P38" s="86" t="s">
        <v>255</v>
      </c>
      <c r="Q38" s="87"/>
      <c r="R38" s="86"/>
      <c r="S38" s="107" t="s">
        <v>457</v>
      </c>
      <c r="T38" s="87"/>
      <c r="U38" s="87"/>
      <c r="V38" s="107"/>
      <c r="W38" s="86" t="s">
        <v>242</v>
      </c>
    </row>
    <row r="39" spans="1:23" x14ac:dyDescent="0.25">
      <c r="A39" s="13"/>
      <c r="B39" s="120"/>
      <c r="C39" s="120"/>
      <c r="D39" s="120"/>
      <c r="E39" s="120"/>
      <c r="F39" s="120"/>
      <c r="G39" s="120"/>
      <c r="H39" s="120"/>
      <c r="I39" s="120"/>
      <c r="J39" s="120"/>
      <c r="K39" s="120"/>
      <c r="L39" s="120"/>
      <c r="M39" s="120"/>
      <c r="N39" s="120"/>
      <c r="O39" s="120"/>
      <c r="P39" s="120"/>
      <c r="Q39" s="120"/>
      <c r="R39" s="120"/>
      <c r="S39" s="120"/>
      <c r="T39" s="120"/>
      <c r="U39" s="120"/>
      <c r="V39" s="120"/>
      <c r="W39" s="120"/>
    </row>
    <row r="40" spans="1:23" x14ac:dyDescent="0.25">
      <c r="A40" s="13"/>
      <c r="B40" s="120" t="s">
        <v>462</v>
      </c>
      <c r="C40" s="120"/>
      <c r="D40" s="120"/>
      <c r="E40" s="120"/>
      <c r="F40" s="120"/>
      <c r="G40" s="120"/>
      <c r="H40" s="120"/>
      <c r="I40" s="120"/>
      <c r="J40" s="120"/>
      <c r="K40" s="120"/>
      <c r="L40" s="120"/>
      <c r="M40" s="120"/>
      <c r="N40" s="120"/>
      <c r="O40" s="120"/>
      <c r="P40" s="120"/>
      <c r="Q40" s="120"/>
      <c r="R40" s="120"/>
      <c r="S40" s="120"/>
      <c r="T40" s="120"/>
      <c r="U40" s="120"/>
      <c r="V40" s="120"/>
      <c r="W40" s="120"/>
    </row>
    <row r="41" spans="1:23" x14ac:dyDescent="0.25">
      <c r="A41" s="13"/>
      <c r="B41" s="4"/>
    </row>
  </sheetData>
  <mergeCells count="28">
    <mergeCell ref="B9:W9"/>
    <mergeCell ref="B10:W10"/>
    <mergeCell ref="B39:W39"/>
    <mergeCell ref="B40:W40"/>
    <mergeCell ref="A1:A2"/>
    <mergeCell ref="B1:W1"/>
    <mergeCell ref="B2:W2"/>
    <mergeCell ref="B3:W3"/>
    <mergeCell ref="A4:A41"/>
    <mergeCell ref="B4:W4"/>
    <mergeCell ref="B5:W5"/>
    <mergeCell ref="B6:W6"/>
    <mergeCell ref="B7:W7"/>
    <mergeCell ref="B8:W8"/>
    <mergeCell ref="D16:E16"/>
    <mergeCell ref="G16:H16"/>
    <mergeCell ref="K16:L16"/>
    <mergeCell ref="N16:O16"/>
    <mergeCell ref="R16:S16"/>
    <mergeCell ref="U16:V16"/>
    <mergeCell ref="R11:V11"/>
    <mergeCell ref="R12:V12"/>
    <mergeCell ref="R13:V13"/>
    <mergeCell ref="K14:O14"/>
    <mergeCell ref="R14:V14"/>
    <mergeCell ref="D15:H15"/>
    <mergeCell ref="K15:O15"/>
    <mergeCell ref="R15:V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463</v>
      </c>
      <c r="B1" s="1" t="s">
        <v>1</v>
      </c>
    </row>
    <row r="2" spans="1:2" x14ac:dyDescent="0.25">
      <c r="A2" s="7"/>
      <c r="B2" s="1" t="s">
        <v>2</v>
      </c>
    </row>
    <row r="3" spans="1:2" x14ac:dyDescent="0.25">
      <c r="A3" s="3" t="s">
        <v>464</v>
      </c>
      <c r="B3" s="4" t="s">
        <v>5</v>
      </c>
    </row>
    <row r="4" spans="1:2" x14ac:dyDescent="0.25">
      <c r="A4" s="13" t="s">
        <v>465</v>
      </c>
      <c r="B4" s="4" t="s">
        <v>5</v>
      </c>
    </row>
    <row r="5" spans="1:2" x14ac:dyDescent="0.25">
      <c r="A5" s="13"/>
      <c r="B5" s="10" t="s">
        <v>466</v>
      </c>
    </row>
    <row r="6" spans="1:2" x14ac:dyDescent="0.25">
      <c r="A6" s="13"/>
      <c r="B6" s="11"/>
    </row>
    <row r="7" spans="1:2" ht="409.6" x14ac:dyDescent="0.25">
      <c r="A7" s="13"/>
      <c r="B7" s="11" t="s">
        <v>467</v>
      </c>
    </row>
    <row r="8" spans="1:2" x14ac:dyDescent="0.25">
      <c r="A8" s="13"/>
      <c r="B8" s="11"/>
    </row>
    <row r="9" spans="1:2" ht="102.75" x14ac:dyDescent="0.25">
      <c r="A9" s="13"/>
      <c r="B9" s="11" t="s">
        <v>468</v>
      </c>
    </row>
    <row r="10" spans="1:2" x14ac:dyDescent="0.25">
      <c r="A10" s="13"/>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31.85546875" bestFit="1" customWidth="1"/>
    <col min="2" max="2" width="36.5703125" customWidth="1"/>
    <col min="3" max="3" width="29.140625" customWidth="1"/>
    <col min="4" max="4" width="6.28515625" customWidth="1"/>
    <col min="5" max="5" width="23.5703125" customWidth="1"/>
    <col min="6" max="6" width="29.140625" customWidth="1"/>
    <col min="7" max="7" width="6.28515625" customWidth="1"/>
    <col min="8" max="8" width="23.5703125" customWidth="1"/>
    <col min="9" max="9" width="29.140625" customWidth="1"/>
    <col min="10" max="10" width="6.28515625" customWidth="1"/>
    <col min="11" max="11" width="20.42578125" customWidth="1"/>
    <col min="12" max="12" width="29.140625" customWidth="1"/>
    <col min="13" max="13" width="6.28515625" customWidth="1"/>
    <col min="14" max="14" width="18.140625" customWidth="1"/>
    <col min="15" max="15" width="29.140625" customWidth="1"/>
    <col min="16" max="16" width="5.85546875" customWidth="1"/>
    <col min="17" max="17" width="20.85546875" customWidth="1"/>
    <col min="18" max="18" width="29.140625"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0</v>
      </c>
      <c r="B3" s="118" t="s">
        <v>5</v>
      </c>
      <c r="C3" s="118"/>
      <c r="D3" s="118"/>
      <c r="E3" s="118"/>
      <c r="F3" s="118"/>
      <c r="G3" s="118"/>
      <c r="H3" s="118"/>
      <c r="I3" s="118"/>
      <c r="J3" s="118"/>
      <c r="K3" s="118"/>
      <c r="L3" s="118"/>
      <c r="M3" s="118"/>
      <c r="N3" s="118"/>
      <c r="O3" s="118"/>
      <c r="P3" s="118"/>
      <c r="Q3" s="118"/>
      <c r="R3" s="118"/>
    </row>
    <row r="4" spans="1:18" ht="15" customHeight="1" x14ac:dyDescent="0.25">
      <c r="A4" s="13" t="s">
        <v>471</v>
      </c>
      <c r="B4" s="118" t="s">
        <v>5</v>
      </c>
      <c r="C4" s="118"/>
      <c r="D4" s="118"/>
      <c r="E4" s="118"/>
      <c r="F4" s="118"/>
      <c r="G4" s="118"/>
      <c r="H4" s="118"/>
      <c r="I4" s="118"/>
      <c r="J4" s="118"/>
      <c r="K4" s="118"/>
      <c r="L4" s="118"/>
      <c r="M4" s="118"/>
      <c r="N4" s="118"/>
      <c r="O4" s="118"/>
      <c r="P4" s="118"/>
      <c r="Q4" s="118"/>
      <c r="R4" s="118"/>
    </row>
    <row r="5" spans="1:18" x14ac:dyDescent="0.25">
      <c r="A5" s="13"/>
      <c r="B5" s="119" t="s">
        <v>472</v>
      </c>
      <c r="C5" s="119"/>
      <c r="D5" s="119"/>
      <c r="E5" s="119"/>
      <c r="F5" s="119"/>
      <c r="G5" s="119"/>
      <c r="H5" s="119"/>
      <c r="I5" s="119"/>
      <c r="J5" s="119"/>
      <c r="K5" s="119"/>
      <c r="L5" s="119"/>
      <c r="M5" s="119"/>
      <c r="N5" s="119"/>
      <c r="O5" s="119"/>
      <c r="P5" s="119"/>
      <c r="Q5" s="119"/>
      <c r="R5" s="119"/>
    </row>
    <row r="6" spans="1:18" x14ac:dyDescent="0.25">
      <c r="A6" s="13"/>
      <c r="B6" s="120"/>
      <c r="C6" s="120"/>
      <c r="D6" s="120"/>
      <c r="E6" s="120"/>
      <c r="F6" s="120"/>
      <c r="G6" s="120"/>
      <c r="H6" s="120"/>
      <c r="I6" s="120"/>
      <c r="J6" s="120"/>
      <c r="K6" s="120"/>
      <c r="L6" s="120"/>
      <c r="M6" s="120"/>
      <c r="N6" s="120"/>
      <c r="O6" s="120"/>
      <c r="P6" s="120"/>
      <c r="Q6" s="120"/>
      <c r="R6" s="120"/>
    </row>
    <row r="7" spans="1:18" ht="25.5" customHeight="1" x14ac:dyDescent="0.25">
      <c r="A7" s="13"/>
      <c r="B7" s="120" t="s">
        <v>473</v>
      </c>
      <c r="C7" s="120"/>
      <c r="D7" s="120"/>
      <c r="E7" s="120"/>
      <c r="F7" s="120"/>
      <c r="G7" s="120"/>
      <c r="H7" s="120"/>
      <c r="I7" s="120"/>
      <c r="J7" s="120"/>
      <c r="K7" s="120"/>
      <c r="L7" s="120"/>
      <c r="M7" s="120"/>
      <c r="N7" s="120"/>
      <c r="O7" s="120"/>
      <c r="P7" s="120"/>
      <c r="Q7" s="120"/>
      <c r="R7" s="120"/>
    </row>
    <row r="8" spans="1:18" x14ac:dyDescent="0.25">
      <c r="A8" s="13"/>
      <c r="B8" s="120"/>
      <c r="C8" s="120"/>
      <c r="D8" s="120"/>
      <c r="E8" s="120"/>
      <c r="F8" s="120"/>
      <c r="G8" s="120"/>
      <c r="H8" s="120"/>
      <c r="I8" s="120"/>
      <c r="J8" s="120"/>
      <c r="K8" s="120"/>
      <c r="L8" s="120"/>
      <c r="M8" s="120"/>
      <c r="N8" s="120"/>
      <c r="O8" s="120"/>
      <c r="P8" s="120"/>
      <c r="Q8" s="120"/>
      <c r="R8" s="120"/>
    </row>
    <row r="9" spans="1:18" ht="25.5" customHeight="1" x14ac:dyDescent="0.25">
      <c r="A9" s="13"/>
      <c r="B9" s="120" t="s">
        <v>474</v>
      </c>
      <c r="C9" s="120"/>
      <c r="D9" s="120"/>
      <c r="E9" s="120"/>
      <c r="F9" s="120"/>
      <c r="G9" s="120"/>
      <c r="H9" s="120"/>
      <c r="I9" s="120"/>
      <c r="J9" s="120"/>
      <c r="K9" s="120"/>
      <c r="L9" s="120"/>
      <c r="M9" s="120"/>
      <c r="N9" s="120"/>
      <c r="O9" s="120"/>
      <c r="P9" s="120"/>
      <c r="Q9" s="120"/>
      <c r="R9" s="120"/>
    </row>
    <row r="10" spans="1:18" x14ac:dyDescent="0.25">
      <c r="A10" s="13"/>
      <c r="B10" s="120"/>
      <c r="C10" s="120"/>
      <c r="D10" s="120"/>
      <c r="E10" s="120"/>
      <c r="F10" s="120"/>
      <c r="G10" s="120"/>
      <c r="H10" s="120"/>
      <c r="I10" s="120"/>
      <c r="J10" s="120"/>
      <c r="K10" s="120"/>
      <c r="L10" s="120"/>
      <c r="M10" s="120"/>
      <c r="N10" s="120"/>
      <c r="O10" s="120"/>
      <c r="P10" s="120"/>
      <c r="Q10" s="120"/>
      <c r="R10" s="120"/>
    </row>
    <row r="11" spans="1:18" x14ac:dyDescent="0.25">
      <c r="A11" s="13"/>
      <c r="B11" s="120" t="s">
        <v>475</v>
      </c>
      <c r="C11" s="120"/>
      <c r="D11" s="120"/>
      <c r="E11" s="120"/>
      <c r="F11" s="120"/>
      <c r="G11" s="120"/>
      <c r="H11" s="120"/>
      <c r="I11" s="120"/>
      <c r="J11" s="120"/>
      <c r="K11" s="120"/>
      <c r="L11" s="120"/>
      <c r="M11" s="120"/>
      <c r="N11" s="120"/>
      <c r="O11" s="120"/>
      <c r="P11" s="120"/>
      <c r="Q11" s="120"/>
      <c r="R11" s="120"/>
    </row>
    <row r="12" spans="1:18" x14ac:dyDescent="0.25">
      <c r="A12" s="13"/>
      <c r="B12" s="120"/>
      <c r="C12" s="120"/>
      <c r="D12" s="120"/>
      <c r="E12" s="120"/>
      <c r="F12" s="120"/>
      <c r="G12" s="120"/>
      <c r="H12" s="120"/>
      <c r="I12" s="120"/>
      <c r="J12" s="120"/>
      <c r="K12" s="120"/>
      <c r="L12" s="120"/>
      <c r="M12" s="120"/>
      <c r="N12" s="120"/>
      <c r="O12" s="120"/>
      <c r="P12" s="120"/>
      <c r="Q12" s="120"/>
      <c r="R12" s="120"/>
    </row>
    <row r="13" spans="1:18" x14ac:dyDescent="0.25">
      <c r="A13" s="13"/>
      <c r="B13" s="120" t="s">
        <v>476</v>
      </c>
      <c r="C13" s="120"/>
      <c r="D13" s="120"/>
      <c r="E13" s="120"/>
      <c r="F13" s="120"/>
      <c r="G13" s="120"/>
      <c r="H13" s="120"/>
      <c r="I13" s="120"/>
      <c r="J13" s="120"/>
      <c r="K13" s="120"/>
      <c r="L13" s="120"/>
      <c r="M13" s="120"/>
      <c r="N13" s="120"/>
      <c r="O13" s="120"/>
      <c r="P13" s="120"/>
      <c r="Q13" s="120"/>
      <c r="R13" s="120"/>
    </row>
    <row r="14" spans="1:18" x14ac:dyDescent="0.25">
      <c r="A14" s="13"/>
      <c r="B14" s="120"/>
      <c r="C14" s="120"/>
      <c r="D14" s="120"/>
      <c r="E14" s="120"/>
      <c r="F14" s="120"/>
      <c r="G14" s="120"/>
      <c r="H14" s="120"/>
      <c r="I14" s="120"/>
      <c r="J14" s="120"/>
      <c r="K14" s="120"/>
      <c r="L14" s="120"/>
      <c r="M14" s="120"/>
      <c r="N14" s="120"/>
      <c r="O14" s="120"/>
      <c r="P14" s="120"/>
      <c r="Q14" s="120"/>
      <c r="R14" s="120"/>
    </row>
    <row r="15" spans="1:18" ht="25.5" customHeight="1" x14ac:dyDescent="0.25">
      <c r="A15" s="13"/>
      <c r="B15" s="120" t="s">
        <v>477</v>
      </c>
      <c r="C15" s="120"/>
      <c r="D15" s="120"/>
      <c r="E15" s="120"/>
      <c r="F15" s="120"/>
      <c r="G15" s="120"/>
      <c r="H15" s="120"/>
      <c r="I15" s="120"/>
      <c r="J15" s="120"/>
      <c r="K15" s="120"/>
      <c r="L15" s="120"/>
      <c r="M15" s="120"/>
      <c r="N15" s="120"/>
      <c r="O15" s="120"/>
      <c r="P15" s="120"/>
      <c r="Q15" s="120"/>
      <c r="R15" s="120"/>
    </row>
    <row r="16" spans="1:18" x14ac:dyDescent="0.25">
      <c r="A16" s="13"/>
      <c r="B16" s="120"/>
      <c r="C16" s="120"/>
      <c r="D16" s="120"/>
      <c r="E16" s="120"/>
      <c r="F16" s="120"/>
      <c r="G16" s="120"/>
      <c r="H16" s="120"/>
      <c r="I16" s="120"/>
      <c r="J16" s="120"/>
      <c r="K16" s="120"/>
      <c r="L16" s="120"/>
      <c r="M16" s="120"/>
      <c r="N16" s="120"/>
      <c r="O16" s="120"/>
      <c r="P16" s="120"/>
      <c r="Q16" s="120"/>
      <c r="R16" s="120"/>
    </row>
    <row r="17" spans="1:18" x14ac:dyDescent="0.25">
      <c r="A17" s="13"/>
      <c r="B17" s="120" t="s">
        <v>478</v>
      </c>
      <c r="C17" s="120"/>
      <c r="D17" s="120"/>
      <c r="E17" s="120"/>
      <c r="F17" s="120"/>
      <c r="G17" s="120"/>
      <c r="H17" s="120"/>
      <c r="I17" s="120"/>
      <c r="J17" s="120"/>
      <c r="K17" s="120"/>
      <c r="L17" s="120"/>
      <c r="M17" s="120"/>
      <c r="N17" s="120"/>
      <c r="O17" s="120"/>
      <c r="P17" s="120"/>
      <c r="Q17" s="120"/>
      <c r="R17" s="120"/>
    </row>
    <row r="18" spans="1:18" x14ac:dyDescent="0.25">
      <c r="A18" s="13"/>
      <c r="B18" s="120"/>
      <c r="C18" s="120"/>
      <c r="D18" s="120"/>
      <c r="E18" s="120"/>
      <c r="F18" s="120"/>
      <c r="G18" s="120"/>
      <c r="H18" s="120"/>
      <c r="I18" s="120"/>
      <c r="J18" s="120"/>
      <c r="K18" s="120"/>
      <c r="L18" s="120"/>
      <c r="M18" s="120"/>
      <c r="N18" s="120"/>
      <c r="O18" s="120"/>
      <c r="P18" s="120"/>
      <c r="Q18" s="120"/>
      <c r="R18" s="120"/>
    </row>
    <row r="19" spans="1:18" x14ac:dyDescent="0.25">
      <c r="A19" s="13"/>
      <c r="B19" s="120" t="s">
        <v>479</v>
      </c>
      <c r="C19" s="120"/>
      <c r="D19" s="120"/>
      <c r="E19" s="120"/>
      <c r="F19" s="120"/>
      <c r="G19" s="120"/>
      <c r="H19" s="120"/>
      <c r="I19" s="120"/>
      <c r="J19" s="120"/>
      <c r="K19" s="120"/>
      <c r="L19" s="120"/>
      <c r="M19" s="120"/>
      <c r="N19" s="120"/>
      <c r="O19" s="120"/>
      <c r="P19" s="120"/>
      <c r="Q19" s="120"/>
      <c r="R19" s="120"/>
    </row>
    <row r="20" spans="1:18" x14ac:dyDescent="0.25">
      <c r="A20" s="13"/>
      <c r="B20" s="120"/>
      <c r="C20" s="120"/>
      <c r="D20" s="120"/>
      <c r="E20" s="120"/>
      <c r="F20" s="120"/>
      <c r="G20" s="120"/>
      <c r="H20" s="120"/>
      <c r="I20" s="120"/>
      <c r="J20" s="120"/>
      <c r="K20" s="120"/>
      <c r="L20" s="120"/>
      <c r="M20" s="120"/>
      <c r="N20" s="120"/>
      <c r="O20" s="120"/>
      <c r="P20" s="120"/>
      <c r="Q20" s="120"/>
      <c r="R20" s="120"/>
    </row>
    <row r="21" spans="1:18" x14ac:dyDescent="0.25">
      <c r="A21" s="13"/>
      <c r="B21" s="120" t="s">
        <v>480</v>
      </c>
      <c r="C21" s="120"/>
      <c r="D21" s="120"/>
      <c r="E21" s="120"/>
      <c r="F21" s="120"/>
      <c r="G21" s="120"/>
      <c r="H21" s="120"/>
      <c r="I21" s="120"/>
      <c r="J21" s="120"/>
      <c r="K21" s="120"/>
      <c r="L21" s="120"/>
      <c r="M21" s="120"/>
      <c r="N21" s="120"/>
      <c r="O21" s="120"/>
      <c r="P21" s="120"/>
      <c r="Q21" s="120"/>
      <c r="R21" s="120"/>
    </row>
    <row r="22" spans="1:18" x14ac:dyDescent="0.25">
      <c r="A22" s="13"/>
      <c r="B22" s="120"/>
      <c r="C22" s="120"/>
      <c r="D22" s="120"/>
      <c r="E22" s="120"/>
      <c r="F22" s="120"/>
      <c r="G22" s="120"/>
      <c r="H22" s="120"/>
      <c r="I22" s="120"/>
      <c r="J22" s="120"/>
      <c r="K22" s="120"/>
      <c r="L22" s="120"/>
      <c r="M22" s="120"/>
      <c r="N22" s="120"/>
      <c r="O22" s="120"/>
      <c r="P22" s="120"/>
      <c r="Q22" s="120"/>
      <c r="R22" s="120"/>
    </row>
    <row r="23" spans="1:18" ht="25.5" customHeight="1" x14ac:dyDescent="0.25">
      <c r="A23" s="13"/>
      <c r="B23" s="120" t="s">
        <v>481</v>
      </c>
      <c r="C23" s="120"/>
      <c r="D23" s="120"/>
      <c r="E23" s="120"/>
      <c r="F23" s="120"/>
      <c r="G23" s="120"/>
      <c r="H23" s="120"/>
      <c r="I23" s="120"/>
      <c r="J23" s="120"/>
      <c r="K23" s="120"/>
      <c r="L23" s="120"/>
      <c r="M23" s="120"/>
      <c r="N23" s="120"/>
      <c r="O23" s="120"/>
      <c r="P23" s="120"/>
      <c r="Q23" s="120"/>
      <c r="R23" s="120"/>
    </row>
    <row r="24" spans="1:18" x14ac:dyDescent="0.25">
      <c r="A24" s="13"/>
      <c r="B24" s="120"/>
      <c r="C24" s="120"/>
      <c r="D24" s="120"/>
      <c r="E24" s="120"/>
      <c r="F24" s="120"/>
      <c r="G24" s="120"/>
      <c r="H24" s="120"/>
      <c r="I24" s="120"/>
      <c r="J24" s="120"/>
      <c r="K24" s="120"/>
      <c r="L24" s="120"/>
      <c r="M24" s="120"/>
      <c r="N24" s="120"/>
      <c r="O24" s="120"/>
      <c r="P24" s="120"/>
      <c r="Q24" s="120"/>
      <c r="R24" s="120"/>
    </row>
    <row r="25" spans="1:18" x14ac:dyDescent="0.25">
      <c r="A25" s="13"/>
      <c r="B25" s="120" t="s">
        <v>482</v>
      </c>
      <c r="C25" s="120"/>
      <c r="D25" s="120"/>
      <c r="E25" s="120"/>
      <c r="F25" s="120"/>
      <c r="G25" s="120"/>
      <c r="H25" s="120"/>
      <c r="I25" s="120"/>
      <c r="J25" s="120"/>
      <c r="K25" s="120"/>
      <c r="L25" s="120"/>
      <c r="M25" s="120"/>
      <c r="N25" s="120"/>
      <c r="O25" s="120"/>
      <c r="P25" s="120"/>
      <c r="Q25" s="120"/>
      <c r="R25" s="120"/>
    </row>
    <row r="26" spans="1:18" x14ac:dyDescent="0.25">
      <c r="A26" s="13"/>
      <c r="B26" s="120"/>
      <c r="C26" s="120"/>
      <c r="D26" s="120"/>
      <c r="E26" s="120"/>
      <c r="F26" s="120"/>
      <c r="G26" s="120"/>
      <c r="H26" s="120"/>
      <c r="I26" s="120"/>
      <c r="J26" s="120"/>
      <c r="K26" s="120"/>
      <c r="L26" s="120"/>
      <c r="M26" s="120"/>
      <c r="N26" s="120"/>
      <c r="O26" s="120"/>
      <c r="P26" s="120"/>
      <c r="Q26" s="120"/>
      <c r="R26" s="120"/>
    </row>
    <row r="27" spans="1:18" ht="38.25" customHeight="1" x14ac:dyDescent="0.25">
      <c r="A27" s="13"/>
      <c r="B27" s="120" t="s">
        <v>483</v>
      </c>
      <c r="C27" s="120"/>
      <c r="D27" s="120"/>
      <c r="E27" s="120"/>
      <c r="F27" s="120"/>
      <c r="G27" s="120"/>
      <c r="H27" s="120"/>
      <c r="I27" s="120"/>
      <c r="J27" s="120"/>
      <c r="K27" s="120"/>
      <c r="L27" s="120"/>
      <c r="M27" s="120"/>
      <c r="N27" s="120"/>
      <c r="O27" s="120"/>
      <c r="P27" s="120"/>
      <c r="Q27" s="120"/>
      <c r="R27" s="120"/>
    </row>
    <row r="28" spans="1:18" x14ac:dyDescent="0.25">
      <c r="A28" s="13"/>
      <c r="B28" s="120"/>
      <c r="C28" s="120"/>
      <c r="D28" s="120"/>
      <c r="E28" s="120"/>
      <c r="F28" s="120"/>
      <c r="G28" s="120"/>
      <c r="H28" s="120"/>
      <c r="I28" s="120"/>
      <c r="J28" s="120"/>
      <c r="K28" s="120"/>
      <c r="L28" s="120"/>
      <c r="M28" s="120"/>
      <c r="N28" s="120"/>
      <c r="O28" s="120"/>
      <c r="P28" s="120"/>
      <c r="Q28" s="120"/>
      <c r="R28" s="120"/>
    </row>
    <row r="29" spans="1:18" x14ac:dyDescent="0.25">
      <c r="A29" s="13"/>
      <c r="B29" s="120" t="s">
        <v>484</v>
      </c>
      <c r="C29" s="120"/>
      <c r="D29" s="120"/>
      <c r="E29" s="120"/>
      <c r="F29" s="120"/>
      <c r="G29" s="120"/>
      <c r="H29" s="120"/>
      <c r="I29" s="120"/>
      <c r="J29" s="120"/>
      <c r="K29" s="120"/>
      <c r="L29" s="120"/>
      <c r="M29" s="120"/>
      <c r="N29" s="120"/>
      <c r="O29" s="120"/>
      <c r="P29" s="120"/>
      <c r="Q29" s="120"/>
      <c r="R29" s="120"/>
    </row>
    <row r="30" spans="1:18" x14ac:dyDescent="0.25">
      <c r="A30" s="13"/>
      <c r="B30" s="120"/>
      <c r="C30" s="120"/>
      <c r="D30" s="120"/>
      <c r="E30" s="120"/>
      <c r="F30" s="120"/>
      <c r="G30" s="120"/>
      <c r="H30" s="120"/>
      <c r="I30" s="120"/>
      <c r="J30" s="120"/>
      <c r="K30" s="120"/>
      <c r="L30" s="120"/>
      <c r="M30" s="120"/>
      <c r="N30" s="120"/>
      <c r="O30" s="120"/>
      <c r="P30" s="120"/>
      <c r="Q30" s="120"/>
      <c r="R30" s="120"/>
    </row>
    <row r="31" spans="1:18" x14ac:dyDescent="0.25">
      <c r="A31" s="13"/>
      <c r="B31" s="120"/>
      <c r="C31" s="120"/>
      <c r="D31" s="120"/>
      <c r="E31" s="120"/>
      <c r="F31" s="120"/>
      <c r="G31" s="120"/>
      <c r="H31" s="120"/>
      <c r="I31" s="120"/>
      <c r="J31" s="120"/>
      <c r="K31" s="120"/>
      <c r="L31" s="120"/>
      <c r="M31" s="120"/>
      <c r="N31" s="120"/>
      <c r="O31" s="120"/>
      <c r="P31" s="120"/>
      <c r="Q31" s="120"/>
      <c r="R31" s="120"/>
    </row>
    <row r="32" spans="1:18" x14ac:dyDescent="0.25">
      <c r="A32" s="13"/>
      <c r="B32" s="291">
        <v>41547</v>
      </c>
      <c r="C32" s="73"/>
      <c r="D32" s="76"/>
      <c r="E32" s="76"/>
      <c r="F32" s="73"/>
      <c r="G32" s="95" t="s">
        <v>485</v>
      </c>
      <c r="H32" s="95"/>
      <c r="I32" s="73"/>
      <c r="J32" s="95" t="s">
        <v>486</v>
      </c>
      <c r="K32" s="95"/>
      <c r="L32" s="73"/>
      <c r="M32" s="76"/>
      <c r="N32" s="76"/>
      <c r="O32" s="73"/>
    </row>
    <row r="33" spans="1:18" x14ac:dyDescent="0.25">
      <c r="A33" s="13"/>
      <c r="B33" s="72"/>
      <c r="C33" s="73"/>
      <c r="D33" s="76"/>
      <c r="E33" s="76"/>
      <c r="F33" s="73"/>
      <c r="G33" s="95" t="s">
        <v>487</v>
      </c>
      <c r="H33" s="95"/>
      <c r="I33" s="73"/>
      <c r="J33" s="95" t="s">
        <v>488</v>
      </c>
      <c r="K33" s="95"/>
      <c r="L33" s="73"/>
      <c r="M33" s="95" t="s">
        <v>486</v>
      </c>
      <c r="N33" s="95"/>
      <c r="O33" s="73"/>
    </row>
    <row r="34" spans="1:18" x14ac:dyDescent="0.25">
      <c r="A34" s="13"/>
      <c r="B34" s="72"/>
      <c r="C34" s="73"/>
      <c r="D34" s="95" t="s">
        <v>360</v>
      </c>
      <c r="E34" s="95"/>
      <c r="F34" s="73"/>
      <c r="G34" s="95" t="s">
        <v>489</v>
      </c>
      <c r="H34" s="95"/>
      <c r="I34" s="73"/>
      <c r="J34" s="95" t="s">
        <v>490</v>
      </c>
      <c r="K34" s="95"/>
      <c r="L34" s="73"/>
      <c r="M34" s="95" t="s">
        <v>491</v>
      </c>
      <c r="N34" s="95"/>
      <c r="O34" s="73"/>
    </row>
    <row r="35" spans="1:18" x14ac:dyDescent="0.25">
      <c r="A35" s="13"/>
      <c r="B35" s="72"/>
      <c r="C35" s="73"/>
      <c r="D35" s="95" t="s">
        <v>232</v>
      </c>
      <c r="E35" s="95"/>
      <c r="F35" s="73"/>
      <c r="G35" s="95" t="s">
        <v>492</v>
      </c>
      <c r="H35" s="95"/>
      <c r="I35" s="73"/>
      <c r="J35" s="95" t="s">
        <v>493</v>
      </c>
      <c r="K35" s="95"/>
      <c r="L35" s="73"/>
      <c r="M35" s="95" t="s">
        <v>493</v>
      </c>
      <c r="N35" s="95"/>
      <c r="O35" s="73"/>
    </row>
    <row r="36" spans="1:18" ht="15.75" thickBot="1" x14ac:dyDescent="0.3">
      <c r="A36" s="13"/>
      <c r="B36" s="75" t="s">
        <v>212</v>
      </c>
      <c r="C36" s="73"/>
      <c r="D36" s="93" t="s">
        <v>494</v>
      </c>
      <c r="E36" s="93"/>
      <c r="F36" s="73"/>
      <c r="G36" s="93" t="s">
        <v>495</v>
      </c>
      <c r="H36" s="93"/>
      <c r="I36" s="73"/>
      <c r="J36" s="93" t="s">
        <v>496</v>
      </c>
      <c r="K36" s="93"/>
      <c r="L36" s="73"/>
      <c r="M36" s="93" t="s">
        <v>497</v>
      </c>
      <c r="N36" s="93"/>
      <c r="O36" s="73"/>
    </row>
    <row r="37" spans="1:18" x14ac:dyDescent="0.25">
      <c r="A37" s="13"/>
      <c r="B37" s="83" t="s">
        <v>498</v>
      </c>
      <c r="C37" s="82"/>
      <c r="D37" s="83"/>
      <c r="E37" s="85"/>
      <c r="F37" s="82"/>
      <c r="G37" s="83"/>
      <c r="H37" s="85"/>
      <c r="I37" s="82"/>
      <c r="J37" s="83"/>
      <c r="K37" s="85"/>
      <c r="L37" s="82"/>
      <c r="M37" s="83"/>
      <c r="N37" s="85"/>
      <c r="O37" s="82"/>
    </row>
    <row r="38" spans="1:18" x14ac:dyDescent="0.25">
      <c r="A38" s="13"/>
      <c r="B38" s="125" t="s">
        <v>223</v>
      </c>
      <c r="C38" s="87"/>
      <c r="D38" s="101" t="s">
        <v>224</v>
      </c>
      <c r="E38" s="102">
        <v>21009</v>
      </c>
      <c r="F38" s="87"/>
      <c r="G38" s="101" t="s">
        <v>224</v>
      </c>
      <c r="H38" s="106" t="s">
        <v>225</v>
      </c>
      <c r="I38" s="87"/>
      <c r="J38" s="101" t="s">
        <v>224</v>
      </c>
      <c r="K38" s="102">
        <v>21009</v>
      </c>
      <c r="L38" s="87"/>
      <c r="M38" s="101" t="s">
        <v>224</v>
      </c>
      <c r="N38" s="106" t="s">
        <v>225</v>
      </c>
      <c r="O38" s="87"/>
    </row>
    <row r="39" spans="1:18" x14ac:dyDescent="0.25">
      <c r="A39" s="13"/>
      <c r="B39" s="127" t="s">
        <v>499</v>
      </c>
      <c r="C39" s="82"/>
      <c r="D39" s="100"/>
      <c r="E39" s="104">
        <v>196</v>
      </c>
      <c r="F39" s="82"/>
      <c r="G39" s="100"/>
      <c r="H39" s="104" t="s">
        <v>225</v>
      </c>
      <c r="I39" s="82"/>
      <c r="J39" s="100"/>
      <c r="K39" s="104">
        <v>196</v>
      </c>
      <c r="L39" s="82"/>
      <c r="M39" s="100"/>
      <c r="N39" s="104" t="s">
        <v>225</v>
      </c>
      <c r="O39" s="82"/>
    </row>
    <row r="40" spans="1:18" x14ac:dyDescent="0.25">
      <c r="A40" s="13"/>
      <c r="B40" s="86" t="s">
        <v>35</v>
      </c>
      <c r="C40" s="87"/>
      <c r="D40" s="101"/>
      <c r="E40" s="106">
        <v>804</v>
      </c>
      <c r="F40" s="87"/>
      <c r="G40" s="101"/>
      <c r="H40" s="106" t="s">
        <v>225</v>
      </c>
      <c r="I40" s="87"/>
      <c r="J40" s="101"/>
      <c r="K40" s="106">
        <v>804</v>
      </c>
      <c r="L40" s="87"/>
      <c r="M40" s="101"/>
      <c r="N40" s="106" t="s">
        <v>225</v>
      </c>
      <c r="O40" s="87"/>
    </row>
    <row r="41" spans="1:18" x14ac:dyDescent="0.25">
      <c r="A41" s="13"/>
      <c r="B41" s="120"/>
      <c r="C41" s="120"/>
      <c r="D41" s="120"/>
      <c r="E41" s="120"/>
      <c r="F41" s="120"/>
      <c r="G41" s="120"/>
      <c r="H41" s="120"/>
      <c r="I41" s="120"/>
      <c r="J41" s="120"/>
      <c r="K41" s="120"/>
      <c r="L41" s="120"/>
      <c r="M41" s="120"/>
      <c r="N41" s="120"/>
      <c r="O41" s="120"/>
      <c r="P41" s="120"/>
      <c r="Q41" s="120"/>
      <c r="R41" s="120"/>
    </row>
    <row r="42" spans="1:18" x14ac:dyDescent="0.25">
      <c r="A42" s="13"/>
      <c r="B42" s="72" t="s">
        <v>214</v>
      </c>
      <c r="C42" s="73"/>
      <c r="D42" s="76"/>
      <c r="E42" s="76"/>
      <c r="F42" s="73"/>
      <c r="G42" s="95" t="s">
        <v>485</v>
      </c>
      <c r="H42" s="95"/>
      <c r="I42" s="76"/>
      <c r="J42" s="95" t="s">
        <v>486</v>
      </c>
      <c r="K42" s="95"/>
      <c r="L42" s="73"/>
      <c r="M42" s="76"/>
      <c r="N42" s="76"/>
      <c r="O42" s="73"/>
    </row>
    <row r="43" spans="1:18" x14ac:dyDescent="0.25">
      <c r="A43" s="13"/>
      <c r="B43" s="72"/>
      <c r="C43" s="73"/>
      <c r="D43" s="76"/>
      <c r="E43" s="76"/>
      <c r="F43" s="73"/>
      <c r="G43" s="95" t="s">
        <v>487</v>
      </c>
      <c r="H43" s="95"/>
      <c r="I43" s="76"/>
      <c r="J43" s="95" t="s">
        <v>488</v>
      </c>
      <c r="K43" s="95"/>
      <c r="L43" s="73"/>
      <c r="M43" s="95" t="s">
        <v>486</v>
      </c>
      <c r="N43" s="95"/>
      <c r="O43" s="73"/>
    </row>
    <row r="44" spans="1:18" x14ac:dyDescent="0.25">
      <c r="A44" s="13"/>
      <c r="B44" s="72"/>
      <c r="C44" s="73"/>
      <c r="D44" s="95" t="s">
        <v>360</v>
      </c>
      <c r="E44" s="95"/>
      <c r="F44" s="73"/>
      <c r="G44" s="95" t="s">
        <v>489</v>
      </c>
      <c r="H44" s="95"/>
      <c r="I44" s="76"/>
      <c r="J44" s="95" t="s">
        <v>490</v>
      </c>
      <c r="K44" s="95"/>
      <c r="L44" s="73"/>
      <c r="M44" s="95" t="s">
        <v>491</v>
      </c>
      <c r="N44" s="95"/>
      <c r="O44" s="73"/>
    </row>
    <row r="45" spans="1:18" x14ac:dyDescent="0.25">
      <c r="A45" s="13"/>
      <c r="B45" s="72"/>
      <c r="C45" s="73"/>
      <c r="D45" s="95" t="s">
        <v>232</v>
      </c>
      <c r="E45" s="95"/>
      <c r="F45" s="73"/>
      <c r="G45" s="95" t="s">
        <v>492</v>
      </c>
      <c r="H45" s="95"/>
      <c r="I45" s="76"/>
      <c r="J45" s="95" t="s">
        <v>493</v>
      </c>
      <c r="K45" s="95"/>
      <c r="L45" s="73"/>
      <c r="M45" s="95" t="s">
        <v>493</v>
      </c>
      <c r="N45" s="95"/>
      <c r="O45" s="73"/>
    </row>
    <row r="46" spans="1:18" ht="15.75" thickBot="1" x14ac:dyDescent="0.3">
      <c r="A46" s="13"/>
      <c r="B46" s="75" t="s">
        <v>228</v>
      </c>
      <c r="C46" s="73"/>
      <c r="D46" s="93" t="s">
        <v>494</v>
      </c>
      <c r="E46" s="93"/>
      <c r="F46" s="73"/>
      <c r="G46" s="93" t="s">
        <v>495</v>
      </c>
      <c r="H46" s="93"/>
      <c r="I46" s="76"/>
      <c r="J46" s="93" t="s">
        <v>496</v>
      </c>
      <c r="K46" s="93"/>
      <c r="L46" s="73"/>
      <c r="M46" s="93" t="s">
        <v>497</v>
      </c>
      <c r="N46" s="93"/>
      <c r="O46" s="73"/>
    </row>
    <row r="47" spans="1:18" x14ac:dyDescent="0.25">
      <c r="A47" s="13"/>
      <c r="B47" s="83" t="s">
        <v>498</v>
      </c>
      <c r="C47" s="82"/>
      <c r="D47" s="83"/>
      <c r="E47" s="85"/>
      <c r="F47" s="82"/>
      <c r="G47" s="83"/>
      <c r="H47" s="85"/>
      <c r="I47" s="81"/>
      <c r="J47" s="83"/>
      <c r="K47" s="85"/>
      <c r="L47" s="82"/>
      <c r="M47" s="83"/>
      <c r="N47" s="85"/>
      <c r="O47" s="82"/>
    </row>
    <row r="48" spans="1:18" x14ac:dyDescent="0.25">
      <c r="A48" s="13"/>
      <c r="B48" s="125" t="s">
        <v>223</v>
      </c>
      <c r="C48" s="87"/>
      <c r="D48" s="86" t="s">
        <v>224</v>
      </c>
      <c r="E48" s="103">
        <v>26540</v>
      </c>
      <c r="F48" s="87"/>
      <c r="G48" s="86" t="s">
        <v>224</v>
      </c>
      <c r="H48" s="107" t="s">
        <v>225</v>
      </c>
      <c r="I48" s="86"/>
      <c r="J48" s="86" t="s">
        <v>224</v>
      </c>
      <c r="K48" s="103">
        <v>26540</v>
      </c>
      <c r="L48" s="87"/>
      <c r="M48" s="86" t="s">
        <v>224</v>
      </c>
      <c r="N48" s="107" t="s">
        <v>225</v>
      </c>
      <c r="O48" s="87"/>
    </row>
    <row r="49" spans="1:18" x14ac:dyDescent="0.25">
      <c r="A49" s="13"/>
      <c r="B49" s="127" t="s">
        <v>499</v>
      </c>
      <c r="C49" s="82"/>
      <c r="D49" s="81"/>
      <c r="E49" s="130">
        <v>335</v>
      </c>
      <c r="F49" s="82"/>
      <c r="G49" s="81"/>
      <c r="H49" s="130" t="s">
        <v>225</v>
      </c>
      <c r="I49" s="81"/>
      <c r="J49" s="81"/>
      <c r="K49" s="130">
        <v>335</v>
      </c>
      <c r="L49" s="82"/>
      <c r="M49" s="81"/>
      <c r="N49" s="130" t="s">
        <v>225</v>
      </c>
      <c r="O49" s="82"/>
    </row>
    <row r="50" spans="1:18" x14ac:dyDescent="0.25">
      <c r="A50" s="13"/>
      <c r="B50" s="86" t="s">
        <v>35</v>
      </c>
      <c r="C50" s="87"/>
      <c r="D50" s="86"/>
      <c r="E50" s="103">
        <v>1639</v>
      </c>
      <c r="F50" s="87"/>
      <c r="G50" s="86"/>
      <c r="H50" s="107" t="s">
        <v>225</v>
      </c>
      <c r="I50" s="86"/>
      <c r="J50" s="86"/>
      <c r="K50" s="103">
        <v>1639</v>
      </c>
      <c r="L50" s="87"/>
      <c r="M50" s="86"/>
      <c r="N50" s="107" t="s">
        <v>225</v>
      </c>
      <c r="O50" s="87"/>
    </row>
    <row r="51" spans="1:18" x14ac:dyDescent="0.25">
      <c r="A51" s="13"/>
      <c r="B51" s="120"/>
      <c r="C51" s="120"/>
      <c r="D51" s="120"/>
      <c r="E51" s="120"/>
      <c r="F51" s="120"/>
      <c r="G51" s="120"/>
      <c r="H51" s="120"/>
      <c r="I51" s="120"/>
      <c r="J51" s="120"/>
      <c r="K51" s="120"/>
      <c r="L51" s="120"/>
      <c r="M51" s="120"/>
      <c r="N51" s="120"/>
      <c r="O51" s="120"/>
      <c r="P51" s="120"/>
      <c r="Q51" s="120"/>
      <c r="R51" s="120"/>
    </row>
    <row r="52" spans="1:18" x14ac:dyDescent="0.25">
      <c r="A52" s="13"/>
      <c r="B52" s="120" t="s">
        <v>500</v>
      </c>
      <c r="C52" s="120"/>
      <c r="D52" s="120"/>
      <c r="E52" s="120"/>
      <c r="F52" s="120"/>
      <c r="G52" s="120"/>
      <c r="H52" s="120"/>
      <c r="I52" s="120"/>
      <c r="J52" s="120"/>
      <c r="K52" s="120"/>
      <c r="L52" s="120"/>
      <c r="M52" s="120"/>
      <c r="N52" s="120"/>
      <c r="O52" s="120"/>
      <c r="P52" s="120"/>
      <c r="Q52" s="120"/>
      <c r="R52" s="120"/>
    </row>
    <row r="53" spans="1:18" x14ac:dyDescent="0.25">
      <c r="A53" s="13"/>
      <c r="B53" s="120"/>
      <c r="C53" s="120"/>
      <c r="D53" s="120"/>
      <c r="E53" s="120"/>
      <c r="F53" s="120"/>
      <c r="G53" s="120"/>
      <c r="H53" s="120"/>
      <c r="I53" s="120"/>
      <c r="J53" s="120"/>
      <c r="K53" s="120"/>
      <c r="L53" s="120"/>
      <c r="M53" s="120"/>
      <c r="N53" s="120"/>
      <c r="O53" s="120"/>
      <c r="P53" s="120"/>
      <c r="Q53" s="120"/>
      <c r="R53" s="120"/>
    </row>
    <row r="54" spans="1:18" x14ac:dyDescent="0.25">
      <c r="A54" s="13"/>
      <c r="B54" s="292" t="s">
        <v>213</v>
      </c>
      <c r="C54" s="73"/>
      <c r="D54" s="76"/>
      <c r="E54" s="76"/>
      <c r="F54" s="73"/>
      <c r="G54" s="95" t="s">
        <v>485</v>
      </c>
      <c r="H54" s="95"/>
      <c r="I54" s="76"/>
      <c r="J54" s="95" t="s">
        <v>486</v>
      </c>
      <c r="K54" s="95"/>
      <c r="L54" s="73"/>
      <c r="M54" s="76"/>
      <c r="N54" s="76"/>
      <c r="O54" s="73"/>
    </row>
    <row r="55" spans="1:18" x14ac:dyDescent="0.25">
      <c r="A55" s="13"/>
      <c r="B55" s="72"/>
      <c r="C55" s="73"/>
      <c r="D55" s="76"/>
      <c r="E55" s="76"/>
      <c r="F55" s="73"/>
      <c r="G55" s="95" t="s">
        <v>487</v>
      </c>
      <c r="H55" s="95"/>
      <c r="I55" s="76"/>
      <c r="J55" s="95" t="s">
        <v>488</v>
      </c>
      <c r="K55" s="95"/>
      <c r="L55" s="73"/>
      <c r="M55" s="95" t="s">
        <v>486</v>
      </c>
      <c r="N55" s="95"/>
      <c r="O55" s="73"/>
    </row>
    <row r="56" spans="1:18" x14ac:dyDescent="0.25">
      <c r="A56" s="13"/>
      <c r="B56" s="72"/>
      <c r="C56" s="73"/>
      <c r="D56" s="95" t="s">
        <v>360</v>
      </c>
      <c r="E56" s="95"/>
      <c r="F56" s="73"/>
      <c r="G56" s="95" t="s">
        <v>489</v>
      </c>
      <c r="H56" s="95"/>
      <c r="I56" s="76"/>
      <c r="J56" s="95" t="s">
        <v>490</v>
      </c>
      <c r="K56" s="95"/>
      <c r="L56" s="73"/>
      <c r="M56" s="95" t="s">
        <v>491</v>
      </c>
      <c r="N56" s="95"/>
      <c r="O56" s="73"/>
    </row>
    <row r="57" spans="1:18" x14ac:dyDescent="0.25">
      <c r="A57" s="13"/>
      <c r="B57" s="72"/>
      <c r="C57" s="73"/>
      <c r="D57" s="95" t="s">
        <v>232</v>
      </c>
      <c r="E57" s="95"/>
      <c r="F57" s="73"/>
      <c r="G57" s="95" t="s">
        <v>492</v>
      </c>
      <c r="H57" s="95"/>
      <c r="I57" s="76"/>
      <c r="J57" s="95" t="s">
        <v>493</v>
      </c>
      <c r="K57" s="95"/>
      <c r="L57" s="73"/>
      <c r="M57" s="95" t="s">
        <v>493</v>
      </c>
      <c r="N57" s="95"/>
      <c r="O57" s="73"/>
    </row>
    <row r="58" spans="1:18" ht="15.75" thickBot="1" x14ac:dyDescent="0.3">
      <c r="A58" s="13"/>
      <c r="B58" s="75" t="s">
        <v>228</v>
      </c>
      <c r="C58" s="73"/>
      <c r="D58" s="93" t="s">
        <v>494</v>
      </c>
      <c r="E58" s="93"/>
      <c r="F58" s="73"/>
      <c r="G58" s="93" t="s">
        <v>495</v>
      </c>
      <c r="H58" s="93"/>
      <c r="I58" s="76"/>
      <c r="J58" s="93" t="s">
        <v>496</v>
      </c>
      <c r="K58" s="93"/>
      <c r="L58" s="73"/>
      <c r="M58" s="93" t="s">
        <v>497</v>
      </c>
      <c r="N58" s="93"/>
      <c r="O58" s="73"/>
    </row>
    <row r="59" spans="1:18" x14ac:dyDescent="0.25">
      <c r="A59" s="13"/>
      <c r="B59" s="83" t="s">
        <v>42</v>
      </c>
      <c r="C59" s="82"/>
      <c r="D59" s="98" t="s">
        <v>224</v>
      </c>
      <c r="E59" s="135">
        <v>2377</v>
      </c>
      <c r="F59" s="82"/>
      <c r="G59" s="98" t="s">
        <v>224</v>
      </c>
      <c r="H59" s="99" t="s">
        <v>225</v>
      </c>
      <c r="I59" s="100"/>
      <c r="J59" s="98" t="s">
        <v>224</v>
      </c>
      <c r="K59" s="99" t="s">
        <v>225</v>
      </c>
      <c r="L59" s="82"/>
      <c r="M59" s="98" t="s">
        <v>224</v>
      </c>
      <c r="N59" s="135">
        <v>2377</v>
      </c>
      <c r="O59" s="82"/>
    </row>
    <row r="60" spans="1:18" x14ac:dyDescent="0.25">
      <c r="A60" s="13"/>
      <c r="B60" s="86" t="s">
        <v>321</v>
      </c>
      <c r="C60" s="87"/>
      <c r="D60" s="101"/>
      <c r="E60" s="106"/>
      <c r="F60" s="87"/>
      <c r="G60" s="101"/>
      <c r="H60" s="106"/>
      <c r="I60" s="101"/>
      <c r="J60" s="101"/>
      <c r="K60" s="106"/>
      <c r="L60" s="87"/>
      <c r="M60" s="101"/>
      <c r="N60" s="106"/>
      <c r="O60" s="87"/>
    </row>
    <row r="61" spans="1:18" x14ac:dyDescent="0.25">
      <c r="A61" s="13"/>
      <c r="B61" s="127" t="s">
        <v>254</v>
      </c>
      <c r="C61" s="82"/>
      <c r="D61" s="100"/>
      <c r="E61" s="104" t="s">
        <v>225</v>
      </c>
      <c r="F61" s="82"/>
      <c r="G61" s="100"/>
      <c r="H61" s="104" t="s">
        <v>225</v>
      </c>
      <c r="I61" s="100"/>
      <c r="J61" s="100"/>
      <c r="K61" s="104" t="s">
        <v>225</v>
      </c>
      <c r="L61" s="82"/>
      <c r="M61" s="100"/>
      <c r="N61" s="104" t="s">
        <v>225</v>
      </c>
      <c r="O61" s="82"/>
    </row>
    <row r="62" spans="1:18" x14ac:dyDescent="0.25">
      <c r="A62" s="13"/>
      <c r="B62" s="125" t="s">
        <v>256</v>
      </c>
      <c r="C62" s="87"/>
      <c r="D62" s="101"/>
      <c r="E62" s="106" t="s">
        <v>225</v>
      </c>
      <c r="F62" s="87"/>
      <c r="G62" s="101"/>
      <c r="H62" s="106" t="s">
        <v>225</v>
      </c>
      <c r="I62" s="101"/>
      <c r="J62" s="101"/>
      <c r="K62" s="106" t="s">
        <v>225</v>
      </c>
      <c r="L62" s="87"/>
      <c r="M62" s="101"/>
      <c r="N62" s="106" t="s">
        <v>225</v>
      </c>
      <c r="O62" s="87"/>
    </row>
    <row r="63" spans="1:18" x14ac:dyDescent="0.25">
      <c r="A63" s="13"/>
      <c r="B63" s="127" t="s">
        <v>257</v>
      </c>
      <c r="C63" s="82"/>
      <c r="D63" s="100"/>
      <c r="E63" s="104" t="s">
        <v>225</v>
      </c>
      <c r="F63" s="82"/>
      <c r="G63" s="100"/>
      <c r="H63" s="104" t="s">
        <v>225</v>
      </c>
      <c r="I63" s="100"/>
      <c r="J63" s="100"/>
      <c r="K63" s="104" t="s">
        <v>225</v>
      </c>
      <c r="L63" s="82"/>
      <c r="M63" s="100"/>
      <c r="N63" s="104" t="s">
        <v>225</v>
      </c>
      <c r="O63" s="82"/>
    </row>
    <row r="64" spans="1:18" x14ac:dyDescent="0.25">
      <c r="A64" s="13"/>
      <c r="B64" s="125" t="s">
        <v>259</v>
      </c>
      <c r="C64" s="87"/>
      <c r="D64" s="101"/>
      <c r="E64" s="106" t="s">
        <v>225</v>
      </c>
      <c r="F64" s="87"/>
      <c r="G64" s="101"/>
      <c r="H64" s="106" t="s">
        <v>225</v>
      </c>
      <c r="I64" s="101"/>
      <c r="J64" s="101"/>
      <c r="K64" s="106" t="s">
        <v>225</v>
      </c>
      <c r="L64" s="87"/>
      <c r="M64" s="101"/>
      <c r="N64" s="106" t="s">
        <v>225</v>
      </c>
      <c r="O64" s="87"/>
    </row>
    <row r="65" spans="1:18" x14ac:dyDescent="0.25">
      <c r="A65" s="13"/>
      <c r="B65" s="127" t="s">
        <v>260</v>
      </c>
      <c r="C65" s="82"/>
      <c r="D65" s="100"/>
      <c r="E65" s="128">
        <v>2725</v>
      </c>
      <c r="F65" s="82"/>
      <c r="G65" s="100"/>
      <c r="H65" s="104" t="s">
        <v>225</v>
      </c>
      <c r="I65" s="100"/>
      <c r="J65" s="100"/>
      <c r="K65" s="104" t="s">
        <v>225</v>
      </c>
      <c r="L65" s="82"/>
      <c r="M65" s="100"/>
      <c r="N65" s="128">
        <v>2725</v>
      </c>
      <c r="O65" s="82"/>
    </row>
    <row r="66" spans="1:18" x14ac:dyDescent="0.25">
      <c r="A66" s="13"/>
      <c r="B66" s="125" t="s">
        <v>263</v>
      </c>
      <c r="C66" s="87"/>
      <c r="D66" s="101"/>
      <c r="E66" s="102">
        <v>2688</v>
      </c>
      <c r="F66" s="87"/>
      <c r="G66" s="101"/>
      <c r="H66" s="106" t="s">
        <v>225</v>
      </c>
      <c r="I66" s="101"/>
      <c r="J66" s="101"/>
      <c r="K66" s="106" t="s">
        <v>225</v>
      </c>
      <c r="L66" s="87"/>
      <c r="M66" s="101"/>
      <c r="N66" s="102">
        <v>2688</v>
      </c>
      <c r="O66" s="87"/>
    </row>
    <row r="67" spans="1:18" x14ac:dyDescent="0.25">
      <c r="A67" s="13"/>
      <c r="B67" s="127" t="s">
        <v>264</v>
      </c>
      <c r="C67" s="82"/>
      <c r="D67" s="100"/>
      <c r="E67" s="104" t="s">
        <v>225</v>
      </c>
      <c r="F67" s="82"/>
      <c r="G67" s="100"/>
      <c r="H67" s="104" t="s">
        <v>225</v>
      </c>
      <c r="I67" s="100"/>
      <c r="J67" s="100"/>
      <c r="K67" s="104" t="s">
        <v>225</v>
      </c>
      <c r="L67" s="82"/>
      <c r="M67" s="100"/>
      <c r="N67" s="104" t="s">
        <v>225</v>
      </c>
      <c r="O67" s="82"/>
    </row>
    <row r="68" spans="1:18" x14ac:dyDescent="0.25">
      <c r="A68" s="13"/>
      <c r="B68" s="120"/>
      <c r="C68" s="120"/>
      <c r="D68" s="120"/>
      <c r="E68" s="120"/>
      <c r="F68" s="120"/>
      <c r="G68" s="120"/>
      <c r="H68" s="120"/>
      <c r="I68" s="120"/>
      <c r="J68" s="120"/>
      <c r="K68" s="120"/>
      <c r="L68" s="120"/>
      <c r="M68" s="120"/>
      <c r="N68" s="120"/>
      <c r="O68" s="120"/>
      <c r="P68" s="120"/>
      <c r="Q68" s="120"/>
      <c r="R68" s="120"/>
    </row>
    <row r="69" spans="1:18" x14ac:dyDescent="0.25">
      <c r="A69" s="13"/>
      <c r="B69" s="72" t="s">
        <v>214</v>
      </c>
      <c r="C69" s="73"/>
      <c r="D69" s="76"/>
      <c r="E69" s="76"/>
      <c r="F69" s="73"/>
      <c r="G69" s="95" t="s">
        <v>485</v>
      </c>
      <c r="H69" s="95"/>
      <c r="I69" s="73"/>
      <c r="J69" s="95" t="s">
        <v>486</v>
      </c>
      <c r="K69" s="95"/>
      <c r="L69" s="73"/>
      <c r="M69" s="76"/>
      <c r="N69" s="76"/>
      <c r="O69" s="73"/>
    </row>
    <row r="70" spans="1:18" x14ac:dyDescent="0.25">
      <c r="A70" s="13"/>
      <c r="B70" s="72"/>
      <c r="C70" s="73"/>
      <c r="D70" s="76"/>
      <c r="E70" s="76"/>
      <c r="F70" s="73"/>
      <c r="G70" s="95" t="s">
        <v>487</v>
      </c>
      <c r="H70" s="95"/>
      <c r="I70" s="73"/>
      <c r="J70" s="95" t="s">
        <v>488</v>
      </c>
      <c r="K70" s="95"/>
      <c r="L70" s="73"/>
      <c r="M70" s="95" t="s">
        <v>486</v>
      </c>
      <c r="N70" s="95"/>
      <c r="O70" s="73"/>
    </row>
    <row r="71" spans="1:18" x14ac:dyDescent="0.25">
      <c r="A71" s="13"/>
      <c r="B71" s="72"/>
      <c r="C71" s="73"/>
      <c r="D71" s="95" t="s">
        <v>360</v>
      </c>
      <c r="E71" s="95"/>
      <c r="F71" s="73"/>
      <c r="G71" s="95" t="s">
        <v>489</v>
      </c>
      <c r="H71" s="95"/>
      <c r="I71" s="73"/>
      <c r="J71" s="95" t="s">
        <v>490</v>
      </c>
      <c r="K71" s="95"/>
      <c r="L71" s="73"/>
      <c r="M71" s="95" t="s">
        <v>491</v>
      </c>
      <c r="N71" s="95"/>
      <c r="O71" s="73"/>
    </row>
    <row r="72" spans="1:18" x14ac:dyDescent="0.25">
      <c r="A72" s="13"/>
      <c r="B72" s="72"/>
      <c r="C72" s="73"/>
      <c r="D72" s="95" t="s">
        <v>232</v>
      </c>
      <c r="E72" s="95"/>
      <c r="F72" s="73"/>
      <c r="G72" s="95" t="s">
        <v>492</v>
      </c>
      <c r="H72" s="95"/>
      <c r="I72" s="73"/>
      <c r="J72" s="95" t="s">
        <v>493</v>
      </c>
      <c r="K72" s="95"/>
      <c r="L72" s="73"/>
      <c r="M72" s="95" t="s">
        <v>493</v>
      </c>
      <c r="N72" s="95"/>
      <c r="O72" s="73"/>
    </row>
    <row r="73" spans="1:18" ht="15.75" thickBot="1" x14ac:dyDescent="0.3">
      <c r="A73" s="13"/>
      <c r="B73" s="75" t="s">
        <v>228</v>
      </c>
      <c r="C73" s="73"/>
      <c r="D73" s="93" t="s">
        <v>494</v>
      </c>
      <c r="E73" s="93"/>
      <c r="F73" s="73"/>
      <c r="G73" s="93" t="s">
        <v>495</v>
      </c>
      <c r="H73" s="93"/>
      <c r="I73" s="73"/>
      <c r="J73" s="93" t="s">
        <v>496</v>
      </c>
      <c r="K73" s="93"/>
      <c r="L73" s="73"/>
      <c r="M73" s="93" t="s">
        <v>497</v>
      </c>
      <c r="N73" s="93"/>
      <c r="O73" s="73"/>
    </row>
    <row r="74" spans="1:18" x14ac:dyDescent="0.25">
      <c r="A74" s="13"/>
      <c r="B74" s="83" t="s">
        <v>42</v>
      </c>
      <c r="C74" s="82"/>
      <c r="D74" s="83" t="s">
        <v>224</v>
      </c>
      <c r="E74" s="84">
        <v>2903</v>
      </c>
      <c r="F74" s="82"/>
      <c r="G74" s="83" t="s">
        <v>224</v>
      </c>
      <c r="H74" s="85" t="s">
        <v>225</v>
      </c>
      <c r="I74" s="82"/>
      <c r="J74" s="83" t="s">
        <v>224</v>
      </c>
      <c r="K74" s="85" t="s">
        <v>225</v>
      </c>
      <c r="L74" s="82"/>
      <c r="M74" s="83" t="s">
        <v>224</v>
      </c>
      <c r="N74" s="84">
        <v>2903</v>
      </c>
      <c r="O74" s="82"/>
    </row>
    <row r="75" spans="1:18" x14ac:dyDescent="0.25">
      <c r="A75" s="13"/>
      <c r="B75" s="86" t="s">
        <v>321</v>
      </c>
      <c r="C75" s="87"/>
      <c r="D75" s="86"/>
      <c r="E75" s="107"/>
      <c r="F75" s="87"/>
      <c r="G75" s="86"/>
      <c r="H75" s="107"/>
      <c r="I75" s="87"/>
      <c r="J75" s="86"/>
      <c r="K75" s="107"/>
      <c r="L75" s="87"/>
      <c r="M75" s="86"/>
      <c r="N75" s="107"/>
      <c r="O75" s="87"/>
    </row>
    <row r="76" spans="1:18" x14ac:dyDescent="0.25">
      <c r="A76" s="13"/>
      <c r="B76" s="127" t="s">
        <v>254</v>
      </c>
      <c r="C76" s="82"/>
      <c r="D76" s="81"/>
      <c r="E76" s="130">
        <v>411</v>
      </c>
      <c r="F76" s="82"/>
      <c r="G76" s="81"/>
      <c r="H76" s="130" t="s">
        <v>225</v>
      </c>
      <c r="I76" s="82"/>
      <c r="J76" s="81"/>
      <c r="K76" s="130" t="s">
        <v>225</v>
      </c>
      <c r="L76" s="82"/>
      <c r="M76" s="81"/>
      <c r="N76" s="130">
        <v>411</v>
      </c>
      <c r="O76" s="82"/>
    </row>
    <row r="77" spans="1:18" x14ac:dyDescent="0.25">
      <c r="A77" s="13"/>
      <c r="B77" s="125" t="s">
        <v>256</v>
      </c>
      <c r="C77" s="87"/>
      <c r="D77" s="86"/>
      <c r="E77" s="107">
        <v>304</v>
      </c>
      <c r="F77" s="87"/>
      <c r="G77" s="86"/>
      <c r="H77" s="107" t="s">
        <v>225</v>
      </c>
      <c r="I77" s="87"/>
      <c r="J77" s="86"/>
      <c r="K77" s="107" t="s">
        <v>225</v>
      </c>
      <c r="L77" s="87"/>
      <c r="M77" s="86"/>
      <c r="N77" s="107">
        <v>304</v>
      </c>
      <c r="O77" s="87"/>
    </row>
    <row r="78" spans="1:18" x14ac:dyDescent="0.25">
      <c r="A78" s="13"/>
      <c r="B78" s="127" t="s">
        <v>257</v>
      </c>
      <c r="C78" s="82"/>
      <c r="D78" s="81"/>
      <c r="E78" s="130" t="s">
        <v>225</v>
      </c>
      <c r="F78" s="82"/>
      <c r="G78" s="81"/>
      <c r="H78" s="130" t="s">
        <v>225</v>
      </c>
      <c r="I78" s="82"/>
      <c r="J78" s="81"/>
      <c r="K78" s="130" t="s">
        <v>225</v>
      </c>
      <c r="L78" s="82"/>
      <c r="M78" s="81"/>
      <c r="N78" s="130" t="s">
        <v>225</v>
      </c>
      <c r="O78" s="82"/>
    </row>
    <row r="79" spans="1:18" x14ac:dyDescent="0.25">
      <c r="A79" s="13"/>
      <c r="B79" s="125" t="s">
        <v>259</v>
      </c>
      <c r="C79" s="87"/>
      <c r="D79" s="86"/>
      <c r="E79" s="107" t="s">
        <v>225</v>
      </c>
      <c r="F79" s="87"/>
      <c r="G79" s="86"/>
      <c r="H79" s="107" t="s">
        <v>225</v>
      </c>
      <c r="I79" s="87"/>
      <c r="J79" s="86"/>
      <c r="K79" s="107" t="s">
        <v>225</v>
      </c>
      <c r="L79" s="87"/>
      <c r="M79" s="86"/>
      <c r="N79" s="107" t="s">
        <v>225</v>
      </c>
      <c r="O79" s="87"/>
    </row>
    <row r="80" spans="1:18" x14ac:dyDescent="0.25">
      <c r="A80" s="13"/>
      <c r="B80" s="127" t="s">
        <v>260</v>
      </c>
      <c r="C80" s="82"/>
      <c r="D80" s="81"/>
      <c r="E80" s="105">
        <v>2985</v>
      </c>
      <c r="F80" s="82"/>
      <c r="G80" s="81"/>
      <c r="H80" s="130" t="s">
        <v>225</v>
      </c>
      <c r="I80" s="82"/>
      <c r="J80" s="81"/>
      <c r="K80" s="130" t="s">
        <v>225</v>
      </c>
      <c r="L80" s="82"/>
      <c r="M80" s="81"/>
      <c r="N80" s="105">
        <v>2985</v>
      </c>
      <c r="O80" s="82"/>
    </row>
    <row r="81" spans="1:18" x14ac:dyDescent="0.25">
      <c r="A81" s="13"/>
      <c r="B81" s="125" t="s">
        <v>263</v>
      </c>
      <c r="C81" s="87"/>
      <c r="D81" s="86"/>
      <c r="E81" s="103">
        <v>1311</v>
      </c>
      <c r="F81" s="87"/>
      <c r="G81" s="86"/>
      <c r="H81" s="107" t="s">
        <v>225</v>
      </c>
      <c r="I81" s="87"/>
      <c r="J81" s="86"/>
      <c r="K81" s="107" t="s">
        <v>225</v>
      </c>
      <c r="L81" s="87"/>
      <c r="M81" s="86"/>
      <c r="N81" s="103">
        <v>1311</v>
      </c>
      <c r="O81" s="87"/>
    </row>
    <row r="82" spans="1:18" x14ac:dyDescent="0.25">
      <c r="A82" s="13"/>
      <c r="B82" s="127" t="s">
        <v>264</v>
      </c>
      <c r="C82" s="82"/>
      <c r="D82" s="81"/>
      <c r="E82" s="130" t="s">
        <v>225</v>
      </c>
      <c r="F82" s="82"/>
      <c r="G82" s="81"/>
      <c r="H82" s="130" t="s">
        <v>225</v>
      </c>
      <c r="I82" s="82"/>
      <c r="J82" s="81"/>
      <c r="K82" s="130" t="s">
        <v>225</v>
      </c>
      <c r="L82" s="82"/>
      <c r="M82" s="81"/>
      <c r="N82" s="130" t="s">
        <v>225</v>
      </c>
      <c r="O82" s="82"/>
    </row>
    <row r="83" spans="1:18" x14ac:dyDescent="0.25">
      <c r="A83" s="13"/>
      <c r="B83" s="120"/>
      <c r="C83" s="120"/>
      <c r="D83" s="120"/>
      <c r="E83" s="120"/>
      <c r="F83" s="120"/>
      <c r="G83" s="120"/>
      <c r="H83" s="120"/>
      <c r="I83" s="120"/>
      <c r="J83" s="120"/>
      <c r="K83" s="120"/>
      <c r="L83" s="120"/>
      <c r="M83" s="120"/>
      <c r="N83" s="120"/>
      <c r="O83" s="120"/>
      <c r="P83" s="120"/>
      <c r="Q83" s="120"/>
      <c r="R83" s="120"/>
    </row>
    <row r="84" spans="1:18" ht="25.5" customHeight="1" x14ac:dyDescent="0.25">
      <c r="A84" s="13"/>
      <c r="B84" s="120" t="s">
        <v>501</v>
      </c>
      <c r="C84" s="120"/>
      <c r="D84" s="120"/>
      <c r="E84" s="120"/>
      <c r="F84" s="120"/>
      <c r="G84" s="120"/>
      <c r="H84" s="120"/>
      <c r="I84" s="120"/>
      <c r="J84" s="120"/>
      <c r="K84" s="120"/>
      <c r="L84" s="120"/>
      <c r="M84" s="120"/>
      <c r="N84" s="120"/>
      <c r="O84" s="120"/>
      <c r="P84" s="120"/>
      <c r="Q84" s="120"/>
      <c r="R84" s="120"/>
    </row>
    <row r="85" spans="1:18" x14ac:dyDescent="0.25">
      <c r="A85" s="13"/>
      <c r="B85" s="120"/>
      <c r="C85" s="120"/>
      <c r="D85" s="120"/>
      <c r="E85" s="120"/>
      <c r="F85" s="120"/>
      <c r="G85" s="120"/>
      <c r="H85" s="120"/>
      <c r="I85" s="120"/>
      <c r="J85" s="120"/>
      <c r="K85" s="120"/>
      <c r="L85" s="120"/>
      <c r="M85" s="120"/>
      <c r="N85" s="120"/>
      <c r="O85" s="120"/>
      <c r="P85" s="120"/>
      <c r="Q85" s="120"/>
      <c r="R85" s="120"/>
    </row>
    <row r="86" spans="1:18" x14ac:dyDescent="0.25">
      <c r="A86" s="13"/>
      <c r="B86" s="120" t="s">
        <v>502</v>
      </c>
      <c r="C86" s="120"/>
      <c r="D86" s="120"/>
      <c r="E86" s="120"/>
      <c r="F86" s="120"/>
      <c r="G86" s="120"/>
      <c r="H86" s="120"/>
      <c r="I86" s="120"/>
      <c r="J86" s="120"/>
      <c r="K86" s="120"/>
      <c r="L86" s="120"/>
      <c r="M86" s="120"/>
      <c r="N86" s="120"/>
      <c r="O86" s="120"/>
      <c r="P86" s="120"/>
      <c r="Q86" s="120"/>
      <c r="R86" s="120"/>
    </row>
    <row r="87" spans="1:18" x14ac:dyDescent="0.25">
      <c r="A87" s="13"/>
      <c r="B87" s="120"/>
      <c r="C87" s="120"/>
      <c r="D87" s="120"/>
      <c r="E87" s="120"/>
      <c r="F87" s="120"/>
      <c r="G87" s="120"/>
      <c r="H87" s="120"/>
      <c r="I87" s="120"/>
      <c r="J87" s="120"/>
      <c r="K87" s="120"/>
      <c r="L87" s="120"/>
      <c r="M87" s="120"/>
      <c r="N87" s="120"/>
      <c r="O87" s="120"/>
      <c r="P87" s="120"/>
      <c r="Q87" s="120"/>
      <c r="R87" s="120"/>
    </row>
    <row r="88" spans="1:18" x14ac:dyDescent="0.25">
      <c r="A88" s="13"/>
      <c r="B88" s="119" t="s">
        <v>503</v>
      </c>
      <c r="C88" s="119"/>
      <c r="D88" s="119"/>
      <c r="E88" s="119"/>
      <c r="F88" s="119"/>
      <c r="G88" s="119"/>
      <c r="H88" s="119"/>
      <c r="I88" s="119"/>
      <c r="J88" s="119"/>
      <c r="K88" s="119"/>
      <c r="L88" s="119"/>
      <c r="M88" s="119"/>
      <c r="N88" s="119"/>
      <c r="O88" s="119"/>
      <c r="P88" s="119"/>
      <c r="Q88" s="119"/>
      <c r="R88" s="119"/>
    </row>
    <row r="89" spans="1:18" x14ac:dyDescent="0.25">
      <c r="A89" s="13"/>
      <c r="B89" s="119"/>
      <c r="C89" s="119"/>
      <c r="D89" s="119"/>
      <c r="E89" s="119"/>
      <c r="F89" s="119"/>
      <c r="G89" s="119"/>
      <c r="H89" s="119"/>
      <c r="I89" s="119"/>
      <c r="J89" s="119"/>
      <c r="K89" s="119"/>
      <c r="L89" s="119"/>
      <c r="M89" s="119"/>
      <c r="N89" s="119"/>
      <c r="O89" s="119"/>
      <c r="P89" s="119"/>
      <c r="Q89" s="119"/>
      <c r="R89" s="119"/>
    </row>
    <row r="90" spans="1:18" x14ac:dyDescent="0.25">
      <c r="A90" s="13"/>
      <c r="B90" s="119" t="s">
        <v>504</v>
      </c>
      <c r="C90" s="119"/>
      <c r="D90" s="119"/>
      <c r="E90" s="119"/>
      <c r="F90" s="119"/>
      <c r="G90" s="119"/>
      <c r="H90" s="119"/>
      <c r="I90" s="119"/>
      <c r="J90" s="119"/>
      <c r="K90" s="119"/>
      <c r="L90" s="119"/>
      <c r="M90" s="119"/>
      <c r="N90" s="119"/>
      <c r="O90" s="119"/>
      <c r="P90" s="119"/>
      <c r="Q90" s="119"/>
      <c r="R90" s="119"/>
    </row>
    <row r="91" spans="1:18" x14ac:dyDescent="0.25">
      <c r="A91" s="13"/>
      <c r="B91" s="119"/>
      <c r="C91" s="119"/>
      <c r="D91" s="119"/>
      <c r="E91" s="119"/>
      <c r="F91" s="119"/>
      <c r="G91" s="119"/>
      <c r="H91" s="119"/>
      <c r="I91" s="119"/>
      <c r="J91" s="119"/>
      <c r="K91" s="119"/>
      <c r="L91" s="119"/>
      <c r="M91" s="119"/>
      <c r="N91" s="119"/>
      <c r="O91" s="119"/>
      <c r="P91" s="119"/>
      <c r="Q91" s="119"/>
      <c r="R91" s="119"/>
    </row>
    <row r="92" spans="1:18" x14ac:dyDescent="0.25">
      <c r="A92" s="13"/>
      <c r="B92" s="119" t="s">
        <v>505</v>
      </c>
      <c r="C92" s="119"/>
      <c r="D92" s="119"/>
      <c r="E92" s="119"/>
      <c r="F92" s="119"/>
      <c r="G92" s="119"/>
      <c r="H92" s="119"/>
      <c r="I92" s="119"/>
      <c r="J92" s="119"/>
      <c r="K92" s="119"/>
      <c r="L92" s="119"/>
      <c r="M92" s="119"/>
      <c r="N92" s="119"/>
      <c r="O92" s="119"/>
      <c r="P92" s="119"/>
      <c r="Q92" s="119"/>
      <c r="R92" s="119"/>
    </row>
    <row r="93" spans="1:18" x14ac:dyDescent="0.25">
      <c r="A93" s="13"/>
      <c r="B93" s="119"/>
      <c r="C93" s="119"/>
      <c r="D93" s="119"/>
      <c r="E93" s="119"/>
      <c r="F93" s="119"/>
      <c r="G93" s="119"/>
      <c r="H93" s="119"/>
      <c r="I93" s="119"/>
      <c r="J93" s="119"/>
      <c r="K93" s="119"/>
      <c r="L93" s="119"/>
      <c r="M93" s="119"/>
      <c r="N93" s="119"/>
      <c r="O93" s="119"/>
      <c r="P93" s="119"/>
      <c r="Q93" s="119"/>
      <c r="R93" s="119"/>
    </row>
    <row r="94" spans="1:18" x14ac:dyDescent="0.25">
      <c r="A94" s="13"/>
      <c r="B94" s="119" t="s">
        <v>506</v>
      </c>
      <c r="C94" s="119"/>
      <c r="D94" s="119"/>
      <c r="E94" s="119"/>
      <c r="F94" s="119"/>
      <c r="G94" s="119"/>
      <c r="H94" s="119"/>
      <c r="I94" s="119"/>
      <c r="J94" s="119"/>
      <c r="K94" s="119"/>
      <c r="L94" s="119"/>
      <c r="M94" s="119"/>
      <c r="N94" s="119"/>
      <c r="O94" s="119"/>
      <c r="P94" s="119"/>
      <c r="Q94" s="119"/>
      <c r="R94" s="119"/>
    </row>
    <row r="95" spans="1:18" x14ac:dyDescent="0.25">
      <c r="A95" s="13"/>
      <c r="B95" s="119"/>
      <c r="C95" s="119"/>
      <c r="D95" s="119"/>
      <c r="E95" s="119"/>
      <c r="F95" s="119"/>
      <c r="G95" s="119"/>
      <c r="H95" s="119"/>
      <c r="I95" s="119"/>
      <c r="J95" s="119"/>
      <c r="K95" s="119"/>
      <c r="L95" s="119"/>
      <c r="M95" s="119"/>
      <c r="N95" s="119"/>
      <c r="O95" s="119"/>
      <c r="P95" s="119"/>
      <c r="Q95" s="119"/>
      <c r="R95" s="119"/>
    </row>
    <row r="96" spans="1:18" x14ac:dyDescent="0.25">
      <c r="A96" s="13"/>
      <c r="B96" s="119" t="s">
        <v>507</v>
      </c>
      <c r="C96" s="119"/>
      <c r="D96" s="119"/>
      <c r="E96" s="119"/>
      <c r="F96" s="119"/>
      <c r="G96" s="119"/>
      <c r="H96" s="119"/>
      <c r="I96" s="119"/>
      <c r="J96" s="119"/>
      <c r="K96" s="119"/>
      <c r="L96" s="119"/>
      <c r="M96" s="119"/>
      <c r="N96" s="119"/>
      <c r="O96" s="119"/>
      <c r="P96" s="119"/>
      <c r="Q96" s="119"/>
      <c r="R96" s="119"/>
    </row>
    <row r="97" spans="1:18" x14ac:dyDescent="0.25">
      <c r="A97" s="13"/>
      <c r="B97" s="119"/>
      <c r="C97" s="119"/>
      <c r="D97" s="119"/>
      <c r="E97" s="119"/>
      <c r="F97" s="119"/>
      <c r="G97" s="119"/>
      <c r="H97" s="119"/>
      <c r="I97" s="119"/>
      <c r="J97" s="119"/>
      <c r="K97" s="119"/>
      <c r="L97" s="119"/>
      <c r="M97" s="119"/>
      <c r="N97" s="119"/>
      <c r="O97" s="119"/>
      <c r="P97" s="119"/>
      <c r="Q97" s="119"/>
      <c r="R97" s="119"/>
    </row>
    <row r="98" spans="1:18" x14ac:dyDescent="0.25">
      <c r="A98" s="13"/>
      <c r="B98" s="119" t="s">
        <v>508</v>
      </c>
      <c r="C98" s="119"/>
      <c r="D98" s="119"/>
      <c r="E98" s="119"/>
      <c r="F98" s="119"/>
      <c r="G98" s="119"/>
      <c r="H98" s="119"/>
      <c r="I98" s="119"/>
      <c r="J98" s="119"/>
      <c r="K98" s="119"/>
      <c r="L98" s="119"/>
      <c r="M98" s="119"/>
      <c r="N98" s="119"/>
      <c r="O98" s="119"/>
      <c r="P98" s="119"/>
      <c r="Q98" s="119"/>
      <c r="R98" s="119"/>
    </row>
    <row r="99" spans="1:18" x14ac:dyDescent="0.25">
      <c r="A99" s="13"/>
      <c r="B99" s="119"/>
      <c r="C99" s="119"/>
      <c r="D99" s="119"/>
      <c r="E99" s="119"/>
      <c r="F99" s="119"/>
      <c r="G99" s="119"/>
      <c r="H99" s="119"/>
      <c r="I99" s="119"/>
      <c r="J99" s="119"/>
      <c r="K99" s="119"/>
      <c r="L99" s="119"/>
      <c r="M99" s="119"/>
      <c r="N99" s="119"/>
      <c r="O99" s="119"/>
      <c r="P99" s="119"/>
      <c r="Q99" s="119"/>
      <c r="R99" s="119"/>
    </row>
    <row r="100" spans="1:18" x14ac:dyDescent="0.25">
      <c r="A100" s="13"/>
      <c r="B100" s="119" t="s">
        <v>509</v>
      </c>
      <c r="C100" s="119"/>
      <c r="D100" s="119"/>
      <c r="E100" s="119"/>
      <c r="F100" s="119"/>
      <c r="G100" s="119"/>
      <c r="H100" s="119"/>
      <c r="I100" s="119"/>
      <c r="J100" s="119"/>
      <c r="K100" s="119"/>
      <c r="L100" s="119"/>
      <c r="M100" s="119"/>
      <c r="N100" s="119"/>
      <c r="O100" s="119"/>
      <c r="P100" s="119"/>
      <c r="Q100" s="119"/>
      <c r="R100" s="119"/>
    </row>
    <row r="101" spans="1:18" x14ac:dyDescent="0.25">
      <c r="A101" s="13"/>
      <c r="B101" s="120"/>
      <c r="C101" s="120"/>
      <c r="D101" s="120"/>
      <c r="E101" s="120"/>
      <c r="F101" s="120"/>
      <c r="G101" s="120"/>
      <c r="H101" s="120"/>
      <c r="I101" s="120"/>
      <c r="J101" s="120"/>
      <c r="K101" s="120"/>
      <c r="L101" s="120"/>
      <c r="M101" s="120"/>
      <c r="N101" s="120"/>
      <c r="O101" s="120"/>
      <c r="P101" s="120"/>
      <c r="Q101" s="120"/>
      <c r="R101" s="120"/>
    </row>
    <row r="102" spans="1:18" x14ac:dyDescent="0.25">
      <c r="A102" s="13"/>
      <c r="B102" s="120" t="s">
        <v>510</v>
      </c>
      <c r="C102" s="120"/>
      <c r="D102" s="120"/>
      <c r="E102" s="120"/>
      <c r="F102" s="120"/>
      <c r="G102" s="120"/>
      <c r="H102" s="120"/>
      <c r="I102" s="120"/>
      <c r="J102" s="120"/>
      <c r="K102" s="120"/>
      <c r="L102" s="120"/>
      <c r="M102" s="120"/>
      <c r="N102" s="120"/>
      <c r="O102" s="120"/>
      <c r="P102" s="120"/>
      <c r="Q102" s="120"/>
      <c r="R102" s="120"/>
    </row>
    <row r="103" spans="1:18" x14ac:dyDescent="0.25">
      <c r="A103" s="13"/>
      <c r="B103" s="120"/>
      <c r="C103" s="120"/>
      <c r="D103" s="120"/>
      <c r="E103" s="120"/>
      <c r="F103" s="120"/>
      <c r="G103" s="120"/>
      <c r="H103" s="120"/>
      <c r="I103" s="120"/>
      <c r="J103" s="120"/>
      <c r="K103" s="120"/>
      <c r="L103" s="120"/>
      <c r="M103" s="120"/>
      <c r="N103" s="120"/>
      <c r="O103" s="120"/>
      <c r="P103" s="120"/>
      <c r="Q103" s="120"/>
      <c r="R103" s="120"/>
    </row>
    <row r="104" spans="1:18" x14ac:dyDescent="0.25">
      <c r="A104" s="13"/>
      <c r="B104" s="120" t="s">
        <v>511</v>
      </c>
      <c r="C104" s="120"/>
      <c r="D104" s="120"/>
      <c r="E104" s="120"/>
      <c r="F104" s="120"/>
      <c r="G104" s="120"/>
      <c r="H104" s="120"/>
      <c r="I104" s="120"/>
      <c r="J104" s="120"/>
      <c r="K104" s="120"/>
      <c r="L104" s="120"/>
      <c r="M104" s="120"/>
      <c r="N104" s="120"/>
      <c r="O104" s="120"/>
      <c r="P104" s="120"/>
      <c r="Q104" s="120"/>
      <c r="R104" s="120"/>
    </row>
    <row r="105" spans="1:18" x14ac:dyDescent="0.25">
      <c r="A105" s="13"/>
      <c r="B105" s="120"/>
      <c r="C105" s="120"/>
      <c r="D105" s="120"/>
      <c r="E105" s="120"/>
      <c r="F105" s="120"/>
      <c r="G105" s="120"/>
      <c r="H105" s="120"/>
      <c r="I105" s="120"/>
      <c r="J105" s="120"/>
      <c r="K105" s="120"/>
      <c r="L105" s="120"/>
      <c r="M105" s="120"/>
      <c r="N105" s="120"/>
      <c r="O105" s="120"/>
      <c r="P105" s="120"/>
      <c r="Q105" s="120"/>
      <c r="R105" s="120"/>
    </row>
    <row r="106" spans="1:18" ht="15.75" thickBot="1" x14ac:dyDescent="0.3">
      <c r="A106" s="13"/>
      <c r="B106" s="72"/>
      <c r="C106" s="73"/>
      <c r="D106" s="116" t="s">
        <v>213</v>
      </c>
      <c r="E106" s="116"/>
      <c r="F106" s="116"/>
      <c r="G106" s="116"/>
      <c r="H106" s="116"/>
      <c r="I106" s="116"/>
      <c r="J106" s="116"/>
      <c r="K106" s="116"/>
      <c r="L106" s="116"/>
      <c r="M106" s="116"/>
      <c r="N106" s="116"/>
      <c r="O106" s="116"/>
      <c r="P106" s="116"/>
      <c r="Q106" s="116"/>
      <c r="R106" s="73"/>
    </row>
    <row r="107" spans="1:18" x14ac:dyDescent="0.25">
      <c r="A107" s="13"/>
      <c r="B107" s="72"/>
      <c r="C107" s="73"/>
      <c r="D107" s="79"/>
      <c r="E107" s="79"/>
      <c r="F107" s="80"/>
      <c r="G107" s="79"/>
      <c r="H107" s="79"/>
      <c r="I107" s="80"/>
      <c r="J107" s="94" t="s">
        <v>485</v>
      </c>
      <c r="K107" s="94"/>
      <c r="L107" s="80"/>
      <c r="M107" s="94" t="s">
        <v>486</v>
      </c>
      <c r="N107" s="94"/>
      <c r="O107" s="80"/>
      <c r="P107" s="79"/>
      <c r="Q107" s="79"/>
      <c r="R107" s="73"/>
    </row>
    <row r="108" spans="1:18" x14ac:dyDescent="0.25">
      <c r="A108" s="13"/>
      <c r="B108" s="72"/>
      <c r="C108" s="73"/>
      <c r="D108" s="76"/>
      <c r="E108" s="76"/>
      <c r="F108" s="73"/>
      <c r="G108" s="76"/>
      <c r="H108" s="76"/>
      <c r="I108" s="73"/>
      <c r="J108" s="95" t="s">
        <v>487</v>
      </c>
      <c r="K108" s="95"/>
      <c r="L108" s="73"/>
      <c r="M108" s="95" t="s">
        <v>488</v>
      </c>
      <c r="N108" s="95"/>
      <c r="O108" s="73"/>
      <c r="P108" s="95" t="s">
        <v>486</v>
      </c>
      <c r="Q108" s="95"/>
      <c r="R108" s="73"/>
    </row>
    <row r="109" spans="1:18" x14ac:dyDescent="0.25">
      <c r="A109" s="13"/>
      <c r="B109" s="72"/>
      <c r="C109" s="73"/>
      <c r="D109" s="76"/>
      <c r="E109" s="76"/>
      <c r="F109" s="73"/>
      <c r="G109" s="76"/>
      <c r="H109" s="76"/>
      <c r="I109" s="73"/>
      <c r="J109" s="95" t="s">
        <v>489</v>
      </c>
      <c r="K109" s="95"/>
      <c r="L109" s="73"/>
      <c r="M109" s="95" t="s">
        <v>490</v>
      </c>
      <c r="N109" s="95"/>
      <c r="O109" s="73"/>
      <c r="P109" s="95" t="s">
        <v>491</v>
      </c>
      <c r="Q109" s="95"/>
      <c r="R109" s="73"/>
    </row>
    <row r="110" spans="1:18" x14ac:dyDescent="0.25">
      <c r="A110" s="13"/>
      <c r="B110" s="72"/>
      <c r="C110" s="73"/>
      <c r="D110" s="95" t="s">
        <v>360</v>
      </c>
      <c r="E110" s="95"/>
      <c r="F110" s="73"/>
      <c r="G110" s="95" t="s">
        <v>231</v>
      </c>
      <c r="H110" s="95"/>
      <c r="I110" s="73"/>
      <c r="J110" s="95" t="s">
        <v>492</v>
      </c>
      <c r="K110" s="95"/>
      <c r="L110" s="73"/>
      <c r="M110" s="95" t="s">
        <v>493</v>
      </c>
      <c r="N110" s="95"/>
      <c r="O110" s="73"/>
      <c r="P110" s="95" t="s">
        <v>493</v>
      </c>
      <c r="Q110" s="95"/>
      <c r="R110" s="73"/>
    </row>
    <row r="111" spans="1:18" ht="15.75" thickBot="1" x14ac:dyDescent="0.3">
      <c r="A111" s="13"/>
      <c r="B111" s="75" t="s">
        <v>212</v>
      </c>
      <c r="C111" s="73"/>
      <c r="D111" s="93" t="s">
        <v>362</v>
      </c>
      <c r="E111" s="93"/>
      <c r="F111" s="73"/>
      <c r="G111" s="93" t="s">
        <v>232</v>
      </c>
      <c r="H111" s="93"/>
      <c r="I111" s="73"/>
      <c r="J111" s="93" t="s">
        <v>495</v>
      </c>
      <c r="K111" s="93"/>
      <c r="L111" s="73"/>
      <c r="M111" s="93" t="s">
        <v>496</v>
      </c>
      <c r="N111" s="93"/>
      <c r="O111" s="73"/>
      <c r="P111" s="93" t="s">
        <v>497</v>
      </c>
      <c r="Q111" s="93"/>
      <c r="R111" s="73"/>
    </row>
    <row r="112" spans="1:18" x14ac:dyDescent="0.25">
      <c r="A112" s="13"/>
      <c r="B112" s="83" t="s">
        <v>512</v>
      </c>
      <c r="C112" s="82"/>
      <c r="D112" s="83"/>
      <c r="E112" s="85"/>
      <c r="F112" s="82"/>
      <c r="G112" s="83"/>
      <c r="H112" s="85"/>
      <c r="I112" s="82"/>
      <c r="J112" s="83"/>
      <c r="K112" s="85"/>
      <c r="L112" s="82"/>
      <c r="M112" s="83"/>
      <c r="N112" s="85"/>
      <c r="O112" s="82"/>
      <c r="P112" s="83"/>
      <c r="Q112" s="85"/>
      <c r="R112" s="82"/>
    </row>
    <row r="113" spans="1:18" x14ac:dyDescent="0.25">
      <c r="A113" s="13"/>
      <c r="B113" s="125" t="s">
        <v>513</v>
      </c>
      <c r="C113" s="87"/>
      <c r="D113" s="101" t="s">
        <v>224</v>
      </c>
      <c r="E113" s="102">
        <v>19414</v>
      </c>
      <c r="F113" s="87"/>
      <c r="G113" s="101" t="s">
        <v>224</v>
      </c>
      <c r="H113" s="102">
        <v>19414</v>
      </c>
      <c r="I113" s="87"/>
      <c r="J113" s="86" t="s">
        <v>224</v>
      </c>
      <c r="K113" s="107" t="s">
        <v>225</v>
      </c>
      <c r="L113" s="87"/>
      <c r="M113" s="86" t="s">
        <v>224</v>
      </c>
      <c r="N113" s="103">
        <v>19414</v>
      </c>
      <c r="O113" s="87"/>
      <c r="P113" s="86" t="s">
        <v>224</v>
      </c>
      <c r="Q113" s="107" t="s">
        <v>225</v>
      </c>
      <c r="R113" s="87"/>
    </row>
    <row r="114" spans="1:18" x14ac:dyDescent="0.25">
      <c r="A114" s="13"/>
      <c r="B114" s="127" t="s">
        <v>34</v>
      </c>
      <c r="C114" s="82"/>
      <c r="D114" s="100"/>
      <c r="E114" s="128">
        <v>2282</v>
      </c>
      <c r="F114" s="82"/>
      <c r="G114" s="100"/>
      <c r="H114" s="128">
        <v>2282</v>
      </c>
      <c r="I114" s="82"/>
      <c r="J114" s="81"/>
      <c r="K114" s="130" t="s">
        <v>225</v>
      </c>
      <c r="L114" s="82"/>
      <c r="M114" s="81"/>
      <c r="N114" s="105">
        <v>2282</v>
      </c>
      <c r="O114" s="82"/>
      <c r="P114" s="81"/>
      <c r="Q114" s="130" t="s">
        <v>225</v>
      </c>
      <c r="R114" s="82"/>
    </row>
    <row r="115" spans="1:18" x14ac:dyDescent="0.25">
      <c r="A115" s="13"/>
      <c r="B115" s="125" t="s">
        <v>514</v>
      </c>
      <c r="C115" s="87"/>
      <c r="D115" s="101"/>
      <c r="E115" s="102">
        <v>398363</v>
      </c>
      <c r="F115" s="87"/>
      <c r="G115" s="101"/>
      <c r="H115" s="102">
        <v>402061</v>
      </c>
      <c r="I115" s="87"/>
      <c r="J115" s="86"/>
      <c r="K115" s="107" t="s">
        <v>225</v>
      </c>
      <c r="L115" s="87"/>
      <c r="M115" s="86"/>
      <c r="N115" s="107" t="s">
        <v>225</v>
      </c>
      <c r="O115" s="87"/>
      <c r="P115" s="86"/>
      <c r="Q115" s="103">
        <v>402061</v>
      </c>
      <c r="R115" s="87"/>
    </row>
    <row r="116" spans="1:18" x14ac:dyDescent="0.25">
      <c r="A116" s="13"/>
      <c r="B116" s="81" t="s">
        <v>515</v>
      </c>
      <c r="C116" s="82"/>
      <c r="D116" s="100"/>
      <c r="E116" s="104"/>
      <c r="F116" s="82"/>
      <c r="G116" s="100"/>
      <c r="H116" s="104"/>
      <c r="I116" s="82"/>
      <c r="J116" s="81"/>
      <c r="K116" s="130"/>
      <c r="L116" s="82"/>
      <c r="M116" s="81"/>
      <c r="N116" s="130"/>
      <c r="O116" s="82"/>
      <c r="P116" s="81"/>
      <c r="Q116" s="130"/>
      <c r="R116" s="82"/>
    </row>
    <row r="117" spans="1:18" x14ac:dyDescent="0.25">
      <c r="A117" s="13"/>
      <c r="B117" s="125" t="s">
        <v>84</v>
      </c>
      <c r="C117" s="87"/>
      <c r="D117" s="101"/>
      <c r="E117" s="102">
        <v>359888</v>
      </c>
      <c r="F117" s="87"/>
      <c r="G117" s="101"/>
      <c r="H117" s="102">
        <v>360425</v>
      </c>
      <c r="I117" s="87"/>
      <c r="J117" s="86"/>
      <c r="K117" s="107" t="s">
        <v>225</v>
      </c>
      <c r="L117" s="87"/>
      <c r="M117" s="86"/>
      <c r="N117" s="107" t="s">
        <v>225</v>
      </c>
      <c r="O117" s="87"/>
      <c r="P117" s="86"/>
      <c r="Q117" s="103">
        <v>360425</v>
      </c>
      <c r="R117" s="87"/>
    </row>
    <row r="118" spans="1:18" x14ac:dyDescent="0.25">
      <c r="A118" s="13"/>
      <c r="B118" s="127" t="s">
        <v>50</v>
      </c>
      <c r="C118" s="82"/>
      <c r="D118" s="100"/>
      <c r="E118" s="128">
        <v>39934</v>
      </c>
      <c r="F118" s="82"/>
      <c r="G118" s="100"/>
      <c r="H118" s="128">
        <v>39934</v>
      </c>
      <c r="I118" s="82"/>
      <c r="J118" s="81"/>
      <c r="K118" s="130" t="s">
        <v>225</v>
      </c>
      <c r="L118" s="82"/>
      <c r="M118" s="81"/>
      <c r="N118" s="105">
        <v>39934</v>
      </c>
      <c r="O118" s="82"/>
      <c r="P118" s="81"/>
      <c r="Q118" s="130" t="s">
        <v>225</v>
      </c>
      <c r="R118" s="82"/>
    </row>
    <row r="119" spans="1:18" x14ac:dyDescent="0.25">
      <c r="A119" s="13"/>
      <c r="B119" s="125" t="s">
        <v>51</v>
      </c>
      <c r="C119" s="87"/>
      <c r="D119" s="101"/>
      <c r="E119" s="102">
        <v>18000</v>
      </c>
      <c r="F119" s="87"/>
      <c r="G119" s="101"/>
      <c r="H119" s="102">
        <v>18003</v>
      </c>
      <c r="I119" s="87"/>
      <c r="J119" s="86"/>
      <c r="K119" s="107" t="s">
        <v>225</v>
      </c>
      <c r="L119" s="87"/>
      <c r="M119" s="86"/>
      <c r="N119" s="103">
        <v>18003</v>
      </c>
      <c r="O119" s="87"/>
      <c r="P119" s="86"/>
      <c r="Q119" s="107" t="s">
        <v>225</v>
      </c>
      <c r="R119" s="87"/>
    </row>
    <row r="120" spans="1:18" x14ac:dyDescent="0.25">
      <c r="A120" s="13"/>
      <c r="B120" s="120"/>
      <c r="C120" s="120"/>
      <c r="D120" s="120"/>
      <c r="E120" s="120"/>
      <c r="F120" s="120"/>
      <c r="G120" s="120"/>
      <c r="H120" s="120"/>
      <c r="I120" s="120"/>
      <c r="J120" s="120"/>
      <c r="K120" s="120"/>
      <c r="L120" s="120"/>
      <c r="M120" s="120"/>
      <c r="N120" s="120"/>
      <c r="O120" s="120"/>
      <c r="P120" s="120"/>
      <c r="Q120" s="120"/>
      <c r="R120" s="120"/>
    </row>
    <row r="121" spans="1:18" ht="15.75" thickBot="1" x14ac:dyDescent="0.3">
      <c r="A121" s="13"/>
      <c r="B121" s="72"/>
      <c r="C121" s="73"/>
      <c r="D121" s="93" t="s">
        <v>214</v>
      </c>
      <c r="E121" s="93"/>
      <c r="F121" s="93"/>
      <c r="G121" s="93"/>
      <c r="H121" s="93"/>
      <c r="I121" s="93"/>
      <c r="J121" s="93"/>
      <c r="K121" s="93"/>
      <c r="L121" s="93"/>
      <c r="M121" s="93"/>
      <c r="N121" s="93"/>
      <c r="O121" s="93"/>
      <c r="P121" s="93"/>
      <c r="Q121" s="93"/>
      <c r="R121" s="73"/>
    </row>
    <row r="122" spans="1:18" x14ac:dyDescent="0.25">
      <c r="A122" s="13"/>
      <c r="B122" s="72"/>
      <c r="C122" s="73"/>
      <c r="D122" s="79"/>
      <c r="E122" s="79"/>
      <c r="F122" s="80"/>
      <c r="G122" s="79"/>
      <c r="H122" s="79"/>
      <c r="I122" s="80"/>
      <c r="J122" s="94" t="s">
        <v>485</v>
      </c>
      <c r="K122" s="94"/>
      <c r="L122" s="80"/>
      <c r="M122" s="94" t="s">
        <v>486</v>
      </c>
      <c r="N122" s="94"/>
      <c r="O122" s="80"/>
      <c r="P122" s="79"/>
      <c r="Q122" s="79"/>
      <c r="R122" s="73"/>
    </row>
    <row r="123" spans="1:18" x14ac:dyDescent="0.25">
      <c r="A123" s="13"/>
      <c r="B123" s="72"/>
      <c r="C123" s="73"/>
      <c r="D123" s="76"/>
      <c r="E123" s="76"/>
      <c r="F123" s="73"/>
      <c r="G123" s="76"/>
      <c r="H123" s="76"/>
      <c r="I123" s="73"/>
      <c r="J123" s="95" t="s">
        <v>487</v>
      </c>
      <c r="K123" s="95"/>
      <c r="L123" s="73"/>
      <c r="M123" s="95" t="s">
        <v>488</v>
      </c>
      <c r="N123" s="95"/>
      <c r="O123" s="73"/>
      <c r="P123" s="95" t="s">
        <v>486</v>
      </c>
      <c r="Q123" s="95"/>
      <c r="R123" s="73"/>
    </row>
    <row r="124" spans="1:18" x14ac:dyDescent="0.25">
      <c r="A124" s="13"/>
      <c r="B124" s="72"/>
      <c r="C124" s="73"/>
      <c r="D124" s="76"/>
      <c r="E124" s="76"/>
      <c r="F124" s="73"/>
      <c r="G124" s="76"/>
      <c r="H124" s="76"/>
      <c r="I124" s="73"/>
      <c r="J124" s="95" t="s">
        <v>489</v>
      </c>
      <c r="K124" s="95"/>
      <c r="L124" s="73"/>
      <c r="M124" s="95" t="s">
        <v>490</v>
      </c>
      <c r="N124" s="95"/>
      <c r="O124" s="73"/>
      <c r="P124" s="95" t="s">
        <v>491</v>
      </c>
      <c r="Q124" s="95"/>
      <c r="R124" s="73"/>
    </row>
    <row r="125" spans="1:18" x14ac:dyDescent="0.25">
      <c r="A125" s="13"/>
      <c r="B125" s="72"/>
      <c r="C125" s="73"/>
      <c r="D125" s="95" t="s">
        <v>360</v>
      </c>
      <c r="E125" s="95"/>
      <c r="F125" s="73"/>
      <c r="G125" s="95" t="s">
        <v>231</v>
      </c>
      <c r="H125" s="95"/>
      <c r="I125" s="73"/>
      <c r="J125" s="95" t="s">
        <v>492</v>
      </c>
      <c r="K125" s="95"/>
      <c r="L125" s="73"/>
      <c r="M125" s="95" t="s">
        <v>493</v>
      </c>
      <c r="N125" s="95"/>
      <c r="O125" s="73"/>
      <c r="P125" s="95" t="s">
        <v>493</v>
      </c>
      <c r="Q125" s="95"/>
      <c r="R125" s="73"/>
    </row>
    <row r="126" spans="1:18" ht="15.75" thickBot="1" x14ac:dyDescent="0.3">
      <c r="A126" s="13"/>
      <c r="B126" s="75" t="s">
        <v>212</v>
      </c>
      <c r="C126" s="73"/>
      <c r="D126" s="93" t="s">
        <v>362</v>
      </c>
      <c r="E126" s="93"/>
      <c r="F126" s="73"/>
      <c r="G126" s="93" t="s">
        <v>232</v>
      </c>
      <c r="H126" s="93"/>
      <c r="I126" s="73"/>
      <c r="J126" s="93" t="s">
        <v>495</v>
      </c>
      <c r="K126" s="93"/>
      <c r="L126" s="73"/>
      <c r="M126" s="93" t="s">
        <v>496</v>
      </c>
      <c r="N126" s="93"/>
      <c r="O126" s="73"/>
      <c r="P126" s="93" t="s">
        <v>497</v>
      </c>
      <c r="Q126" s="93"/>
      <c r="R126" s="73"/>
    </row>
    <row r="127" spans="1:18" x14ac:dyDescent="0.25">
      <c r="A127" s="13"/>
      <c r="B127" s="83" t="s">
        <v>512</v>
      </c>
      <c r="C127" s="82"/>
      <c r="D127" s="83"/>
      <c r="E127" s="85"/>
      <c r="F127" s="82"/>
      <c r="G127" s="83"/>
      <c r="H127" s="85"/>
      <c r="I127" s="82"/>
      <c r="J127" s="83"/>
      <c r="K127" s="85"/>
      <c r="L127" s="82"/>
      <c r="M127" s="83"/>
      <c r="N127" s="85"/>
      <c r="O127" s="82"/>
      <c r="P127" s="83"/>
      <c r="Q127" s="85"/>
      <c r="R127" s="82"/>
    </row>
    <row r="128" spans="1:18" x14ac:dyDescent="0.25">
      <c r="A128" s="13"/>
      <c r="B128" s="125" t="s">
        <v>513</v>
      </c>
      <c r="C128" s="87"/>
      <c r="D128" s="86" t="s">
        <v>224</v>
      </c>
      <c r="E128" s="103">
        <v>36361</v>
      </c>
      <c r="F128" s="87"/>
      <c r="G128" s="86" t="s">
        <v>224</v>
      </c>
      <c r="H128" s="103">
        <v>36361</v>
      </c>
      <c r="I128" s="87"/>
      <c r="J128" s="86" t="s">
        <v>224</v>
      </c>
      <c r="K128" s="107" t="s">
        <v>225</v>
      </c>
      <c r="L128" s="87"/>
      <c r="M128" s="86" t="s">
        <v>224</v>
      </c>
      <c r="N128" s="103">
        <v>36361</v>
      </c>
      <c r="O128" s="87"/>
      <c r="P128" s="86" t="s">
        <v>224</v>
      </c>
      <c r="Q128" s="107" t="s">
        <v>225</v>
      </c>
      <c r="R128" s="87"/>
    </row>
    <row r="129" spans="1:18" x14ac:dyDescent="0.25">
      <c r="A129" s="13"/>
      <c r="B129" s="127" t="s">
        <v>34</v>
      </c>
      <c r="C129" s="82"/>
      <c r="D129" s="81"/>
      <c r="E129" s="105">
        <v>1475</v>
      </c>
      <c r="F129" s="82"/>
      <c r="G129" s="81"/>
      <c r="H129" s="105">
        <v>1475</v>
      </c>
      <c r="I129" s="82"/>
      <c r="J129" s="81"/>
      <c r="K129" s="130" t="s">
        <v>225</v>
      </c>
      <c r="L129" s="82"/>
      <c r="M129" s="81"/>
      <c r="N129" s="105">
        <v>1475</v>
      </c>
      <c r="O129" s="82"/>
      <c r="P129" s="81"/>
      <c r="Q129" s="130" t="s">
        <v>225</v>
      </c>
      <c r="R129" s="82"/>
    </row>
    <row r="130" spans="1:18" x14ac:dyDescent="0.25">
      <c r="A130" s="13"/>
      <c r="B130" s="125" t="s">
        <v>514</v>
      </c>
      <c r="C130" s="87"/>
      <c r="D130" s="86"/>
      <c r="E130" s="103">
        <v>319454</v>
      </c>
      <c r="F130" s="87"/>
      <c r="G130" s="86"/>
      <c r="H130" s="103">
        <v>322495</v>
      </c>
      <c r="I130" s="87"/>
      <c r="J130" s="86"/>
      <c r="K130" s="107" t="s">
        <v>225</v>
      </c>
      <c r="L130" s="87"/>
      <c r="M130" s="86"/>
      <c r="N130" s="107" t="s">
        <v>225</v>
      </c>
      <c r="O130" s="87"/>
      <c r="P130" s="86"/>
      <c r="Q130" s="103">
        <v>322495</v>
      </c>
      <c r="R130" s="87"/>
    </row>
    <row r="131" spans="1:18" x14ac:dyDescent="0.25">
      <c r="A131" s="13"/>
      <c r="B131" s="81" t="s">
        <v>515</v>
      </c>
      <c r="C131" s="82"/>
      <c r="D131" s="81"/>
      <c r="E131" s="130"/>
      <c r="F131" s="82"/>
      <c r="G131" s="81"/>
      <c r="H131" s="130"/>
      <c r="I131" s="82"/>
      <c r="J131" s="81"/>
      <c r="K131" s="130"/>
      <c r="L131" s="82"/>
      <c r="M131" s="81"/>
      <c r="N131" s="130"/>
      <c r="O131" s="82"/>
      <c r="P131" s="81"/>
      <c r="Q131" s="130"/>
      <c r="R131" s="82"/>
    </row>
    <row r="132" spans="1:18" x14ac:dyDescent="0.25">
      <c r="A132" s="13"/>
      <c r="B132" s="125" t="s">
        <v>84</v>
      </c>
      <c r="C132" s="87"/>
      <c r="D132" s="86"/>
      <c r="E132" s="103">
        <v>314858</v>
      </c>
      <c r="F132" s="87"/>
      <c r="G132" s="86"/>
      <c r="H132" s="103">
        <v>314292</v>
      </c>
      <c r="I132" s="87"/>
      <c r="J132" s="86"/>
      <c r="K132" s="107" t="s">
        <v>225</v>
      </c>
      <c r="L132" s="87"/>
      <c r="M132" s="86"/>
      <c r="N132" s="107"/>
      <c r="O132" s="87"/>
      <c r="P132" s="86"/>
      <c r="Q132" s="103">
        <v>314292</v>
      </c>
      <c r="R132" s="87"/>
    </row>
    <row r="133" spans="1:18" x14ac:dyDescent="0.25">
      <c r="A133" s="13"/>
      <c r="B133" s="127" t="s">
        <v>50</v>
      </c>
      <c r="C133" s="82"/>
      <c r="D133" s="81"/>
      <c r="E133" s="105">
        <v>26987</v>
      </c>
      <c r="F133" s="82"/>
      <c r="G133" s="81"/>
      <c r="H133" s="105">
        <v>26987</v>
      </c>
      <c r="I133" s="82"/>
      <c r="J133" s="81"/>
      <c r="K133" s="130" t="s">
        <v>225</v>
      </c>
      <c r="L133" s="82"/>
      <c r="M133" s="81"/>
      <c r="N133" s="105">
        <v>26987</v>
      </c>
      <c r="O133" s="82"/>
      <c r="P133" s="81"/>
      <c r="Q133" s="130" t="s">
        <v>225</v>
      </c>
      <c r="R133" s="82"/>
    </row>
    <row r="134" spans="1:18" x14ac:dyDescent="0.25">
      <c r="A134" s="13"/>
      <c r="B134" s="125" t="s">
        <v>51</v>
      </c>
      <c r="C134" s="87"/>
      <c r="D134" s="86"/>
      <c r="E134" s="103">
        <v>12000</v>
      </c>
      <c r="F134" s="87"/>
      <c r="G134" s="86"/>
      <c r="H134" s="103">
        <v>12025</v>
      </c>
      <c r="I134" s="87"/>
      <c r="J134" s="86"/>
      <c r="K134" s="107" t="s">
        <v>225</v>
      </c>
      <c r="L134" s="87"/>
      <c r="M134" s="86"/>
      <c r="N134" s="103">
        <v>12025</v>
      </c>
      <c r="O134" s="87"/>
      <c r="P134" s="86"/>
      <c r="Q134" s="107" t="s">
        <v>225</v>
      </c>
      <c r="R134" s="87"/>
    </row>
    <row r="135" spans="1:18" x14ac:dyDescent="0.25">
      <c r="A135" s="13"/>
      <c r="B135" s="4"/>
    </row>
  </sheetData>
  <mergeCells count="168">
    <mergeCell ref="B103:R103"/>
    <mergeCell ref="B104:R104"/>
    <mergeCell ref="B105:R105"/>
    <mergeCell ref="B120:R120"/>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51:R51"/>
    <mergeCell ref="B52:R52"/>
    <mergeCell ref="B53:R53"/>
    <mergeCell ref="B68:R68"/>
    <mergeCell ref="B83:R83"/>
    <mergeCell ref="B84:R84"/>
    <mergeCell ref="B27:R27"/>
    <mergeCell ref="B28:R28"/>
    <mergeCell ref="B29:R29"/>
    <mergeCell ref="B30:R30"/>
    <mergeCell ref="B31:R31"/>
    <mergeCell ref="B41:R41"/>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5"/>
    <mergeCell ref="B4:R4"/>
    <mergeCell ref="B5:R5"/>
    <mergeCell ref="B6:R6"/>
    <mergeCell ref="B7:R7"/>
    <mergeCell ref="B8:R8"/>
    <mergeCell ref="D125:E125"/>
    <mergeCell ref="G125:H125"/>
    <mergeCell ref="J125:K125"/>
    <mergeCell ref="M125:N125"/>
    <mergeCell ref="P125:Q125"/>
    <mergeCell ref="D126:E126"/>
    <mergeCell ref="G126:H126"/>
    <mergeCell ref="J126:K126"/>
    <mergeCell ref="M126:N126"/>
    <mergeCell ref="P126:Q126"/>
    <mergeCell ref="J122:K122"/>
    <mergeCell ref="M122:N122"/>
    <mergeCell ref="J123:K123"/>
    <mergeCell ref="M123:N123"/>
    <mergeCell ref="P123:Q123"/>
    <mergeCell ref="J124:K124"/>
    <mergeCell ref="M124:N124"/>
    <mergeCell ref="P124:Q124"/>
    <mergeCell ref="D111:E111"/>
    <mergeCell ref="G111:H111"/>
    <mergeCell ref="J111:K111"/>
    <mergeCell ref="M111:N111"/>
    <mergeCell ref="P111:Q111"/>
    <mergeCell ref="D121:Q121"/>
    <mergeCell ref="J109:K109"/>
    <mergeCell ref="M109:N109"/>
    <mergeCell ref="P109:Q109"/>
    <mergeCell ref="D110:E110"/>
    <mergeCell ref="G110:H110"/>
    <mergeCell ref="J110:K110"/>
    <mergeCell ref="M110:N110"/>
    <mergeCell ref="P110:Q110"/>
    <mergeCell ref="D106:Q106"/>
    <mergeCell ref="J107:K107"/>
    <mergeCell ref="M107:N107"/>
    <mergeCell ref="J108:K108"/>
    <mergeCell ref="M108:N108"/>
    <mergeCell ref="P108:Q108"/>
    <mergeCell ref="D72:E72"/>
    <mergeCell ref="G72:H72"/>
    <mergeCell ref="J72:K72"/>
    <mergeCell ref="M72:N72"/>
    <mergeCell ref="D73:E73"/>
    <mergeCell ref="G73:H73"/>
    <mergeCell ref="J73:K73"/>
    <mergeCell ref="M73:N73"/>
    <mergeCell ref="G69:H69"/>
    <mergeCell ref="J69:K69"/>
    <mergeCell ref="G70:H70"/>
    <mergeCell ref="J70:K70"/>
    <mergeCell ref="M70:N70"/>
    <mergeCell ref="D71:E71"/>
    <mergeCell ref="G71:H71"/>
    <mergeCell ref="J71:K71"/>
    <mergeCell ref="M71:N71"/>
    <mergeCell ref="D57:E57"/>
    <mergeCell ref="G57:H57"/>
    <mergeCell ref="J57:K57"/>
    <mergeCell ref="M57:N57"/>
    <mergeCell ref="D58:E58"/>
    <mergeCell ref="G58:H58"/>
    <mergeCell ref="J58:K58"/>
    <mergeCell ref="M58:N58"/>
    <mergeCell ref="G54:H54"/>
    <mergeCell ref="J54:K54"/>
    <mergeCell ref="G55:H55"/>
    <mergeCell ref="J55:K55"/>
    <mergeCell ref="M55:N55"/>
    <mergeCell ref="D56:E56"/>
    <mergeCell ref="G56:H56"/>
    <mergeCell ref="J56:K56"/>
    <mergeCell ref="M56:N56"/>
    <mergeCell ref="D45:E45"/>
    <mergeCell ref="G45:H45"/>
    <mergeCell ref="J45:K45"/>
    <mergeCell ref="M45:N45"/>
    <mergeCell ref="D46:E46"/>
    <mergeCell ref="G46:H46"/>
    <mergeCell ref="J46:K46"/>
    <mergeCell ref="M46:N46"/>
    <mergeCell ref="G42:H42"/>
    <mergeCell ref="J42:K42"/>
    <mergeCell ref="G43:H43"/>
    <mergeCell ref="J43:K43"/>
    <mergeCell ref="M43:N43"/>
    <mergeCell ref="D44:E44"/>
    <mergeCell ref="G44:H44"/>
    <mergeCell ref="J44:K44"/>
    <mergeCell ref="M44:N44"/>
    <mergeCell ref="D35:E35"/>
    <mergeCell ref="G35:H35"/>
    <mergeCell ref="J35:K35"/>
    <mergeCell ref="M35:N35"/>
    <mergeCell ref="D36:E36"/>
    <mergeCell ref="G36:H36"/>
    <mergeCell ref="J36:K36"/>
    <mergeCell ref="M36:N36"/>
    <mergeCell ref="G32:H32"/>
    <mergeCell ref="J32:K32"/>
    <mergeCell ref="G33:H33"/>
    <mergeCell ref="J33:K33"/>
    <mergeCell ref="M33:N33"/>
    <mergeCell ref="D34:E34"/>
    <mergeCell ref="G34:H34"/>
    <mergeCell ref="J34:K34"/>
    <mergeCell ref="M34:N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7397</v>
      </c>
      <c r="C4" s="8">
        <v>25739</v>
      </c>
    </row>
    <row r="5" spans="1:3" x14ac:dyDescent="0.25">
      <c r="A5" s="2" t="s">
        <v>31</v>
      </c>
      <c r="B5" s="5">
        <v>2017</v>
      </c>
      <c r="C5" s="5">
        <v>10622</v>
      </c>
    </row>
    <row r="6" spans="1:3" x14ac:dyDescent="0.25">
      <c r="A6" s="2" t="s">
        <v>32</v>
      </c>
      <c r="B6" s="5">
        <v>19414</v>
      </c>
      <c r="C6" s="5">
        <v>36361</v>
      </c>
    </row>
    <row r="7" spans="1:3" x14ac:dyDescent="0.25">
      <c r="A7" s="2" t="s">
        <v>33</v>
      </c>
      <c r="B7" s="5">
        <v>21205</v>
      </c>
      <c r="C7" s="5">
        <v>26875</v>
      </c>
    </row>
    <row r="8" spans="1:3" x14ac:dyDescent="0.25">
      <c r="A8" s="2" t="s">
        <v>34</v>
      </c>
      <c r="B8" s="5">
        <v>2282</v>
      </c>
      <c r="C8" s="5">
        <v>1475</v>
      </c>
    </row>
    <row r="9" spans="1:3" x14ac:dyDescent="0.25">
      <c r="A9" s="2" t="s">
        <v>35</v>
      </c>
      <c r="B9" s="4">
        <v>804</v>
      </c>
      <c r="C9" s="5">
        <v>1639</v>
      </c>
    </row>
    <row r="10" spans="1:3" ht="30" x14ac:dyDescent="0.25">
      <c r="A10" s="2" t="s">
        <v>36</v>
      </c>
      <c r="B10" s="5">
        <v>401508</v>
      </c>
      <c r="C10" s="5">
        <v>322218</v>
      </c>
    </row>
    <row r="11" spans="1:3" x14ac:dyDescent="0.25">
      <c r="A11" s="2" t="s">
        <v>37</v>
      </c>
      <c r="B11" s="5">
        <v>-3145</v>
      </c>
      <c r="C11" s="5">
        <v>-2764</v>
      </c>
    </row>
    <row r="12" spans="1:3" x14ac:dyDescent="0.25">
      <c r="A12" s="2" t="s">
        <v>38</v>
      </c>
      <c r="B12" s="5">
        <v>398363</v>
      </c>
      <c r="C12" s="5">
        <v>319454</v>
      </c>
    </row>
    <row r="13" spans="1:3" x14ac:dyDescent="0.25">
      <c r="A13" s="2" t="s">
        <v>39</v>
      </c>
      <c r="B13" s="5">
        <v>10385</v>
      </c>
      <c r="C13" s="5">
        <v>9573</v>
      </c>
    </row>
    <row r="14" spans="1:3" x14ac:dyDescent="0.25">
      <c r="A14" s="2" t="s">
        <v>40</v>
      </c>
      <c r="B14" s="4">
        <v>363</v>
      </c>
      <c r="C14" s="4">
        <v>0</v>
      </c>
    </row>
    <row r="15" spans="1:3" x14ac:dyDescent="0.25">
      <c r="A15" s="2" t="s">
        <v>41</v>
      </c>
      <c r="B15" s="5">
        <v>8210</v>
      </c>
      <c r="C15" s="4">
        <v>0</v>
      </c>
    </row>
    <row r="16" spans="1:3" x14ac:dyDescent="0.25">
      <c r="A16" s="2" t="s">
        <v>42</v>
      </c>
      <c r="B16" s="5">
        <v>2377</v>
      </c>
      <c r="C16" s="5">
        <v>2903</v>
      </c>
    </row>
    <row r="17" spans="1:3" x14ac:dyDescent="0.25">
      <c r="A17" s="2" t="s">
        <v>43</v>
      </c>
      <c r="B17" s="5">
        <v>1458</v>
      </c>
      <c r="C17" s="5">
        <v>1160</v>
      </c>
    </row>
    <row r="18" spans="1:3" x14ac:dyDescent="0.25">
      <c r="A18" s="2" t="s">
        <v>44</v>
      </c>
      <c r="B18" s="5">
        <v>2057</v>
      </c>
      <c r="C18" s="5">
        <v>2235</v>
      </c>
    </row>
    <row r="19" spans="1:3" x14ac:dyDescent="0.25">
      <c r="A19" s="2" t="s">
        <v>45</v>
      </c>
      <c r="B19" s="5">
        <v>466918</v>
      </c>
      <c r="C19" s="5">
        <v>401675</v>
      </c>
    </row>
    <row r="20" spans="1:3" x14ac:dyDescent="0.25">
      <c r="A20" s="3" t="s">
        <v>46</v>
      </c>
      <c r="B20" s="4" t="s">
        <v>5</v>
      </c>
      <c r="C20" s="4" t="s">
        <v>5</v>
      </c>
    </row>
    <row r="21" spans="1:3" x14ac:dyDescent="0.25">
      <c r="A21" s="2" t="s">
        <v>47</v>
      </c>
      <c r="B21" s="5">
        <v>91189</v>
      </c>
      <c r="C21" s="5">
        <v>95875</v>
      </c>
    </row>
    <row r="22" spans="1:3" x14ac:dyDescent="0.25">
      <c r="A22" s="2" t="s">
        <v>48</v>
      </c>
      <c r="B22" s="5">
        <v>268699</v>
      </c>
      <c r="C22" s="5">
        <v>218983</v>
      </c>
    </row>
    <row r="23" spans="1:3" x14ac:dyDescent="0.25">
      <c r="A23" s="2" t="s">
        <v>49</v>
      </c>
      <c r="B23" s="5">
        <v>359888</v>
      </c>
      <c r="C23" s="5">
        <v>314858</v>
      </c>
    </row>
    <row r="24" spans="1:3" x14ac:dyDescent="0.25">
      <c r="A24" s="2" t="s">
        <v>50</v>
      </c>
      <c r="B24" s="5">
        <v>39934</v>
      </c>
      <c r="C24" s="5">
        <v>26987</v>
      </c>
    </row>
    <row r="25" spans="1:3" x14ac:dyDescent="0.25">
      <c r="A25" s="2" t="s">
        <v>51</v>
      </c>
      <c r="B25" s="5">
        <v>18000</v>
      </c>
      <c r="C25" s="5">
        <v>12000</v>
      </c>
    </row>
    <row r="26" spans="1:3" x14ac:dyDescent="0.25">
      <c r="A26" s="2" t="s">
        <v>52</v>
      </c>
      <c r="B26" s="5">
        <v>1060</v>
      </c>
      <c r="C26" s="5">
        <v>1109</v>
      </c>
    </row>
    <row r="27" spans="1:3" x14ac:dyDescent="0.25">
      <c r="A27" s="2" t="s">
        <v>53</v>
      </c>
      <c r="B27" s="5">
        <v>418882</v>
      </c>
      <c r="C27" s="5">
        <v>354954</v>
      </c>
    </row>
    <row r="28" spans="1:3" x14ac:dyDescent="0.25">
      <c r="A28" s="2" t="s">
        <v>54</v>
      </c>
      <c r="B28" s="4" t="s">
        <v>55</v>
      </c>
      <c r="C28" s="4" t="s">
        <v>55</v>
      </c>
    </row>
    <row r="29" spans="1:3" x14ac:dyDescent="0.25">
      <c r="A29" s="3" t="s">
        <v>56</v>
      </c>
      <c r="B29" s="4" t="s">
        <v>5</v>
      </c>
      <c r="C29" s="4" t="s">
        <v>5</v>
      </c>
    </row>
    <row r="30" spans="1:3" ht="105" x14ac:dyDescent="0.25">
      <c r="A30" s="2" t="s">
        <v>57</v>
      </c>
      <c r="B30" s="5">
        <v>12562</v>
      </c>
      <c r="C30" s="5">
        <v>12562</v>
      </c>
    </row>
    <row r="31" spans="1:3" ht="75" x14ac:dyDescent="0.25">
      <c r="A31" s="2" t="s">
        <v>58</v>
      </c>
      <c r="B31" s="4">
        <v>40</v>
      </c>
      <c r="C31" s="4">
        <v>40</v>
      </c>
    </row>
    <row r="32" spans="1:3" x14ac:dyDescent="0.25">
      <c r="A32" s="2" t="s">
        <v>59</v>
      </c>
      <c r="B32" s="5">
        <v>37541</v>
      </c>
      <c r="C32" s="5">
        <v>37484</v>
      </c>
    </row>
    <row r="33" spans="1:3" x14ac:dyDescent="0.25">
      <c r="A33" s="2" t="s">
        <v>60</v>
      </c>
      <c r="B33" s="5">
        <v>-2116</v>
      </c>
      <c r="C33" s="5">
        <v>-3386</v>
      </c>
    </row>
    <row r="34" spans="1:3" ht="30" x14ac:dyDescent="0.25">
      <c r="A34" s="2" t="s">
        <v>61</v>
      </c>
      <c r="B34" s="4">
        <v>9</v>
      </c>
      <c r="C34" s="4">
        <v>21</v>
      </c>
    </row>
    <row r="35" spans="1:3" x14ac:dyDescent="0.25">
      <c r="A35" s="2" t="s">
        <v>62</v>
      </c>
      <c r="B35" s="5">
        <v>48036</v>
      </c>
      <c r="C35" s="5">
        <v>46721</v>
      </c>
    </row>
    <row r="36" spans="1:3" ht="30" x14ac:dyDescent="0.25">
      <c r="A36" s="2" t="s">
        <v>63</v>
      </c>
      <c r="B36" s="8">
        <v>466918</v>
      </c>
      <c r="C36" s="8">
        <v>4016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516</v>
      </c>
      <c r="B1" s="1" t="s">
        <v>1</v>
      </c>
    </row>
    <row r="2" spans="1:2" x14ac:dyDescent="0.25">
      <c r="A2" s="7"/>
      <c r="B2" s="1" t="s">
        <v>2</v>
      </c>
    </row>
    <row r="3" spans="1:2" x14ac:dyDescent="0.25">
      <c r="A3" s="3" t="s">
        <v>517</v>
      </c>
      <c r="B3" s="4" t="s">
        <v>5</v>
      </c>
    </row>
    <row r="4" spans="1:2" x14ac:dyDescent="0.25">
      <c r="A4" s="13" t="s">
        <v>518</v>
      </c>
      <c r="B4" s="4" t="s">
        <v>5</v>
      </c>
    </row>
    <row r="5" spans="1:2" x14ac:dyDescent="0.25">
      <c r="A5" s="13"/>
      <c r="B5" s="10" t="s">
        <v>519</v>
      </c>
    </row>
    <row r="6" spans="1:2" x14ac:dyDescent="0.25">
      <c r="A6" s="13"/>
      <c r="B6" s="11"/>
    </row>
    <row r="7" spans="1:2" ht="166.5" x14ac:dyDescent="0.25">
      <c r="A7" s="13"/>
      <c r="B7" s="11" t="s">
        <v>520</v>
      </c>
    </row>
    <row r="8" spans="1:2" x14ac:dyDescent="0.25">
      <c r="A8" s="13"/>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521</v>
      </c>
      <c r="B1" s="1" t="s">
        <v>1</v>
      </c>
    </row>
    <row r="2" spans="1:2" x14ac:dyDescent="0.25">
      <c r="A2" s="7"/>
      <c r="B2" s="1" t="s">
        <v>2</v>
      </c>
    </row>
    <row r="3" spans="1:2" ht="45" x14ac:dyDescent="0.25">
      <c r="A3" s="3" t="s">
        <v>190</v>
      </c>
      <c r="B3" s="4" t="s">
        <v>5</v>
      </c>
    </row>
    <row r="4" spans="1:2" x14ac:dyDescent="0.25">
      <c r="A4" s="13" t="s">
        <v>522</v>
      </c>
      <c r="B4" s="4" t="s">
        <v>5</v>
      </c>
    </row>
    <row r="5" spans="1:2" x14ac:dyDescent="0.25">
      <c r="A5" s="13"/>
      <c r="B5" s="12" t="s">
        <v>198</v>
      </c>
    </row>
    <row r="6" spans="1:2" x14ac:dyDescent="0.25">
      <c r="A6" s="13"/>
      <c r="B6" s="11"/>
    </row>
    <row r="7" spans="1:2" ht="102.75" x14ac:dyDescent="0.25">
      <c r="A7" s="13"/>
      <c r="B7" s="11" t="s">
        <v>199</v>
      </c>
    </row>
    <row r="8" spans="1:2" x14ac:dyDescent="0.25">
      <c r="A8" s="13"/>
      <c r="B8" s="4"/>
    </row>
    <row r="9" spans="1:2" x14ac:dyDescent="0.25">
      <c r="A9" s="13" t="s">
        <v>523</v>
      </c>
      <c r="B9" s="4" t="s">
        <v>5</v>
      </c>
    </row>
    <row r="10" spans="1:2" x14ac:dyDescent="0.25">
      <c r="A10" s="13"/>
      <c r="B10" s="12" t="s">
        <v>200</v>
      </c>
    </row>
    <row r="11" spans="1:2" x14ac:dyDescent="0.25">
      <c r="A11" s="13"/>
      <c r="B11" s="11"/>
    </row>
    <row r="12" spans="1:2" ht="230.25" x14ac:dyDescent="0.25">
      <c r="A12" s="13"/>
      <c r="B12" s="11" t="s">
        <v>201</v>
      </c>
    </row>
    <row r="13" spans="1:2" x14ac:dyDescent="0.25">
      <c r="A13" s="13"/>
      <c r="B13" s="4"/>
    </row>
    <row r="14" spans="1:2" x14ac:dyDescent="0.25">
      <c r="A14" s="13" t="s">
        <v>524</v>
      </c>
      <c r="B14" s="4" t="s">
        <v>5</v>
      </c>
    </row>
    <row r="15" spans="1:2" x14ac:dyDescent="0.25">
      <c r="A15" s="13"/>
      <c r="B15" s="12" t="s">
        <v>202</v>
      </c>
    </row>
    <row r="16" spans="1:2" x14ac:dyDescent="0.25">
      <c r="A16" s="13"/>
      <c r="B16" s="10"/>
    </row>
    <row r="17" spans="1:2" ht="153.75" x14ac:dyDescent="0.25">
      <c r="A17" s="13"/>
      <c r="B17" s="11" t="s">
        <v>203</v>
      </c>
    </row>
    <row r="18" spans="1:2" x14ac:dyDescent="0.25">
      <c r="A18" s="13"/>
      <c r="B18" s="4"/>
    </row>
    <row r="19" spans="1:2" x14ac:dyDescent="0.25">
      <c r="A19" s="13" t="s">
        <v>525</v>
      </c>
      <c r="B19" s="4" t="s">
        <v>5</v>
      </c>
    </row>
    <row r="20" spans="1:2" x14ac:dyDescent="0.25">
      <c r="A20" s="13"/>
      <c r="B20" s="12" t="s">
        <v>204</v>
      </c>
    </row>
    <row r="21" spans="1:2" x14ac:dyDescent="0.25">
      <c r="A21" s="13"/>
      <c r="B21" s="10"/>
    </row>
    <row r="22" spans="1:2" ht="334.5" x14ac:dyDescent="0.25">
      <c r="A22" s="13"/>
      <c r="B22" s="11" t="s">
        <v>205</v>
      </c>
    </row>
    <row r="23" spans="1:2" x14ac:dyDescent="0.25">
      <c r="A23" s="13"/>
      <c r="B23" s="4"/>
    </row>
  </sheetData>
  <mergeCells count="5">
    <mergeCell ref="A1:A2"/>
    <mergeCell ref="A4:A8"/>
    <mergeCell ref="A9:A13"/>
    <mergeCell ref="A14:A18"/>
    <mergeCell ref="A19: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x14ac:dyDescent="0.25"/>
  <cols>
    <col min="1" max="1" width="36.5703125" bestFit="1" customWidth="1"/>
    <col min="2" max="2" width="25.28515625" customWidth="1"/>
    <col min="3" max="3" width="10" customWidth="1"/>
    <col min="4" max="4" width="2.140625" customWidth="1"/>
    <col min="5" max="5" width="7" customWidth="1"/>
    <col min="6" max="6" width="10" customWidth="1"/>
    <col min="7" max="7" width="2.7109375" customWidth="1"/>
    <col min="8" max="8" width="9.28515625" customWidth="1"/>
    <col min="9" max="9" width="10" customWidth="1"/>
    <col min="10" max="10" width="2.140625" customWidth="1"/>
    <col min="11" max="11" width="6.85546875" customWidth="1"/>
    <col min="12" max="12" width="10" customWidth="1"/>
    <col min="13" max="13" width="2.5703125" customWidth="1"/>
    <col min="14" max="14" width="9" customWidth="1"/>
    <col min="15" max="15" width="10" customWidth="1"/>
    <col min="16" max="16" width="2" customWidth="1"/>
    <col min="17" max="17" width="6.140625" customWidth="1"/>
    <col min="18" max="18" width="10" customWidth="1"/>
    <col min="19" max="19" width="3.7109375" customWidth="1"/>
    <col min="20" max="20" width="5.28515625" customWidth="1"/>
    <col min="21" max="21" width="10" customWidth="1"/>
    <col min="22" max="22" width="4.140625" customWidth="1"/>
    <col min="23" max="23" width="3.5703125" customWidth="1"/>
    <col min="24" max="24" width="10" customWidth="1"/>
    <col min="25" max="25" width="2" customWidth="1"/>
    <col min="26" max="26" width="6.140625" customWidth="1"/>
    <col min="27" max="27" width="10" customWidth="1"/>
  </cols>
  <sheetData>
    <row r="1" spans="1:27" ht="15" customHeight="1" x14ac:dyDescent="0.25">
      <c r="A1" s="7" t="s">
        <v>52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07</v>
      </c>
      <c r="B3" s="118" t="s">
        <v>5</v>
      </c>
      <c r="C3" s="118"/>
      <c r="D3" s="118"/>
      <c r="E3" s="118"/>
      <c r="F3" s="118"/>
      <c r="G3" s="118"/>
      <c r="H3" s="118"/>
      <c r="I3" s="118"/>
      <c r="J3" s="118"/>
      <c r="K3" s="118"/>
      <c r="L3" s="118"/>
      <c r="M3" s="118"/>
      <c r="N3" s="118"/>
      <c r="O3" s="118"/>
      <c r="P3" s="118"/>
      <c r="Q3" s="118"/>
      <c r="R3" s="118"/>
      <c r="S3" s="118"/>
      <c r="T3" s="118"/>
      <c r="U3" s="118"/>
      <c r="V3" s="118"/>
      <c r="W3" s="118"/>
      <c r="X3" s="118"/>
      <c r="Y3" s="118"/>
      <c r="Z3" s="118"/>
      <c r="AA3" s="118"/>
    </row>
    <row r="4" spans="1:27" ht="15" customHeight="1" x14ac:dyDescent="0.25">
      <c r="A4" s="13" t="s">
        <v>527</v>
      </c>
      <c r="B4" s="118" t="s">
        <v>5</v>
      </c>
      <c r="C4" s="118"/>
      <c r="D4" s="118"/>
      <c r="E4" s="118"/>
      <c r="F4" s="118"/>
      <c r="G4" s="118"/>
      <c r="H4" s="118"/>
      <c r="I4" s="118"/>
      <c r="J4" s="118"/>
      <c r="K4" s="118"/>
      <c r="L4" s="118"/>
      <c r="M4" s="118"/>
      <c r="N4" s="118"/>
      <c r="O4" s="118"/>
      <c r="P4" s="118"/>
      <c r="Q4" s="118"/>
      <c r="R4" s="118"/>
      <c r="S4" s="118"/>
      <c r="T4" s="118"/>
      <c r="U4" s="118"/>
      <c r="V4" s="118"/>
      <c r="W4" s="118"/>
      <c r="X4" s="118"/>
      <c r="Y4" s="118"/>
      <c r="Z4" s="118"/>
      <c r="AA4" s="118"/>
    </row>
    <row r="5" spans="1:27" x14ac:dyDescent="0.25">
      <c r="A5" s="13"/>
      <c r="B5" s="120" t="s">
        <v>211</v>
      </c>
      <c r="C5" s="120"/>
      <c r="D5" s="120"/>
      <c r="E5" s="120"/>
      <c r="F5" s="120"/>
      <c r="G5" s="120"/>
      <c r="H5" s="120"/>
      <c r="I5" s="120"/>
      <c r="J5" s="120"/>
      <c r="K5" s="120"/>
      <c r="L5" s="120"/>
      <c r="M5" s="120"/>
      <c r="N5" s="120"/>
      <c r="O5" s="120"/>
      <c r="P5" s="120"/>
      <c r="Q5" s="120"/>
      <c r="R5" s="120"/>
      <c r="S5" s="120"/>
      <c r="T5" s="120"/>
      <c r="U5" s="120"/>
      <c r="V5" s="120"/>
      <c r="W5" s="120"/>
      <c r="X5" s="120"/>
      <c r="Y5" s="120"/>
      <c r="Z5" s="120"/>
      <c r="AA5" s="120"/>
    </row>
    <row r="6" spans="1:27" x14ac:dyDescent="0.25">
      <c r="A6" s="13"/>
      <c r="B6" s="120"/>
      <c r="C6" s="120"/>
      <c r="D6" s="120"/>
      <c r="E6" s="120"/>
      <c r="F6" s="120"/>
      <c r="G6" s="120"/>
      <c r="H6" s="120"/>
      <c r="I6" s="120"/>
      <c r="J6" s="120"/>
      <c r="K6" s="120"/>
      <c r="L6" s="120"/>
      <c r="M6" s="120"/>
      <c r="N6" s="120"/>
      <c r="O6" s="120"/>
      <c r="P6" s="120"/>
      <c r="Q6" s="120"/>
      <c r="R6" s="120"/>
      <c r="S6" s="120"/>
      <c r="T6" s="120"/>
      <c r="U6" s="120"/>
      <c r="V6" s="120"/>
      <c r="W6" s="120"/>
      <c r="X6" s="120"/>
      <c r="Y6" s="120"/>
      <c r="Z6" s="120"/>
      <c r="AA6" s="120"/>
    </row>
    <row r="7" spans="1:27" ht="15.75" thickBot="1" x14ac:dyDescent="0.3">
      <c r="A7" s="13"/>
      <c r="B7" s="14" t="s">
        <v>212</v>
      </c>
      <c r="C7" s="15"/>
      <c r="D7" s="43" t="s">
        <v>213</v>
      </c>
      <c r="E7" s="43"/>
      <c r="F7" s="43"/>
      <c r="G7" s="43"/>
      <c r="H7" s="43"/>
      <c r="I7" s="43"/>
      <c r="J7" s="43"/>
      <c r="K7" s="43"/>
      <c r="L7" s="43"/>
      <c r="M7" s="43"/>
      <c r="N7" s="43"/>
      <c r="O7" s="15"/>
      <c r="P7" s="44" t="s">
        <v>214</v>
      </c>
      <c r="Q7" s="44"/>
      <c r="R7" s="44"/>
      <c r="S7" s="44"/>
      <c r="T7" s="44"/>
      <c r="U7" s="44"/>
      <c r="V7" s="44"/>
      <c r="W7" s="44"/>
      <c r="X7" s="44"/>
      <c r="Y7" s="44"/>
      <c r="Z7" s="44"/>
      <c r="AA7" s="15"/>
    </row>
    <row r="8" spans="1:27" x14ac:dyDescent="0.25">
      <c r="A8" s="13"/>
      <c r="B8" s="18"/>
      <c r="C8" s="15"/>
      <c r="D8" s="19"/>
      <c r="E8" s="19"/>
      <c r="F8" s="20"/>
      <c r="G8" s="45" t="s">
        <v>215</v>
      </c>
      <c r="H8" s="45"/>
      <c r="I8" s="20"/>
      <c r="J8" s="45" t="s">
        <v>215</v>
      </c>
      <c r="K8" s="45"/>
      <c r="L8" s="20"/>
      <c r="M8" s="19"/>
      <c r="N8" s="19"/>
      <c r="O8" s="15"/>
      <c r="P8" s="21"/>
      <c r="Q8" s="21"/>
      <c r="R8" s="20"/>
      <c r="S8" s="46" t="s">
        <v>215</v>
      </c>
      <c r="T8" s="46"/>
      <c r="U8" s="20"/>
      <c r="V8" s="46" t="s">
        <v>215</v>
      </c>
      <c r="W8" s="46"/>
      <c r="X8" s="20"/>
      <c r="Y8" s="21"/>
      <c r="Z8" s="21"/>
      <c r="AA8" s="15"/>
    </row>
    <row r="9" spans="1:27" x14ac:dyDescent="0.25">
      <c r="A9" s="13"/>
      <c r="B9" s="22"/>
      <c r="C9" s="15"/>
      <c r="D9" s="47" t="s">
        <v>216</v>
      </c>
      <c r="E9" s="47"/>
      <c r="F9" s="15"/>
      <c r="G9" s="47" t="s">
        <v>217</v>
      </c>
      <c r="H9" s="47"/>
      <c r="I9" s="15"/>
      <c r="J9" s="47" t="s">
        <v>217</v>
      </c>
      <c r="K9" s="47"/>
      <c r="L9" s="15"/>
      <c r="M9" s="47" t="s">
        <v>218</v>
      </c>
      <c r="N9" s="47"/>
      <c r="O9" s="15"/>
      <c r="P9" s="48" t="s">
        <v>216</v>
      </c>
      <c r="Q9" s="48"/>
      <c r="R9" s="15"/>
      <c r="S9" s="48" t="s">
        <v>217</v>
      </c>
      <c r="T9" s="48"/>
      <c r="U9" s="15"/>
      <c r="V9" s="48" t="s">
        <v>217</v>
      </c>
      <c r="W9" s="48"/>
      <c r="X9" s="15"/>
      <c r="Y9" s="48" t="s">
        <v>218</v>
      </c>
      <c r="Z9" s="48"/>
      <c r="AA9" s="15"/>
    </row>
    <row r="10" spans="1:27" ht="15.75" thickBot="1" x14ac:dyDescent="0.3">
      <c r="A10" s="13"/>
      <c r="B10" s="22"/>
      <c r="C10" s="15"/>
      <c r="D10" s="43" t="s">
        <v>219</v>
      </c>
      <c r="E10" s="43"/>
      <c r="F10" s="15"/>
      <c r="G10" s="43" t="s">
        <v>220</v>
      </c>
      <c r="H10" s="43"/>
      <c r="I10" s="15"/>
      <c r="J10" s="43" t="s">
        <v>221</v>
      </c>
      <c r="K10" s="43"/>
      <c r="L10" s="15"/>
      <c r="M10" s="43" t="s">
        <v>222</v>
      </c>
      <c r="N10" s="43"/>
      <c r="O10" s="15"/>
      <c r="P10" s="44" t="s">
        <v>219</v>
      </c>
      <c r="Q10" s="44"/>
      <c r="R10" s="15"/>
      <c r="S10" s="44" t="s">
        <v>220</v>
      </c>
      <c r="T10" s="44"/>
      <c r="U10" s="15"/>
      <c r="V10" s="44" t="s">
        <v>221</v>
      </c>
      <c r="W10" s="44"/>
      <c r="X10" s="15"/>
      <c r="Y10" s="44" t="s">
        <v>222</v>
      </c>
      <c r="Z10" s="44"/>
      <c r="AA10" s="15"/>
    </row>
    <row r="11" spans="1:27" x14ac:dyDescent="0.25">
      <c r="A11" s="13"/>
      <c r="B11" s="23" t="s">
        <v>223</v>
      </c>
      <c r="C11" s="24"/>
      <c r="D11" s="25" t="s">
        <v>224</v>
      </c>
      <c r="E11" s="26">
        <v>21007</v>
      </c>
      <c r="F11" s="24"/>
      <c r="G11" s="25" t="s">
        <v>224</v>
      </c>
      <c r="H11" s="27">
        <v>2</v>
      </c>
      <c r="I11" s="24"/>
      <c r="J11" s="25" t="s">
        <v>224</v>
      </c>
      <c r="K11" s="27" t="s">
        <v>225</v>
      </c>
      <c r="L11" s="24"/>
      <c r="M11" s="25" t="s">
        <v>224</v>
      </c>
      <c r="N11" s="26">
        <v>21009</v>
      </c>
      <c r="O11" s="24"/>
      <c r="P11" s="28" t="s">
        <v>224</v>
      </c>
      <c r="Q11" s="29">
        <v>26526</v>
      </c>
      <c r="R11" s="24"/>
      <c r="S11" s="28" t="s">
        <v>224</v>
      </c>
      <c r="T11" s="30">
        <v>14</v>
      </c>
      <c r="U11" s="24"/>
      <c r="V11" s="28" t="s">
        <v>224</v>
      </c>
      <c r="W11" s="30" t="s">
        <v>225</v>
      </c>
      <c r="X11" s="24"/>
      <c r="Y11" s="28" t="s">
        <v>224</v>
      </c>
      <c r="Z11" s="29">
        <v>26540</v>
      </c>
      <c r="AA11" s="24"/>
    </row>
    <row r="12" spans="1:27" ht="15.75" thickBot="1" x14ac:dyDescent="0.3">
      <c r="A12" s="13"/>
      <c r="B12" s="31" t="s">
        <v>226</v>
      </c>
      <c r="C12" s="32"/>
      <c r="D12" s="33"/>
      <c r="E12" s="34">
        <v>184</v>
      </c>
      <c r="F12" s="32"/>
      <c r="G12" s="33"/>
      <c r="H12" s="34">
        <v>12</v>
      </c>
      <c r="I12" s="32"/>
      <c r="J12" s="33"/>
      <c r="K12" s="34" t="s">
        <v>225</v>
      </c>
      <c r="L12" s="32"/>
      <c r="M12" s="33"/>
      <c r="N12" s="34">
        <v>196</v>
      </c>
      <c r="O12" s="32"/>
      <c r="P12" s="35"/>
      <c r="Q12" s="36">
        <v>314</v>
      </c>
      <c r="R12" s="32"/>
      <c r="S12" s="35"/>
      <c r="T12" s="36">
        <v>21</v>
      </c>
      <c r="U12" s="32"/>
      <c r="V12" s="35"/>
      <c r="W12" s="36" t="s">
        <v>225</v>
      </c>
      <c r="X12" s="32"/>
      <c r="Y12" s="35"/>
      <c r="Z12" s="36">
        <v>335</v>
      </c>
      <c r="AA12" s="32"/>
    </row>
    <row r="13" spans="1:27" ht="15.75" thickBot="1" x14ac:dyDescent="0.3">
      <c r="A13" s="13"/>
      <c r="B13" s="23"/>
      <c r="C13" s="24"/>
      <c r="D13" s="37" t="s">
        <v>224</v>
      </c>
      <c r="E13" s="38">
        <v>21191</v>
      </c>
      <c r="F13" s="24"/>
      <c r="G13" s="37" t="s">
        <v>224</v>
      </c>
      <c r="H13" s="39">
        <v>14</v>
      </c>
      <c r="I13" s="24"/>
      <c r="J13" s="37" t="s">
        <v>224</v>
      </c>
      <c r="K13" s="39" t="s">
        <v>225</v>
      </c>
      <c r="L13" s="24"/>
      <c r="M13" s="37" t="s">
        <v>224</v>
      </c>
      <c r="N13" s="38">
        <v>21205</v>
      </c>
      <c r="O13" s="24"/>
      <c r="P13" s="40" t="s">
        <v>224</v>
      </c>
      <c r="Q13" s="41">
        <v>26840</v>
      </c>
      <c r="R13" s="24"/>
      <c r="S13" s="40" t="s">
        <v>224</v>
      </c>
      <c r="T13" s="42">
        <v>35</v>
      </c>
      <c r="U13" s="24"/>
      <c r="V13" s="40" t="s">
        <v>224</v>
      </c>
      <c r="W13" s="42" t="s">
        <v>225</v>
      </c>
      <c r="X13" s="24"/>
      <c r="Y13" s="40" t="s">
        <v>224</v>
      </c>
      <c r="Z13" s="41">
        <v>26875</v>
      </c>
      <c r="AA13" s="24"/>
    </row>
    <row r="14" spans="1:27" ht="15.75" thickTop="1" x14ac:dyDescent="0.25">
      <c r="A14" s="13"/>
      <c r="B14" s="4"/>
    </row>
    <row r="15" spans="1:27" ht="15" customHeight="1" x14ac:dyDescent="0.25">
      <c r="A15" s="13" t="s">
        <v>528</v>
      </c>
      <c r="B15" s="118" t="s">
        <v>5</v>
      </c>
      <c r="C15" s="118"/>
      <c r="D15" s="118"/>
      <c r="E15" s="118"/>
      <c r="F15" s="118"/>
      <c r="G15" s="118"/>
      <c r="H15" s="118"/>
      <c r="I15" s="118"/>
      <c r="J15" s="118"/>
      <c r="K15" s="118"/>
      <c r="L15" s="118"/>
      <c r="M15" s="118"/>
      <c r="N15" s="118"/>
      <c r="O15" s="118"/>
      <c r="P15" s="118"/>
      <c r="Q15" s="118"/>
      <c r="R15" s="118"/>
      <c r="S15" s="118"/>
      <c r="T15" s="118"/>
      <c r="U15" s="118"/>
      <c r="V15" s="118"/>
      <c r="W15" s="118"/>
      <c r="X15" s="118"/>
      <c r="Y15" s="118"/>
      <c r="Z15" s="118"/>
      <c r="AA15" s="118"/>
    </row>
    <row r="16" spans="1:27" x14ac:dyDescent="0.25">
      <c r="A16" s="13"/>
      <c r="B16" s="120" t="s">
        <v>529</v>
      </c>
      <c r="C16" s="120"/>
      <c r="D16" s="120"/>
      <c r="E16" s="120"/>
      <c r="F16" s="120"/>
      <c r="G16" s="120"/>
      <c r="H16" s="120"/>
      <c r="I16" s="120"/>
      <c r="J16" s="120"/>
      <c r="K16" s="120"/>
      <c r="L16" s="120"/>
      <c r="M16" s="120"/>
      <c r="N16" s="120"/>
      <c r="O16" s="120"/>
      <c r="P16" s="120"/>
      <c r="Q16" s="120"/>
      <c r="R16" s="120"/>
      <c r="S16" s="120"/>
      <c r="T16" s="120"/>
      <c r="U16" s="120"/>
      <c r="V16" s="120"/>
      <c r="W16" s="120"/>
      <c r="X16" s="120"/>
      <c r="Y16" s="120"/>
      <c r="Z16" s="120"/>
      <c r="AA16" s="120"/>
    </row>
    <row r="17" spans="1:27" x14ac:dyDescent="0.25">
      <c r="A17" s="13"/>
      <c r="B17" s="120"/>
      <c r="C17" s="120"/>
      <c r="D17" s="120"/>
      <c r="E17" s="120"/>
      <c r="F17" s="120"/>
      <c r="G17" s="120"/>
      <c r="H17" s="120"/>
      <c r="I17" s="120"/>
      <c r="J17" s="120"/>
      <c r="K17" s="120"/>
      <c r="L17" s="120"/>
      <c r="M17" s="120"/>
      <c r="N17" s="120"/>
      <c r="O17" s="120"/>
      <c r="P17" s="120"/>
      <c r="Q17" s="120"/>
      <c r="R17" s="120"/>
      <c r="S17" s="120"/>
      <c r="T17" s="120"/>
      <c r="U17" s="120"/>
      <c r="V17" s="120"/>
      <c r="W17" s="120"/>
      <c r="X17" s="120"/>
      <c r="Y17" s="120"/>
      <c r="Z17" s="120"/>
      <c r="AA17" s="120"/>
    </row>
    <row r="18" spans="1:27" x14ac:dyDescent="0.25">
      <c r="A18" s="13"/>
      <c r="B18" s="49" t="s">
        <v>213</v>
      </c>
      <c r="C18" s="50"/>
      <c r="D18" s="51"/>
      <c r="E18" s="51"/>
      <c r="F18" s="50"/>
      <c r="G18" s="51"/>
      <c r="H18" s="51"/>
      <c r="I18" s="50"/>
      <c r="J18" s="51"/>
      <c r="K18" s="51"/>
      <c r="L18" s="50"/>
      <c r="M18" s="51"/>
      <c r="N18" s="51"/>
      <c r="O18" s="50"/>
      <c r="P18" s="51"/>
      <c r="Q18" s="51"/>
      <c r="R18" s="50"/>
      <c r="S18" s="51"/>
      <c r="T18" s="51"/>
      <c r="U18" s="50"/>
    </row>
    <row r="19" spans="1:27" ht="15.75" thickBot="1" x14ac:dyDescent="0.3">
      <c r="A19" s="13"/>
      <c r="B19" s="52" t="s">
        <v>228</v>
      </c>
      <c r="C19" s="50"/>
      <c r="D19" s="69" t="s">
        <v>229</v>
      </c>
      <c r="E19" s="69"/>
      <c r="F19" s="69"/>
      <c r="G19" s="69"/>
      <c r="H19" s="69"/>
      <c r="I19" s="50"/>
      <c r="J19" s="69" t="s">
        <v>230</v>
      </c>
      <c r="K19" s="69"/>
      <c r="L19" s="69"/>
      <c r="M19" s="69"/>
      <c r="N19" s="69"/>
      <c r="O19" s="50"/>
      <c r="P19" s="69" t="s">
        <v>123</v>
      </c>
      <c r="Q19" s="69"/>
      <c r="R19" s="69"/>
      <c r="S19" s="69"/>
      <c r="T19" s="69"/>
      <c r="U19" s="50"/>
    </row>
    <row r="20" spans="1:27" x14ac:dyDescent="0.25">
      <c r="A20" s="13"/>
      <c r="B20" s="53"/>
      <c r="C20" s="50"/>
      <c r="D20" s="54"/>
      <c r="E20" s="54"/>
      <c r="F20" s="55"/>
      <c r="G20" s="70" t="s">
        <v>215</v>
      </c>
      <c r="H20" s="70"/>
      <c r="I20" s="50"/>
      <c r="J20" s="54"/>
      <c r="K20" s="54"/>
      <c r="L20" s="55"/>
      <c r="M20" s="70" t="s">
        <v>215</v>
      </c>
      <c r="N20" s="70"/>
      <c r="O20" s="50"/>
      <c r="P20" s="54"/>
      <c r="Q20" s="54"/>
      <c r="R20" s="55"/>
      <c r="S20" s="70" t="s">
        <v>215</v>
      </c>
      <c r="T20" s="70"/>
      <c r="U20" s="50"/>
    </row>
    <row r="21" spans="1:27" x14ac:dyDescent="0.25">
      <c r="A21" s="13"/>
      <c r="B21" s="56"/>
      <c r="C21" s="50"/>
      <c r="D21" s="71" t="s">
        <v>231</v>
      </c>
      <c r="E21" s="71"/>
      <c r="F21" s="50"/>
      <c r="G21" s="71" t="s">
        <v>217</v>
      </c>
      <c r="H21" s="71"/>
      <c r="I21" s="50"/>
      <c r="J21" s="71" t="s">
        <v>231</v>
      </c>
      <c r="K21" s="71"/>
      <c r="L21" s="50"/>
      <c r="M21" s="71" t="s">
        <v>217</v>
      </c>
      <c r="N21" s="71"/>
      <c r="O21" s="50"/>
      <c r="P21" s="71" t="s">
        <v>231</v>
      </c>
      <c r="Q21" s="71"/>
      <c r="R21" s="50"/>
      <c r="S21" s="71" t="s">
        <v>217</v>
      </c>
      <c r="T21" s="71"/>
      <c r="U21" s="50"/>
    </row>
    <row r="22" spans="1:27" ht="15.75" thickBot="1" x14ac:dyDescent="0.3">
      <c r="A22" s="13"/>
      <c r="B22" s="56"/>
      <c r="C22" s="50"/>
      <c r="D22" s="69" t="s">
        <v>232</v>
      </c>
      <c r="E22" s="69"/>
      <c r="F22" s="50"/>
      <c r="G22" s="69" t="s">
        <v>221</v>
      </c>
      <c r="H22" s="69"/>
      <c r="I22" s="50"/>
      <c r="J22" s="69" t="s">
        <v>232</v>
      </c>
      <c r="K22" s="69"/>
      <c r="L22" s="50"/>
      <c r="M22" s="69" t="s">
        <v>221</v>
      </c>
      <c r="N22" s="69"/>
      <c r="O22" s="50"/>
      <c r="P22" s="69" t="s">
        <v>232</v>
      </c>
      <c r="Q22" s="69"/>
      <c r="R22" s="50"/>
      <c r="S22" s="69" t="s">
        <v>221</v>
      </c>
      <c r="T22" s="69"/>
      <c r="U22" s="50"/>
    </row>
    <row r="23" spans="1:27" ht="15.75" thickBot="1" x14ac:dyDescent="0.3">
      <c r="A23" s="13"/>
      <c r="B23" s="57" t="s">
        <v>223</v>
      </c>
      <c r="C23" s="58"/>
      <c r="D23" s="59" t="s">
        <v>224</v>
      </c>
      <c r="E23" s="60">
        <v>4000</v>
      </c>
      <c r="F23" s="58"/>
      <c r="G23" s="59" t="s">
        <v>224</v>
      </c>
      <c r="H23" s="61" t="s">
        <v>225</v>
      </c>
      <c r="I23" s="58"/>
      <c r="J23" s="59" t="s">
        <v>224</v>
      </c>
      <c r="K23" s="61" t="s">
        <v>225</v>
      </c>
      <c r="L23" s="58"/>
      <c r="M23" s="59" t="s">
        <v>224</v>
      </c>
      <c r="N23" s="61" t="s">
        <v>225</v>
      </c>
      <c r="O23" s="58"/>
      <c r="P23" s="59" t="s">
        <v>224</v>
      </c>
      <c r="Q23" s="60">
        <v>4000</v>
      </c>
      <c r="R23" s="58"/>
      <c r="S23" s="59" t="s">
        <v>224</v>
      </c>
      <c r="T23" s="61" t="s">
        <v>225</v>
      </c>
      <c r="U23" s="58"/>
    </row>
    <row r="24" spans="1:27" x14ac:dyDescent="0.25">
      <c r="A24" s="13"/>
      <c r="B24" s="62" t="s">
        <v>226</v>
      </c>
      <c r="C24" s="63"/>
      <c r="D24" s="64"/>
      <c r="E24" s="65" t="s">
        <v>225</v>
      </c>
      <c r="F24" s="63"/>
      <c r="G24" s="64"/>
      <c r="H24" s="65" t="s">
        <v>225</v>
      </c>
      <c r="I24" s="63"/>
      <c r="J24" s="64"/>
      <c r="K24" s="65" t="s">
        <v>225</v>
      </c>
      <c r="L24" s="63"/>
      <c r="M24" s="64"/>
      <c r="N24" s="65" t="s">
        <v>225</v>
      </c>
      <c r="O24" s="63"/>
      <c r="P24" s="64"/>
      <c r="Q24" s="65" t="s">
        <v>225</v>
      </c>
      <c r="R24" s="63"/>
      <c r="S24" s="64"/>
      <c r="T24" s="65" t="s">
        <v>225</v>
      </c>
      <c r="U24" s="63"/>
    </row>
    <row r="25" spans="1:27" ht="15.75" thickBot="1" x14ac:dyDescent="0.3">
      <c r="A25" s="13"/>
      <c r="B25" s="57"/>
      <c r="C25" s="58"/>
      <c r="D25" s="66" t="s">
        <v>224</v>
      </c>
      <c r="E25" s="67">
        <v>4000</v>
      </c>
      <c r="F25" s="58"/>
      <c r="G25" s="66" t="s">
        <v>224</v>
      </c>
      <c r="H25" s="68" t="s">
        <v>225</v>
      </c>
      <c r="I25" s="58"/>
      <c r="J25" s="66" t="s">
        <v>224</v>
      </c>
      <c r="K25" s="68" t="s">
        <v>225</v>
      </c>
      <c r="L25" s="58"/>
      <c r="M25" s="66" t="s">
        <v>224</v>
      </c>
      <c r="N25" s="68" t="s">
        <v>225</v>
      </c>
      <c r="O25" s="58"/>
      <c r="P25" s="66" t="s">
        <v>224</v>
      </c>
      <c r="Q25" s="67">
        <v>4000</v>
      </c>
      <c r="R25" s="58"/>
      <c r="S25" s="66" t="s">
        <v>224</v>
      </c>
      <c r="T25" s="68" t="s">
        <v>225</v>
      </c>
      <c r="U25" s="58"/>
    </row>
    <row r="26" spans="1:27" ht="15.75" thickTop="1" x14ac:dyDescent="0.25">
      <c r="A26" s="13"/>
      <c r="B26" s="120"/>
      <c r="C26" s="120"/>
      <c r="D26" s="120"/>
      <c r="E26" s="120"/>
      <c r="F26" s="120"/>
      <c r="G26" s="120"/>
      <c r="H26" s="120"/>
      <c r="I26" s="120"/>
      <c r="J26" s="120"/>
      <c r="K26" s="120"/>
      <c r="L26" s="120"/>
      <c r="M26" s="120"/>
      <c r="N26" s="120"/>
      <c r="O26" s="120"/>
      <c r="P26" s="120"/>
      <c r="Q26" s="120"/>
      <c r="R26" s="120"/>
      <c r="S26" s="120"/>
      <c r="T26" s="120"/>
      <c r="U26" s="120"/>
      <c r="V26" s="120"/>
      <c r="W26" s="120"/>
      <c r="X26" s="120"/>
      <c r="Y26" s="120"/>
      <c r="Z26" s="120"/>
      <c r="AA26" s="120"/>
    </row>
    <row r="27" spans="1:27" x14ac:dyDescent="0.25">
      <c r="A27" s="13"/>
      <c r="B27" s="72" t="s">
        <v>214</v>
      </c>
      <c r="C27" s="73"/>
      <c r="D27" s="72"/>
      <c r="E27" s="74"/>
      <c r="F27" s="73"/>
      <c r="G27" s="72"/>
      <c r="H27" s="74"/>
      <c r="I27" s="73"/>
      <c r="J27" s="72"/>
      <c r="K27" s="74"/>
      <c r="L27" s="73"/>
      <c r="M27" s="72"/>
      <c r="N27" s="74"/>
      <c r="O27" s="73"/>
      <c r="P27" s="72"/>
      <c r="Q27" s="74"/>
      <c r="R27" s="73"/>
      <c r="S27" s="72"/>
      <c r="T27" s="74"/>
      <c r="U27" s="73"/>
    </row>
    <row r="28" spans="1:27" ht="15.75" thickBot="1" x14ac:dyDescent="0.3">
      <c r="A28" s="13"/>
      <c r="B28" s="75" t="s">
        <v>228</v>
      </c>
      <c r="C28" s="73"/>
      <c r="D28" s="93" t="s">
        <v>229</v>
      </c>
      <c r="E28" s="93"/>
      <c r="F28" s="93"/>
      <c r="G28" s="93"/>
      <c r="H28" s="93"/>
      <c r="I28" s="73"/>
      <c r="J28" s="93" t="s">
        <v>230</v>
      </c>
      <c r="K28" s="93"/>
      <c r="L28" s="93"/>
      <c r="M28" s="93"/>
      <c r="N28" s="93"/>
      <c r="O28" s="73"/>
      <c r="P28" s="93" t="s">
        <v>123</v>
      </c>
      <c r="Q28" s="93"/>
      <c r="R28" s="93"/>
      <c r="S28" s="93"/>
      <c r="T28" s="93"/>
      <c r="U28" s="73"/>
    </row>
    <row r="29" spans="1:27" x14ac:dyDescent="0.25">
      <c r="A29" s="13"/>
      <c r="B29" s="78"/>
      <c r="C29" s="73"/>
      <c r="D29" s="79"/>
      <c r="E29" s="79"/>
      <c r="F29" s="80"/>
      <c r="G29" s="94" t="s">
        <v>215</v>
      </c>
      <c r="H29" s="94"/>
      <c r="I29" s="73"/>
      <c r="J29" s="79"/>
      <c r="K29" s="79"/>
      <c r="L29" s="80"/>
      <c r="M29" s="94" t="s">
        <v>215</v>
      </c>
      <c r="N29" s="94"/>
      <c r="O29" s="73"/>
      <c r="P29" s="79"/>
      <c r="Q29" s="79"/>
      <c r="R29" s="80"/>
      <c r="S29" s="94" t="s">
        <v>215</v>
      </c>
      <c r="T29" s="94"/>
      <c r="U29" s="73"/>
    </row>
    <row r="30" spans="1:27" x14ac:dyDescent="0.25">
      <c r="A30" s="13"/>
      <c r="B30" s="72"/>
      <c r="C30" s="73"/>
      <c r="D30" s="95" t="s">
        <v>231</v>
      </c>
      <c r="E30" s="95"/>
      <c r="F30" s="73"/>
      <c r="G30" s="95" t="s">
        <v>217</v>
      </c>
      <c r="H30" s="95"/>
      <c r="I30" s="73"/>
      <c r="J30" s="95" t="s">
        <v>231</v>
      </c>
      <c r="K30" s="95"/>
      <c r="L30" s="73"/>
      <c r="M30" s="95" t="s">
        <v>217</v>
      </c>
      <c r="N30" s="95"/>
      <c r="O30" s="73"/>
      <c r="P30" s="95" t="s">
        <v>231</v>
      </c>
      <c r="Q30" s="95"/>
      <c r="R30" s="73"/>
      <c r="S30" s="95" t="s">
        <v>217</v>
      </c>
      <c r="T30" s="95"/>
      <c r="U30" s="73"/>
    </row>
    <row r="31" spans="1:27" ht="15.75" thickBot="1" x14ac:dyDescent="0.3">
      <c r="A31" s="13"/>
      <c r="B31" s="72"/>
      <c r="C31" s="73"/>
      <c r="D31" s="93" t="s">
        <v>232</v>
      </c>
      <c r="E31" s="93"/>
      <c r="F31" s="73"/>
      <c r="G31" s="93" t="s">
        <v>221</v>
      </c>
      <c r="H31" s="93"/>
      <c r="I31" s="73"/>
      <c r="J31" s="93" t="s">
        <v>232</v>
      </c>
      <c r="K31" s="93"/>
      <c r="L31" s="73"/>
      <c r="M31" s="93" t="s">
        <v>221</v>
      </c>
      <c r="N31" s="93"/>
      <c r="O31" s="73"/>
      <c r="P31" s="93" t="s">
        <v>232</v>
      </c>
      <c r="Q31" s="93"/>
      <c r="R31" s="73"/>
      <c r="S31" s="93" t="s">
        <v>221</v>
      </c>
      <c r="T31" s="93"/>
      <c r="U31" s="73"/>
    </row>
    <row r="32" spans="1:27" x14ac:dyDescent="0.25">
      <c r="A32" s="13"/>
      <c r="B32" s="81" t="s">
        <v>223</v>
      </c>
      <c r="C32" s="82"/>
      <c r="D32" s="83" t="s">
        <v>224</v>
      </c>
      <c r="E32" s="84">
        <v>3000</v>
      </c>
      <c r="F32" s="82"/>
      <c r="G32" s="83" t="s">
        <v>224</v>
      </c>
      <c r="H32" s="85" t="s">
        <v>225</v>
      </c>
      <c r="I32" s="82"/>
      <c r="J32" s="83" t="s">
        <v>224</v>
      </c>
      <c r="K32" s="85" t="s">
        <v>225</v>
      </c>
      <c r="L32" s="82"/>
      <c r="M32" s="83" t="s">
        <v>224</v>
      </c>
      <c r="N32" s="85" t="s">
        <v>225</v>
      </c>
      <c r="O32" s="82"/>
      <c r="P32" s="83" t="s">
        <v>224</v>
      </c>
      <c r="Q32" s="84">
        <v>3000</v>
      </c>
      <c r="R32" s="82"/>
      <c r="S32" s="83" t="s">
        <v>224</v>
      </c>
      <c r="T32" s="85" t="s">
        <v>225</v>
      </c>
      <c r="U32" s="82"/>
    </row>
    <row r="33" spans="1:27" ht="15.75" thickBot="1" x14ac:dyDescent="0.3">
      <c r="A33" s="13"/>
      <c r="B33" s="86" t="s">
        <v>226</v>
      </c>
      <c r="C33" s="87"/>
      <c r="D33" s="88"/>
      <c r="E33" s="89" t="s">
        <v>225</v>
      </c>
      <c r="F33" s="87"/>
      <c r="G33" s="88"/>
      <c r="H33" s="89" t="s">
        <v>225</v>
      </c>
      <c r="I33" s="87"/>
      <c r="J33" s="88"/>
      <c r="K33" s="89" t="s">
        <v>225</v>
      </c>
      <c r="L33" s="87"/>
      <c r="M33" s="88"/>
      <c r="N33" s="89" t="s">
        <v>225</v>
      </c>
      <c r="O33" s="87"/>
      <c r="P33" s="88"/>
      <c r="Q33" s="89" t="s">
        <v>225</v>
      </c>
      <c r="R33" s="87"/>
      <c r="S33" s="88"/>
      <c r="T33" s="89" t="s">
        <v>225</v>
      </c>
      <c r="U33" s="87"/>
    </row>
    <row r="34" spans="1:27" ht="15.75" thickBot="1" x14ac:dyDescent="0.3">
      <c r="A34" s="13"/>
      <c r="B34" s="81"/>
      <c r="C34" s="82"/>
      <c r="D34" s="90" t="s">
        <v>224</v>
      </c>
      <c r="E34" s="91">
        <v>3000</v>
      </c>
      <c r="F34" s="82"/>
      <c r="G34" s="90" t="s">
        <v>224</v>
      </c>
      <c r="H34" s="92" t="s">
        <v>225</v>
      </c>
      <c r="I34" s="82"/>
      <c r="J34" s="90" t="s">
        <v>224</v>
      </c>
      <c r="K34" s="92" t="s">
        <v>225</v>
      </c>
      <c r="L34" s="82"/>
      <c r="M34" s="90" t="s">
        <v>224</v>
      </c>
      <c r="N34" s="92" t="s">
        <v>225</v>
      </c>
      <c r="O34" s="82"/>
      <c r="P34" s="90" t="s">
        <v>224</v>
      </c>
      <c r="Q34" s="91">
        <v>3000</v>
      </c>
      <c r="R34" s="82"/>
      <c r="S34" s="90" t="s">
        <v>224</v>
      </c>
      <c r="T34" s="92" t="s">
        <v>225</v>
      </c>
    </row>
    <row r="35" spans="1:27" ht="15.75" thickTop="1" x14ac:dyDescent="0.25">
      <c r="A35" s="13"/>
      <c r="B35" s="4"/>
    </row>
    <row r="36" spans="1:27" ht="15" customHeight="1" x14ac:dyDescent="0.25">
      <c r="A36" s="13" t="s">
        <v>530</v>
      </c>
      <c r="B36" s="118" t="s">
        <v>5</v>
      </c>
      <c r="C36" s="118"/>
      <c r="D36" s="118"/>
      <c r="E36" s="118"/>
      <c r="F36" s="118"/>
      <c r="G36" s="118"/>
      <c r="H36" s="118"/>
      <c r="I36" s="118"/>
      <c r="J36" s="118"/>
      <c r="K36" s="118"/>
      <c r="L36" s="118"/>
      <c r="M36" s="118"/>
      <c r="N36" s="118"/>
      <c r="O36" s="118"/>
      <c r="P36" s="118"/>
      <c r="Q36" s="118"/>
      <c r="R36" s="118"/>
      <c r="S36" s="118"/>
      <c r="T36" s="118"/>
      <c r="U36" s="118"/>
      <c r="V36" s="118"/>
      <c r="W36" s="118"/>
      <c r="X36" s="118"/>
      <c r="Y36" s="118"/>
      <c r="Z36" s="118"/>
      <c r="AA36" s="118"/>
    </row>
    <row r="37" spans="1:27" x14ac:dyDescent="0.25">
      <c r="A37" s="13"/>
      <c r="B37" s="120" t="s">
        <v>235</v>
      </c>
      <c r="C37" s="120"/>
      <c r="D37" s="120"/>
      <c r="E37" s="120"/>
      <c r="F37" s="120"/>
      <c r="G37" s="120"/>
      <c r="H37" s="120"/>
      <c r="I37" s="120"/>
      <c r="J37" s="120"/>
      <c r="K37" s="120"/>
      <c r="L37" s="120"/>
      <c r="M37" s="120"/>
      <c r="N37" s="120"/>
      <c r="O37" s="120"/>
      <c r="P37" s="120"/>
      <c r="Q37" s="120"/>
      <c r="R37" s="120"/>
      <c r="S37" s="120"/>
      <c r="T37" s="120"/>
      <c r="U37" s="120"/>
      <c r="V37" s="120"/>
      <c r="W37" s="120"/>
      <c r="X37" s="120"/>
      <c r="Y37" s="120"/>
      <c r="Z37" s="120"/>
      <c r="AA37" s="120"/>
    </row>
    <row r="38" spans="1:27" x14ac:dyDescent="0.25">
      <c r="A38" s="13"/>
      <c r="B38" s="120"/>
      <c r="C38" s="120"/>
      <c r="D38" s="120"/>
      <c r="E38" s="120"/>
      <c r="F38" s="120"/>
      <c r="G38" s="120"/>
      <c r="H38" s="120"/>
      <c r="I38" s="120"/>
      <c r="J38" s="120"/>
      <c r="K38" s="120"/>
      <c r="L38" s="120"/>
      <c r="M38" s="120"/>
      <c r="N38" s="120"/>
      <c r="O38" s="120"/>
      <c r="P38" s="120"/>
      <c r="Q38" s="120"/>
      <c r="R38" s="120"/>
      <c r="S38" s="120"/>
      <c r="T38" s="120"/>
      <c r="U38" s="120"/>
      <c r="V38" s="120"/>
      <c r="W38" s="120"/>
      <c r="X38" s="120"/>
      <c r="Y38" s="120"/>
      <c r="Z38" s="120"/>
      <c r="AA38" s="120"/>
    </row>
    <row r="39" spans="1:27" ht="15.75" thickBot="1" x14ac:dyDescent="0.3">
      <c r="A39" s="13"/>
      <c r="B39" s="75" t="s">
        <v>212</v>
      </c>
      <c r="C39" s="73"/>
      <c r="D39" s="116" t="s">
        <v>213</v>
      </c>
      <c r="E39" s="116"/>
      <c r="F39" s="116"/>
      <c r="G39" s="116"/>
      <c r="H39" s="116"/>
      <c r="I39" s="73"/>
      <c r="J39" s="93" t="s">
        <v>214</v>
      </c>
      <c r="K39" s="93"/>
      <c r="L39" s="93"/>
      <c r="M39" s="93"/>
      <c r="N39" s="93"/>
      <c r="O39" s="73"/>
    </row>
    <row r="40" spans="1:27" x14ac:dyDescent="0.25">
      <c r="A40" s="13"/>
      <c r="B40" s="78"/>
      <c r="C40" s="73"/>
      <c r="D40" s="117" t="s">
        <v>216</v>
      </c>
      <c r="E40" s="117"/>
      <c r="F40" s="97"/>
      <c r="G40" s="117" t="s">
        <v>236</v>
      </c>
      <c r="H40" s="117"/>
      <c r="I40" s="73"/>
      <c r="J40" s="94" t="s">
        <v>216</v>
      </c>
      <c r="K40" s="94"/>
      <c r="L40" s="79"/>
      <c r="M40" s="94" t="s">
        <v>236</v>
      </c>
      <c r="N40" s="94"/>
      <c r="O40" s="73"/>
    </row>
    <row r="41" spans="1:27" ht="15.75" thickBot="1" x14ac:dyDescent="0.3">
      <c r="A41" s="13"/>
      <c r="B41" s="72"/>
      <c r="C41" s="73"/>
      <c r="D41" s="116" t="s">
        <v>219</v>
      </c>
      <c r="E41" s="116"/>
      <c r="F41" s="96"/>
      <c r="G41" s="116" t="s">
        <v>232</v>
      </c>
      <c r="H41" s="116"/>
      <c r="I41" s="73"/>
      <c r="J41" s="93" t="s">
        <v>219</v>
      </c>
      <c r="K41" s="93"/>
      <c r="L41" s="76"/>
      <c r="M41" s="93" t="s">
        <v>232</v>
      </c>
      <c r="N41" s="93"/>
      <c r="O41" s="73"/>
    </row>
    <row r="42" spans="1:27" x14ac:dyDescent="0.25">
      <c r="A42" s="13"/>
      <c r="B42" s="81" t="s">
        <v>237</v>
      </c>
      <c r="C42" s="82"/>
      <c r="D42" s="98"/>
      <c r="E42" s="99"/>
      <c r="F42" s="100"/>
      <c r="G42" s="98"/>
      <c r="H42" s="99"/>
      <c r="I42" s="82"/>
      <c r="J42" s="83"/>
      <c r="K42" s="85"/>
      <c r="L42" s="81"/>
      <c r="M42" s="83"/>
      <c r="N42" s="85"/>
      <c r="O42" s="82"/>
    </row>
    <row r="43" spans="1:27" x14ac:dyDescent="0.25">
      <c r="A43" s="13"/>
      <c r="B43" s="86" t="s">
        <v>238</v>
      </c>
      <c r="C43" s="87"/>
      <c r="D43" s="101" t="s">
        <v>224</v>
      </c>
      <c r="E43" s="102">
        <v>21006</v>
      </c>
      <c r="F43" s="101"/>
      <c r="G43" s="101" t="s">
        <v>224</v>
      </c>
      <c r="H43" s="102">
        <v>21008</v>
      </c>
      <c r="I43" s="87"/>
      <c r="J43" s="86" t="s">
        <v>224</v>
      </c>
      <c r="K43" s="103">
        <v>23536</v>
      </c>
      <c r="L43" s="86"/>
      <c r="M43" s="86" t="s">
        <v>224</v>
      </c>
      <c r="N43" s="103">
        <v>23544</v>
      </c>
      <c r="O43" s="87"/>
    </row>
    <row r="44" spans="1:27" x14ac:dyDescent="0.25">
      <c r="A44" s="13"/>
      <c r="B44" s="81" t="s">
        <v>239</v>
      </c>
      <c r="C44" s="82"/>
      <c r="D44" s="100"/>
      <c r="E44" s="104">
        <v>62</v>
      </c>
      <c r="F44" s="100"/>
      <c r="G44" s="100"/>
      <c r="H44" s="104">
        <v>66</v>
      </c>
      <c r="I44" s="82"/>
      <c r="J44" s="81"/>
      <c r="K44" s="105">
        <v>3121</v>
      </c>
      <c r="L44" s="81"/>
      <c r="M44" s="81"/>
      <c r="N44" s="105">
        <v>3136</v>
      </c>
      <c r="O44" s="82"/>
    </row>
    <row r="45" spans="1:27" x14ac:dyDescent="0.25">
      <c r="A45" s="13"/>
      <c r="B45" s="86" t="s">
        <v>240</v>
      </c>
      <c r="C45" s="87"/>
      <c r="D45" s="101"/>
      <c r="E45" s="106">
        <v>123</v>
      </c>
      <c r="F45" s="101"/>
      <c r="G45" s="101"/>
      <c r="H45" s="106">
        <v>131</v>
      </c>
      <c r="I45" s="87"/>
      <c r="J45" s="86"/>
      <c r="K45" s="107">
        <v>90</v>
      </c>
      <c r="L45" s="86"/>
      <c r="M45" s="86"/>
      <c r="N45" s="107">
        <v>96</v>
      </c>
      <c r="O45" s="87"/>
    </row>
    <row r="46" spans="1:27" ht="15.75" thickBot="1" x14ac:dyDescent="0.3">
      <c r="A46" s="13"/>
      <c r="B46" s="81" t="s">
        <v>241</v>
      </c>
      <c r="C46" s="82"/>
      <c r="D46" s="108"/>
      <c r="E46" s="109" t="s">
        <v>225</v>
      </c>
      <c r="F46" s="100"/>
      <c r="G46" s="108"/>
      <c r="H46" s="109" t="s">
        <v>225</v>
      </c>
      <c r="I46" s="82"/>
      <c r="J46" s="110"/>
      <c r="K46" s="111">
        <v>93</v>
      </c>
      <c r="L46" s="81"/>
      <c r="M46" s="110"/>
      <c r="N46" s="111">
        <v>99</v>
      </c>
      <c r="O46" s="82"/>
    </row>
    <row r="47" spans="1:27" ht="15.75" thickBot="1" x14ac:dyDescent="0.3">
      <c r="A47" s="13"/>
      <c r="B47" s="86"/>
      <c r="C47" s="87"/>
      <c r="D47" s="112" t="s">
        <v>224</v>
      </c>
      <c r="E47" s="113">
        <v>21191</v>
      </c>
      <c r="F47" s="101"/>
      <c r="G47" s="112" t="s">
        <v>224</v>
      </c>
      <c r="H47" s="113">
        <v>21205</v>
      </c>
      <c r="I47" s="87"/>
      <c r="J47" s="114" t="s">
        <v>224</v>
      </c>
      <c r="K47" s="115">
        <v>26840</v>
      </c>
      <c r="L47" s="86"/>
      <c r="M47" s="114" t="s">
        <v>224</v>
      </c>
      <c r="N47" s="115">
        <v>26875</v>
      </c>
      <c r="O47" s="87"/>
    </row>
    <row r="48" spans="1:27" ht="15.75" thickTop="1" x14ac:dyDescent="0.25">
      <c r="A48" s="13"/>
      <c r="B48" s="4"/>
    </row>
  </sheetData>
  <mergeCells count="85">
    <mergeCell ref="A36:A48"/>
    <mergeCell ref="B36:AA36"/>
    <mergeCell ref="B37:AA37"/>
    <mergeCell ref="B38:AA38"/>
    <mergeCell ref="B5:AA5"/>
    <mergeCell ref="B6:AA6"/>
    <mergeCell ref="A15:A35"/>
    <mergeCell ref="B15:AA15"/>
    <mergeCell ref="B16:AA16"/>
    <mergeCell ref="B17:AA17"/>
    <mergeCell ref="B26:AA26"/>
    <mergeCell ref="D41:E41"/>
    <mergeCell ref="G41:H41"/>
    <mergeCell ref="J41:K41"/>
    <mergeCell ref="M41:N41"/>
    <mergeCell ref="A1:A2"/>
    <mergeCell ref="B1:AA1"/>
    <mergeCell ref="B2:AA2"/>
    <mergeCell ref="B3:AA3"/>
    <mergeCell ref="A4:A14"/>
    <mergeCell ref="B4:AA4"/>
    <mergeCell ref="D39:H39"/>
    <mergeCell ref="J39:N39"/>
    <mergeCell ref="D40:E40"/>
    <mergeCell ref="G40:H40"/>
    <mergeCell ref="J40:K40"/>
    <mergeCell ref="M40:N40"/>
    <mergeCell ref="D31:E31"/>
    <mergeCell ref="G31:H31"/>
    <mergeCell ref="J31:K31"/>
    <mergeCell ref="M31:N31"/>
    <mergeCell ref="P31:Q31"/>
    <mergeCell ref="S31:T31"/>
    <mergeCell ref="D30:E30"/>
    <mergeCell ref="G30:H30"/>
    <mergeCell ref="J30:K30"/>
    <mergeCell ref="M30:N30"/>
    <mergeCell ref="P30:Q30"/>
    <mergeCell ref="S30:T30"/>
    <mergeCell ref="D28:H28"/>
    <mergeCell ref="J28:N28"/>
    <mergeCell ref="P28:T28"/>
    <mergeCell ref="G29:H29"/>
    <mergeCell ref="M29:N29"/>
    <mergeCell ref="S29:T29"/>
    <mergeCell ref="D22:E22"/>
    <mergeCell ref="G22:H22"/>
    <mergeCell ref="J22:K22"/>
    <mergeCell ref="M22:N22"/>
    <mergeCell ref="P22:Q22"/>
    <mergeCell ref="S22:T22"/>
    <mergeCell ref="D21:E21"/>
    <mergeCell ref="G21:H21"/>
    <mergeCell ref="J21:K21"/>
    <mergeCell ref="M21:N21"/>
    <mergeCell ref="P21:Q21"/>
    <mergeCell ref="S21:T21"/>
    <mergeCell ref="D19:H19"/>
    <mergeCell ref="J19:N19"/>
    <mergeCell ref="P19:T19"/>
    <mergeCell ref="G20:H20"/>
    <mergeCell ref="M20:N20"/>
    <mergeCell ref="S20:T20"/>
    <mergeCell ref="V9:W9"/>
    <mergeCell ref="Y9:Z9"/>
    <mergeCell ref="D10:E10"/>
    <mergeCell ref="G10:H10"/>
    <mergeCell ref="J10:K10"/>
    <mergeCell ref="M10:N10"/>
    <mergeCell ref="P10:Q10"/>
    <mergeCell ref="S10:T10"/>
    <mergeCell ref="V10:W10"/>
    <mergeCell ref="Y10:Z10"/>
    <mergeCell ref="D9:E9"/>
    <mergeCell ref="G9:H9"/>
    <mergeCell ref="J9:K9"/>
    <mergeCell ref="M9:N9"/>
    <mergeCell ref="P9:Q9"/>
    <mergeCell ref="S9:T9"/>
    <mergeCell ref="D7:N7"/>
    <mergeCell ref="P7:Z7"/>
    <mergeCell ref="G8:H8"/>
    <mergeCell ref="J8:K8"/>
    <mergeCell ref="S8:T8"/>
    <mergeCell ref="V8:W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28.7109375" bestFit="1" customWidth="1"/>
    <col min="4" max="4" width="2.28515625" customWidth="1"/>
    <col min="5" max="5" width="9" customWidth="1"/>
    <col min="8" max="8" width="5" bestFit="1" customWidth="1"/>
    <col min="9" max="9" width="3.140625" bestFit="1" customWidth="1"/>
    <col min="11" max="11" width="2.28515625" customWidth="1"/>
    <col min="12" max="12" width="8.5703125" customWidth="1"/>
    <col min="15" max="15" width="4.42578125" bestFit="1" customWidth="1"/>
    <col min="16" max="16" width="2.5703125" bestFit="1" customWidth="1"/>
  </cols>
  <sheetData>
    <row r="1" spans="1:16" ht="15" customHeight="1" x14ac:dyDescent="0.25">
      <c r="A1" s="7" t="s">
        <v>53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45</v>
      </c>
      <c r="B3" s="118" t="s">
        <v>5</v>
      </c>
      <c r="C3" s="118"/>
      <c r="D3" s="118"/>
      <c r="E3" s="118"/>
      <c r="F3" s="118"/>
      <c r="G3" s="118"/>
      <c r="H3" s="118"/>
      <c r="I3" s="118"/>
      <c r="J3" s="118"/>
      <c r="K3" s="118"/>
      <c r="L3" s="118"/>
      <c r="M3" s="118"/>
      <c r="N3" s="118"/>
      <c r="O3" s="118"/>
      <c r="P3" s="118"/>
    </row>
    <row r="4" spans="1:16" ht="15" customHeight="1" x14ac:dyDescent="0.25">
      <c r="A4" s="13" t="s">
        <v>532</v>
      </c>
      <c r="B4" s="118" t="s">
        <v>5</v>
      </c>
      <c r="C4" s="118"/>
      <c r="D4" s="118"/>
      <c r="E4" s="118"/>
      <c r="F4" s="118"/>
      <c r="G4" s="118"/>
      <c r="H4" s="118"/>
      <c r="I4" s="118"/>
      <c r="J4" s="118"/>
      <c r="K4" s="118"/>
      <c r="L4" s="118"/>
      <c r="M4" s="118"/>
      <c r="N4" s="118"/>
      <c r="O4" s="118"/>
      <c r="P4" s="118"/>
    </row>
    <row r="5" spans="1:16" x14ac:dyDescent="0.25">
      <c r="A5" s="13"/>
      <c r="B5" s="120" t="s">
        <v>249</v>
      </c>
      <c r="C5" s="120"/>
      <c r="D5" s="120"/>
      <c r="E5" s="120"/>
      <c r="F5" s="120"/>
      <c r="G5" s="120"/>
      <c r="H5" s="120"/>
      <c r="I5" s="120"/>
      <c r="J5" s="120"/>
      <c r="K5" s="120"/>
      <c r="L5" s="120"/>
      <c r="M5" s="120"/>
      <c r="N5" s="120"/>
      <c r="O5" s="120"/>
      <c r="P5" s="120"/>
    </row>
    <row r="6" spans="1:16" x14ac:dyDescent="0.25">
      <c r="A6" s="13"/>
      <c r="B6" s="120"/>
      <c r="C6" s="120"/>
      <c r="D6" s="120"/>
      <c r="E6" s="120"/>
      <c r="F6" s="120"/>
      <c r="G6" s="120"/>
      <c r="H6" s="120"/>
      <c r="I6" s="120"/>
      <c r="J6" s="120"/>
      <c r="K6" s="120"/>
      <c r="L6" s="120"/>
      <c r="M6" s="120"/>
      <c r="N6" s="120"/>
      <c r="O6" s="120"/>
      <c r="P6" s="120"/>
    </row>
    <row r="7" spans="1:16" ht="15.75" thickBot="1" x14ac:dyDescent="0.3">
      <c r="A7" s="13"/>
      <c r="B7" s="72"/>
      <c r="C7" s="73"/>
      <c r="D7" s="93" t="s">
        <v>250</v>
      </c>
      <c r="E7" s="93"/>
      <c r="F7" s="121"/>
      <c r="G7" s="122"/>
      <c r="H7" s="77"/>
      <c r="I7" s="76"/>
      <c r="J7" s="73"/>
      <c r="K7" s="93" t="s">
        <v>251</v>
      </c>
      <c r="L7" s="93"/>
      <c r="M7" s="121"/>
      <c r="N7" s="122"/>
      <c r="O7" s="77"/>
      <c r="P7" s="72"/>
    </row>
    <row r="8" spans="1:16" ht="15.75" thickBot="1" x14ac:dyDescent="0.3">
      <c r="A8" s="13"/>
      <c r="B8" s="75" t="s">
        <v>228</v>
      </c>
      <c r="C8" s="73"/>
      <c r="D8" s="144">
        <v>2013</v>
      </c>
      <c r="E8" s="144"/>
      <c r="F8" s="80"/>
      <c r="G8" s="145" t="s">
        <v>252</v>
      </c>
      <c r="H8" s="145"/>
      <c r="I8" s="76"/>
      <c r="J8" s="73"/>
      <c r="K8" s="146">
        <v>2012</v>
      </c>
      <c r="L8" s="146"/>
      <c r="M8" s="80"/>
      <c r="N8" s="145" t="s">
        <v>252</v>
      </c>
      <c r="O8" s="145"/>
      <c r="P8" s="72"/>
    </row>
    <row r="9" spans="1:16" x14ac:dyDescent="0.25">
      <c r="A9" s="13"/>
      <c r="B9" s="83" t="s">
        <v>253</v>
      </c>
      <c r="C9" s="82"/>
      <c r="D9" s="83"/>
      <c r="E9" s="85"/>
      <c r="F9" s="82"/>
      <c r="G9" s="124"/>
      <c r="H9" s="85"/>
      <c r="I9" s="81"/>
      <c r="J9" s="82"/>
      <c r="K9" s="83"/>
      <c r="L9" s="85"/>
      <c r="M9" s="82"/>
      <c r="N9" s="124"/>
      <c r="O9" s="85"/>
      <c r="P9" s="81"/>
    </row>
    <row r="10" spans="1:16" x14ac:dyDescent="0.25">
      <c r="A10" s="13"/>
      <c r="B10" s="125" t="s">
        <v>254</v>
      </c>
      <c r="C10" s="87"/>
      <c r="D10" s="101" t="s">
        <v>224</v>
      </c>
      <c r="E10" s="102">
        <v>49390</v>
      </c>
      <c r="F10" s="87"/>
      <c r="G10" s="126"/>
      <c r="H10" s="106">
        <v>12.3</v>
      </c>
      <c r="I10" s="101" t="s">
        <v>255</v>
      </c>
      <c r="J10" s="87"/>
      <c r="K10" s="86" t="s">
        <v>224</v>
      </c>
      <c r="L10" s="103">
        <v>37963</v>
      </c>
      <c r="M10" s="87"/>
      <c r="N10" s="87"/>
      <c r="O10" s="107">
        <v>11.8</v>
      </c>
      <c r="P10" s="86" t="s">
        <v>255</v>
      </c>
    </row>
    <row r="11" spans="1:16" x14ac:dyDescent="0.25">
      <c r="A11" s="13"/>
      <c r="B11" s="127" t="s">
        <v>256</v>
      </c>
      <c r="C11" s="82"/>
      <c r="D11" s="100"/>
      <c r="E11" s="128">
        <v>36149</v>
      </c>
      <c r="F11" s="82"/>
      <c r="G11" s="129"/>
      <c r="H11" s="104">
        <v>9</v>
      </c>
      <c r="I11" s="100"/>
      <c r="J11" s="82"/>
      <c r="K11" s="81"/>
      <c r="L11" s="105">
        <v>29826</v>
      </c>
      <c r="M11" s="82"/>
      <c r="N11" s="82"/>
      <c r="O11" s="130">
        <v>9.3000000000000007</v>
      </c>
      <c r="P11" s="81"/>
    </row>
    <row r="12" spans="1:16" ht="15.75" thickBot="1" x14ac:dyDescent="0.3">
      <c r="A12" s="13"/>
      <c r="B12" s="125" t="s">
        <v>257</v>
      </c>
      <c r="C12" s="87"/>
      <c r="D12" s="131"/>
      <c r="E12" s="132">
        <v>8244</v>
      </c>
      <c r="F12" s="87"/>
      <c r="G12" s="126"/>
      <c r="H12" s="106">
        <v>2.1</v>
      </c>
      <c r="I12" s="101"/>
      <c r="J12" s="87"/>
      <c r="K12" s="88"/>
      <c r="L12" s="133">
        <v>7983</v>
      </c>
      <c r="M12" s="87"/>
      <c r="N12" s="87"/>
      <c r="O12" s="107">
        <v>2.5</v>
      </c>
      <c r="P12" s="86"/>
    </row>
    <row r="13" spans="1:16" x14ac:dyDescent="0.25">
      <c r="A13" s="13"/>
      <c r="B13" s="134" t="s">
        <v>258</v>
      </c>
      <c r="C13" s="82"/>
      <c r="D13" s="98"/>
      <c r="E13" s="135">
        <v>44393</v>
      </c>
      <c r="F13" s="82"/>
      <c r="G13" s="129"/>
      <c r="H13" s="104">
        <v>11.1</v>
      </c>
      <c r="I13" s="100"/>
      <c r="J13" s="82"/>
      <c r="K13" s="83"/>
      <c r="L13" s="84">
        <v>37809</v>
      </c>
      <c r="M13" s="82"/>
      <c r="N13" s="82"/>
      <c r="O13" s="130">
        <v>11.7</v>
      </c>
      <c r="P13" s="81"/>
    </row>
    <row r="14" spans="1:16" x14ac:dyDescent="0.25">
      <c r="A14" s="13"/>
      <c r="B14" s="125" t="s">
        <v>259</v>
      </c>
      <c r="C14" s="87"/>
      <c r="D14" s="101"/>
      <c r="E14" s="102">
        <v>89008</v>
      </c>
      <c r="F14" s="87"/>
      <c r="G14" s="126"/>
      <c r="H14" s="106">
        <v>22.1</v>
      </c>
      <c r="I14" s="101"/>
      <c r="J14" s="87"/>
      <c r="K14" s="86"/>
      <c r="L14" s="103">
        <v>61119</v>
      </c>
      <c r="M14" s="87"/>
      <c r="N14" s="87"/>
      <c r="O14" s="107">
        <v>19</v>
      </c>
      <c r="P14" s="86"/>
    </row>
    <row r="15" spans="1:16" ht="15.75" thickBot="1" x14ac:dyDescent="0.3">
      <c r="A15" s="13"/>
      <c r="B15" s="127" t="s">
        <v>260</v>
      </c>
      <c r="C15" s="82"/>
      <c r="D15" s="108"/>
      <c r="E15" s="136">
        <v>116306</v>
      </c>
      <c r="F15" s="82"/>
      <c r="G15" s="129"/>
      <c r="H15" s="104">
        <v>29</v>
      </c>
      <c r="I15" s="100"/>
      <c r="J15" s="82"/>
      <c r="K15" s="110"/>
      <c r="L15" s="137">
        <v>96223</v>
      </c>
      <c r="M15" s="82"/>
      <c r="N15" s="82"/>
      <c r="O15" s="130">
        <v>29.9</v>
      </c>
      <c r="P15" s="81"/>
    </row>
    <row r="16" spans="1:16" x14ac:dyDescent="0.25">
      <c r="A16" s="13"/>
      <c r="B16" s="138" t="s">
        <v>261</v>
      </c>
      <c r="C16" s="87"/>
      <c r="D16" s="139"/>
      <c r="E16" s="140">
        <v>205314</v>
      </c>
      <c r="F16" s="87"/>
      <c r="G16" s="126"/>
      <c r="H16" s="106">
        <v>51.1</v>
      </c>
      <c r="I16" s="101"/>
      <c r="J16" s="87"/>
      <c r="K16" s="141"/>
      <c r="L16" s="142">
        <v>157342</v>
      </c>
      <c r="M16" s="87"/>
      <c r="N16" s="87"/>
      <c r="O16" s="107">
        <v>48.8</v>
      </c>
      <c r="P16" s="86"/>
    </row>
    <row r="17" spans="1:16" x14ac:dyDescent="0.25">
      <c r="A17" s="13"/>
      <c r="B17" s="143" t="s">
        <v>262</v>
      </c>
      <c r="C17" s="82"/>
      <c r="D17" s="100"/>
      <c r="E17" s="128">
        <v>299097</v>
      </c>
      <c r="F17" s="82"/>
      <c r="G17" s="129"/>
      <c r="H17" s="104">
        <v>74.5</v>
      </c>
      <c r="I17" s="100"/>
      <c r="J17" s="82"/>
      <c r="K17" s="81"/>
      <c r="L17" s="105">
        <v>233114</v>
      </c>
      <c r="M17" s="82"/>
      <c r="N17" s="82"/>
      <c r="O17" s="130">
        <v>72.3</v>
      </c>
      <c r="P17" s="81"/>
    </row>
    <row r="18" spans="1:16" x14ac:dyDescent="0.25">
      <c r="A18" s="13"/>
      <c r="B18" s="86" t="s">
        <v>263</v>
      </c>
      <c r="C18" s="87"/>
      <c r="D18" s="101"/>
      <c r="E18" s="102">
        <v>101463</v>
      </c>
      <c r="F18" s="87"/>
      <c r="G18" s="126"/>
      <c r="H18" s="106">
        <v>25.3</v>
      </c>
      <c r="I18" s="101"/>
      <c r="J18" s="87"/>
      <c r="K18" s="86"/>
      <c r="L18" s="103">
        <v>87844</v>
      </c>
      <c r="M18" s="87"/>
      <c r="N18" s="87"/>
      <c r="O18" s="107">
        <v>27.3</v>
      </c>
      <c r="P18" s="86"/>
    </row>
    <row r="19" spans="1:16" ht="15.75" thickBot="1" x14ac:dyDescent="0.3">
      <c r="A19" s="13"/>
      <c r="B19" s="81" t="s">
        <v>264</v>
      </c>
      <c r="C19" s="82"/>
      <c r="D19" s="108"/>
      <c r="E19" s="109">
        <v>948</v>
      </c>
      <c r="F19" s="82"/>
      <c r="G19" s="129"/>
      <c r="H19" s="104">
        <v>0.2</v>
      </c>
      <c r="I19" s="100"/>
      <c r="J19" s="82"/>
      <c r="K19" s="110"/>
      <c r="L19" s="137">
        <v>1260</v>
      </c>
      <c r="M19" s="82"/>
      <c r="N19" s="82"/>
      <c r="O19" s="130">
        <v>0.4</v>
      </c>
      <c r="P19" s="81"/>
    </row>
    <row r="20" spans="1:16" ht="15.75" thickBot="1" x14ac:dyDescent="0.3">
      <c r="A20" s="13"/>
      <c r="B20" s="125" t="s">
        <v>265</v>
      </c>
      <c r="C20" s="87"/>
      <c r="D20" s="112" t="s">
        <v>224</v>
      </c>
      <c r="E20" s="113">
        <v>401508</v>
      </c>
      <c r="F20" s="87"/>
      <c r="G20" s="126"/>
      <c r="H20" s="106">
        <v>100</v>
      </c>
      <c r="I20" s="101" t="s">
        <v>255</v>
      </c>
      <c r="J20" s="87"/>
      <c r="K20" s="114" t="s">
        <v>224</v>
      </c>
      <c r="L20" s="115">
        <v>322218</v>
      </c>
      <c r="M20" s="87"/>
      <c r="N20" s="87"/>
      <c r="O20" s="107">
        <v>100</v>
      </c>
      <c r="P20" s="86" t="s">
        <v>255</v>
      </c>
    </row>
    <row r="21" spans="1:16" ht="15.75" thickTop="1" x14ac:dyDescent="0.25">
      <c r="A21" s="13"/>
      <c r="B21" s="4"/>
    </row>
  </sheetData>
  <mergeCells count="14">
    <mergeCell ref="A1:A2"/>
    <mergeCell ref="B1:P1"/>
    <mergeCell ref="B2:P2"/>
    <mergeCell ref="B3:P3"/>
    <mergeCell ref="A4:A21"/>
    <mergeCell ref="B4:P4"/>
    <mergeCell ref="B5:P5"/>
    <mergeCell ref="B6:P6"/>
    <mergeCell ref="D7:E7"/>
    <mergeCell ref="K7:L7"/>
    <mergeCell ref="D8:E8"/>
    <mergeCell ref="G8:H8"/>
    <mergeCell ref="K8:L8"/>
    <mergeCell ref="N8:O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6"/>
  <sheetViews>
    <sheetView showGridLines="0" workbookViewId="0"/>
  </sheetViews>
  <sheetFormatPr defaultRowHeight="15" x14ac:dyDescent="0.25"/>
  <cols>
    <col min="1" max="1" width="36.5703125" bestFit="1" customWidth="1"/>
    <col min="2" max="2" width="36.5703125" customWidth="1"/>
    <col min="3" max="3" width="10" customWidth="1"/>
    <col min="4" max="4" width="2.7109375" customWidth="1"/>
    <col min="5" max="5" width="9.5703125" customWidth="1"/>
    <col min="6" max="6" width="10" customWidth="1"/>
    <col min="7" max="7" width="2.42578125" customWidth="1"/>
    <col min="8" max="8" width="8.140625" customWidth="1"/>
    <col min="9" max="9" width="10" customWidth="1"/>
    <col min="10" max="10" width="2.42578125" customWidth="1"/>
    <col min="11" max="11" width="6.7109375" customWidth="1"/>
    <col min="12" max="12" width="2" customWidth="1"/>
    <col min="13" max="13" width="2.140625" customWidth="1"/>
    <col min="14" max="14" width="7.28515625" customWidth="1"/>
    <col min="15" max="15" width="10" customWidth="1"/>
    <col min="16" max="16" width="2" customWidth="1"/>
    <col min="17" max="17" width="7.42578125" customWidth="1"/>
    <col min="18" max="19" width="2" customWidth="1"/>
    <col min="20" max="20" width="7.42578125" customWidth="1"/>
    <col min="21" max="21" width="10" customWidth="1"/>
    <col min="22" max="22" width="2.28515625" customWidth="1"/>
    <col min="23" max="23" width="6.140625" customWidth="1"/>
    <col min="24" max="24" width="10" customWidth="1"/>
    <col min="25" max="25" width="2" customWidth="1"/>
    <col min="26" max="26" width="7.140625" customWidth="1"/>
    <col min="27" max="27" width="2" customWidth="1"/>
  </cols>
  <sheetData>
    <row r="1" spans="1:27" ht="15" customHeight="1" x14ac:dyDescent="0.25">
      <c r="A1" s="7" t="s">
        <v>53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45</v>
      </c>
      <c r="B3" s="118" t="s">
        <v>5</v>
      </c>
      <c r="C3" s="118"/>
      <c r="D3" s="118"/>
      <c r="E3" s="118"/>
      <c r="F3" s="118"/>
      <c r="G3" s="118"/>
      <c r="H3" s="118"/>
      <c r="I3" s="118"/>
      <c r="J3" s="118"/>
      <c r="K3" s="118"/>
      <c r="L3" s="118"/>
      <c r="M3" s="118"/>
      <c r="N3" s="118"/>
      <c r="O3" s="118"/>
      <c r="P3" s="118"/>
      <c r="Q3" s="118"/>
      <c r="R3" s="118"/>
      <c r="S3" s="118"/>
      <c r="T3" s="118"/>
      <c r="U3" s="118"/>
      <c r="V3" s="118"/>
      <c r="W3" s="118"/>
      <c r="X3" s="118"/>
      <c r="Y3" s="118"/>
      <c r="Z3" s="118"/>
      <c r="AA3" s="118"/>
    </row>
    <row r="4" spans="1:27" ht="15" customHeight="1" x14ac:dyDescent="0.25">
      <c r="A4" s="13" t="s">
        <v>534</v>
      </c>
      <c r="B4" s="118" t="s">
        <v>5</v>
      </c>
      <c r="C4" s="118"/>
      <c r="D4" s="118"/>
      <c r="E4" s="118"/>
      <c r="F4" s="118"/>
      <c r="G4" s="118"/>
      <c r="H4" s="118"/>
      <c r="I4" s="118"/>
      <c r="J4" s="118"/>
      <c r="K4" s="118"/>
      <c r="L4" s="118"/>
      <c r="M4" s="118"/>
      <c r="N4" s="118"/>
      <c r="O4" s="118"/>
      <c r="P4" s="118"/>
      <c r="Q4" s="118"/>
      <c r="R4" s="118"/>
      <c r="S4" s="118"/>
      <c r="T4" s="118"/>
      <c r="U4" s="118"/>
      <c r="V4" s="118"/>
      <c r="W4" s="118"/>
      <c r="X4" s="118"/>
      <c r="Y4" s="118"/>
      <c r="Z4" s="118"/>
      <c r="AA4" s="118"/>
    </row>
    <row r="5" spans="1:27" x14ac:dyDescent="0.25">
      <c r="A5" s="13"/>
      <c r="B5" s="120" t="s">
        <v>272</v>
      </c>
      <c r="C5" s="120"/>
      <c r="D5" s="120"/>
      <c r="E5" s="120"/>
      <c r="F5" s="120"/>
      <c r="G5" s="120"/>
      <c r="H5" s="120"/>
      <c r="I5" s="120"/>
      <c r="J5" s="120"/>
      <c r="K5" s="120"/>
      <c r="L5" s="120"/>
      <c r="M5" s="120"/>
      <c r="N5" s="120"/>
      <c r="O5" s="120"/>
      <c r="P5" s="120"/>
      <c r="Q5" s="120"/>
      <c r="R5" s="120"/>
      <c r="S5" s="120"/>
      <c r="T5" s="120"/>
      <c r="U5" s="120"/>
      <c r="V5" s="120"/>
      <c r="W5" s="120"/>
      <c r="X5" s="120"/>
      <c r="Y5" s="120"/>
      <c r="Z5" s="120"/>
      <c r="AA5" s="120"/>
    </row>
    <row r="6" spans="1:27" x14ac:dyDescent="0.25">
      <c r="A6" s="13"/>
      <c r="B6" s="120"/>
      <c r="C6" s="120"/>
      <c r="D6" s="120"/>
      <c r="E6" s="120"/>
      <c r="F6" s="120"/>
      <c r="G6" s="120"/>
      <c r="H6" s="120"/>
      <c r="I6" s="120"/>
      <c r="J6" s="120"/>
      <c r="K6" s="120"/>
      <c r="L6" s="120"/>
      <c r="M6" s="120"/>
      <c r="N6" s="120"/>
      <c r="O6" s="120"/>
      <c r="P6" s="120"/>
      <c r="Q6" s="120"/>
      <c r="R6" s="120"/>
      <c r="S6" s="120"/>
      <c r="T6" s="120"/>
      <c r="U6" s="120"/>
      <c r="V6" s="120"/>
      <c r="W6" s="120"/>
      <c r="X6" s="120"/>
      <c r="Y6" s="120"/>
      <c r="Z6" s="120"/>
      <c r="AA6" s="120"/>
    </row>
    <row r="7" spans="1:27" ht="15.75" thickBot="1" x14ac:dyDescent="0.3">
      <c r="A7" s="13"/>
      <c r="B7" s="22"/>
      <c r="C7" s="15"/>
      <c r="D7" s="43" t="s">
        <v>213</v>
      </c>
      <c r="E7" s="43"/>
      <c r="F7" s="43"/>
      <c r="G7" s="43"/>
      <c r="H7" s="43"/>
      <c r="I7" s="43"/>
      <c r="J7" s="43"/>
      <c r="K7" s="43"/>
      <c r="L7" s="43"/>
      <c r="M7" s="43"/>
      <c r="N7" s="43"/>
      <c r="O7" s="43"/>
      <c r="P7" s="43"/>
      <c r="Q7" s="43"/>
      <c r="R7" s="43"/>
      <c r="S7" s="43"/>
      <c r="T7" s="43"/>
      <c r="U7" s="43"/>
      <c r="V7" s="43"/>
      <c r="W7" s="43"/>
      <c r="X7" s="43"/>
      <c r="Y7" s="43"/>
      <c r="Z7" s="43"/>
      <c r="AA7" s="15"/>
    </row>
    <row r="8" spans="1:27" x14ac:dyDescent="0.25">
      <c r="A8" s="13"/>
      <c r="B8" s="22"/>
      <c r="C8" s="15"/>
      <c r="D8" s="21"/>
      <c r="E8" s="21"/>
      <c r="F8" s="20"/>
      <c r="G8" s="21"/>
      <c r="H8" s="21"/>
      <c r="I8" s="20"/>
      <c r="J8" s="21"/>
      <c r="K8" s="21"/>
      <c r="L8" s="20"/>
      <c r="M8" s="46" t="s">
        <v>273</v>
      </c>
      <c r="N8" s="46"/>
      <c r="O8" s="21"/>
      <c r="P8" s="46" t="s">
        <v>273</v>
      </c>
      <c r="Q8" s="46"/>
      <c r="R8" s="20"/>
      <c r="S8" s="46" t="s">
        <v>273</v>
      </c>
      <c r="T8" s="46"/>
      <c r="U8" s="20"/>
      <c r="V8" s="21"/>
      <c r="W8" s="21"/>
      <c r="X8" s="20"/>
      <c r="Y8" s="21"/>
      <c r="Z8" s="21"/>
      <c r="AA8" s="15"/>
    </row>
    <row r="9" spans="1:27" x14ac:dyDescent="0.25">
      <c r="A9" s="13"/>
      <c r="B9" s="22"/>
      <c r="C9" s="15"/>
      <c r="D9" s="48" t="s">
        <v>274</v>
      </c>
      <c r="E9" s="48"/>
      <c r="F9" s="15"/>
      <c r="G9" s="48" t="s">
        <v>275</v>
      </c>
      <c r="H9" s="48"/>
      <c r="I9" s="15"/>
      <c r="J9" s="48" t="s">
        <v>275</v>
      </c>
      <c r="K9" s="48"/>
      <c r="L9" s="15"/>
      <c r="M9" s="48" t="s">
        <v>276</v>
      </c>
      <c r="N9" s="48"/>
      <c r="O9" s="16"/>
      <c r="P9" s="48" t="s">
        <v>277</v>
      </c>
      <c r="Q9" s="48"/>
      <c r="R9" s="15"/>
      <c r="S9" s="48" t="s">
        <v>278</v>
      </c>
      <c r="T9" s="48"/>
      <c r="U9" s="15"/>
      <c r="V9" s="48" t="s">
        <v>264</v>
      </c>
      <c r="W9" s="48"/>
      <c r="X9" s="15"/>
      <c r="Y9" s="16"/>
      <c r="Z9" s="16"/>
      <c r="AA9" s="15"/>
    </row>
    <row r="10" spans="1:27" ht="15.75" thickBot="1" x14ac:dyDescent="0.3">
      <c r="A10" s="13"/>
      <c r="B10" s="14" t="s">
        <v>228</v>
      </c>
      <c r="C10" s="15"/>
      <c r="D10" s="44" t="s">
        <v>279</v>
      </c>
      <c r="E10" s="44"/>
      <c r="F10" s="15"/>
      <c r="G10" s="44" t="s">
        <v>280</v>
      </c>
      <c r="H10" s="44"/>
      <c r="I10" s="15"/>
      <c r="J10" s="44" t="s">
        <v>281</v>
      </c>
      <c r="K10" s="44"/>
      <c r="L10" s="15"/>
      <c r="M10" s="44" t="s">
        <v>282</v>
      </c>
      <c r="N10" s="44"/>
      <c r="O10" s="16"/>
      <c r="P10" s="44" t="s">
        <v>282</v>
      </c>
      <c r="Q10" s="44"/>
      <c r="R10" s="15"/>
      <c r="S10" s="44" t="s">
        <v>283</v>
      </c>
      <c r="T10" s="44"/>
      <c r="U10" s="15"/>
      <c r="V10" s="44" t="s">
        <v>278</v>
      </c>
      <c r="W10" s="44"/>
      <c r="X10" s="15"/>
      <c r="Y10" s="44" t="s">
        <v>123</v>
      </c>
      <c r="Z10" s="44"/>
      <c r="AA10" s="15"/>
    </row>
    <row r="11" spans="1:27" x14ac:dyDescent="0.25">
      <c r="A11" s="13"/>
      <c r="B11" s="25" t="s">
        <v>284</v>
      </c>
      <c r="C11" s="24"/>
      <c r="D11" s="28"/>
      <c r="E11" s="30"/>
      <c r="F11" s="24"/>
      <c r="G11" s="28"/>
      <c r="H11" s="30"/>
      <c r="I11" s="24"/>
      <c r="J11" s="28"/>
      <c r="K11" s="30"/>
      <c r="L11" s="24"/>
      <c r="M11" s="28"/>
      <c r="N11" s="30"/>
      <c r="O11" s="23"/>
      <c r="P11" s="28"/>
      <c r="Q11" s="30"/>
      <c r="R11" s="24"/>
      <c r="S11" s="28"/>
      <c r="T11" s="30"/>
      <c r="U11" s="24"/>
      <c r="V11" s="28"/>
      <c r="W11" s="30"/>
      <c r="X11" s="24"/>
      <c r="Y11" s="28"/>
      <c r="Z11" s="30"/>
      <c r="AA11" s="24"/>
    </row>
    <row r="12" spans="1:27" ht="15.75" thickBot="1" x14ac:dyDescent="0.3">
      <c r="A12" s="13"/>
      <c r="B12" s="33" t="s">
        <v>285</v>
      </c>
      <c r="C12" s="32"/>
      <c r="D12" s="31"/>
      <c r="E12" s="147"/>
      <c r="F12" s="32"/>
      <c r="G12" s="31"/>
      <c r="H12" s="147"/>
      <c r="I12" s="32"/>
      <c r="J12" s="31"/>
      <c r="K12" s="147"/>
      <c r="L12" s="32"/>
      <c r="M12" s="31"/>
      <c r="N12" s="147"/>
      <c r="O12" s="31"/>
      <c r="P12" s="31"/>
      <c r="Q12" s="147"/>
      <c r="R12" s="32"/>
      <c r="S12" s="31"/>
      <c r="T12" s="147"/>
      <c r="U12" s="32"/>
      <c r="V12" s="31"/>
      <c r="W12" s="147"/>
      <c r="X12" s="32"/>
      <c r="Y12" s="31"/>
      <c r="Z12" s="147"/>
      <c r="AA12" s="32"/>
    </row>
    <row r="13" spans="1:27" x14ac:dyDescent="0.25">
      <c r="A13" s="13"/>
      <c r="B13" s="28" t="s">
        <v>286</v>
      </c>
      <c r="C13" s="24"/>
      <c r="D13" s="23" t="s">
        <v>224</v>
      </c>
      <c r="E13" s="148">
        <v>127</v>
      </c>
      <c r="F13" s="24"/>
      <c r="G13" s="23" t="s">
        <v>224</v>
      </c>
      <c r="H13" s="148">
        <v>204</v>
      </c>
      <c r="I13" s="24"/>
      <c r="J13" s="23" t="s">
        <v>224</v>
      </c>
      <c r="K13" s="148">
        <v>22</v>
      </c>
      <c r="L13" s="24"/>
      <c r="M13" s="23" t="s">
        <v>224</v>
      </c>
      <c r="N13" s="148">
        <v>650</v>
      </c>
      <c r="O13" s="23"/>
      <c r="P13" s="23" t="s">
        <v>224</v>
      </c>
      <c r="Q13" s="148">
        <v>505</v>
      </c>
      <c r="R13" s="24"/>
      <c r="S13" s="23" t="s">
        <v>224</v>
      </c>
      <c r="T13" s="149">
        <v>1227</v>
      </c>
      <c r="U13" s="24"/>
      <c r="V13" s="23" t="s">
        <v>224</v>
      </c>
      <c r="W13" s="148">
        <v>29</v>
      </c>
      <c r="X13" s="24"/>
      <c r="Y13" s="23" t="s">
        <v>224</v>
      </c>
      <c r="Z13" s="149">
        <v>2764</v>
      </c>
      <c r="AA13" s="24"/>
    </row>
    <row r="14" spans="1:27" x14ac:dyDescent="0.25">
      <c r="A14" s="13"/>
      <c r="B14" s="150" t="s">
        <v>287</v>
      </c>
      <c r="C14" s="32"/>
      <c r="D14" s="31"/>
      <c r="E14" s="147" t="s">
        <v>225</v>
      </c>
      <c r="F14" s="32"/>
      <c r="G14" s="31"/>
      <c r="H14" s="147">
        <v>-183</v>
      </c>
      <c r="I14" s="32"/>
      <c r="J14" s="31"/>
      <c r="K14" s="147" t="s">
        <v>225</v>
      </c>
      <c r="L14" s="32"/>
      <c r="M14" s="31"/>
      <c r="N14" s="147" t="s">
        <v>225</v>
      </c>
      <c r="O14" s="31"/>
      <c r="P14" s="31"/>
      <c r="Q14" s="147">
        <v>-2</v>
      </c>
      <c r="R14" s="32"/>
      <c r="S14" s="31"/>
      <c r="T14" s="147">
        <v>-202</v>
      </c>
      <c r="U14" s="32"/>
      <c r="V14" s="31"/>
      <c r="W14" s="147" t="s">
        <v>225</v>
      </c>
      <c r="X14" s="32"/>
      <c r="Y14" s="31"/>
      <c r="Z14" s="147">
        <v>-387</v>
      </c>
      <c r="AA14" s="32"/>
    </row>
    <row r="15" spans="1:27" x14ac:dyDescent="0.25">
      <c r="A15" s="13"/>
      <c r="B15" s="151" t="s">
        <v>288</v>
      </c>
      <c r="C15" s="24"/>
      <c r="D15" s="23"/>
      <c r="E15" s="148" t="s">
        <v>225</v>
      </c>
      <c r="F15" s="24"/>
      <c r="G15" s="23"/>
      <c r="H15" s="148" t="s">
        <v>225</v>
      </c>
      <c r="I15" s="24"/>
      <c r="J15" s="23"/>
      <c r="K15" s="148" t="s">
        <v>225</v>
      </c>
      <c r="L15" s="24"/>
      <c r="M15" s="23"/>
      <c r="N15" s="148" t="s">
        <v>225</v>
      </c>
      <c r="O15" s="23"/>
      <c r="P15" s="23"/>
      <c r="Q15" s="148">
        <v>30</v>
      </c>
      <c r="R15" s="24"/>
      <c r="S15" s="23"/>
      <c r="T15" s="148">
        <v>72</v>
      </c>
      <c r="U15" s="24"/>
      <c r="V15" s="23"/>
      <c r="W15" s="148" t="s">
        <v>225</v>
      </c>
      <c r="X15" s="24"/>
      <c r="Y15" s="23"/>
      <c r="Z15" s="148">
        <v>102</v>
      </c>
      <c r="AA15" s="24"/>
    </row>
    <row r="16" spans="1:27" ht="15.75" thickBot="1" x14ac:dyDescent="0.3">
      <c r="A16" s="13"/>
      <c r="B16" s="150" t="s">
        <v>87</v>
      </c>
      <c r="C16" s="32"/>
      <c r="D16" s="35"/>
      <c r="E16" s="36">
        <v>-20</v>
      </c>
      <c r="F16" s="32"/>
      <c r="G16" s="35"/>
      <c r="H16" s="36">
        <v>138</v>
      </c>
      <c r="I16" s="32"/>
      <c r="J16" s="35"/>
      <c r="K16" s="36" t="s">
        <v>225</v>
      </c>
      <c r="L16" s="32"/>
      <c r="M16" s="35"/>
      <c r="N16" s="36">
        <v>-70</v>
      </c>
      <c r="O16" s="31"/>
      <c r="P16" s="35"/>
      <c r="Q16" s="36">
        <v>241</v>
      </c>
      <c r="R16" s="32"/>
      <c r="S16" s="35"/>
      <c r="T16" s="36">
        <v>393</v>
      </c>
      <c r="U16" s="32"/>
      <c r="V16" s="35"/>
      <c r="W16" s="36">
        <v>-16</v>
      </c>
      <c r="X16" s="32"/>
      <c r="Y16" s="35"/>
      <c r="Z16" s="36">
        <v>666</v>
      </c>
      <c r="AA16" s="32"/>
    </row>
    <row r="17" spans="1:27" ht="15.75" thickBot="1" x14ac:dyDescent="0.3">
      <c r="A17" s="13"/>
      <c r="B17" s="23" t="s">
        <v>289</v>
      </c>
      <c r="C17" s="24"/>
      <c r="D17" s="40" t="s">
        <v>224</v>
      </c>
      <c r="E17" s="42">
        <v>107</v>
      </c>
      <c r="F17" s="24"/>
      <c r="G17" s="40" t="s">
        <v>224</v>
      </c>
      <c r="H17" s="42">
        <v>159</v>
      </c>
      <c r="I17" s="24"/>
      <c r="J17" s="40" t="s">
        <v>224</v>
      </c>
      <c r="K17" s="42">
        <v>22</v>
      </c>
      <c r="L17" s="24"/>
      <c r="M17" s="40" t="s">
        <v>224</v>
      </c>
      <c r="N17" s="42">
        <v>580</v>
      </c>
      <c r="O17" s="23"/>
      <c r="P17" s="40" t="s">
        <v>224</v>
      </c>
      <c r="Q17" s="42">
        <v>774</v>
      </c>
      <c r="R17" s="24"/>
      <c r="S17" s="40" t="s">
        <v>224</v>
      </c>
      <c r="T17" s="41">
        <v>1490</v>
      </c>
      <c r="U17" s="24"/>
      <c r="V17" s="40" t="s">
        <v>224</v>
      </c>
      <c r="W17" s="42">
        <v>13</v>
      </c>
      <c r="X17" s="24"/>
      <c r="Y17" s="40" t="s">
        <v>224</v>
      </c>
      <c r="Z17" s="41">
        <v>3145</v>
      </c>
      <c r="AA17" s="24"/>
    </row>
    <row r="18" spans="1:27" ht="15.75" thickTop="1" x14ac:dyDescent="0.25">
      <c r="A18" s="13"/>
      <c r="B18" s="31"/>
      <c r="C18" s="32"/>
      <c r="D18" s="152"/>
      <c r="E18" s="153"/>
      <c r="F18" s="32"/>
      <c r="G18" s="152"/>
      <c r="H18" s="153"/>
      <c r="I18" s="32"/>
      <c r="J18" s="152"/>
      <c r="K18" s="153"/>
      <c r="L18" s="32"/>
      <c r="M18" s="152"/>
      <c r="N18" s="153"/>
      <c r="O18" s="31"/>
      <c r="P18" s="152"/>
      <c r="Q18" s="153"/>
      <c r="R18" s="32"/>
      <c r="S18" s="152"/>
      <c r="T18" s="153"/>
      <c r="U18" s="32"/>
      <c r="V18" s="152"/>
      <c r="W18" s="153"/>
      <c r="X18" s="32"/>
      <c r="Y18" s="152"/>
      <c r="Z18" s="153"/>
      <c r="AA18" s="32"/>
    </row>
    <row r="19" spans="1:27" ht="15.75" thickBot="1" x14ac:dyDescent="0.3">
      <c r="A19" s="13"/>
      <c r="B19" s="154" t="s">
        <v>290</v>
      </c>
      <c r="C19" s="24"/>
      <c r="D19" s="23"/>
      <c r="E19" s="148"/>
      <c r="F19" s="24"/>
      <c r="G19" s="23"/>
      <c r="H19" s="148"/>
      <c r="I19" s="24"/>
      <c r="J19" s="23"/>
      <c r="K19" s="148"/>
      <c r="L19" s="24"/>
      <c r="M19" s="23"/>
      <c r="N19" s="148"/>
      <c r="O19" s="23"/>
      <c r="P19" s="23"/>
      <c r="Q19" s="148"/>
      <c r="R19" s="24"/>
      <c r="S19" s="23"/>
      <c r="T19" s="148"/>
      <c r="U19" s="24"/>
      <c r="V19" s="23"/>
      <c r="W19" s="148"/>
      <c r="X19" s="24"/>
      <c r="Y19" s="23"/>
      <c r="Z19" s="148"/>
      <c r="AA19" s="24"/>
    </row>
    <row r="20" spans="1:27" x14ac:dyDescent="0.25">
      <c r="A20" s="13"/>
      <c r="B20" s="155" t="s">
        <v>286</v>
      </c>
      <c r="C20" s="32"/>
      <c r="D20" s="31" t="s">
        <v>224</v>
      </c>
      <c r="E20" s="156">
        <v>122</v>
      </c>
      <c r="F20" s="32"/>
      <c r="G20" s="31" t="s">
        <v>224</v>
      </c>
      <c r="H20" s="156">
        <v>133</v>
      </c>
      <c r="I20" s="32"/>
      <c r="J20" s="31" t="s">
        <v>224</v>
      </c>
      <c r="K20" s="147">
        <v>22</v>
      </c>
      <c r="L20" s="32"/>
      <c r="M20" s="31" t="s">
        <v>224</v>
      </c>
      <c r="N20" s="156">
        <v>663</v>
      </c>
      <c r="O20" s="31"/>
      <c r="P20" s="31" t="s">
        <v>224</v>
      </c>
      <c r="Q20" s="156">
        <v>502</v>
      </c>
      <c r="R20" s="32"/>
      <c r="S20" s="31" t="s">
        <v>224</v>
      </c>
      <c r="T20" s="157">
        <v>1482</v>
      </c>
      <c r="U20" s="32"/>
      <c r="V20" s="31" t="s">
        <v>224</v>
      </c>
      <c r="W20" s="156">
        <v>27</v>
      </c>
      <c r="X20" s="32"/>
      <c r="Y20" s="31" t="s">
        <v>224</v>
      </c>
      <c r="Z20" s="157">
        <v>2951</v>
      </c>
      <c r="AA20" s="32"/>
    </row>
    <row r="21" spans="1:27" x14ac:dyDescent="0.25">
      <c r="A21" s="13"/>
      <c r="B21" s="151" t="s">
        <v>287</v>
      </c>
      <c r="C21" s="24"/>
      <c r="D21" s="23"/>
      <c r="E21" s="148" t="s">
        <v>225</v>
      </c>
      <c r="F21" s="24"/>
      <c r="G21" s="23"/>
      <c r="H21" s="158" t="s">
        <v>225</v>
      </c>
      <c r="I21" s="24"/>
      <c r="J21" s="23"/>
      <c r="K21" s="148" t="s">
        <v>225</v>
      </c>
      <c r="L21" s="24"/>
      <c r="M21" s="23"/>
      <c r="N21" s="148" t="s">
        <v>225</v>
      </c>
      <c r="O21" s="23"/>
      <c r="P21" s="23"/>
      <c r="Q21" s="148">
        <v>-2</v>
      </c>
      <c r="R21" s="24"/>
      <c r="S21" s="23"/>
      <c r="T21" s="148" t="s">
        <v>225</v>
      </c>
      <c r="U21" s="24"/>
      <c r="V21" s="23"/>
      <c r="W21" s="148" t="s">
        <v>225</v>
      </c>
      <c r="X21" s="24"/>
      <c r="Y21" s="23"/>
      <c r="Z21" s="148">
        <v>-2</v>
      </c>
      <c r="AA21" s="24"/>
    </row>
    <row r="22" spans="1:27" x14ac:dyDescent="0.25">
      <c r="A22" s="13"/>
      <c r="B22" s="150" t="s">
        <v>288</v>
      </c>
      <c r="C22" s="32"/>
      <c r="D22" s="31"/>
      <c r="E22" s="147" t="s">
        <v>225</v>
      </c>
      <c r="F22" s="32"/>
      <c r="G22" s="31"/>
      <c r="H22" s="147" t="s">
        <v>225</v>
      </c>
      <c r="I22" s="32"/>
      <c r="J22" s="31"/>
      <c r="K22" s="147" t="s">
        <v>225</v>
      </c>
      <c r="L22" s="32"/>
      <c r="M22" s="31"/>
      <c r="N22" s="147" t="s">
        <v>225</v>
      </c>
      <c r="O22" s="31"/>
      <c r="P22" s="31"/>
      <c r="Q22" s="156" t="s">
        <v>225</v>
      </c>
      <c r="R22" s="32"/>
      <c r="S22" s="31"/>
      <c r="T22" s="156">
        <v>56</v>
      </c>
      <c r="U22" s="32"/>
      <c r="V22" s="31"/>
      <c r="W22" s="147" t="s">
        <v>225</v>
      </c>
      <c r="X22" s="32"/>
      <c r="Y22" s="31"/>
      <c r="Z22" s="156">
        <v>56</v>
      </c>
      <c r="AA22" s="32"/>
    </row>
    <row r="23" spans="1:27" ht="15.75" thickBot="1" x14ac:dyDescent="0.3">
      <c r="A23" s="13"/>
      <c r="B23" s="151" t="s">
        <v>87</v>
      </c>
      <c r="C23" s="24"/>
      <c r="D23" s="159"/>
      <c r="E23" s="160">
        <v>-15</v>
      </c>
      <c r="F23" s="24"/>
      <c r="G23" s="159"/>
      <c r="H23" s="160">
        <v>26</v>
      </c>
      <c r="I23" s="24"/>
      <c r="J23" s="159"/>
      <c r="K23" s="161" t="s">
        <v>225</v>
      </c>
      <c r="L23" s="24"/>
      <c r="M23" s="159"/>
      <c r="N23" s="160">
        <v>-83</v>
      </c>
      <c r="O23" s="23"/>
      <c r="P23" s="159"/>
      <c r="Q23" s="160">
        <v>274</v>
      </c>
      <c r="R23" s="24"/>
      <c r="S23" s="159"/>
      <c r="T23" s="160">
        <v>-48</v>
      </c>
      <c r="U23" s="24"/>
      <c r="V23" s="159"/>
      <c r="W23" s="160">
        <v>-14</v>
      </c>
      <c r="X23" s="24"/>
      <c r="Y23" s="159"/>
      <c r="Z23" s="160">
        <v>140</v>
      </c>
      <c r="AA23" s="24"/>
    </row>
    <row r="24" spans="1:27" ht="15.75" thickBot="1" x14ac:dyDescent="0.3">
      <c r="A24" s="13"/>
      <c r="B24" s="31" t="s">
        <v>289</v>
      </c>
      <c r="C24" s="32"/>
      <c r="D24" s="162" t="s">
        <v>224</v>
      </c>
      <c r="E24" s="163">
        <v>107</v>
      </c>
      <c r="F24" s="32"/>
      <c r="G24" s="162" t="s">
        <v>224</v>
      </c>
      <c r="H24" s="163">
        <v>159</v>
      </c>
      <c r="I24" s="32"/>
      <c r="J24" s="162" t="s">
        <v>224</v>
      </c>
      <c r="K24" s="163">
        <v>22</v>
      </c>
      <c r="L24" s="32"/>
      <c r="M24" s="162" t="s">
        <v>224</v>
      </c>
      <c r="N24" s="163">
        <v>580</v>
      </c>
      <c r="O24" s="31"/>
      <c r="P24" s="162" t="s">
        <v>224</v>
      </c>
      <c r="Q24" s="163">
        <v>774</v>
      </c>
      <c r="R24" s="32"/>
      <c r="S24" s="162" t="s">
        <v>224</v>
      </c>
      <c r="T24" s="164">
        <v>1490</v>
      </c>
      <c r="U24" s="32"/>
      <c r="V24" s="162" t="s">
        <v>224</v>
      </c>
      <c r="W24" s="163">
        <v>13</v>
      </c>
      <c r="X24" s="32"/>
      <c r="Y24" s="162" t="s">
        <v>224</v>
      </c>
      <c r="Z24" s="164">
        <v>3145</v>
      </c>
      <c r="AA24" s="32"/>
    </row>
    <row r="25" spans="1:27" ht="15.75" thickTop="1" x14ac:dyDescent="0.25">
      <c r="A25" s="13"/>
      <c r="B25" s="23"/>
      <c r="C25" s="24"/>
      <c r="D25" s="165"/>
      <c r="E25" s="166"/>
      <c r="F25" s="24"/>
      <c r="G25" s="165"/>
      <c r="H25" s="166"/>
      <c r="I25" s="24"/>
      <c r="J25" s="165"/>
      <c r="K25" s="166"/>
      <c r="L25" s="24"/>
      <c r="M25" s="165"/>
      <c r="N25" s="166"/>
      <c r="O25" s="23"/>
      <c r="P25" s="165"/>
      <c r="Q25" s="166"/>
      <c r="R25" s="24"/>
      <c r="S25" s="165"/>
      <c r="T25" s="166"/>
      <c r="U25" s="24"/>
      <c r="V25" s="165"/>
      <c r="W25" s="166"/>
      <c r="X25" s="24"/>
      <c r="Y25" s="165"/>
      <c r="Z25" s="166"/>
      <c r="AA25" s="24"/>
    </row>
    <row r="26" spans="1:27" x14ac:dyDescent="0.25">
      <c r="A26" s="13"/>
      <c r="B26" s="31" t="s">
        <v>291</v>
      </c>
      <c r="C26" s="32"/>
      <c r="D26" s="31"/>
      <c r="E26" s="147"/>
      <c r="F26" s="32"/>
      <c r="G26" s="31"/>
      <c r="H26" s="147"/>
      <c r="I26" s="32"/>
      <c r="J26" s="31"/>
      <c r="K26" s="147"/>
      <c r="L26" s="32"/>
      <c r="M26" s="31"/>
      <c r="N26" s="147"/>
      <c r="O26" s="31"/>
      <c r="P26" s="31"/>
      <c r="Q26" s="147"/>
      <c r="R26" s="32"/>
      <c r="S26" s="31"/>
      <c r="T26" s="147"/>
      <c r="U26" s="32"/>
      <c r="V26" s="31"/>
      <c r="W26" s="147"/>
      <c r="X26" s="32"/>
      <c r="Y26" s="31"/>
      <c r="Z26" s="147"/>
      <c r="AA26" s="32"/>
    </row>
    <row r="27" spans="1:27" ht="15.75" thickBot="1" x14ac:dyDescent="0.3">
      <c r="A27" s="13"/>
      <c r="B27" s="151" t="s">
        <v>292</v>
      </c>
      <c r="C27" s="24"/>
      <c r="D27" s="167"/>
      <c r="E27" s="168" t="s">
        <v>225</v>
      </c>
      <c r="F27" s="24"/>
      <c r="G27" s="167"/>
      <c r="H27" s="168" t="s">
        <v>225</v>
      </c>
      <c r="I27" s="24"/>
      <c r="J27" s="167"/>
      <c r="K27" s="168" t="s">
        <v>225</v>
      </c>
      <c r="L27" s="24"/>
      <c r="M27" s="167"/>
      <c r="N27" s="168" t="s">
        <v>225</v>
      </c>
      <c r="O27" s="23"/>
      <c r="P27" s="167"/>
      <c r="Q27" s="168">
        <v>373</v>
      </c>
      <c r="R27" s="24"/>
      <c r="S27" s="167"/>
      <c r="T27" s="168">
        <v>715</v>
      </c>
      <c r="U27" s="24"/>
      <c r="V27" s="167"/>
      <c r="W27" s="168" t="s">
        <v>225</v>
      </c>
      <c r="X27" s="24"/>
      <c r="Y27" s="167"/>
      <c r="Z27" s="169">
        <v>1088</v>
      </c>
      <c r="AA27" s="24"/>
    </row>
    <row r="28" spans="1:27" ht="16.5" thickTop="1" thickBot="1" x14ac:dyDescent="0.3">
      <c r="A28" s="13"/>
      <c r="B28" s="150" t="s">
        <v>293</v>
      </c>
      <c r="C28" s="32"/>
      <c r="D28" s="170"/>
      <c r="E28" s="171">
        <v>107</v>
      </c>
      <c r="F28" s="32"/>
      <c r="G28" s="170"/>
      <c r="H28" s="171">
        <v>159</v>
      </c>
      <c r="I28" s="32"/>
      <c r="J28" s="170"/>
      <c r="K28" s="171">
        <v>22</v>
      </c>
      <c r="L28" s="32"/>
      <c r="M28" s="170"/>
      <c r="N28" s="171">
        <v>580</v>
      </c>
      <c r="O28" s="31"/>
      <c r="P28" s="170"/>
      <c r="Q28" s="171">
        <v>401</v>
      </c>
      <c r="R28" s="32"/>
      <c r="S28" s="170"/>
      <c r="T28" s="171">
        <v>775</v>
      </c>
      <c r="U28" s="32"/>
      <c r="V28" s="170"/>
      <c r="W28" s="171">
        <v>13</v>
      </c>
      <c r="X28" s="32"/>
      <c r="Y28" s="170"/>
      <c r="Z28" s="172">
        <v>2057</v>
      </c>
      <c r="AA28" s="32"/>
    </row>
    <row r="29" spans="1:27" ht="15.75" thickTop="1" x14ac:dyDescent="0.25">
      <c r="A29" s="13"/>
      <c r="B29" s="173" t="s">
        <v>294</v>
      </c>
      <c r="C29" s="24"/>
      <c r="D29" s="165"/>
      <c r="E29" s="166"/>
      <c r="F29" s="24"/>
      <c r="G29" s="165"/>
      <c r="H29" s="166"/>
      <c r="I29" s="24"/>
      <c r="J29" s="165"/>
      <c r="K29" s="166"/>
      <c r="L29" s="24"/>
      <c r="M29" s="165"/>
      <c r="N29" s="166"/>
      <c r="O29" s="23"/>
      <c r="P29" s="165"/>
      <c r="Q29" s="166"/>
      <c r="R29" s="24"/>
      <c r="S29" s="165"/>
      <c r="T29" s="166"/>
      <c r="U29" s="24"/>
      <c r="V29" s="165"/>
      <c r="W29" s="166"/>
      <c r="X29" s="24"/>
      <c r="Y29" s="165"/>
      <c r="Z29" s="166"/>
      <c r="AA29" s="24"/>
    </row>
    <row r="30" spans="1:27" ht="15.75" thickBot="1" x14ac:dyDescent="0.3">
      <c r="A30" s="13"/>
      <c r="B30" s="31" t="s">
        <v>289</v>
      </c>
      <c r="C30" s="32"/>
      <c r="D30" s="174"/>
      <c r="E30" s="175">
        <v>49390</v>
      </c>
      <c r="F30" s="32"/>
      <c r="G30" s="174"/>
      <c r="H30" s="175">
        <v>36149</v>
      </c>
      <c r="I30" s="32"/>
      <c r="J30" s="174"/>
      <c r="K30" s="175">
        <v>8244</v>
      </c>
      <c r="L30" s="32"/>
      <c r="M30" s="174"/>
      <c r="N30" s="175">
        <v>89008</v>
      </c>
      <c r="O30" s="31"/>
      <c r="P30" s="174"/>
      <c r="Q30" s="175">
        <v>116306</v>
      </c>
      <c r="R30" s="32"/>
      <c r="S30" s="174"/>
      <c r="T30" s="175">
        <v>101463</v>
      </c>
      <c r="U30" s="32"/>
      <c r="V30" s="174"/>
      <c r="W30" s="176">
        <v>948</v>
      </c>
      <c r="X30" s="32"/>
      <c r="Y30" s="174"/>
      <c r="Z30" s="175">
        <v>401508</v>
      </c>
      <c r="AA30" s="32"/>
    </row>
    <row r="31" spans="1:27" ht="15.75" thickTop="1" x14ac:dyDescent="0.25">
      <c r="A31" s="13"/>
      <c r="B31" s="23" t="s">
        <v>291</v>
      </c>
      <c r="C31" s="24"/>
      <c r="D31" s="165"/>
      <c r="E31" s="166"/>
      <c r="F31" s="24"/>
      <c r="G31" s="165"/>
      <c r="H31" s="166"/>
      <c r="I31" s="24"/>
      <c r="J31" s="165"/>
      <c r="K31" s="166"/>
      <c r="L31" s="24"/>
      <c r="M31" s="165"/>
      <c r="N31" s="166"/>
      <c r="O31" s="23"/>
      <c r="P31" s="165"/>
      <c r="Q31" s="166"/>
      <c r="R31" s="24"/>
      <c r="S31" s="165"/>
      <c r="T31" s="166"/>
      <c r="U31" s="24"/>
      <c r="V31" s="165"/>
      <c r="W31" s="166"/>
      <c r="X31" s="24"/>
      <c r="Y31" s="165"/>
      <c r="Z31" s="166"/>
      <c r="AA31" s="24"/>
    </row>
    <row r="32" spans="1:27" ht="15.75" thickBot="1" x14ac:dyDescent="0.3">
      <c r="A32" s="13"/>
      <c r="B32" s="150" t="s">
        <v>292</v>
      </c>
      <c r="C32" s="32"/>
      <c r="D32" s="174"/>
      <c r="E32" s="176" t="s">
        <v>225</v>
      </c>
      <c r="F32" s="32"/>
      <c r="G32" s="174"/>
      <c r="H32" s="176" t="s">
        <v>225</v>
      </c>
      <c r="I32" s="32"/>
      <c r="J32" s="174"/>
      <c r="K32" s="176" t="s">
        <v>225</v>
      </c>
      <c r="L32" s="32"/>
      <c r="M32" s="174"/>
      <c r="N32" s="176" t="s">
        <v>225</v>
      </c>
      <c r="O32" s="31"/>
      <c r="P32" s="174"/>
      <c r="Q32" s="175">
        <v>3098</v>
      </c>
      <c r="R32" s="32"/>
      <c r="S32" s="174"/>
      <c r="T32" s="175">
        <v>3403</v>
      </c>
      <c r="U32" s="32"/>
      <c r="V32" s="174"/>
      <c r="W32" s="176" t="s">
        <v>225</v>
      </c>
      <c r="X32" s="32"/>
      <c r="Y32" s="174"/>
      <c r="Z32" s="175">
        <v>6501</v>
      </c>
      <c r="AA32" s="32"/>
    </row>
    <row r="33" spans="1:27" ht="16.5" thickTop="1" thickBot="1" x14ac:dyDescent="0.3">
      <c r="A33" s="13"/>
      <c r="B33" s="151" t="s">
        <v>293</v>
      </c>
      <c r="C33" s="24"/>
      <c r="D33" s="177"/>
      <c r="E33" s="178">
        <v>49390</v>
      </c>
      <c r="F33" s="24"/>
      <c r="G33" s="177"/>
      <c r="H33" s="178">
        <v>36149</v>
      </c>
      <c r="I33" s="24"/>
      <c r="J33" s="177"/>
      <c r="K33" s="178">
        <v>8244</v>
      </c>
      <c r="L33" s="24"/>
      <c r="M33" s="177"/>
      <c r="N33" s="178">
        <v>89008</v>
      </c>
      <c r="O33" s="23"/>
      <c r="P33" s="177"/>
      <c r="Q33" s="178">
        <v>113208</v>
      </c>
      <c r="R33" s="24"/>
      <c r="S33" s="177"/>
      <c r="T33" s="178">
        <v>98060</v>
      </c>
      <c r="U33" s="24"/>
      <c r="V33" s="177"/>
      <c r="W33" s="179">
        <v>948</v>
      </c>
      <c r="X33" s="24"/>
      <c r="Y33" s="177"/>
      <c r="Z33" s="178">
        <v>395007</v>
      </c>
      <c r="AA33" s="24"/>
    </row>
    <row r="34" spans="1:27" ht="15.75" thickTop="1" x14ac:dyDescent="0.25">
      <c r="A34" s="13"/>
      <c r="B34" s="120"/>
      <c r="C34" s="120"/>
      <c r="D34" s="120"/>
      <c r="E34" s="120"/>
      <c r="F34" s="120"/>
      <c r="G34" s="120"/>
      <c r="H34" s="120"/>
      <c r="I34" s="120"/>
      <c r="J34" s="120"/>
      <c r="K34" s="120"/>
      <c r="L34" s="120"/>
      <c r="M34" s="120"/>
      <c r="N34" s="120"/>
      <c r="O34" s="120"/>
      <c r="P34" s="120"/>
      <c r="Q34" s="120"/>
      <c r="R34" s="120"/>
      <c r="S34" s="120"/>
      <c r="T34" s="120"/>
      <c r="U34" s="120"/>
      <c r="V34" s="120"/>
      <c r="W34" s="120"/>
      <c r="X34" s="120"/>
      <c r="Y34" s="120"/>
      <c r="Z34" s="120"/>
      <c r="AA34" s="120"/>
    </row>
    <row r="35" spans="1:27" ht="15.75" thickBot="1" x14ac:dyDescent="0.3">
      <c r="A35" s="13"/>
      <c r="B35" s="22"/>
      <c r="C35" s="15"/>
      <c r="D35" s="44" t="s">
        <v>295</v>
      </c>
      <c r="E35" s="44"/>
      <c r="F35" s="44"/>
      <c r="G35" s="44"/>
      <c r="H35" s="44"/>
      <c r="I35" s="44"/>
      <c r="J35" s="44"/>
      <c r="K35" s="44"/>
      <c r="L35" s="44"/>
      <c r="M35" s="44"/>
      <c r="N35" s="44"/>
      <c r="O35" s="44"/>
      <c r="P35" s="44"/>
      <c r="Q35" s="44"/>
      <c r="R35" s="44"/>
      <c r="S35" s="44"/>
      <c r="T35" s="44"/>
      <c r="U35" s="44"/>
      <c r="V35" s="44"/>
      <c r="W35" s="44"/>
      <c r="X35" s="44"/>
      <c r="Y35" s="44"/>
      <c r="Z35" s="44"/>
      <c r="AA35" s="15"/>
    </row>
    <row r="36" spans="1:27" x14ac:dyDescent="0.25">
      <c r="A36" s="13"/>
      <c r="B36" s="22"/>
      <c r="C36" s="15"/>
      <c r="D36" s="21"/>
      <c r="E36" s="21"/>
      <c r="F36" s="20"/>
      <c r="G36" s="21"/>
      <c r="H36" s="21"/>
      <c r="I36" s="20"/>
      <c r="J36" s="21"/>
      <c r="K36" s="21"/>
      <c r="L36" s="20"/>
      <c r="M36" s="46" t="s">
        <v>273</v>
      </c>
      <c r="N36" s="46"/>
      <c r="O36" s="21"/>
      <c r="P36" s="46" t="s">
        <v>273</v>
      </c>
      <c r="Q36" s="46"/>
      <c r="R36" s="20"/>
      <c r="S36" s="46" t="s">
        <v>273</v>
      </c>
      <c r="T36" s="46"/>
      <c r="U36" s="20"/>
      <c r="V36" s="21"/>
      <c r="W36" s="21"/>
      <c r="X36" s="20"/>
      <c r="Y36" s="21"/>
      <c r="Z36" s="21"/>
      <c r="AA36" s="15"/>
    </row>
    <row r="37" spans="1:27" x14ac:dyDescent="0.25">
      <c r="A37" s="13"/>
      <c r="B37" s="22"/>
      <c r="C37" s="15"/>
      <c r="D37" s="48" t="s">
        <v>274</v>
      </c>
      <c r="E37" s="48"/>
      <c r="F37" s="15"/>
      <c r="G37" s="48" t="s">
        <v>275</v>
      </c>
      <c r="H37" s="48"/>
      <c r="I37" s="15"/>
      <c r="J37" s="48" t="s">
        <v>275</v>
      </c>
      <c r="K37" s="48"/>
      <c r="L37" s="15"/>
      <c r="M37" s="48" t="s">
        <v>276</v>
      </c>
      <c r="N37" s="48"/>
      <c r="O37" s="16"/>
      <c r="P37" s="48" t="s">
        <v>277</v>
      </c>
      <c r="Q37" s="48"/>
      <c r="R37" s="15"/>
      <c r="S37" s="48" t="s">
        <v>278</v>
      </c>
      <c r="T37" s="48"/>
      <c r="U37" s="15"/>
      <c r="V37" s="48" t="s">
        <v>264</v>
      </c>
      <c r="W37" s="48"/>
      <c r="X37" s="15"/>
      <c r="Y37" s="16"/>
      <c r="Z37" s="16"/>
      <c r="AA37" s="15"/>
    </row>
    <row r="38" spans="1:27" ht="15.75" thickBot="1" x14ac:dyDescent="0.3">
      <c r="A38" s="13"/>
      <c r="B38" s="14" t="s">
        <v>212</v>
      </c>
      <c r="C38" s="15"/>
      <c r="D38" s="44" t="s">
        <v>279</v>
      </c>
      <c r="E38" s="44"/>
      <c r="F38" s="15"/>
      <c r="G38" s="44" t="s">
        <v>280</v>
      </c>
      <c r="H38" s="44"/>
      <c r="I38" s="15"/>
      <c r="J38" s="44" t="s">
        <v>281</v>
      </c>
      <c r="K38" s="44"/>
      <c r="L38" s="15"/>
      <c r="M38" s="44" t="s">
        <v>282</v>
      </c>
      <c r="N38" s="44"/>
      <c r="O38" s="17"/>
      <c r="P38" s="44" t="s">
        <v>282</v>
      </c>
      <c r="Q38" s="44"/>
      <c r="R38" s="15"/>
      <c r="S38" s="44" t="s">
        <v>283</v>
      </c>
      <c r="T38" s="44"/>
      <c r="U38" s="15"/>
      <c r="V38" s="44" t="s">
        <v>278</v>
      </c>
      <c r="W38" s="44"/>
      <c r="X38" s="15"/>
      <c r="Y38" s="44" t="s">
        <v>123</v>
      </c>
      <c r="Z38" s="44"/>
      <c r="AA38" s="15"/>
    </row>
    <row r="39" spans="1:27" x14ac:dyDescent="0.25">
      <c r="A39" s="13"/>
      <c r="B39" s="25" t="s">
        <v>284</v>
      </c>
      <c r="C39" s="24"/>
      <c r="D39" s="28"/>
      <c r="E39" s="30"/>
      <c r="F39" s="24"/>
      <c r="G39" s="28"/>
      <c r="H39" s="30"/>
      <c r="I39" s="24"/>
      <c r="J39" s="28"/>
      <c r="K39" s="30"/>
      <c r="L39" s="24"/>
      <c r="M39" s="28"/>
      <c r="N39" s="30"/>
      <c r="O39" s="28"/>
      <c r="P39" s="28"/>
      <c r="Q39" s="30"/>
      <c r="R39" s="24"/>
      <c r="S39" s="28"/>
      <c r="T39" s="30"/>
      <c r="U39" s="24"/>
      <c r="V39" s="28"/>
      <c r="W39" s="30"/>
      <c r="X39" s="24"/>
      <c r="Y39" s="28"/>
      <c r="Z39" s="30"/>
      <c r="AA39" s="24"/>
    </row>
    <row r="40" spans="1:27" ht="15.75" thickBot="1" x14ac:dyDescent="0.3">
      <c r="A40" s="13"/>
      <c r="B40" s="33" t="s">
        <v>285</v>
      </c>
      <c r="C40" s="32"/>
      <c r="D40" s="31"/>
      <c r="E40" s="147"/>
      <c r="F40" s="32"/>
      <c r="G40" s="31"/>
      <c r="H40" s="147"/>
      <c r="I40" s="32"/>
      <c r="J40" s="31"/>
      <c r="K40" s="147"/>
      <c r="L40" s="32"/>
      <c r="M40" s="31"/>
      <c r="N40" s="147"/>
      <c r="O40" s="31"/>
      <c r="P40" s="31"/>
      <c r="Q40" s="147"/>
      <c r="R40" s="32"/>
      <c r="S40" s="31"/>
      <c r="T40" s="147"/>
      <c r="U40" s="32"/>
      <c r="V40" s="31"/>
      <c r="W40" s="147"/>
      <c r="X40" s="32"/>
      <c r="Y40" s="31"/>
      <c r="Z40" s="147"/>
      <c r="AA40" s="32"/>
    </row>
    <row r="41" spans="1:27" x14ac:dyDescent="0.25">
      <c r="A41" s="13"/>
      <c r="B41" s="28" t="s">
        <v>286</v>
      </c>
      <c r="C41" s="24"/>
      <c r="D41" s="23" t="s">
        <v>224</v>
      </c>
      <c r="E41" s="148">
        <v>174</v>
      </c>
      <c r="F41" s="24"/>
      <c r="G41" s="23" t="s">
        <v>224</v>
      </c>
      <c r="H41" s="148">
        <v>111</v>
      </c>
      <c r="I41" s="24"/>
      <c r="J41" s="23" t="s">
        <v>224</v>
      </c>
      <c r="K41" s="148">
        <v>64</v>
      </c>
      <c r="L41" s="24"/>
      <c r="M41" s="23" t="s">
        <v>224</v>
      </c>
      <c r="N41" s="148">
        <v>611</v>
      </c>
      <c r="O41" s="23"/>
      <c r="P41" s="23" t="s">
        <v>224</v>
      </c>
      <c r="Q41" s="148">
        <v>197</v>
      </c>
      <c r="R41" s="24"/>
      <c r="S41" s="23" t="s">
        <v>224</v>
      </c>
      <c r="T41" s="149">
        <v>2233</v>
      </c>
      <c r="U41" s="24"/>
      <c r="V41" s="23" t="s">
        <v>224</v>
      </c>
      <c r="W41" s="148">
        <v>43</v>
      </c>
      <c r="X41" s="24"/>
      <c r="Y41" s="23" t="s">
        <v>224</v>
      </c>
      <c r="Z41" s="149">
        <v>3433</v>
      </c>
      <c r="AA41" s="24"/>
    </row>
    <row r="42" spans="1:27" x14ac:dyDescent="0.25">
      <c r="A42" s="13"/>
      <c r="B42" s="150" t="s">
        <v>287</v>
      </c>
      <c r="C42" s="32"/>
      <c r="D42" s="31"/>
      <c r="E42" s="147" t="s">
        <v>225</v>
      </c>
      <c r="F42" s="32"/>
      <c r="G42" s="31"/>
      <c r="H42" s="147">
        <v>-23</v>
      </c>
      <c r="I42" s="32"/>
      <c r="J42" s="31"/>
      <c r="K42" s="147">
        <v>-44</v>
      </c>
      <c r="L42" s="32"/>
      <c r="M42" s="31"/>
      <c r="N42" s="147" t="s">
        <v>225</v>
      </c>
      <c r="O42" s="31"/>
      <c r="P42" s="31"/>
      <c r="Q42" s="147">
        <v>-268</v>
      </c>
      <c r="R42" s="32"/>
      <c r="S42" s="31"/>
      <c r="T42" s="180">
        <v>-1130</v>
      </c>
      <c r="U42" s="32"/>
      <c r="V42" s="31"/>
      <c r="W42" s="147">
        <v>-15</v>
      </c>
      <c r="X42" s="32"/>
      <c r="Y42" s="31"/>
      <c r="Z42" s="180">
        <v>-1480</v>
      </c>
      <c r="AA42" s="32"/>
    </row>
    <row r="43" spans="1:27" x14ac:dyDescent="0.25">
      <c r="A43" s="13"/>
      <c r="B43" s="151" t="s">
        <v>288</v>
      </c>
      <c r="C43" s="24"/>
      <c r="D43" s="23"/>
      <c r="E43" s="148" t="s">
        <v>225</v>
      </c>
      <c r="F43" s="24"/>
      <c r="G43" s="23"/>
      <c r="H43" s="148" t="s">
        <v>225</v>
      </c>
      <c r="I43" s="24"/>
      <c r="J43" s="23"/>
      <c r="K43" s="148" t="s">
        <v>225</v>
      </c>
      <c r="L43" s="24"/>
      <c r="M43" s="23"/>
      <c r="N43" s="148" t="s">
        <v>225</v>
      </c>
      <c r="O43" s="23"/>
      <c r="P43" s="23"/>
      <c r="Q43" s="148">
        <v>63</v>
      </c>
      <c r="R43" s="24"/>
      <c r="S43" s="23"/>
      <c r="T43" s="148">
        <v>65</v>
      </c>
      <c r="U43" s="24"/>
      <c r="V43" s="23"/>
      <c r="W43" s="148">
        <v>2</v>
      </c>
      <c r="X43" s="24"/>
      <c r="Y43" s="23"/>
      <c r="Z43" s="148">
        <v>130</v>
      </c>
      <c r="AA43" s="24"/>
    </row>
    <row r="44" spans="1:27" ht="15.75" thickBot="1" x14ac:dyDescent="0.3">
      <c r="A44" s="13"/>
      <c r="B44" s="150" t="s">
        <v>87</v>
      </c>
      <c r="C44" s="32"/>
      <c r="D44" s="35"/>
      <c r="E44" s="36">
        <v>18</v>
      </c>
      <c r="F44" s="32"/>
      <c r="G44" s="35"/>
      <c r="H44" s="36">
        <v>17</v>
      </c>
      <c r="I44" s="32"/>
      <c r="J44" s="35"/>
      <c r="K44" s="36">
        <v>2</v>
      </c>
      <c r="L44" s="32"/>
      <c r="M44" s="35"/>
      <c r="N44" s="36">
        <v>40</v>
      </c>
      <c r="O44" s="31"/>
      <c r="P44" s="35"/>
      <c r="Q44" s="36">
        <v>357</v>
      </c>
      <c r="R44" s="32"/>
      <c r="S44" s="35"/>
      <c r="T44" s="36">
        <v>215</v>
      </c>
      <c r="U44" s="32"/>
      <c r="V44" s="35"/>
      <c r="W44" s="36">
        <v>1</v>
      </c>
      <c r="X44" s="32"/>
      <c r="Y44" s="35"/>
      <c r="Z44" s="36">
        <v>650</v>
      </c>
      <c r="AA44" s="32"/>
    </row>
    <row r="45" spans="1:27" ht="15.75" thickBot="1" x14ac:dyDescent="0.3">
      <c r="A45" s="13"/>
      <c r="B45" s="23" t="s">
        <v>289</v>
      </c>
      <c r="C45" s="24"/>
      <c r="D45" s="40" t="s">
        <v>224</v>
      </c>
      <c r="E45" s="42">
        <v>192</v>
      </c>
      <c r="F45" s="24"/>
      <c r="G45" s="40" t="s">
        <v>224</v>
      </c>
      <c r="H45" s="42">
        <v>105</v>
      </c>
      <c r="I45" s="24"/>
      <c r="J45" s="40" t="s">
        <v>224</v>
      </c>
      <c r="K45" s="42">
        <v>22</v>
      </c>
      <c r="L45" s="24"/>
      <c r="M45" s="40" t="s">
        <v>224</v>
      </c>
      <c r="N45" s="42">
        <v>651</v>
      </c>
      <c r="O45" s="23"/>
      <c r="P45" s="40" t="s">
        <v>224</v>
      </c>
      <c r="Q45" s="42">
        <v>349</v>
      </c>
      <c r="R45" s="24"/>
      <c r="S45" s="40" t="s">
        <v>224</v>
      </c>
      <c r="T45" s="41">
        <v>1383</v>
      </c>
      <c r="U45" s="24"/>
      <c r="V45" s="40" t="s">
        <v>224</v>
      </c>
      <c r="W45" s="42">
        <v>31</v>
      </c>
      <c r="X45" s="24"/>
      <c r="Y45" s="40" t="s">
        <v>224</v>
      </c>
      <c r="Z45" s="41">
        <v>2733</v>
      </c>
      <c r="AA45" s="24"/>
    </row>
    <row r="46" spans="1:27" ht="15.75" thickTop="1" x14ac:dyDescent="0.25">
      <c r="A46" s="13"/>
      <c r="B46" s="31"/>
      <c r="C46" s="32"/>
      <c r="D46" s="152"/>
      <c r="E46" s="153"/>
      <c r="F46" s="32"/>
      <c r="G46" s="152"/>
      <c r="H46" s="153"/>
      <c r="I46" s="32"/>
      <c r="J46" s="152"/>
      <c r="K46" s="153"/>
      <c r="L46" s="32"/>
      <c r="M46" s="152"/>
      <c r="N46" s="153"/>
      <c r="O46" s="31"/>
      <c r="P46" s="152"/>
      <c r="Q46" s="153"/>
      <c r="R46" s="32"/>
      <c r="S46" s="152"/>
      <c r="T46" s="153"/>
      <c r="U46" s="32"/>
      <c r="V46" s="152"/>
      <c r="W46" s="153"/>
      <c r="X46" s="32"/>
      <c r="Y46" s="152"/>
      <c r="Z46" s="153"/>
      <c r="AA46" s="32"/>
    </row>
    <row r="47" spans="1:27" ht="15.75" thickBot="1" x14ac:dyDescent="0.3">
      <c r="A47" s="13"/>
      <c r="B47" s="154" t="s">
        <v>290</v>
      </c>
      <c r="C47" s="24"/>
      <c r="D47" s="23"/>
      <c r="E47" s="148"/>
      <c r="F47" s="24"/>
      <c r="G47" s="23"/>
      <c r="H47" s="148"/>
      <c r="I47" s="24"/>
      <c r="J47" s="23"/>
      <c r="K47" s="148"/>
      <c r="L47" s="24"/>
      <c r="M47" s="23"/>
      <c r="N47" s="148"/>
      <c r="O47" s="23"/>
      <c r="P47" s="23"/>
      <c r="Q47" s="148"/>
      <c r="R47" s="24"/>
      <c r="S47" s="23"/>
      <c r="T47" s="148"/>
      <c r="U47" s="24"/>
      <c r="V47" s="23"/>
      <c r="W47" s="148"/>
      <c r="X47" s="24"/>
      <c r="Y47" s="23"/>
      <c r="Z47" s="148"/>
      <c r="AA47" s="24"/>
    </row>
    <row r="48" spans="1:27" x14ac:dyDescent="0.25">
      <c r="A48" s="13"/>
      <c r="B48" s="155" t="s">
        <v>286</v>
      </c>
      <c r="C48" s="32"/>
      <c r="D48" s="31" t="s">
        <v>224</v>
      </c>
      <c r="E48" s="147">
        <v>99</v>
      </c>
      <c r="F48" s="32"/>
      <c r="G48" s="31" t="s">
        <v>224</v>
      </c>
      <c r="H48" s="147">
        <v>65</v>
      </c>
      <c r="I48" s="32"/>
      <c r="J48" s="31" t="s">
        <v>224</v>
      </c>
      <c r="K48" s="147">
        <v>42</v>
      </c>
      <c r="L48" s="32"/>
      <c r="M48" s="31" t="s">
        <v>224</v>
      </c>
      <c r="N48" s="147">
        <v>553</v>
      </c>
      <c r="O48" s="31"/>
      <c r="P48" s="31" t="s">
        <v>224</v>
      </c>
      <c r="Q48" s="147">
        <v>532</v>
      </c>
      <c r="R48" s="32"/>
      <c r="S48" s="31" t="s">
        <v>224</v>
      </c>
      <c r="T48" s="180">
        <v>1744</v>
      </c>
      <c r="U48" s="32"/>
      <c r="V48" s="31" t="s">
        <v>224</v>
      </c>
      <c r="W48" s="147">
        <v>41</v>
      </c>
      <c r="X48" s="32"/>
      <c r="Y48" s="31" t="s">
        <v>224</v>
      </c>
      <c r="Z48" s="180">
        <v>3076</v>
      </c>
      <c r="AA48" s="32"/>
    </row>
    <row r="49" spans="1:27" x14ac:dyDescent="0.25">
      <c r="A49" s="13"/>
      <c r="B49" s="151" t="s">
        <v>287</v>
      </c>
      <c r="C49" s="24"/>
      <c r="D49" s="23"/>
      <c r="E49" s="148" t="s">
        <v>225</v>
      </c>
      <c r="F49" s="24"/>
      <c r="G49" s="23"/>
      <c r="H49" s="148" t="s">
        <v>225</v>
      </c>
      <c r="I49" s="24"/>
      <c r="J49" s="23"/>
      <c r="K49" s="148" t="s">
        <v>225</v>
      </c>
      <c r="L49" s="24"/>
      <c r="M49" s="23"/>
      <c r="N49" s="148" t="s">
        <v>225</v>
      </c>
      <c r="O49" s="23"/>
      <c r="P49" s="23"/>
      <c r="Q49" s="148">
        <v>-268</v>
      </c>
      <c r="R49" s="24"/>
      <c r="S49" s="23"/>
      <c r="T49" s="148">
        <v>-463</v>
      </c>
      <c r="U49" s="24"/>
      <c r="V49" s="23"/>
      <c r="W49" s="148" t="s">
        <v>225</v>
      </c>
      <c r="X49" s="24"/>
      <c r="Y49" s="23"/>
      <c r="Z49" s="148">
        <v>-731</v>
      </c>
      <c r="AA49" s="24"/>
    </row>
    <row r="50" spans="1:27" x14ac:dyDescent="0.25">
      <c r="A50" s="13"/>
      <c r="B50" s="150" t="s">
        <v>288</v>
      </c>
      <c r="C50" s="32"/>
      <c r="D50" s="31"/>
      <c r="E50" s="147" t="s">
        <v>225</v>
      </c>
      <c r="F50" s="32"/>
      <c r="G50" s="31"/>
      <c r="H50" s="147" t="s">
        <v>225</v>
      </c>
      <c r="I50" s="32"/>
      <c r="J50" s="31"/>
      <c r="K50" s="147" t="s">
        <v>225</v>
      </c>
      <c r="L50" s="32"/>
      <c r="M50" s="31"/>
      <c r="N50" s="147" t="s">
        <v>225</v>
      </c>
      <c r="O50" s="31"/>
      <c r="P50" s="31"/>
      <c r="Q50" s="147">
        <v>63</v>
      </c>
      <c r="R50" s="32"/>
      <c r="S50" s="31"/>
      <c r="T50" s="147">
        <v>16</v>
      </c>
      <c r="U50" s="32"/>
      <c r="V50" s="31"/>
      <c r="W50" s="147">
        <v>1</v>
      </c>
      <c r="X50" s="32"/>
      <c r="Y50" s="31"/>
      <c r="Z50" s="147">
        <v>80</v>
      </c>
      <c r="AA50" s="32"/>
    </row>
    <row r="51" spans="1:27" ht="15.75" thickBot="1" x14ac:dyDescent="0.3">
      <c r="A51" s="13"/>
      <c r="B51" s="151" t="s">
        <v>87</v>
      </c>
      <c r="C51" s="24"/>
      <c r="D51" s="159"/>
      <c r="E51" s="161">
        <v>93</v>
      </c>
      <c r="F51" s="24"/>
      <c r="G51" s="159"/>
      <c r="H51" s="161">
        <v>40</v>
      </c>
      <c r="I51" s="24"/>
      <c r="J51" s="159"/>
      <c r="K51" s="161">
        <v>-20</v>
      </c>
      <c r="L51" s="24"/>
      <c r="M51" s="159"/>
      <c r="N51" s="161">
        <v>98</v>
      </c>
      <c r="O51" s="23"/>
      <c r="P51" s="159"/>
      <c r="Q51" s="161">
        <v>22</v>
      </c>
      <c r="R51" s="24"/>
      <c r="S51" s="159"/>
      <c r="T51" s="161">
        <v>87</v>
      </c>
      <c r="U51" s="24"/>
      <c r="V51" s="159"/>
      <c r="W51" s="161">
        <v>-11</v>
      </c>
      <c r="X51" s="24"/>
      <c r="Y51" s="159"/>
      <c r="Z51" s="161">
        <v>308</v>
      </c>
      <c r="AA51" s="24"/>
    </row>
    <row r="52" spans="1:27" ht="15.75" thickBot="1" x14ac:dyDescent="0.3">
      <c r="A52" s="13"/>
      <c r="B52" s="31" t="s">
        <v>289</v>
      </c>
      <c r="C52" s="32"/>
      <c r="D52" s="162" t="s">
        <v>224</v>
      </c>
      <c r="E52" s="163">
        <v>192</v>
      </c>
      <c r="F52" s="32"/>
      <c r="G52" s="162" t="s">
        <v>224</v>
      </c>
      <c r="H52" s="163">
        <v>105</v>
      </c>
      <c r="I52" s="32"/>
      <c r="J52" s="162" t="s">
        <v>224</v>
      </c>
      <c r="K52" s="163">
        <v>22</v>
      </c>
      <c r="L52" s="32"/>
      <c r="M52" s="162" t="s">
        <v>224</v>
      </c>
      <c r="N52" s="163">
        <v>651</v>
      </c>
      <c r="O52" s="31"/>
      <c r="P52" s="162" t="s">
        <v>224</v>
      </c>
      <c r="Q52" s="163">
        <v>349</v>
      </c>
      <c r="R52" s="32"/>
      <c r="S52" s="162" t="s">
        <v>224</v>
      </c>
      <c r="T52" s="164">
        <v>1383</v>
      </c>
      <c r="U52" s="32"/>
      <c r="V52" s="162" t="s">
        <v>224</v>
      </c>
      <c r="W52" s="163">
        <v>31</v>
      </c>
      <c r="X52" s="32"/>
      <c r="Y52" s="162" t="s">
        <v>224</v>
      </c>
      <c r="Z52" s="164">
        <v>2733</v>
      </c>
      <c r="AA52" s="32"/>
    </row>
    <row r="53" spans="1:27" ht="15.75" thickTop="1" x14ac:dyDescent="0.25">
      <c r="A53" s="13"/>
      <c r="B53" s="23"/>
      <c r="C53" s="24"/>
      <c r="D53" s="165"/>
      <c r="E53" s="166"/>
      <c r="F53" s="24"/>
      <c r="G53" s="165"/>
      <c r="H53" s="166"/>
      <c r="I53" s="24"/>
      <c r="J53" s="165"/>
      <c r="K53" s="166"/>
      <c r="L53" s="24"/>
      <c r="M53" s="165"/>
      <c r="N53" s="166"/>
      <c r="O53" s="23"/>
      <c r="P53" s="165"/>
      <c r="Q53" s="166"/>
      <c r="R53" s="24"/>
      <c r="S53" s="165"/>
      <c r="T53" s="166"/>
      <c r="U53" s="24"/>
      <c r="V53" s="165"/>
      <c r="W53" s="166"/>
      <c r="X53" s="24"/>
      <c r="Y53" s="165"/>
      <c r="Z53" s="166"/>
      <c r="AA53" s="24"/>
    </row>
    <row r="54" spans="1:27" x14ac:dyDescent="0.25">
      <c r="A54" s="13"/>
      <c r="B54" s="31" t="s">
        <v>291</v>
      </c>
      <c r="C54" s="32"/>
      <c r="D54" s="31"/>
      <c r="E54" s="147"/>
      <c r="F54" s="32"/>
      <c r="G54" s="31"/>
      <c r="H54" s="147"/>
      <c r="I54" s="32"/>
      <c r="J54" s="31"/>
      <c r="K54" s="147"/>
      <c r="L54" s="32"/>
      <c r="M54" s="31"/>
      <c r="N54" s="147"/>
      <c r="O54" s="31"/>
      <c r="P54" s="31"/>
      <c r="Q54" s="147"/>
      <c r="R54" s="32"/>
      <c r="S54" s="31"/>
      <c r="T54" s="147"/>
      <c r="U54" s="32"/>
      <c r="V54" s="31"/>
      <c r="W54" s="147"/>
      <c r="X54" s="32"/>
      <c r="Y54" s="31"/>
      <c r="Z54" s="147"/>
      <c r="AA54" s="32"/>
    </row>
    <row r="55" spans="1:27" ht="15.75" thickBot="1" x14ac:dyDescent="0.3">
      <c r="A55" s="13"/>
      <c r="B55" s="151" t="s">
        <v>292</v>
      </c>
      <c r="C55" s="24"/>
      <c r="D55" s="167"/>
      <c r="E55" s="168">
        <v>103</v>
      </c>
      <c r="F55" s="24"/>
      <c r="G55" s="167"/>
      <c r="H55" s="168">
        <v>73</v>
      </c>
      <c r="I55" s="24"/>
      <c r="J55" s="167"/>
      <c r="K55" s="168" t="s">
        <v>225</v>
      </c>
      <c r="L55" s="24"/>
      <c r="M55" s="167"/>
      <c r="N55" s="168" t="s">
        <v>225</v>
      </c>
      <c r="O55" s="23"/>
      <c r="P55" s="167"/>
      <c r="Q55" s="168" t="s">
        <v>225</v>
      </c>
      <c r="R55" s="24"/>
      <c r="S55" s="167"/>
      <c r="T55" s="168">
        <v>257</v>
      </c>
      <c r="U55" s="24"/>
      <c r="V55" s="167"/>
      <c r="W55" s="168" t="s">
        <v>225</v>
      </c>
      <c r="X55" s="24"/>
      <c r="Y55" s="167"/>
      <c r="Z55" s="168">
        <v>433</v>
      </c>
      <c r="AA55" s="24"/>
    </row>
    <row r="56" spans="1:27" ht="16.5" thickTop="1" thickBot="1" x14ac:dyDescent="0.3">
      <c r="A56" s="13"/>
      <c r="B56" s="150" t="s">
        <v>293</v>
      </c>
      <c r="C56" s="32"/>
      <c r="D56" s="170"/>
      <c r="E56" s="171">
        <v>89</v>
      </c>
      <c r="F56" s="32"/>
      <c r="G56" s="170"/>
      <c r="H56" s="171">
        <v>32</v>
      </c>
      <c r="I56" s="32"/>
      <c r="J56" s="170"/>
      <c r="K56" s="171">
        <v>22</v>
      </c>
      <c r="L56" s="32"/>
      <c r="M56" s="170"/>
      <c r="N56" s="171">
        <v>651</v>
      </c>
      <c r="O56" s="31"/>
      <c r="P56" s="170"/>
      <c r="Q56" s="171">
        <v>349</v>
      </c>
      <c r="R56" s="32"/>
      <c r="S56" s="170"/>
      <c r="T56" s="172">
        <v>1126</v>
      </c>
      <c r="U56" s="32"/>
      <c r="V56" s="170"/>
      <c r="W56" s="171">
        <v>31</v>
      </c>
      <c r="X56" s="32"/>
      <c r="Y56" s="170"/>
      <c r="Z56" s="172">
        <v>2300</v>
      </c>
      <c r="AA56" s="32"/>
    </row>
    <row r="57" spans="1:27" ht="15.75" thickTop="1" x14ac:dyDescent="0.25">
      <c r="A57" s="13"/>
      <c r="B57" s="173" t="s">
        <v>294</v>
      </c>
      <c r="C57" s="24"/>
      <c r="D57" s="165"/>
      <c r="E57" s="166"/>
      <c r="F57" s="24"/>
      <c r="G57" s="165"/>
      <c r="H57" s="166"/>
      <c r="I57" s="24"/>
      <c r="J57" s="165"/>
      <c r="K57" s="166"/>
      <c r="L57" s="24"/>
      <c r="M57" s="165"/>
      <c r="N57" s="166"/>
      <c r="O57" s="23"/>
      <c r="P57" s="165"/>
      <c r="Q57" s="166"/>
      <c r="R57" s="24"/>
      <c r="S57" s="165"/>
      <c r="T57" s="166"/>
      <c r="U57" s="24"/>
      <c r="V57" s="165"/>
      <c r="W57" s="166"/>
      <c r="X57" s="24"/>
      <c r="Y57" s="165"/>
      <c r="Z57" s="166"/>
      <c r="AA57" s="24"/>
    </row>
    <row r="58" spans="1:27" ht="15.75" thickBot="1" x14ac:dyDescent="0.3">
      <c r="A58" s="13"/>
      <c r="B58" s="31" t="s">
        <v>289</v>
      </c>
      <c r="C58" s="32"/>
      <c r="D58" s="174"/>
      <c r="E58" s="175">
        <v>35889</v>
      </c>
      <c r="F58" s="32"/>
      <c r="G58" s="174"/>
      <c r="H58" s="175">
        <v>23074</v>
      </c>
      <c r="I58" s="32"/>
      <c r="J58" s="174"/>
      <c r="K58" s="175">
        <v>8162</v>
      </c>
      <c r="L58" s="32"/>
      <c r="M58" s="174"/>
      <c r="N58" s="175">
        <v>58793</v>
      </c>
      <c r="O58" s="31"/>
      <c r="P58" s="174"/>
      <c r="Q58" s="175">
        <v>86116</v>
      </c>
      <c r="R58" s="32"/>
      <c r="S58" s="174"/>
      <c r="T58" s="175">
        <v>85409</v>
      </c>
      <c r="U58" s="32"/>
      <c r="V58" s="174"/>
      <c r="W58" s="175">
        <v>1371</v>
      </c>
      <c r="X58" s="32"/>
      <c r="Y58" s="174"/>
      <c r="Z58" s="175">
        <v>298814</v>
      </c>
      <c r="AA58" s="32"/>
    </row>
    <row r="59" spans="1:27" ht="15.75" thickTop="1" x14ac:dyDescent="0.25">
      <c r="A59" s="13"/>
      <c r="B59" s="23" t="s">
        <v>291</v>
      </c>
      <c r="C59" s="24"/>
      <c r="D59" s="165"/>
      <c r="E59" s="166"/>
      <c r="F59" s="24"/>
      <c r="G59" s="165"/>
      <c r="H59" s="166"/>
      <c r="I59" s="24"/>
      <c r="J59" s="165"/>
      <c r="K59" s="166"/>
      <c r="L59" s="24"/>
      <c r="M59" s="165"/>
      <c r="N59" s="166"/>
      <c r="O59" s="23"/>
      <c r="P59" s="165"/>
      <c r="Q59" s="166"/>
      <c r="R59" s="24"/>
      <c r="S59" s="165"/>
      <c r="T59" s="166"/>
      <c r="U59" s="24"/>
      <c r="V59" s="165"/>
      <c r="W59" s="166"/>
      <c r="X59" s="24"/>
      <c r="Y59" s="165"/>
      <c r="Z59" s="166"/>
      <c r="AA59" s="24"/>
    </row>
    <row r="60" spans="1:27" ht="15.75" thickBot="1" x14ac:dyDescent="0.3">
      <c r="A60" s="13"/>
      <c r="B60" s="150" t="s">
        <v>292</v>
      </c>
      <c r="C60" s="32"/>
      <c r="D60" s="174"/>
      <c r="E60" s="176">
        <v>432</v>
      </c>
      <c r="F60" s="32"/>
      <c r="G60" s="174"/>
      <c r="H60" s="176">
        <v>471</v>
      </c>
      <c r="I60" s="32"/>
      <c r="J60" s="174"/>
      <c r="K60" s="176" t="s">
        <v>225</v>
      </c>
      <c r="L60" s="32"/>
      <c r="M60" s="174"/>
      <c r="N60" s="176" t="s">
        <v>225</v>
      </c>
      <c r="O60" s="31"/>
      <c r="P60" s="174"/>
      <c r="Q60" s="175">
        <v>3146</v>
      </c>
      <c r="R60" s="32"/>
      <c r="S60" s="174"/>
      <c r="T60" s="175">
        <v>1978</v>
      </c>
      <c r="U60" s="32"/>
      <c r="V60" s="174"/>
      <c r="W60" s="176" t="s">
        <v>225</v>
      </c>
      <c r="X60" s="32"/>
      <c r="Y60" s="174"/>
      <c r="Z60" s="175">
        <v>6027</v>
      </c>
      <c r="AA60" s="32"/>
    </row>
    <row r="61" spans="1:27" ht="16.5" thickTop="1" thickBot="1" x14ac:dyDescent="0.3">
      <c r="A61" s="13"/>
      <c r="B61" s="151" t="s">
        <v>293</v>
      </c>
      <c r="C61" s="24"/>
      <c r="D61" s="177"/>
      <c r="E61" s="178">
        <v>35457</v>
      </c>
      <c r="F61" s="24"/>
      <c r="G61" s="177"/>
      <c r="H61" s="178">
        <v>22603</v>
      </c>
      <c r="I61" s="24"/>
      <c r="J61" s="177"/>
      <c r="K61" s="178">
        <v>8162</v>
      </c>
      <c r="L61" s="24"/>
      <c r="M61" s="177"/>
      <c r="N61" s="178">
        <v>58793</v>
      </c>
      <c r="O61" s="23"/>
      <c r="P61" s="177"/>
      <c r="Q61" s="178">
        <v>82970</v>
      </c>
      <c r="R61" s="24"/>
      <c r="S61" s="177"/>
      <c r="T61" s="178">
        <v>83431</v>
      </c>
      <c r="U61" s="24"/>
      <c r="V61" s="177"/>
      <c r="W61" s="178">
        <v>1371</v>
      </c>
      <c r="X61" s="24"/>
      <c r="Y61" s="177"/>
      <c r="Z61" s="178">
        <v>292787</v>
      </c>
      <c r="AA61" s="24"/>
    </row>
    <row r="62" spans="1:27" ht="15.75" thickTop="1" x14ac:dyDescent="0.25">
      <c r="A62" s="13"/>
      <c r="B62" s="4"/>
    </row>
    <row r="63" spans="1:27" ht="15" customHeight="1" x14ac:dyDescent="0.25">
      <c r="A63" s="13" t="s">
        <v>535</v>
      </c>
      <c r="B63" s="118" t="s">
        <v>5</v>
      </c>
      <c r="C63" s="118"/>
      <c r="D63" s="118"/>
      <c r="E63" s="118"/>
      <c r="F63" s="118"/>
      <c r="G63" s="118"/>
      <c r="H63" s="118"/>
      <c r="I63" s="118"/>
      <c r="J63" s="118"/>
      <c r="K63" s="118"/>
      <c r="L63" s="118"/>
      <c r="M63" s="118"/>
      <c r="N63" s="118"/>
      <c r="O63" s="118"/>
      <c r="P63" s="118"/>
      <c r="Q63" s="118"/>
      <c r="R63" s="118"/>
      <c r="S63" s="118"/>
      <c r="T63" s="118"/>
      <c r="U63" s="118"/>
      <c r="V63" s="118"/>
      <c r="W63" s="118"/>
      <c r="X63" s="118"/>
      <c r="Y63" s="118"/>
      <c r="Z63" s="118"/>
      <c r="AA63" s="118"/>
    </row>
    <row r="64" spans="1:27" x14ac:dyDescent="0.25">
      <c r="A64" s="13"/>
      <c r="B64" s="120" t="s">
        <v>298</v>
      </c>
      <c r="C64" s="120"/>
      <c r="D64" s="120"/>
      <c r="E64" s="120"/>
      <c r="F64" s="120"/>
      <c r="G64" s="120"/>
      <c r="H64" s="120"/>
      <c r="I64" s="120"/>
      <c r="J64" s="120"/>
      <c r="K64" s="120"/>
      <c r="L64" s="120"/>
      <c r="M64" s="120"/>
      <c r="N64" s="120"/>
      <c r="O64" s="120"/>
      <c r="P64" s="120"/>
      <c r="Q64" s="120"/>
      <c r="R64" s="120"/>
      <c r="S64" s="120"/>
      <c r="T64" s="120"/>
      <c r="U64" s="120"/>
      <c r="V64" s="120"/>
      <c r="W64" s="120"/>
      <c r="X64" s="120"/>
      <c r="Y64" s="120"/>
      <c r="Z64" s="120"/>
      <c r="AA64" s="120"/>
    </row>
    <row r="65" spans="1:27" x14ac:dyDescent="0.25">
      <c r="A65" s="13"/>
      <c r="B65" s="120"/>
      <c r="C65" s="120"/>
      <c r="D65" s="120"/>
      <c r="E65" s="120"/>
      <c r="F65" s="120"/>
      <c r="G65" s="120"/>
      <c r="H65" s="120"/>
      <c r="I65" s="120"/>
      <c r="J65" s="120"/>
      <c r="K65" s="120"/>
      <c r="L65" s="120"/>
      <c r="M65" s="120"/>
      <c r="N65" s="120"/>
      <c r="O65" s="120"/>
      <c r="P65" s="120"/>
      <c r="Q65" s="120"/>
      <c r="R65" s="120"/>
      <c r="S65" s="120"/>
      <c r="T65" s="120"/>
      <c r="U65" s="120"/>
      <c r="V65" s="120"/>
      <c r="W65" s="120"/>
      <c r="X65" s="120"/>
      <c r="Y65" s="120"/>
      <c r="Z65" s="120"/>
      <c r="AA65" s="120"/>
    </row>
    <row r="66" spans="1:27" ht="15.75" thickBot="1" x14ac:dyDescent="0.3">
      <c r="A66" s="13"/>
      <c r="B66" s="72"/>
      <c r="C66" s="73"/>
      <c r="D66" s="116" t="s">
        <v>213</v>
      </c>
      <c r="E66" s="116"/>
      <c r="F66" s="116"/>
      <c r="G66" s="116"/>
      <c r="H66" s="116"/>
      <c r="I66" s="116"/>
      <c r="J66" s="116"/>
      <c r="K66" s="116"/>
      <c r="L66" s="116"/>
      <c r="M66" s="116"/>
      <c r="N66" s="116"/>
      <c r="O66" s="116"/>
      <c r="P66" s="116"/>
      <c r="Q66" s="116"/>
      <c r="R66" s="116"/>
      <c r="S66" s="116"/>
      <c r="T66" s="116"/>
      <c r="U66" s="116"/>
      <c r="V66" s="116"/>
      <c r="W66" s="116"/>
      <c r="X66" s="116"/>
      <c r="Y66" s="116"/>
      <c r="Z66" s="116"/>
      <c r="AA66" s="73"/>
    </row>
    <row r="67" spans="1:27" x14ac:dyDescent="0.25">
      <c r="A67" s="13"/>
      <c r="B67" s="72"/>
      <c r="C67" s="73"/>
      <c r="D67" s="79"/>
      <c r="E67" s="79"/>
      <c r="F67" s="80"/>
      <c r="G67" s="79"/>
      <c r="H67" s="79"/>
      <c r="I67" s="80"/>
      <c r="J67" s="79"/>
      <c r="K67" s="79"/>
      <c r="L67" s="80"/>
      <c r="M67" s="94" t="s">
        <v>273</v>
      </c>
      <c r="N67" s="94"/>
      <c r="O67" s="79"/>
      <c r="P67" s="94" t="s">
        <v>273</v>
      </c>
      <c r="Q67" s="94"/>
      <c r="R67" s="80"/>
      <c r="S67" s="94" t="s">
        <v>273</v>
      </c>
      <c r="T67" s="94"/>
      <c r="U67" s="80"/>
      <c r="V67" s="79"/>
      <c r="W67" s="79"/>
      <c r="X67" s="80"/>
      <c r="Y67" s="79"/>
      <c r="Z67" s="79"/>
      <c r="AA67" s="73"/>
    </row>
    <row r="68" spans="1:27" x14ac:dyDescent="0.25">
      <c r="A68" s="13"/>
      <c r="B68" s="72"/>
      <c r="C68" s="73"/>
      <c r="D68" s="95" t="s">
        <v>274</v>
      </c>
      <c r="E68" s="95"/>
      <c r="F68" s="73"/>
      <c r="G68" s="95" t="s">
        <v>275</v>
      </c>
      <c r="H68" s="95"/>
      <c r="I68" s="73"/>
      <c r="J68" s="95" t="s">
        <v>275</v>
      </c>
      <c r="K68" s="95"/>
      <c r="L68" s="73"/>
      <c r="M68" s="95" t="s">
        <v>276</v>
      </c>
      <c r="N68" s="95"/>
      <c r="O68" s="76"/>
      <c r="P68" s="95" t="s">
        <v>277</v>
      </c>
      <c r="Q68" s="95"/>
      <c r="R68" s="73"/>
      <c r="S68" s="95" t="s">
        <v>278</v>
      </c>
      <c r="T68" s="95"/>
      <c r="U68" s="73"/>
      <c r="V68" s="95" t="s">
        <v>264</v>
      </c>
      <c r="W68" s="95"/>
      <c r="X68" s="73"/>
      <c r="Y68" s="76"/>
      <c r="Z68" s="76"/>
      <c r="AA68" s="73"/>
    </row>
    <row r="69" spans="1:27" ht="15.75" thickBot="1" x14ac:dyDescent="0.3">
      <c r="A69" s="13"/>
      <c r="B69" s="75" t="s">
        <v>212</v>
      </c>
      <c r="C69" s="73"/>
      <c r="D69" s="93" t="s">
        <v>279</v>
      </c>
      <c r="E69" s="93"/>
      <c r="F69" s="73"/>
      <c r="G69" s="93" t="s">
        <v>280</v>
      </c>
      <c r="H69" s="93"/>
      <c r="I69" s="73"/>
      <c r="J69" s="93" t="s">
        <v>281</v>
      </c>
      <c r="K69" s="93"/>
      <c r="L69" s="73"/>
      <c r="M69" s="93" t="s">
        <v>282</v>
      </c>
      <c r="N69" s="93"/>
      <c r="O69" s="76"/>
      <c r="P69" s="93" t="s">
        <v>282</v>
      </c>
      <c r="Q69" s="93"/>
      <c r="R69" s="73"/>
      <c r="S69" s="93" t="s">
        <v>283</v>
      </c>
      <c r="T69" s="93"/>
      <c r="U69" s="73"/>
      <c r="V69" s="93" t="s">
        <v>278</v>
      </c>
      <c r="W69" s="93"/>
      <c r="X69" s="73"/>
      <c r="Y69" s="93" t="s">
        <v>123</v>
      </c>
      <c r="Z69" s="93"/>
      <c r="AA69" s="73"/>
    </row>
    <row r="70" spans="1:27" x14ac:dyDescent="0.25">
      <c r="A70" s="13"/>
      <c r="B70" s="98" t="s">
        <v>299</v>
      </c>
      <c r="C70" s="82"/>
      <c r="D70" s="83"/>
      <c r="E70" s="85"/>
      <c r="F70" s="82"/>
      <c r="G70" s="83"/>
      <c r="H70" s="85"/>
      <c r="I70" s="82"/>
      <c r="J70" s="83"/>
      <c r="K70" s="85"/>
      <c r="L70" s="82"/>
      <c r="M70" s="83"/>
      <c r="N70" s="85"/>
      <c r="O70" s="81"/>
      <c r="P70" s="83"/>
      <c r="Q70" s="85"/>
      <c r="R70" s="82"/>
      <c r="S70" s="83"/>
      <c r="T70" s="85"/>
      <c r="U70" s="82"/>
      <c r="V70" s="83"/>
      <c r="W70" s="85"/>
      <c r="X70" s="82"/>
      <c r="Y70" s="83"/>
      <c r="Z70" s="85"/>
      <c r="AA70" s="82"/>
    </row>
    <row r="71" spans="1:27" x14ac:dyDescent="0.25">
      <c r="A71" s="13"/>
      <c r="B71" s="86" t="s">
        <v>300</v>
      </c>
      <c r="C71" s="87"/>
      <c r="D71" s="86" t="s">
        <v>224</v>
      </c>
      <c r="E71" s="103">
        <v>49390</v>
      </c>
      <c r="F71" s="87"/>
      <c r="G71" s="86" t="s">
        <v>224</v>
      </c>
      <c r="H71" s="103">
        <v>36149</v>
      </c>
      <c r="I71" s="87"/>
      <c r="J71" s="86" t="s">
        <v>224</v>
      </c>
      <c r="K71" s="103">
        <v>8244</v>
      </c>
      <c r="L71" s="87"/>
      <c r="M71" s="86" t="s">
        <v>224</v>
      </c>
      <c r="N71" s="103">
        <v>89008</v>
      </c>
      <c r="O71" s="86"/>
      <c r="P71" s="86" t="s">
        <v>224</v>
      </c>
      <c r="Q71" s="103">
        <v>115933</v>
      </c>
      <c r="R71" s="87"/>
      <c r="S71" s="86" t="s">
        <v>224</v>
      </c>
      <c r="T71" s="103">
        <v>98453</v>
      </c>
      <c r="U71" s="87"/>
      <c r="V71" s="86" t="s">
        <v>224</v>
      </c>
      <c r="W71" s="107">
        <v>948</v>
      </c>
      <c r="X71" s="87"/>
      <c r="Y71" s="86" t="s">
        <v>224</v>
      </c>
      <c r="Z71" s="103">
        <v>398125</v>
      </c>
      <c r="AA71" s="87"/>
    </row>
    <row r="72" spans="1:27" x14ac:dyDescent="0.25">
      <c r="A72" s="13"/>
      <c r="B72" s="81" t="s">
        <v>301</v>
      </c>
      <c r="C72" s="82"/>
      <c r="D72" s="81"/>
      <c r="E72" s="130" t="s">
        <v>225</v>
      </c>
      <c r="F72" s="82"/>
      <c r="G72" s="81"/>
      <c r="H72" s="130" t="s">
        <v>225</v>
      </c>
      <c r="I72" s="82"/>
      <c r="J72" s="81"/>
      <c r="K72" s="130" t="s">
        <v>225</v>
      </c>
      <c r="L72" s="82"/>
      <c r="M72" s="81"/>
      <c r="N72" s="130" t="s">
        <v>225</v>
      </c>
      <c r="O72" s="81"/>
      <c r="P72" s="81"/>
      <c r="Q72" s="130" t="s">
        <v>225</v>
      </c>
      <c r="R72" s="82"/>
      <c r="S72" s="81"/>
      <c r="T72" s="130" t="s">
        <v>225</v>
      </c>
      <c r="U72" s="82"/>
      <c r="V72" s="81"/>
      <c r="W72" s="130" t="s">
        <v>225</v>
      </c>
      <c r="X72" s="82"/>
      <c r="Y72" s="81"/>
      <c r="Z72" s="130" t="s">
        <v>225</v>
      </c>
      <c r="AA72" s="82"/>
    </row>
    <row r="73" spans="1:27" x14ac:dyDescent="0.25">
      <c r="A73" s="13"/>
      <c r="B73" s="86" t="s">
        <v>302</v>
      </c>
      <c r="C73" s="87"/>
      <c r="D73" s="86"/>
      <c r="E73" s="107" t="s">
        <v>225</v>
      </c>
      <c r="F73" s="87"/>
      <c r="G73" s="86"/>
      <c r="H73" s="107" t="s">
        <v>225</v>
      </c>
      <c r="I73" s="87"/>
      <c r="J73" s="86"/>
      <c r="K73" s="107" t="s">
        <v>225</v>
      </c>
      <c r="L73" s="87"/>
      <c r="M73" s="86"/>
      <c r="N73" s="107" t="s">
        <v>225</v>
      </c>
      <c r="O73" s="86"/>
      <c r="P73" s="86"/>
      <c r="Q73" s="107">
        <v>373</v>
      </c>
      <c r="R73" s="87"/>
      <c r="S73" s="86"/>
      <c r="T73" s="103">
        <v>3010</v>
      </c>
      <c r="U73" s="87"/>
      <c r="V73" s="86"/>
      <c r="W73" s="107" t="s">
        <v>225</v>
      </c>
      <c r="X73" s="87"/>
      <c r="Y73" s="86"/>
      <c r="Z73" s="103">
        <v>3383</v>
      </c>
      <c r="AA73" s="87"/>
    </row>
    <row r="74" spans="1:27" ht="15.75" thickBot="1" x14ac:dyDescent="0.3">
      <c r="A74" s="13"/>
      <c r="B74" s="81" t="s">
        <v>303</v>
      </c>
      <c r="C74" s="82"/>
      <c r="D74" s="110"/>
      <c r="E74" s="111" t="s">
        <v>225</v>
      </c>
      <c r="F74" s="82"/>
      <c r="G74" s="110"/>
      <c r="H74" s="111" t="s">
        <v>225</v>
      </c>
      <c r="I74" s="82"/>
      <c r="J74" s="110"/>
      <c r="K74" s="111" t="s">
        <v>225</v>
      </c>
      <c r="L74" s="82"/>
      <c r="M74" s="110"/>
      <c r="N74" s="111" t="s">
        <v>225</v>
      </c>
      <c r="O74" s="81"/>
      <c r="P74" s="110"/>
      <c r="Q74" s="111" t="s">
        <v>225</v>
      </c>
      <c r="R74" s="82"/>
      <c r="S74" s="110"/>
      <c r="T74" s="111" t="s">
        <v>225</v>
      </c>
      <c r="U74" s="82"/>
      <c r="V74" s="110"/>
      <c r="W74" s="111" t="s">
        <v>225</v>
      </c>
      <c r="X74" s="82"/>
      <c r="Y74" s="110"/>
      <c r="Z74" s="111" t="s">
        <v>225</v>
      </c>
      <c r="AA74" s="82"/>
    </row>
    <row r="75" spans="1:27" ht="15.75" thickBot="1" x14ac:dyDescent="0.3">
      <c r="A75" s="13"/>
      <c r="B75" s="125" t="s">
        <v>123</v>
      </c>
      <c r="C75" s="87"/>
      <c r="D75" s="114" t="s">
        <v>224</v>
      </c>
      <c r="E75" s="115">
        <v>49390</v>
      </c>
      <c r="F75" s="87"/>
      <c r="G75" s="114" t="s">
        <v>224</v>
      </c>
      <c r="H75" s="115">
        <v>36149</v>
      </c>
      <c r="I75" s="87"/>
      <c r="J75" s="114" t="s">
        <v>224</v>
      </c>
      <c r="K75" s="115">
        <v>8244</v>
      </c>
      <c r="L75" s="87"/>
      <c r="M75" s="114" t="s">
        <v>224</v>
      </c>
      <c r="N75" s="115">
        <v>89008</v>
      </c>
      <c r="O75" s="86"/>
      <c r="P75" s="114" t="s">
        <v>224</v>
      </c>
      <c r="Q75" s="115">
        <v>116306</v>
      </c>
      <c r="R75" s="87"/>
      <c r="S75" s="114" t="s">
        <v>224</v>
      </c>
      <c r="T75" s="115">
        <v>101463</v>
      </c>
      <c r="U75" s="87"/>
      <c r="V75" s="114" t="s">
        <v>224</v>
      </c>
      <c r="W75" s="181">
        <v>948</v>
      </c>
      <c r="X75" s="87"/>
      <c r="Y75" s="114" t="s">
        <v>224</v>
      </c>
      <c r="Z75" s="115">
        <v>401508</v>
      </c>
      <c r="AA75" s="87"/>
    </row>
    <row r="76" spans="1:27" ht="15.75" thickTop="1" x14ac:dyDescent="0.25">
      <c r="A76" s="13"/>
      <c r="B76" s="120"/>
      <c r="C76" s="120"/>
      <c r="D76" s="120"/>
      <c r="E76" s="120"/>
      <c r="F76" s="120"/>
      <c r="G76" s="120"/>
      <c r="H76" s="120"/>
      <c r="I76" s="120"/>
      <c r="J76" s="120"/>
      <c r="K76" s="120"/>
      <c r="L76" s="120"/>
      <c r="M76" s="120"/>
      <c r="N76" s="120"/>
      <c r="O76" s="120"/>
      <c r="P76" s="120"/>
      <c r="Q76" s="120"/>
      <c r="R76" s="120"/>
      <c r="S76" s="120"/>
      <c r="T76" s="120"/>
      <c r="U76" s="120"/>
      <c r="V76" s="120"/>
      <c r="W76" s="120"/>
      <c r="X76" s="120"/>
      <c r="Y76" s="120"/>
      <c r="Z76" s="120"/>
      <c r="AA76" s="120"/>
    </row>
    <row r="77" spans="1:27" ht="15.75" thickBot="1" x14ac:dyDescent="0.3">
      <c r="A77" s="13"/>
      <c r="B77" s="72"/>
      <c r="C77" s="73"/>
      <c r="D77" s="93" t="s">
        <v>214</v>
      </c>
      <c r="E77" s="93"/>
      <c r="F77" s="93"/>
      <c r="G77" s="93"/>
      <c r="H77" s="93"/>
      <c r="I77" s="93"/>
      <c r="J77" s="93"/>
      <c r="K77" s="93"/>
      <c r="L77" s="93"/>
      <c r="M77" s="93"/>
      <c r="N77" s="93"/>
      <c r="O77" s="93"/>
      <c r="P77" s="93"/>
      <c r="Q77" s="93"/>
      <c r="R77" s="93"/>
      <c r="S77" s="93"/>
      <c r="T77" s="93"/>
      <c r="U77" s="93"/>
      <c r="V77" s="93"/>
      <c r="W77" s="93"/>
      <c r="X77" s="93"/>
      <c r="Y77" s="93"/>
      <c r="Z77" s="93"/>
      <c r="AA77" s="73"/>
    </row>
    <row r="78" spans="1:27" x14ac:dyDescent="0.25">
      <c r="A78" s="13"/>
      <c r="B78" s="72"/>
      <c r="C78" s="73"/>
      <c r="D78" s="79"/>
      <c r="E78" s="79"/>
      <c r="F78" s="80"/>
      <c r="G78" s="79"/>
      <c r="H78" s="79"/>
      <c r="I78" s="80"/>
      <c r="J78" s="79"/>
      <c r="K78" s="79"/>
      <c r="L78" s="80"/>
      <c r="M78" s="94" t="s">
        <v>273</v>
      </c>
      <c r="N78" s="94"/>
      <c r="O78" s="79"/>
      <c r="P78" s="94" t="s">
        <v>273</v>
      </c>
      <c r="Q78" s="94"/>
      <c r="R78" s="80"/>
      <c r="S78" s="94" t="s">
        <v>273</v>
      </c>
      <c r="T78" s="94"/>
      <c r="U78" s="80"/>
      <c r="V78" s="79"/>
      <c r="W78" s="79"/>
      <c r="X78" s="80"/>
      <c r="Y78" s="79"/>
      <c r="Z78" s="79"/>
      <c r="AA78" s="73"/>
    </row>
    <row r="79" spans="1:27" x14ac:dyDescent="0.25">
      <c r="A79" s="13"/>
      <c r="B79" s="72"/>
      <c r="C79" s="73"/>
      <c r="D79" s="95" t="s">
        <v>274</v>
      </c>
      <c r="E79" s="95"/>
      <c r="F79" s="73"/>
      <c r="G79" s="95" t="s">
        <v>275</v>
      </c>
      <c r="H79" s="95"/>
      <c r="I79" s="73"/>
      <c r="J79" s="95" t="s">
        <v>275</v>
      </c>
      <c r="K79" s="95"/>
      <c r="L79" s="73"/>
      <c r="M79" s="95" t="s">
        <v>276</v>
      </c>
      <c r="N79" s="95"/>
      <c r="O79" s="76"/>
      <c r="P79" s="95" t="s">
        <v>277</v>
      </c>
      <c r="Q79" s="95"/>
      <c r="R79" s="73"/>
      <c r="S79" s="95" t="s">
        <v>278</v>
      </c>
      <c r="T79" s="95"/>
      <c r="U79" s="73"/>
      <c r="V79" s="95" t="s">
        <v>264</v>
      </c>
      <c r="W79" s="95"/>
      <c r="X79" s="73"/>
      <c r="Y79" s="76"/>
      <c r="Z79" s="76"/>
      <c r="AA79" s="73"/>
    </row>
    <row r="80" spans="1:27" ht="15.75" thickBot="1" x14ac:dyDescent="0.3">
      <c r="A80" s="13"/>
      <c r="B80" s="75" t="s">
        <v>212</v>
      </c>
      <c r="C80" s="73"/>
      <c r="D80" s="93" t="s">
        <v>279</v>
      </c>
      <c r="E80" s="93"/>
      <c r="F80" s="73"/>
      <c r="G80" s="93" t="s">
        <v>280</v>
      </c>
      <c r="H80" s="93"/>
      <c r="I80" s="73"/>
      <c r="J80" s="93" t="s">
        <v>281</v>
      </c>
      <c r="K80" s="93"/>
      <c r="L80" s="73"/>
      <c r="M80" s="93" t="s">
        <v>282</v>
      </c>
      <c r="N80" s="93"/>
      <c r="O80" s="76"/>
      <c r="P80" s="93" t="s">
        <v>282</v>
      </c>
      <c r="Q80" s="93"/>
      <c r="R80" s="73"/>
      <c r="S80" s="93" t="s">
        <v>283</v>
      </c>
      <c r="T80" s="93"/>
      <c r="U80" s="73"/>
      <c r="V80" s="93" t="s">
        <v>278</v>
      </c>
      <c r="W80" s="93"/>
      <c r="X80" s="73"/>
      <c r="Y80" s="93" t="s">
        <v>123</v>
      </c>
      <c r="Z80" s="93"/>
      <c r="AA80" s="73"/>
    </row>
    <row r="81" spans="1:27" x14ac:dyDescent="0.25">
      <c r="A81" s="13"/>
      <c r="B81" s="98" t="s">
        <v>299</v>
      </c>
      <c r="C81" s="82"/>
      <c r="D81" s="83"/>
      <c r="E81" s="85"/>
      <c r="F81" s="82"/>
      <c r="G81" s="83"/>
      <c r="H81" s="85"/>
      <c r="I81" s="82"/>
      <c r="J81" s="83"/>
      <c r="K81" s="85"/>
      <c r="L81" s="82"/>
      <c r="M81" s="83"/>
      <c r="N81" s="85"/>
      <c r="O81" s="81"/>
      <c r="P81" s="83"/>
      <c r="Q81" s="85"/>
      <c r="R81" s="82"/>
      <c r="S81" s="83"/>
      <c r="T81" s="85"/>
      <c r="U81" s="82"/>
      <c r="V81" s="83"/>
      <c r="W81" s="85"/>
      <c r="X81" s="82"/>
      <c r="Y81" s="83"/>
      <c r="Z81" s="85"/>
      <c r="AA81" s="82"/>
    </row>
    <row r="82" spans="1:27" x14ac:dyDescent="0.25">
      <c r="A82" s="13"/>
      <c r="B82" s="86" t="s">
        <v>300</v>
      </c>
      <c r="C82" s="87"/>
      <c r="D82" s="86" t="s">
        <v>224</v>
      </c>
      <c r="E82" s="103">
        <v>37531</v>
      </c>
      <c r="F82" s="87"/>
      <c r="G82" s="86" t="s">
        <v>224</v>
      </c>
      <c r="H82" s="103">
        <v>29384</v>
      </c>
      <c r="I82" s="87"/>
      <c r="J82" s="86" t="s">
        <v>224</v>
      </c>
      <c r="K82" s="103">
        <v>7983</v>
      </c>
      <c r="L82" s="87"/>
      <c r="M82" s="86" t="s">
        <v>224</v>
      </c>
      <c r="N82" s="103">
        <v>61119</v>
      </c>
      <c r="O82" s="86"/>
      <c r="P82" s="86" t="s">
        <v>224</v>
      </c>
      <c r="Q82" s="103">
        <v>95839</v>
      </c>
      <c r="R82" s="87"/>
      <c r="S82" s="86" t="s">
        <v>224</v>
      </c>
      <c r="T82" s="103">
        <v>86701</v>
      </c>
      <c r="U82" s="87"/>
      <c r="V82" s="86" t="s">
        <v>224</v>
      </c>
      <c r="W82" s="103">
        <v>1260</v>
      </c>
      <c r="X82" s="87"/>
      <c r="Y82" s="86" t="s">
        <v>224</v>
      </c>
      <c r="Z82" s="103">
        <v>319817</v>
      </c>
      <c r="AA82" s="87"/>
    </row>
    <row r="83" spans="1:27" x14ac:dyDescent="0.25">
      <c r="A83" s="13"/>
      <c r="B83" s="81" t="s">
        <v>301</v>
      </c>
      <c r="C83" s="82"/>
      <c r="D83" s="81"/>
      <c r="E83" s="130" t="s">
        <v>225</v>
      </c>
      <c r="F83" s="82"/>
      <c r="G83" s="81"/>
      <c r="H83" s="130" t="s">
        <v>225</v>
      </c>
      <c r="I83" s="82"/>
      <c r="J83" s="81"/>
      <c r="K83" s="130" t="s">
        <v>225</v>
      </c>
      <c r="L83" s="82"/>
      <c r="M83" s="81"/>
      <c r="N83" s="130" t="s">
        <v>225</v>
      </c>
      <c r="O83" s="81"/>
      <c r="P83" s="81"/>
      <c r="Q83" s="130" t="s">
        <v>225</v>
      </c>
      <c r="R83" s="82"/>
      <c r="S83" s="81"/>
      <c r="T83" s="130" t="s">
        <v>225</v>
      </c>
      <c r="U83" s="82"/>
      <c r="V83" s="81"/>
      <c r="W83" s="130" t="s">
        <v>225</v>
      </c>
      <c r="X83" s="82"/>
      <c r="Y83" s="81"/>
      <c r="Z83" s="130" t="s">
        <v>225</v>
      </c>
      <c r="AA83" s="82"/>
    </row>
    <row r="84" spans="1:27" x14ac:dyDescent="0.25">
      <c r="A84" s="13"/>
      <c r="B84" s="86" t="s">
        <v>302</v>
      </c>
      <c r="C84" s="87"/>
      <c r="D84" s="86"/>
      <c r="E84" s="107">
        <v>432</v>
      </c>
      <c r="F84" s="87"/>
      <c r="G84" s="86"/>
      <c r="H84" s="107">
        <v>442</v>
      </c>
      <c r="I84" s="87"/>
      <c r="J84" s="86"/>
      <c r="K84" s="107" t="s">
        <v>225</v>
      </c>
      <c r="L84" s="87"/>
      <c r="M84" s="86"/>
      <c r="N84" s="107" t="s">
        <v>225</v>
      </c>
      <c r="O84" s="86"/>
      <c r="P84" s="86"/>
      <c r="Q84" s="107">
        <v>384</v>
      </c>
      <c r="R84" s="87"/>
      <c r="S84" s="86"/>
      <c r="T84" s="103">
        <v>1143</v>
      </c>
      <c r="U84" s="87"/>
      <c r="V84" s="86"/>
      <c r="W84" s="107" t="s">
        <v>225</v>
      </c>
      <c r="X84" s="87"/>
      <c r="Y84" s="86"/>
      <c r="Z84" s="103">
        <v>2401</v>
      </c>
      <c r="AA84" s="87"/>
    </row>
    <row r="85" spans="1:27" ht="15.75" thickBot="1" x14ac:dyDescent="0.3">
      <c r="A85" s="13"/>
      <c r="B85" s="81" t="s">
        <v>303</v>
      </c>
      <c r="C85" s="82"/>
      <c r="D85" s="110"/>
      <c r="E85" s="111" t="s">
        <v>225</v>
      </c>
      <c r="F85" s="82"/>
      <c r="G85" s="110"/>
      <c r="H85" s="111" t="s">
        <v>225</v>
      </c>
      <c r="I85" s="82"/>
      <c r="J85" s="110"/>
      <c r="K85" s="111" t="s">
        <v>225</v>
      </c>
      <c r="L85" s="82"/>
      <c r="M85" s="110"/>
      <c r="N85" s="111" t="s">
        <v>225</v>
      </c>
      <c r="O85" s="81"/>
      <c r="P85" s="110"/>
      <c r="Q85" s="111" t="s">
        <v>225</v>
      </c>
      <c r="R85" s="82"/>
      <c r="S85" s="110"/>
      <c r="T85" s="111" t="s">
        <v>225</v>
      </c>
      <c r="U85" s="82"/>
      <c r="V85" s="110"/>
      <c r="W85" s="111" t="s">
        <v>225</v>
      </c>
      <c r="X85" s="82"/>
      <c r="Y85" s="110"/>
      <c r="Z85" s="111" t="s">
        <v>225</v>
      </c>
      <c r="AA85" s="82"/>
    </row>
    <row r="86" spans="1:27" ht="15.75" thickBot="1" x14ac:dyDescent="0.3">
      <c r="A86" s="13"/>
      <c r="B86" s="125" t="s">
        <v>123</v>
      </c>
      <c r="C86" s="87"/>
      <c r="D86" s="114" t="s">
        <v>224</v>
      </c>
      <c r="E86" s="115">
        <v>37963</v>
      </c>
      <c r="F86" s="87"/>
      <c r="G86" s="114" t="s">
        <v>224</v>
      </c>
      <c r="H86" s="115">
        <v>29826</v>
      </c>
      <c r="I86" s="87"/>
      <c r="J86" s="114" t="s">
        <v>224</v>
      </c>
      <c r="K86" s="115">
        <v>7983</v>
      </c>
      <c r="L86" s="87"/>
      <c r="M86" s="114" t="s">
        <v>224</v>
      </c>
      <c r="N86" s="115">
        <v>61119</v>
      </c>
      <c r="O86" s="86"/>
      <c r="P86" s="114" t="s">
        <v>224</v>
      </c>
      <c r="Q86" s="115">
        <v>96223</v>
      </c>
      <c r="R86" s="87"/>
      <c r="S86" s="114" t="s">
        <v>224</v>
      </c>
      <c r="T86" s="115">
        <v>87844</v>
      </c>
      <c r="U86" s="87"/>
      <c r="V86" s="114" t="s">
        <v>224</v>
      </c>
      <c r="W86" s="115">
        <v>1260</v>
      </c>
      <c r="X86" s="87"/>
      <c r="Y86" s="114" t="s">
        <v>224</v>
      </c>
      <c r="Z86" s="115">
        <v>322218</v>
      </c>
      <c r="AA86" s="87"/>
    </row>
    <row r="87" spans="1:27" ht="15.75" thickTop="1" x14ac:dyDescent="0.25">
      <c r="A87" s="13"/>
      <c r="B87" s="4"/>
    </row>
    <row r="88" spans="1:27" ht="15" customHeight="1" x14ac:dyDescent="0.25">
      <c r="A88" s="13" t="s">
        <v>536</v>
      </c>
      <c r="B88" s="118" t="s">
        <v>5</v>
      </c>
      <c r="C88" s="118"/>
      <c r="D88" s="118"/>
      <c r="E88" s="118"/>
      <c r="F88" s="118"/>
      <c r="G88" s="118"/>
      <c r="H88" s="118"/>
      <c r="I88" s="118"/>
      <c r="J88" s="118"/>
      <c r="K88" s="118"/>
      <c r="L88" s="118"/>
      <c r="M88" s="118"/>
      <c r="N88" s="118"/>
      <c r="O88" s="118"/>
      <c r="P88" s="118"/>
      <c r="Q88" s="118"/>
      <c r="R88" s="118"/>
      <c r="S88" s="118"/>
      <c r="T88" s="118"/>
      <c r="U88" s="118"/>
      <c r="V88" s="118"/>
      <c r="W88" s="118"/>
      <c r="X88" s="118"/>
      <c r="Y88" s="118"/>
      <c r="Z88" s="118"/>
      <c r="AA88" s="118"/>
    </row>
    <row r="89" spans="1:27" x14ac:dyDescent="0.25">
      <c r="A89" s="13"/>
      <c r="B89" s="120" t="s">
        <v>309</v>
      </c>
      <c r="C89" s="120"/>
      <c r="D89" s="120"/>
      <c r="E89" s="120"/>
      <c r="F89" s="120"/>
      <c r="G89" s="120"/>
      <c r="H89" s="120"/>
      <c r="I89" s="120"/>
      <c r="J89" s="120"/>
      <c r="K89" s="120"/>
      <c r="L89" s="120"/>
      <c r="M89" s="120"/>
      <c r="N89" s="120"/>
      <c r="O89" s="120"/>
      <c r="P89" s="120"/>
      <c r="Q89" s="120"/>
      <c r="R89" s="120"/>
      <c r="S89" s="120"/>
      <c r="T89" s="120"/>
      <c r="U89" s="120"/>
      <c r="V89" s="120"/>
      <c r="W89" s="120"/>
      <c r="X89" s="120"/>
      <c r="Y89" s="120"/>
      <c r="Z89" s="120"/>
      <c r="AA89" s="120"/>
    </row>
    <row r="90" spans="1:27" x14ac:dyDescent="0.25">
      <c r="A90" s="13"/>
      <c r="B90" s="120"/>
      <c r="C90" s="120"/>
      <c r="D90" s="120"/>
      <c r="E90" s="120"/>
      <c r="F90" s="120"/>
      <c r="G90" s="120"/>
      <c r="H90" s="120"/>
      <c r="I90" s="120"/>
      <c r="J90" s="120"/>
      <c r="K90" s="120"/>
      <c r="L90" s="120"/>
      <c r="M90" s="120"/>
      <c r="N90" s="120"/>
      <c r="O90" s="120"/>
      <c r="P90" s="120"/>
      <c r="Q90" s="120"/>
      <c r="R90" s="120"/>
      <c r="S90" s="120"/>
      <c r="T90" s="120"/>
      <c r="U90" s="120"/>
      <c r="V90" s="120"/>
      <c r="W90" s="120"/>
      <c r="X90" s="120"/>
      <c r="Y90" s="120"/>
      <c r="Z90" s="120"/>
      <c r="AA90" s="120"/>
    </row>
    <row r="91" spans="1:27" ht="15.75" thickBot="1" x14ac:dyDescent="0.3">
      <c r="A91" s="13"/>
      <c r="B91" s="22"/>
      <c r="C91" s="15"/>
      <c r="D91" s="43" t="s">
        <v>213</v>
      </c>
      <c r="E91" s="43"/>
      <c r="F91" s="43"/>
      <c r="G91" s="43"/>
      <c r="H91" s="43"/>
      <c r="I91" s="43"/>
      <c r="J91" s="43"/>
      <c r="K91" s="43"/>
      <c r="L91" s="43"/>
      <c r="M91" s="43"/>
      <c r="N91" s="43"/>
      <c r="O91" s="43"/>
      <c r="P91" s="43"/>
      <c r="Q91" s="43"/>
      <c r="R91" s="43"/>
      <c r="S91" s="43"/>
      <c r="T91" s="43"/>
      <c r="U91" s="43"/>
      <c r="V91" s="43"/>
      <c r="W91" s="43"/>
      <c r="X91" s="43"/>
      <c r="Y91" s="43"/>
      <c r="Z91" s="43"/>
      <c r="AA91" s="15"/>
    </row>
    <row r="92" spans="1:27" x14ac:dyDescent="0.25">
      <c r="A92" s="13"/>
      <c r="B92" s="22"/>
      <c r="C92" s="15"/>
      <c r="D92" s="21"/>
      <c r="E92" s="21"/>
      <c r="F92" s="184"/>
      <c r="G92" s="21"/>
      <c r="H92" s="21"/>
      <c r="I92" s="184"/>
      <c r="J92" s="21"/>
      <c r="K92" s="21"/>
      <c r="L92" s="184"/>
      <c r="M92" s="46" t="s">
        <v>273</v>
      </c>
      <c r="N92" s="46"/>
      <c r="O92" s="21"/>
      <c r="P92" s="46" t="s">
        <v>273</v>
      </c>
      <c r="Q92" s="46"/>
      <c r="R92" s="184"/>
      <c r="S92" s="46" t="s">
        <v>273</v>
      </c>
      <c r="T92" s="46"/>
      <c r="U92" s="184"/>
      <c r="V92" s="21"/>
      <c r="W92" s="21"/>
      <c r="X92" s="184"/>
      <c r="Y92" s="21"/>
      <c r="Z92" s="21"/>
      <c r="AA92" s="15"/>
    </row>
    <row r="93" spans="1:27" x14ac:dyDescent="0.25">
      <c r="A93" s="13"/>
      <c r="B93" s="22"/>
      <c r="C93" s="15"/>
      <c r="D93" s="48" t="s">
        <v>274</v>
      </c>
      <c r="E93" s="48"/>
      <c r="F93" s="185"/>
      <c r="G93" s="48" t="s">
        <v>275</v>
      </c>
      <c r="H93" s="48"/>
      <c r="I93" s="185"/>
      <c r="J93" s="48" t="s">
        <v>275</v>
      </c>
      <c r="K93" s="48"/>
      <c r="L93" s="185"/>
      <c r="M93" s="48" t="s">
        <v>276</v>
      </c>
      <c r="N93" s="48"/>
      <c r="O93" s="16"/>
      <c r="P93" s="48" t="s">
        <v>277</v>
      </c>
      <c r="Q93" s="48"/>
      <c r="R93" s="185"/>
      <c r="S93" s="48" t="s">
        <v>278</v>
      </c>
      <c r="T93" s="48"/>
      <c r="U93" s="185"/>
      <c r="V93" s="48" t="s">
        <v>264</v>
      </c>
      <c r="W93" s="48"/>
      <c r="X93" s="185"/>
      <c r="Y93" s="16"/>
      <c r="Z93" s="16"/>
      <c r="AA93" s="15"/>
    </row>
    <row r="94" spans="1:27" ht="15.75" thickBot="1" x14ac:dyDescent="0.3">
      <c r="A94" s="13"/>
      <c r="B94" s="14" t="s">
        <v>228</v>
      </c>
      <c r="C94" s="15"/>
      <c r="D94" s="44" t="s">
        <v>279</v>
      </c>
      <c r="E94" s="44"/>
      <c r="F94" s="185"/>
      <c r="G94" s="44" t="s">
        <v>280</v>
      </c>
      <c r="H94" s="44"/>
      <c r="I94" s="185"/>
      <c r="J94" s="44" t="s">
        <v>281</v>
      </c>
      <c r="K94" s="44"/>
      <c r="L94" s="185"/>
      <c r="M94" s="44" t="s">
        <v>282</v>
      </c>
      <c r="N94" s="44"/>
      <c r="O94" s="16"/>
      <c r="P94" s="44" t="s">
        <v>282</v>
      </c>
      <c r="Q94" s="44"/>
      <c r="R94" s="185"/>
      <c r="S94" s="44" t="s">
        <v>283</v>
      </c>
      <c r="T94" s="44"/>
      <c r="U94" s="185"/>
      <c r="V94" s="44" t="s">
        <v>278</v>
      </c>
      <c r="W94" s="44"/>
      <c r="X94" s="185"/>
      <c r="Y94" s="44" t="s">
        <v>123</v>
      </c>
      <c r="Z94" s="44"/>
      <c r="AA94" s="15"/>
    </row>
    <row r="95" spans="1:27" x14ac:dyDescent="0.25">
      <c r="A95" s="13"/>
      <c r="B95" s="25" t="s">
        <v>310</v>
      </c>
      <c r="C95" s="24"/>
      <c r="D95" s="28"/>
      <c r="E95" s="30"/>
      <c r="F95" s="186"/>
      <c r="G95" s="28"/>
      <c r="H95" s="30"/>
      <c r="I95" s="186"/>
      <c r="J95" s="28"/>
      <c r="K95" s="30"/>
      <c r="L95" s="186"/>
      <c r="M95" s="28"/>
      <c r="N95" s="30"/>
      <c r="O95" s="187"/>
      <c r="P95" s="28"/>
      <c r="Q95" s="30"/>
      <c r="R95" s="186"/>
      <c r="S95" s="28"/>
      <c r="T95" s="30"/>
      <c r="U95" s="186"/>
      <c r="V95" s="28"/>
      <c r="W95" s="30"/>
      <c r="X95" s="186"/>
      <c r="Y95" s="28"/>
      <c r="Z95" s="30"/>
      <c r="AA95" s="24"/>
    </row>
    <row r="96" spans="1:27" ht="15.75" thickBot="1" x14ac:dyDescent="0.3">
      <c r="A96" s="13"/>
      <c r="B96" s="31" t="s">
        <v>311</v>
      </c>
      <c r="C96" s="32"/>
      <c r="D96" s="174" t="s">
        <v>224</v>
      </c>
      <c r="E96" s="175">
        <v>49390</v>
      </c>
      <c r="F96" s="188"/>
      <c r="G96" s="174" t="s">
        <v>224</v>
      </c>
      <c r="H96" s="175">
        <v>35494</v>
      </c>
      <c r="I96" s="188"/>
      <c r="J96" s="174" t="s">
        <v>224</v>
      </c>
      <c r="K96" s="175">
        <v>8244</v>
      </c>
      <c r="L96" s="188"/>
      <c r="M96" s="174" t="s">
        <v>224</v>
      </c>
      <c r="N96" s="175">
        <v>89008</v>
      </c>
      <c r="O96" s="189"/>
      <c r="P96" s="174" t="s">
        <v>224</v>
      </c>
      <c r="Q96" s="175">
        <v>115516</v>
      </c>
      <c r="R96" s="188"/>
      <c r="S96" s="174" t="s">
        <v>224</v>
      </c>
      <c r="T96" s="175">
        <v>97951</v>
      </c>
      <c r="U96" s="188"/>
      <c r="V96" s="174" t="s">
        <v>224</v>
      </c>
      <c r="W96" s="176">
        <v>948</v>
      </c>
      <c r="X96" s="188"/>
      <c r="Y96" s="174" t="s">
        <v>224</v>
      </c>
      <c r="Z96" s="175">
        <v>396551</v>
      </c>
      <c r="AA96" s="32"/>
    </row>
    <row r="97" spans="1:27" ht="15.75" thickTop="1" x14ac:dyDescent="0.25">
      <c r="A97" s="13"/>
      <c r="B97" s="23" t="s">
        <v>312</v>
      </c>
      <c r="C97" s="24"/>
      <c r="D97" s="165"/>
      <c r="E97" s="166"/>
      <c r="F97" s="186"/>
      <c r="G97" s="165"/>
      <c r="H97" s="166"/>
      <c r="I97" s="186"/>
      <c r="J97" s="165"/>
      <c r="K97" s="166"/>
      <c r="L97" s="186"/>
      <c r="M97" s="165"/>
      <c r="N97" s="166"/>
      <c r="O97" s="187"/>
      <c r="P97" s="165"/>
      <c r="Q97" s="166"/>
      <c r="R97" s="186"/>
      <c r="S97" s="165"/>
      <c r="T97" s="166"/>
      <c r="U97" s="186"/>
      <c r="V97" s="165"/>
      <c r="W97" s="166"/>
      <c r="X97" s="186"/>
      <c r="Y97" s="165"/>
      <c r="Z97" s="166"/>
      <c r="AA97" s="24"/>
    </row>
    <row r="98" spans="1:27" x14ac:dyDescent="0.25">
      <c r="A98" s="13"/>
      <c r="B98" s="150" t="s">
        <v>313</v>
      </c>
      <c r="C98" s="32"/>
      <c r="D98" s="31"/>
      <c r="E98" s="147" t="s">
        <v>225</v>
      </c>
      <c r="F98" s="188"/>
      <c r="G98" s="31"/>
      <c r="H98" s="147">
        <v>655</v>
      </c>
      <c r="I98" s="188"/>
      <c r="J98" s="31"/>
      <c r="K98" s="147" t="s">
        <v>225</v>
      </c>
      <c r="L98" s="188"/>
      <c r="M98" s="31"/>
      <c r="N98" s="147" t="s">
        <v>225</v>
      </c>
      <c r="O98" s="189"/>
      <c r="P98" s="31"/>
      <c r="Q98" s="147" t="s">
        <v>225</v>
      </c>
      <c r="R98" s="188"/>
      <c r="S98" s="31"/>
      <c r="T98" s="147">
        <v>45</v>
      </c>
      <c r="U98" s="188"/>
      <c r="V98" s="31"/>
      <c r="W98" s="147" t="s">
        <v>225</v>
      </c>
      <c r="X98" s="188"/>
      <c r="Y98" s="31"/>
      <c r="Z98" s="147">
        <v>700</v>
      </c>
      <c r="AA98" s="32"/>
    </row>
    <row r="99" spans="1:27" x14ac:dyDescent="0.25">
      <c r="A99" s="13"/>
      <c r="B99" s="151" t="s">
        <v>314</v>
      </c>
      <c r="C99" s="24"/>
      <c r="D99" s="23"/>
      <c r="E99" s="148" t="s">
        <v>225</v>
      </c>
      <c r="F99" s="186"/>
      <c r="G99" s="23"/>
      <c r="H99" s="148" t="s">
        <v>225</v>
      </c>
      <c r="I99" s="186"/>
      <c r="J99" s="23"/>
      <c r="K99" s="148" t="s">
        <v>225</v>
      </c>
      <c r="L99" s="186"/>
      <c r="M99" s="23"/>
      <c r="N99" s="148" t="s">
        <v>225</v>
      </c>
      <c r="O99" s="187"/>
      <c r="P99" s="23"/>
      <c r="Q99" s="148" t="s">
        <v>225</v>
      </c>
      <c r="R99" s="186"/>
      <c r="S99" s="23"/>
      <c r="T99" s="148" t="s">
        <v>225</v>
      </c>
      <c r="U99" s="186"/>
      <c r="V99" s="23"/>
      <c r="W99" s="148" t="s">
        <v>225</v>
      </c>
      <c r="X99" s="186"/>
      <c r="Y99" s="23"/>
      <c r="Z99" s="148" t="s">
        <v>225</v>
      </c>
      <c r="AA99" s="24"/>
    </row>
    <row r="100" spans="1:27" ht="15.75" thickBot="1" x14ac:dyDescent="0.3">
      <c r="A100" s="13"/>
      <c r="B100" s="150" t="s">
        <v>315</v>
      </c>
      <c r="C100" s="32"/>
      <c r="D100" s="35"/>
      <c r="E100" s="36" t="s">
        <v>225</v>
      </c>
      <c r="F100" s="188"/>
      <c r="G100" s="35"/>
      <c r="H100" s="36" t="s">
        <v>225</v>
      </c>
      <c r="I100" s="188"/>
      <c r="J100" s="35"/>
      <c r="K100" s="36" t="s">
        <v>225</v>
      </c>
      <c r="L100" s="188"/>
      <c r="M100" s="35"/>
      <c r="N100" s="36" t="s">
        <v>225</v>
      </c>
      <c r="O100" s="189"/>
      <c r="P100" s="35"/>
      <c r="Q100" s="36">
        <v>417</v>
      </c>
      <c r="R100" s="188"/>
      <c r="S100" s="35"/>
      <c r="T100" s="36">
        <v>457</v>
      </c>
      <c r="U100" s="188"/>
      <c r="V100" s="35"/>
      <c r="W100" s="36" t="s">
        <v>225</v>
      </c>
      <c r="X100" s="188"/>
      <c r="Y100" s="35"/>
      <c r="Z100" s="36">
        <v>874</v>
      </c>
      <c r="AA100" s="32"/>
    </row>
    <row r="101" spans="1:27" ht="15.75" thickBot="1" x14ac:dyDescent="0.3">
      <c r="A101" s="13"/>
      <c r="B101" s="190" t="s">
        <v>316</v>
      </c>
      <c r="C101" s="24"/>
      <c r="D101" s="40" t="s">
        <v>224</v>
      </c>
      <c r="E101" s="42" t="s">
        <v>225</v>
      </c>
      <c r="F101" s="186"/>
      <c r="G101" s="40" t="s">
        <v>224</v>
      </c>
      <c r="H101" s="42">
        <v>655</v>
      </c>
      <c r="I101" s="186"/>
      <c r="J101" s="40" t="s">
        <v>224</v>
      </c>
      <c r="K101" s="42" t="s">
        <v>225</v>
      </c>
      <c r="L101" s="186"/>
      <c r="M101" s="40" t="s">
        <v>224</v>
      </c>
      <c r="N101" s="42" t="s">
        <v>225</v>
      </c>
      <c r="O101" s="187"/>
      <c r="P101" s="40" t="s">
        <v>224</v>
      </c>
      <c r="Q101" s="42">
        <v>417</v>
      </c>
      <c r="R101" s="186"/>
      <c r="S101" s="40" t="s">
        <v>224</v>
      </c>
      <c r="T101" s="42">
        <v>502</v>
      </c>
      <c r="U101" s="186"/>
      <c r="V101" s="40" t="s">
        <v>224</v>
      </c>
      <c r="W101" s="42" t="s">
        <v>225</v>
      </c>
      <c r="X101" s="186"/>
      <c r="Y101" s="40" t="s">
        <v>224</v>
      </c>
      <c r="Z101" s="41">
        <v>1574</v>
      </c>
      <c r="AA101" s="24"/>
    </row>
    <row r="102" spans="1:27" ht="15.75" thickTop="1" x14ac:dyDescent="0.25">
      <c r="A102" s="13"/>
      <c r="B102" s="32"/>
      <c r="C102" s="32"/>
      <c r="D102" s="152"/>
      <c r="E102" s="153"/>
      <c r="F102" s="188"/>
      <c r="G102" s="152"/>
      <c r="H102" s="153"/>
      <c r="I102" s="188"/>
      <c r="J102" s="152"/>
      <c r="K102" s="153"/>
      <c r="L102" s="188"/>
      <c r="M102" s="152"/>
      <c r="N102" s="153"/>
      <c r="O102" s="188"/>
      <c r="P102" s="152"/>
      <c r="Q102" s="153"/>
      <c r="R102" s="188"/>
      <c r="S102" s="152"/>
      <c r="T102" s="153"/>
      <c r="U102" s="188"/>
      <c r="V102" s="152"/>
      <c r="W102" s="153"/>
      <c r="X102" s="188"/>
      <c r="Y102" s="152"/>
      <c r="Z102" s="153"/>
      <c r="AA102" s="32"/>
    </row>
    <row r="103" spans="1:27" ht="15.75" thickBot="1" x14ac:dyDescent="0.3">
      <c r="A103" s="13"/>
      <c r="B103" s="23" t="s">
        <v>317</v>
      </c>
      <c r="C103" s="24"/>
      <c r="D103" s="159"/>
      <c r="E103" s="161" t="s">
        <v>225</v>
      </c>
      <c r="F103" s="186"/>
      <c r="G103" s="159"/>
      <c r="H103" s="161" t="s">
        <v>225</v>
      </c>
      <c r="I103" s="186"/>
      <c r="J103" s="159"/>
      <c r="K103" s="161" t="s">
        <v>225</v>
      </c>
      <c r="L103" s="186"/>
      <c r="M103" s="159"/>
      <c r="N103" s="161" t="s">
        <v>225</v>
      </c>
      <c r="O103" s="187"/>
      <c r="P103" s="159"/>
      <c r="Q103" s="161">
        <v>373</v>
      </c>
      <c r="R103" s="186"/>
      <c r="S103" s="159"/>
      <c r="T103" s="191">
        <v>3010</v>
      </c>
      <c r="U103" s="186"/>
      <c r="V103" s="159"/>
      <c r="W103" s="161" t="s">
        <v>225</v>
      </c>
      <c r="X103" s="186"/>
      <c r="Y103" s="159"/>
      <c r="Z103" s="191">
        <v>3383</v>
      </c>
      <c r="AA103" s="24"/>
    </row>
    <row r="104" spans="1:27" x14ac:dyDescent="0.25">
      <c r="A104" s="13"/>
      <c r="B104" s="32"/>
      <c r="C104" s="32"/>
      <c r="D104" s="155"/>
      <c r="E104" s="192"/>
      <c r="F104" s="188"/>
      <c r="G104" s="155"/>
      <c r="H104" s="192"/>
      <c r="I104" s="188"/>
      <c r="J104" s="155"/>
      <c r="K104" s="192"/>
      <c r="L104" s="188"/>
      <c r="M104" s="155"/>
      <c r="N104" s="192"/>
      <c r="O104" s="188"/>
      <c r="P104" s="155"/>
      <c r="Q104" s="192"/>
      <c r="R104" s="188"/>
      <c r="S104" s="155"/>
      <c r="T104" s="192"/>
      <c r="U104" s="188"/>
      <c r="V104" s="155"/>
      <c r="W104" s="192"/>
      <c r="X104" s="188"/>
      <c r="Y104" s="155"/>
      <c r="Z104" s="192"/>
      <c r="AA104" s="32"/>
    </row>
    <row r="105" spans="1:27" ht="15.75" thickBot="1" x14ac:dyDescent="0.3">
      <c r="A105" s="13"/>
      <c r="B105" s="190" t="s">
        <v>265</v>
      </c>
      <c r="C105" s="24"/>
      <c r="D105" s="167" t="s">
        <v>224</v>
      </c>
      <c r="E105" s="169">
        <v>49390</v>
      </c>
      <c r="F105" s="186"/>
      <c r="G105" s="167" t="s">
        <v>224</v>
      </c>
      <c r="H105" s="169">
        <v>36149</v>
      </c>
      <c r="I105" s="186"/>
      <c r="J105" s="167" t="s">
        <v>224</v>
      </c>
      <c r="K105" s="169">
        <v>8244</v>
      </c>
      <c r="L105" s="186"/>
      <c r="M105" s="167" t="s">
        <v>224</v>
      </c>
      <c r="N105" s="169">
        <v>89008</v>
      </c>
      <c r="O105" s="187"/>
      <c r="P105" s="167" t="s">
        <v>224</v>
      </c>
      <c r="Q105" s="169">
        <v>116306</v>
      </c>
      <c r="R105" s="186"/>
      <c r="S105" s="167" t="s">
        <v>224</v>
      </c>
      <c r="T105" s="169">
        <v>101463</v>
      </c>
      <c r="U105" s="186"/>
      <c r="V105" s="167" t="s">
        <v>224</v>
      </c>
      <c r="W105" s="168">
        <v>948</v>
      </c>
      <c r="X105" s="186"/>
      <c r="Y105" s="167" t="s">
        <v>224</v>
      </c>
      <c r="Z105" s="169">
        <v>401508</v>
      </c>
      <c r="AA105" s="24"/>
    </row>
    <row r="106" spans="1:27" ht="15.75" thickTop="1" x14ac:dyDescent="0.25">
      <c r="A106" s="13"/>
      <c r="B106" s="120"/>
      <c r="C106" s="120"/>
      <c r="D106" s="120"/>
      <c r="E106" s="120"/>
      <c r="F106" s="120"/>
      <c r="G106" s="120"/>
      <c r="H106" s="120"/>
      <c r="I106" s="120"/>
      <c r="J106" s="120"/>
      <c r="K106" s="120"/>
      <c r="L106" s="120"/>
      <c r="M106" s="120"/>
      <c r="N106" s="120"/>
      <c r="O106" s="120"/>
      <c r="P106" s="120"/>
      <c r="Q106" s="120"/>
      <c r="R106" s="120"/>
      <c r="S106" s="120"/>
      <c r="T106" s="120"/>
      <c r="U106" s="120"/>
      <c r="V106" s="120"/>
      <c r="W106" s="120"/>
      <c r="X106" s="120"/>
      <c r="Y106" s="120"/>
      <c r="Z106" s="120"/>
      <c r="AA106" s="120"/>
    </row>
    <row r="107" spans="1:27" ht="15.75" thickBot="1" x14ac:dyDescent="0.3">
      <c r="A107" s="13"/>
      <c r="B107" s="22"/>
      <c r="C107" s="15"/>
      <c r="D107" s="44" t="s">
        <v>214</v>
      </c>
      <c r="E107" s="44"/>
      <c r="F107" s="44"/>
      <c r="G107" s="44"/>
      <c r="H107" s="44"/>
      <c r="I107" s="44"/>
      <c r="J107" s="44"/>
      <c r="K107" s="44"/>
      <c r="L107" s="44"/>
      <c r="M107" s="44"/>
      <c r="N107" s="44"/>
      <c r="O107" s="44"/>
      <c r="P107" s="44"/>
      <c r="Q107" s="44"/>
      <c r="R107" s="44"/>
      <c r="S107" s="44"/>
      <c r="T107" s="44"/>
      <c r="U107" s="44"/>
      <c r="V107" s="44"/>
      <c r="W107" s="44"/>
      <c r="X107" s="44"/>
      <c r="Y107" s="44"/>
      <c r="Z107" s="44"/>
      <c r="AA107" s="15"/>
    </row>
    <row r="108" spans="1:27" x14ac:dyDescent="0.25">
      <c r="A108" s="13"/>
      <c r="B108" s="22"/>
      <c r="C108" s="15"/>
      <c r="D108" s="21"/>
      <c r="E108" s="21"/>
      <c r="F108" s="184"/>
      <c r="G108" s="21"/>
      <c r="H108" s="21"/>
      <c r="I108" s="184"/>
      <c r="J108" s="21"/>
      <c r="K108" s="21"/>
      <c r="L108" s="184"/>
      <c r="M108" s="46" t="s">
        <v>273</v>
      </c>
      <c r="N108" s="46"/>
      <c r="O108" s="184"/>
      <c r="P108" s="46" t="s">
        <v>273</v>
      </c>
      <c r="Q108" s="46"/>
      <c r="R108" s="184"/>
      <c r="S108" s="46" t="s">
        <v>273</v>
      </c>
      <c r="T108" s="46"/>
      <c r="U108" s="184"/>
      <c r="V108" s="21"/>
      <c r="W108" s="21"/>
      <c r="X108" s="184"/>
      <c r="Y108" s="21"/>
      <c r="Z108" s="21"/>
      <c r="AA108" s="15"/>
    </row>
    <row r="109" spans="1:27" x14ac:dyDescent="0.25">
      <c r="A109" s="13"/>
      <c r="B109" s="22"/>
      <c r="C109" s="15"/>
      <c r="D109" s="48" t="s">
        <v>274</v>
      </c>
      <c r="E109" s="48"/>
      <c r="F109" s="185"/>
      <c r="G109" s="48" t="s">
        <v>275</v>
      </c>
      <c r="H109" s="48"/>
      <c r="I109" s="185"/>
      <c r="J109" s="48" t="s">
        <v>275</v>
      </c>
      <c r="K109" s="48"/>
      <c r="L109" s="185"/>
      <c r="M109" s="48" t="s">
        <v>276</v>
      </c>
      <c r="N109" s="48"/>
      <c r="O109" s="185"/>
      <c r="P109" s="48" t="s">
        <v>277</v>
      </c>
      <c r="Q109" s="48"/>
      <c r="R109" s="185"/>
      <c r="S109" s="48" t="s">
        <v>278</v>
      </c>
      <c r="T109" s="48"/>
      <c r="U109" s="185"/>
      <c r="V109" s="48" t="s">
        <v>264</v>
      </c>
      <c r="W109" s="48"/>
      <c r="X109" s="185"/>
      <c r="Y109" s="16"/>
      <c r="Z109" s="16"/>
      <c r="AA109" s="15"/>
    </row>
    <row r="110" spans="1:27" ht="15.75" thickBot="1" x14ac:dyDescent="0.3">
      <c r="A110" s="13"/>
      <c r="B110" s="14" t="s">
        <v>228</v>
      </c>
      <c r="C110" s="15"/>
      <c r="D110" s="44" t="s">
        <v>279</v>
      </c>
      <c r="E110" s="44"/>
      <c r="F110" s="185"/>
      <c r="G110" s="44" t="s">
        <v>280</v>
      </c>
      <c r="H110" s="44"/>
      <c r="I110" s="185"/>
      <c r="J110" s="44" t="s">
        <v>281</v>
      </c>
      <c r="K110" s="44"/>
      <c r="L110" s="185"/>
      <c r="M110" s="44" t="s">
        <v>282</v>
      </c>
      <c r="N110" s="44"/>
      <c r="O110" s="185"/>
      <c r="P110" s="44" t="s">
        <v>282</v>
      </c>
      <c r="Q110" s="44"/>
      <c r="R110" s="185"/>
      <c r="S110" s="44" t="s">
        <v>283</v>
      </c>
      <c r="T110" s="44"/>
      <c r="U110" s="185"/>
      <c r="V110" s="44" t="s">
        <v>278</v>
      </c>
      <c r="W110" s="44"/>
      <c r="X110" s="185"/>
      <c r="Y110" s="44" t="s">
        <v>123</v>
      </c>
      <c r="Z110" s="44"/>
      <c r="AA110" s="15"/>
    </row>
    <row r="111" spans="1:27" x14ac:dyDescent="0.25">
      <c r="A111" s="13"/>
      <c r="B111" s="25" t="s">
        <v>310</v>
      </c>
      <c r="C111" s="24"/>
      <c r="D111" s="28"/>
      <c r="E111" s="30"/>
      <c r="F111" s="24"/>
      <c r="G111" s="28"/>
      <c r="H111" s="30"/>
      <c r="I111" s="24"/>
      <c r="J111" s="28"/>
      <c r="K111" s="30"/>
      <c r="L111" s="24"/>
      <c r="M111" s="28"/>
      <c r="N111" s="30"/>
      <c r="O111" s="24"/>
      <c r="P111" s="28"/>
      <c r="Q111" s="30"/>
      <c r="R111" s="24"/>
      <c r="S111" s="28"/>
      <c r="T111" s="30"/>
      <c r="U111" s="24"/>
      <c r="V111" s="28"/>
      <c r="W111" s="30"/>
      <c r="X111" s="24"/>
      <c r="Y111" s="28"/>
      <c r="Z111" s="30"/>
      <c r="AA111" s="24"/>
    </row>
    <row r="112" spans="1:27" ht="15.75" thickBot="1" x14ac:dyDescent="0.3">
      <c r="A112" s="13"/>
      <c r="B112" s="31" t="s">
        <v>311</v>
      </c>
      <c r="C112" s="32"/>
      <c r="D112" s="174" t="s">
        <v>224</v>
      </c>
      <c r="E112" s="175">
        <v>37531</v>
      </c>
      <c r="F112" s="32"/>
      <c r="G112" s="174" t="s">
        <v>224</v>
      </c>
      <c r="H112" s="175">
        <v>29176</v>
      </c>
      <c r="I112" s="32"/>
      <c r="J112" s="174" t="s">
        <v>224</v>
      </c>
      <c r="K112" s="175">
        <v>7942</v>
      </c>
      <c r="L112" s="32"/>
      <c r="M112" s="174" t="s">
        <v>224</v>
      </c>
      <c r="N112" s="175">
        <v>61119</v>
      </c>
      <c r="O112" s="32"/>
      <c r="P112" s="174" t="s">
        <v>224</v>
      </c>
      <c r="Q112" s="175">
        <v>95839</v>
      </c>
      <c r="R112" s="32"/>
      <c r="S112" s="174" t="s">
        <v>224</v>
      </c>
      <c r="T112" s="175">
        <v>86393</v>
      </c>
      <c r="U112" s="32"/>
      <c r="V112" s="174" t="s">
        <v>224</v>
      </c>
      <c r="W112" s="175">
        <v>1260</v>
      </c>
      <c r="X112" s="32"/>
      <c r="Y112" s="174" t="s">
        <v>224</v>
      </c>
      <c r="Z112" s="175">
        <v>319260</v>
      </c>
      <c r="AA112" s="32"/>
    </row>
    <row r="113" spans="1:27" ht="15.75" thickTop="1" x14ac:dyDescent="0.25">
      <c r="A113" s="13"/>
      <c r="B113" s="23" t="s">
        <v>312</v>
      </c>
      <c r="C113" s="24"/>
      <c r="D113" s="165"/>
      <c r="E113" s="166"/>
      <c r="F113" s="24"/>
      <c r="G113" s="165"/>
      <c r="H113" s="166"/>
      <c r="I113" s="24"/>
      <c r="J113" s="165"/>
      <c r="K113" s="166"/>
      <c r="L113" s="24"/>
      <c r="M113" s="165"/>
      <c r="N113" s="166"/>
      <c r="O113" s="24"/>
      <c r="P113" s="165"/>
      <c r="Q113" s="166"/>
      <c r="R113" s="24"/>
      <c r="S113" s="165"/>
      <c r="T113" s="166"/>
      <c r="U113" s="24"/>
      <c r="V113" s="165"/>
      <c r="W113" s="166"/>
      <c r="X113" s="24"/>
      <c r="Y113" s="165"/>
      <c r="Z113" s="166"/>
      <c r="AA113" s="24"/>
    </row>
    <row r="114" spans="1:27" x14ac:dyDescent="0.25">
      <c r="A114" s="13"/>
      <c r="B114" s="150" t="s">
        <v>313</v>
      </c>
      <c r="C114" s="32"/>
      <c r="D114" s="31"/>
      <c r="E114" s="147" t="s">
        <v>225</v>
      </c>
      <c r="F114" s="32"/>
      <c r="G114" s="31"/>
      <c r="H114" s="147" t="s">
        <v>225</v>
      </c>
      <c r="I114" s="32"/>
      <c r="J114" s="31"/>
      <c r="K114" s="147" t="s">
        <v>225</v>
      </c>
      <c r="L114" s="32"/>
      <c r="M114" s="31"/>
      <c r="N114" s="147" t="s">
        <v>225</v>
      </c>
      <c r="O114" s="32"/>
      <c r="P114" s="31"/>
      <c r="Q114" s="147" t="s">
        <v>225</v>
      </c>
      <c r="R114" s="32"/>
      <c r="S114" s="31"/>
      <c r="T114" s="147" t="s">
        <v>225</v>
      </c>
      <c r="U114" s="32"/>
      <c r="V114" s="31"/>
      <c r="W114" s="147" t="s">
        <v>225</v>
      </c>
      <c r="X114" s="32"/>
      <c r="Y114" s="31"/>
      <c r="Z114" s="147" t="s">
        <v>225</v>
      </c>
      <c r="AA114" s="32"/>
    </row>
    <row r="115" spans="1:27" x14ac:dyDescent="0.25">
      <c r="A115" s="13"/>
      <c r="B115" s="151" t="s">
        <v>314</v>
      </c>
      <c r="C115" s="24"/>
      <c r="D115" s="23"/>
      <c r="E115" s="148" t="s">
        <v>225</v>
      </c>
      <c r="F115" s="24"/>
      <c r="G115" s="23"/>
      <c r="H115" s="148" t="s">
        <v>225</v>
      </c>
      <c r="I115" s="24"/>
      <c r="J115" s="23"/>
      <c r="K115" s="148" t="s">
        <v>225</v>
      </c>
      <c r="L115" s="24"/>
      <c r="M115" s="23"/>
      <c r="N115" s="148" t="s">
        <v>225</v>
      </c>
      <c r="O115" s="24"/>
      <c r="P115" s="23"/>
      <c r="Q115" s="148" t="s">
        <v>225</v>
      </c>
      <c r="R115" s="24"/>
      <c r="S115" s="23"/>
      <c r="T115" s="148">
        <v>308</v>
      </c>
      <c r="U115" s="24"/>
      <c r="V115" s="23"/>
      <c r="W115" s="148" t="s">
        <v>225</v>
      </c>
      <c r="X115" s="24"/>
      <c r="Y115" s="23"/>
      <c r="Z115" s="148">
        <v>308</v>
      </c>
      <c r="AA115" s="24"/>
    </row>
    <row r="116" spans="1:27" ht="15.75" thickBot="1" x14ac:dyDescent="0.3">
      <c r="A116" s="13"/>
      <c r="B116" s="150" t="s">
        <v>315</v>
      </c>
      <c r="C116" s="32"/>
      <c r="D116" s="35"/>
      <c r="E116" s="36" t="s">
        <v>225</v>
      </c>
      <c r="F116" s="32"/>
      <c r="G116" s="35"/>
      <c r="H116" s="36">
        <v>208</v>
      </c>
      <c r="I116" s="32"/>
      <c r="J116" s="35"/>
      <c r="K116" s="36">
        <v>41</v>
      </c>
      <c r="L116" s="32"/>
      <c r="M116" s="35"/>
      <c r="N116" s="36" t="s">
        <v>225</v>
      </c>
      <c r="O116" s="32"/>
      <c r="P116" s="35"/>
      <c r="Q116" s="36" t="s">
        <v>225</v>
      </c>
      <c r="R116" s="32"/>
      <c r="S116" s="35"/>
      <c r="T116" s="36" t="s">
        <v>225</v>
      </c>
      <c r="U116" s="32"/>
      <c r="V116" s="35"/>
      <c r="W116" s="36" t="s">
        <v>225</v>
      </c>
      <c r="X116" s="32"/>
      <c r="Y116" s="35"/>
      <c r="Z116" s="36">
        <v>249</v>
      </c>
      <c r="AA116" s="32"/>
    </row>
    <row r="117" spans="1:27" ht="15.75" thickBot="1" x14ac:dyDescent="0.3">
      <c r="A117" s="13"/>
      <c r="B117" s="190" t="s">
        <v>316</v>
      </c>
      <c r="C117" s="24"/>
      <c r="D117" s="40" t="s">
        <v>224</v>
      </c>
      <c r="E117" s="42" t="s">
        <v>225</v>
      </c>
      <c r="F117" s="24"/>
      <c r="G117" s="40" t="s">
        <v>224</v>
      </c>
      <c r="H117" s="42">
        <v>208</v>
      </c>
      <c r="I117" s="24"/>
      <c r="J117" s="40" t="s">
        <v>224</v>
      </c>
      <c r="K117" s="42">
        <v>41</v>
      </c>
      <c r="L117" s="24"/>
      <c r="M117" s="40" t="s">
        <v>224</v>
      </c>
      <c r="N117" s="42" t="s">
        <v>225</v>
      </c>
      <c r="O117" s="24"/>
      <c r="P117" s="40" t="s">
        <v>224</v>
      </c>
      <c r="Q117" s="42" t="s">
        <v>225</v>
      </c>
      <c r="R117" s="24"/>
      <c r="S117" s="40" t="s">
        <v>224</v>
      </c>
      <c r="T117" s="42">
        <v>308</v>
      </c>
      <c r="U117" s="24"/>
      <c r="V117" s="40" t="s">
        <v>224</v>
      </c>
      <c r="W117" s="42" t="s">
        <v>225</v>
      </c>
      <c r="X117" s="24"/>
      <c r="Y117" s="40" t="s">
        <v>224</v>
      </c>
      <c r="Z117" s="42">
        <v>557</v>
      </c>
      <c r="AA117" s="24"/>
    </row>
    <row r="118" spans="1:27" ht="15.75" thickTop="1" x14ac:dyDescent="0.25">
      <c r="A118" s="13"/>
      <c r="B118" s="32"/>
      <c r="C118" s="32"/>
      <c r="D118" s="193"/>
      <c r="E118" s="194"/>
      <c r="F118" s="32"/>
      <c r="G118" s="193"/>
      <c r="H118" s="194"/>
      <c r="I118" s="32"/>
      <c r="J118" s="193"/>
      <c r="K118" s="194"/>
      <c r="L118" s="32"/>
      <c r="M118" s="193"/>
      <c r="N118" s="194"/>
      <c r="O118" s="32"/>
      <c r="P118" s="193"/>
      <c r="Q118" s="194"/>
      <c r="R118" s="32"/>
      <c r="S118" s="193"/>
      <c r="T118" s="194"/>
      <c r="U118" s="32"/>
      <c r="V118" s="193"/>
      <c r="W118" s="194"/>
      <c r="X118" s="32"/>
      <c r="Y118" s="193"/>
      <c r="Z118" s="194"/>
      <c r="AA118" s="32"/>
    </row>
    <row r="119" spans="1:27" ht="15.75" thickBot="1" x14ac:dyDescent="0.3">
      <c r="A119" s="13"/>
      <c r="B119" s="23" t="s">
        <v>317</v>
      </c>
      <c r="C119" s="24"/>
      <c r="D119" s="159"/>
      <c r="E119" s="161">
        <v>432</v>
      </c>
      <c r="F119" s="24"/>
      <c r="G119" s="159"/>
      <c r="H119" s="161">
        <v>442</v>
      </c>
      <c r="I119" s="24"/>
      <c r="J119" s="159"/>
      <c r="K119" s="161" t="s">
        <v>225</v>
      </c>
      <c r="L119" s="24"/>
      <c r="M119" s="159"/>
      <c r="N119" s="161" t="s">
        <v>225</v>
      </c>
      <c r="O119" s="24"/>
      <c r="P119" s="159"/>
      <c r="Q119" s="161">
        <v>384</v>
      </c>
      <c r="R119" s="24"/>
      <c r="S119" s="159"/>
      <c r="T119" s="191">
        <v>1143</v>
      </c>
      <c r="U119" s="24"/>
      <c r="V119" s="159"/>
      <c r="W119" s="161" t="s">
        <v>225</v>
      </c>
      <c r="X119" s="24"/>
      <c r="Y119" s="159"/>
      <c r="Z119" s="191">
        <v>2401</v>
      </c>
      <c r="AA119" s="24"/>
    </row>
    <row r="120" spans="1:27" x14ac:dyDescent="0.25">
      <c r="A120" s="13"/>
      <c r="B120" s="32"/>
      <c r="C120" s="32"/>
      <c r="D120" s="195"/>
      <c r="E120" s="196"/>
      <c r="F120" s="32"/>
      <c r="G120" s="195"/>
      <c r="H120" s="196"/>
      <c r="I120" s="32"/>
      <c r="J120" s="195"/>
      <c r="K120" s="196"/>
      <c r="L120" s="32"/>
      <c r="M120" s="195"/>
      <c r="N120" s="196"/>
      <c r="O120" s="32"/>
      <c r="P120" s="195"/>
      <c r="Q120" s="196"/>
      <c r="R120" s="32"/>
      <c r="S120" s="195"/>
      <c r="T120" s="196"/>
      <c r="U120" s="32"/>
      <c r="V120" s="195"/>
      <c r="W120" s="196"/>
      <c r="X120" s="32"/>
      <c r="Y120" s="195"/>
      <c r="Z120" s="196"/>
      <c r="AA120" s="32"/>
    </row>
    <row r="121" spans="1:27" ht="15.75" thickBot="1" x14ac:dyDescent="0.3">
      <c r="A121" s="13"/>
      <c r="B121" s="190" t="s">
        <v>265</v>
      </c>
      <c r="C121" s="24"/>
      <c r="D121" s="167" t="s">
        <v>224</v>
      </c>
      <c r="E121" s="169">
        <v>37963</v>
      </c>
      <c r="F121" s="24"/>
      <c r="G121" s="167" t="s">
        <v>224</v>
      </c>
      <c r="H121" s="169">
        <v>29826</v>
      </c>
      <c r="I121" s="24"/>
      <c r="J121" s="167" t="s">
        <v>224</v>
      </c>
      <c r="K121" s="169">
        <v>7983</v>
      </c>
      <c r="L121" s="24"/>
      <c r="M121" s="167" t="s">
        <v>224</v>
      </c>
      <c r="N121" s="169">
        <v>61119</v>
      </c>
      <c r="O121" s="24"/>
      <c r="P121" s="167" t="s">
        <v>224</v>
      </c>
      <c r="Q121" s="169">
        <v>96223</v>
      </c>
      <c r="R121" s="24"/>
      <c r="S121" s="167" t="s">
        <v>224</v>
      </c>
      <c r="T121" s="169">
        <v>87844</v>
      </c>
      <c r="U121" s="24"/>
      <c r="V121" s="167" t="s">
        <v>224</v>
      </c>
      <c r="W121" s="169">
        <v>1260</v>
      </c>
      <c r="X121" s="24"/>
      <c r="Y121" s="167" t="s">
        <v>224</v>
      </c>
      <c r="Z121" s="169">
        <v>322218</v>
      </c>
      <c r="AA121" s="24"/>
    </row>
    <row r="122" spans="1:27" ht="15.75" thickTop="1" x14ac:dyDescent="0.25">
      <c r="A122" s="13"/>
      <c r="B122" s="4"/>
    </row>
    <row r="123" spans="1:27" ht="15" customHeight="1" x14ac:dyDescent="0.25">
      <c r="A123" s="13" t="s">
        <v>537</v>
      </c>
      <c r="B123" s="118" t="s">
        <v>5</v>
      </c>
      <c r="C123" s="118"/>
      <c r="D123" s="118"/>
      <c r="E123" s="118"/>
      <c r="F123" s="118"/>
      <c r="G123" s="118"/>
      <c r="H123" s="118"/>
      <c r="I123" s="118"/>
      <c r="J123" s="118"/>
      <c r="K123" s="118"/>
      <c r="L123" s="118"/>
      <c r="M123" s="118"/>
      <c r="N123" s="118"/>
      <c r="O123" s="118"/>
      <c r="P123" s="118"/>
      <c r="Q123" s="118"/>
      <c r="R123" s="118"/>
      <c r="S123" s="118"/>
      <c r="T123" s="118"/>
      <c r="U123" s="118"/>
      <c r="V123" s="118"/>
      <c r="W123" s="118"/>
      <c r="X123" s="118"/>
      <c r="Y123" s="118"/>
      <c r="Z123" s="118"/>
      <c r="AA123" s="118"/>
    </row>
    <row r="124" spans="1:27" x14ac:dyDescent="0.25">
      <c r="A124" s="13"/>
      <c r="B124" s="120" t="s">
        <v>319</v>
      </c>
      <c r="C124" s="120"/>
      <c r="D124" s="120"/>
      <c r="E124" s="120"/>
      <c r="F124" s="120"/>
      <c r="G124" s="120"/>
      <c r="H124" s="120"/>
      <c r="I124" s="120"/>
      <c r="J124" s="120"/>
      <c r="K124" s="120"/>
      <c r="L124" s="120"/>
      <c r="M124" s="120"/>
      <c r="N124" s="120"/>
      <c r="O124" s="120"/>
      <c r="P124" s="120"/>
      <c r="Q124" s="120"/>
      <c r="R124" s="120"/>
      <c r="S124" s="120"/>
      <c r="T124" s="120"/>
      <c r="U124" s="120"/>
      <c r="V124" s="120"/>
      <c r="W124" s="120"/>
      <c r="X124" s="120"/>
      <c r="Y124" s="120"/>
      <c r="Z124" s="120"/>
      <c r="AA124" s="120"/>
    </row>
    <row r="125" spans="1:27" x14ac:dyDescent="0.25">
      <c r="A125" s="13"/>
      <c r="B125" s="120"/>
      <c r="C125" s="120"/>
      <c r="D125" s="120"/>
      <c r="E125" s="120"/>
      <c r="F125" s="120"/>
      <c r="G125" s="120"/>
      <c r="H125" s="120"/>
      <c r="I125" s="120"/>
      <c r="J125" s="120"/>
      <c r="K125" s="120"/>
      <c r="L125" s="120"/>
      <c r="M125" s="120"/>
      <c r="N125" s="120"/>
      <c r="O125" s="120"/>
      <c r="P125" s="120"/>
      <c r="Q125" s="120"/>
      <c r="R125" s="120"/>
      <c r="S125" s="120"/>
      <c r="T125" s="120"/>
      <c r="U125" s="120"/>
      <c r="V125" s="120"/>
      <c r="W125" s="120"/>
      <c r="X125" s="120"/>
      <c r="Y125" s="120"/>
      <c r="Z125" s="120"/>
      <c r="AA125" s="120"/>
    </row>
    <row r="126" spans="1:27" ht="15.75" thickBot="1" x14ac:dyDescent="0.3">
      <c r="A126" s="13"/>
      <c r="B126" s="22"/>
      <c r="C126" s="15"/>
      <c r="D126" s="207" t="s">
        <v>213</v>
      </c>
      <c r="E126" s="207"/>
      <c r="F126" s="207"/>
      <c r="G126" s="207"/>
      <c r="H126" s="207"/>
      <c r="I126" s="207"/>
      <c r="J126" s="207"/>
      <c r="K126" s="207"/>
      <c r="L126" s="207"/>
      <c r="M126" s="207"/>
      <c r="N126" s="207"/>
      <c r="O126" s="207"/>
      <c r="P126" s="207"/>
      <c r="Q126" s="207"/>
      <c r="R126" s="207"/>
      <c r="S126" s="207"/>
      <c r="T126" s="207"/>
      <c r="U126" s="207"/>
      <c r="V126" s="207"/>
      <c r="W126" s="207"/>
      <c r="X126" s="207"/>
      <c r="Y126" s="207"/>
      <c r="Z126" s="207"/>
      <c r="AA126" s="15"/>
    </row>
    <row r="127" spans="1:27" x14ac:dyDescent="0.25">
      <c r="A127" s="13"/>
      <c r="B127" s="22"/>
      <c r="C127" s="15"/>
      <c r="D127" s="20"/>
      <c r="E127" s="197"/>
      <c r="F127" s="20"/>
      <c r="G127" s="20"/>
      <c r="H127" s="197"/>
      <c r="I127" s="20"/>
      <c r="J127" s="20"/>
      <c r="K127" s="197"/>
      <c r="L127" s="20"/>
      <c r="M127" s="208" t="s">
        <v>273</v>
      </c>
      <c r="N127" s="208"/>
      <c r="O127" s="184"/>
      <c r="P127" s="208" t="s">
        <v>273</v>
      </c>
      <c r="Q127" s="208"/>
      <c r="R127" s="184"/>
      <c r="S127" s="208" t="s">
        <v>273</v>
      </c>
      <c r="T127" s="208"/>
      <c r="U127" s="20"/>
      <c r="V127" s="20"/>
      <c r="W127" s="197"/>
      <c r="X127" s="20"/>
      <c r="Y127" s="20"/>
      <c r="Z127" s="197"/>
      <c r="AA127" s="15"/>
    </row>
    <row r="128" spans="1:27" x14ac:dyDescent="0.25">
      <c r="A128" s="13"/>
      <c r="B128" s="22"/>
      <c r="C128" s="15"/>
      <c r="D128" s="209" t="s">
        <v>274</v>
      </c>
      <c r="E128" s="209"/>
      <c r="F128" s="185"/>
      <c r="G128" s="209" t="s">
        <v>275</v>
      </c>
      <c r="H128" s="209"/>
      <c r="I128" s="185"/>
      <c r="J128" s="209" t="s">
        <v>275</v>
      </c>
      <c r="K128" s="209"/>
      <c r="L128" s="185"/>
      <c r="M128" s="209" t="s">
        <v>276</v>
      </c>
      <c r="N128" s="209"/>
      <c r="O128" s="185"/>
      <c r="P128" s="209" t="s">
        <v>277</v>
      </c>
      <c r="Q128" s="209"/>
      <c r="R128" s="185"/>
      <c r="S128" s="209" t="s">
        <v>278</v>
      </c>
      <c r="T128" s="209"/>
      <c r="U128" s="185"/>
      <c r="V128" s="209" t="s">
        <v>264</v>
      </c>
      <c r="W128" s="209"/>
      <c r="X128" s="185"/>
      <c r="Y128" s="185"/>
      <c r="Z128" s="16"/>
      <c r="AA128" s="15"/>
    </row>
    <row r="129" spans="1:27" ht="15.75" thickBot="1" x14ac:dyDescent="0.3">
      <c r="A129" s="13"/>
      <c r="B129" s="14" t="s">
        <v>228</v>
      </c>
      <c r="C129" s="15"/>
      <c r="D129" s="210" t="s">
        <v>320</v>
      </c>
      <c r="E129" s="210"/>
      <c r="F129" s="185"/>
      <c r="G129" s="210" t="s">
        <v>280</v>
      </c>
      <c r="H129" s="210"/>
      <c r="I129" s="185"/>
      <c r="J129" s="210" t="s">
        <v>281</v>
      </c>
      <c r="K129" s="210"/>
      <c r="L129" s="185"/>
      <c r="M129" s="210" t="s">
        <v>282</v>
      </c>
      <c r="N129" s="210"/>
      <c r="O129" s="185"/>
      <c r="P129" s="210" t="s">
        <v>282</v>
      </c>
      <c r="Q129" s="210"/>
      <c r="R129" s="185"/>
      <c r="S129" s="210" t="s">
        <v>283</v>
      </c>
      <c r="T129" s="210"/>
      <c r="U129" s="185"/>
      <c r="V129" s="210" t="s">
        <v>278</v>
      </c>
      <c r="W129" s="210"/>
      <c r="X129" s="185"/>
      <c r="Y129" s="210" t="s">
        <v>123</v>
      </c>
      <c r="Z129" s="210"/>
      <c r="AA129" s="15"/>
    </row>
    <row r="130" spans="1:27" x14ac:dyDescent="0.25">
      <c r="A130" s="13"/>
      <c r="B130" s="25" t="s">
        <v>321</v>
      </c>
      <c r="C130" s="24"/>
      <c r="D130" s="198"/>
      <c r="E130" s="30"/>
      <c r="F130" s="24"/>
      <c r="G130" s="198"/>
      <c r="H130" s="30"/>
      <c r="I130" s="24"/>
      <c r="J130" s="198"/>
      <c r="K130" s="30"/>
      <c r="L130" s="24"/>
      <c r="M130" s="198"/>
      <c r="N130" s="30"/>
      <c r="O130" s="24"/>
      <c r="P130" s="198"/>
      <c r="Q130" s="30"/>
      <c r="R130" s="24"/>
      <c r="S130" s="198"/>
      <c r="T130" s="30"/>
      <c r="U130" s="24"/>
      <c r="V130" s="198"/>
      <c r="W130" s="30"/>
      <c r="X130" s="24"/>
      <c r="Y130" s="198"/>
      <c r="Z130" s="30"/>
      <c r="AA130" s="24"/>
    </row>
    <row r="131" spans="1:27" ht="15.75" thickBot="1" x14ac:dyDescent="0.3">
      <c r="A131" s="13"/>
      <c r="B131" s="150" t="s">
        <v>322</v>
      </c>
      <c r="C131" s="32"/>
      <c r="D131" s="199"/>
      <c r="E131" s="176" t="s">
        <v>225</v>
      </c>
      <c r="F131" s="32"/>
      <c r="G131" s="199"/>
      <c r="H131" s="176" t="s">
        <v>225</v>
      </c>
      <c r="I131" s="32"/>
      <c r="J131" s="199"/>
      <c r="K131" s="176" t="s">
        <v>225</v>
      </c>
      <c r="L131" s="32"/>
      <c r="M131" s="199"/>
      <c r="N131" s="176" t="s">
        <v>225</v>
      </c>
      <c r="O131" s="32"/>
      <c r="P131" s="199"/>
      <c r="Q131" s="175">
        <v>3098</v>
      </c>
      <c r="R131" s="32"/>
      <c r="S131" s="199"/>
      <c r="T131" s="175">
        <v>3403</v>
      </c>
      <c r="U131" s="32"/>
      <c r="V131" s="199"/>
      <c r="W131" s="176" t="s">
        <v>225</v>
      </c>
      <c r="X131" s="32"/>
      <c r="Y131" s="199"/>
      <c r="Z131" s="175">
        <v>6501</v>
      </c>
      <c r="AA131" s="32"/>
    </row>
    <row r="132" spans="1:27" ht="16.5" thickTop="1" thickBot="1" x14ac:dyDescent="0.3">
      <c r="A132" s="13"/>
      <c r="B132" s="190" t="s">
        <v>323</v>
      </c>
      <c r="C132" s="24"/>
      <c r="D132" s="200"/>
      <c r="E132" s="179" t="s">
        <v>225</v>
      </c>
      <c r="F132" s="24"/>
      <c r="G132" s="200"/>
      <c r="H132" s="179" t="s">
        <v>225</v>
      </c>
      <c r="I132" s="24"/>
      <c r="J132" s="200"/>
      <c r="K132" s="179" t="s">
        <v>225</v>
      </c>
      <c r="L132" s="24"/>
      <c r="M132" s="200"/>
      <c r="N132" s="179" t="s">
        <v>225</v>
      </c>
      <c r="O132" s="24"/>
      <c r="P132" s="200"/>
      <c r="Q132" s="179">
        <v>373</v>
      </c>
      <c r="R132" s="24"/>
      <c r="S132" s="200"/>
      <c r="T132" s="178">
        <v>2549</v>
      </c>
      <c r="U132" s="24"/>
      <c r="V132" s="200"/>
      <c r="W132" s="179" t="s">
        <v>225</v>
      </c>
      <c r="X132" s="24"/>
      <c r="Y132" s="200"/>
      <c r="Z132" s="178">
        <v>2922</v>
      </c>
      <c r="AA132" s="24"/>
    </row>
    <row r="133" spans="1:27" ht="16.5" thickTop="1" thickBot="1" x14ac:dyDescent="0.3">
      <c r="A133" s="13"/>
      <c r="B133" s="201" t="s">
        <v>324</v>
      </c>
      <c r="C133" s="32"/>
      <c r="D133" s="202"/>
      <c r="E133" s="171" t="s">
        <v>225</v>
      </c>
      <c r="F133" s="32"/>
      <c r="G133" s="202"/>
      <c r="H133" s="171" t="s">
        <v>225</v>
      </c>
      <c r="I133" s="32"/>
      <c r="J133" s="202"/>
      <c r="K133" s="171" t="s">
        <v>225</v>
      </c>
      <c r="L133" s="32"/>
      <c r="M133" s="202"/>
      <c r="N133" s="171" t="s">
        <v>225</v>
      </c>
      <c r="O133" s="32"/>
      <c r="P133" s="202"/>
      <c r="Q133" s="172">
        <v>2725</v>
      </c>
      <c r="R133" s="32"/>
      <c r="S133" s="202"/>
      <c r="T133" s="171">
        <v>854</v>
      </c>
      <c r="U133" s="32"/>
      <c r="V133" s="202"/>
      <c r="W133" s="171" t="s">
        <v>225</v>
      </c>
      <c r="X133" s="32"/>
      <c r="Y133" s="202"/>
      <c r="Z133" s="172">
        <v>3579</v>
      </c>
      <c r="AA133" s="32"/>
    </row>
    <row r="134" spans="1:27" ht="15.75" thickTop="1" x14ac:dyDescent="0.25">
      <c r="A134" s="13"/>
      <c r="B134" s="24"/>
      <c r="C134" s="24"/>
      <c r="D134" s="203"/>
      <c r="E134" s="204"/>
      <c r="F134" s="24"/>
      <c r="G134" s="203"/>
      <c r="H134" s="204"/>
      <c r="I134" s="24"/>
      <c r="J134" s="203"/>
      <c r="K134" s="204"/>
      <c r="L134" s="24"/>
      <c r="M134" s="203"/>
      <c r="N134" s="204"/>
      <c r="O134" s="24"/>
      <c r="P134" s="203"/>
      <c r="Q134" s="204"/>
      <c r="R134" s="24"/>
      <c r="S134" s="203"/>
      <c r="T134" s="204"/>
      <c r="U134" s="24"/>
      <c r="V134" s="203"/>
      <c r="W134" s="204"/>
      <c r="X134" s="24"/>
      <c r="Y134" s="203"/>
      <c r="Z134" s="204"/>
      <c r="AA134" s="24"/>
    </row>
    <row r="135" spans="1:27" ht="15.75" thickBot="1" x14ac:dyDescent="0.3">
      <c r="A135" s="13"/>
      <c r="B135" s="150" t="s">
        <v>325</v>
      </c>
      <c r="C135" s="32"/>
      <c r="D135" s="199"/>
      <c r="E135" s="176" t="s">
        <v>225</v>
      </c>
      <c r="F135" s="32"/>
      <c r="G135" s="199"/>
      <c r="H135" s="176" t="s">
        <v>225</v>
      </c>
      <c r="I135" s="32"/>
      <c r="J135" s="199"/>
      <c r="K135" s="176" t="s">
        <v>225</v>
      </c>
      <c r="L135" s="32"/>
      <c r="M135" s="199"/>
      <c r="N135" s="176" t="s">
        <v>225</v>
      </c>
      <c r="O135" s="32"/>
      <c r="P135" s="199"/>
      <c r="Q135" s="176">
        <v>373</v>
      </c>
      <c r="R135" s="32"/>
      <c r="S135" s="199"/>
      <c r="T135" s="176">
        <v>715</v>
      </c>
      <c r="U135" s="32"/>
      <c r="V135" s="199"/>
      <c r="W135" s="176" t="s">
        <v>225</v>
      </c>
      <c r="X135" s="32"/>
      <c r="Y135" s="199"/>
      <c r="Z135" s="175">
        <v>1088</v>
      </c>
      <c r="AA135" s="32"/>
    </row>
    <row r="136" spans="1:27" ht="15.75" thickTop="1" x14ac:dyDescent="0.25">
      <c r="A136" s="13"/>
      <c r="B136" s="205"/>
      <c r="C136" s="24"/>
      <c r="D136" s="203"/>
      <c r="E136" s="204"/>
      <c r="F136" s="24"/>
      <c r="G136" s="203"/>
      <c r="H136" s="204"/>
      <c r="I136" s="24"/>
      <c r="J136" s="203"/>
      <c r="K136" s="204"/>
      <c r="L136" s="24"/>
      <c r="M136" s="203"/>
      <c r="N136" s="204"/>
      <c r="O136" s="24"/>
      <c r="P136" s="203"/>
      <c r="Q136" s="204"/>
      <c r="R136" s="24"/>
      <c r="S136" s="203"/>
      <c r="T136" s="204"/>
      <c r="U136" s="24"/>
      <c r="V136" s="203"/>
      <c r="W136" s="204"/>
      <c r="X136" s="24"/>
      <c r="Y136" s="203"/>
      <c r="Z136" s="204"/>
      <c r="AA136" s="24"/>
    </row>
    <row r="137" spans="1:27" ht="15.75" thickBot="1" x14ac:dyDescent="0.3">
      <c r="A137" s="13"/>
      <c r="B137" s="150" t="s">
        <v>326</v>
      </c>
      <c r="C137" s="32"/>
      <c r="D137" s="199"/>
      <c r="E137" s="176" t="s">
        <v>225</v>
      </c>
      <c r="F137" s="32"/>
      <c r="G137" s="199"/>
      <c r="H137" s="176" t="s">
        <v>225</v>
      </c>
      <c r="I137" s="32"/>
      <c r="J137" s="199"/>
      <c r="K137" s="176" t="s">
        <v>225</v>
      </c>
      <c r="L137" s="32"/>
      <c r="M137" s="199"/>
      <c r="N137" s="176" t="s">
        <v>225</v>
      </c>
      <c r="O137" s="32"/>
      <c r="P137" s="199"/>
      <c r="Q137" s="175">
        <v>3161</v>
      </c>
      <c r="R137" s="32"/>
      <c r="S137" s="199"/>
      <c r="T137" s="175">
        <v>3418</v>
      </c>
      <c r="U137" s="32"/>
      <c r="V137" s="199"/>
      <c r="W137" s="176" t="s">
        <v>225</v>
      </c>
      <c r="X137" s="32"/>
      <c r="Y137" s="199"/>
      <c r="Z137" s="175">
        <v>6579</v>
      </c>
      <c r="AA137" s="32"/>
    </row>
    <row r="138" spans="1:27" ht="15.75" thickTop="1" x14ac:dyDescent="0.25">
      <c r="A138" s="13"/>
      <c r="B138" s="24"/>
      <c r="C138" s="24"/>
      <c r="D138" s="203"/>
      <c r="E138" s="204"/>
      <c r="F138" s="24"/>
      <c r="G138" s="203"/>
      <c r="H138" s="204"/>
      <c r="I138" s="24"/>
      <c r="J138" s="203"/>
      <c r="K138" s="204"/>
      <c r="L138" s="24"/>
      <c r="M138" s="203"/>
      <c r="N138" s="204"/>
      <c r="O138" s="24"/>
      <c r="P138" s="203"/>
      <c r="Q138" s="204"/>
      <c r="R138" s="24"/>
      <c r="S138" s="203"/>
      <c r="T138" s="204"/>
      <c r="U138" s="24"/>
      <c r="V138" s="203"/>
      <c r="W138" s="204"/>
      <c r="X138" s="24"/>
      <c r="Y138" s="203"/>
      <c r="Z138" s="204"/>
      <c r="AA138" s="24"/>
    </row>
    <row r="139" spans="1:27" ht="15.75" thickBot="1" x14ac:dyDescent="0.3">
      <c r="A139" s="13"/>
      <c r="B139" s="33" t="s">
        <v>285</v>
      </c>
      <c r="C139" s="32"/>
      <c r="D139" s="32"/>
      <c r="E139" s="147"/>
      <c r="F139" s="32"/>
      <c r="G139" s="32"/>
      <c r="H139" s="147"/>
      <c r="I139" s="32"/>
      <c r="J139" s="32"/>
      <c r="K139" s="147"/>
      <c r="L139" s="32"/>
      <c r="M139" s="32"/>
      <c r="N139" s="147"/>
      <c r="O139" s="32"/>
      <c r="P139" s="32"/>
      <c r="Q139" s="147"/>
      <c r="R139" s="32"/>
      <c r="S139" s="32"/>
      <c r="T139" s="147"/>
      <c r="U139" s="32"/>
      <c r="V139" s="32"/>
      <c r="W139" s="147"/>
      <c r="X139" s="32"/>
      <c r="Y139" s="32"/>
      <c r="Z139" s="147"/>
      <c r="AA139" s="32"/>
    </row>
    <row r="140" spans="1:27" ht="15.75" thickBot="1" x14ac:dyDescent="0.3">
      <c r="A140" s="13"/>
      <c r="B140" s="28" t="s">
        <v>327</v>
      </c>
      <c r="C140" s="24"/>
      <c r="D140" s="206"/>
      <c r="E140" s="168" t="s">
        <v>225</v>
      </c>
      <c r="F140" s="24"/>
      <c r="G140" s="206"/>
      <c r="H140" s="168" t="s">
        <v>225</v>
      </c>
      <c r="I140" s="24"/>
      <c r="J140" s="206"/>
      <c r="K140" s="168" t="s">
        <v>225</v>
      </c>
      <c r="L140" s="24"/>
      <c r="M140" s="206"/>
      <c r="N140" s="168" t="s">
        <v>225</v>
      </c>
      <c r="O140" s="24"/>
      <c r="P140" s="206"/>
      <c r="Q140" s="169">
        <v>3489</v>
      </c>
      <c r="R140" s="24"/>
      <c r="S140" s="206"/>
      <c r="T140" s="169">
        <v>3649</v>
      </c>
      <c r="U140" s="24"/>
      <c r="V140" s="206"/>
      <c r="W140" s="168" t="s">
        <v>225</v>
      </c>
      <c r="X140" s="24"/>
      <c r="Y140" s="206"/>
      <c r="Z140" s="169">
        <v>7138</v>
      </c>
      <c r="AA140" s="24"/>
    </row>
    <row r="141" spans="1:27" ht="16.5" thickTop="1" thickBot="1" x14ac:dyDescent="0.3">
      <c r="A141" s="13"/>
      <c r="B141" s="31" t="s">
        <v>328</v>
      </c>
      <c r="C141" s="32"/>
      <c r="D141" s="202"/>
      <c r="E141" s="171" t="s">
        <v>225</v>
      </c>
      <c r="F141" s="32"/>
      <c r="G141" s="202"/>
      <c r="H141" s="171" t="s">
        <v>225</v>
      </c>
      <c r="I141" s="32"/>
      <c r="J141" s="202"/>
      <c r="K141" s="171" t="s">
        <v>225</v>
      </c>
      <c r="L141" s="32"/>
      <c r="M141" s="202"/>
      <c r="N141" s="171" t="s">
        <v>225</v>
      </c>
      <c r="O141" s="32"/>
      <c r="P141" s="202"/>
      <c r="Q141" s="171">
        <v>185</v>
      </c>
      <c r="R141" s="32"/>
      <c r="S141" s="202"/>
      <c r="T141" s="171">
        <v>98</v>
      </c>
      <c r="U141" s="32"/>
      <c r="V141" s="202"/>
      <c r="W141" s="171" t="s">
        <v>225</v>
      </c>
      <c r="X141" s="32"/>
      <c r="Y141" s="202"/>
      <c r="Z141" s="171">
        <v>283</v>
      </c>
      <c r="AA141" s="32"/>
    </row>
    <row r="142" spans="1:27" ht="16.5" thickTop="1" thickBot="1" x14ac:dyDescent="0.3">
      <c r="A142" s="13"/>
      <c r="B142" s="154" t="s">
        <v>290</v>
      </c>
      <c r="C142" s="24"/>
      <c r="D142" s="203"/>
      <c r="E142" s="166"/>
      <c r="F142" s="24"/>
      <c r="G142" s="203"/>
      <c r="H142" s="166"/>
      <c r="I142" s="24"/>
      <c r="J142" s="203"/>
      <c r="K142" s="166"/>
      <c r="L142" s="24"/>
      <c r="M142" s="203"/>
      <c r="N142" s="166"/>
      <c r="O142" s="24"/>
      <c r="P142" s="203"/>
      <c r="Q142" s="166"/>
      <c r="R142" s="24"/>
      <c r="S142" s="203"/>
      <c r="T142" s="166"/>
      <c r="U142" s="24"/>
      <c r="V142" s="203"/>
      <c r="W142" s="166"/>
      <c r="X142" s="24"/>
      <c r="Y142" s="203"/>
      <c r="Z142" s="166"/>
      <c r="AA142" s="24"/>
    </row>
    <row r="143" spans="1:27" ht="15.75" thickBot="1" x14ac:dyDescent="0.3">
      <c r="A143" s="13"/>
      <c r="B143" s="155" t="s">
        <v>327</v>
      </c>
      <c r="C143" s="32"/>
      <c r="D143" s="199"/>
      <c r="E143" s="176" t="s">
        <v>225</v>
      </c>
      <c r="F143" s="32"/>
      <c r="G143" s="199"/>
      <c r="H143" s="176" t="s">
        <v>225</v>
      </c>
      <c r="I143" s="32"/>
      <c r="J143" s="199"/>
      <c r="K143" s="176" t="s">
        <v>225</v>
      </c>
      <c r="L143" s="32"/>
      <c r="M143" s="199"/>
      <c r="N143" s="176" t="s">
        <v>225</v>
      </c>
      <c r="O143" s="32"/>
      <c r="P143" s="199"/>
      <c r="Q143" s="175">
        <v>3483</v>
      </c>
      <c r="R143" s="32"/>
      <c r="S143" s="199"/>
      <c r="T143" s="175">
        <v>3536</v>
      </c>
      <c r="U143" s="32"/>
      <c r="V143" s="199"/>
      <c r="W143" s="176" t="s">
        <v>225</v>
      </c>
      <c r="X143" s="32"/>
      <c r="Y143" s="199"/>
      <c r="Z143" s="175">
        <v>7019</v>
      </c>
      <c r="AA143" s="32"/>
    </row>
    <row r="144" spans="1:27" ht="16.5" thickTop="1" thickBot="1" x14ac:dyDescent="0.3">
      <c r="A144" s="13"/>
      <c r="B144" s="23" t="s">
        <v>328</v>
      </c>
      <c r="C144" s="24"/>
      <c r="D144" s="200"/>
      <c r="E144" s="179" t="s">
        <v>225</v>
      </c>
      <c r="F144" s="24"/>
      <c r="G144" s="200"/>
      <c r="H144" s="179" t="s">
        <v>225</v>
      </c>
      <c r="I144" s="24"/>
      <c r="J144" s="200"/>
      <c r="K144" s="179" t="s">
        <v>225</v>
      </c>
      <c r="L144" s="24"/>
      <c r="M144" s="200"/>
      <c r="N144" s="179" t="s">
        <v>225</v>
      </c>
      <c r="O144" s="24"/>
      <c r="P144" s="200"/>
      <c r="Q144" s="179">
        <v>73</v>
      </c>
      <c r="R144" s="24"/>
      <c r="S144" s="200"/>
      <c r="T144" s="179">
        <v>8</v>
      </c>
      <c r="U144" s="24"/>
      <c r="V144" s="200"/>
      <c r="W144" s="179" t="s">
        <v>225</v>
      </c>
      <c r="X144" s="24"/>
      <c r="Y144" s="200"/>
      <c r="Z144" s="179">
        <v>81</v>
      </c>
      <c r="AA144" s="24"/>
    </row>
    <row r="145" spans="1:27" ht="15.75" thickTop="1" x14ac:dyDescent="0.25">
      <c r="A145" s="13"/>
      <c r="B145" s="120"/>
      <c r="C145" s="120"/>
      <c r="D145" s="120"/>
      <c r="E145" s="120"/>
      <c r="F145" s="120"/>
      <c r="G145" s="120"/>
      <c r="H145" s="120"/>
      <c r="I145" s="120"/>
      <c r="J145" s="120"/>
      <c r="K145" s="120"/>
      <c r="L145" s="120"/>
      <c r="M145" s="120"/>
      <c r="N145" s="120"/>
      <c r="O145" s="120"/>
      <c r="P145" s="120"/>
      <c r="Q145" s="120"/>
      <c r="R145" s="120"/>
      <c r="S145" s="120"/>
      <c r="T145" s="120"/>
      <c r="U145" s="120"/>
      <c r="V145" s="120"/>
      <c r="W145" s="120"/>
      <c r="X145" s="120"/>
      <c r="Y145" s="120"/>
      <c r="Z145" s="120"/>
      <c r="AA145" s="120"/>
    </row>
    <row r="146" spans="1:27" ht="15.75" thickBot="1" x14ac:dyDescent="0.3">
      <c r="A146" s="13"/>
      <c r="B146" s="87"/>
      <c r="C146" s="231" t="s">
        <v>214</v>
      </c>
      <c r="D146" s="231"/>
      <c r="E146" s="231"/>
      <c r="F146" s="231"/>
      <c r="G146" s="231"/>
      <c r="H146" s="231"/>
      <c r="I146" s="231"/>
      <c r="J146" s="231"/>
      <c r="K146" s="231"/>
      <c r="L146" s="231"/>
      <c r="M146" s="231"/>
      <c r="N146" s="231"/>
      <c r="O146" s="231"/>
      <c r="P146" s="231"/>
      <c r="Q146" s="231"/>
      <c r="R146" s="231"/>
      <c r="S146" s="231"/>
      <c r="T146" s="231"/>
      <c r="U146" s="231"/>
      <c r="V146" s="231"/>
      <c r="W146" s="231"/>
      <c r="X146" s="231"/>
      <c r="Y146" s="231"/>
      <c r="Z146" s="87"/>
    </row>
    <row r="147" spans="1:27" x14ac:dyDescent="0.25">
      <c r="A147" s="13"/>
      <c r="B147" s="86"/>
      <c r="C147" s="87"/>
      <c r="D147" s="212"/>
      <c r="E147" s="213"/>
      <c r="F147" s="212"/>
      <c r="G147" s="212"/>
      <c r="H147" s="213"/>
      <c r="I147" s="212"/>
      <c r="J147" s="212"/>
      <c r="K147" s="213"/>
      <c r="L147" s="212"/>
      <c r="M147" s="232" t="s">
        <v>273</v>
      </c>
      <c r="N147" s="232"/>
      <c r="O147" s="212"/>
      <c r="P147" s="233" t="s">
        <v>273</v>
      </c>
      <c r="Q147" s="233"/>
      <c r="R147" s="212"/>
      <c r="S147" s="232" t="s">
        <v>273</v>
      </c>
      <c r="T147" s="232"/>
      <c r="U147" s="212"/>
      <c r="V147" s="212"/>
      <c r="W147" s="213"/>
      <c r="X147" s="212"/>
      <c r="Y147" s="212"/>
      <c r="Z147" s="213"/>
      <c r="AA147" s="87"/>
    </row>
    <row r="148" spans="1:27" x14ac:dyDescent="0.25">
      <c r="A148" s="13"/>
      <c r="B148" s="86"/>
      <c r="C148" s="87"/>
      <c r="D148" s="234" t="s">
        <v>274</v>
      </c>
      <c r="E148" s="234"/>
      <c r="F148" s="211"/>
      <c r="G148" s="234" t="s">
        <v>275</v>
      </c>
      <c r="H148" s="234"/>
      <c r="I148" s="211"/>
      <c r="J148" s="234" t="s">
        <v>275</v>
      </c>
      <c r="K148" s="234"/>
      <c r="L148" s="211"/>
      <c r="M148" s="234" t="s">
        <v>276</v>
      </c>
      <c r="N148" s="234"/>
      <c r="O148" s="211"/>
      <c r="P148" s="235" t="s">
        <v>277</v>
      </c>
      <c r="Q148" s="235"/>
      <c r="R148" s="211"/>
      <c r="S148" s="234" t="s">
        <v>278</v>
      </c>
      <c r="T148" s="234"/>
      <c r="U148" s="211"/>
      <c r="V148" s="234" t="s">
        <v>264</v>
      </c>
      <c r="W148" s="234"/>
      <c r="X148" s="211"/>
      <c r="Y148" s="211"/>
      <c r="Z148" s="214"/>
      <c r="AA148" s="87"/>
    </row>
    <row r="149" spans="1:27" ht="15.75" thickBot="1" x14ac:dyDescent="0.3">
      <c r="A149" s="13"/>
      <c r="B149" s="215" t="s">
        <v>228</v>
      </c>
      <c r="C149" s="87"/>
      <c r="D149" s="231" t="s">
        <v>320</v>
      </c>
      <c r="E149" s="231"/>
      <c r="F149" s="211"/>
      <c r="G149" s="231" t="s">
        <v>280</v>
      </c>
      <c r="H149" s="231"/>
      <c r="I149" s="211"/>
      <c r="J149" s="231" t="s">
        <v>281</v>
      </c>
      <c r="K149" s="231"/>
      <c r="L149" s="211"/>
      <c r="M149" s="231" t="s">
        <v>282</v>
      </c>
      <c r="N149" s="231"/>
      <c r="O149" s="211"/>
      <c r="P149" s="236" t="s">
        <v>282</v>
      </c>
      <c r="Q149" s="236"/>
      <c r="R149" s="211"/>
      <c r="S149" s="231" t="s">
        <v>283</v>
      </c>
      <c r="T149" s="231"/>
      <c r="U149" s="211"/>
      <c r="V149" s="231" t="s">
        <v>278</v>
      </c>
      <c r="W149" s="231"/>
      <c r="X149" s="211"/>
      <c r="Y149" s="231" t="s">
        <v>123</v>
      </c>
      <c r="Z149" s="231"/>
      <c r="AA149" s="87"/>
    </row>
    <row r="150" spans="1:27" x14ac:dyDescent="0.25">
      <c r="A150" s="13"/>
      <c r="B150" s="98" t="s">
        <v>321</v>
      </c>
      <c r="C150" s="82"/>
      <c r="D150" s="124"/>
      <c r="E150" s="85"/>
      <c r="F150" s="82"/>
      <c r="G150" s="124"/>
      <c r="H150" s="85"/>
      <c r="I150" s="82"/>
      <c r="J150" s="124"/>
      <c r="K150" s="85"/>
      <c r="L150" s="82"/>
      <c r="M150" s="124"/>
      <c r="N150" s="85"/>
      <c r="O150" s="82"/>
      <c r="P150" s="83"/>
      <c r="Q150" s="85"/>
      <c r="R150" s="82"/>
      <c r="S150" s="124"/>
      <c r="T150" s="85"/>
      <c r="U150" s="82"/>
      <c r="V150" s="124"/>
      <c r="W150" s="85"/>
      <c r="X150" s="82"/>
      <c r="Y150" s="124"/>
      <c r="Z150" s="85"/>
      <c r="AA150" s="82"/>
    </row>
    <row r="151" spans="1:27" ht="15.75" thickBot="1" x14ac:dyDescent="0.3">
      <c r="A151" s="13"/>
      <c r="B151" s="125" t="s">
        <v>322</v>
      </c>
      <c r="C151" s="87"/>
      <c r="D151" s="216"/>
      <c r="E151" s="217">
        <v>432</v>
      </c>
      <c r="F151" s="87"/>
      <c r="G151" s="216"/>
      <c r="H151" s="217">
        <v>442</v>
      </c>
      <c r="I151" s="87"/>
      <c r="J151" s="216"/>
      <c r="K151" s="217" t="s">
        <v>225</v>
      </c>
      <c r="L151" s="87"/>
      <c r="M151" s="216"/>
      <c r="N151" s="217" t="s">
        <v>225</v>
      </c>
      <c r="O151" s="87"/>
      <c r="P151" s="218"/>
      <c r="Q151" s="219">
        <v>3134</v>
      </c>
      <c r="R151" s="87"/>
      <c r="S151" s="216"/>
      <c r="T151" s="219">
        <v>1568</v>
      </c>
      <c r="U151" s="87"/>
      <c r="V151" s="216"/>
      <c r="W151" s="217" t="s">
        <v>225</v>
      </c>
      <c r="X151" s="87"/>
      <c r="Y151" s="216"/>
      <c r="Z151" s="219">
        <v>5576</v>
      </c>
      <c r="AA151" s="87"/>
    </row>
    <row r="152" spans="1:27" ht="16.5" thickTop="1" thickBot="1" x14ac:dyDescent="0.3">
      <c r="A152" s="13"/>
      <c r="B152" s="134" t="s">
        <v>323</v>
      </c>
      <c r="C152" s="82"/>
      <c r="D152" s="220"/>
      <c r="E152" s="221">
        <v>432</v>
      </c>
      <c r="F152" s="82"/>
      <c r="G152" s="220"/>
      <c r="H152" s="221">
        <v>442</v>
      </c>
      <c r="I152" s="82"/>
      <c r="J152" s="220"/>
      <c r="K152" s="221" t="s">
        <v>225</v>
      </c>
      <c r="L152" s="82"/>
      <c r="M152" s="220"/>
      <c r="N152" s="221" t="s">
        <v>225</v>
      </c>
      <c r="O152" s="82"/>
      <c r="P152" s="222"/>
      <c r="Q152" s="221">
        <v>381</v>
      </c>
      <c r="R152" s="82"/>
      <c r="S152" s="220"/>
      <c r="T152" s="221">
        <v>540</v>
      </c>
      <c r="U152" s="82"/>
      <c r="V152" s="220"/>
      <c r="W152" s="221" t="s">
        <v>225</v>
      </c>
      <c r="X152" s="82"/>
      <c r="Y152" s="220"/>
      <c r="Z152" s="223">
        <v>1795</v>
      </c>
      <c r="AA152" s="82"/>
    </row>
    <row r="153" spans="1:27" ht="16.5" thickTop="1" thickBot="1" x14ac:dyDescent="0.3">
      <c r="A153" s="13"/>
      <c r="B153" s="138" t="s">
        <v>324</v>
      </c>
      <c r="C153" s="87"/>
      <c r="D153" s="224"/>
      <c r="E153" s="225" t="s">
        <v>225</v>
      </c>
      <c r="F153" s="87"/>
      <c r="G153" s="224"/>
      <c r="H153" s="225" t="s">
        <v>225</v>
      </c>
      <c r="I153" s="87"/>
      <c r="J153" s="224"/>
      <c r="K153" s="225" t="s">
        <v>225</v>
      </c>
      <c r="L153" s="87"/>
      <c r="M153" s="224"/>
      <c r="N153" s="225" t="s">
        <v>225</v>
      </c>
      <c r="O153" s="87"/>
      <c r="P153" s="226"/>
      <c r="Q153" s="227">
        <v>2753</v>
      </c>
      <c r="R153" s="87"/>
      <c r="S153" s="224"/>
      <c r="T153" s="227">
        <v>1028</v>
      </c>
      <c r="U153" s="87"/>
      <c r="V153" s="224"/>
      <c r="W153" s="225" t="s">
        <v>225</v>
      </c>
      <c r="X153" s="87"/>
      <c r="Y153" s="224"/>
      <c r="Z153" s="227">
        <v>3781</v>
      </c>
      <c r="AA153" s="87"/>
    </row>
    <row r="154" spans="1:27" ht="15.75" thickTop="1" x14ac:dyDescent="0.25">
      <c r="A154" s="13"/>
      <c r="B154" s="82"/>
      <c r="C154" s="82"/>
      <c r="D154" s="228"/>
      <c r="E154" s="229"/>
      <c r="F154" s="82"/>
      <c r="G154" s="228"/>
      <c r="H154" s="229"/>
      <c r="I154" s="82"/>
      <c r="J154" s="228"/>
      <c r="K154" s="229"/>
      <c r="L154" s="82"/>
      <c r="M154" s="228"/>
      <c r="N154" s="229"/>
      <c r="O154" s="82"/>
      <c r="P154" s="228"/>
      <c r="Q154" s="229"/>
      <c r="R154" s="82"/>
      <c r="S154" s="228"/>
      <c r="T154" s="229"/>
      <c r="U154" s="82"/>
      <c r="V154" s="228"/>
      <c r="W154" s="229"/>
      <c r="X154" s="82"/>
      <c r="Y154" s="228"/>
      <c r="Z154" s="229"/>
      <c r="AA154" s="82"/>
    </row>
    <row r="155" spans="1:27" ht="15.75" thickBot="1" x14ac:dyDescent="0.3">
      <c r="A155" s="13"/>
      <c r="B155" s="125" t="s">
        <v>325</v>
      </c>
      <c r="C155" s="87"/>
      <c r="D155" s="216"/>
      <c r="E155" s="217">
        <v>21</v>
      </c>
      <c r="F155" s="87"/>
      <c r="G155" s="216"/>
      <c r="H155" s="217">
        <v>138</v>
      </c>
      <c r="I155" s="87"/>
      <c r="J155" s="216"/>
      <c r="K155" s="217" t="s">
        <v>225</v>
      </c>
      <c r="L155" s="87"/>
      <c r="M155" s="216"/>
      <c r="N155" s="217" t="s">
        <v>225</v>
      </c>
      <c r="O155" s="87"/>
      <c r="P155" s="218"/>
      <c r="Q155" s="217">
        <v>148</v>
      </c>
      <c r="R155" s="87"/>
      <c r="S155" s="216"/>
      <c r="T155" s="217">
        <v>257</v>
      </c>
      <c r="U155" s="87"/>
      <c r="V155" s="216"/>
      <c r="W155" s="217" t="s">
        <v>225</v>
      </c>
      <c r="X155" s="87"/>
      <c r="Y155" s="216"/>
      <c r="Z155" s="217">
        <v>564</v>
      </c>
      <c r="AA155" s="87"/>
    </row>
    <row r="156" spans="1:27" ht="15.75" thickTop="1" x14ac:dyDescent="0.25">
      <c r="A156" s="13"/>
      <c r="B156" s="230"/>
      <c r="C156" s="82"/>
      <c r="D156" s="228"/>
      <c r="E156" s="229"/>
      <c r="F156" s="82"/>
      <c r="G156" s="228"/>
      <c r="H156" s="229"/>
      <c r="I156" s="82"/>
      <c r="J156" s="228"/>
      <c r="K156" s="229"/>
      <c r="L156" s="82"/>
      <c r="M156" s="228"/>
      <c r="N156" s="229"/>
      <c r="O156" s="82"/>
      <c r="P156" s="228"/>
      <c r="Q156" s="229"/>
      <c r="R156" s="82"/>
      <c r="S156" s="228"/>
      <c r="T156" s="229"/>
      <c r="U156" s="82"/>
      <c r="V156" s="228"/>
      <c r="W156" s="229"/>
      <c r="X156" s="82"/>
      <c r="Y156" s="228"/>
      <c r="Z156" s="229"/>
      <c r="AA156" s="82"/>
    </row>
    <row r="157" spans="1:27" ht="15.75" thickBot="1" x14ac:dyDescent="0.3">
      <c r="A157" s="13"/>
      <c r="B157" s="125" t="s">
        <v>326</v>
      </c>
      <c r="C157" s="87"/>
      <c r="D157" s="216"/>
      <c r="E157" s="217">
        <v>432</v>
      </c>
      <c r="F157" s="87"/>
      <c r="G157" s="216"/>
      <c r="H157" s="217">
        <v>442</v>
      </c>
      <c r="I157" s="87"/>
      <c r="J157" s="216"/>
      <c r="K157" s="217" t="s">
        <v>225</v>
      </c>
      <c r="L157" s="87"/>
      <c r="M157" s="216"/>
      <c r="N157" s="217" t="s">
        <v>225</v>
      </c>
      <c r="O157" s="87"/>
      <c r="P157" s="218"/>
      <c r="Q157" s="219">
        <v>3372</v>
      </c>
      <c r="R157" s="87"/>
      <c r="S157" s="216"/>
      <c r="T157" s="219">
        <v>1580</v>
      </c>
      <c r="U157" s="87"/>
      <c r="V157" s="216"/>
      <c r="W157" s="217" t="s">
        <v>225</v>
      </c>
      <c r="X157" s="87"/>
      <c r="Y157" s="216"/>
      <c r="Z157" s="219">
        <v>5826</v>
      </c>
      <c r="AA157" s="87"/>
    </row>
    <row r="158" spans="1:27" ht="15.75" thickTop="1" x14ac:dyDescent="0.25">
      <c r="A158" s="13"/>
      <c r="B158" s="82"/>
      <c r="C158" s="82"/>
      <c r="D158" s="228"/>
      <c r="E158" s="229"/>
      <c r="F158" s="82"/>
      <c r="G158" s="228"/>
      <c r="H158" s="229"/>
      <c r="I158" s="82"/>
      <c r="J158" s="228"/>
      <c r="K158" s="229"/>
      <c r="L158" s="82"/>
      <c r="M158" s="228"/>
      <c r="N158" s="229"/>
      <c r="O158" s="82"/>
      <c r="P158" s="228"/>
      <c r="Q158" s="229"/>
      <c r="R158" s="82"/>
      <c r="S158" s="228"/>
      <c r="T158" s="229"/>
      <c r="U158" s="82"/>
      <c r="V158" s="228"/>
      <c r="W158" s="229"/>
      <c r="X158" s="82"/>
      <c r="Y158" s="228"/>
      <c r="Z158" s="229"/>
      <c r="AA158" s="82"/>
    </row>
    <row r="159" spans="1:27" ht="15.75" thickBot="1" x14ac:dyDescent="0.3">
      <c r="A159" s="13"/>
      <c r="B159" s="86" t="s">
        <v>327</v>
      </c>
      <c r="C159" s="87"/>
      <c r="D159" s="216"/>
      <c r="E159" s="217">
        <v>439</v>
      </c>
      <c r="F159" s="87"/>
      <c r="G159" s="216"/>
      <c r="H159" s="217">
        <v>444</v>
      </c>
      <c r="I159" s="87"/>
      <c r="J159" s="216"/>
      <c r="K159" s="217" t="s">
        <v>225</v>
      </c>
      <c r="L159" s="87"/>
      <c r="M159" s="216"/>
      <c r="N159" s="217" t="s">
        <v>225</v>
      </c>
      <c r="O159" s="87"/>
      <c r="P159" s="218"/>
      <c r="Q159" s="219">
        <v>4225</v>
      </c>
      <c r="R159" s="87"/>
      <c r="S159" s="216"/>
      <c r="T159" s="219">
        <v>1809</v>
      </c>
      <c r="U159" s="87"/>
      <c r="V159" s="216"/>
      <c r="W159" s="217">
        <v>7</v>
      </c>
      <c r="X159" s="87"/>
      <c r="Y159" s="216"/>
      <c r="Z159" s="219">
        <v>6924</v>
      </c>
      <c r="AA159" s="87"/>
    </row>
    <row r="160" spans="1:27" ht="16.5" thickTop="1" thickBot="1" x14ac:dyDescent="0.3">
      <c r="A160" s="13"/>
      <c r="B160" s="81" t="s">
        <v>328</v>
      </c>
      <c r="C160" s="82"/>
      <c r="D160" s="220"/>
      <c r="E160" s="221">
        <v>18</v>
      </c>
      <c r="F160" s="82"/>
      <c r="G160" s="220"/>
      <c r="H160" s="221">
        <v>15</v>
      </c>
      <c r="I160" s="82"/>
      <c r="J160" s="220"/>
      <c r="K160" s="221" t="s">
        <v>225</v>
      </c>
      <c r="L160" s="82"/>
      <c r="M160" s="220"/>
      <c r="N160" s="221" t="s">
        <v>225</v>
      </c>
      <c r="O160" s="82"/>
      <c r="P160" s="222"/>
      <c r="Q160" s="221">
        <v>211</v>
      </c>
      <c r="R160" s="82"/>
      <c r="S160" s="220"/>
      <c r="T160" s="221">
        <v>96</v>
      </c>
      <c r="U160" s="82"/>
      <c r="V160" s="220"/>
      <c r="W160" s="221">
        <v>1</v>
      </c>
      <c r="X160" s="82"/>
      <c r="Y160" s="220"/>
      <c r="Z160" s="221">
        <v>341</v>
      </c>
      <c r="AA160" s="82" t="s">
        <v>242</v>
      </c>
    </row>
    <row r="161" spans="1:27" ht="15.75" thickTop="1" x14ac:dyDescent="0.25">
      <c r="A161" s="13"/>
      <c r="B161" s="4"/>
    </row>
    <row r="162" spans="1:27" ht="15" customHeight="1" x14ac:dyDescent="0.25">
      <c r="A162" s="13" t="s">
        <v>538</v>
      </c>
      <c r="B162" s="118" t="s">
        <v>5</v>
      </c>
      <c r="C162" s="118"/>
      <c r="D162" s="118"/>
      <c r="E162" s="118"/>
      <c r="F162" s="118"/>
      <c r="G162" s="118"/>
      <c r="H162" s="118"/>
      <c r="I162" s="118"/>
      <c r="J162" s="118"/>
      <c r="K162" s="118"/>
      <c r="L162" s="118"/>
      <c r="M162" s="118"/>
      <c r="N162" s="118"/>
      <c r="O162" s="118"/>
      <c r="P162" s="118"/>
      <c r="Q162" s="118"/>
      <c r="R162" s="118"/>
      <c r="S162" s="118"/>
      <c r="T162" s="118"/>
      <c r="U162" s="118"/>
      <c r="V162" s="118"/>
      <c r="W162" s="118"/>
      <c r="X162" s="118"/>
      <c r="Y162" s="118"/>
      <c r="Z162" s="118"/>
      <c r="AA162" s="118"/>
    </row>
    <row r="163" spans="1:27" x14ac:dyDescent="0.25">
      <c r="A163" s="13"/>
      <c r="B163" s="120" t="s">
        <v>331</v>
      </c>
      <c r="C163" s="120"/>
      <c r="D163" s="120"/>
      <c r="E163" s="120"/>
      <c r="F163" s="120"/>
      <c r="G163" s="120"/>
      <c r="H163" s="120"/>
      <c r="I163" s="120"/>
      <c r="J163" s="120"/>
      <c r="K163" s="120"/>
      <c r="L163" s="120"/>
      <c r="M163" s="120"/>
      <c r="N163" s="120"/>
      <c r="O163" s="120"/>
      <c r="P163" s="120"/>
      <c r="Q163" s="120"/>
      <c r="R163" s="120"/>
      <c r="S163" s="120"/>
      <c r="T163" s="120"/>
      <c r="U163" s="120"/>
      <c r="V163" s="120"/>
      <c r="W163" s="120"/>
      <c r="X163" s="120"/>
      <c r="Y163" s="120"/>
      <c r="Z163" s="120"/>
      <c r="AA163" s="120"/>
    </row>
    <row r="164" spans="1:27" x14ac:dyDescent="0.25">
      <c r="A164" s="13"/>
      <c r="B164" s="120"/>
      <c r="C164" s="120"/>
      <c r="D164" s="120"/>
      <c r="E164" s="120"/>
      <c r="F164" s="120"/>
      <c r="G164" s="120"/>
      <c r="H164" s="120"/>
      <c r="I164" s="120"/>
      <c r="J164" s="120"/>
      <c r="K164" s="120"/>
      <c r="L164" s="120"/>
      <c r="M164" s="120"/>
      <c r="N164" s="120"/>
      <c r="O164" s="120"/>
      <c r="P164" s="120"/>
      <c r="Q164" s="120"/>
      <c r="R164" s="120"/>
      <c r="S164" s="120"/>
      <c r="T164" s="120"/>
      <c r="U164" s="120"/>
      <c r="V164" s="120"/>
      <c r="W164" s="120"/>
      <c r="X164" s="120"/>
      <c r="Y164" s="120"/>
      <c r="Z164" s="120"/>
      <c r="AA164" s="120"/>
    </row>
    <row r="165" spans="1:27" ht="15.75" thickBot="1" x14ac:dyDescent="0.3">
      <c r="A165" s="13"/>
      <c r="B165" s="72"/>
      <c r="C165" s="73"/>
      <c r="D165" s="241" t="s">
        <v>213</v>
      </c>
      <c r="E165" s="241"/>
      <c r="F165" s="241"/>
      <c r="G165" s="241"/>
      <c r="H165" s="241"/>
      <c r="I165" s="241"/>
      <c r="J165" s="241"/>
      <c r="K165" s="241"/>
      <c r="L165" s="241"/>
      <c r="M165" s="241"/>
      <c r="N165" s="241"/>
      <c r="O165" s="241"/>
      <c r="P165" s="241"/>
      <c r="Q165" s="241"/>
      <c r="R165" s="73"/>
    </row>
    <row r="166" spans="1:27" x14ac:dyDescent="0.25">
      <c r="A166" s="13"/>
      <c r="B166" s="72"/>
      <c r="C166" s="73"/>
      <c r="D166" s="242" t="s">
        <v>332</v>
      </c>
      <c r="E166" s="242"/>
      <c r="F166" s="238"/>
      <c r="G166" s="94" t="s">
        <v>333</v>
      </c>
      <c r="H166" s="94"/>
      <c r="I166" s="238"/>
      <c r="J166" s="242" t="s">
        <v>332</v>
      </c>
      <c r="K166" s="242"/>
      <c r="L166" s="238"/>
      <c r="M166" s="94" t="s">
        <v>334</v>
      </c>
      <c r="N166" s="94"/>
      <c r="O166" s="238"/>
      <c r="P166" s="94" t="s">
        <v>123</v>
      </c>
      <c r="Q166" s="94"/>
      <c r="R166" s="73"/>
    </row>
    <row r="167" spans="1:27" ht="15.75" thickBot="1" x14ac:dyDescent="0.3">
      <c r="A167" s="13"/>
      <c r="B167" s="75" t="s">
        <v>335</v>
      </c>
      <c r="C167" s="73"/>
      <c r="D167" s="243" t="s">
        <v>336</v>
      </c>
      <c r="E167" s="243"/>
      <c r="F167" s="123"/>
      <c r="G167" s="93" t="s">
        <v>337</v>
      </c>
      <c r="H167" s="93"/>
      <c r="I167" s="123"/>
      <c r="J167" s="243" t="s">
        <v>336</v>
      </c>
      <c r="K167" s="243"/>
      <c r="L167" s="123"/>
      <c r="M167" s="93" t="s">
        <v>337</v>
      </c>
      <c r="N167" s="93"/>
      <c r="O167" s="123"/>
      <c r="P167" s="93" t="s">
        <v>338</v>
      </c>
      <c r="Q167" s="93"/>
      <c r="R167" s="73"/>
    </row>
    <row r="168" spans="1:27" x14ac:dyDescent="0.25">
      <c r="A168" s="13"/>
      <c r="B168" s="83" t="s">
        <v>339</v>
      </c>
      <c r="C168" s="82"/>
      <c r="D168" s="124"/>
      <c r="E168" s="85">
        <v>1</v>
      </c>
      <c r="F168" s="82"/>
      <c r="G168" s="83" t="s">
        <v>224</v>
      </c>
      <c r="H168" s="85">
        <v>373</v>
      </c>
      <c r="I168" s="82"/>
      <c r="J168" s="124"/>
      <c r="K168" s="85" t="s">
        <v>225</v>
      </c>
      <c r="L168" s="82"/>
      <c r="M168" s="83" t="s">
        <v>224</v>
      </c>
      <c r="N168" s="85" t="s">
        <v>225</v>
      </c>
      <c r="O168" s="82"/>
      <c r="P168" s="83" t="s">
        <v>224</v>
      </c>
      <c r="Q168" s="85">
        <v>373</v>
      </c>
      <c r="R168" s="82"/>
    </row>
    <row r="169" spans="1:27" ht="15.75" thickBot="1" x14ac:dyDescent="0.3">
      <c r="A169" s="13"/>
      <c r="B169" s="86" t="s">
        <v>340</v>
      </c>
      <c r="C169" s="87"/>
      <c r="D169" s="239"/>
      <c r="E169" s="89">
        <v>6</v>
      </c>
      <c r="F169" s="87"/>
      <c r="G169" s="88"/>
      <c r="H169" s="89">
        <v>875</v>
      </c>
      <c r="I169" s="87"/>
      <c r="J169" s="239"/>
      <c r="K169" s="89" t="s">
        <v>225</v>
      </c>
      <c r="L169" s="87"/>
      <c r="M169" s="88"/>
      <c r="N169" s="89" t="s">
        <v>225</v>
      </c>
      <c r="O169" s="87"/>
      <c r="P169" s="88"/>
      <c r="Q169" s="89">
        <v>875</v>
      </c>
      <c r="R169" s="87"/>
    </row>
    <row r="170" spans="1:27" ht="15.75" thickBot="1" x14ac:dyDescent="0.3">
      <c r="A170" s="13"/>
      <c r="B170" s="81"/>
      <c r="C170" s="82"/>
      <c r="D170" s="240"/>
      <c r="E170" s="92">
        <v>7</v>
      </c>
      <c r="F170" s="82"/>
      <c r="G170" s="90" t="s">
        <v>224</v>
      </c>
      <c r="H170" s="91">
        <v>1248</v>
      </c>
      <c r="I170" s="82"/>
      <c r="J170" s="240"/>
      <c r="K170" s="92" t="s">
        <v>225</v>
      </c>
      <c r="L170" s="82"/>
      <c r="M170" s="90" t="s">
        <v>224</v>
      </c>
      <c r="N170" s="92" t="s">
        <v>225</v>
      </c>
      <c r="O170" s="82"/>
      <c r="P170" s="90" t="s">
        <v>224</v>
      </c>
      <c r="Q170" s="91">
        <v>1248</v>
      </c>
      <c r="R170" s="82"/>
    </row>
    <row r="171" spans="1:27" ht="15.75" thickTop="1" x14ac:dyDescent="0.25">
      <c r="A171" s="13"/>
      <c r="B171" s="120"/>
      <c r="C171" s="120"/>
      <c r="D171" s="120"/>
      <c r="E171" s="120"/>
      <c r="F171" s="120"/>
      <c r="G171" s="120"/>
      <c r="H171" s="120"/>
      <c r="I171" s="120"/>
      <c r="J171" s="120"/>
      <c r="K171" s="120"/>
      <c r="L171" s="120"/>
      <c r="M171" s="120"/>
      <c r="N171" s="120"/>
      <c r="O171" s="120"/>
      <c r="P171" s="120"/>
      <c r="Q171" s="120"/>
      <c r="R171" s="120"/>
      <c r="S171" s="120"/>
      <c r="T171" s="120"/>
      <c r="U171" s="120"/>
      <c r="V171" s="120"/>
      <c r="W171" s="120"/>
      <c r="X171" s="120"/>
      <c r="Y171" s="120"/>
      <c r="Z171" s="120"/>
      <c r="AA171" s="120"/>
    </row>
    <row r="172" spans="1:27" ht="15.75" thickBot="1" x14ac:dyDescent="0.3">
      <c r="A172" s="13"/>
      <c r="B172" s="72"/>
      <c r="C172" s="73"/>
      <c r="D172" s="243" t="s">
        <v>214</v>
      </c>
      <c r="E172" s="243"/>
      <c r="F172" s="243"/>
      <c r="G172" s="243"/>
      <c r="H172" s="243"/>
      <c r="I172" s="243"/>
      <c r="J172" s="243"/>
      <c r="K172" s="243"/>
      <c r="L172" s="243"/>
      <c r="M172" s="243"/>
      <c r="N172" s="243"/>
      <c r="O172" s="243"/>
      <c r="P172" s="243"/>
      <c r="Q172" s="243"/>
      <c r="R172" s="73"/>
    </row>
    <row r="173" spans="1:27" x14ac:dyDescent="0.25">
      <c r="A173" s="13"/>
      <c r="B173" s="72"/>
      <c r="C173" s="73"/>
      <c r="D173" s="242" t="s">
        <v>332</v>
      </c>
      <c r="E173" s="242"/>
      <c r="F173" s="238"/>
      <c r="G173" s="94" t="s">
        <v>333</v>
      </c>
      <c r="H173" s="94"/>
      <c r="I173" s="238"/>
      <c r="J173" s="242" t="s">
        <v>332</v>
      </c>
      <c r="K173" s="242"/>
      <c r="L173" s="238"/>
      <c r="M173" s="94" t="s">
        <v>334</v>
      </c>
      <c r="N173" s="94"/>
      <c r="O173" s="238"/>
      <c r="P173" s="94" t="s">
        <v>123</v>
      </c>
      <c r="Q173" s="94"/>
      <c r="R173" s="73"/>
    </row>
    <row r="174" spans="1:27" ht="15.75" thickBot="1" x14ac:dyDescent="0.3">
      <c r="A174" s="13"/>
      <c r="B174" s="75" t="s">
        <v>341</v>
      </c>
      <c r="C174" s="73"/>
      <c r="D174" s="243" t="s">
        <v>336</v>
      </c>
      <c r="E174" s="243"/>
      <c r="F174" s="123"/>
      <c r="G174" s="93" t="s">
        <v>337</v>
      </c>
      <c r="H174" s="93"/>
      <c r="I174" s="123"/>
      <c r="J174" s="243" t="s">
        <v>336</v>
      </c>
      <c r="K174" s="243"/>
      <c r="L174" s="123"/>
      <c r="M174" s="93" t="s">
        <v>337</v>
      </c>
      <c r="N174" s="93"/>
      <c r="O174" s="123"/>
      <c r="P174" s="93" t="s">
        <v>338</v>
      </c>
      <c r="Q174" s="93"/>
      <c r="R174" s="73"/>
    </row>
    <row r="175" spans="1:27" x14ac:dyDescent="0.25">
      <c r="A175" s="13"/>
      <c r="B175" s="83" t="s">
        <v>339</v>
      </c>
      <c r="C175" s="82"/>
      <c r="D175" s="124"/>
      <c r="E175" s="85">
        <v>1</v>
      </c>
      <c r="F175" s="82"/>
      <c r="G175" s="83" t="s">
        <v>224</v>
      </c>
      <c r="H175" s="85">
        <v>381</v>
      </c>
      <c r="I175" s="82"/>
      <c r="J175" s="124"/>
      <c r="K175" s="85" t="s">
        <v>225</v>
      </c>
      <c r="L175" s="82"/>
      <c r="M175" s="83" t="s">
        <v>224</v>
      </c>
      <c r="N175" s="85" t="s">
        <v>225</v>
      </c>
      <c r="O175" s="82"/>
      <c r="P175" s="83" t="s">
        <v>224</v>
      </c>
      <c r="Q175" s="85">
        <v>381</v>
      </c>
      <c r="R175" s="82"/>
    </row>
    <row r="176" spans="1:27" ht="15.75" thickBot="1" x14ac:dyDescent="0.3">
      <c r="A176" s="13"/>
      <c r="B176" s="86" t="s">
        <v>340</v>
      </c>
      <c r="C176" s="87"/>
      <c r="D176" s="239"/>
      <c r="E176" s="89">
        <v>6</v>
      </c>
      <c r="F176" s="87"/>
      <c r="G176" s="88"/>
      <c r="H176" s="89">
        <v>903</v>
      </c>
      <c r="I176" s="87"/>
      <c r="J176" s="239"/>
      <c r="K176" s="89" t="s">
        <v>225</v>
      </c>
      <c r="L176" s="87"/>
      <c r="M176" s="88"/>
      <c r="N176" s="89" t="s">
        <v>225</v>
      </c>
      <c r="O176" s="87"/>
      <c r="P176" s="88"/>
      <c r="Q176" s="89">
        <v>903</v>
      </c>
      <c r="R176" s="87"/>
    </row>
    <row r="177" spans="1:27" ht="15.75" thickBot="1" x14ac:dyDescent="0.3">
      <c r="A177" s="13"/>
      <c r="B177" s="81"/>
      <c r="C177" s="82"/>
      <c r="D177" s="240"/>
      <c r="E177" s="92">
        <v>7</v>
      </c>
      <c r="F177" s="82"/>
      <c r="G177" s="90" t="s">
        <v>224</v>
      </c>
      <c r="H177" s="91">
        <v>1284</v>
      </c>
      <c r="I177" s="82"/>
      <c r="J177" s="240"/>
      <c r="K177" s="92" t="s">
        <v>225</v>
      </c>
      <c r="L177" s="82"/>
      <c r="M177" s="90" t="s">
        <v>224</v>
      </c>
      <c r="N177" s="92" t="s">
        <v>225</v>
      </c>
      <c r="O177" s="82"/>
      <c r="P177" s="90" t="s">
        <v>224</v>
      </c>
      <c r="Q177" s="91">
        <v>1284</v>
      </c>
      <c r="R177" s="82" t="s">
        <v>242</v>
      </c>
    </row>
    <row r="178" spans="1:27" ht="15.75" thickTop="1" x14ac:dyDescent="0.25">
      <c r="A178" s="13"/>
      <c r="B178" s="4"/>
    </row>
    <row r="179" spans="1:27" ht="15" customHeight="1" x14ac:dyDescent="0.25">
      <c r="A179" s="13" t="s">
        <v>539</v>
      </c>
      <c r="B179" s="118" t="s">
        <v>5</v>
      </c>
      <c r="C179" s="118"/>
      <c r="D179" s="118"/>
      <c r="E179" s="118"/>
      <c r="F179" s="118"/>
      <c r="G179" s="118"/>
      <c r="H179" s="118"/>
      <c r="I179" s="118"/>
      <c r="J179" s="118"/>
      <c r="K179" s="118"/>
      <c r="L179" s="118"/>
      <c r="M179" s="118"/>
      <c r="N179" s="118"/>
      <c r="O179" s="118"/>
      <c r="P179" s="118"/>
      <c r="Q179" s="118"/>
      <c r="R179" s="118"/>
      <c r="S179" s="118"/>
      <c r="T179" s="118"/>
      <c r="U179" s="118"/>
      <c r="V179" s="118"/>
      <c r="W179" s="118"/>
      <c r="X179" s="118"/>
      <c r="Y179" s="118"/>
      <c r="Z179" s="118"/>
      <c r="AA179" s="118"/>
    </row>
    <row r="180" spans="1:27" x14ac:dyDescent="0.25">
      <c r="A180" s="13"/>
      <c r="B180" s="120" t="s">
        <v>342</v>
      </c>
      <c r="C180" s="120"/>
      <c r="D180" s="120"/>
      <c r="E180" s="120"/>
      <c r="F180" s="120"/>
      <c r="G180" s="120"/>
      <c r="H180" s="120"/>
      <c r="I180" s="120"/>
      <c r="J180" s="120"/>
      <c r="K180" s="120"/>
      <c r="L180" s="120"/>
      <c r="M180" s="120"/>
      <c r="N180" s="120"/>
      <c r="O180" s="120"/>
      <c r="P180" s="120"/>
      <c r="Q180" s="120"/>
      <c r="R180" s="120"/>
      <c r="S180" s="120"/>
      <c r="T180" s="120"/>
      <c r="U180" s="120"/>
      <c r="V180" s="120"/>
      <c r="W180" s="120"/>
      <c r="X180" s="120"/>
      <c r="Y180" s="120"/>
      <c r="Z180" s="120"/>
      <c r="AA180" s="120"/>
    </row>
    <row r="181" spans="1:27" x14ac:dyDescent="0.25">
      <c r="A181" s="13"/>
      <c r="B181" s="120"/>
      <c r="C181" s="120"/>
      <c r="D181" s="120"/>
      <c r="E181" s="120"/>
      <c r="F181" s="120"/>
      <c r="G181" s="120"/>
      <c r="H181" s="120"/>
      <c r="I181" s="120"/>
      <c r="J181" s="120"/>
      <c r="K181" s="120"/>
      <c r="L181" s="120"/>
      <c r="M181" s="120"/>
      <c r="N181" s="120"/>
      <c r="O181" s="120"/>
      <c r="P181" s="120"/>
      <c r="Q181" s="120"/>
      <c r="R181" s="120"/>
      <c r="S181" s="120"/>
      <c r="T181" s="120"/>
      <c r="U181" s="120"/>
      <c r="V181" s="120"/>
      <c r="W181" s="120"/>
      <c r="X181" s="120"/>
      <c r="Y181" s="120"/>
      <c r="Z181" s="120"/>
      <c r="AA181" s="120"/>
    </row>
    <row r="182" spans="1:27" ht="15.75" thickBot="1" x14ac:dyDescent="0.3">
      <c r="A182" s="13"/>
      <c r="B182" s="72"/>
      <c r="C182" s="73"/>
      <c r="D182" s="116" t="s">
        <v>213</v>
      </c>
      <c r="E182" s="116"/>
      <c r="F182" s="116"/>
      <c r="G182" s="116"/>
      <c r="H182" s="116"/>
      <c r="I182" s="116"/>
      <c r="J182" s="116"/>
      <c r="K182" s="116"/>
      <c r="L182" s="73"/>
    </row>
    <row r="183" spans="1:27" x14ac:dyDescent="0.25">
      <c r="A183" s="13"/>
      <c r="B183" s="72"/>
      <c r="C183" s="73"/>
      <c r="D183" s="94" t="s">
        <v>343</v>
      </c>
      <c r="E183" s="94"/>
      <c r="F183" s="238"/>
      <c r="G183" s="94" t="s">
        <v>344</v>
      </c>
      <c r="H183" s="94"/>
      <c r="I183" s="238"/>
      <c r="J183" s="79"/>
      <c r="K183" s="79"/>
      <c r="L183" s="73"/>
    </row>
    <row r="184" spans="1:27" x14ac:dyDescent="0.25">
      <c r="A184" s="13"/>
      <c r="B184" s="72"/>
      <c r="C184" s="73"/>
      <c r="D184" s="95" t="s">
        <v>345</v>
      </c>
      <c r="E184" s="95"/>
      <c r="F184" s="123"/>
      <c r="G184" s="95" t="s">
        <v>345</v>
      </c>
      <c r="H184" s="95"/>
      <c r="I184" s="123"/>
      <c r="J184" s="95" t="s">
        <v>123</v>
      </c>
      <c r="K184" s="95"/>
      <c r="L184" s="73"/>
    </row>
    <row r="185" spans="1:27" ht="15.75" thickBot="1" x14ac:dyDescent="0.3">
      <c r="A185" s="13"/>
      <c r="B185" s="75" t="s">
        <v>228</v>
      </c>
      <c r="C185" s="73"/>
      <c r="D185" s="93" t="s">
        <v>346</v>
      </c>
      <c r="E185" s="93"/>
      <c r="F185" s="123"/>
      <c r="G185" s="93" t="s">
        <v>346</v>
      </c>
      <c r="H185" s="93"/>
      <c r="I185" s="123"/>
      <c r="J185" s="93" t="s">
        <v>338</v>
      </c>
      <c r="K185" s="93"/>
      <c r="L185" s="73"/>
    </row>
    <row r="186" spans="1:27" x14ac:dyDescent="0.25">
      <c r="A186" s="13"/>
      <c r="B186" s="83" t="s">
        <v>340</v>
      </c>
      <c r="C186" s="82"/>
      <c r="D186" s="83"/>
      <c r="E186" s="85"/>
      <c r="F186" s="82"/>
      <c r="G186" s="83"/>
      <c r="H186" s="85"/>
      <c r="I186" s="82"/>
      <c r="J186" s="83"/>
      <c r="K186" s="85"/>
      <c r="L186" s="82"/>
    </row>
    <row r="187" spans="1:27" x14ac:dyDescent="0.25">
      <c r="A187" s="13"/>
      <c r="B187" s="125" t="s">
        <v>347</v>
      </c>
      <c r="C187" s="87"/>
      <c r="D187" s="86" t="s">
        <v>224</v>
      </c>
      <c r="E187" s="107" t="s">
        <v>225</v>
      </c>
      <c r="F187" s="87"/>
      <c r="G187" s="86" t="s">
        <v>224</v>
      </c>
      <c r="H187" s="107" t="s">
        <v>225</v>
      </c>
      <c r="I187" s="87"/>
      <c r="J187" s="86" t="s">
        <v>224</v>
      </c>
      <c r="K187" s="107" t="s">
        <v>225</v>
      </c>
      <c r="L187" s="87"/>
    </row>
    <row r="188" spans="1:27" x14ac:dyDescent="0.25">
      <c r="A188" s="13"/>
      <c r="B188" s="127" t="s">
        <v>348</v>
      </c>
      <c r="C188" s="82"/>
      <c r="D188" s="81"/>
      <c r="E188" s="130" t="s">
        <v>225</v>
      </c>
      <c r="F188" s="82"/>
      <c r="G188" s="81"/>
      <c r="H188" s="130" t="s">
        <v>225</v>
      </c>
      <c r="I188" s="82"/>
      <c r="J188" s="81"/>
      <c r="K188" s="130" t="s">
        <v>225</v>
      </c>
      <c r="L188" s="82"/>
    </row>
    <row r="189" spans="1:27" x14ac:dyDescent="0.25">
      <c r="A189" s="13"/>
      <c r="B189" s="125" t="s">
        <v>349</v>
      </c>
      <c r="C189" s="87"/>
      <c r="D189" s="86"/>
      <c r="E189" s="103">
        <v>1248</v>
      </c>
      <c r="F189" s="87"/>
      <c r="G189" s="86"/>
      <c r="H189" s="107" t="s">
        <v>225</v>
      </c>
      <c r="I189" s="87"/>
      <c r="J189" s="86"/>
      <c r="K189" s="103">
        <v>1248</v>
      </c>
      <c r="L189" s="87"/>
    </row>
    <row r="190" spans="1:27" ht="15.75" thickBot="1" x14ac:dyDescent="0.3">
      <c r="A190" s="13"/>
      <c r="B190" s="127" t="s">
        <v>350</v>
      </c>
      <c r="C190" s="82"/>
      <c r="D190" s="110"/>
      <c r="E190" s="111" t="s">
        <v>225</v>
      </c>
      <c r="F190" s="82"/>
      <c r="G190" s="110"/>
      <c r="H190" s="111" t="s">
        <v>225</v>
      </c>
      <c r="I190" s="82"/>
      <c r="J190" s="110"/>
      <c r="K190" s="111" t="s">
        <v>225</v>
      </c>
      <c r="L190" s="82"/>
    </row>
    <row r="191" spans="1:27" x14ac:dyDescent="0.25">
      <c r="A191" s="13"/>
      <c r="B191" s="125" t="s">
        <v>351</v>
      </c>
      <c r="C191" s="87"/>
      <c r="D191" s="141"/>
      <c r="E191" s="142">
        <v>1248</v>
      </c>
      <c r="F191" s="87"/>
      <c r="G191" s="141"/>
      <c r="H191" s="244" t="s">
        <v>225</v>
      </c>
      <c r="I191" s="87"/>
      <c r="J191" s="141"/>
      <c r="K191" s="142">
        <v>1248</v>
      </c>
      <c r="L191" s="87"/>
    </row>
    <row r="192" spans="1:27" ht="15.75" thickBot="1" x14ac:dyDescent="0.3">
      <c r="A192" s="13"/>
      <c r="B192" s="134" t="s">
        <v>352</v>
      </c>
      <c r="C192" s="82"/>
      <c r="D192" s="245" t="s">
        <v>224</v>
      </c>
      <c r="E192" s="246">
        <v>1248</v>
      </c>
      <c r="F192" s="82"/>
      <c r="G192" s="245" t="s">
        <v>224</v>
      </c>
      <c r="H192" s="247" t="s">
        <v>225</v>
      </c>
      <c r="I192" s="82"/>
      <c r="J192" s="245" t="s">
        <v>224</v>
      </c>
      <c r="K192" s="246">
        <v>1248</v>
      </c>
      <c r="L192" s="82"/>
    </row>
    <row r="193" spans="1:27" ht="15.75" thickTop="1" x14ac:dyDescent="0.25">
      <c r="A193" s="13"/>
      <c r="B193" s="120"/>
      <c r="C193" s="120"/>
      <c r="D193" s="120"/>
      <c r="E193" s="120"/>
      <c r="F193" s="120"/>
      <c r="G193" s="120"/>
      <c r="H193" s="120"/>
      <c r="I193" s="120"/>
      <c r="J193" s="120"/>
      <c r="K193" s="120"/>
      <c r="L193" s="120"/>
      <c r="M193" s="120"/>
      <c r="N193" s="120"/>
      <c r="O193" s="120"/>
      <c r="P193" s="120"/>
      <c r="Q193" s="120"/>
      <c r="R193" s="120"/>
      <c r="S193" s="120"/>
      <c r="T193" s="120"/>
      <c r="U193" s="120"/>
      <c r="V193" s="120"/>
      <c r="W193" s="120"/>
      <c r="X193" s="120"/>
      <c r="Y193" s="120"/>
      <c r="Z193" s="120"/>
      <c r="AA193" s="120"/>
    </row>
    <row r="194" spans="1:27" x14ac:dyDescent="0.25">
      <c r="A194" s="13"/>
      <c r="B194" s="120" t="s">
        <v>242</v>
      </c>
      <c r="C194" s="120"/>
      <c r="D194" s="120"/>
      <c r="E194" s="120"/>
      <c r="F194" s="120"/>
      <c r="G194" s="120"/>
      <c r="H194" s="120"/>
      <c r="I194" s="120"/>
      <c r="J194" s="120"/>
      <c r="K194" s="120"/>
      <c r="L194" s="120"/>
      <c r="M194" s="120"/>
      <c r="N194" s="120"/>
      <c r="O194" s="120"/>
      <c r="P194" s="120"/>
      <c r="Q194" s="120"/>
      <c r="R194" s="120"/>
      <c r="S194" s="120"/>
      <c r="T194" s="120"/>
      <c r="U194" s="120"/>
      <c r="V194" s="120"/>
      <c r="W194" s="120"/>
      <c r="X194" s="120"/>
      <c r="Y194" s="120"/>
      <c r="Z194" s="120"/>
      <c r="AA194" s="120"/>
    </row>
    <row r="195" spans="1:27" ht="15.75" thickBot="1" x14ac:dyDescent="0.3">
      <c r="A195" s="13"/>
      <c r="B195" s="87"/>
      <c r="C195" s="236" t="s">
        <v>214</v>
      </c>
      <c r="D195" s="236"/>
      <c r="E195" s="236"/>
      <c r="F195" s="236"/>
      <c r="G195" s="236"/>
      <c r="H195" s="236"/>
      <c r="I195" s="236"/>
      <c r="J195" s="236"/>
      <c r="K195" s="87"/>
    </row>
    <row r="196" spans="1:27" x14ac:dyDescent="0.25">
      <c r="A196" s="13"/>
      <c r="B196" s="86"/>
      <c r="C196" s="87"/>
      <c r="D196" s="233" t="s">
        <v>343</v>
      </c>
      <c r="E196" s="233"/>
      <c r="F196" s="212"/>
      <c r="G196" s="233" t="s">
        <v>344</v>
      </c>
      <c r="H196" s="233"/>
      <c r="I196" s="212"/>
      <c r="J196" s="213"/>
      <c r="K196" s="213"/>
      <c r="L196" s="87"/>
    </row>
    <row r="197" spans="1:27" x14ac:dyDescent="0.25">
      <c r="A197" s="13"/>
      <c r="B197" s="86"/>
      <c r="C197" s="87"/>
      <c r="D197" s="235" t="s">
        <v>345</v>
      </c>
      <c r="E197" s="235"/>
      <c r="F197" s="211"/>
      <c r="G197" s="235" t="s">
        <v>345</v>
      </c>
      <c r="H197" s="235"/>
      <c r="I197" s="211"/>
      <c r="J197" s="235" t="s">
        <v>123</v>
      </c>
      <c r="K197" s="235"/>
      <c r="L197" s="87"/>
    </row>
    <row r="198" spans="1:27" ht="15.75" thickBot="1" x14ac:dyDescent="0.3">
      <c r="A198" s="13"/>
      <c r="B198" s="215" t="s">
        <v>228</v>
      </c>
      <c r="C198" s="87"/>
      <c r="D198" s="236" t="s">
        <v>346</v>
      </c>
      <c r="E198" s="236"/>
      <c r="F198" s="211"/>
      <c r="G198" s="236" t="s">
        <v>346</v>
      </c>
      <c r="H198" s="236"/>
      <c r="I198" s="211"/>
      <c r="J198" s="236" t="s">
        <v>338</v>
      </c>
      <c r="K198" s="236"/>
      <c r="L198" s="87"/>
    </row>
    <row r="199" spans="1:27" x14ac:dyDescent="0.25">
      <c r="A199" s="13"/>
      <c r="B199" s="83" t="s">
        <v>340</v>
      </c>
      <c r="C199" s="82"/>
      <c r="D199" s="83"/>
      <c r="E199" s="85"/>
      <c r="F199" s="82"/>
      <c r="G199" s="83"/>
      <c r="H199" s="85"/>
      <c r="I199" s="82"/>
      <c r="J199" s="83"/>
      <c r="K199" s="85"/>
      <c r="L199" s="82"/>
    </row>
    <row r="200" spans="1:27" x14ac:dyDescent="0.25">
      <c r="A200" s="13"/>
      <c r="B200" s="125" t="s">
        <v>347</v>
      </c>
      <c r="C200" s="87"/>
      <c r="D200" s="86" t="s">
        <v>224</v>
      </c>
      <c r="E200" s="107" t="s">
        <v>225</v>
      </c>
      <c r="F200" s="87"/>
      <c r="G200" s="86" t="s">
        <v>224</v>
      </c>
      <c r="H200" s="107" t="s">
        <v>225</v>
      </c>
      <c r="I200" s="87"/>
      <c r="J200" s="86" t="s">
        <v>224</v>
      </c>
      <c r="K200" s="107" t="s">
        <v>225</v>
      </c>
      <c r="L200" s="87"/>
    </row>
    <row r="201" spans="1:27" x14ac:dyDescent="0.25">
      <c r="A201" s="13"/>
      <c r="B201" s="127" t="s">
        <v>348</v>
      </c>
      <c r="C201" s="82"/>
      <c r="D201" s="81"/>
      <c r="E201" s="130" t="s">
        <v>225</v>
      </c>
      <c r="F201" s="82"/>
      <c r="G201" s="81"/>
      <c r="H201" s="130" t="s">
        <v>225</v>
      </c>
      <c r="I201" s="82"/>
      <c r="J201" s="81"/>
      <c r="K201" s="130" t="s">
        <v>225</v>
      </c>
      <c r="L201" s="82"/>
    </row>
    <row r="202" spans="1:27" x14ac:dyDescent="0.25">
      <c r="A202" s="13"/>
      <c r="B202" s="125" t="s">
        <v>349</v>
      </c>
      <c r="C202" s="87"/>
      <c r="D202" s="86"/>
      <c r="E202" s="103">
        <v>1284</v>
      </c>
      <c r="F202" s="87"/>
      <c r="G202" s="86"/>
      <c r="H202" s="107" t="s">
        <v>225</v>
      </c>
      <c r="I202" s="87"/>
      <c r="J202" s="86"/>
      <c r="K202" s="103">
        <v>1284</v>
      </c>
      <c r="L202" s="87"/>
    </row>
    <row r="203" spans="1:27" ht="15.75" thickBot="1" x14ac:dyDescent="0.3">
      <c r="A203" s="13"/>
      <c r="B203" s="127" t="s">
        <v>350</v>
      </c>
      <c r="C203" s="82"/>
      <c r="D203" s="110"/>
      <c r="E203" s="111" t="s">
        <v>225</v>
      </c>
      <c r="F203" s="82"/>
      <c r="G203" s="110"/>
      <c r="H203" s="111" t="s">
        <v>225</v>
      </c>
      <c r="I203" s="82"/>
      <c r="J203" s="110"/>
      <c r="K203" s="111" t="s">
        <v>225</v>
      </c>
      <c r="L203" s="82"/>
    </row>
    <row r="204" spans="1:27" x14ac:dyDescent="0.25">
      <c r="A204" s="13"/>
      <c r="B204" s="138" t="s">
        <v>351</v>
      </c>
      <c r="C204" s="87"/>
      <c r="D204" s="141"/>
      <c r="E204" s="142">
        <v>1284</v>
      </c>
      <c r="F204" s="87"/>
      <c r="G204" s="141"/>
      <c r="H204" s="244" t="s">
        <v>225</v>
      </c>
      <c r="I204" s="87"/>
      <c r="J204" s="141"/>
      <c r="K204" s="142">
        <v>1284</v>
      </c>
      <c r="L204" s="87"/>
    </row>
    <row r="205" spans="1:27" ht="15.75" thickBot="1" x14ac:dyDescent="0.3">
      <c r="A205" s="13"/>
      <c r="B205" s="134" t="s">
        <v>352</v>
      </c>
      <c r="C205" s="82"/>
      <c r="D205" s="245" t="s">
        <v>224</v>
      </c>
      <c r="E205" s="246">
        <v>1284</v>
      </c>
      <c r="F205" s="82"/>
      <c r="G205" s="245" t="s">
        <v>224</v>
      </c>
      <c r="H205" s="247" t="s">
        <v>225</v>
      </c>
      <c r="I205" s="82"/>
      <c r="J205" s="245" t="s">
        <v>224</v>
      </c>
      <c r="K205" s="246">
        <v>1284</v>
      </c>
      <c r="L205" s="82" t="s">
        <v>242</v>
      </c>
    </row>
    <row r="206" spans="1:27" ht="15.75" thickTop="1" x14ac:dyDescent="0.25">
      <c r="A206" s="13"/>
      <c r="B206" s="4"/>
    </row>
  </sheetData>
  <mergeCells count="227">
    <mergeCell ref="A179:A206"/>
    <mergeCell ref="B179:AA179"/>
    <mergeCell ref="B180:AA180"/>
    <mergeCell ref="B181:AA181"/>
    <mergeCell ref="B193:AA193"/>
    <mergeCell ref="B194:AA194"/>
    <mergeCell ref="A123:A161"/>
    <mergeCell ref="B123:AA123"/>
    <mergeCell ref="B124:AA124"/>
    <mergeCell ref="B125:AA125"/>
    <mergeCell ref="B145:AA145"/>
    <mergeCell ref="A162:A178"/>
    <mergeCell ref="B162:AA162"/>
    <mergeCell ref="B163:AA163"/>
    <mergeCell ref="B164:AA164"/>
    <mergeCell ref="B171:AA171"/>
    <mergeCell ref="A63:A87"/>
    <mergeCell ref="B63:AA63"/>
    <mergeCell ref="B64:AA64"/>
    <mergeCell ref="B65:AA65"/>
    <mergeCell ref="B76:AA76"/>
    <mergeCell ref="A88:A122"/>
    <mergeCell ref="B88:AA88"/>
    <mergeCell ref="B89:AA89"/>
    <mergeCell ref="B90:AA90"/>
    <mergeCell ref="B106:AA106"/>
    <mergeCell ref="A1:A2"/>
    <mergeCell ref="B1:AA1"/>
    <mergeCell ref="B2:AA2"/>
    <mergeCell ref="B3:AA3"/>
    <mergeCell ref="A4:A62"/>
    <mergeCell ref="B4:AA4"/>
    <mergeCell ref="B5:AA5"/>
    <mergeCell ref="B6:AA6"/>
    <mergeCell ref="B34:AA34"/>
    <mergeCell ref="D197:E197"/>
    <mergeCell ref="G197:H197"/>
    <mergeCell ref="J197:K197"/>
    <mergeCell ref="D198:E198"/>
    <mergeCell ref="G198:H198"/>
    <mergeCell ref="J198:K198"/>
    <mergeCell ref="D185:E185"/>
    <mergeCell ref="G185:H185"/>
    <mergeCell ref="J185:K185"/>
    <mergeCell ref="C195:J195"/>
    <mergeCell ref="D196:E196"/>
    <mergeCell ref="G196:H196"/>
    <mergeCell ref="D182:K182"/>
    <mergeCell ref="D183:E183"/>
    <mergeCell ref="G183:H183"/>
    <mergeCell ref="D184:E184"/>
    <mergeCell ref="G184:H184"/>
    <mergeCell ref="J184:K184"/>
    <mergeCell ref="D173:E173"/>
    <mergeCell ref="G173:H173"/>
    <mergeCell ref="J173:K173"/>
    <mergeCell ref="M173:N173"/>
    <mergeCell ref="P173:Q173"/>
    <mergeCell ref="D174:E174"/>
    <mergeCell ref="G174:H174"/>
    <mergeCell ref="J174:K174"/>
    <mergeCell ref="M174:N174"/>
    <mergeCell ref="P174:Q174"/>
    <mergeCell ref="D167:E167"/>
    <mergeCell ref="G167:H167"/>
    <mergeCell ref="J167:K167"/>
    <mergeCell ref="M167:N167"/>
    <mergeCell ref="P167:Q167"/>
    <mergeCell ref="D172:Q172"/>
    <mergeCell ref="Y149:Z149"/>
    <mergeCell ref="D165:Q165"/>
    <mergeCell ref="D166:E166"/>
    <mergeCell ref="G166:H166"/>
    <mergeCell ref="J166:K166"/>
    <mergeCell ref="M166:N166"/>
    <mergeCell ref="P166:Q166"/>
    <mergeCell ref="S148:T148"/>
    <mergeCell ref="V148:W148"/>
    <mergeCell ref="D149:E149"/>
    <mergeCell ref="G149:H149"/>
    <mergeCell ref="J149:K149"/>
    <mergeCell ref="M149:N149"/>
    <mergeCell ref="P149:Q149"/>
    <mergeCell ref="S149:T149"/>
    <mergeCell ref="V149:W149"/>
    <mergeCell ref="Y129:Z129"/>
    <mergeCell ref="C146:Y146"/>
    <mergeCell ref="M147:N147"/>
    <mergeCell ref="P147:Q147"/>
    <mergeCell ref="S147:T147"/>
    <mergeCell ref="D148:E148"/>
    <mergeCell ref="G148:H148"/>
    <mergeCell ref="J148:K148"/>
    <mergeCell ref="M148:N148"/>
    <mergeCell ref="P148:Q148"/>
    <mergeCell ref="S128:T128"/>
    <mergeCell ref="V128:W128"/>
    <mergeCell ref="D129:E129"/>
    <mergeCell ref="G129:H129"/>
    <mergeCell ref="J129:K129"/>
    <mergeCell ref="M129:N129"/>
    <mergeCell ref="P129:Q129"/>
    <mergeCell ref="S129:T129"/>
    <mergeCell ref="V129:W129"/>
    <mergeCell ref="Y110:Z110"/>
    <mergeCell ref="D126:Z126"/>
    <mergeCell ref="M127:N127"/>
    <mergeCell ref="P127:Q127"/>
    <mergeCell ref="S127:T127"/>
    <mergeCell ref="D128:E128"/>
    <mergeCell ref="G128:H128"/>
    <mergeCell ref="J128:K128"/>
    <mergeCell ref="M128:N128"/>
    <mergeCell ref="P128:Q128"/>
    <mergeCell ref="S109:T109"/>
    <mergeCell ref="V109:W109"/>
    <mergeCell ref="D110:E110"/>
    <mergeCell ref="G110:H110"/>
    <mergeCell ref="J110:K110"/>
    <mergeCell ref="M110:N110"/>
    <mergeCell ref="P110:Q110"/>
    <mergeCell ref="S110:T110"/>
    <mergeCell ref="V110:W110"/>
    <mergeCell ref="Y94:Z94"/>
    <mergeCell ref="D107:Z107"/>
    <mergeCell ref="M108:N108"/>
    <mergeCell ref="P108:Q108"/>
    <mergeCell ref="S108:T108"/>
    <mergeCell ref="D109:E109"/>
    <mergeCell ref="G109:H109"/>
    <mergeCell ref="J109:K109"/>
    <mergeCell ref="M109:N109"/>
    <mergeCell ref="P109:Q109"/>
    <mergeCell ref="S93:T93"/>
    <mergeCell ref="V93:W93"/>
    <mergeCell ref="D94:E94"/>
    <mergeCell ref="G94:H94"/>
    <mergeCell ref="J94:K94"/>
    <mergeCell ref="M94:N94"/>
    <mergeCell ref="P94:Q94"/>
    <mergeCell ref="S94:T94"/>
    <mergeCell ref="V94:W94"/>
    <mergeCell ref="Y80:Z80"/>
    <mergeCell ref="D91:Z91"/>
    <mergeCell ref="M92:N92"/>
    <mergeCell ref="P92:Q92"/>
    <mergeCell ref="S92:T92"/>
    <mergeCell ref="D93:E93"/>
    <mergeCell ref="G93:H93"/>
    <mergeCell ref="J93:K93"/>
    <mergeCell ref="M93:N93"/>
    <mergeCell ref="P93:Q93"/>
    <mergeCell ref="S79:T79"/>
    <mergeCell ref="V79:W79"/>
    <mergeCell ref="D80:E80"/>
    <mergeCell ref="G80:H80"/>
    <mergeCell ref="J80:K80"/>
    <mergeCell ref="M80:N80"/>
    <mergeCell ref="P80:Q80"/>
    <mergeCell ref="S80:T80"/>
    <mergeCell ref="V80:W80"/>
    <mergeCell ref="Y69:Z69"/>
    <mergeCell ref="D77:Z77"/>
    <mergeCell ref="M78:N78"/>
    <mergeCell ref="P78:Q78"/>
    <mergeCell ref="S78:T78"/>
    <mergeCell ref="D79:E79"/>
    <mergeCell ref="G79:H79"/>
    <mergeCell ref="J79:K79"/>
    <mergeCell ref="M79:N79"/>
    <mergeCell ref="P79:Q79"/>
    <mergeCell ref="S68:T68"/>
    <mergeCell ref="V68:W68"/>
    <mergeCell ref="D69:E69"/>
    <mergeCell ref="G69:H69"/>
    <mergeCell ref="J69:K69"/>
    <mergeCell ref="M69:N69"/>
    <mergeCell ref="P69:Q69"/>
    <mergeCell ref="S69:T69"/>
    <mergeCell ref="V69:W69"/>
    <mergeCell ref="Y38:Z38"/>
    <mergeCell ref="D66:Z66"/>
    <mergeCell ref="M67:N67"/>
    <mergeCell ref="P67:Q67"/>
    <mergeCell ref="S67:T67"/>
    <mergeCell ref="D68:E68"/>
    <mergeCell ref="G68:H68"/>
    <mergeCell ref="J68:K68"/>
    <mergeCell ref="M68:N68"/>
    <mergeCell ref="P68:Q68"/>
    <mergeCell ref="S37:T37"/>
    <mergeCell ref="V37:W37"/>
    <mergeCell ref="D38:E38"/>
    <mergeCell ref="G38:H38"/>
    <mergeCell ref="J38:K38"/>
    <mergeCell ref="M38:N38"/>
    <mergeCell ref="P38:Q38"/>
    <mergeCell ref="S38:T38"/>
    <mergeCell ref="V38:W38"/>
    <mergeCell ref="Y10:Z10"/>
    <mergeCell ref="D35:Z35"/>
    <mergeCell ref="M36:N36"/>
    <mergeCell ref="P36:Q36"/>
    <mergeCell ref="S36:T36"/>
    <mergeCell ref="D37:E37"/>
    <mergeCell ref="G37:H37"/>
    <mergeCell ref="J37:K37"/>
    <mergeCell ref="M37:N37"/>
    <mergeCell ref="P37:Q37"/>
    <mergeCell ref="V9:W9"/>
    <mergeCell ref="D10:E10"/>
    <mergeCell ref="G10:H10"/>
    <mergeCell ref="J10:K10"/>
    <mergeCell ref="M10:N10"/>
    <mergeCell ref="P10:Q10"/>
    <mergeCell ref="S10:T10"/>
    <mergeCell ref="V10:W10"/>
    <mergeCell ref="D7:Z7"/>
    <mergeCell ref="M8:N8"/>
    <mergeCell ref="P8:Q8"/>
    <mergeCell ref="S8:T8"/>
    <mergeCell ref="D9:E9"/>
    <mergeCell ref="G9:H9"/>
    <mergeCell ref="J9:K9"/>
    <mergeCell ref="M9:N9"/>
    <mergeCell ref="P9:Q9"/>
    <mergeCell ref="S9:T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5.140625" customWidth="1"/>
    <col min="3" max="3" width="11.28515625" customWidth="1"/>
    <col min="4" max="4" width="2.42578125" customWidth="1"/>
    <col min="5" max="5" width="4.85546875" customWidth="1"/>
    <col min="6" max="6" width="2.28515625" customWidth="1"/>
    <col min="7" max="7" width="4.42578125" customWidth="1"/>
    <col min="8" max="8" width="6.42578125" customWidth="1"/>
    <col min="9" max="9" width="11.28515625" customWidth="1"/>
    <col min="10" max="10" width="2.42578125" customWidth="1"/>
    <col min="11" max="11" width="4.85546875" customWidth="1"/>
    <col min="12" max="12" width="11.28515625" customWidth="1"/>
  </cols>
  <sheetData>
    <row r="1" spans="1:12" ht="15" customHeight="1" x14ac:dyDescent="0.25">
      <c r="A1" s="7" t="s">
        <v>5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55</v>
      </c>
      <c r="B3" s="118" t="s">
        <v>5</v>
      </c>
      <c r="C3" s="118"/>
      <c r="D3" s="118"/>
      <c r="E3" s="118"/>
      <c r="F3" s="118"/>
      <c r="G3" s="118"/>
      <c r="H3" s="118"/>
      <c r="I3" s="118"/>
      <c r="J3" s="118"/>
      <c r="K3" s="118"/>
      <c r="L3" s="118"/>
    </row>
    <row r="4" spans="1:12" ht="15" customHeight="1" x14ac:dyDescent="0.25">
      <c r="A4" s="13" t="s">
        <v>541</v>
      </c>
      <c r="B4" s="118" t="s">
        <v>5</v>
      </c>
      <c r="C4" s="118"/>
      <c r="D4" s="118"/>
      <c r="E4" s="118"/>
      <c r="F4" s="118"/>
      <c r="G4" s="118"/>
      <c r="H4" s="118"/>
      <c r="I4" s="118"/>
      <c r="J4" s="118"/>
      <c r="K4" s="118"/>
      <c r="L4" s="118"/>
    </row>
    <row r="5" spans="1:12" x14ac:dyDescent="0.25">
      <c r="A5" s="13"/>
      <c r="B5" s="120" t="s">
        <v>358</v>
      </c>
      <c r="C5" s="120"/>
      <c r="D5" s="120"/>
      <c r="E5" s="120"/>
      <c r="F5" s="120"/>
      <c r="G5" s="120"/>
      <c r="H5" s="120"/>
      <c r="I5" s="120"/>
      <c r="J5" s="120"/>
      <c r="K5" s="120"/>
      <c r="L5" s="120"/>
    </row>
    <row r="6" spans="1:12" x14ac:dyDescent="0.25">
      <c r="A6" s="13"/>
      <c r="B6" s="120"/>
      <c r="C6" s="120"/>
      <c r="D6" s="120"/>
      <c r="E6" s="120"/>
      <c r="F6" s="120"/>
      <c r="G6" s="120"/>
      <c r="H6" s="120"/>
      <c r="I6" s="120"/>
      <c r="J6" s="120"/>
      <c r="K6" s="120"/>
      <c r="L6" s="120"/>
    </row>
    <row r="7" spans="1:12" ht="15.75" thickBot="1" x14ac:dyDescent="0.3">
      <c r="A7" s="13"/>
      <c r="B7" s="72"/>
      <c r="C7" s="73"/>
      <c r="D7" s="93" t="s">
        <v>213</v>
      </c>
      <c r="E7" s="93"/>
      <c r="F7" s="93"/>
      <c r="G7" s="93"/>
      <c r="H7" s="93"/>
      <c r="I7" s="93"/>
      <c r="J7" s="93"/>
      <c r="K7" s="93"/>
      <c r="L7" s="73"/>
    </row>
    <row r="8" spans="1:12" x14ac:dyDescent="0.25">
      <c r="A8" s="13"/>
      <c r="B8" s="72"/>
      <c r="C8" s="73"/>
      <c r="D8" s="251" t="s">
        <v>215</v>
      </c>
      <c r="E8" s="251"/>
      <c r="F8" s="80"/>
      <c r="G8" s="78"/>
      <c r="H8" s="78"/>
      <c r="I8" s="80"/>
      <c r="J8" s="251" t="s">
        <v>359</v>
      </c>
      <c r="K8" s="251"/>
      <c r="L8" s="73"/>
    </row>
    <row r="9" spans="1:12" x14ac:dyDescent="0.25">
      <c r="A9" s="13"/>
      <c r="B9" s="72"/>
      <c r="C9" s="73"/>
      <c r="D9" s="252" t="s">
        <v>360</v>
      </c>
      <c r="E9" s="252"/>
      <c r="F9" s="73"/>
      <c r="G9" s="252" t="s">
        <v>361</v>
      </c>
      <c r="H9" s="252"/>
      <c r="I9" s="73"/>
      <c r="J9" s="252" t="s">
        <v>360</v>
      </c>
      <c r="K9" s="252"/>
      <c r="L9" s="73"/>
    </row>
    <row r="10" spans="1:12" ht="15.75" thickBot="1" x14ac:dyDescent="0.3">
      <c r="A10" s="13"/>
      <c r="B10" s="75" t="s">
        <v>212</v>
      </c>
      <c r="C10" s="73"/>
      <c r="D10" s="253" t="s">
        <v>362</v>
      </c>
      <c r="E10" s="253"/>
      <c r="F10" s="73"/>
      <c r="G10" s="253" t="s">
        <v>363</v>
      </c>
      <c r="H10" s="253"/>
      <c r="I10" s="73"/>
      <c r="J10" s="253" t="s">
        <v>362</v>
      </c>
      <c r="K10" s="253"/>
      <c r="L10" s="73"/>
    </row>
    <row r="11" spans="1:12" x14ac:dyDescent="0.25">
      <c r="A11" s="13"/>
      <c r="B11" s="83" t="s">
        <v>364</v>
      </c>
      <c r="C11" s="82"/>
      <c r="D11" s="83"/>
      <c r="E11" s="85"/>
      <c r="F11" s="82"/>
      <c r="G11" s="83"/>
      <c r="H11" s="85"/>
      <c r="I11" s="82"/>
      <c r="J11" s="83"/>
      <c r="K11" s="85"/>
      <c r="L11" s="82"/>
    </row>
    <row r="12" spans="1:12" x14ac:dyDescent="0.25">
      <c r="A12" s="13"/>
      <c r="B12" s="125" t="s">
        <v>40</v>
      </c>
      <c r="C12" s="87"/>
      <c r="D12" s="86" t="s">
        <v>224</v>
      </c>
      <c r="E12" s="107">
        <v>377</v>
      </c>
      <c r="F12" s="87"/>
      <c r="G12" s="86" t="s">
        <v>224</v>
      </c>
      <c r="H12" s="107">
        <v>14</v>
      </c>
      <c r="I12" s="87"/>
      <c r="J12" s="86" t="s">
        <v>224</v>
      </c>
      <c r="K12" s="107">
        <v>363</v>
      </c>
      <c r="L12" s="87"/>
    </row>
    <row r="13" spans="1:12" x14ac:dyDescent="0.25">
      <c r="A13" s="13"/>
      <c r="B13" s="4"/>
    </row>
    <row r="14" spans="1:12" ht="15" customHeight="1" x14ac:dyDescent="0.25">
      <c r="A14" s="13" t="s">
        <v>542</v>
      </c>
      <c r="B14" s="118" t="s">
        <v>5</v>
      </c>
      <c r="C14" s="118"/>
      <c r="D14" s="118"/>
      <c r="E14" s="118"/>
      <c r="F14" s="118"/>
      <c r="G14" s="118"/>
      <c r="H14" s="118"/>
      <c r="I14" s="118"/>
      <c r="J14" s="118"/>
      <c r="K14" s="118"/>
      <c r="L14" s="118"/>
    </row>
    <row r="15" spans="1:12" x14ac:dyDescent="0.25">
      <c r="A15" s="13"/>
      <c r="B15" s="120" t="s">
        <v>366</v>
      </c>
      <c r="C15" s="120"/>
      <c r="D15" s="120"/>
      <c r="E15" s="120"/>
      <c r="F15" s="120"/>
      <c r="G15" s="120"/>
      <c r="H15" s="120"/>
      <c r="I15" s="120"/>
      <c r="J15" s="120"/>
      <c r="K15" s="120"/>
      <c r="L15" s="120"/>
    </row>
    <row r="16" spans="1:12" x14ac:dyDescent="0.25">
      <c r="A16" s="13"/>
      <c r="B16" s="120"/>
      <c r="C16" s="120"/>
      <c r="D16" s="120"/>
      <c r="E16" s="120"/>
      <c r="F16" s="120"/>
      <c r="G16" s="120"/>
      <c r="H16" s="120"/>
      <c r="I16" s="120"/>
      <c r="J16" s="120"/>
      <c r="K16" s="120"/>
      <c r="L16" s="120"/>
    </row>
    <row r="17" spans="1:6" ht="15.75" thickBot="1" x14ac:dyDescent="0.3">
      <c r="A17" s="13"/>
      <c r="B17" s="75" t="s">
        <v>212</v>
      </c>
      <c r="C17" s="121"/>
      <c r="D17" s="250"/>
      <c r="E17" s="254"/>
      <c r="F17" s="73"/>
    </row>
    <row r="18" spans="1:6" x14ac:dyDescent="0.25">
      <c r="A18" s="13"/>
      <c r="B18" s="83">
        <v>2013</v>
      </c>
      <c r="C18" s="124"/>
      <c r="D18" s="83"/>
      <c r="E18" s="85">
        <v>20</v>
      </c>
      <c r="F18" s="82"/>
    </row>
    <row r="19" spans="1:6" x14ac:dyDescent="0.25">
      <c r="A19" s="13"/>
      <c r="B19" s="86">
        <v>2014</v>
      </c>
      <c r="C19" s="87"/>
      <c r="D19" s="86"/>
      <c r="E19" s="107">
        <v>74</v>
      </c>
      <c r="F19" s="87"/>
    </row>
    <row r="20" spans="1:6" x14ac:dyDescent="0.25">
      <c r="A20" s="13"/>
      <c r="B20" s="81">
        <v>2015</v>
      </c>
      <c r="C20" s="82"/>
      <c r="D20" s="81"/>
      <c r="E20" s="130">
        <v>57</v>
      </c>
      <c r="F20" s="82"/>
    </row>
    <row r="21" spans="1:6" x14ac:dyDescent="0.25">
      <c r="A21" s="13"/>
      <c r="B21" s="86">
        <v>2016</v>
      </c>
      <c r="C21" s="87"/>
      <c r="D21" s="86"/>
      <c r="E21" s="107">
        <v>46</v>
      </c>
      <c r="F21" s="87"/>
    </row>
    <row r="22" spans="1:6" ht="15.75" thickBot="1" x14ac:dyDescent="0.3">
      <c r="A22" s="13"/>
      <c r="B22" s="81" t="s">
        <v>367</v>
      </c>
      <c r="C22" s="82"/>
      <c r="D22" s="110"/>
      <c r="E22" s="111">
        <v>166</v>
      </c>
      <c r="F22" s="82"/>
    </row>
    <row r="23" spans="1:6" ht="15.75" thickBot="1" x14ac:dyDescent="0.3">
      <c r="A23" s="13"/>
      <c r="B23" s="125" t="s">
        <v>368</v>
      </c>
      <c r="C23" s="87"/>
      <c r="D23" s="114" t="s">
        <v>224</v>
      </c>
      <c r="E23" s="181">
        <v>363</v>
      </c>
      <c r="F23" s="87" t="s">
        <v>242</v>
      </c>
    </row>
    <row r="24" spans="1:6" ht="15.75" thickTop="1" x14ac:dyDescent="0.25">
      <c r="A24" s="13"/>
      <c r="B24" s="4"/>
    </row>
  </sheetData>
  <mergeCells count="21">
    <mergeCell ref="B6:L6"/>
    <mergeCell ref="A14:A24"/>
    <mergeCell ref="B14:L14"/>
    <mergeCell ref="B15:L15"/>
    <mergeCell ref="B16:L16"/>
    <mergeCell ref="D10:E10"/>
    <mergeCell ref="G10:H10"/>
    <mergeCell ref="J10:K10"/>
    <mergeCell ref="A1:A2"/>
    <mergeCell ref="B1:L1"/>
    <mergeCell ref="B2:L2"/>
    <mergeCell ref="B3:L3"/>
    <mergeCell ref="A4:A13"/>
    <mergeCell ref="B4:L4"/>
    <mergeCell ref="B5:L5"/>
    <mergeCell ref="D7:K7"/>
    <mergeCell ref="D8:E8"/>
    <mergeCell ref="J8:K8"/>
    <mergeCell ref="D9:E9"/>
    <mergeCell ref="G9:H9"/>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7.42578125" bestFit="1" customWidth="1"/>
    <col min="8" max="8" width="4" bestFit="1" customWidth="1"/>
    <col min="9" max="9" width="3.140625" bestFit="1" customWidth="1"/>
    <col min="11" max="11" width="1.85546875" bestFit="1" customWidth="1"/>
    <col min="12" max="12" width="6.5703125" bestFit="1" customWidth="1"/>
    <col min="15" max="15" width="3.5703125" bestFit="1" customWidth="1"/>
    <col min="16" max="16" width="2.5703125" bestFit="1" customWidth="1"/>
  </cols>
  <sheetData>
    <row r="1" spans="1:16" ht="15" customHeight="1" x14ac:dyDescent="0.25">
      <c r="A1" s="7" t="s">
        <v>54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69</v>
      </c>
      <c r="B3" s="118" t="s">
        <v>5</v>
      </c>
      <c r="C3" s="118"/>
      <c r="D3" s="118"/>
      <c r="E3" s="118"/>
      <c r="F3" s="118"/>
      <c r="G3" s="118"/>
      <c r="H3" s="118"/>
      <c r="I3" s="118"/>
      <c r="J3" s="118"/>
      <c r="K3" s="118"/>
      <c r="L3" s="118"/>
      <c r="M3" s="118"/>
      <c r="N3" s="118"/>
      <c r="O3" s="118"/>
      <c r="P3" s="118"/>
    </row>
    <row r="4" spans="1:16" ht="15" customHeight="1" x14ac:dyDescent="0.25">
      <c r="A4" s="13" t="s">
        <v>544</v>
      </c>
      <c r="B4" s="118" t="s">
        <v>5</v>
      </c>
      <c r="C4" s="118"/>
      <c r="D4" s="118"/>
      <c r="E4" s="118"/>
      <c r="F4" s="118"/>
      <c r="G4" s="118"/>
      <c r="H4" s="118"/>
      <c r="I4" s="118"/>
      <c r="J4" s="118"/>
      <c r="K4" s="118"/>
      <c r="L4" s="118"/>
      <c r="M4" s="118"/>
      <c r="N4" s="118"/>
      <c r="O4" s="118"/>
      <c r="P4" s="118"/>
    </row>
    <row r="5" spans="1:16" x14ac:dyDescent="0.25">
      <c r="A5" s="13"/>
      <c r="B5" s="120" t="s">
        <v>372</v>
      </c>
      <c r="C5" s="120"/>
      <c r="D5" s="120"/>
      <c r="E5" s="120"/>
      <c r="F5" s="120"/>
      <c r="G5" s="120"/>
      <c r="H5" s="120"/>
      <c r="I5" s="120"/>
      <c r="J5" s="120"/>
      <c r="K5" s="120"/>
      <c r="L5" s="120"/>
      <c r="M5" s="120"/>
      <c r="N5" s="120"/>
      <c r="O5" s="120"/>
      <c r="P5" s="120"/>
    </row>
    <row r="6" spans="1:16" x14ac:dyDescent="0.25">
      <c r="A6" s="13"/>
      <c r="B6" s="120"/>
      <c r="C6" s="120"/>
      <c r="D6" s="120"/>
      <c r="E6" s="120"/>
      <c r="F6" s="120"/>
      <c r="G6" s="120"/>
      <c r="H6" s="120"/>
      <c r="I6" s="120"/>
      <c r="J6" s="120"/>
      <c r="K6" s="120"/>
      <c r="L6" s="120"/>
      <c r="M6" s="120"/>
      <c r="N6" s="120"/>
      <c r="O6" s="120"/>
      <c r="P6" s="120"/>
    </row>
    <row r="7" spans="1:16" ht="15.75" thickBot="1" x14ac:dyDescent="0.3">
      <c r="A7" s="13"/>
      <c r="B7" s="72"/>
      <c r="C7" s="73"/>
      <c r="D7" s="116" t="s">
        <v>250</v>
      </c>
      <c r="E7" s="116"/>
      <c r="F7" s="116"/>
      <c r="G7" s="116"/>
      <c r="H7" s="116"/>
      <c r="I7" s="116"/>
      <c r="J7" s="73"/>
      <c r="K7" s="93" t="s">
        <v>251</v>
      </c>
      <c r="L7" s="93"/>
      <c r="M7" s="93"/>
      <c r="N7" s="93"/>
      <c r="O7" s="93"/>
      <c r="P7" s="72"/>
    </row>
    <row r="8" spans="1:16" ht="15.75" thickBot="1" x14ac:dyDescent="0.3">
      <c r="A8" s="13"/>
      <c r="B8" s="72"/>
      <c r="C8" s="73"/>
      <c r="D8" s="144">
        <v>2013</v>
      </c>
      <c r="E8" s="144"/>
      <c r="F8" s="144"/>
      <c r="G8" s="144"/>
      <c r="H8" s="144"/>
      <c r="I8" s="144"/>
      <c r="J8" s="73"/>
      <c r="K8" s="146">
        <v>2012</v>
      </c>
      <c r="L8" s="146"/>
      <c r="M8" s="146"/>
      <c r="N8" s="146"/>
      <c r="O8" s="146"/>
      <c r="P8" s="72"/>
    </row>
    <row r="9" spans="1:16" x14ac:dyDescent="0.25">
      <c r="A9" s="13"/>
      <c r="B9" s="72"/>
      <c r="C9" s="73"/>
      <c r="D9" s="79"/>
      <c r="E9" s="79"/>
      <c r="F9" s="80"/>
      <c r="G9" s="94" t="s">
        <v>373</v>
      </c>
      <c r="H9" s="94"/>
      <c r="I9" s="79"/>
      <c r="J9" s="73"/>
      <c r="K9" s="79"/>
      <c r="L9" s="79"/>
      <c r="M9" s="80"/>
      <c r="N9" s="94" t="s">
        <v>373</v>
      </c>
      <c r="O9" s="94"/>
      <c r="P9" s="72"/>
    </row>
    <row r="10" spans="1:16" ht="15.75" thickBot="1" x14ac:dyDescent="0.3">
      <c r="A10" s="13"/>
      <c r="B10" s="75" t="s">
        <v>341</v>
      </c>
      <c r="C10" s="73"/>
      <c r="D10" s="93" t="s">
        <v>362</v>
      </c>
      <c r="E10" s="93"/>
      <c r="F10" s="73"/>
      <c r="G10" s="93" t="s">
        <v>123</v>
      </c>
      <c r="H10" s="93"/>
      <c r="I10" s="76"/>
      <c r="J10" s="73"/>
      <c r="K10" s="93" t="s">
        <v>362</v>
      </c>
      <c r="L10" s="93"/>
      <c r="M10" s="73"/>
      <c r="N10" s="93" t="s">
        <v>123</v>
      </c>
      <c r="O10" s="93"/>
      <c r="P10" s="72"/>
    </row>
    <row r="11" spans="1:16" x14ac:dyDescent="0.25">
      <c r="A11" s="13"/>
      <c r="B11" s="83" t="s">
        <v>374</v>
      </c>
      <c r="C11" s="82"/>
      <c r="D11" s="98" t="s">
        <v>224</v>
      </c>
      <c r="E11" s="135">
        <v>91189</v>
      </c>
      <c r="F11" s="82"/>
      <c r="G11" s="98"/>
      <c r="H11" s="99">
        <v>25</v>
      </c>
      <c r="I11" s="100" t="s">
        <v>255</v>
      </c>
      <c r="J11" s="82"/>
      <c r="K11" s="83" t="s">
        <v>224</v>
      </c>
      <c r="L11" s="84">
        <v>95875</v>
      </c>
      <c r="M11" s="82"/>
      <c r="N11" s="83"/>
      <c r="O11" s="85">
        <v>30</v>
      </c>
      <c r="P11" s="81" t="s">
        <v>255</v>
      </c>
    </row>
    <row r="12" spans="1:16" x14ac:dyDescent="0.25">
      <c r="A12" s="13"/>
      <c r="B12" s="86" t="s">
        <v>375</v>
      </c>
      <c r="C12" s="87"/>
      <c r="D12" s="101"/>
      <c r="E12" s="102">
        <v>25180</v>
      </c>
      <c r="F12" s="87"/>
      <c r="G12" s="101"/>
      <c r="H12" s="106">
        <v>7</v>
      </c>
      <c r="I12" s="101"/>
      <c r="J12" s="87"/>
      <c r="K12" s="86"/>
      <c r="L12" s="103">
        <v>26209</v>
      </c>
      <c r="M12" s="87"/>
      <c r="N12" s="86"/>
      <c r="O12" s="107">
        <v>8</v>
      </c>
      <c r="P12" s="86"/>
    </row>
    <row r="13" spans="1:16" x14ac:dyDescent="0.25">
      <c r="A13" s="13"/>
      <c r="B13" s="81" t="s">
        <v>376</v>
      </c>
      <c r="C13" s="82"/>
      <c r="D13" s="100"/>
      <c r="E13" s="128">
        <v>80657</v>
      </c>
      <c r="F13" s="82"/>
      <c r="G13" s="100"/>
      <c r="H13" s="104">
        <v>22</v>
      </c>
      <c r="I13" s="100"/>
      <c r="J13" s="82"/>
      <c r="K13" s="81"/>
      <c r="L13" s="105">
        <v>70856</v>
      </c>
      <c r="M13" s="82"/>
      <c r="N13" s="81"/>
      <c r="O13" s="130">
        <v>23</v>
      </c>
      <c r="P13" s="81"/>
    </row>
    <row r="14" spans="1:16" x14ac:dyDescent="0.25">
      <c r="A14" s="13"/>
      <c r="B14" s="86" t="s">
        <v>377</v>
      </c>
      <c r="C14" s="87"/>
      <c r="D14" s="101"/>
      <c r="E14" s="102">
        <v>12823</v>
      </c>
      <c r="F14" s="87"/>
      <c r="G14" s="101"/>
      <c r="H14" s="106">
        <v>4</v>
      </c>
      <c r="I14" s="101"/>
      <c r="J14" s="87"/>
      <c r="K14" s="86"/>
      <c r="L14" s="103">
        <v>11107</v>
      </c>
      <c r="M14" s="87"/>
      <c r="N14" s="86"/>
      <c r="O14" s="107">
        <v>4</v>
      </c>
      <c r="P14" s="86"/>
    </row>
    <row r="15" spans="1:16" x14ac:dyDescent="0.25">
      <c r="A15" s="13"/>
      <c r="B15" s="81" t="s">
        <v>378</v>
      </c>
      <c r="C15" s="82"/>
      <c r="D15" s="100"/>
      <c r="E15" s="128">
        <v>96969</v>
      </c>
      <c r="F15" s="82"/>
      <c r="G15" s="100"/>
      <c r="H15" s="104">
        <v>27</v>
      </c>
      <c r="I15" s="100"/>
      <c r="J15" s="82"/>
      <c r="K15" s="81"/>
      <c r="L15" s="105">
        <v>77759</v>
      </c>
      <c r="M15" s="82"/>
      <c r="N15" s="81"/>
      <c r="O15" s="130">
        <v>25</v>
      </c>
      <c r="P15" s="81"/>
    </row>
    <row r="16" spans="1:16" ht="15.75" thickBot="1" x14ac:dyDescent="0.3">
      <c r="A16" s="13"/>
      <c r="B16" s="86" t="s">
        <v>379</v>
      </c>
      <c r="C16" s="87"/>
      <c r="D16" s="131"/>
      <c r="E16" s="132">
        <v>53070</v>
      </c>
      <c r="F16" s="87"/>
      <c r="G16" s="131"/>
      <c r="H16" s="255">
        <v>15</v>
      </c>
      <c r="I16" s="101"/>
      <c r="J16" s="87"/>
      <c r="K16" s="88"/>
      <c r="L16" s="133">
        <v>33052</v>
      </c>
      <c r="M16" s="87"/>
      <c r="N16" s="88"/>
      <c r="O16" s="89">
        <v>10</v>
      </c>
      <c r="P16" s="86"/>
    </row>
    <row r="17" spans="1:16" ht="15.75" thickBot="1" x14ac:dyDescent="0.3">
      <c r="A17" s="13"/>
      <c r="B17" s="127" t="s">
        <v>49</v>
      </c>
      <c r="C17" s="82"/>
      <c r="D17" s="256" t="s">
        <v>224</v>
      </c>
      <c r="E17" s="257">
        <v>359888</v>
      </c>
      <c r="F17" s="82"/>
      <c r="G17" s="256"/>
      <c r="H17" s="258">
        <v>100</v>
      </c>
      <c r="I17" s="100" t="s">
        <v>255</v>
      </c>
      <c r="J17" s="82"/>
      <c r="K17" s="90" t="s">
        <v>224</v>
      </c>
      <c r="L17" s="91">
        <v>314858</v>
      </c>
      <c r="M17" s="82"/>
      <c r="N17" s="90"/>
      <c r="O17" s="92">
        <v>100</v>
      </c>
      <c r="P17" s="81" t="s">
        <v>255</v>
      </c>
    </row>
    <row r="18" spans="1:16" ht="15.75" thickTop="1" x14ac:dyDescent="0.25">
      <c r="A18" s="13"/>
      <c r="B18" s="4"/>
    </row>
  </sheetData>
  <mergeCells count="18">
    <mergeCell ref="B5:P5"/>
    <mergeCell ref="B6:P6"/>
    <mergeCell ref="D10:E10"/>
    <mergeCell ref="G10:H10"/>
    <mergeCell ref="K10:L10"/>
    <mergeCell ref="N10:O10"/>
    <mergeCell ref="A1:A2"/>
    <mergeCell ref="B1:P1"/>
    <mergeCell ref="B2:P2"/>
    <mergeCell ref="B3:P3"/>
    <mergeCell ref="A4:A18"/>
    <mergeCell ref="B4:P4"/>
    <mergeCell ref="D7:I7"/>
    <mergeCell ref="K7:O7"/>
    <mergeCell ref="D8:I8"/>
    <mergeCell ref="K8:O8"/>
    <mergeCell ref="G9:H9"/>
    <mergeCell ref="N9: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1.42578125" bestFit="1" customWidth="1"/>
    <col min="5" max="5" width="7.42578125" bestFit="1" customWidth="1"/>
    <col min="7" max="7" width="2.140625" customWidth="1"/>
    <col min="8" max="8" width="6.85546875" customWidth="1"/>
    <col min="11" max="11" width="6.5703125" bestFit="1" customWidth="1"/>
    <col min="13" max="13" width="2.140625" customWidth="1"/>
    <col min="14" max="14" width="6.140625" customWidth="1"/>
  </cols>
  <sheetData>
    <row r="1" spans="1:15" ht="15" customHeight="1" x14ac:dyDescent="0.25">
      <c r="A1" s="7" t="s">
        <v>5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81</v>
      </c>
      <c r="B3" s="118" t="s">
        <v>5</v>
      </c>
      <c r="C3" s="118"/>
      <c r="D3" s="118"/>
      <c r="E3" s="118"/>
      <c r="F3" s="118"/>
      <c r="G3" s="118"/>
      <c r="H3" s="118"/>
      <c r="I3" s="118"/>
      <c r="J3" s="118"/>
      <c r="K3" s="118"/>
      <c r="L3" s="118"/>
      <c r="M3" s="118"/>
      <c r="N3" s="118"/>
      <c r="O3" s="118"/>
    </row>
    <row r="4" spans="1:15" ht="15" customHeight="1" x14ac:dyDescent="0.25">
      <c r="A4" s="13" t="s">
        <v>546</v>
      </c>
      <c r="B4" s="118" t="s">
        <v>5</v>
      </c>
      <c r="C4" s="118"/>
      <c r="D4" s="118"/>
      <c r="E4" s="118"/>
      <c r="F4" s="118"/>
      <c r="G4" s="118"/>
      <c r="H4" s="118"/>
      <c r="I4" s="118"/>
      <c r="J4" s="118"/>
      <c r="K4" s="118"/>
      <c r="L4" s="118"/>
      <c r="M4" s="118"/>
      <c r="N4" s="118"/>
      <c r="O4" s="118"/>
    </row>
    <row r="5" spans="1:15" x14ac:dyDescent="0.25">
      <c r="A5" s="13"/>
      <c r="B5" s="120" t="s">
        <v>387</v>
      </c>
      <c r="C5" s="120"/>
      <c r="D5" s="120"/>
      <c r="E5" s="120"/>
      <c r="F5" s="120"/>
      <c r="G5" s="120"/>
      <c r="H5" s="120"/>
      <c r="I5" s="120"/>
      <c r="J5" s="120"/>
      <c r="K5" s="120"/>
      <c r="L5" s="120"/>
      <c r="M5" s="120"/>
      <c r="N5" s="120"/>
      <c r="O5" s="120"/>
    </row>
    <row r="6" spans="1:15" x14ac:dyDescent="0.25">
      <c r="A6" s="13"/>
      <c r="B6" s="120"/>
      <c r="C6" s="120"/>
      <c r="D6" s="120"/>
      <c r="E6" s="120"/>
      <c r="F6" s="120"/>
      <c r="G6" s="120"/>
      <c r="H6" s="120"/>
      <c r="I6" s="120"/>
      <c r="J6" s="120"/>
      <c r="K6" s="120"/>
      <c r="L6" s="120"/>
      <c r="M6" s="120"/>
      <c r="N6" s="120"/>
      <c r="O6" s="120"/>
    </row>
    <row r="7" spans="1:15" ht="15.75" thickBot="1" x14ac:dyDescent="0.3">
      <c r="A7" s="13"/>
      <c r="B7" s="72"/>
      <c r="C7" s="73"/>
      <c r="D7" s="241" t="s">
        <v>213</v>
      </c>
      <c r="E7" s="241"/>
      <c r="F7" s="241"/>
      <c r="G7" s="241"/>
      <c r="H7" s="241"/>
      <c r="I7" s="73"/>
      <c r="J7" s="243" t="s">
        <v>214</v>
      </c>
      <c r="K7" s="243"/>
      <c r="L7" s="243"/>
      <c r="M7" s="243"/>
      <c r="N7" s="243"/>
      <c r="O7" s="73"/>
    </row>
    <row r="8" spans="1:15" x14ac:dyDescent="0.25">
      <c r="A8" s="13"/>
      <c r="B8" s="72"/>
      <c r="C8" s="73"/>
      <c r="D8" s="238"/>
      <c r="E8" s="79"/>
      <c r="F8" s="79"/>
      <c r="G8" s="94" t="s">
        <v>388</v>
      </c>
      <c r="H8" s="94"/>
      <c r="I8" s="73"/>
      <c r="J8" s="238"/>
      <c r="K8" s="79"/>
      <c r="L8" s="79"/>
      <c r="M8" s="94" t="s">
        <v>388</v>
      </c>
      <c r="N8" s="94"/>
      <c r="O8" s="73"/>
    </row>
    <row r="9" spans="1:15" x14ac:dyDescent="0.25">
      <c r="A9" s="13"/>
      <c r="B9" s="72"/>
      <c r="C9" s="73"/>
      <c r="D9" s="123"/>
      <c r="E9" s="76"/>
      <c r="F9" s="76"/>
      <c r="G9" s="95" t="s">
        <v>389</v>
      </c>
      <c r="H9" s="95"/>
      <c r="I9" s="73"/>
      <c r="J9" s="123"/>
      <c r="K9" s="76"/>
      <c r="L9" s="76"/>
      <c r="M9" s="95" t="s">
        <v>389</v>
      </c>
      <c r="N9" s="95"/>
      <c r="O9" s="73"/>
    </row>
    <row r="10" spans="1:15" x14ac:dyDescent="0.25">
      <c r="A10" s="13"/>
      <c r="B10" s="72"/>
      <c r="C10" s="73"/>
      <c r="D10" s="123"/>
      <c r="E10" s="76"/>
      <c r="F10" s="76"/>
      <c r="G10" s="95" t="s">
        <v>390</v>
      </c>
      <c r="H10" s="95"/>
      <c r="I10" s="73"/>
      <c r="J10" s="123"/>
      <c r="K10" s="76"/>
      <c r="L10" s="76"/>
      <c r="M10" s="95" t="s">
        <v>390</v>
      </c>
      <c r="N10" s="95"/>
      <c r="O10" s="73"/>
    </row>
    <row r="11" spans="1:15" ht="15.75" thickBot="1" x14ac:dyDescent="0.3">
      <c r="A11" s="13"/>
      <c r="B11" s="72"/>
      <c r="C11" s="73"/>
      <c r="D11" s="243" t="s">
        <v>391</v>
      </c>
      <c r="E11" s="243"/>
      <c r="F11" s="76"/>
      <c r="G11" s="93" t="s">
        <v>392</v>
      </c>
      <c r="H11" s="93"/>
      <c r="I11" s="73"/>
      <c r="J11" s="243" t="s">
        <v>391</v>
      </c>
      <c r="K11" s="243"/>
      <c r="L11" s="76"/>
      <c r="M11" s="93" t="s">
        <v>392</v>
      </c>
      <c r="N11" s="93"/>
      <c r="O11" s="73"/>
    </row>
    <row r="12" spans="1:15" x14ac:dyDescent="0.25">
      <c r="A12" s="13"/>
      <c r="B12" s="81" t="s">
        <v>393</v>
      </c>
      <c r="C12" s="82"/>
      <c r="D12" s="124"/>
      <c r="E12" s="135">
        <v>395351</v>
      </c>
      <c r="F12" s="100"/>
      <c r="G12" s="98" t="s">
        <v>224</v>
      </c>
      <c r="H12" s="99">
        <v>11.16</v>
      </c>
      <c r="I12" s="82"/>
      <c r="J12" s="124"/>
      <c r="K12" s="84">
        <v>395351</v>
      </c>
      <c r="L12" s="81"/>
      <c r="M12" s="83" t="s">
        <v>224</v>
      </c>
      <c r="N12" s="85">
        <v>11.16</v>
      </c>
      <c r="O12" s="82"/>
    </row>
    <row r="13" spans="1:15" x14ac:dyDescent="0.25">
      <c r="A13" s="13"/>
      <c r="B13" s="86" t="s">
        <v>394</v>
      </c>
      <c r="C13" s="87"/>
      <c r="D13" s="87"/>
      <c r="E13" s="106" t="s">
        <v>225</v>
      </c>
      <c r="F13" s="101"/>
      <c r="G13" s="101"/>
      <c r="H13" s="106" t="s">
        <v>225</v>
      </c>
      <c r="I13" s="87"/>
      <c r="J13" s="87"/>
      <c r="K13" s="107" t="s">
        <v>225</v>
      </c>
      <c r="L13" s="86"/>
      <c r="M13" s="86"/>
      <c r="N13" s="107" t="s">
        <v>225</v>
      </c>
      <c r="O13" s="87"/>
    </row>
    <row r="14" spans="1:15" x14ac:dyDescent="0.25">
      <c r="A14" s="13"/>
      <c r="B14" s="81" t="s">
        <v>395</v>
      </c>
      <c r="C14" s="82"/>
      <c r="D14" s="82"/>
      <c r="E14" s="104" t="s">
        <v>225</v>
      </c>
      <c r="F14" s="100"/>
      <c r="G14" s="100"/>
      <c r="H14" s="104" t="s">
        <v>225</v>
      </c>
      <c r="I14" s="82"/>
      <c r="J14" s="82"/>
      <c r="K14" s="130" t="s">
        <v>225</v>
      </c>
      <c r="L14" s="81"/>
      <c r="M14" s="81"/>
      <c r="N14" s="130" t="s">
        <v>225</v>
      </c>
      <c r="O14" s="82"/>
    </row>
    <row r="15" spans="1:15" ht="15.75" thickBot="1" x14ac:dyDescent="0.3">
      <c r="A15" s="13"/>
      <c r="B15" s="86" t="s">
        <v>396</v>
      </c>
      <c r="C15" s="87"/>
      <c r="D15" s="239"/>
      <c r="E15" s="132">
        <v>-1800</v>
      </c>
      <c r="F15" s="101"/>
      <c r="G15" s="131"/>
      <c r="H15" s="255">
        <v>7.5</v>
      </c>
      <c r="I15" s="87"/>
      <c r="J15" s="239"/>
      <c r="K15" s="89" t="s">
        <v>225</v>
      </c>
      <c r="L15" s="86"/>
      <c r="M15" s="88"/>
      <c r="N15" s="89" t="s">
        <v>225</v>
      </c>
      <c r="O15" s="87"/>
    </row>
    <row r="16" spans="1:15" ht="15.75" thickBot="1" x14ac:dyDescent="0.3">
      <c r="A16" s="13"/>
      <c r="B16" s="81" t="s">
        <v>397</v>
      </c>
      <c r="C16" s="82"/>
      <c r="D16" s="240"/>
      <c r="E16" s="257">
        <v>393551</v>
      </c>
      <c r="F16" s="100"/>
      <c r="G16" s="256" t="s">
        <v>224</v>
      </c>
      <c r="H16" s="258">
        <v>11.18</v>
      </c>
      <c r="I16" s="82"/>
      <c r="J16" s="240"/>
      <c r="K16" s="91">
        <v>395351</v>
      </c>
      <c r="L16" s="81"/>
      <c r="M16" s="90" t="s">
        <v>224</v>
      </c>
      <c r="N16" s="92">
        <v>11.16</v>
      </c>
      <c r="O16" s="82"/>
    </row>
    <row r="17" spans="1:15" ht="16.5" thickTop="1" thickBot="1" x14ac:dyDescent="0.3">
      <c r="A17" s="13"/>
      <c r="B17" s="86" t="s">
        <v>398</v>
      </c>
      <c r="C17" s="87"/>
      <c r="D17" s="224"/>
      <c r="E17" s="259">
        <v>393551</v>
      </c>
      <c r="F17" s="101"/>
      <c r="G17" s="260" t="s">
        <v>224</v>
      </c>
      <c r="H17" s="261">
        <v>11.18</v>
      </c>
      <c r="I17" s="87"/>
      <c r="J17" s="224"/>
      <c r="K17" s="227">
        <v>395351</v>
      </c>
      <c r="L17" s="86"/>
      <c r="M17" s="226" t="s">
        <v>224</v>
      </c>
      <c r="N17" s="225">
        <v>11.16</v>
      </c>
      <c r="O17" s="87"/>
    </row>
    <row r="18" spans="1:15" ht="15.75" thickTop="1" x14ac:dyDescent="0.25">
      <c r="A18" s="13"/>
      <c r="B18" s="81" t="s">
        <v>399</v>
      </c>
      <c r="C18" s="82"/>
      <c r="D18" s="228"/>
      <c r="E18" s="262"/>
      <c r="F18" s="100"/>
      <c r="G18" s="263"/>
      <c r="H18" s="262"/>
      <c r="I18" s="82"/>
      <c r="J18" s="228"/>
      <c r="K18" s="264"/>
      <c r="L18" s="81"/>
      <c r="M18" s="265"/>
      <c r="N18" s="264"/>
      <c r="O18" s="82"/>
    </row>
    <row r="19" spans="1:15" ht="15.75" thickBot="1" x14ac:dyDescent="0.3">
      <c r="A19" s="13"/>
      <c r="B19" s="127" t="s">
        <v>400</v>
      </c>
      <c r="C19" s="82"/>
      <c r="D19" s="82"/>
      <c r="E19" s="104"/>
      <c r="F19" s="100"/>
      <c r="G19" s="266" t="s">
        <v>224</v>
      </c>
      <c r="H19" s="267" t="s">
        <v>225</v>
      </c>
      <c r="I19" s="82"/>
      <c r="J19" s="82"/>
      <c r="K19" s="130"/>
      <c r="L19" s="81"/>
      <c r="M19" s="245" t="s">
        <v>224</v>
      </c>
      <c r="N19" s="247" t="s">
        <v>225</v>
      </c>
      <c r="O19" s="82"/>
    </row>
    <row r="20" spans="1:15" ht="15.75" thickTop="1" x14ac:dyDescent="0.25">
      <c r="A20" s="13"/>
      <c r="B20" s="4"/>
    </row>
    <row r="21" spans="1:15" ht="15" customHeight="1" x14ac:dyDescent="0.25">
      <c r="A21" s="13" t="s">
        <v>547</v>
      </c>
      <c r="B21" s="118" t="s">
        <v>5</v>
      </c>
      <c r="C21" s="118"/>
      <c r="D21" s="118"/>
      <c r="E21" s="118"/>
      <c r="F21" s="118"/>
      <c r="G21" s="118"/>
      <c r="H21" s="118"/>
      <c r="I21" s="118"/>
      <c r="J21" s="118"/>
      <c r="K21" s="118"/>
      <c r="L21" s="118"/>
      <c r="M21" s="118"/>
      <c r="N21" s="118"/>
      <c r="O21" s="118"/>
    </row>
    <row r="22" spans="1:15" x14ac:dyDescent="0.25">
      <c r="A22" s="13"/>
      <c r="B22" s="120" t="s">
        <v>403</v>
      </c>
      <c r="C22" s="120"/>
      <c r="D22" s="120"/>
      <c r="E22" s="120"/>
      <c r="F22" s="120"/>
      <c r="G22" s="120"/>
      <c r="H22" s="120"/>
      <c r="I22" s="120"/>
      <c r="J22" s="120"/>
      <c r="K22" s="120"/>
      <c r="L22" s="120"/>
      <c r="M22" s="120"/>
      <c r="N22" s="120"/>
      <c r="O22" s="120"/>
    </row>
    <row r="23" spans="1:15" x14ac:dyDescent="0.25">
      <c r="A23" s="13"/>
      <c r="B23" s="120" t="s">
        <v>242</v>
      </c>
      <c r="C23" s="120"/>
      <c r="D23" s="120"/>
      <c r="E23" s="120"/>
      <c r="F23" s="120"/>
      <c r="G23" s="120"/>
      <c r="H23" s="120"/>
      <c r="I23" s="120"/>
      <c r="J23" s="120"/>
      <c r="K23" s="120"/>
      <c r="L23" s="120"/>
      <c r="M23" s="120"/>
      <c r="N23" s="120"/>
      <c r="O23" s="120"/>
    </row>
    <row r="24" spans="1:15" x14ac:dyDescent="0.25">
      <c r="A24" s="13"/>
      <c r="B24" s="72"/>
      <c r="C24" s="73"/>
      <c r="D24" s="76"/>
      <c r="E24" s="76"/>
      <c r="F24" s="76"/>
      <c r="G24" s="95" t="s">
        <v>388</v>
      </c>
      <c r="H24" s="95"/>
      <c r="I24" s="73"/>
    </row>
    <row r="25" spans="1:15" x14ac:dyDescent="0.25">
      <c r="A25" s="13"/>
      <c r="B25" s="72"/>
      <c r="C25" s="73"/>
      <c r="D25" s="76"/>
      <c r="E25" s="76"/>
      <c r="F25" s="76"/>
      <c r="G25" s="95" t="s">
        <v>389</v>
      </c>
      <c r="H25" s="95"/>
      <c r="I25" s="73"/>
    </row>
    <row r="26" spans="1:15" x14ac:dyDescent="0.25">
      <c r="A26" s="13"/>
      <c r="B26" s="72"/>
      <c r="C26" s="73"/>
      <c r="D26" s="95" t="s">
        <v>332</v>
      </c>
      <c r="E26" s="95"/>
      <c r="F26" s="76"/>
      <c r="G26" s="95" t="s">
        <v>404</v>
      </c>
      <c r="H26" s="95"/>
      <c r="I26" s="73"/>
    </row>
    <row r="27" spans="1:15" ht="15.75" thickBot="1" x14ac:dyDescent="0.3">
      <c r="A27" s="13"/>
      <c r="B27" s="75" t="s">
        <v>405</v>
      </c>
      <c r="C27" s="73"/>
      <c r="D27" s="93" t="s">
        <v>406</v>
      </c>
      <c r="E27" s="93"/>
      <c r="F27" s="76"/>
      <c r="G27" s="93" t="s">
        <v>222</v>
      </c>
      <c r="H27" s="93"/>
      <c r="I27" s="73"/>
    </row>
    <row r="28" spans="1:15" x14ac:dyDescent="0.25">
      <c r="A28" s="13"/>
      <c r="B28" s="83" t="s">
        <v>407</v>
      </c>
      <c r="C28" s="82"/>
      <c r="D28" s="83"/>
      <c r="E28" s="85">
        <v>0</v>
      </c>
      <c r="F28" s="81"/>
      <c r="G28" s="83" t="s">
        <v>224</v>
      </c>
      <c r="H28" s="85">
        <v>0</v>
      </c>
      <c r="I28" s="82"/>
    </row>
    <row r="29" spans="1:15" x14ac:dyDescent="0.25">
      <c r="A29" s="13"/>
      <c r="B29" s="86" t="s">
        <v>394</v>
      </c>
      <c r="C29" s="87"/>
      <c r="D29" s="86"/>
      <c r="E29" s="103">
        <v>50000</v>
      </c>
      <c r="F29" s="86"/>
      <c r="G29" s="86" t="s">
        <v>224</v>
      </c>
      <c r="H29" s="107">
        <v>6.89</v>
      </c>
      <c r="I29" s="87"/>
    </row>
    <row r="30" spans="1:15" ht="15.75" thickBot="1" x14ac:dyDescent="0.3">
      <c r="A30" s="13"/>
      <c r="B30" s="81" t="s">
        <v>408</v>
      </c>
      <c r="C30" s="82"/>
      <c r="D30" s="110"/>
      <c r="E30" s="111">
        <v>0</v>
      </c>
      <c r="F30" s="81"/>
      <c r="G30" s="81" t="s">
        <v>224</v>
      </c>
      <c r="H30" s="130">
        <v>0</v>
      </c>
      <c r="I30" s="82"/>
    </row>
    <row r="31" spans="1:15" ht="15.75" thickBot="1" x14ac:dyDescent="0.3">
      <c r="A31" s="13"/>
      <c r="B31" s="86" t="s">
        <v>409</v>
      </c>
      <c r="C31" s="87"/>
      <c r="D31" s="114"/>
      <c r="E31" s="115">
        <v>50000</v>
      </c>
      <c r="F31" s="86"/>
      <c r="G31" s="86" t="s">
        <v>224</v>
      </c>
      <c r="H31" s="107">
        <v>6.89</v>
      </c>
      <c r="I31" s="87"/>
    </row>
    <row r="32" spans="1:15" ht="15.75" thickTop="1" x14ac:dyDescent="0.25">
      <c r="A32" s="13"/>
      <c r="B32" s="4"/>
    </row>
  </sheetData>
  <mergeCells count="30">
    <mergeCell ref="A21:A32"/>
    <mergeCell ref="B21:O21"/>
    <mergeCell ref="B22:O22"/>
    <mergeCell ref="B23:O23"/>
    <mergeCell ref="A1:A2"/>
    <mergeCell ref="B1:O1"/>
    <mergeCell ref="B2:O2"/>
    <mergeCell ref="B3:O3"/>
    <mergeCell ref="A4:A20"/>
    <mergeCell ref="B4:O4"/>
    <mergeCell ref="B5:O5"/>
    <mergeCell ref="B6:O6"/>
    <mergeCell ref="G24:H24"/>
    <mergeCell ref="G25:H25"/>
    <mergeCell ref="D26:E26"/>
    <mergeCell ref="G26:H26"/>
    <mergeCell ref="D27:E27"/>
    <mergeCell ref="G27:H27"/>
    <mergeCell ref="G10:H10"/>
    <mergeCell ref="M10:N10"/>
    <mergeCell ref="D11:E11"/>
    <mergeCell ref="G11:H11"/>
    <mergeCell ref="J11:K11"/>
    <mergeCell ref="M11:N11"/>
    <mergeCell ref="D7:H7"/>
    <mergeCell ref="J7:N7"/>
    <mergeCell ref="G8:H8"/>
    <mergeCell ref="M8:N8"/>
    <mergeCell ref="G9:H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1.85546875" bestFit="1" customWidth="1"/>
    <col min="8" max="8" width="7.85546875" bestFit="1" customWidth="1"/>
    <col min="10" max="10" width="2" bestFit="1" customWidth="1"/>
    <col min="11" max="11" width="8.85546875" bestFit="1" customWidth="1"/>
    <col min="13" max="13" width="1.85546875" bestFit="1" customWidth="1"/>
    <col min="14" max="14" width="7.85546875" bestFit="1" customWidth="1"/>
  </cols>
  <sheetData>
    <row r="1" spans="1:15" ht="15" customHeight="1" x14ac:dyDescent="0.25">
      <c r="A1" s="7" t="s">
        <v>5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8</v>
      </c>
      <c r="B3" s="118" t="s">
        <v>5</v>
      </c>
      <c r="C3" s="118"/>
      <c r="D3" s="118"/>
      <c r="E3" s="118"/>
      <c r="F3" s="118"/>
      <c r="G3" s="118"/>
      <c r="H3" s="118"/>
      <c r="I3" s="118"/>
      <c r="J3" s="118"/>
      <c r="K3" s="118"/>
      <c r="L3" s="118"/>
      <c r="M3" s="118"/>
      <c r="N3" s="118"/>
      <c r="O3" s="118"/>
    </row>
    <row r="4" spans="1:15" ht="15" customHeight="1" x14ac:dyDescent="0.25">
      <c r="A4" s="13" t="s">
        <v>549</v>
      </c>
      <c r="B4" s="118" t="s">
        <v>5</v>
      </c>
      <c r="C4" s="118"/>
      <c r="D4" s="118"/>
      <c r="E4" s="118"/>
      <c r="F4" s="118"/>
      <c r="G4" s="118"/>
      <c r="H4" s="118"/>
      <c r="I4" s="118"/>
      <c r="J4" s="118"/>
      <c r="K4" s="118"/>
      <c r="L4" s="118"/>
      <c r="M4" s="118"/>
      <c r="N4" s="118"/>
      <c r="O4" s="118"/>
    </row>
    <row r="5" spans="1:15" x14ac:dyDescent="0.25">
      <c r="A5" s="13"/>
      <c r="B5" s="120" t="s">
        <v>421</v>
      </c>
      <c r="C5" s="120"/>
      <c r="D5" s="120"/>
      <c r="E5" s="120"/>
      <c r="F5" s="120"/>
      <c r="G5" s="120"/>
      <c r="H5" s="120"/>
      <c r="I5" s="120"/>
      <c r="J5" s="120"/>
      <c r="K5" s="120"/>
      <c r="L5" s="120"/>
      <c r="M5" s="120"/>
      <c r="N5" s="120"/>
      <c r="O5" s="120"/>
    </row>
    <row r="6" spans="1:15" x14ac:dyDescent="0.25">
      <c r="A6" s="13"/>
      <c r="B6" s="120"/>
      <c r="C6" s="120"/>
      <c r="D6" s="120"/>
      <c r="E6" s="120"/>
      <c r="F6" s="120"/>
      <c r="G6" s="120"/>
      <c r="H6" s="120"/>
      <c r="I6" s="120"/>
      <c r="J6" s="120"/>
      <c r="K6" s="120"/>
      <c r="L6" s="120"/>
      <c r="M6" s="120"/>
      <c r="N6" s="120"/>
      <c r="O6" s="120"/>
    </row>
    <row r="7" spans="1:15" x14ac:dyDescent="0.25">
      <c r="A7" s="13"/>
      <c r="B7" s="72"/>
      <c r="C7" s="73"/>
      <c r="D7" s="278" t="s">
        <v>422</v>
      </c>
      <c r="E7" s="278"/>
      <c r="F7" s="278"/>
      <c r="G7" s="278"/>
      <c r="H7" s="278"/>
      <c r="I7" s="73"/>
      <c r="J7" s="278" t="s">
        <v>423</v>
      </c>
      <c r="K7" s="278"/>
      <c r="L7" s="278"/>
      <c r="M7" s="278"/>
      <c r="N7" s="278"/>
      <c r="O7" s="73"/>
    </row>
    <row r="8" spans="1:15" ht="15.75" thickBot="1" x14ac:dyDescent="0.3">
      <c r="A8" s="13"/>
      <c r="B8" s="72"/>
      <c r="C8" s="73"/>
      <c r="D8" s="116" t="s">
        <v>250</v>
      </c>
      <c r="E8" s="116"/>
      <c r="F8" s="116"/>
      <c r="G8" s="116"/>
      <c r="H8" s="116"/>
      <c r="I8" s="73"/>
      <c r="J8" s="116" t="s">
        <v>250</v>
      </c>
      <c r="K8" s="116"/>
      <c r="L8" s="116"/>
      <c r="M8" s="116"/>
      <c r="N8" s="116"/>
      <c r="O8" s="73"/>
    </row>
    <row r="9" spans="1:15" ht="27" thickBot="1" x14ac:dyDescent="0.3">
      <c r="A9" s="13"/>
      <c r="B9" s="75" t="s">
        <v>424</v>
      </c>
      <c r="C9" s="73"/>
      <c r="D9" s="144">
        <v>2013</v>
      </c>
      <c r="E9" s="144"/>
      <c r="F9" s="79"/>
      <c r="G9" s="146">
        <v>2012</v>
      </c>
      <c r="H9" s="146"/>
      <c r="I9" s="73"/>
      <c r="J9" s="144">
        <v>2013</v>
      </c>
      <c r="K9" s="144"/>
      <c r="L9" s="79"/>
      <c r="M9" s="146">
        <v>2012</v>
      </c>
      <c r="N9" s="146"/>
      <c r="O9" s="73"/>
    </row>
    <row r="10" spans="1:15" x14ac:dyDescent="0.25">
      <c r="A10" s="13"/>
      <c r="B10" s="83" t="s">
        <v>131</v>
      </c>
      <c r="C10" s="82"/>
      <c r="D10" s="98" t="s">
        <v>224</v>
      </c>
      <c r="E10" s="135">
        <v>1404</v>
      </c>
      <c r="F10" s="81"/>
      <c r="G10" s="83" t="s">
        <v>224</v>
      </c>
      <c r="H10" s="84">
        <v>1182</v>
      </c>
      <c r="I10" s="82"/>
      <c r="J10" s="98" t="s">
        <v>224</v>
      </c>
      <c r="K10" s="99">
        <v>407</v>
      </c>
      <c r="L10" s="81"/>
      <c r="M10" s="83" t="s">
        <v>224</v>
      </c>
      <c r="N10" s="85">
        <v>388</v>
      </c>
      <c r="O10" s="82"/>
    </row>
    <row r="11" spans="1:15" ht="15.75" thickBot="1" x14ac:dyDescent="0.3">
      <c r="A11" s="13"/>
      <c r="B11" s="86" t="s">
        <v>425</v>
      </c>
      <c r="C11" s="87"/>
      <c r="D11" s="131"/>
      <c r="E11" s="255">
        <v>-134</v>
      </c>
      <c r="F11" s="86"/>
      <c r="G11" s="88"/>
      <c r="H11" s="89">
        <v>-471</v>
      </c>
      <c r="I11" s="87"/>
      <c r="J11" s="131"/>
      <c r="K11" s="255">
        <v>-31</v>
      </c>
      <c r="L11" s="86"/>
      <c r="M11" s="88"/>
      <c r="N11" s="89">
        <v>-157</v>
      </c>
      <c r="O11" s="87"/>
    </row>
    <row r="12" spans="1:15" ht="27" thickBot="1" x14ac:dyDescent="0.3">
      <c r="A12" s="13"/>
      <c r="B12" s="127" t="s">
        <v>426</v>
      </c>
      <c r="C12" s="82"/>
      <c r="D12" s="256" t="s">
        <v>224</v>
      </c>
      <c r="E12" s="257">
        <v>1270</v>
      </c>
      <c r="F12" s="81"/>
      <c r="G12" s="90" t="s">
        <v>224</v>
      </c>
      <c r="H12" s="92">
        <v>711</v>
      </c>
      <c r="I12" s="82"/>
      <c r="J12" s="256" t="s">
        <v>224</v>
      </c>
      <c r="K12" s="258">
        <v>376</v>
      </c>
      <c r="L12" s="81"/>
      <c r="M12" s="90" t="s">
        <v>224</v>
      </c>
      <c r="N12" s="92">
        <v>231</v>
      </c>
      <c r="O12" s="82"/>
    </row>
    <row r="13" spans="1:15" ht="15.75" thickTop="1" x14ac:dyDescent="0.25">
      <c r="A13" s="13"/>
      <c r="B13" s="101" t="s">
        <v>427</v>
      </c>
      <c r="C13" s="87"/>
      <c r="D13" s="269"/>
      <c r="E13" s="270"/>
      <c r="F13" s="86"/>
      <c r="G13" s="271"/>
      <c r="H13" s="272"/>
      <c r="I13" s="87"/>
      <c r="J13" s="269"/>
      <c r="K13" s="270"/>
      <c r="L13" s="86"/>
      <c r="M13" s="271"/>
      <c r="N13" s="272"/>
      <c r="O13" s="87"/>
    </row>
    <row r="14" spans="1:15" ht="27" thickBot="1" x14ac:dyDescent="0.3">
      <c r="A14" s="13"/>
      <c r="B14" s="127" t="s">
        <v>428</v>
      </c>
      <c r="C14" s="82"/>
      <c r="D14" s="266"/>
      <c r="E14" s="273">
        <v>4040471</v>
      </c>
      <c r="F14" s="81"/>
      <c r="G14" s="245"/>
      <c r="H14" s="246">
        <v>3012288</v>
      </c>
      <c r="I14" s="82"/>
      <c r="J14" s="266"/>
      <c r="K14" s="273">
        <v>4040471</v>
      </c>
      <c r="L14" s="81"/>
      <c r="M14" s="245"/>
      <c r="N14" s="246">
        <v>3748248</v>
      </c>
      <c r="O14" s="82"/>
    </row>
    <row r="15" spans="1:15" ht="16.5" thickTop="1" thickBot="1" x14ac:dyDescent="0.3">
      <c r="A15" s="13"/>
      <c r="B15" s="125" t="s">
        <v>429</v>
      </c>
      <c r="C15" s="87"/>
      <c r="D15" s="260" t="s">
        <v>224</v>
      </c>
      <c r="E15" s="261">
        <v>0.31</v>
      </c>
      <c r="F15" s="86"/>
      <c r="G15" s="226" t="s">
        <v>224</v>
      </c>
      <c r="H15" s="225">
        <v>0.24</v>
      </c>
      <c r="I15" s="87"/>
      <c r="J15" s="260" t="s">
        <v>224</v>
      </c>
      <c r="K15" s="261">
        <v>0.09</v>
      </c>
      <c r="L15" s="86"/>
      <c r="M15" s="226" t="s">
        <v>224</v>
      </c>
      <c r="N15" s="225">
        <v>0.06</v>
      </c>
      <c r="O15" s="87"/>
    </row>
    <row r="16" spans="1:15" ht="15.75" thickTop="1" x14ac:dyDescent="0.25">
      <c r="A16" s="13"/>
      <c r="B16" s="100" t="s">
        <v>430</v>
      </c>
      <c r="C16" s="82"/>
      <c r="D16" s="263"/>
      <c r="E16" s="262"/>
      <c r="F16" s="81"/>
      <c r="G16" s="265"/>
      <c r="H16" s="264"/>
      <c r="I16" s="82"/>
      <c r="J16" s="263"/>
      <c r="K16" s="262"/>
      <c r="L16" s="81"/>
      <c r="M16" s="265"/>
      <c r="N16" s="264"/>
      <c r="O16" s="82"/>
    </row>
    <row r="17" spans="1:15" x14ac:dyDescent="0.25">
      <c r="A17" s="13"/>
      <c r="B17" s="125" t="s">
        <v>431</v>
      </c>
      <c r="C17" s="87"/>
      <c r="D17" s="101"/>
      <c r="E17" s="102">
        <v>4040471</v>
      </c>
      <c r="F17" s="86"/>
      <c r="G17" s="86"/>
      <c r="H17" s="103">
        <v>3012288</v>
      </c>
      <c r="I17" s="87"/>
      <c r="J17" s="101"/>
      <c r="K17" s="102">
        <v>4040471</v>
      </c>
      <c r="L17" s="86"/>
      <c r="M17" s="86"/>
      <c r="N17" s="103">
        <v>3748248</v>
      </c>
      <c r="O17" s="87"/>
    </row>
    <row r="18" spans="1:15" ht="27" thickBot="1" x14ac:dyDescent="0.3">
      <c r="A18" s="13"/>
      <c r="B18" s="134" t="s">
        <v>432</v>
      </c>
      <c r="C18" s="82"/>
      <c r="D18" s="108"/>
      <c r="E18" s="136">
        <v>1371</v>
      </c>
      <c r="F18" s="81"/>
      <c r="G18" s="110"/>
      <c r="H18" s="111" t="s">
        <v>225</v>
      </c>
      <c r="I18" s="82"/>
      <c r="J18" s="108"/>
      <c r="K18" s="136">
        <v>1371</v>
      </c>
      <c r="L18" s="81"/>
      <c r="M18" s="110"/>
      <c r="N18" s="111" t="s">
        <v>225</v>
      </c>
      <c r="O18" s="82"/>
    </row>
    <row r="19" spans="1:15" ht="27" thickBot="1" x14ac:dyDescent="0.3">
      <c r="A19" s="13"/>
      <c r="B19" s="125" t="s">
        <v>433</v>
      </c>
      <c r="C19" s="87"/>
      <c r="D19" s="112"/>
      <c r="E19" s="113">
        <v>4041842</v>
      </c>
      <c r="F19" s="86"/>
      <c r="G19" s="114"/>
      <c r="H19" s="115">
        <v>3012288</v>
      </c>
      <c r="I19" s="87"/>
      <c r="J19" s="112"/>
      <c r="K19" s="113">
        <v>4041842</v>
      </c>
      <c r="L19" s="86"/>
      <c r="M19" s="114"/>
      <c r="N19" s="115">
        <v>3748248</v>
      </c>
      <c r="O19" s="87"/>
    </row>
    <row r="20" spans="1:15" ht="16.5" thickTop="1" thickBot="1" x14ac:dyDescent="0.3">
      <c r="A20" s="13"/>
      <c r="B20" s="127" t="s">
        <v>434</v>
      </c>
      <c r="C20" s="82"/>
      <c r="D20" s="274" t="s">
        <v>224</v>
      </c>
      <c r="E20" s="275">
        <v>0.31</v>
      </c>
      <c r="F20" s="81"/>
      <c r="G20" s="222" t="s">
        <v>224</v>
      </c>
      <c r="H20" s="221">
        <v>0.24</v>
      </c>
      <c r="I20" s="82"/>
      <c r="J20" s="274" t="s">
        <v>224</v>
      </c>
      <c r="K20" s="275">
        <v>0.09</v>
      </c>
      <c r="L20" s="81"/>
      <c r="M20" s="222" t="s">
        <v>224</v>
      </c>
      <c r="N20" s="221">
        <v>0.06</v>
      </c>
      <c r="O20" s="82"/>
    </row>
    <row r="21" spans="1:15" ht="15.75" thickTop="1" x14ac:dyDescent="0.25">
      <c r="A21" s="13"/>
      <c r="B21" s="87"/>
      <c r="C21" s="87"/>
      <c r="D21" s="276"/>
      <c r="E21" s="277"/>
      <c r="F21" s="87"/>
      <c r="G21" s="276"/>
      <c r="H21" s="277"/>
      <c r="I21" s="87"/>
      <c r="J21" s="276"/>
      <c r="K21" s="277"/>
      <c r="L21" s="87"/>
      <c r="M21" s="276"/>
      <c r="N21" s="277"/>
      <c r="O21" s="87"/>
    </row>
    <row r="22" spans="1:15" ht="26.25" x14ac:dyDescent="0.25">
      <c r="A22" s="13"/>
      <c r="B22" s="127" t="s">
        <v>435</v>
      </c>
      <c r="C22" s="279"/>
      <c r="D22" s="280"/>
      <c r="E22" s="282">
        <v>486422</v>
      </c>
      <c r="F22" s="284"/>
      <c r="G22" s="284"/>
      <c r="H22" s="286">
        <v>514127</v>
      </c>
      <c r="I22" s="279"/>
      <c r="J22" s="280"/>
      <c r="K22" s="282">
        <v>486422</v>
      </c>
      <c r="L22" s="284"/>
      <c r="M22" s="284"/>
      <c r="N22" s="286">
        <v>514127</v>
      </c>
      <c r="O22" s="279"/>
    </row>
    <row r="23" spans="1:15" ht="26.25" x14ac:dyDescent="0.25">
      <c r="A23" s="13"/>
      <c r="B23" s="127" t="s">
        <v>436</v>
      </c>
      <c r="C23" s="279"/>
      <c r="D23" s="280"/>
      <c r="E23" s="282"/>
      <c r="F23" s="284"/>
      <c r="G23" s="284"/>
      <c r="H23" s="286"/>
      <c r="I23" s="279"/>
      <c r="J23" s="280"/>
      <c r="K23" s="282"/>
      <c r="L23" s="284"/>
      <c r="M23" s="284"/>
      <c r="N23" s="286"/>
      <c r="O23" s="279"/>
    </row>
    <row r="24" spans="1:15" ht="27" thickBot="1" x14ac:dyDescent="0.3">
      <c r="A24" s="13"/>
      <c r="B24" s="127" t="s">
        <v>437</v>
      </c>
      <c r="C24" s="279"/>
      <c r="D24" s="281"/>
      <c r="E24" s="283"/>
      <c r="F24" s="284"/>
      <c r="G24" s="285"/>
      <c r="H24" s="287"/>
      <c r="I24" s="279"/>
      <c r="J24" s="281"/>
      <c r="K24" s="283"/>
      <c r="L24" s="284"/>
      <c r="M24" s="285"/>
      <c r="N24" s="287"/>
      <c r="O24" s="279"/>
    </row>
    <row r="25" spans="1:15" ht="15.75" thickTop="1" x14ac:dyDescent="0.25">
      <c r="A25" s="13"/>
      <c r="B25" s="4"/>
    </row>
  </sheetData>
  <mergeCells count="29">
    <mergeCell ref="O22:O24"/>
    <mergeCell ref="A1:A2"/>
    <mergeCell ref="B1:O1"/>
    <mergeCell ref="B2:O2"/>
    <mergeCell ref="B3:O3"/>
    <mergeCell ref="A4:A25"/>
    <mergeCell ref="B4:O4"/>
    <mergeCell ref="B5:O5"/>
    <mergeCell ref="B6:O6"/>
    <mergeCell ref="I22:I24"/>
    <mergeCell ref="J22:J24"/>
    <mergeCell ref="K22:K24"/>
    <mergeCell ref="L22:L24"/>
    <mergeCell ref="M22:M24"/>
    <mergeCell ref="N22:N24"/>
    <mergeCell ref="C22:C24"/>
    <mergeCell ref="D22:D24"/>
    <mergeCell ref="E22:E24"/>
    <mergeCell ref="F22:F24"/>
    <mergeCell ref="G22:G24"/>
    <mergeCell ref="H22:H24"/>
    <mergeCell ref="D7:H7"/>
    <mergeCell ref="J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2" width="31.85546875" bestFit="1" customWidth="1"/>
    <col min="4" max="4" width="2" bestFit="1" customWidth="1"/>
    <col min="5" max="5" width="6.42578125" bestFit="1" customWidth="1"/>
    <col min="8" max="8" width="6" bestFit="1" customWidth="1"/>
    <col min="9" max="9" width="3.140625" bestFit="1" customWidth="1"/>
    <col min="11" max="11" width="2" bestFit="1" customWidth="1"/>
    <col min="12" max="12" width="6.42578125" bestFit="1" customWidth="1"/>
    <col min="15" max="15" width="2" bestFit="1" customWidth="1"/>
    <col min="16" max="16" width="3.140625" bestFit="1" customWidth="1"/>
    <col min="18" max="18" width="1.85546875" bestFit="1" customWidth="1"/>
    <col min="19" max="19" width="5.7109375" bestFit="1" customWidth="1"/>
    <col min="22" max="22" width="2.7109375" bestFit="1" customWidth="1"/>
    <col min="23" max="23" width="2.5703125" bestFit="1" customWidth="1"/>
  </cols>
  <sheetData>
    <row r="1" spans="1:23" ht="15" customHeight="1" x14ac:dyDescent="0.25">
      <c r="A1" s="7" t="s">
        <v>55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39</v>
      </c>
      <c r="B3" s="118" t="s">
        <v>5</v>
      </c>
      <c r="C3" s="118"/>
      <c r="D3" s="118"/>
      <c r="E3" s="118"/>
      <c r="F3" s="118"/>
      <c r="G3" s="118"/>
      <c r="H3" s="118"/>
      <c r="I3" s="118"/>
      <c r="J3" s="118"/>
      <c r="K3" s="118"/>
      <c r="L3" s="118"/>
      <c r="M3" s="118"/>
      <c r="N3" s="118"/>
      <c r="O3" s="118"/>
      <c r="P3" s="118"/>
      <c r="Q3" s="118"/>
      <c r="R3" s="118"/>
      <c r="S3" s="118"/>
      <c r="T3" s="118"/>
      <c r="U3" s="118"/>
      <c r="V3" s="118"/>
      <c r="W3" s="118"/>
    </row>
    <row r="4" spans="1:23" ht="15" customHeight="1" x14ac:dyDescent="0.25">
      <c r="A4" s="13" t="s">
        <v>551</v>
      </c>
      <c r="B4" s="118" t="s">
        <v>5</v>
      </c>
      <c r="C4" s="118"/>
      <c r="D4" s="118"/>
      <c r="E4" s="118"/>
      <c r="F4" s="118"/>
      <c r="G4" s="118"/>
      <c r="H4" s="118"/>
      <c r="I4" s="118"/>
      <c r="J4" s="118"/>
      <c r="K4" s="118"/>
      <c r="L4" s="118"/>
      <c r="M4" s="118"/>
      <c r="N4" s="118"/>
      <c r="O4" s="118"/>
      <c r="P4" s="118"/>
      <c r="Q4" s="118"/>
      <c r="R4" s="118"/>
      <c r="S4" s="118"/>
      <c r="T4" s="118"/>
      <c r="U4" s="118"/>
      <c r="V4" s="118"/>
      <c r="W4" s="118"/>
    </row>
    <row r="5" spans="1:23" x14ac:dyDescent="0.25">
      <c r="A5" s="13"/>
      <c r="B5" s="120" t="s">
        <v>443</v>
      </c>
      <c r="C5" s="120"/>
      <c r="D5" s="120"/>
      <c r="E5" s="120"/>
      <c r="F5" s="120"/>
      <c r="G5" s="120"/>
      <c r="H5" s="120"/>
      <c r="I5" s="120"/>
      <c r="J5" s="120"/>
      <c r="K5" s="120"/>
      <c r="L5" s="120"/>
      <c r="M5" s="120"/>
      <c r="N5" s="120"/>
      <c r="O5" s="120"/>
      <c r="P5" s="120"/>
      <c r="Q5" s="120"/>
      <c r="R5" s="120"/>
      <c r="S5" s="120"/>
      <c r="T5" s="120"/>
      <c r="U5" s="120"/>
      <c r="V5" s="120"/>
      <c r="W5" s="120"/>
    </row>
    <row r="6" spans="1:23" x14ac:dyDescent="0.25">
      <c r="A6" s="13"/>
      <c r="B6" s="120"/>
      <c r="C6" s="120"/>
      <c r="D6" s="120"/>
      <c r="E6" s="120"/>
      <c r="F6" s="120"/>
      <c r="G6" s="120"/>
      <c r="H6" s="120"/>
      <c r="I6" s="120"/>
      <c r="J6" s="120"/>
      <c r="K6" s="120"/>
      <c r="L6" s="120"/>
      <c r="M6" s="120"/>
      <c r="N6" s="120"/>
      <c r="O6" s="120"/>
      <c r="P6" s="120"/>
      <c r="Q6" s="120"/>
      <c r="R6" s="120"/>
      <c r="S6" s="120"/>
      <c r="T6" s="120"/>
      <c r="U6" s="120"/>
      <c r="V6" s="120"/>
      <c r="W6" s="120"/>
    </row>
    <row r="7" spans="1:23" x14ac:dyDescent="0.25">
      <c r="A7" s="13"/>
      <c r="B7" s="72"/>
      <c r="C7" s="73"/>
      <c r="D7" s="96"/>
      <c r="E7" s="96"/>
      <c r="F7" s="73"/>
      <c r="G7" s="237"/>
      <c r="H7" s="96"/>
      <c r="I7" s="96"/>
      <c r="J7" s="73"/>
      <c r="K7" s="96"/>
      <c r="L7" s="96"/>
      <c r="M7" s="73"/>
      <c r="N7" s="237"/>
      <c r="O7" s="96"/>
      <c r="P7" s="96"/>
      <c r="Q7" s="73"/>
      <c r="R7" s="278" t="s">
        <v>444</v>
      </c>
      <c r="S7" s="278"/>
      <c r="T7" s="278"/>
      <c r="U7" s="278"/>
      <c r="V7" s="278"/>
      <c r="W7" s="72"/>
    </row>
    <row r="8" spans="1:23" x14ac:dyDescent="0.25">
      <c r="A8" s="13"/>
      <c r="B8" s="72"/>
      <c r="C8" s="73"/>
      <c r="D8" s="96"/>
      <c r="E8" s="96"/>
      <c r="F8" s="73"/>
      <c r="G8" s="237"/>
      <c r="H8" s="96"/>
      <c r="I8" s="96"/>
      <c r="J8" s="73"/>
      <c r="K8" s="96"/>
      <c r="L8" s="96"/>
      <c r="M8" s="73"/>
      <c r="N8" s="237"/>
      <c r="O8" s="96"/>
      <c r="P8" s="96"/>
      <c r="Q8" s="73"/>
      <c r="R8" s="278" t="s">
        <v>445</v>
      </c>
      <c r="S8" s="278"/>
      <c r="T8" s="278"/>
      <c r="U8" s="278"/>
      <c r="V8" s="278"/>
      <c r="W8" s="72"/>
    </row>
    <row r="9" spans="1:23" x14ac:dyDescent="0.25">
      <c r="A9" s="13"/>
      <c r="B9" s="72"/>
      <c r="C9" s="73"/>
      <c r="D9" s="96"/>
      <c r="E9" s="96"/>
      <c r="F9" s="73"/>
      <c r="G9" s="237"/>
      <c r="H9" s="96"/>
      <c r="I9" s="96"/>
      <c r="J9" s="73"/>
      <c r="K9" s="96"/>
      <c r="L9" s="96"/>
      <c r="M9" s="73"/>
      <c r="N9" s="237"/>
      <c r="O9" s="96"/>
      <c r="P9" s="96"/>
      <c r="Q9" s="73"/>
      <c r="R9" s="278" t="s">
        <v>446</v>
      </c>
      <c r="S9" s="278"/>
      <c r="T9" s="278"/>
      <c r="U9" s="278"/>
      <c r="V9" s="278"/>
      <c r="W9" s="72"/>
    </row>
    <row r="10" spans="1:23" x14ac:dyDescent="0.25">
      <c r="A10" s="13"/>
      <c r="B10" s="72"/>
      <c r="C10" s="73"/>
      <c r="D10" s="96"/>
      <c r="E10" s="96"/>
      <c r="F10" s="73"/>
      <c r="G10" s="237"/>
      <c r="H10" s="96"/>
      <c r="I10" s="96"/>
      <c r="J10" s="73"/>
      <c r="K10" s="278" t="s">
        <v>447</v>
      </c>
      <c r="L10" s="278"/>
      <c r="M10" s="278"/>
      <c r="N10" s="278"/>
      <c r="O10" s="278"/>
      <c r="P10" s="96"/>
      <c r="Q10" s="73"/>
      <c r="R10" s="278" t="s">
        <v>448</v>
      </c>
      <c r="S10" s="278"/>
      <c r="T10" s="278"/>
      <c r="U10" s="278"/>
      <c r="V10" s="278"/>
      <c r="W10" s="72"/>
    </row>
    <row r="11" spans="1:23" ht="15.75" thickBot="1" x14ac:dyDescent="0.3">
      <c r="A11" s="13"/>
      <c r="B11" s="72"/>
      <c r="C11" s="73"/>
      <c r="D11" s="116" t="s">
        <v>449</v>
      </c>
      <c r="E11" s="116"/>
      <c r="F11" s="116"/>
      <c r="G11" s="116"/>
      <c r="H11" s="116"/>
      <c r="I11" s="96"/>
      <c r="J11" s="73"/>
      <c r="K11" s="116" t="s">
        <v>450</v>
      </c>
      <c r="L11" s="116"/>
      <c r="M11" s="116"/>
      <c r="N11" s="116"/>
      <c r="O11" s="116"/>
      <c r="P11" s="96"/>
      <c r="Q11" s="73"/>
      <c r="R11" s="116" t="s">
        <v>451</v>
      </c>
      <c r="S11" s="116"/>
      <c r="T11" s="116"/>
      <c r="U11" s="116"/>
      <c r="V11" s="116"/>
      <c r="W11" s="72"/>
    </row>
    <row r="12" spans="1:23" ht="15.75" thickBot="1" x14ac:dyDescent="0.3">
      <c r="A12" s="13"/>
      <c r="B12" s="75" t="s">
        <v>335</v>
      </c>
      <c r="C12" s="73"/>
      <c r="D12" s="144" t="s">
        <v>362</v>
      </c>
      <c r="E12" s="144"/>
      <c r="F12" s="80"/>
      <c r="G12" s="290" t="s">
        <v>452</v>
      </c>
      <c r="H12" s="290"/>
      <c r="I12" s="96"/>
      <c r="J12" s="73"/>
      <c r="K12" s="144" t="s">
        <v>362</v>
      </c>
      <c r="L12" s="144"/>
      <c r="M12" s="80"/>
      <c r="N12" s="290" t="s">
        <v>452</v>
      </c>
      <c r="O12" s="290"/>
      <c r="P12" s="96"/>
      <c r="Q12" s="73"/>
      <c r="R12" s="144" t="s">
        <v>362</v>
      </c>
      <c r="S12" s="144"/>
      <c r="T12" s="80"/>
      <c r="U12" s="290" t="s">
        <v>452</v>
      </c>
      <c r="V12" s="290"/>
      <c r="W12" s="72"/>
    </row>
    <row r="13" spans="1:23" x14ac:dyDescent="0.25">
      <c r="A13" s="13"/>
      <c r="B13" s="98" t="s">
        <v>453</v>
      </c>
      <c r="C13" s="82"/>
      <c r="D13" s="83"/>
      <c r="E13" s="85"/>
      <c r="F13" s="82"/>
      <c r="G13" s="124"/>
      <c r="H13" s="85"/>
      <c r="I13" s="81"/>
      <c r="J13" s="82"/>
      <c r="K13" s="83"/>
      <c r="L13" s="85"/>
      <c r="M13" s="82"/>
      <c r="N13" s="124"/>
      <c r="O13" s="85"/>
      <c r="P13" s="81"/>
      <c r="Q13" s="82"/>
      <c r="R13" s="83"/>
      <c r="S13" s="85"/>
      <c r="T13" s="82"/>
      <c r="U13" s="124"/>
      <c r="V13" s="85"/>
      <c r="W13" s="81"/>
    </row>
    <row r="14" spans="1:23" x14ac:dyDescent="0.25">
      <c r="A14" s="13"/>
      <c r="B14" s="125" t="s">
        <v>454</v>
      </c>
      <c r="C14" s="87"/>
      <c r="D14" s="86"/>
      <c r="E14" s="107"/>
      <c r="F14" s="87"/>
      <c r="G14" s="87"/>
      <c r="H14" s="107"/>
      <c r="I14" s="86"/>
      <c r="J14" s="87"/>
      <c r="K14" s="86"/>
      <c r="L14" s="107"/>
      <c r="M14" s="87"/>
      <c r="N14" s="87"/>
      <c r="O14" s="107"/>
      <c r="P14" s="86"/>
      <c r="Q14" s="87"/>
      <c r="R14" s="86"/>
      <c r="S14" s="107"/>
      <c r="T14" s="87"/>
      <c r="U14" s="87"/>
      <c r="V14" s="107"/>
      <c r="W14" s="86"/>
    </row>
    <row r="15" spans="1:23" x14ac:dyDescent="0.25">
      <c r="A15" s="13"/>
      <c r="B15" s="134" t="s">
        <v>455</v>
      </c>
      <c r="C15" s="82"/>
      <c r="D15" s="81" t="s">
        <v>224</v>
      </c>
      <c r="E15" s="105">
        <v>49722</v>
      </c>
      <c r="F15" s="82"/>
      <c r="G15" s="82"/>
      <c r="H15" s="130">
        <v>12.22</v>
      </c>
      <c r="I15" s="81" t="s">
        <v>255</v>
      </c>
      <c r="J15" s="82"/>
      <c r="K15" s="81" t="s">
        <v>224</v>
      </c>
      <c r="L15" s="105">
        <v>32541</v>
      </c>
      <c r="M15" s="82"/>
      <c r="N15" s="82"/>
      <c r="O15" s="130">
        <v>8</v>
      </c>
      <c r="P15" s="81" t="s">
        <v>255</v>
      </c>
      <c r="Q15" s="82"/>
      <c r="R15" s="81" t="s">
        <v>224</v>
      </c>
      <c r="S15" s="105">
        <v>40676</v>
      </c>
      <c r="T15" s="82"/>
      <c r="U15" s="82"/>
      <c r="V15" s="130">
        <v>10</v>
      </c>
      <c r="W15" s="81" t="s">
        <v>255</v>
      </c>
    </row>
    <row r="16" spans="1:23" x14ac:dyDescent="0.25">
      <c r="A16" s="13"/>
      <c r="B16" s="288" t="s">
        <v>456</v>
      </c>
      <c r="C16" s="87"/>
      <c r="D16" s="101" t="s">
        <v>224</v>
      </c>
      <c r="E16" s="102">
        <v>50749</v>
      </c>
      <c r="F16" s="87"/>
      <c r="G16" s="126"/>
      <c r="H16" s="106">
        <v>12.31</v>
      </c>
      <c r="I16" s="101" t="s">
        <v>255</v>
      </c>
      <c r="J16" s="87"/>
      <c r="K16" s="101" t="s">
        <v>224</v>
      </c>
      <c r="L16" s="102">
        <v>32975</v>
      </c>
      <c r="M16" s="87"/>
      <c r="N16" s="126"/>
      <c r="O16" s="106">
        <v>8</v>
      </c>
      <c r="P16" s="101" t="s">
        <v>255</v>
      </c>
      <c r="Q16" s="87"/>
      <c r="R16" s="101"/>
      <c r="S16" s="106" t="s">
        <v>457</v>
      </c>
      <c r="T16" s="87"/>
      <c r="U16" s="87"/>
      <c r="V16" s="107"/>
      <c r="W16" s="86"/>
    </row>
    <row r="17" spans="1:23" x14ac:dyDescent="0.25">
      <c r="A17" s="13"/>
      <c r="B17" s="127" t="s">
        <v>458</v>
      </c>
      <c r="C17" s="82"/>
      <c r="D17" s="81"/>
      <c r="E17" s="130"/>
      <c r="F17" s="82"/>
      <c r="G17" s="82"/>
      <c r="H17" s="130"/>
      <c r="I17" s="81"/>
      <c r="J17" s="82"/>
      <c r="K17" s="81"/>
      <c r="L17" s="130"/>
      <c r="M17" s="82"/>
      <c r="N17" s="82"/>
      <c r="O17" s="130"/>
      <c r="P17" s="81"/>
      <c r="Q17" s="82"/>
      <c r="R17" s="81"/>
      <c r="S17" s="130"/>
      <c r="T17" s="82"/>
      <c r="U17" s="82"/>
      <c r="V17" s="130"/>
      <c r="W17" s="81"/>
    </row>
    <row r="18" spans="1:23" x14ac:dyDescent="0.25">
      <c r="A18" s="13"/>
      <c r="B18" s="138" t="s">
        <v>455</v>
      </c>
      <c r="C18" s="87"/>
      <c r="D18" s="86" t="s">
        <v>224</v>
      </c>
      <c r="E18" s="103">
        <v>46580</v>
      </c>
      <c r="F18" s="87"/>
      <c r="G18" s="87"/>
      <c r="H18" s="107">
        <v>11.45</v>
      </c>
      <c r="I18" s="86" t="s">
        <v>255</v>
      </c>
      <c r="J18" s="87"/>
      <c r="K18" s="86" t="s">
        <v>224</v>
      </c>
      <c r="L18" s="103">
        <v>16271</v>
      </c>
      <c r="M18" s="87"/>
      <c r="N18" s="87"/>
      <c r="O18" s="107">
        <v>4</v>
      </c>
      <c r="P18" s="86" t="s">
        <v>255</v>
      </c>
      <c r="Q18" s="87"/>
      <c r="R18" s="86" t="s">
        <v>224</v>
      </c>
      <c r="S18" s="103">
        <v>24406</v>
      </c>
      <c r="T18" s="87"/>
      <c r="U18" s="87"/>
      <c r="V18" s="107">
        <v>6</v>
      </c>
      <c r="W18" s="86" t="s">
        <v>255</v>
      </c>
    </row>
    <row r="19" spans="1:23" x14ac:dyDescent="0.25">
      <c r="A19" s="13"/>
      <c r="B19" s="289" t="s">
        <v>456</v>
      </c>
      <c r="C19" s="82"/>
      <c r="D19" s="100" t="s">
        <v>224</v>
      </c>
      <c r="E19" s="128">
        <v>47604</v>
      </c>
      <c r="F19" s="82"/>
      <c r="G19" s="129"/>
      <c r="H19" s="104">
        <v>11.55</v>
      </c>
      <c r="I19" s="100" t="s">
        <v>255</v>
      </c>
      <c r="J19" s="82"/>
      <c r="K19" s="100" t="s">
        <v>224</v>
      </c>
      <c r="L19" s="128">
        <v>16487</v>
      </c>
      <c r="M19" s="82"/>
      <c r="N19" s="129"/>
      <c r="O19" s="104">
        <v>4</v>
      </c>
      <c r="P19" s="100" t="s">
        <v>255</v>
      </c>
      <c r="Q19" s="82"/>
      <c r="R19" s="100"/>
      <c r="S19" s="104" t="s">
        <v>457</v>
      </c>
      <c r="T19" s="82"/>
      <c r="U19" s="82"/>
      <c r="V19" s="130"/>
      <c r="W19" s="81"/>
    </row>
    <row r="20" spans="1:23" x14ac:dyDescent="0.25">
      <c r="A20" s="13"/>
      <c r="B20" s="125" t="s">
        <v>459</v>
      </c>
      <c r="C20" s="87"/>
      <c r="D20" s="86"/>
      <c r="E20" s="107"/>
      <c r="F20" s="87"/>
      <c r="G20" s="87"/>
      <c r="H20" s="107"/>
      <c r="I20" s="86"/>
      <c r="J20" s="87"/>
      <c r="K20" s="86"/>
      <c r="L20" s="107"/>
      <c r="M20" s="87"/>
      <c r="N20" s="87"/>
      <c r="O20" s="107"/>
      <c r="P20" s="86"/>
      <c r="Q20" s="87"/>
      <c r="R20" s="86"/>
      <c r="S20" s="107"/>
      <c r="T20" s="87"/>
      <c r="U20" s="87"/>
      <c r="V20" s="107"/>
      <c r="W20" s="86"/>
    </row>
    <row r="21" spans="1:23" x14ac:dyDescent="0.25">
      <c r="A21" s="13"/>
      <c r="B21" s="134" t="s">
        <v>460</v>
      </c>
      <c r="C21" s="82"/>
      <c r="D21" s="81"/>
      <c r="E21" s="130"/>
      <c r="F21" s="82"/>
      <c r="G21" s="82"/>
      <c r="H21" s="130"/>
      <c r="I21" s="81"/>
      <c r="J21" s="82"/>
      <c r="K21" s="81"/>
      <c r="L21" s="130"/>
      <c r="M21" s="82"/>
      <c r="N21" s="82"/>
      <c r="O21" s="130"/>
      <c r="P21" s="81"/>
      <c r="Q21" s="82"/>
      <c r="R21" s="81"/>
      <c r="S21" s="130"/>
      <c r="T21" s="82"/>
      <c r="U21" s="82"/>
      <c r="V21" s="130"/>
      <c r="W21" s="81"/>
    </row>
    <row r="22" spans="1:23" x14ac:dyDescent="0.25">
      <c r="A22" s="13"/>
      <c r="B22" s="138" t="s">
        <v>455</v>
      </c>
      <c r="C22" s="87"/>
      <c r="D22" s="86" t="s">
        <v>224</v>
      </c>
      <c r="E22" s="103">
        <v>46580</v>
      </c>
      <c r="F22" s="87"/>
      <c r="G22" s="87"/>
      <c r="H22" s="107">
        <v>10.64</v>
      </c>
      <c r="I22" s="86" t="s">
        <v>255</v>
      </c>
      <c r="J22" s="87"/>
      <c r="K22" s="86" t="s">
        <v>224</v>
      </c>
      <c r="L22" s="103">
        <v>17509</v>
      </c>
      <c r="M22" s="87"/>
      <c r="N22" s="87"/>
      <c r="O22" s="107">
        <v>4</v>
      </c>
      <c r="P22" s="86" t="s">
        <v>255</v>
      </c>
      <c r="Q22" s="87"/>
      <c r="R22" s="86" t="s">
        <v>224</v>
      </c>
      <c r="S22" s="103">
        <v>21887</v>
      </c>
      <c r="T22" s="87"/>
      <c r="U22" s="87"/>
      <c r="V22" s="107">
        <v>5</v>
      </c>
      <c r="W22" s="86" t="s">
        <v>255</v>
      </c>
    </row>
    <row r="23" spans="1:23" x14ac:dyDescent="0.25">
      <c r="A23" s="13"/>
      <c r="B23" s="289" t="s">
        <v>456</v>
      </c>
      <c r="C23" s="82"/>
      <c r="D23" s="100" t="s">
        <v>224</v>
      </c>
      <c r="E23" s="128">
        <v>47604</v>
      </c>
      <c r="F23" s="82"/>
      <c r="G23" s="129"/>
      <c r="H23" s="104">
        <v>10.86</v>
      </c>
      <c r="I23" s="100" t="s">
        <v>255</v>
      </c>
      <c r="J23" s="82"/>
      <c r="K23" s="100" t="s">
        <v>224</v>
      </c>
      <c r="L23" s="128">
        <v>17535</v>
      </c>
      <c r="M23" s="82"/>
      <c r="N23" s="129"/>
      <c r="O23" s="104">
        <v>4</v>
      </c>
      <c r="P23" s="100" t="s">
        <v>255</v>
      </c>
      <c r="Q23" s="82"/>
      <c r="R23" s="100"/>
      <c r="S23" s="104" t="s">
        <v>457</v>
      </c>
      <c r="T23" s="82"/>
      <c r="U23" s="82"/>
      <c r="V23" s="130"/>
      <c r="W23" s="81"/>
    </row>
    <row r="24" spans="1:23" x14ac:dyDescent="0.25">
      <c r="A24" s="13"/>
      <c r="B24" s="86" t="s">
        <v>461</v>
      </c>
      <c r="C24" s="87"/>
      <c r="D24" s="86"/>
      <c r="E24" s="107"/>
      <c r="F24" s="87"/>
      <c r="G24" s="87"/>
      <c r="H24" s="107"/>
      <c r="I24" s="86"/>
      <c r="J24" s="87"/>
      <c r="K24" s="86"/>
      <c r="L24" s="107"/>
      <c r="M24" s="87"/>
      <c r="N24" s="87"/>
      <c r="O24" s="107"/>
      <c r="P24" s="86"/>
      <c r="Q24" s="87"/>
      <c r="R24" s="86"/>
      <c r="S24" s="107"/>
      <c r="T24" s="87"/>
      <c r="U24" s="87"/>
      <c r="V24" s="107"/>
      <c r="W24" s="86"/>
    </row>
    <row r="25" spans="1:23" x14ac:dyDescent="0.25">
      <c r="A25" s="13"/>
      <c r="B25" s="127" t="s">
        <v>454</v>
      </c>
      <c r="C25" s="82"/>
      <c r="D25" s="81"/>
      <c r="E25" s="130"/>
      <c r="F25" s="82"/>
      <c r="G25" s="82"/>
      <c r="H25" s="130"/>
      <c r="I25" s="81"/>
      <c r="J25" s="82"/>
      <c r="K25" s="81"/>
      <c r="L25" s="130"/>
      <c r="M25" s="82"/>
      <c r="N25" s="82"/>
      <c r="O25" s="130"/>
      <c r="P25" s="81"/>
      <c r="Q25" s="82"/>
      <c r="R25" s="81"/>
      <c r="S25" s="130"/>
      <c r="T25" s="82"/>
      <c r="U25" s="82"/>
      <c r="V25" s="130"/>
      <c r="W25" s="81"/>
    </row>
    <row r="26" spans="1:23" x14ac:dyDescent="0.25">
      <c r="A26" s="13"/>
      <c r="B26" s="138" t="s">
        <v>455</v>
      </c>
      <c r="C26" s="87"/>
      <c r="D26" s="86" t="s">
        <v>224</v>
      </c>
      <c r="E26" s="103">
        <v>39739</v>
      </c>
      <c r="F26" s="87"/>
      <c r="G26" s="87"/>
      <c r="H26" s="107">
        <v>12.17</v>
      </c>
      <c r="I26" s="86" t="s">
        <v>255</v>
      </c>
      <c r="J26" s="87"/>
      <c r="K26" s="86" t="s">
        <v>224</v>
      </c>
      <c r="L26" s="103">
        <v>26127</v>
      </c>
      <c r="M26" s="87"/>
      <c r="N26" s="87"/>
      <c r="O26" s="107">
        <v>8</v>
      </c>
      <c r="P26" s="86" t="s">
        <v>255</v>
      </c>
      <c r="Q26" s="87"/>
      <c r="R26" s="86" t="s">
        <v>224</v>
      </c>
      <c r="S26" s="103">
        <v>32659</v>
      </c>
      <c r="T26" s="87"/>
      <c r="U26" s="87"/>
      <c r="V26" s="107">
        <v>10</v>
      </c>
      <c r="W26" s="86" t="s">
        <v>255</v>
      </c>
    </row>
    <row r="27" spans="1:23" x14ac:dyDescent="0.25">
      <c r="A27" s="13"/>
      <c r="B27" s="134" t="s">
        <v>456</v>
      </c>
      <c r="C27" s="82"/>
      <c r="D27" s="81" t="s">
        <v>224</v>
      </c>
      <c r="E27" s="105">
        <v>49404</v>
      </c>
      <c r="F27" s="82"/>
      <c r="G27" s="82"/>
      <c r="H27" s="130">
        <v>15.02</v>
      </c>
      <c r="I27" s="81" t="s">
        <v>255</v>
      </c>
      <c r="J27" s="82"/>
      <c r="K27" s="81" t="s">
        <v>224</v>
      </c>
      <c r="L27" s="105">
        <v>26312</v>
      </c>
      <c r="M27" s="82"/>
      <c r="N27" s="82"/>
      <c r="O27" s="130">
        <v>8</v>
      </c>
      <c r="P27" s="81" t="s">
        <v>255</v>
      </c>
      <c r="Q27" s="82"/>
      <c r="R27" s="81"/>
      <c r="S27" s="130" t="s">
        <v>457</v>
      </c>
      <c r="T27" s="82"/>
      <c r="U27" s="82"/>
      <c r="V27" s="130"/>
      <c r="W27" s="81"/>
    </row>
    <row r="28" spans="1:23" x14ac:dyDescent="0.25">
      <c r="A28" s="13"/>
      <c r="B28" s="125" t="s">
        <v>458</v>
      </c>
      <c r="C28" s="87"/>
      <c r="D28" s="86"/>
      <c r="E28" s="107"/>
      <c r="F28" s="87"/>
      <c r="G28" s="87"/>
      <c r="H28" s="107"/>
      <c r="I28" s="86"/>
      <c r="J28" s="87"/>
      <c r="K28" s="86"/>
      <c r="L28" s="107"/>
      <c r="M28" s="87"/>
      <c r="N28" s="87"/>
      <c r="O28" s="107"/>
      <c r="P28" s="86"/>
      <c r="Q28" s="87"/>
      <c r="R28" s="86"/>
      <c r="S28" s="107"/>
      <c r="T28" s="87"/>
      <c r="U28" s="87"/>
      <c r="V28" s="107"/>
      <c r="W28" s="86"/>
    </row>
    <row r="29" spans="1:23" x14ac:dyDescent="0.25">
      <c r="A29" s="13"/>
      <c r="B29" s="134" t="s">
        <v>455</v>
      </c>
      <c r="C29" s="82"/>
      <c r="D29" s="81" t="s">
        <v>224</v>
      </c>
      <c r="E29" s="105">
        <v>36978</v>
      </c>
      <c r="F29" s="82"/>
      <c r="G29" s="82"/>
      <c r="H29" s="130">
        <v>11.32</v>
      </c>
      <c r="I29" s="81" t="s">
        <v>255</v>
      </c>
      <c r="J29" s="82"/>
      <c r="K29" s="81" t="s">
        <v>224</v>
      </c>
      <c r="L29" s="105">
        <v>13064</v>
      </c>
      <c r="M29" s="82"/>
      <c r="N29" s="82"/>
      <c r="O29" s="130">
        <v>4</v>
      </c>
      <c r="P29" s="81" t="s">
        <v>255</v>
      </c>
      <c r="Q29" s="82"/>
      <c r="R29" s="81" t="s">
        <v>224</v>
      </c>
      <c r="S29" s="105">
        <v>19595</v>
      </c>
      <c r="T29" s="82"/>
      <c r="U29" s="82"/>
      <c r="V29" s="130">
        <v>6</v>
      </c>
      <c r="W29" s="81" t="s">
        <v>255</v>
      </c>
    </row>
    <row r="30" spans="1:23" x14ac:dyDescent="0.25">
      <c r="A30" s="13"/>
      <c r="B30" s="138" t="s">
        <v>456</v>
      </c>
      <c r="C30" s="87"/>
      <c r="D30" s="86" t="s">
        <v>224</v>
      </c>
      <c r="E30" s="103">
        <v>46640</v>
      </c>
      <c r="F30" s="87"/>
      <c r="G30" s="87"/>
      <c r="H30" s="107">
        <v>14.18</v>
      </c>
      <c r="I30" s="86" t="s">
        <v>255</v>
      </c>
      <c r="J30" s="87"/>
      <c r="K30" s="86" t="s">
        <v>224</v>
      </c>
      <c r="L30" s="103">
        <v>13156</v>
      </c>
      <c r="M30" s="87"/>
      <c r="N30" s="87"/>
      <c r="O30" s="107">
        <v>4</v>
      </c>
      <c r="P30" s="86" t="s">
        <v>255</v>
      </c>
      <c r="Q30" s="87"/>
      <c r="R30" s="86"/>
      <c r="S30" s="107" t="s">
        <v>457</v>
      </c>
      <c r="T30" s="87"/>
      <c r="U30" s="87"/>
      <c r="V30" s="107"/>
      <c r="W30" s="86"/>
    </row>
    <row r="31" spans="1:23" x14ac:dyDescent="0.25">
      <c r="A31" s="13"/>
      <c r="B31" s="127" t="s">
        <v>459</v>
      </c>
      <c r="C31" s="82"/>
      <c r="D31" s="81"/>
      <c r="E31" s="130"/>
      <c r="F31" s="82"/>
      <c r="G31" s="82"/>
      <c r="H31" s="130"/>
      <c r="I31" s="81"/>
      <c r="J31" s="82"/>
      <c r="K31" s="81"/>
      <c r="L31" s="130"/>
      <c r="M31" s="82"/>
      <c r="N31" s="82"/>
      <c r="O31" s="130"/>
      <c r="P31" s="81"/>
      <c r="Q31" s="82"/>
      <c r="R31" s="81"/>
      <c r="S31" s="130"/>
      <c r="T31" s="82"/>
      <c r="U31" s="82"/>
      <c r="V31" s="130"/>
      <c r="W31" s="81"/>
    </row>
    <row r="32" spans="1:23" x14ac:dyDescent="0.25">
      <c r="A32" s="13"/>
      <c r="B32" s="138" t="s">
        <v>460</v>
      </c>
      <c r="C32" s="87"/>
      <c r="D32" s="86"/>
      <c r="E32" s="107"/>
      <c r="F32" s="87"/>
      <c r="G32" s="87"/>
      <c r="H32" s="107"/>
      <c r="I32" s="86"/>
      <c r="J32" s="87"/>
      <c r="K32" s="86"/>
      <c r="L32" s="107"/>
      <c r="M32" s="87"/>
      <c r="N32" s="87"/>
      <c r="O32" s="107"/>
      <c r="P32" s="86"/>
      <c r="Q32" s="87"/>
      <c r="R32" s="86"/>
      <c r="S32" s="107"/>
      <c r="T32" s="87"/>
      <c r="U32" s="87"/>
      <c r="V32" s="107"/>
      <c r="W32" s="86"/>
    </row>
    <row r="33" spans="1:23" x14ac:dyDescent="0.25">
      <c r="A33" s="13"/>
      <c r="B33" s="134" t="s">
        <v>455</v>
      </c>
      <c r="C33" s="82"/>
      <c r="D33" s="81" t="s">
        <v>224</v>
      </c>
      <c r="E33" s="105">
        <v>36978</v>
      </c>
      <c r="F33" s="82"/>
      <c r="G33" s="82"/>
      <c r="H33" s="130">
        <v>9.7899999999999991</v>
      </c>
      <c r="I33" s="81" t="s">
        <v>255</v>
      </c>
      <c r="J33" s="82"/>
      <c r="K33" s="81" t="s">
        <v>224</v>
      </c>
      <c r="L33" s="105">
        <v>15109</v>
      </c>
      <c r="M33" s="82"/>
      <c r="N33" s="82"/>
      <c r="O33" s="130">
        <v>4</v>
      </c>
      <c r="P33" s="81" t="s">
        <v>255</v>
      </c>
      <c r="Q33" s="82"/>
      <c r="R33" s="81" t="s">
        <v>224</v>
      </c>
      <c r="S33" s="105">
        <v>18887</v>
      </c>
      <c r="T33" s="82"/>
      <c r="U33" s="82"/>
      <c r="V33" s="130">
        <v>5</v>
      </c>
      <c r="W33" s="81" t="s">
        <v>255</v>
      </c>
    </row>
    <row r="34" spans="1:23" x14ac:dyDescent="0.25">
      <c r="A34" s="13"/>
      <c r="B34" s="138" t="s">
        <v>456</v>
      </c>
      <c r="C34" s="87"/>
      <c r="D34" s="86" t="s">
        <v>224</v>
      </c>
      <c r="E34" s="103">
        <v>46640</v>
      </c>
      <c r="F34" s="87"/>
      <c r="G34" s="87"/>
      <c r="H34" s="107">
        <v>12.34</v>
      </c>
      <c r="I34" s="86" t="s">
        <v>255</v>
      </c>
      <c r="J34" s="87"/>
      <c r="K34" s="86" t="s">
        <v>224</v>
      </c>
      <c r="L34" s="103">
        <v>15114</v>
      </c>
      <c r="M34" s="87"/>
      <c r="N34" s="87"/>
      <c r="O34" s="107">
        <v>4</v>
      </c>
      <c r="P34" s="86" t="s">
        <v>255</v>
      </c>
      <c r="Q34" s="87"/>
      <c r="R34" s="86"/>
      <c r="S34" s="107" t="s">
        <v>457</v>
      </c>
      <c r="T34" s="87"/>
      <c r="U34" s="87"/>
      <c r="V34" s="107"/>
      <c r="W34" s="86"/>
    </row>
    <row r="35" spans="1:23" x14ac:dyDescent="0.25">
      <c r="A35" s="13"/>
      <c r="B35" s="4"/>
    </row>
  </sheetData>
  <mergeCells count="22">
    <mergeCell ref="A1:A2"/>
    <mergeCell ref="B1:W1"/>
    <mergeCell ref="B2:W2"/>
    <mergeCell ref="B3:W3"/>
    <mergeCell ref="A4:A35"/>
    <mergeCell ref="B4:W4"/>
    <mergeCell ref="B5:W5"/>
    <mergeCell ref="B6:W6"/>
    <mergeCell ref="D12:E12"/>
    <mergeCell ref="G12:H12"/>
    <mergeCell ref="K12:L12"/>
    <mergeCell ref="N12:O12"/>
    <mergeCell ref="R12:S12"/>
    <mergeCell ref="U12:V12"/>
    <mergeCell ref="R7:V7"/>
    <mergeCell ref="R8:V8"/>
    <mergeCell ref="R9:V9"/>
    <mergeCell ref="K10:O10"/>
    <mergeCell ref="R10:V10"/>
    <mergeCell ref="D11:H11"/>
    <mergeCell ref="K11:O11"/>
    <mergeCell ref="R11:V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ht="30" x14ac:dyDescent="0.25">
      <c r="A2" s="2" t="s">
        <v>65</v>
      </c>
      <c r="B2" s="9">
        <v>0.01</v>
      </c>
      <c r="C2" s="9">
        <v>0.01</v>
      </c>
    </row>
    <row r="3" spans="1:3" ht="30" x14ac:dyDescent="0.25">
      <c r="A3" s="2" t="s">
        <v>66</v>
      </c>
      <c r="B3" s="8">
        <v>1000</v>
      </c>
      <c r="C3" s="8">
        <v>1000</v>
      </c>
    </row>
    <row r="4" spans="1:3" x14ac:dyDescent="0.25">
      <c r="A4" s="2" t="s">
        <v>67</v>
      </c>
      <c r="B4" s="5">
        <v>5000000</v>
      </c>
      <c r="C4" s="5">
        <v>5000000</v>
      </c>
    </row>
    <row r="5" spans="1:3" x14ac:dyDescent="0.25">
      <c r="A5" s="2" t="s">
        <v>68</v>
      </c>
      <c r="B5" s="5">
        <v>12562</v>
      </c>
      <c r="C5" s="5">
        <v>12562</v>
      </c>
    </row>
    <row r="6" spans="1:3" x14ac:dyDescent="0.25">
      <c r="A6" s="2" t="s">
        <v>69</v>
      </c>
      <c r="B6" s="5">
        <v>12562</v>
      </c>
      <c r="C6" s="5">
        <v>12562</v>
      </c>
    </row>
    <row r="7" spans="1:3" ht="30" x14ac:dyDescent="0.25">
      <c r="A7" s="2" t="s">
        <v>70</v>
      </c>
      <c r="B7" s="9">
        <v>0.01</v>
      </c>
      <c r="C7" s="9">
        <v>0.01</v>
      </c>
    </row>
    <row r="8" spans="1:3" x14ac:dyDescent="0.25">
      <c r="A8" s="2" t="s">
        <v>71</v>
      </c>
      <c r="B8" s="5">
        <v>10000000</v>
      </c>
      <c r="C8" s="5">
        <v>10000000</v>
      </c>
    </row>
    <row r="9" spans="1:3" x14ac:dyDescent="0.25">
      <c r="A9" s="2" t="s">
        <v>72</v>
      </c>
      <c r="B9" s="5">
        <v>4040471</v>
      </c>
      <c r="C9" s="5">
        <v>4040471</v>
      </c>
    </row>
    <row r="10" spans="1:3" x14ac:dyDescent="0.25">
      <c r="A10" s="2" t="s">
        <v>73</v>
      </c>
      <c r="B10" s="5">
        <v>4040471</v>
      </c>
      <c r="C10" s="5">
        <v>40404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6.5703125" bestFit="1" customWidth="1"/>
    <col min="2" max="2" width="35.42578125" customWidth="1"/>
    <col min="3" max="3" width="11.140625" customWidth="1"/>
    <col min="4" max="4" width="2.28515625" customWidth="1"/>
    <col min="5" max="5" width="9" customWidth="1"/>
    <col min="6" max="6" width="11.140625" customWidth="1"/>
    <col min="7" max="7" width="2.42578125" customWidth="1"/>
    <col min="8" max="8" width="10.140625" customWidth="1"/>
    <col min="9" max="9" width="11.140625" customWidth="1"/>
    <col min="10" max="10" width="2.7109375" customWidth="1"/>
    <col min="11" max="11" width="9.85546875" customWidth="1"/>
    <col min="12" max="12" width="11.140625" customWidth="1"/>
    <col min="13" max="13" width="2.7109375" customWidth="1"/>
    <col min="14" max="14" width="8.7109375" customWidth="1"/>
    <col min="15" max="15" width="11.140625" customWidth="1"/>
    <col min="16" max="16" width="2.42578125" customWidth="1"/>
    <col min="17" max="17" width="9" customWidth="1"/>
    <col min="18" max="18" width="11.140625" customWidth="1"/>
  </cols>
  <sheetData>
    <row r="1" spans="1:18" ht="15" customHeight="1" x14ac:dyDescent="0.25">
      <c r="A1" s="7" t="s">
        <v>5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0</v>
      </c>
      <c r="B3" s="118" t="s">
        <v>5</v>
      </c>
      <c r="C3" s="118"/>
      <c r="D3" s="118"/>
      <c r="E3" s="118"/>
      <c r="F3" s="118"/>
      <c r="G3" s="118"/>
      <c r="H3" s="118"/>
      <c r="I3" s="118"/>
      <c r="J3" s="118"/>
      <c r="K3" s="118"/>
      <c r="L3" s="118"/>
      <c r="M3" s="118"/>
      <c r="N3" s="118"/>
      <c r="O3" s="118"/>
      <c r="P3" s="118"/>
      <c r="Q3" s="118"/>
      <c r="R3" s="118"/>
    </row>
    <row r="4" spans="1:18" ht="15" customHeight="1" x14ac:dyDescent="0.25">
      <c r="A4" s="13" t="s">
        <v>553</v>
      </c>
      <c r="B4" s="118" t="s">
        <v>5</v>
      </c>
      <c r="C4" s="118"/>
      <c r="D4" s="118"/>
      <c r="E4" s="118"/>
      <c r="F4" s="118"/>
      <c r="G4" s="118"/>
      <c r="H4" s="118"/>
      <c r="I4" s="118"/>
      <c r="J4" s="118"/>
      <c r="K4" s="118"/>
      <c r="L4" s="118"/>
      <c r="M4" s="118"/>
      <c r="N4" s="118"/>
      <c r="O4" s="118"/>
      <c r="P4" s="118"/>
      <c r="Q4" s="118"/>
      <c r="R4" s="118"/>
    </row>
    <row r="5" spans="1:18" x14ac:dyDescent="0.25">
      <c r="A5" s="13"/>
      <c r="B5" s="120" t="s">
        <v>484</v>
      </c>
      <c r="C5" s="120"/>
      <c r="D5" s="120"/>
      <c r="E5" s="120"/>
      <c r="F5" s="120"/>
      <c r="G5" s="120"/>
      <c r="H5" s="120"/>
      <c r="I5" s="120"/>
      <c r="J5" s="120"/>
      <c r="K5" s="120"/>
      <c r="L5" s="120"/>
      <c r="M5" s="120"/>
      <c r="N5" s="120"/>
      <c r="O5" s="120"/>
      <c r="P5" s="120"/>
      <c r="Q5" s="120"/>
      <c r="R5" s="120"/>
    </row>
    <row r="6" spans="1:18" x14ac:dyDescent="0.25">
      <c r="A6" s="13"/>
      <c r="B6" s="120"/>
      <c r="C6" s="120"/>
      <c r="D6" s="120"/>
      <c r="E6" s="120"/>
      <c r="F6" s="120"/>
      <c r="G6" s="120"/>
      <c r="H6" s="120"/>
      <c r="I6" s="120"/>
      <c r="J6" s="120"/>
      <c r="K6" s="120"/>
      <c r="L6" s="120"/>
      <c r="M6" s="120"/>
      <c r="N6" s="120"/>
      <c r="O6" s="120"/>
      <c r="P6" s="120"/>
      <c r="Q6" s="120"/>
      <c r="R6" s="120"/>
    </row>
    <row r="7" spans="1:18" x14ac:dyDescent="0.25">
      <c r="A7" s="13"/>
      <c r="B7" s="120"/>
      <c r="C7" s="120"/>
      <c r="D7" s="120"/>
      <c r="E7" s="120"/>
      <c r="F7" s="120"/>
      <c r="G7" s="120"/>
      <c r="H7" s="120"/>
      <c r="I7" s="120"/>
      <c r="J7" s="120"/>
      <c r="K7" s="120"/>
      <c r="L7" s="120"/>
      <c r="M7" s="120"/>
      <c r="N7" s="120"/>
      <c r="O7" s="120"/>
      <c r="P7" s="120"/>
      <c r="Q7" s="120"/>
      <c r="R7" s="120"/>
    </row>
    <row r="8" spans="1:18" x14ac:dyDescent="0.25">
      <c r="A8" s="13"/>
      <c r="B8" s="291">
        <v>41547</v>
      </c>
      <c r="C8" s="73"/>
      <c r="D8" s="76"/>
      <c r="E8" s="76"/>
      <c r="F8" s="73"/>
      <c r="G8" s="95" t="s">
        <v>485</v>
      </c>
      <c r="H8" s="95"/>
      <c r="I8" s="73"/>
      <c r="J8" s="95" t="s">
        <v>486</v>
      </c>
      <c r="K8" s="95"/>
      <c r="L8" s="73"/>
      <c r="M8" s="76"/>
      <c r="N8" s="76"/>
      <c r="O8" s="73"/>
    </row>
    <row r="9" spans="1:18" x14ac:dyDescent="0.25">
      <c r="A9" s="13"/>
      <c r="B9" s="72"/>
      <c r="C9" s="73"/>
      <c r="D9" s="76"/>
      <c r="E9" s="76"/>
      <c r="F9" s="73"/>
      <c r="G9" s="95" t="s">
        <v>487</v>
      </c>
      <c r="H9" s="95"/>
      <c r="I9" s="73"/>
      <c r="J9" s="95" t="s">
        <v>488</v>
      </c>
      <c r="K9" s="95"/>
      <c r="L9" s="73"/>
      <c r="M9" s="95" t="s">
        <v>486</v>
      </c>
      <c r="N9" s="95"/>
      <c r="O9" s="73"/>
    </row>
    <row r="10" spans="1:18" x14ac:dyDescent="0.25">
      <c r="A10" s="13"/>
      <c r="B10" s="72"/>
      <c r="C10" s="73"/>
      <c r="D10" s="95" t="s">
        <v>360</v>
      </c>
      <c r="E10" s="95"/>
      <c r="F10" s="73"/>
      <c r="G10" s="95" t="s">
        <v>489</v>
      </c>
      <c r="H10" s="95"/>
      <c r="I10" s="73"/>
      <c r="J10" s="95" t="s">
        <v>490</v>
      </c>
      <c r="K10" s="95"/>
      <c r="L10" s="73"/>
      <c r="M10" s="95" t="s">
        <v>491</v>
      </c>
      <c r="N10" s="95"/>
      <c r="O10" s="73"/>
    </row>
    <row r="11" spans="1:18" x14ac:dyDescent="0.25">
      <c r="A11" s="13"/>
      <c r="B11" s="72"/>
      <c r="C11" s="73"/>
      <c r="D11" s="95" t="s">
        <v>232</v>
      </c>
      <c r="E11" s="95"/>
      <c r="F11" s="73"/>
      <c r="G11" s="95" t="s">
        <v>492</v>
      </c>
      <c r="H11" s="95"/>
      <c r="I11" s="73"/>
      <c r="J11" s="95" t="s">
        <v>493</v>
      </c>
      <c r="K11" s="95"/>
      <c r="L11" s="73"/>
      <c r="M11" s="95" t="s">
        <v>493</v>
      </c>
      <c r="N11" s="95"/>
      <c r="O11" s="73"/>
    </row>
    <row r="12" spans="1:18" ht="15.75" thickBot="1" x14ac:dyDescent="0.3">
      <c r="A12" s="13"/>
      <c r="B12" s="75" t="s">
        <v>212</v>
      </c>
      <c r="C12" s="73"/>
      <c r="D12" s="93" t="s">
        <v>494</v>
      </c>
      <c r="E12" s="93"/>
      <c r="F12" s="73"/>
      <c r="G12" s="93" t="s">
        <v>495</v>
      </c>
      <c r="H12" s="93"/>
      <c r="I12" s="73"/>
      <c r="J12" s="93" t="s">
        <v>496</v>
      </c>
      <c r="K12" s="93"/>
      <c r="L12" s="73"/>
      <c r="M12" s="93" t="s">
        <v>497</v>
      </c>
      <c r="N12" s="93"/>
      <c r="O12" s="73"/>
    </row>
    <row r="13" spans="1:18" x14ac:dyDescent="0.25">
      <c r="A13" s="13"/>
      <c r="B13" s="83" t="s">
        <v>498</v>
      </c>
      <c r="C13" s="82"/>
      <c r="D13" s="83"/>
      <c r="E13" s="85"/>
      <c r="F13" s="82"/>
      <c r="G13" s="83"/>
      <c r="H13" s="85"/>
      <c r="I13" s="82"/>
      <c r="J13" s="83"/>
      <c r="K13" s="85"/>
      <c r="L13" s="82"/>
      <c r="M13" s="83"/>
      <c r="N13" s="85"/>
      <c r="O13" s="82"/>
    </row>
    <row r="14" spans="1:18" x14ac:dyDescent="0.25">
      <c r="A14" s="13"/>
      <c r="B14" s="125" t="s">
        <v>223</v>
      </c>
      <c r="C14" s="87"/>
      <c r="D14" s="101" t="s">
        <v>224</v>
      </c>
      <c r="E14" s="102">
        <v>21009</v>
      </c>
      <c r="F14" s="87"/>
      <c r="G14" s="101" t="s">
        <v>224</v>
      </c>
      <c r="H14" s="106" t="s">
        <v>225</v>
      </c>
      <c r="I14" s="87"/>
      <c r="J14" s="101" t="s">
        <v>224</v>
      </c>
      <c r="K14" s="102">
        <v>21009</v>
      </c>
      <c r="L14" s="87"/>
      <c r="M14" s="101" t="s">
        <v>224</v>
      </c>
      <c r="N14" s="106" t="s">
        <v>225</v>
      </c>
      <c r="O14" s="87"/>
    </row>
    <row r="15" spans="1:18" x14ac:dyDescent="0.25">
      <c r="A15" s="13"/>
      <c r="B15" s="127" t="s">
        <v>499</v>
      </c>
      <c r="C15" s="82"/>
      <c r="D15" s="100"/>
      <c r="E15" s="104">
        <v>196</v>
      </c>
      <c r="F15" s="82"/>
      <c r="G15" s="100"/>
      <c r="H15" s="104" t="s">
        <v>225</v>
      </c>
      <c r="I15" s="82"/>
      <c r="J15" s="100"/>
      <c r="K15" s="104">
        <v>196</v>
      </c>
      <c r="L15" s="82"/>
      <c r="M15" s="100"/>
      <c r="N15" s="104" t="s">
        <v>225</v>
      </c>
      <c r="O15" s="82"/>
    </row>
    <row r="16" spans="1:18" x14ac:dyDescent="0.25">
      <c r="A16" s="13"/>
      <c r="B16" s="86" t="s">
        <v>35</v>
      </c>
      <c r="C16" s="87"/>
      <c r="D16" s="101"/>
      <c r="E16" s="106">
        <v>804</v>
      </c>
      <c r="F16" s="87"/>
      <c r="G16" s="101"/>
      <c r="H16" s="106" t="s">
        <v>225</v>
      </c>
      <c r="I16" s="87"/>
      <c r="J16" s="101"/>
      <c r="K16" s="106">
        <v>804</v>
      </c>
      <c r="L16" s="87"/>
      <c r="M16" s="101"/>
      <c r="N16" s="106" t="s">
        <v>225</v>
      </c>
      <c r="O16" s="87"/>
    </row>
    <row r="17" spans="1:18" x14ac:dyDescent="0.25">
      <c r="A17" s="13"/>
      <c r="B17" s="120"/>
      <c r="C17" s="120"/>
      <c r="D17" s="120"/>
      <c r="E17" s="120"/>
      <c r="F17" s="120"/>
      <c r="G17" s="120"/>
      <c r="H17" s="120"/>
      <c r="I17" s="120"/>
      <c r="J17" s="120"/>
      <c r="K17" s="120"/>
      <c r="L17" s="120"/>
      <c r="M17" s="120"/>
      <c r="N17" s="120"/>
      <c r="O17" s="120"/>
      <c r="P17" s="120"/>
      <c r="Q17" s="120"/>
      <c r="R17" s="120"/>
    </row>
    <row r="18" spans="1:18" x14ac:dyDescent="0.25">
      <c r="A18" s="13"/>
      <c r="B18" s="72" t="s">
        <v>214</v>
      </c>
      <c r="C18" s="73"/>
      <c r="D18" s="76"/>
      <c r="E18" s="76"/>
      <c r="F18" s="73"/>
      <c r="G18" s="95" t="s">
        <v>485</v>
      </c>
      <c r="H18" s="95"/>
      <c r="I18" s="76"/>
      <c r="J18" s="95" t="s">
        <v>486</v>
      </c>
      <c r="K18" s="95"/>
      <c r="L18" s="73"/>
      <c r="M18" s="76"/>
      <c r="N18" s="76"/>
      <c r="O18" s="73"/>
    </row>
    <row r="19" spans="1:18" x14ac:dyDescent="0.25">
      <c r="A19" s="13"/>
      <c r="B19" s="72"/>
      <c r="C19" s="73"/>
      <c r="D19" s="76"/>
      <c r="E19" s="76"/>
      <c r="F19" s="73"/>
      <c r="G19" s="95" t="s">
        <v>487</v>
      </c>
      <c r="H19" s="95"/>
      <c r="I19" s="76"/>
      <c r="J19" s="95" t="s">
        <v>488</v>
      </c>
      <c r="K19" s="95"/>
      <c r="L19" s="73"/>
      <c r="M19" s="95" t="s">
        <v>486</v>
      </c>
      <c r="N19" s="95"/>
      <c r="O19" s="73"/>
    </row>
    <row r="20" spans="1:18" x14ac:dyDescent="0.25">
      <c r="A20" s="13"/>
      <c r="B20" s="72"/>
      <c r="C20" s="73"/>
      <c r="D20" s="95" t="s">
        <v>360</v>
      </c>
      <c r="E20" s="95"/>
      <c r="F20" s="73"/>
      <c r="G20" s="95" t="s">
        <v>489</v>
      </c>
      <c r="H20" s="95"/>
      <c r="I20" s="76"/>
      <c r="J20" s="95" t="s">
        <v>490</v>
      </c>
      <c r="K20" s="95"/>
      <c r="L20" s="73"/>
      <c r="M20" s="95" t="s">
        <v>491</v>
      </c>
      <c r="N20" s="95"/>
      <c r="O20" s="73"/>
    </row>
    <row r="21" spans="1:18" x14ac:dyDescent="0.25">
      <c r="A21" s="13"/>
      <c r="B21" s="72"/>
      <c r="C21" s="73"/>
      <c r="D21" s="95" t="s">
        <v>232</v>
      </c>
      <c r="E21" s="95"/>
      <c r="F21" s="73"/>
      <c r="G21" s="95" t="s">
        <v>492</v>
      </c>
      <c r="H21" s="95"/>
      <c r="I21" s="76"/>
      <c r="J21" s="95" t="s">
        <v>493</v>
      </c>
      <c r="K21" s="95"/>
      <c r="L21" s="73"/>
      <c r="M21" s="95" t="s">
        <v>493</v>
      </c>
      <c r="N21" s="95"/>
      <c r="O21" s="73"/>
    </row>
    <row r="22" spans="1:18" ht="15.75" thickBot="1" x14ac:dyDescent="0.3">
      <c r="A22" s="13"/>
      <c r="B22" s="75" t="s">
        <v>228</v>
      </c>
      <c r="C22" s="73"/>
      <c r="D22" s="93" t="s">
        <v>494</v>
      </c>
      <c r="E22" s="93"/>
      <c r="F22" s="73"/>
      <c r="G22" s="93" t="s">
        <v>495</v>
      </c>
      <c r="H22" s="93"/>
      <c r="I22" s="76"/>
      <c r="J22" s="93" t="s">
        <v>496</v>
      </c>
      <c r="K22" s="93"/>
      <c r="L22" s="73"/>
      <c r="M22" s="93" t="s">
        <v>497</v>
      </c>
      <c r="N22" s="93"/>
      <c r="O22" s="73"/>
    </row>
    <row r="23" spans="1:18" x14ac:dyDescent="0.25">
      <c r="A23" s="13"/>
      <c r="B23" s="83" t="s">
        <v>498</v>
      </c>
      <c r="C23" s="82"/>
      <c r="D23" s="83"/>
      <c r="E23" s="85"/>
      <c r="F23" s="82"/>
      <c r="G23" s="83"/>
      <c r="H23" s="85"/>
      <c r="I23" s="81"/>
      <c r="J23" s="83"/>
      <c r="K23" s="85"/>
      <c r="L23" s="82"/>
      <c r="M23" s="83"/>
      <c r="N23" s="85"/>
      <c r="O23" s="82"/>
    </row>
    <row r="24" spans="1:18" x14ac:dyDescent="0.25">
      <c r="A24" s="13"/>
      <c r="B24" s="125" t="s">
        <v>223</v>
      </c>
      <c r="C24" s="87"/>
      <c r="D24" s="86" t="s">
        <v>224</v>
      </c>
      <c r="E24" s="103">
        <v>26540</v>
      </c>
      <c r="F24" s="87"/>
      <c r="G24" s="86" t="s">
        <v>224</v>
      </c>
      <c r="H24" s="107" t="s">
        <v>225</v>
      </c>
      <c r="I24" s="86"/>
      <c r="J24" s="86" t="s">
        <v>224</v>
      </c>
      <c r="K24" s="103">
        <v>26540</v>
      </c>
      <c r="L24" s="87"/>
      <c r="M24" s="86" t="s">
        <v>224</v>
      </c>
      <c r="N24" s="107" t="s">
        <v>225</v>
      </c>
      <c r="O24" s="87"/>
    </row>
    <row r="25" spans="1:18" x14ac:dyDescent="0.25">
      <c r="A25" s="13"/>
      <c r="B25" s="127" t="s">
        <v>499</v>
      </c>
      <c r="C25" s="82"/>
      <c r="D25" s="81"/>
      <c r="E25" s="130">
        <v>335</v>
      </c>
      <c r="F25" s="82"/>
      <c r="G25" s="81"/>
      <c r="H25" s="130" t="s">
        <v>225</v>
      </c>
      <c r="I25" s="81"/>
      <c r="J25" s="81"/>
      <c r="K25" s="130">
        <v>335</v>
      </c>
      <c r="L25" s="82"/>
      <c r="M25" s="81"/>
      <c r="N25" s="130" t="s">
        <v>225</v>
      </c>
      <c r="O25" s="82"/>
    </row>
    <row r="26" spans="1:18" x14ac:dyDescent="0.25">
      <c r="A26" s="13"/>
      <c r="B26" s="86" t="s">
        <v>35</v>
      </c>
      <c r="C26" s="87"/>
      <c r="D26" s="86"/>
      <c r="E26" s="103">
        <v>1639</v>
      </c>
      <c r="F26" s="87"/>
      <c r="G26" s="86"/>
      <c r="H26" s="107" t="s">
        <v>225</v>
      </c>
      <c r="I26" s="86"/>
      <c r="J26" s="86"/>
      <c r="K26" s="103">
        <v>1639</v>
      </c>
      <c r="L26" s="87"/>
      <c r="M26" s="86"/>
      <c r="N26" s="107" t="s">
        <v>225</v>
      </c>
      <c r="O26" s="87"/>
    </row>
    <row r="27" spans="1:18" x14ac:dyDescent="0.25">
      <c r="A27" s="13"/>
      <c r="B27" s="4"/>
    </row>
    <row r="28" spans="1:18" ht="15" customHeight="1" x14ac:dyDescent="0.25">
      <c r="A28" s="13" t="s">
        <v>554</v>
      </c>
      <c r="B28" s="118" t="s">
        <v>5</v>
      </c>
      <c r="C28" s="118"/>
      <c r="D28" s="118"/>
      <c r="E28" s="118"/>
      <c r="F28" s="118"/>
      <c r="G28" s="118"/>
      <c r="H28" s="118"/>
      <c r="I28" s="118"/>
      <c r="J28" s="118"/>
      <c r="K28" s="118"/>
      <c r="L28" s="118"/>
      <c r="M28" s="118"/>
      <c r="N28" s="118"/>
      <c r="O28" s="118"/>
      <c r="P28" s="118"/>
      <c r="Q28" s="118"/>
      <c r="R28" s="118"/>
    </row>
    <row r="29" spans="1:18" x14ac:dyDescent="0.25">
      <c r="A29" s="13"/>
      <c r="B29" s="120" t="s">
        <v>500</v>
      </c>
      <c r="C29" s="120"/>
      <c r="D29" s="120"/>
      <c r="E29" s="120"/>
      <c r="F29" s="120"/>
      <c r="G29" s="120"/>
      <c r="H29" s="120"/>
      <c r="I29" s="120"/>
      <c r="J29" s="120"/>
      <c r="K29" s="120"/>
      <c r="L29" s="120"/>
      <c r="M29" s="120"/>
      <c r="N29" s="120"/>
      <c r="O29" s="120"/>
      <c r="P29" s="120"/>
      <c r="Q29" s="120"/>
      <c r="R29" s="120"/>
    </row>
    <row r="30" spans="1:18" x14ac:dyDescent="0.25">
      <c r="A30" s="13"/>
      <c r="B30" s="120"/>
      <c r="C30" s="120"/>
      <c r="D30" s="120"/>
      <c r="E30" s="120"/>
      <c r="F30" s="120"/>
      <c r="G30" s="120"/>
      <c r="H30" s="120"/>
      <c r="I30" s="120"/>
      <c r="J30" s="120"/>
      <c r="K30" s="120"/>
      <c r="L30" s="120"/>
      <c r="M30" s="120"/>
      <c r="N30" s="120"/>
      <c r="O30" s="120"/>
      <c r="P30" s="120"/>
      <c r="Q30" s="120"/>
      <c r="R30" s="120"/>
    </row>
    <row r="31" spans="1:18" x14ac:dyDescent="0.25">
      <c r="A31" s="13"/>
      <c r="B31" s="292" t="s">
        <v>213</v>
      </c>
      <c r="C31" s="73"/>
      <c r="D31" s="76"/>
      <c r="E31" s="76"/>
      <c r="F31" s="73"/>
      <c r="G31" s="95" t="s">
        <v>485</v>
      </c>
      <c r="H31" s="95"/>
      <c r="I31" s="76"/>
      <c r="J31" s="95" t="s">
        <v>486</v>
      </c>
      <c r="K31" s="95"/>
      <c r="L31" s="73"/>
      <c r="M31" s="76"/>
      <c r="N31" s="76"/>
      <c r="O31" s="73"/>
    </row>
    <row r="32" spans="1:18" x14ac:dyDescent="0.25">
      <c r="A32" s="13"/>
      <c r="B32" s="72"/>
      <c r="C32" s="73"/>
      <c r="D32" s="76"/>
      <c r="E32" s="76"/>
      <c r="F32" s="73"/>
      <c r="G32" s="95" t="s">
        <v>487</v>
      </c>
      <c r="H32" s="95"/>
      <c r="I32" s="76"/>
      <c r="J32" s="95" t="s">
        <v>488</v>
      </c>
      <c r="K32" s="95"/>
      <c r="L32" s="73"/>
      <c r="M32" s="95" t="s">
        <v>486</v>
      </c>
      <c r="N32" s="95"/>
      <c r="O32" s="73"/>
    </row>
    <row r="33" spans="1:18" x14ac:dyDescent="0.25">
      <c r="A33" s="13"/>
      <c r="B33" s="72"/>
      <c r="C33" s="73"/>
      <c r="D33" s="95" t="s">
        <v>360</v>
      </c>
      <c r="E33" s="95"/>
      <c r="F33" s="73"/>
      <c r="G33" s="95" t="s">
        <v>489</v>
      </c>
      <c r="H33" s="95"/>
      <c r="I33" s="76"/>
      <c r="J33" s="95" t="s">
        <v>490</v>
      </c>
      <c r="K33" s="95"/>
      <c r="L33" s="73"/>
      <c r="M33" s="95" t="s">
        <v>491</v>
      </c>
      <c r="N33" s="95"/>
      <c r="O33" s="73"/>
    </row>
    <row r="34" spans="1:18" x14ac:dyDescent="0.25">
      <c r="A34" s="13"/>
      <c r="B34" s="72"/>
      <c r="C34" s="73"/>
      <c r="D34" s="95" t="s">
        <v>232</v>
      </c>
      <c r="E34" s="95"/>
      <c r="F34" s="73"/>
      <c r="G34" s="95" t="s">
        <v>492</v>
      </c>
      <c r="H34" s="95"/>
      <c r="I34" s="76"/>
      <c r="J34" s="95" t="s">
        <v>493</v>
      </c>
      <c r="K34" s="95"/>
      <c r="L34" s="73"/>
      <c r="M34" s="95" t="s">
        <v>493</v>
      </c>
      <c r="N34" s="95"/>
      <c r="O34" s="73"/>
    </row>
    <row r="35" spans="1:18" ht="15.75" thickBot="1" x14ac:dyDescent="0.3">
      <c r="A35" s="13"/>
      <c r="B35" s="75" t="s">
        <v>228</v>
      </c>
      <c r="C35" s="73"/>
      <c r="D35" s="93" t="s">
        <v>494</v>
      </c>
      <c r="E35" s="93"/>
      <c r="F35" s="73"/>
      <c r="G35" s="93" t="s">
        <v>495</v>
      </c>
      <c r="H35" s="93"/>
      <c r="I35" s="76"/>
      <c r="J35" s="93" t="s">
        <v>496</v>
      </c>
      <c r="K35" s="93"/>
      <c r="L35" s="73"/>
      <c r="M35" s="93" t="s">
        <v>497</v>
      </c>
      <c r="N35" s="93"/>
      <c r="O35" s="73"/>
    </row>
    <row r="36" spans="1:18" x14ac:dyDescent="0.25">
      <c r="A36" s="13"/>
      <c r="B36" s="83" t="s">
        <v>42</v>
      </c>
      <c r="C36" s="82"/>
      <c r="D36" s="98" t="s">
        <v>224</v>
      </c>
      <c r="E36" s="135">
        <v>2377</v>
      </c>
      <c r="F36" s="82"/>
      <c r="G36" s="98" t="s">
        <v>224</v>
      </c>
      <c r="H36" s="99" t="s">
        <v>225</v>
      </c>
      <c r="I36" s="100"/>
      <c r="J36" s="98" t="s">
        <v>224</v>
      </c>
      <c r="K36" s="99" t="s">
        <v>225</v>
      </c>
      <c r="L36" s="82"/>
      <c r="M36" s="98" t="s">
        <v>224</v>
      </c>
      <c r="N36" s="135">
        <v>2377</v>
      </c>
      <c r="O36" s="82"/>
    </row>
    <row r="37" spans="1:18" x14ac:dyDescent="0.25">
      <c r="A37" s="13"/>
      <c r="B37" s="86" t="s">
        <v>321</v>
      </c>
      <c r="C37" s="87"/>
      <c r="D37" s="101"/>
      <c r="E37" s="106"/>
      <c r="F37" s="87"/>
      <c r="G37" s="101"/>
      <c r="H37" s="106"/>
      <c r="I37" s="101"/>
      <c r="J37" s="101"/>
      <c r="K37" s="106"/>
      <c r="L37" s="87"/>
      <c r="M37" s="101"/>
      <c r="N37" s="106"/>
      <c r="O37" s="87"/>
    </row>
    <row r="38" spans="1:18" x14ac:dyDescent="0.25">
      <c r="A38" s="13"/>
      <c r="B38" s="127" t="s">
        <v>254</v>
      </c>
      <c r="C38" s="82"/>
      <c r="D38" s="100"/>
      <c r="E38" s="104" t="s">
        <v>225</v>
      </c>
      <c r="F38" s="82"/>
      <c r="G38" s="100"/>
      <c r="H38" s="104" t="s">
        <v>225</v>
      </c>
      <c r="I38" s="100"/>
      <c r="J38" s="100"/>
      <c r="K38" s="104" t="s">
        <v>225</v>
      </c>
      <c r="L38" s="82"/>
      <c r="M38" s="100"/>
      <c r="N38" s="104" t="s">
        <v>225</v>
      </c>
      <c r="O38" s="82"/>
    </row>
    <row r="39" spans="1:18" x14ac:dyDescent="0.25">
      <c r="A39" s="13"/>
      <c r="B39" s="125" t="s">
        <v>256</v>
      </c>
      <c r="C39" s="87"/>
      <c r="D39" s="101"/>
      <c r="E39" s="106" t="s">
        <v>225</v>
      </c>
      <c r="F39" s="87"/>
      <c r="G39" s="101"/>
      <c r="H39" s="106" t="s">
        <v>225</v>
      </c>
      <c r="I39" s="101"/>
      <c r="J39" s="101"/>
      <c r="K39" s="106" t="s">
        <v>225</v>
      </c>
      <c r="L39" s="87"/>
      <c r="M39" s="101"/>
      <c r="N39" s="106" t="s">
        <v>225</v>
      </c>
      <c r="O39" s="87"/>
    </row>
    <row r="40" spans="1:18" x14ac:dyDescent="0.25">
      <c r="A40" s="13"/>
      <c r="B40" s="127" t="s">
        <v>257</v>
      </c>
      <c r="C40" s="82"/>
      <c r="D40" s="100"/>
      <c r="E40" s="104" t="s">
        <v>225</v>
      </c>
      <c r="F40" s="82"/>
      <c r="G40" s="100"/>
      <c r="H40" s="104" t="s">
        <v>225</v>
      </c>
      <c r="I40" s="100"/>
      <c r="J40" s="100"/>
      <c r="K40" s="104" t="s">
        <v>225</v>
      </c>
      <c r="L40" s="82"/>
      <c r="M40" s="100"/>
      <c r="N40" s="104" t="s">
        <v>225</v>
      </c>
      <c r="O40" s="82"/>
    </row>
    <row r="41" spans="1:18" x14ac:dyDescent="0.25">
      <c r="A41" s="13"/>
      <c r="B41" s="125" t="s">
        <v>259</v>
      </c>
      <c r="C41" s="87"/>
      <c r="D41" s="101"/>
      <c r="E41" s="106" t="s">
        <v>225</v>
      </c>
      <c r="F41" s="87"/>
      <c r="G41" s="101"/>
      <c r="H41" s="106" t="s">
        <v>225</v>
      </c>
      <c r="I41" s="101"/>
      <c r="J41" s="101"/>
      <c r="K41" s="106" t="s">
        <v>225</v>
      </c>
      <c r="L41" s="87"/>
      <c r="M41" s="101"/>
      <c r="N41" s="106" t="s">
        <v>225</v>
      </c>
      <c r="O41" s="87"/>
    </row>
    <row r="42" spans="1:18" x14ac:dyDescent="0.25">
      <c r="A42" s="13"/>
      <c r="B42" s="127" t="s">
        <v>260</v>
      </c>
      <c r="C42" s="82"/>
      <c r="D42" s="100"/>
      <c r="E42" s="128">
        <v>2725</v>
      </c>
      <c r="F42" s="82"/>
      <c r="G42" s="100"/>
      <c r="H42" s="104" t="s">
        <v>225</v>
      </c>
      <c r="I42" s="100"/>
      <c r="J42" s="100"/>
      <c r="K42" s="104" t="s">
        <v>225</v>
      </c>
      <c r="L42" s="82"/>
      <c r="M42" s="100"/>
      <c r="N42" s="128">
        <v>2725</v>
      </c>
      <c r="O42" s="82"/>
    </row>
    <row r="43" spans="1:18" x14ac:dyDescent="0.25">
      <c r="A43" s="13"/>
      <c r="B43" s="125" t="s">
        <v>263</v>
      </c>
      <c r="C43" s="87"/>
      <c r="D43" s="101"/>
      <c r="E43" s="102">
        <v>2688</v>
      </c>
      <c r="F43" s="87"/>
      <c r="G43" s="101"/>
      <c r="H43" s="106" t="s">
        <v>225</v>
      </c>
      <c r="I43" s="101"/>
      <c r="J43" s="101"/>
      <c r="K43" s="106" t="s">
        <v>225</v>
      </c>
      <c r="L43" s="87"/>
      <c r="M43" s="101"/>
      <c r="N43" s="102">
        <v>2688</v>
      </c>
      <c r="O43" s="87"/>
    </row>
    <row r="44" spans="1:18" x14ac:dyDescent="0.25">
      <c r="A44" s="13"/>
      <c r="B44" s="127" t="s">
        <v>264</v>
      </c>
      <c r="C44" s="82"/>
      <c r="D44" s="100"/>
      <c r="E44" s="104" t="s">
        <v>225</v>
      </c>
      <c r="F44" s="82"/>
      <c r="G44" s="100"/>
      <c r="H44" s="104" t="s">
        <v>225</v>
      </c>
      <c r="I44" s="100"/>
      <c r="J44" s="100"/>
      <c r="K44" s="104" t="s">
        <v>225</v>
      </c>
      <c r="L44" s="82"/>
      <c r="M44" s="100"/>
      <c r="N44" s="104" t="s">
        <v>225</v>
      </c>
      <c r="O44" s="82"/>
    </row>
    <row r="45" spans="1:18" x14ac:dyDescent="0.25">
      <c r="A45" s="13"/>
      <c r="B45" s="120"/>
      <c r="C45" s="120"/>
      <c r="D45" s="120"/>
      <c r="E45" s="120"/>
      <c r="F45" s="120"/>
      <c r="G45" s="120"/>
      <c r="H45" s="120"/>
      <c r="I45" s="120"/>
      <c r="J45" s="120"/>
      <c r="K45" s="120"/>
      <c r="L45" s="120"/>
      <c r="M45" s="120"/>
      <c r="N45" s="120"/>
      <c r="O45" s="120"/>
      <c r="P45" s="120"/>
      <c r="Q45" s="120"/>
      <c r="R45" s="120"/>
    </row>
    <row r="46" spans="1:18" x14ac:dyDescent="0.25">
      <c r="A46" s="13"/>
      <c r="B46" s="72" t="s">
        <v>214</v>
      </c>
      <c r="C46" s="73"/>
      <c r="D46" s="76"/>
      <c r="E46" s="76"/>
      <c r="F46" s="73"/>
      <c r="G46" s="95" t="s">
        <v>485</v>
      </c>
      <c r="H46" s="95"/>
      <c r="I46" s="73"/>
      <c r="J46" s="95" t="s">
        <v>486</v>
      </c>
      <c r="K46" s="95"/>
      <c r="L46" s="73"/>
      <c r="M46" s="76"/>
      <c r="N46" s="76"/>
      <c r="O46" s="73"/>
    </row>
    <row r="47" spans="1:18" x14ac:dyDescent="0.25">
      <c r="A47" s="13"/>
      <c r="B47" s="72"/>
      <c r="C47" s="73"/>
      <c r="D47" s="76"/>
      <c r="E47" s="76"/>
      <c r="F47" s="73"/>
      <c r="G47" s="95" t="s">
        <v>487</v>
      </c>
      <c r="H47" s="95"/>
      <c r="I47" s="73"/>
      <c r="J47" s="95" t="s">
        <v>488</v>
      </c>
      <c r="K47" s="95"/>
      <c r="L47" s="73"/>
      <c r="M47" s="95" t="s">
        <v>486</v>
      </c>
      <c r="N47" s="95"/>
      <c r="O47" s="73"/>
    </row>
    <row r="48" spans="1:18" x14ac:dyDescent="0.25">
      <c r="A48" s="13"/>
      <c r="B48" s="72"/>
      <c r="C48" s="73"/>
      <c r="D48" s="95" t="s">
        <v>360</v>
      </c>
      <c r="E48" s="95"/>
      <c r="F48" s="73"/>
      <c r="G48" s="95" t="s">
        <v>489</v>
      </c>
      <c r="H48" s="95"/>
      <c r="I48" s="73"/>
      <c r="J48" s="95" t="s">
        <v>490</v>
      </c>
      <c r="K48" s="95"/>
      <c r="L48" s="73"/>
      <c r="M48" s="95" t="s">
        <v>491</v>
      </c>
      <c r="N48" s="95"/>
      <c r="O48" s="73"/>
    </row>
    <row r="49" spans="1:18" x14ac:dyDescent="0.25">
      <c r="A49" s="13"/>
      <c r="B49" s="72"/>
      <c r="C49" s="73"/>
      <c r="D49" s="95" t="s">
        <v>232</v>
      </c>
      <c r="E49" s="95"/>
      <c r="F49" s="73"/>
      <c r="G49" s="95" t="s">
        <v>492</v>
      </c>
      <c r="H49" s="95"/>
      <c r="I49" s="73"/>
      <c r="J49" s="95" t="s">
        <v>493</v>
      </c>
      <c r="K49" s="95"/>
      <c r="L49" s="73"/>
      <c r="M49" s="95" t="s">
        <v>493</v>
      </c>
      <c r="N49" s="95"/>
      <c r="O49" s="73"/>
    </row>
    <row r="50" spans="1:18" ht="15.75" thickBot="1" x14ac:dyDescent="0.3">
      <c r="A50" s="13"/>
      <c r="B50" s="75" t="s">
        <v>228</v>
      </c>
      <c r="C50" s="73"/>
      <c r="D50" s="93" t="s">
        <v>494</v>
      </c>
      <c r="E50" s="93"/>
      <c r="F50" s="73"/>
      <c r="G50" s="93" t="s">
        <v>495</v>
      </c>
      <c r="H50" s="93"/>
      <c r="I50" s="73"/>
      <c r="J50" s="93" t="s">
        <v>496</v>
      </c>
      <c r="K50" s="93"/>
      <c r="L50" s="73"/>
      <c r="M50" s="93" t="s">
        <v>497</v>
      </c>
      <c r="N50" s="93"/>
      <c r="O50" s="73"/>
    </row>
    <row r="51" spans="1:18" x14ac:dyDescent="0.25">
      <c r="A51" s="13"/>
      <c r="B51" s="83" t="s">
        <v>42</v>
      </c>
      <c r="C51" s="82"/>
      <c r="D51" s="83" t="s">
        <v>224</v>
      </c>
      <c r="E51" s="84">
        <v>2903</v>
      </c>
      <c r="F51" s="82"/>
      <c r="G51" s="83" t="s">
        <v>224</v>
      </c>
      <c r="H51" s="85" t="s">
        <v>225</v>
      </c>
      <c r="I51" s="82"/>
      <c r="J51" s="83" t="s">
        <v>224</v>
      </c>
      <c r="K51" s="85" t="s">
        <v>225</v>
      </c>
      <c r="L51" s="82"/>
      <c r="M51" s="83" t="s">
        <v>224</v>
      </c>
      <c r="N51" s="84">
        <v>2903</v>
      </c>
      <c r="O51" s="82"/>
    </row>
    <row r="52" spans="1:18" x14ac:dyDescent="0.25">
      <c r="A52" s="13"/>
      <c r="B52" s="86" t="s">
        <v>321</v>
      </c>
      <c r="C52" s="87"/>
      <c r="D52" s="86"/>
      <c r="E52" s="107"/>
      <c r="F52" s="87"/>
      <c r="G52" s="86"/>
      <c r="H52" s="107"/>
      <c r="I52" s="87"/>
      <c r="J52" s="86"/>
      <c r="K52" s="107"/>
      <c r="L52" s="87"/>
      <c r="M52" s="86"/>
      <c r="N52" s="107"/>
      <c r="O52" s="87"/>
    </row>
    <row r="53" spans="1:18" x14ac:dyDescent="0.25">
      <c r="A53" s="13"/>
      <c r="B53" s="127" t="s">
        <v>254</v>
      </c>
      <c r="C53" s="82"/>
      <c r="D53" s="81"/>
      <c r="E53" s="130">
        <v>411</v>
      </c>
      <c r="F53" s="82"/>
      <c r="G53" s="81"/>
      <c r="H53" s="130" t="s">
        <v>225</v>
      </c>
      <c r="I53" s="82"/>
      <c r="J53" s="81"/>
      <c r="K53" s="130" t="s">
        <v>225</v>
      </c>
      <c r="L53" s="82"/>
      <c r="M53" s="81"/>
      <c r="N53" s="130">
        <v>411</v>
      </c>
      <c r="O53" s="82"/>
    </row>
    <row r="54" spans="1:18" x14ac:dyDescent="0.25">
      <c r="A54" s="13"/>
      <c r="B54" s="125" t="s">
        <v>256</v>
      </c>
      <c r="C54" s="87"/>
      <c r="D54" s="86"/>
      <c r="E54" s="107">
        <v>304</v>
      </c>
      <c r="F54" s="87"/>
      <c r="G54" s="86"/>
      <c r="H54" s="107" t="s">
        <v>225</v>
      </c>
      <c r="I54" s="87"/>
      <c r="J54" s="86"/>
      <c r="K54" s="107" t="s">
        <v>225</v>
      </c>
      <c r="L54" s="87"/>
      <c r="M54" s="86"/>
      <c r="N54" s="107">
        <v>304</v>
      </c>
      <c r="O54" s="87"/>
    </row>
    <row r="55" spans="1:18" x14ac:dyDescent="0.25">
      <c r="A55" s="13"/>
      <c r="B55" s="127" t="s">
        <v>257</v>
      </c>
      <c r="C55" s="82"/>
      <c r="D55" s="81"/>
      <c r="E55" s="130" t="s">
        <v>225</v>
      </c>
      <c r="F55" s="82"/>
      <c r="G55" s="81"/>
      <c r="H55" s="130" t="s">
        <v>225</v>
      </c>
      <c r="I55" s="82"/>
      <c r="J55" s="81"/>
      <c r="K55" s="130" t="s">
        <v>225</v>
      </c>
      <c r="L55" s="82"/>
      <c r="M55" s="81"/>
      <c r="N55" s="130" t="s">
        <v>225</v>
      </c>
      <c r="O55" s="82"/>
    </row>
    <row r="56" spans="1:18" x14ac:dyDescent="0.25">
      <c r="A56" s="13"/>
      <c r="B56" s="125" t="s">
        <v>259</v>
      </c>
      <c r="C56" s="87"/>
      <c r="D56" s="86"/>
      <c r="E56" s="107" t="s">
        <v>225</v>
      </c>
      <c r="F56" s="87"/>
      <c r="G56" s="86"/>
      <c r="H56" s="107" t="s">
        <v>225</v>
      </c>
      <c r="I56" s="87"/>
      <c r="J56" s="86"/>
      <c r="K56" s="107" t="s">
        <v>225</v>
      </c>
      <c r="L56" s="87"/>
      <c r="M56" s="86"/>
      <c r="N56" s="107" t="s">
        <v>225</v>
      </c>
      <c r="O56" s="87"/>
    </row>
    <row r="57" spans="1:18" x14ac:dyDescent="0.25">
      <c r="A57" s="13"/>
      <c r="B57" s="127" t="s">
        <v>260</v>
      </c>
      <c r="C57" s="82"/>
      <c r="D57" s="81"/>
      <c r="E57" s="105">
        <v>2985</v>
      </c>
      <c r="F57" s="82"/>
      <c r="G57" s="81"/>
      <c r="H57" s="130" t="s">
        <v>225</v>
      </c>
      <c r="I57" s="82"/>
      <c r="J57" s="81"/>
      <c r="K57" s="130" t="s">
        <v>225</v>
      </c>
      <c r="L57" s="82"/>
      <c r="M57" s="81"/>
      <c r="N57" s="105">
        <v>2985</v>
      </c>
      <c r="O57" s="82"/>
    </row>
    <row r="58" spans="1:18" x14ac:dyDescent="0.25">
      <c r="A58" s="13"/>
      <c r="B58" s="125" t="s">
        <v>263</v>
      </c>
      <c r="C58" s="87"/>
      <c r="D58" s="86"/>
      <c r="E58" s="103">
        <v>1311</v>
      </c>
      <c r="F58" s="87"/>
      <c r="G58" s="86"/>
      <c r="H58" s="107" t="s">
        <v>225</v>
      </c>
      <c r="I58" s="87"/>
      <c r="J58" s="86"/>
      <c r="K58" s="107" t="s">
        <v>225</v>
      </c>
      <c r="L58" s="87"/>
      <c r="M58" s="86"/>
      <c r="N58" s="103">
        <v>1311</v>
      </c>
      <c r="O58" s="87"/>
    </row>
    <row r="59" spans="1:18" x14ac:dyDescent="0.25">
      <c r="A59" s="13"/>
      <c r="B59" s="127" t="s">
        <v>264</v>
      </c>
      <c r="C59" s="82"/>
      <c r="D59" s="81"/>
      <c r="E59" s="130" t="s">
        <v>225</v>
      </c>
      <c r="F59" s="82"/>
      <c r="G59" s="81"/>
      <c r="H59" s="130" t="s">
        <v>225</v>
      </c>
      <c r="I59" s="82"/>
      <c r="J59" s="81"/>
      <c r="K59" s="130" t="s">
        <v>225</v>
      </c>
      <c r="L59" s="82"/>
      <c r="M59" s="81"/>
      <c r="N59" s="130" t="s">
        <v>225</v>
      </c>
      <c r="O59" s="82"/>
    </row>
    <row r="60" spans="1:18" x14ac:dyDescent="0.25">
      <c r="A60" s="13"/>
      <c r="B60" s="4"/>
    </row>
    <row r="61" spans="1:18" ht="15" customHeight="1" x14ac:dyDescent="0.25">
      <c r="A61" s="13" t="s">
        <v>555</v>
      </c>
      <c r="B61" s="118" t="s">
        <v>5</v>
      </c>
      <c r="C61" s="118"/>
      <c r="D61" s="118"/>
      <c r="E61" s="118"/>
      <c r="F61" s="118"/>
      <c r="G61" s="118"/>
      <c r="H61" s="118"/>
      <c r="I61" s="118"/>
      <c r="J61" s="118"/>
      <c r="K61" s="118"/>
      <c r="L61" s="118"/>
      <c r="M61" s="118"/>
      <c r="N61" s="118"/>
      <c r="O61" s="118"/>
      <c r="P61" s="118"/>
      <c r="Q61" s="118"/>
      <c r="R61" s="118"/>
    </row>
    <row r="62" spans="1:18" x14ac:dyDescent="0.25">
      <c r="A62" s="13"/>
      <c r="B62" s="120" t="s">
        <v>511</v>
      </c>
      <c r="C62" s="120"/>
      <c r="D62" s="120"/>
      <c r="E62" s="120"/>
      <c r="F62" s="120"/>
      <c r="G62" s="120"/>
      <c r="H62" s="120"/>
      <c r="I62" s="120"/>
      <c r="J62" s="120"/>
      <c r="K62" s="120"/>
      <c r="L62" s="120"/>
      <c r="M62" s="120"/>
      <c r="N62" s="120"/>
      <c r="O62" s="120"/>
      <c r="P62" s="120"/>
      <c r="Q62" s="120"/>
      <c r="R62" s="120"/>
    </row>
    <row r="63" spans="1:18" x14ac:dyDescent="0.25">
      <c r="A63" s="13"/>
      <c r="B63" s="120"/>
      <c r="C63" s="120"/>
      <c r="D63" s="120"/>
      <c r="E63" s="120"/>
      <c r="F63" s="120"/>
      <c r="G63" s="120"/>
      <c r="H63" s="120"/>
      <c r="I63" s="120"/>
      <c r="J63" s="120"/>
      <c r="K63" s="120"/>
      <c r="L63" s="120"/>
      <c r="M63" s="120"/>
      <c r="N63" s="120"/>
      <c r="O63" s="120"/>
      <c r="P63" s="120"/>
      <c r="Q63" s="120"/>
      <c r="R63" s="120"/>
    </row>
    <row r="64" spans="1:18" ht="15.75" thickBot="1" x14ac:dyDescent="0.3">
      <c r="A64" s="13"/>
      <c r="B64" s="72"/>
      <c r="C64" s="73"/>
      <c r="D64" s="116" t="s">
        <v>213</v>
      </c>
      <c r="E64" s="116"/>
      <c r="F64" s="116"/>
      <c r="G64" s="116"/>
      <c r="H64" s="116"/>
      <c r="I64" s="116"/>
      <c r="J64" s="116"/>
      <c r="K64" s="116"/>
      <c r="L64" s="116"/>
      <c r="M64" s="116"/>
      <c r="N64" s="116"/>
      <c r="O64" s="116"/>
      <c r="P64" s="116"/>
      <c r="Q64" s="116"/>
      <c r="R64" s="73"/>
    </row>
    <row r="65" spans="1:18" x14ac:dyDescent="0.25">
      <c r="A65" s="13"/>
      <c r="B65" s="72"/>
      <c r="C65" s="73"/>
      <c r="D65" s="79"/>
      <c r="E65" s="79"/>
      <c r="F65" s="80"/>
      <c r="G65" s="79"/>
      <c r="H65" s="79"/>
      <c r="I65" s="80"/>
      <c r="J65" s="94" t="s">
        <v>485</v>
      </c>
      <c r="K65" s="94"/>
      <c r="L65" s="80"/>
      <c r="M65" s="94" t="s">
        <v>486</v>
      </c>
      <c r="N65" s="94"/>
      <c r="O65" s="80"/>
      <c r="P65" s="79"/>
      <c r="Q65" s="79"/>
      <c r="R65" s="73"/>
    </row>
    <row r="66" spans="1:18" x14ac:dyDescent="0.25">
      <c r="A66" s="13"/>
      <c r="B66" s="72"/>
      <c r="C66" s="73"/>
      <c r="D66" s="76"/>
      <c r="E66" s="76"/>
      <c r="F66" s="73"/>
      <c r="G66" s="76"/>
      <c r="H66" s="76"/>
      <c r="I66" s="73"/>
      <c r="J66" s="95" t="s">
        <v>487</v>
      </c>
      <c r="K66" s="95"/>
      <c r="L66" s="73"/>
      <c r="M66" s="95" t="s">
        <v>488</v>
      </c>
      <c r="N66" s="95"/>
      <c r="O66" s="73"/>
      <c r="P66" s="95" t="s">
        <v>486</v>
      </c>
      <c r="Q66" s="95"/>
      <c r="R66" s="73"/>
    </row>
    <row r="67" spans="1:18" x14ac:dyDescent="0.25">
      <c r="A67" s="13"/>
      <c r="B67" s="72"/>
      <c r="C67" s="73"/>
      <c r="D67" s="76"/>
      <c r="E67" s="76"/>
      <c r="F67" s="73"/>
      <c r="G67" s="76"/>
      <c r="H67" s="76"/>
      <c r="I67" s="73"/>
      <c r="J67" s="95" t="s">
        <v>489</v>
      </c>
      <c r="K67" s="95"/>
      <c r="L67" s="73"/>
      <c r="M67" s="95" t="s">
        <v>490</v>
      </c>
      <c r="N67" s="95"/>
      <c r="O67" s="73"/>
      <c r="P67" s="95" t="s">
        <v>491</v>
      </c>
      <c r="Q67" s="95"/>
      <c r="R67" s="73"/>
    </row>
    <row r="68" spans="1:18" x14ac:dyDescent="0.25">
      <c r="A68" s="13"/>
      <c r="B68" s="72"/>
      <c r="C68" s="73"/>
      <c r="D68" s="95" t="s">
        <v>360</v>
      </c>
      <c r="E68" s="95"/>
      <c r="F68" s="73"/>
      <c r="G68" s="95" t="s">
        <v>231</v>
      </c>
      <c r="H68" s="95"/>
      <c r="I68" s="73"/>
      <c r="J68" s="95" t="s">
        <v>492</v>
      </c>
      <c r="K68" s="95"/>
      <c r="L68" s="73"/>
      <c r="M68" s="95" t="s">
        <v>493</v>
      </c>
      <c r="N68" s="95"/>
      <c r="O68" s="73"/>
      <c r="P68" s="95" t="s">
        <v>493</v>
      </c>
      <c r="Q68" s="95"/>
      <c r="R68" s="73"/>
    </row>
    <row r="69" spans="1:18" ht="15.75" thickBot="1" x14ac:dyDescent="0.3">
      <c r="A69" s="13"/>
      <c r="B69" s="75" t="s">
        <v>212</v>
      </c>
      <c r="C69" s="73"/>
      <c r="D69" s="93" t="s">
        <v>362</v>
      </c>
      <c r="E69" s="93"/>
      <c r="F69" s="73"/>
      <c r="G69" s="93" t="s">
        <v>232</v>
      </c>
      <c r="H69" s="93"/>
      <c r="I69" s="73"/>
      <c r="J69" s="93" t="s">
        <v>495</v>
      </c>
      <c r="K69" s="93"/>
      <c r="L69" s="73"/>
      <c r="M69" s="93" t="s">
        <v>496</v>
      </c>
      <c r="N69" s="93"/>
      <c r="O69" s="73"/>
      <c r="P69" s="93" t="s">
        <v>497</v>
      </c>
      <c r="Q69" s="93"/>
      <c r="R69" s="73"/>
    </row>
    <row r="70" spans="1:18" x14ac:dyDescent="0.25">
      <c r="A70" s="13"/>
      <c r="B70" s="83" t="s">
        <v>512</v>
      </c>
      <c r="C70" s="82"/>
      <c r="D70" s="83"/>
      <c r="E70" s="85"/>
      <c r="F70" s="82"/>
      <c r="G70" s="83"/>
      <c r="H70" s="85"/>
      <c r="I70" s="82"/>
      <c r="J70" s="83"/>
      <c r="K70" s="85"/>
      <c r="L70" s="82"/>
      <c r="M70" s="83"/>
      <c r="N70" s="85"/>
      <c r="O70" s="82"/>
      <c r="P70" s="83"/>
      <c r="Q70" s="85"/>
      <c r="R70" s="82"/>
    </row>
    <row r="71" spans="1:18" x14ac:dyDescent="0.25">
      <c r="A71" s="13"/>
      <c r="B71" s="125" t="s">
        <v>513</v>
      </c>
      <c r="C71" s="87"/>
      <c r="D71" s="101" t="s">
        <v>224</v>
      </c>
      <c r="E71" s="102">
        <v>19414</v>
      </c>
      <c r="F71" s="87"/>
      <c r="G71" s="101" t="s">
        <v>224</v>
      </c>
      <c r="H71" s="102">
        <v>19414</v>
      </c>
      <c r="I71" s="87"/>
      <c r="J71" s="86" t="s">
        <v>224</v>
      </c>
      <c r="K71" s="107" t="s">
        <v>225</v>
      </c>
      <c r="L71" s="87"/>
      <c r="M71" s="86" t="s">
        <v>224</v>
      </c>
      <c r="N71" s="103">
        <v>19414</v>
      </c>
      <c r="O71" s="87"/>
      <c r="P71" s="86" t="s">
        <v>224</v>
      </c>
      <c r="Q71" s="107" t="s">
        <v>225</v>
      </c>
      <c r="R71" s="87"/>
    </row>
    <row r="72" spans="1:18" x14ac:dyDescent="0.25">
      <c r="A72" s="13"/>
      <c r="B72" s="127" t="s">
        <v>34</v>
      </c>
      <c r="C72" s="82"/>
      <c r="D72" s="100"/>
      <c r="E72" s="128">
        <v>2282</v>
      </c>
      <c r="F72" s="82"/>
      <c r="G72" s="100"/>
      <c r="H72" s="128">
        <v>2282</v>
      </c>
      <c r="I72" s="82"/>
      <c r="J72" s="81"/>
      <c r="K72" s="130" t="s">
        <v>225</v>
      </c>
      <c r="L72" s="82"/>
      <c r="M72" s="81"/>
      <c r="N72" s="105">
        <v>2282</v>
      </c>
      <c r="O72" s="82"/>
      <c r="P72" s="81"/>
      <c r="Q72" s="130" t="s">
        <v>225</v>
      </c>
      <c r="R72" s="82"/>
    </row>
    <row r="73" spans="1:18" x14ac:dyDescent="0.25">
      <c r="A73" s="13"/>
      <c r="B73" s="125" t="s">
        <v>514</v>
      </c>
      <c r="C73" s="87"/>
      <c r="D73" s="101"/>
      <c r="E73" s="102">
        <v>398363</v>
      </c>
      <c r="F73" s="87"/>
      <c r="G73" s="101"/>
      <c r="H73" s="102">
        <v>402061</v>
      </c>
      <c r="I73" s="87"/>
      <c r="J73" s="86"/>
      <c r="K73" s="107" t="s">
        <v>225</v>
      </c>
      <c r="L73" s="87"/>
      <c r="M73" s="86"/>
      <c r="N73" s="107" t="s">
        <v>225</v>
      </c>
      <c r="O73" s="87"/>
      <c r="P73" s="86"/>
      <c r="Q73" s="103">
        <v>402061</v>
      </c>
      <c r="R73" s="87"/>
    </row>
    <row r="74" spans="1:18" x14ac:dyDescent="0.25">
      <c r="A74" s="13"/>
      <c r="B74" s="81" t="s">
        <v>515</v>
      </c>
      <c r="C74" s="82"/>
      <c r="D74" s="100"/>
      <c r="E74" s="104"/>
      <c r="F74" s="82"/>
      <c r="G74" s="100"/>
      <c r="H74" s="104"/>
      <c r="I74" s="82"/>
      <c r="J74" s="81"/>
      <c r="K74" s="130"/>
      <c r="L74" s="82"/>
      <c r="M74" s="81"/>
      <c r="N74" s="130"/>
      <c r="O74" s="82"/>
      <c r="P74" s="81"/>
      <c r="Q74" s="130"/>
      <c r="R74" s="82"/>
    </row>
    <row r="75" spans="1:18" x14ac:dyDescent="0.25">
      <c r="A75" s="13"/>
      <c r="B75" s="125" t="s">
        <v>84</v>
      </c>
      <c r="C75" s="87"/>
      <c r="D75" s="101"/>
      <c r="E75" s="102">
        <v>359888</v>
      </c>
      <c r="F75" s="87"/>
      <c r="G75" s="101"/>
      <c r="H75" s="102">
        <v>360425</v>
      </c>
      <c r="I75" s="87"/>
      <c r="J75" s="86"/>
      <c r="K75" s="107" t="s">
        <v>225</v>
      </c>
      <c r="L75" s="87"/>
      <c r="M75" s="86"/>
      <c r="N75" s="107" t="s">
        <v>225</v>
      </c>
      <c r="O75" s="87"/>
      <c r="P75" s="86"/>
      <c r="Q75" s="103">
        <v>360425</v>
      </c>
      <c r="R75" s="87"/>
    </row>
    <row r="76" spans="1:18" x14ac:dyDescent="0.25">
      <c r="A76" s="13"/>
      <c r="B76" s="127" t="s">
        <v>50</v>
      </c>
      <c r="C76" s="82"/>
      <c r="D76" s="100"/>
      <c r="E76" s="128">
        <v>39934</v>
      </c>
      <c r="F76" s="82"/>
      <c r="G76" s="100"/>
      <c r="H76" s="128">
        <v>39934</v>
      </c>
      <c r="I76" s="82"/>
      <c r="J76" s="81"/>
      <c r="K76" s="130" t="s">
        <v>225</v>
      </c>
      <c r="L76" s="82"/>
      <c r="M76" s="81"/>
      <c r="N76" s="105">
        <v>39934</v>
      </c>
      <c r="O76" s="82"/>
      <c r="P76" s="81"/>
      <c r="Q76" s="130" t="s">
        <v>225</v>
      </c>
      <c r="R76" s="82"/>
    </row>
    <row r="77" spans="1:18" x14ac:dyDescent="0.25">
      <c r="A77" s="13"/>
      <c r="B77" s="125" t="s">
        <v>51</v>
      </c>
      <c r="C77" s="87"/>
      <c r="D77" s="101"/>
      <c r="E77" s="102">
        <v>18000</v>
      </c>
      <c r="F77" s="87"/>
      <c r="G77" s="101"/>
      <c r="H77" s="102">
        <v>18003</v>
      </c>
      <c r="I77" s="87"/>
      <c r="J77" s="86"/>
      <c r="K77" s="107" t="s">
        <v>225</v>
      </c>
      <c r="L77" s="87"/>
      <c r="M77" s="86"/>
      <c r="N77" s="103">
        <v>18003</v>
      </c>
      <c r="O77" s="87"/>
      <c r="P77" s="86"/>
      <c r="Q77" s="107" t="s">
        <v>225</v>
      </c>
      <c r="R77" s="87"/>
    </row>
    <row r="78" spans="1:18" x14ac:dyDescent="0.25">
      <c r="A78" s="13"/>
      <c r="B78" s="120"/>
      <c r="C78" s="120"/>
      <c r="D78" s="120"/>
      <c r="E78" s="120"/>
      <c r="F78" s="120"/>
      <c r="G78" s="120"/>
      <c r="H78" s="120"/>
      <c r="I78" s="120"/>
      <c r="J78" s="120"/>
      <c r="K78" s="120"/>
      <c r="L78" s="120"/>
      <c r="M78" s="120"/>
      <c r="N78" s="120"/>
      <c r="O78" s="120"/>
      <c r="P78" s="120"/>
      <c r="Q78" s="120"/>
      <c r="R78" s="120"/>
    </row>
    <row r="79" spans="1:18" ht="15.75" thickBot="1" x14ac:dyDescent="0.3">
      <c r="A79" s="13"/>
      <c r="B79" s="72"/>
      <c r="C79" s="73"/>
      <c r="D79" s="93" t="s">
        <v>214</v>
      </c>
      <c r="E79" s="93"/>
      <c r="F79" s="93"/>
      <c r="G79" s="93"/>
      <c r="H79" s="93"/>
      <c r="I79" s="93"/>
      <c r="J79" s="93"/>
      <c r="K79" s="93"/>
      <c r="L79" s="93"/>
      <c r="M79" s="93"/>
      <c r="N79" s="93"/>
      <c r="O79" s="93"/>
      <c r="P79" s="93"/>
      <c r="Q79" s="93"/>
      <c r="R79" s="73"/>
    </row>
    <row r="80" spans="1:18" x14ac:dyDescent="0.25">
      <c r="A80" s="13"/>
      <c r="B80" s="72"/>
      <c r="C80" s="73"/>
      <c r="D80" s="79"/>
      <c r="E80" s="79"/>
      <c r="F80" s="80"/>
      <c r="G80" s="79"/>
      <c r="H80" s="79"/>
      <c r="I80" s="80"/>
      <c r="J80" s="94" t="s">
        <v>485</v>
      </c>
      <c r="K80" s="94"/>
      <c r="L80" s="80"/>
      <c r="M80" s="94" t="s">
        <v>486</v>
      </c>
      <c r="N80" s="94"/>
      <c r="O80" s="80"/>
      <c r="P80" s="79"/>
      <c r="Q80" s="79"/>
      <c r="R80" s="73"/>
    </row>
    <row r="81" spans="1:18" x14ac:dyDescent="0.25">
      <c r="A81" s="13"/>
      <c r="B81" s="72"/>
      <c r="C81" s="73"/>
      <c r="D81" s="76"/>
      <c r="E81" s="76"/>
      <c r="F81" s="73"/>
      <c r="G81" s="76"/>
      <c r="H81" s="76"/>
      <c r="I81" s="73"/>
      <c r="J81" s="95" t="s">
        <v>487</v>
      </c>
      <c r="K81" s="95"/>
      <c r="L81" s="73"/>
      <c r="M81" s="95" t="s">
        <v>488</v>
      </c>
      <c r="N81" s="95"/>
      <c r="O81" s="73"/>
      <c r="P81" s="95" t="s">
        <v>486</v>
      </c>
      <c r="Q81" s="95"/>
      <c r="R81" s="73"/>
    </row>
    <row r="82" spans="1:18" x14ac:dyDescent="0.25">
      <c r="A82" s="13"/>
      <c r="B82" s="72"/>
      <c r="C82" s="73"/>
      <c r="D82" s="76"/>
      <c r="E82" s="76"/>
      <c r="F82" s="73"/>
      <c r="G82" s="76"/>
      <c r="H82" s="76"/>
      <c r="I82" s="73"/>
      <c r="J82" s="95" t="s">
        <v>489</v>
      </c>
      <c r="K82" s="95"/>
      <c r="L82" s="73"/>
      <c r="M82" s="95" t="s">
        <v>490</v>
      </c>
      <c r="N82" s="95"/>
      <c r="O82" s="73"/>
      <c r="P82" s="95" t="s">
        <v>491</v>
      </c>
      <c r="Q82" s="95"/>
      <c r="R82" s="73"/>
    </row>
    <row r="83" spans="1:18" x14ac:dyDescent="0.25">
      <c r="A83" s="13"/>
      <c r="B83" s="72"/>
      <c r="C83" s="73"/>
      <c r="D83" s="95" t="s">
        <v>360</v>
      </c>
      <c r="E83" s="95"/>
      <c r="F83" s="73"/>
      <c r="G83" s="95" t="s">
        <v>231</v>
      </c>
      <c r="H83" s="95"/>
      <c r="I83" s="73"/>
      <c r="J83" s="95" t="s">
        <v>492</v>
      </c>
      <c r="K83" s="95"/>
      <c r="L83" s="73"/>
      <c r="M83" s="95" t="s">
        <v>493</v>
      </c>
      <c r="N83" s="95"/>
      <c r="O83" s="73"/>
      <c r="P83" s="95" t="s">
        <v>493</v>
      </c>
      <c r="Q83" s="95"/>
      <c r="R83" s="73"/>
    </row>
    <row r="84" spans="1:18" ht="15.75" thickBot="1" x14ac:dyDescent="0.3">
      <c r="A84" s="13"/>
      <c r="B84" s="75" t="s">
        <v>212</v>
      </c>
      <c r="C84" s="73"/>
      <c r="D84" s="93" t="s">
        <v>362</v>
      </c>
      <c r="E84" s="93"/>
      <c r="F84" s="73"/>
      <c r="G84" s="93" t="s">
        <v>232</v>
      </c>
      <c r="H84" s="93"/>
      <c r="I84" s="73"/>
      <c r="J84" s="93" t="s">
        <v>495</v>
      </c>
      <c r="K84" s="93"/>
      <c r="L84" s="73"/>
      <c r="M84" s="93" t="s">
        <v>496</v>
      </c>
      <c r="N84" s="93"/>
      <c r="O84" s="73"/>
      <c r="P84" s="93" t="s">
        <v>497</v>
      </c>
      <c r="Q84" s="93"/>
      <c r="R84" s="73"/>
    </row>
    <row r="85" spans="1:18" x14ac:dyDescent="0.25">
      <c r="A85" s="13"/>
      <c r="B85" s="83" t="s">
        <v>512</v>
      </c>
      <c r="C85" s="82"/>
      <c r="D85" s="83"/>
      <c r="E85" s="85"/>
      <c r="F85" s="82"/>
      <c r="G85" s="83"/>
      <c r="H85" s="85"/>
      <c r="I85" s="82"/>
      <c r="J85" s="83"/>
      <c r="K85" s="85"/>
      <c r="L85" s="82"/>
      <c r="M85" s="83"/>
      <c r="N85" s="85"/>
      <c r="O85" s="82"/>
      <c r="P85" s="83"/>
      <c r="Q85" s="85"/>
      <c r="R85" s="82"/>
    </row>
    <row r="86" spans="1:18" x14ac:dyDescent="0.25">
      <c r="A86" s="13"/>
      <c r="B86" s="125" t="s">
        <v>513</v>
      </c>
      <c r="C86" s="87"/>
      <c r="D86" s="86" t="s">
        <v>224</v>
      </c>
      <c r="E86" s="103">
        <v>36361</v>
      </c>
      <c r="F86" s="87"/>
      <c r="G86" s="86" t="s">
        <v>224</v>
      </c>
      <c r="H86" s="103">
        <v>36361</v>
      </c>
      <c r="I86" s="87"/>
      <c r="J86" s="86" t="s">
        <v>224</v>
      </c>
      <c r="K86" s="107" t="s">
        <v>225</v>
      </c>
      <c r="L86" s="87"/>
      <c r="M86" s="86" t="s">
        <v>224</v>
      </c>
      <c r="N86" s="103">
        <v>36361</v>
      </c>
      <c r="O86" s="87"/>
      <c r="P86" s="86" t="s">
        <v>224</v>
      </c>
      <c r="Q86" s="107" t="s">
        <v>225</v>
      </c>
      <c r="R86" s="87"/>
    </row>
    <row r="87" spans="1:18" x14ac:dyDescent="0.25">
      <c r="A87" s="13"/>
      <c r="B87" s="127" t="s">
        <v>34</v>
      </c>
      <c r="C87" s="82"/>
      <c r="D87" s="81"/>
      <c r="E87" s="105">
        <v>1475</v>
      </c>
      <c r="F87" s="82"/>
      <c r="G87" s="81"/>
      <c r="H87" s="105">
        <v>1475</v>
      </c>
      <c r="I87" s="82"/>
      <c r="J87" s="81"/>
      <c r="K87" s="130" t="s">
        <v>225</v>
      </c>
      <c r="L87" s="82"/>
      <c r="M87" s="81"/>
      <c r="N87" s="105">
        <v>1475</v>
      </c>
      <c r="O87" s="82"/>
      <c r="P87" s="81"/>
      <c r="Q87" s="130" t="s">
        <v>225</v>
      </c>
      <c r="R87" s="82"/>
    </row>
    <row r="88" spans="1:18" x14ac:dyDescent="0.25">
      <c r="A88" s="13"/>
      <c r="B88" s="125" t="s">
        <v>514</v>
      </c>
      <c r="C88" s="87"/>
      <c r="D88" s="86"/>
      <c r="E88" s="103">
        <v>319454</v>
      </c>
      <c r="F88" s="87"/>
      <c r="G88" s="86"/>
      <c r="H88" s="103">
        <v>322495</v>
      </c>
      <c r="I88" s="87"/>
      <c r="J88" s="86"/>
      <c r="K88" s="107" t="s">
        <v>225</v>
      </c>
      <c r="L88" s="87"/>
      <c r="M88" s="86"/>
      <c r="N88" s="107" t="s">
        <v>225</v>
      </c>
      <c r="O88" s="87"/>
      <c r="P88" s="86"/>
      <c r="Q88" s="103">
        <v>322495</v>
      </c>
      <c r="R88" s="87"/>
    </row>
    <row r="89" spans="1:18" x14ac:dyDescent="0.25">
      <c r="A89" s="13"/>
      <c r="B89" s="81" t="s">
        <v>515</v>
      </c>
      <c r="C89" s="82"/>
      <c r="D89" s="81"/>
      <c r="E89" s="130"/>
      <c r="F89" s="82"/>
      <c r="G89" s="81"/>
      <c r="H89" s="130"/>
      <c r="I89" s="82"/>
      <c r="J89" s="81"/>
      <c r="K89" s="130"/>
      <c r="L89" s="82"/>
      <c r="M89" s="81"/>
      <c r="N89" s="130"/>
      <c r="O89" s="82"/>
      <c r="P89" s="81"/>
      <c r="Q89" s="130"/>
      <c r="R89" s="82"/>
    </row>
    <row r="90" spans="1:18" x14ac:dyDescent="0.25">
      <c r="A90" s="13"/>
      <c r="B90" s="125" t="s">
        <v>84</v>
      </c>
      <c r="C90" s="87"/>
      <c r="D90" s="86"/>
      <c r="E90" s="103">
        <v>314858</v>
      </c>
      <c r="F90" s="87"/>
      <c r="G90" s="86"/>
      <c r="H90" s="103">
        <v>314292</v>
      </c>
      <c r="I90" s="87"/>
      <c r="J90" s="86"/>
      <c r="K90" s="107" t="s">
        <v>225</v>
      </c>
      <c r="L90" s="87"/>
      <c r="M90" s="86"/>
      <c r="N90" s="107"/>
      <c r="O90" s="87"/>
      <c r="P90" s="86"/>
      <c r="Q90" s="103">
        <v>314292</v>
      </c>
      <c r="R90" s="87"/>
    </row>
    <row r="91" spans="1:18" x14ac:dyDescent="0.25">
      <c r="A91" s="13"/>
      <c r="B91" s="127" t="s">
        <v>50</v>
      </c>
      <c r="C91" s="82"/>
      <c r="D91" s="81"/>
      <c r="E91" s="105">
        <v>26987</v>
      </c>
      <c r="F91" s="82"/>
      <c r="G91" s="81"/>
      <c r="H91" s="105">
        <v>26987</v>
      </c>
      <c r="I91" s="82"/>
      <c r="J91" s="81"/>
      <c r="K91" s="130" t="s">
        <v>225</v>
      </c>
      <c r="L91" s="82"/>
      <c r="M91" s="81"/>
      <c r="N91" s="105">
        <v>26987</v>
      </c>
      <c r="O91" s="82"/>
      <c r="P91" s="81"/>
      <c r="Q91" s="130" t="s">
        <v>225</v>
      </c>
      <c r="R91" s="82"/>
    </row>
    <row r="92" spans="1:18" x14ac:dyDescent="0.25">
      <c r="A92" s="13"/>
      <c r="B92" s="125" t="s">
        <v>51</v>
      </c>
      <c r="C92" s="87"/>
      <c r="D92" s="86"/>
      <c r="E92" s="103">
        <v>12000</v>
      </c>
      <c r="F92" s="87"/>
      <c r="G92" s="86"/>
      <c r="H92" s="103">
        <v>12025</v>
      </c>
      <c r="I92" s="87"/>
      <c r="J92" s="86"/>
      <c r="K92" s="107" t="s">
        <v>225</v>
      </c>
      <c r="L92" s="87"/>
      <c r="M92" s="86"/>
      <c r="N92" s="103">
        <v>12025</v>
      </c>
      <c r="O92" s="87"/>
      <c r="P92" s="86"/>
      <c r="Q92" s="107" t="s">
        <v>225</v>
      </c>
      <c r="R92" s="87"/>
    </row>
    <row r="93" spans="1:18" x14ac:dyDescent="0.25">
      <c r="A93" s="13"/>
      <c r="B93" s="4"/>
    </row>
  </sheetData>
  <mergeCells count="126">
    <mergeCell ref="A28:A60"/>
    <mergeCell ref="B28:R28"/>
    <mergeCell ref="B29:R29"/>
    <mergeCell ref="B30:R30"/>
    <mergeCell ref="B45:R45"/>
    <mergeCell ref="A61:A93"/>
    <mergeCell ref="B61:R61"/>
    <mergeCell ref="B62:R62"/>
    <mergeCell ref="B63:R63"/>
    <mergeCell ref="B78:R78"/>
    <mergeCell ref="A1:A2"/>
    <mergeCell ref="B1:R1"/>
    <mergeCell ref="B2:R2"/>
    <mergeCell ref="B3:R3"/>
    <mergeCell ref="A4:A27"/>
    <mergeCell ref="B4:R4"/>
    <mergeCell ref="B5:R5"/>
    <mergeCell ref="B6:R6"/>
    <mergeCell ref="B7:R7"/>
    <mergeCell ref="B17:R17"/>
    <mergeCell ref="D83:E83"/>
    <mergeCell ref="G83:H83"/>
    <mergeCell ref="J83:K83"/>
    <mergeCell ref="M83:N83"/>
    <mergeCell ref="P83:Q83"/>
    <mergeCell ref="D84:E84"/>
    <mergeCell ref="G84:H84"/>
    <mergeCell ref="J84:K84"/>
    <mergeCell ref="M84:N84"/>
    <mergeCell ref="P84:Q84"/>
    <mergeCell ref="J80:K80"/>
    <mergeCell ref="M80:N80"/>
    <mergeCell ref="J81:K81"/>
    <mergeCell ref="M81:N81"/>
    <mergeCell ref="P81:Q81"/>
    <mergeCell ref="J82:K82"/>
    <mergeCell ref="M82:N82"/>
    <mergeCell ref="P82:Q82"/>
    <mergeCell ref="D69:E69"/>
    <mergeCell ref="G69:H69"/>
    <mergeCell ref="J69:K69"/>
    <mergeCell ref="M69:N69"/>
    <mergeCell ref="P69:Q69"/>
    <mergeCell ref="D79:Q79"/>
    <mergeCell ref="J67:K67"/>
    <mergeCell ref="M67:N67"/>
    <mergeCell ref="P67:Q67"/>
    <mergeCell ref="D68:E68"/>
    <mergeCell ref="G68:H68"/>
    <mergeCell ref="J68:K68"/>
    <mergeCell ref="M68:N68"/>
    <mergeCell ref="P68:Q68"/>
    <mergeCell ref="D64:Q64"/>
    <mergeCell ref="J65:K65"/>
    <mergeCell ref="M65:N65"/>
    <mergeCell ref="J66:K66"/>
    <mergeCell ref="M66:N66"/>
    <mergeCell ref="P66:Q66"/>
    <mergeCell ref="D49:E49"/>
    <mergeCell ref="G49:H49"/>
    <mergeCell ref="J49:K49"/>
    <mergeCell ref="M49:N49"/>
    <mergeCell ref="D50:E50"/>
    <mergeCell ref="G50:H50"/>
    <mergeCell ref="J50:K50"/>
    <mergeCell ref="M50:N50"/>
    <mergeCell ref="G46:H46"/>
    <mergeCell ref="J46:K46"/>
    <mergeCell ref="G47:H47"/>
    <mergeCell ref="J47:K47"/>
    <mergeCell ref="M47:N47"/>
    <mergeCell ref="D48:E48"/>
    <mergeCell ref="G48:H48"/>
    <mergeCell ref="J48:K48"/>
    <mergeCell ref="M48:N48"/>
    <mergeCell ref="D34:E34"/>
    <mergeCell ref="G34:H34"/>
    <mergeCell ref="J34:K34"/>
    <mergeCell ref="M34:N34"/>
    <mergeCell ref="D35:E35"/>
    <mergeCell ref="G35:H35"/>
    <mergeCell ref="J35:K35"/>
    <mergeCell ref="M35:N35"/>
    <mergeCell ref="G31:H31"/>
    <mergeCell ref="J31:K31"/>
    <mergeCell ref="G32:H32"/>
    <mergeCell ref="J32:K32"/>
    <mergeCell ref="M32:N32"/>
    <mergeCell ref="D33:E33"/>
    <mergeCell ref="G33:H33"/>
    <mergeCell ref="J33:K33"/>
    <mergeCell ref="M33:N33"/>
    <mergeCell ref="D21:E21"/>
    <mergeCell ref="G21:H21"/>
    <mergeCell ref="J21:K21"/>
    <mergeCell ref="M21:N21"/>
    <mergeCell ref="D22:E22"/>
    <mergeCell ref="G22:H22"/>
    <mergeCell ref="J22:K22"/>
    <mergeCell ref="M22:N22"/>
    <mergeCell ref="G18:H18"/>
    <mergeCell ref="J18:K18"/>
    <mergeCell ref="G19:H19"/>
    <mergeCell ref="J19:K19"/>
    <mergeCell ref="M19:N19"/>
    <mergeCell ref="D20:E20"/>
    <mergeCell ref="G20:H20"/>
    <mergeCell ref="J20:K20"/>
    <mergeCell ref="M20:N20"/>
    <mergeCell ref="D11:E11"/>
    <mergeCell ref="G11:H11"/>
    <mergeCell ref="J11:K11"/>
    <mergeCell ref="M11:N11"/>
    <mergeCell ref="D12:E12"/>
    <mergeCell ref="G12:H12"/>
    <mergeCell ref="J12:K12"/>
    <mergeCell ref="M12:N12"/>
    <mergeCell ref="G8:H8"/>
    <mergeCell ref="J8:K8"/>
    <mergeCell ref="G9:H9"/>
    <mergeCell ref="J9:K9"/>
    <mergeCell ref="M9:N9"/>
    <mergeCell ref="D10:E10"/>
    <mergeCell ref="G10:H10"/>
    <mergeCell ref="J10:K10"/>
    <mergeCell ref="M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6</v>
      </c>
      <c r="B1" s="1" t="s">
        <v>1</v>
      </c>
      <c r="C1" s="1" t="s">
        <v>557</v>
      </c>
    </row>
    <row r="2" spans="1:3" ht="30" x14ac:dyDescent="0.25">
      <c r="A2" s="1" t="s">
        <v>27</v>
      </c>
      <c r="B2" s="1" t="s">
        <v>2</v>
      </c>
      <c r="C2" s="1" t="s">
        <v>28</v>
      </c>
    </row>
    <row r="3" spans="1:3" x14ac:dyDescent="0.25">
      <c r="A3" s="2" t="s">
        <v>558</v>
      </c>
      <c r="B3" s="8">
        <v>21191</v>
      </c>
      <c r="C3" s="8">
        <v>26840</v>
      </c>
    </row>
    <row r="4" spans="1:3" x14ac:dyDescent="0.25">
      <c r="A4" s="2" t="s">
        <v>559</v>
      </c>
      <c r="B4" s="4">
        <v>14</v>
      </c>
      <c r="C4" s="4">
        <v>35</v>
      </c>
    </row>
    <row r="5" spans="1:3" x14ac:dyDescent="0.25">
      <c r="A5" s="2" t="s">
        <v>560</v>
      </c>
      <c r="B5" s="4">
        <v>0</v>
      </c>
      <c r="C5" s="4">
        <v>0</v>
      </c>
    </row>
    <row r="6" spans="1:3" x14ac:dyDescent="0.25">
      <c r="A6" s="2" t="s">
        <v>561</v>
      </c>
      <c r="B6" s="5">
        <v>21205</v>
      </c>
      <c r="C6" s="5">
        <v>26875</v>
      </c>
    </row>
    <row r="7" spans="1:3" x14ac:dyDescent="0.25">
      <c r="A7" s="2" t="s">
        <v>562</v>
      </c>
      <c r="B7" s="4" t="s">
        <v>5</v>
      </c>
      <c r="C7" s="4" t="s">
        <v>5</v>
      </c>
    </row>
    <row r="8" spans="1:3" x14ac:dyDescent="0.25">
      <c r="A8" s="2" t="s">
        <v>558</v>
      </c>
      <c r="B8" s="5">
        <v>21007</v>
      </c>
      <c r="C8" s="5">
        <v>26526</v>
      </c>
    </row>
    <row r="9" spans="1:3" x14ac:dyDescent="0.25">
      <c r="A9" s="2" t="s">
        <v>559</v>
      </c>
      <c r="B9" s="4">
        <v>2</v>
      </c>
      <c r="C9" s="4">
        <v>14</v>
      </c>
    </row>
    <row r="10" spans="1:3" x14ac:dyDescent="0.25">
      <c r="A10" s="2" t="s">
        <v>560</v>
      </c>
      <c r="B10" s="4">
        <v>0</v>
      </c>
      <c r="C10" s="4">
        <v>0</v>
      </c>
    </row>
    <row r="11" spans="1:3" x14ac:dyDescent="0.25">
      <c r="A11" s="2" t="s">
        <v>561</v>
      </c>
      <c r="B11" s="5">
        <v>21009</v>
      </c>
      <c r="C11" s="5">
        <v>26540</v>
      </c>
    </row>
    <row r="12" spans="1:3" ht="30" x14ac:dyDescent="0.25">
      <c r="A12" s="2" t="s">
        <v>563</v>
      </c>
      <c r="B12" s="4" t="s">
        <v>5</v>
      </c>
      <c r="C12" s="4" t="s">
        <v>5</v>
      </c>
    </row>
    <row r="13" spans="1:3" x14ac:dyDescent="0.25">
      <c r="A13" s="2" t="s">
        <v>558</v>
      </c>
      <c r="B13" s="4">
        <v>184</v>
      </c>
      <c r="C13" s="4">
        <v>314</v>
      </c>
    </row>
    <row r="14" spans="1:3" x14ac:dyDescent="0.25">
      <c r="A14" s="2" t="s">
        <v>559</v>
      </c>
      <c r="B14" s="4">
        <v>12</v>
      </c>
      <c r="C14" s="4">
        <v>21</v>
      </c>
    </row>
    <row r="15" spans="1:3" x14ac:dyDescent="0.25">
      <c r="A15" s="2" t="s">
        <v>560</v>
      </c>
      <c r="B15" s="4">
        <v>0</v>
      </c>
      <c r="C15" s="4">
        <v>0</v>
      </c>
    </row>
    <row r="16" spans="1:3" x14ac:dyDescent="0.25">
      <c r="A16" s="2" t="s">
        <v>561</v>
      </c>
      <c r="B16" s="8">
        <v>196</v>
      </c>
      <c r="C16" s="8">
        <v>33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64</v>
      </c>
      <c r="B1" s="1" t="s">
        <v>1</v>
      </c>
      <c r="C1" s="1" t="s">
        <v>557</v>
      </c>
    </row>
    <row r="2" spans="1:3" ht="30" x14ac:dyDescent="0.25">
      <c r="A2" s="1" t="s">
        <v>27</v>
      </c>
      <c r="B2" s="1" t="s">
        <v>2</v>
      </c>
      <c r="C2" s="1" t="s">
        <v>28</v>
      </c>
    </row>
    <row r="3" spans="1:3" ht="30" x14ac:dyDescent="0.25">
      <c r="A3" s="2" t="s">
        <v>565</v>
      </c>
      <c r="B3" s="8">
        <v>4000</v>
      </c>
      <c r="C3" s="8">
        <v>3000</v>
      </c>
    </row>
    <row r="4" spans="1:3" ht="30" x14ac:dyDescent="0.25">
      <c r="A4" s="2" t="s">
        <v>566</v>
      </c>
      <c r="B4" s="4">
        <v>0</v>
      </c>
      <c r="C4" s="4">
        <v>0</v>
      </c>
    </row>
    <row r="5" spans="1:3" ht="30" x14ac:dyDescent="0.25">
      <c r="A5" s="2" t="s">
        <v>567</v>
      </c>
      <c r="B5" s="4">
        <v>0</v>
      </c>
      <c r="C5" s="4">
        <v>0</v>
      </c>
    </row>
    <row r="6" spans="1:3" ht="30" x14ac:dyDescent="0.25">
      <c r="A6" s="2" t="s">
        <v>568</v>
      </c>
      <c r="B6" s="4">
        <v>0</v>
      </c>
      <c r="C6" s="4">
        <v>0</v>
      </c>
    </row>
    <row r="7" spans="1:3" x14ac:dyDescent="0.25">
      <c r="A7" s="2" t="s">
        <v>569</v>
      </c>
      <c r="B7" s="5">
        <v>4000</v>
      </c>
      <c r="C7" s="5">
        <v>3000</v>
      </c>
    </row>
    <row r="8" spans="1:3" ht="30" x14ac:dyDescent="0.25">
      <c r="A8" s="2" t="s">
        <v>570</v>
      </c>
      <c r="B8" s="4">
        <v>0</v>
      </c>
      <c r="C8" s="4">
        <v>0</v>
      </c>
    </row>
    <row r="9" spans="1:3" x14ac:dyDescent="0.25">
      <c r="A9" s="2" t="s">
        <v>562</v>
      </c>
      <c r="B9" s="4" t="s">
        <v>5</v>
      </c>
      <c r="C9" s="4" t="s">
        <v>5</v>
      </c>
    </row>
    <row r="10" spans="1:3" ht="30" x14ac:dyDescent="0.25">
      <c r="A10" s="2" t="s">
        <v>565</v>
      </c>
      <c r="B10" s="5">
        <v>4000</v>
      </c>
      <c r="C10" s="5">
        <v>3000</v>
      </c>
    </row>
    <row r="11" spans="1:3" ht="30" x14ac:dyDescent="0.25">
      <c r="A11" s="2" t="s">
        <v>566</v>
      </c>
      <c r="B11" s="4">
        <v>0</v>
      </c>
      <c r="C11" s="4">
        <v>0</v>
      </c>
    </row>
    <row r="12" spans="1:3" ht="30" x14ac:dyDescent="0.25">
      <c r="A12" s="2" t="s">
        <v>567</v>
      </c>
      <c r="B12" s="4">
        <v>0</v>
      </c>
      <c r="C12" s="4">
        <v>0</v>
      </c>
    </row>
    <row r="13" spans="1:3" ht="30" x14ac:dyDescent="0.25">
      <c r="A13" s="2" t="s">
        <v>568</v>
      </c>
      <c r="B13" s="4">
        <v>0</v>
      </c>
      <c r="C13" s="4">
        <v>0</v>
      </c>
    </row>
    <row r="14" spans="1:3" x14ac:dyDescent="0.25">
      <c r="A14" s="2" t="s">
        <v>569</v>
      </c>
      <c r="B14" s="5">
        <v>4000</v>
      </c>
      <c r="C14" s="5">
        <v>3000</v>
      </c>
    </row>
    <row r="15" spans="1:3" ht="30" x14ac:dyDescent="0.25">
      <c r="A15" s="2" t="s">
        <v>570</v>
      </c>
      <c r="B15" s="4">
        <v>0</v>
      </c>
      <c r="C15" s="4">
        <v>0</v>
      </c>
    </row>
    <row r="16" spans="1:3" ht="30" x14ac:dyDescent="0.25">
      <c r="A16" s="2" t="s">
        <v>563</v>
      </c>
      <c r="B16" s="4" t="s">
        <v>5</v>
      </c>
      <c r="C16" s="4" t="s">
        <v>5</v>
      </c>
    </row>
    <row r="17" spans="1:3" ht="30" x14ac:dyDescent="0.25">
      <c r="A17" s="2" t="s">
        <v>565</v>
      </c>
      <c r="B17" s="4">
        <v>0</v>
      </c>
      <c r="C17" s="4">
        <v>0</v>
      </c>
    </row>
    <row r="18" spans="1:3" ht="30" x14ac:dyDescent="0.25">
      <c r="A18" s="2" t="s">
        <v>566</v>
      </c>
      <c r="B18" s="4">
        <v>0</v>
      </c>
      <c r="C18" s="4">
        <v>0</v>
      </c>
    </row>
    <row r="19" spans="1:3" ht="30" x14ac:dyDescent="0.25">
      <c r="A19" s="2" t="s">
        <v>567</v>
      </c>
      <c r="B19" s="4">
        <v>0</v>
      </c>
      <c r="C19" s="4">
        <v>0</v>
      </c>
    </row>
    <row r="20" spans="1:3" ht="30" x14ac:dyDescent="0.25">
      <c r="A20" s="2" t="s">
        <v>568</v>
      </c>
      <c r="B20" s="4">
        <v>0</v>
      </c>
      <c r="C20" s="4">
        <v>0</v>
      </c>
    </row>
    <row r="21" spans="1:3" x14ac:dyDescent="0.25">
      <c r="A21" s="2" t="s">
        <v>569</v>
      </c>
      <c r="B21" s="4">
        <v>0</v>
      </c>
      <c r="C21" s="4">
        <v>0</v>
      </c>
    </row>
    <row r="22" spans="1:3" ht="30" x14ac:dyDescent="0.25">
      <c r="A22" s="2" t="s">
        <v>570</v>
      </c>
      <c r="B22" s="8">
        <v>0</v>
      </c>
      <c r="C22"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1</v>
      </c>
      <c r="B1" s="7" t="s">
        <v>2</v>
      </c>
      <c r="C1" s="7" t="s">
        <v>28</v>
      </c>
    </row>
    <row r="2" spans="1:3" ht="30" x14ac:dyDescent="0.25">
      <c r="A2" s="1" t="s">
        <v>27</v>
      </c>
      <c r="B2" s="7"/>
      <c r="C2" s="7"/>
    </row>
    <row r="3" spans="1:3" x14ac:dyDescent="0.25">
      <c r="A3" s="3" t="s">
        <v>237</v>
      </c>
      <c r="B3" s="4" t="s">
        <v>5</v>
      </c>
      <c r="C3" s="4" t="s">
        <v>5</v>
      </c>
    </row>
    <row r="4" spans="1:3" x14ac:dyDescent="0.25">
      <c r="A4" s="2" t="s">
        <v>572</v>
      </c>
      <c r="B4" s="8">
        <v>21006</v>
      </c>
      <c r="C4" s="8">
        <v>23536</v>
      </c>
    </row>
    <row r="5" spans="1:3" ht="30" x14ac:dyDescent="0.25">
      <c r="A5" s="2" t="s">
        <v>573</v>
      </c>
      <c r="B5" s="4">
        <v>62</v>
      </c>
      <c r="C5" s="5">
        <v>3121</v>
      </c>
    </row>
    <row r="6" spans="1:3" ht="30" x14ac:dyDescent="0.25">
      <c r="A6" s="2" t="s">
        <v>574</v>
      </c>
      <c r="B6" s="4">
        <v>123</v>
      </c>
      <c r="C6" s="4">
        <v>90</v>
      </c>
    </row>
    <row r="7" spans="1:3" x14ac:dyDescent="0.25">
      <c r="A7" s="2" t="s">
        <v>575</v>
      </c>
      <c r="B7" s="4">
        <v>0</v>
      </c>
      <c r="C7" s="4">
        <v>93</v>
      </c>
    </row>
    <row r="8" spans="1:3" x14ac:dyDescent="0.25">
      <c r="A8" s="2" t="s">
        <v>558</v>
      </c>
      <c r="B8" s="5">
        <v>21191</v>
      </c>
      <c r="C8" s="5">
        <v>26840</v>
      </c>
    </row>
    <row r="9" spans="1:3" x14ac:dyDescent="0.25">
      <c r="A9" s="2" t="s">
        <v>576</v>
      </c>
      <c r="B9" s="5">
        <v>21008</v>
      </c>
      <c r="C9" s="5">
        <v>23544</v>
      </c>
    </row>
    <row r="10" spans="1:3" ht="30" x14ac:dyDescent="0.25">
      <c r="A10" s="2" t="s">
        <v>577</v>
      </c>
      <c r="B10" s="4">
        <v>66</v>
      </c>
      <c r="C10" s="5">
        <v>3136</v>
      </c>
    </row>
    <row r="11" spans="1:3" ht="30" x14ac:dyDescent="0.25">
      <c r="A11" s="2" t="s">
        <v>578</v>
      </c>
      <c r="B11" s="4">
        <v>131</v>
      </c>
      <c r="C11" s="4">
        <v>96</v>
      </c>
    </row>
    <row r="12" spans="1:3" x14ac:dyDescent="0.25">
      <c r="A12" s="2" t="s">
        <v>579</v>
      </c>
      <c r="B12" s="4">
        <v>0</v>
      </c>
      <c r="C12" s="4">
        <v>99</v>
      </c>
    </row>
    <row r="13" spans="1:3" x14ac:dyDescent="0.25">
      <c r="A13" s="2" t="s">
        <v>561</v>
      </c>
      <c r="B13" s="8">
        <v>21205</v>
      </c>
      <c r="C13" s="8">
        <v>2687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0</v>
      </c>
      <c r="B1" s="7" t="s">
        <v>2</v>
      </c>
      <c r="C1" s="7" t="s">
        <v>28</v>
      </c>
    </row>
    <row r="2" spans="1:3" x14ac:dyDescent="0.25">
      <c r="A2" s="1" t="s">
        <v>581</v>
      </c>
      <c r="B2" s="7"/>
      <c r="C2" s="7"/>
    </row>
    <row r="3" spans="1:3" ht="45" x14ac:dyDescent="0.25">
      <c r="A3" s="2" t="s">
        <v>582</v>
      </c>
      <c r="B3" s="9">
        <v>16.5</v>
      </c>
      <c r="C3" s="9">
        <v>16.60000000000000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83</v>
      </c>
      <c r="B1" s="7" t="s">
        <v>2</v>
      </c>
      <c r="C1" s="7" t="s">
        <v>28</v>
      </c>
      <c r="D1" s="7" t="s">
        <v>77</v>
      </c>
    </row>
    <row r="2" spans="1:4" ht="30" x14ac:dyDescent="0.25">
      <c r="A2" s="1" t="s">
        <v>27</v>
      </c>
      <c r="B2" s="7"/>
      <c r="C2" s="7"/>
      <c r="D2" s="7"/>
    </row>
    <row r="3" spans="1:4" x14ac:dyDescent="0.25">
      <c r="A3" s="2" t="s">
        <v>244</v>
      </c>
      <c r="B3" s="8">
        <v>401508</v>
      </c>
      <c r="C3" s="8">
        <v>322218</v>
      </c>
      <c r="D3" s="8">
        <v>298814</v>
      </c>
    </row>
    <row r="4" spans="1:4" x14ac:dyDescent="0.25">
      <c r="A4" s="2" t="s">
        <v>584</v>
      </c>
      <c r="B4" s="293">
        <v>1</v>
      </c>
      <c r="C4" s="293">
        <v>1</v>
      </c>
      <c r="D4" s="4" t="s">
        <v>5</v>
      </c>
    </row>
    <row r="5" spans="1:4" x14ac:dyDescent="0.25">
      <c r="A5" s="2" t="s">
        <v>585</v>
      </c>
      <c r="B5" s="4" t="s">
        <v>5</v>
      </c>
      <c r="C5" s="4" t="s">
        <v>5</v>
      </c>
      <c r="D5" s="4" t="s">
        <v>5</v>
      </c>
    </row>
    <row r="6" spans="1:4" x14ac:dyDescent="0.25">
      <c r="A6" s="2" t="s">
        <v>244</v>
      </c>
      <c r="B6" s="5">
        <v>49390</v>
      </c>
      <c r="C6" s="5">
        <v>37963</v>
      </c>
      <c r="D6" s="5">
        <v>35889</v>
      </c>
    </row>
    <row r="7" spans="1:4" x14ac:dyDescent="0.25">
      <c r="A7" s="2" t="s">
        <v>584</v>
      </c>
      <c r="B7" s="293">
        <v>0.123</v>
      </c>
      <c r="C7" s="293">
        <v>0.11799999999999999</v>
      </c>
      <c r="D7" s="4" t="s">
        <v>5</v>
      </c>
    </row>
    <row r="8" spans="1:4" x14ac:dyDescent="0.25">
      <c r="A8" s="2" t="s">
        <v>586</v>
      </c>
      <c r="B8" s="4" t="s">
        <v>5</v>
      </c>
      <c r="C8" s="4" t="s">
        <v>5</v>
      </c>
      <c r="D8" s="4" t="s">
        <v>5</v>
      </c>
    </row>
    <row r="9" spans="1:4" x14ac:dyDescent="0.25">
      <c r="A9" s="2" t="s">
        <v>244</v>
      </c>
      <c r="B9" s="5">
        <v>36149</v>
      </c>
      <c r="C9" s="5">
        <v>29826</v>
      </c>
      <c r="D9" s="5">
        <v>23074</v>
      </c>
    </row>
    <row r="10" spans="1:4" x14ac:dyDescent="0.25">
      <c r="A10" s="2" t="s">
        <v>584</v>
      </c>
      <c r="B10" s="293">
        <v>0.09</v>
      </c>
      <c r="C10" s="293">
        <v>9.2999999999999999E-2</v>
      </c>
      <c r="D10" s="4" t="s">
        <v>5</v>
      </c>
    </row>
    <row r="11" spans="1:4" x14ac:dyDescent="0.25">
      <c r="A11" s="2" t="s">
        <v>587</v>
      </c>
      <c r="B11" s="4" t="s">
        <v>5</v>
      </c>
      <c r="C11" s="4" t="s">
        <v>5</v>
      </c>
      <c r="D11" s="4" t="s">
        <v>5</v>
      </c>
    </row>
    <row r="12" spans="1:4" x14ac:dyDescent="0.25">
      <c r="A12" s="2" t="s">
        <v>244</v>
      </c>
      <c r="B12" s="5">
        <v>8244</v>
      </c>
      <c r="C12" s="5">
        <v>7983</v>
      </c>
      <c r="D12" s="5">
        <v>8162</v>
      </c>
    </row>
    <row r="13" spans="1:4" x14ac:dyDescent="0.25">
      <c r="A13" s="2" t="s">
        <v>584</v>
      </c>
      <c r="B13" s="293">
        <v>2.1000000000000001E-2</v>
      </c>
      <c r="C13" s="293">
        <v>2.5000000000000001E-2</v>
      </c>
      <c r="D13" s="4" t="s">
        <v>5</v>
      </c>
    </row>
    <row r="14" spans="1:4" x14ac:dyDescent="0.25">
      <c r="A14" s="2" t="s">
        <v>588</v>
      </c>
      <c r="B14" s="4" t="s">
        <v>5</v>
      </c>
      <c r="C14" s="4" t="s">
        <v>5</v>
      </c>
      <c r="D14" s="4" t="s">
        <v>5</v>
      </c>
    </row>
    <row r="15" spans="1:4" x14ac:dyDescent="0.25">
      <c r="A15" s="2" t="s">
        <v>244</v>
      </c>
      <c r="B15" s="5">
        <v>44393</v>
      </c>
      <c r="C15" s="5">
        <v>37809</v>
      </c>
      <c r="D15" s="4" t="s">
        <v>5</v>
      </c>
    </row>
    <row r="16" spans="1:4" x14ac:dyDescent="0.25">
      <c r="A16" s="2" t="s">
        <v>584</v>
      </c>
      <c r="B16" s="293">
        <v>0.111</v>
      </c>
      <c r="C16" s="293">
        <v>0.11700000000000001</v>
      </c>
      <c r="D16" s="4" t="s">
        <v>5</v>
      </c>
    </row>
    <row r="17" spans="1:4" ht="30" x14ac:dyDescent="0.25">
      <c r="A17" s="2" t="s">
        <v>589</v>
      </c>
      <c r="B17" s="4" t="s">
        <v>5</v>
      </c>
      <c r="C17" s="4" t="s">
        <v>5</v>
      </c>
      <c r="D17" s="4" t="s">
        <v>5</v>
      </c>
    </row>
    <row r="18" spans="1:4" x14ac:dyDescent="0.25">
      <c r="A18" s="2" t="s">
        <v>244</v>
      </c>
      <c r="B18" s="5">
        <v>89008</v>
      </c>
      <c r="C18" s="5">
        <v>61119</v>
      </c>
      <c r="D18" s="5">
        <v>58793</v>
      </c>
    </row>
    <row r="19" spans="1:4" x14ac:dyDescent="0.25">
      <c r="A19" s="2" t="s">
        <v>584</v>
      </c>
      <c r="B19" s="293">
        <v>0.221</v>
      </c>
      <c r="C19" s="293">
        <v>0.19</v>
      </c>
      <c r="D19" s="4" t="s">
        <v>5</v>
      </c>
    </row>
    <row r="20" spans="1:4" ht="30" x14ac:dyDescent="0.25">
      <c r="A20" s="2" t="s">
        <v>590</v>
      </c>
      <c r="B20" s="4" t="s">
        <v>5</v>
      </c>
      <c r="C20" s="4" t="s">
        <v>5</v>
      </c>
      <c r="D20" s="4" t="s">
        <v>5</v>
      </c>
    </row>
    <row r="21" spans="1:4" x14ac:dyDescent="0.25">
      <c r="A21" s="2" t="s">
        <v>244</v>
      </c>
      <c r="B21" s="5">
        <v>116306</v>
      </c>
      <c r="C21" s="5">
        <v>96223</v>
      </c>
      <c r="D21" s="5">
        <v>86116</v>
      </c>
    </row>
    <row r="22" spans="1:4" x14ac:dyDescent="0.25">
      <c r="A22" s="2" t="s">
        <v>584</v>
      </c>
      <c r="B22" s="293">
        <v>0.28999999999999998</v>
      </c>
      <c r="C22" s="293">
        <v>0.29899999999999999</v>
      </c>
      <c r="D22" s="4" t="s">
        <v>5</v>
      </c>
    </row>
    <row r="23" spans="1:4" x14ac:dyDescent="0.25">
      <c r="A23" s="2" t="s">
        <v>591</v>
      </c>
      <c r="B23" s="4" t="s">
        <v>5</v>
      </c>
      <c r="C23" s="4" t="s">
        <v>5</v>
      </c>
      <c r="D23" s="4" t="s">
        <v>5</v>
      </c>
    </row>
    <row r="24" spans="1:4" x14ac:dyDescent="0.25">
      <c r="A24" s="2" t="s">
        <v>244</v>
      </c>
      <c r="B24" s="5">
        <v>205314</v>
      </c>
      <c r="C24" s="5">
        <v>157342</v>
      </c>
      <c r="D24" s="4" t="s">
        <v>5</v>
      </c>
    </row>
    <row r="25" spans="1:4" x14ac:dyDescent="0.25">
      <c r="A25" s="2" t="s">
        <v>584</v>
      </c>
      <c r="B25" s="293">
        <v>0.51100000000000001</v>
      </c>
      <c r="C25" s="293">
        <v>0.48799999999999999</v>
      </c>
      <c r="D25" s="4" t="s">
        <v>5</v>
      </c>
    </row>
    <row r="26" spans="1:4" x14ac:dyDescent="0.25">
      <c r="A26" s="2" t="s">
        <v>592</v>
      </c>
      <c r="B26" s="4" t="s">
        <v>5</v>
      </c>
      <c r="C26" s="4" t="s">
        <v>5</v>
      </c>
      <c r="D26" s="4" t="s">
        <v>5</v>
      </c>
    </row>
    <row r="27" spans="1:4" x14ac:dyDescent="0.25">
      <c r="A27" s="2" t="s">
        <v>244</v>
      </c>
      <c r="B27" s="5">
        <v>299097</v>
      </c>
      <c r="C27" s="5">
        <v>233114</v>
      </c>
      <c r="D27" s="4" t="s">
        <v>5</v>
      </c>
    </row>
    <row r="28" spans="1:4" x14ac:dyDescent="0.25">
      <c r="A28" s="2" t="s">
        <v>584</v>
      </c>
      <c r="B28" s="293">
        <v>0.745</v>
      </c>
      <c r="C28" s="293">
        <v>0.72299999999999998</v>
      </c>
      <c r="D28" s="4" t="s">
        <v>5</v>
      </c>
    </row>
    <row r="29" spans="1:4" x14ac:dyDescent="0.25">
      <c r="A29" s="2" t="s">
        <v>593</v>
      </c>
      <c r="B29" s="4" t="s">
        <v>5</v>
      </c>
      <c r="C29" s="4" t="s">
        <v>5</v>
      </c>
      <c r="D29" s="4" t="s">
        <v>5</v>
      </c>
    </row>
    <row r="30" spans="1:4" x14ac:dyDescent="0.25">
      <c r="A30" s="2" t="s">
        <v>244</v>
      </c>
      <c r="B30" s="5">
        <v>101463</v>
      </c>
      <c r="C30" s="5">
        <v>87844</v>
      </c>
      <c r="D30" s="4" t="s">
        <v>5</v>
      </c>
    </row>
    <row r="31" spans="1:4" x14ac:dyDescent="0.25">
      <c r="A31" s="2" t="s">
        <v>584</v>
      </c>
      <c r="B31" s="293">
        <v>0.253</v>
      </c>
      <c r="C31" s="293">
        <v>0.27300000000000002</v>
      </c>
      <c r="D31" s="4" t="s">
        <v>5</v>
      </c>
    </row>
    <row r="32" spans="1:4" x14ac:dyDescent="0.25">
      <c r="A32" s="2" t="s">
        <v>594</v>
      </c>
      <c r="B32" s="4" t="s">
        <v>5</v>
      </c>
      <c r="C32" s="4" t="s">
        <v>5</v>
      </c>
      <c r="D32" s="4" t="s">
        <v>5</v>
      </c>
    </row>
    <row r="33" spans="1:4" x14ac:dyDescent="0.25">
      <c r="A33" s="2" t="s">
        <v>244</v>
      </c>
      <c r="B33" s="8">
        <v>948</v>
      </c>
      <c r="C33" s="8">
        <v>1260</v>
      </c>
      <c r="D33" s="8">
        <v>1371</v>
      </c>
    </row>
    <row r="34" spans="1:4" x14ac:dyDescent="0.25">
      <c r="A34" s="2" t="s">
        <v>584</v>
      </c>
      <c r="B34" s="293">
        <v>2E-3</v>
      </c>
      <c r="C34" s="293">
        <v>4.0000000000000001E-3</v>
      </c>
      <c r="D34" s="4" t="s">
        <v>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5</v>
      </c>
      <c r="B1" s="7" t="s">
        <v>2</v>
      </c>
      <c r="C1" s="7" t="s">
        <v>28</v>
      </c>
    </row>
    <row r="2" spans="1:3" ht="30" x14ac:dyDescent="0.25">
      <c r="A2" s="1" t="s">
        <v>27</v>
      </c>
      <c r="B2" s="7"/>
      <c r="C2" s="7"/>
    </row>
    <row r="3" spans="1:3" x14ac:dyDescent="0.25">
      <c r="A3" s="2" t="s">
        <v>596</v>
      </c>
      <c r="B3" s="8">
        <v>804</v>
      </c>
      <c r="C3" s="8">
        <v>16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97</v>
      </c>
      <c r="B1" s="7" t="s">
        <v>76</v>
      </c>
      <c r="C1" s="7"/>
      <c r="D1" s="7" t="s">
        <v>1</v>
      </c>
      <c r="E1" s="7"/>
      <c r="F1" s="1"/>
    </row>
    <row r="2" spans="1:6" ht="30" x14ac:dyDescent="0.25">
      <c r="A2" s="1" t="s">
        <v>27</v>
      </c>
      <c r="B2" s="1" t="s">
        <v>2</v>
      </c>
      <c r="C2" s="1" t="s">
        <v>77</v>
      </c>
      <c r="D2" s="1" t="s">
        <v>2</v>
      </c>
      <c r="E2" s="1" t="s">
        <v>77</v>
      </c>
      <c r="F2" s="1" t="s">
        <v>28</v>
      </c>
    </row>
    <row r="3" spans="1:6" ht="30" x14ac:dyDescent="0.25">
      <c r="A3" s="2" t="s">
        <v>598</v>
      </c>
      <c r="B3" s="8">
        <v>2951</v>
      </c>
      <c r="C3" s="8">
        <v>3076</v>
      </c>
      <c r="D3" s="8">
        <v>2764</v>
      </c>
      <c r="E3" s="8">
        <v>3433</v>
      </c>
      <c r="F3" s="4" t="s">
        <v>5</v>
      </c>
    </row>
    <row r="4" spans="1:6" ht="30" x14ac:dyDescent="0.25">
      <c r="A4" s="2" t="s">
        <v>599</v>
      </c>
      <c r="B4" s="4">
        <v>-2</v>
      </c>
      <c r="C4" s="4">
        <v>-731</v>
      </c>
      <c r="D4" s="4">
        <v>-387</v>
      </c>
      <c r="E4" s="5">
        <v>-1480</v>
      </c>
      <c r="F4" s="4" t="s">
        <v>5</v>
      </c>
    </row>
    <row r="5" spans="1:6" x14ac:dyDescent="0.25">
      <c r="A5" s="2" t="s">
        <v>600</v>
      </c>
      <c r="B5" s="4">
        <v>56</v>
      </c>
      <c r="C5" s="4">
        <v>80</v>
      </c>
      <c r="D5" s="4">
        <v>102</v>
      </c>
      <c r="E5" s="4">
        <v>130</v>
      </c>
      <c r="F5" s="4" t="s">
        <v>5</v>
      </c>
    </row>
    <row r="6" spans="1:6" ht="30" x14ac:dyDescent="0.25">
      <c r="A6" s="2" t="s">
        <v>601</v>
      </c>
      <c r="B6" s="4">
        <v>140</v>
      </c>
      <c r="C6" s="4">
        <v>308</v>
      </c>
      <c r="D6" s="4">
        <v>666</v>
      </c>
      <c r="E6" s="4">
        <v>650</v>
      </c>
      <c r="F6" s="4" t="s">
        <v>5</v>
      </c>
    </row>
    <row r="7" spans="1:6" ht="30" x14ac:dyDescent="0.25">
      <c r="A7" s="2" t="s">
        <v>602</v>
      </c>
      <c r="B7" s="5">
        <v>3145</v>
      </c>
      <c r="C7" s="5">
        <v>2733</v>
      </c>
      <c r="D7" s="5">
        <v>3145</v>
      </c>
      <c r="E7" s="5">
        <v>2733</v>
      </c>
      <c r="F7" s="4" t="s">
        <v>5</v>
      </c>
    </row>
    <row r="8" spans="1:6" ht="45" x14ac:dyDescent="0.25">
      <c r="A8" s="2" t="s">
        <v>603</v>
      </c>
      <c r="B8" s="5">
        <v>1088</v>
      </c>
      <c r="C8" s="4">
        <v>433</v>
      </c>
      <c r="D8" s="5">
        <v>1088</v>
      </c>
      <c r="E8" s="4">
        <v>433</v>
      </c>
      <c r="F8" s="4" t="s">
        <v>5</v>
      </c>
    </row>
    <row r="9" spans="1:6" ht="45" x14ac:dyDescent="0.25">
      <c r="A9" s="2" t="s">
        <v>604</v>
      </c>
      <c r="B9" s="5">
        <v>2057</v>
      </c>
      <c r="C9" s="5">
        <v>2300</v>
      </c>
      <c r="D9" s="5">
        <v>2057</v>
      </c>
      <c r="E9" s="5">
        <v>2300</v>
      </c>
      <c r="F9" s="4" t="s">
        <v>5</v>
      </c>
    </row>
    <row r="10" spans="1:6" x14ac:dyDescent="0.25">
      <c r="A10" s="2" t="s">
        <v>605</v>
      </c>
      <c r="B10" s="5">
        <v>401508</v>
      </c>
      <c r="C10" s="5">
        <v>298814</v>
      </c>
      <c r="D10" s="5">
        <v>401508</v>
      </c>
      <c r="E10" s="5">
        <v>298814</v>
      </c>
      <c r="F10" s="5">
        <v>322218</v>
      </c>
    </row>
    <row r="11" spans="1:6" ht="30" x14ac:dyDescent="0.25">
      <c r="A11" s="2" t="s">
        <v>606</v>
      </c>
      <c r="B11" s="5">
        <v>6501</v>
      </c>
      <c r="C11" s="5">
        <v>6027</v>
      </c>
      <c r="D11" s="5">
        <v>6501</v>
      </c>
      <c r="E11" s="5">
        <v>6027</v>
      </c>
      <c r="F11" s="4" t="s">
        <v>5</v>
      </c>
    </row>
    <row r="12" spans="1:6" ht="30" x14ac:dyDescent="0.25">
      <c r="A12" s="2" t="s">
        <v>607</v>
      </c>
      <c r="B12" s="5">
        <v>395007</v>
      </c>
      <c r="C12" s="5">
        <v>292787</v>
      </c>
      <c r="D12" s="5">
        <v>395007</v>
      </c>
      <c r="E12" s="5">
        <v>292787</v>
      </c>
      <c r="F12" s="4" t="s">
        <v>5</v>
      </c>
    </row>
    <row r="13" spans="1:6" x14ac:dyDescent="0.25">
      <c r="A13" s="2" t="s">
        <v>585</v>
      </c>
      <c r="B13" s="4" t="s">
        <v>5</v>
      </c>
      <c r="C13" s="4" t="s">
        <v>5</v>
      </c>
      <c r="D13" s="4" t="s">
        <v>5</v>
      </c>
      <c r="E13" s="4" t="s">
        <v>5</v>
      </c>
      <c r="F13" s="4" t="s">
        <v>5</v>
      </c>
    </row>
    <row r="14" spans="1:6" ht="30" x14ac:dyDescent="0.25">
      <c r="A14" s="2" t="s">
        <v>598</v>
      </c>
      <c r="B14" s="4">
        <v>122</v>
      </c>
      <c r="C14" s="4">
        <v>99</v>
      </c>
      <c r="D14" s="4">
        <v>127</v>
      </c>
      <c r="E14" s="4">
        <v>174</v>
      </c>
      <c r="F14" s="4" t="s">
        <v>5</v>
      </c>
    </row>
    <row r="15" spans="1:6" ht="30" x14ac:dyDescent="0.25">
      <c r="A15" s="2" t="s">
        <v>599</v>
      </c>
      <c r="B15" s="4">
        <v>0</v>
      </c>
      <c r="C15" s="4">
        <v>0</v>
      </c>
      <c r="D15" s="4">
        <v>0</v>
      </c>
      <c r="E15" s="4">
        <v>0</v>
      </c>
      <c r="F15" s="4" t="s">
        <v>5</v>
      </c>
    </row>
    <row r="16" spans="1:6" x14ac:dyDescent="0.25">
      <c r="A16" s="2" t="s">
        <v>600</v>
      </c>
      <c r="B16" s="4">
        <v>0</v>
      </c>
      <c r="C16" s="4">
        <v>0</v>
      </c>
      <c r="D16" s="4">
        <v>0</v>
      </c>
      <c r="E16" s="4">
        <v>0</v>
      </c>
      <c r="F16" s="4" t="s">
        <v>5</v>
      </c>
    </row>
    <row r="17" spans="1:6" ht="30" x14ac:dyDescent="0.25">
      <c r="A17" s="2" t="s">
        <v>601</v>
      </c>
      <c r="B17" s="4">
        <v>-15</v>
      </c>
      <c r="C17" s="4">
        <v>93</v>
      </c>
      <c r="D17" s="4">
        <v>-20</v>
      </c>
      <c r="E17" s="4">
        <v>18</v>
      </c>
      <c r="F17" s="4" t="s">
        <v>5</v>
      </c>
    </row>
    <row r="18" spans="1:6" ht="30" x14ac:dyDescent="0.25">
      <c r="A18" s="2" t="s">
        <v>602</v>
      </c>
      <c r="B18" s="4">
        <v>107</v>
      </c>
      <c r="C18" s="4">
        <v>192</v>
      </c>
      <c r="D18" s="4">
        <v>107</v>
      </c>
      <c r="E18" s="4">
        <v>192</v>
      </c>
      <c r="F18" s="4" t="s">
        <v>5</v>
      </c>
    </row>
    <row r="19" spans="1:6" ht="45" x14ac:dyDescent="0.25">
      <c r="A19" s="2" t="s">
        <v>603</v>
      </c>
      <c r="B19" s="4">
        <v>0</v>
      </c>
      <c r="C19" s="4">
        <v>103</v>
      </c>
      <c r="D19" s="4">
        <v>0</v>
      </c>
      <c r="E19" s="4">
        <v>103</v>
      </c>
      <c r="F19" s="4" t="s">
        <v>5</v>
      </c>
    </row>
    <row r="20" spans="1:6" ht="45" x14ac:dyDescent="0.25">
      <c r="A20" s="2" t="s">
        <v>604</v>
      </c>
      <c r="B20" s="4">
        <v>107</v>
      </c>
      <c r="C20" s="4">
        <v>89</v>
      </c>
      <c r="D20" s="4">
        <v>107</v>
      </c>
      <c r="E20" s="4">
        <v>89</v>
      </c>
      <c r="F20" s="4" t="s">
        <v>5</v>
      </c>
    </row>
    <row r="21" spans="1:6" x14ac:dyDescent="0.25">
      <c r="A21" s="2" t="s">
        <v>605</v>
      </c>
      <c r="B21" s="5">
        <v>49390</v>
      </c>
      <c r="C21" s="5">
        <v>35889</v>
      </c>
      <c r="D21" s="5">
        <v>49390</v>
      </c>
      <c r="E21" s="5">
        <v>35889</v>
      </c>
      <c r="F21" s="5">
        <v>37963</v>
      </c>
    </row>
    <row r="22" spans="1:6" ht="30" x14ac:dyDescent="0.25">
      <c r="A22" s="2" t="s">
        <v>606</v>
      </c>
      <c r="B22" s="4">
        <v>0</v>
      </c>
      <c r="C22" s="4">
        <v>432</v>
      </c>
      <c r="D22" s="4">
        <v>0</v>
      </c>
      <c r="E22" s="4">
        <v>432</v>
      </c>
      <c r="F22" s="4" t="s">
        <v>5</v>
      </c>
    </row>
    <row r="23" spans="1:6" ht="30" x14ac:dyDescent="0.25">
      <c r="A23" s="2" t="s">
        <v>607</v>
      </c>
      <c r="B23" s="5">
        <v>49390</v>
      </c>
      <c r="C23" s="5">
        <v>35457</v>
      </c>
      <c r="D23" s="5">
        <v>49390</v>
      </c>
      <c r="E23" s="5">
        <v>35457</v>
      </c>
      <c r="F23" s="4" t="s">
        <v>5</v>
      </c>
    </row>
    <row r="24" spans="1:6" x14ac:dyDescent="0.25">
      <c r="A24" s="2" t="s">
        <v>586</v>
      </c>
      <c r="B24" s="4" t="s">
        <v>5</v>
      </c>
      <c r="C24" s="4" t="s">
        <v>5</v>
      </c>
      <c r="D24" s="4" t="s">
        <v>5</v>
      </c>
      <c r="E24" s="4" t="s">
        <v>5</v>
      </c>
      <c r="F24" s="4" t="s">
        <v>5</v>
      </c>
    </row>
    <row r="25" spans="1:6" ht="30" x14ac:dyDescent="0.25">
      <c r="A25" s="2" t="s">
        <v>598</v>
      </c>
      <c r="B25" s="4">
        <v>133</v>
      </c>
      <c r="C25" s="4">
        <v>65</v>
      </c>
      <c r="D25" s="4">
        <v>204</v>
      </c>
      <c r="E25" s="4">
        <v>111</v>
      </c>
      <c r="F25" s="4" t="s">
        <v>5</v>
      </c>
    </row>
    <row r="26" spans="1:6" ht="30" x14ac:dyDescent="0.25">
      <c r="A26" s="2" t="s">
        <v>599</v>
      </c>
      <c r="B26" s="4" t="s">
        <v>5</v>
      </c>
      <c r="C26" s="4">
        <v>0</v>
      </c>
      <c r="D26" s="4">
        <v>-183</v>
      </c>
      <c r="E26" s="4">
        <v>-23</v>
      </c>
      <c r="F26" s="4" t="s">
        <v>5</v>
      </c>
    </row>
    <row r="27" spans="1:6" x14ac:dyDescent="0.25">
      <c r="A27" s="2" t="s">
        <v>600</v>
      </c>
      <c r="B27" s="4">
        <v>0</v>
      </c>
      <c r="C27" s="4">
        <v>0</v>
      </c>
      <c r="D27" s="4">
        <v>0</v>
      </c>
      <c r="E27" s="4">
        <v>0</v>
      </c>
      <c r="F27" s="4" t="s">
        <v>5</v>
      </c>
    </row>
    <row r="28" spans="1:6" ht="30" x14ac:dyDescent="0.25">
      <c r="A28" s="2" t="s">
        <v>601</v>
      </c>
      <c r="B28" s="4">
        <v>26</v>
      </c>
      <c r="C28" s="4">
        <v>40</v>
      </c>
      <c r="D28" s="4">
        <v>138</v>
      </c>
      <c r="E28" s="4">
        <v>17</v>
      </c>
      <c r="F28" s="4" t="s">
        <v>5</v>
      </c>
    </row>
    <row r="29" spans="1:6" ht="30" x14ac:dyDescent="0.25">
      <c r="A29" s="2" t="s">
        <v>602</v>
      </c>
      <c r="B29" s="4">
        <v>159</v>
      </c>
      <c r="C29" s="4">
        <v>105</v>
      </c>
      <c r="D29" s="4">
        <v>159</v>
      </c>
      <c r="E29" s="4">
        <v>105</v>
      </c>
      <c r="F29" s="4" t="s">
        <v>5</v>
      </c>
    </row>
    <row r="30" spans="1:6" ht="45" x14ac:dyDescent="0.25">
      <c r="A30" s="2" t="s">
        <v>603</v>
      </c>
      <c r="B30" s="4">
        <v>0</v>
      </c>
      <c r="C30" s="4">
        <v>73</v>
      </c>
      <c r="D30" s="4">
        <v>0</v>
      </c>
      <c r="E30" s="4">
        <v>73</v>
      </c>
      <c r="F30" s="4" t="s">
        <v>5</v>
      </c>
    </row>
    <row r="31" spans="1:6" ht="45" x14ac:dyDescent="0.25">
      <c r="A31" s="2" t="s">
        <v>604</v>
      </c>
      <c r="B31" s="4">
        <v>159</v>
      </c>
      <c r="C31" s="4">
        <v>32</v>
      </c>
      <c r="D31" s="4">
        <v>159</v>
      </c>
      <c r="E31" s="4">
        <v>32</v>
      </c>
      <c r="F31" s="4" t="s">
        <v>5</v>
      </c>
    </row>
    <row r="32" spans="1:6" x14ac:dyDescent="0.25">
      <c r="A32" s="2" t="s">
        <v>605</v>
      </c>
      <c r="B32" s="5">
        <v>36149</v>
      </c>
      <c r="C32" s="5">
        <v>23074</v>
      </c>
      <c r="D32" s="5">
        <v>36149</v>
      </c>
      <c r="E32" s="5">
        <v>23074</v>
      </c>
      <c r="F32" s="5">
        <v>29826</v>
      </c>
    </row>
    <row r="33" spans="1:6" ht="30" x14ac:dyDescent="0.25">
      <c r="A33" s="2" t="s">
        <v>606</v>
      </c>
      <c r="B33" s="4">
        <v>0</v>
      </c>
      <c r="C33" s="4">
        <v>471</v>
      </c>
      <c r="D33" s="4">
        <v>0</v>
      </c>
      <c r="E33" s="4">
        <v>471</v>
      </c>
      <c r="F33" s="4" t="s">
        <v>5</v>
      </c>
    </row>
    <row r="34" spans="1:6" ht="30" x14ac:dyDescent="0.25">
      <c r="A34" s="2" t="s">
        <v>607</v>
      </c>
      <c r="B34" s="5">
        <v>36149</v>
      </c>
      <c r="C34" s="5">
        <v>22603</v>
      </c>
      <c r="D34" s="5">
        <v>36149</v>
      </c>
      <c r="E34" s="5">
        <v>22603</v>
      </c>
      <c r="F34" s="4" t="s">
        <v>5</v>
      </c>
    </row>
    <row r="35" spans="1:6" x14ac:dyDescent="0.25">
      <c r="A35" s="2" t="s">
        <v>608</v>
      </c>
      <c r="B35" s="4" t="s">
        <v>5</v>
      </c>
      <c r="C35" s="4" t="s">
        <v>5</v>
      </c>
      <c r="D35" s="4" t="s">
        <v>5</v>
      </c>
      <c r="E35" s="4" t="s">
        <v>5</v>
      </c>
      <c r="F35" s="4" t="s">
        <v>5</v>
      </c>
    </row>
    <row r="36" spans="1:6" ht="30" x14ac:dyDescent="0.25">
      <c r="A36" s="2" t="s">
        <v>598</v>
      </c>
      <c r="B36" s="4">
        <v>22</v>
      </c>
      <c r="C36" s="4">
        <v>42</v>
      </c>
      <c r="D36" s="4">
        <v>22</v>
      </c>
      <c r="E36" s="4">
        <v>64</v>
      </c>
      <c r="F36" s="4" t="s">
        <v>5</v>
      </c>
    </row>
    <row r="37" spans="1:6" ht="30" x14ac:dyDescent="0.25">
      <c r="A37" s="2" t="s">
        <v>599</v>
      </c>
      <c r="B37" s="4">
        <v>0</v>
      </c>
      <c r="C37" s="4">
        <v>0</v>
      </c>
      <c r="D37" s="4">
        <v>0</v>
      </c>
      <c r="E37" s="4">
        <v>-44</v>
      </c>
      <c r="F37" s="4" t="s">
        <v>5</v>
      </c>
    </row>
    <row r="38" spans="1:6" x14ac:dyDescent="0.25">
      <c r="A38" s="2" t="s">
        <v>600</v>
      </c>
      <c r="B38" s="4">
        <v>0</v>
      </c>
      <c r="C38" s="4">
        <v>0</v>
      </c>
      <c r="D38" s="4">
        <v>0</v>
      </c>
      <c r="E38" s="4">
        <v>0</v>
      </c>
      <c r="F38" s="4" t="s">
        <v>5</v>
      </c>
    </row>
    <row r="39" spans="1:6" ht="30" x14ac:dyDescent="0.25">
      <c r="A39" s="2" t="s">
        <v>601</v>
      </c>
      <c r="B39" s="4">
        <v>0</v>
      </c>
      <c r="C39" s="4">
        <v>-20</v>
      </c>
      <c r="D39" s="4">
        <v>0</v>
      </c>
      <c r="E39" s="4">
        <v>2</v>
      </c>
      <c r="F39" s="4" t="s">
        <v>5</v>
      </c>
    </row>
    <row r="40" spans="1:6" ht="30" x14ac:dyDescent="0.25">
      <c r="A40" s="2" t="s">
        <v>602</v>
      </c>
      <c r="B40" s="4">
        <v>22</v>
      </c>
      <c r="C40" s="4">
        <v>22</v>
      </c>
      <c r="D40" s="4">
        <v>22</v>
      </c>
      <c r="E40" s="4">
        <v>22</v>
      </c>
      <c r="F40" s="4" t="s">
        <v>5</v>
      </c>
    </row>
    <row r="41" spans="1:6" ht="45" x14ac:dyDescent="0.25">
      <c r="A41" s="2" t="s">
        <v>603</v>
      </c>
      <c r="B41" s="4">
        <v>0</v>
      </c>
      <c r="C41" s="4">
        <v>0</v>
      </c>
      <c r="D41" s="4">
        <v>0</v>
      </c>
      <c r="E41" s="4">
        <v>0</v>
      </c>
      <c r="F41" s="4" t="s">
        <v>5</v>
      </c>
    </row>
    <row r="42" spans="1:6" ht="45" x14ac:dyDescent="0.25">
      <c r="A42" s="2" t="s">
        <v>604</v>
      </c>
      <c r="B42" s="4">
        <v>22</v>
      </c>
      <c r="C42" s="4">
        <v>22</v>
      </c>
      <c r="D42" s="4">
        <v>22</v>
      </c>
      <c r="E42" s="4">
        <v>22</v>
      </c>
      <c r="F42" s="4" t="s">
        <v>5</v>
      </c>
    </row>
    <row r="43" spans="1:6" x14ac:dyDescent="0.25">
      <c r="A43" s="2" t="s">
        <v>605</v>
      </c>
      <c r="B43" s="5">
        <v>8244</v>
      </c>
      <c r="C43" s="5">
        <v>8162</v>
      </c>
      <c r="D43" s="5">
        <v>8244</v>
      </c>
      <c r="E43" s="5">
        <v>8162</v>
      </c>
      <c r="F43" s="5">
        <v>7983</v>
      </c>
    </row>
    <row r="44" spans="1:6" ht="30" x14ac:dyDescent="0.25">
      <c r="A44" s="2" t="s">
        <v>606</v>
      </c>
      <c r="B44" s="4">
        <v>0</v>
      </c>
      <c r="C44" s="4">
        <v>0</v>
      </c>
      <c r="D44" s="4">
        <v>0</v>
      </c>
      <c r="E44" s="4">
        <v>0</v>
      </c>
      <c r="F44" s="4" t="s">
        <v>5</v>
      </c>
    </row>
    <row r="45" spans="1:6" ht="30" x14ac:dyDescent="0.25">
      <c r="A45" s="2" t="s">
        <v>607</v>
      </c>
      <c r="B45" s="5">
        <v>8244</v>
      </c>
      <c r="C45" s="5">
        <v>8162</v>
      </c>
      <c r="D45" s="5">
        <v>8244</v>
      </c>
      <c r="E45" s="5">
        <v>8162</v>
      </c>
      <c r="F45" s="4" t="s">
        <v>5</v>
      </c>
    </row>
    <row r="46" spans="1:6" ht="30" x14ac:dyDescent="0.25">
      <c r="A46" s="2" t="s">
        <v>609</v>
      </c>
      <c r="B46" s="4" t="s">
        <v>5</v>
      </c>
      <c r="C46" s="4" t="s">
        <v>5</v>
      </c>
      <c r="D46" s="4" t="s">
        <v>5</v>
      </c>
      <c r="E46" s="4" t="s">
        <v>5</v>
      </c>
      <c r="F46" s="4" t="s">
        <v>5</v>
      </c>
    </row>
    <row r="47" spans="1:6" ht="30" x14ac:dyDescent="0.25">
      <c r="A47" s="2" t="s">
        <v>598</v>
      </c>
      <c r="B47" s="4">
        <v>663</v>
      </c>
      <c r="C47" s="4">
        <v>553</v>
      </c>
      <c r="D47" s="4">
        <v>650</v>
      </c>
      <c r="E47" s="4">
        <v>611</v>
      </c>
      <c r="F47" s="4" t="s">
        <v>5</v>
      </c>
    </row>
    <row r="48" spans="1:6" ht="30" x14ac:dyDescent="0.25">
      <c r="A48" s="2" t="s">
        <v>599</v>
      </c>
      <c r="B48" s="4">
        <v>0</v>
      </c>
      <c r="C48" s="4">
        <v>0</v>
      </c>
      <c r="D48" s="4">
        <v>0</v>
      </c>
      <c r="E48" s="4">
        <v>0</v>
      </c>
      <c r="F48" s="4" t="s">
        <v>5</v>
      </c>
    </row>
    <row r="49" spans="1:6" x14ac:dyDescent="0.25">
      <c r="A49" s="2" t="s">
        <v>600</v>
      </c>
      <c r="B49" s="4">
        <v>0</v>
      </c>
      <c r="C49" s="4">
        <v>0</v>
      </c>
      <c r="D49" s="4">
        <v>0</v>
      </c>
      <c r="E49" s="4">
        <v>0</v>
      </c>
      <c r="F49" s="4" t="s">
        <v>5</v>
      </c>
    </row>
    <row r="50" spans="1:6" ht="30" x14ac:dyDescent="0.25">
      <c r="A50" s="2" t="s">
        <v>601</v>
      </c>
      <c r="B50" s="4">
        <v>-83</v>
      </c>
      <c r="C50" s="4">
        <v>98</v>
      </c>
      <c r="D50" s="4">
        <v>-70</v>
      </c>
      <c r="E50" s="4">
        <v>40</v>
      </c>
      <c r="F50" s="4" t="s">
        <v>5</v>
      </c>
    </row>
    <row r="51" spans="1:6" ht="30" x14ac:dyDescent="0.25">
      <c r="A51" s="2" t="s">
        <v>602</v>
      </c>
      <c r="B51" s="4">
        <v>580</v>
      </c>
      <c r="C51" s="4">
        <v>651</v>
      </c>
      <c r="D51" s="4">
        <v>580</v>
      </c>
      <c r="E51" s="4">
        <v>651</v>
      </c>
      <c r="F51" s="4" t="s">
        <v>5</v>
      </c>
    </row>
    <row r="52" spans="1:6" ht="45" x14ac:dyDescent="0.25">
      <c r="A52" s="2" t="s">
        <v>603</v>
      </c>
      <c r="B52" s="4">
        <v>0</v>
      </c>
      <c r="C52" s="4">
        <v>0</v>
      </c>
      <c r="D52" s="4">
        <v>0</v>
      </c>
      <c r="E52" s="4">
        <v>0</v>
      </c>
      <c r="F52" s="4" t="s">
        <v>5</v>
      </c>
    </row>
    <row r="53" spans="1:6" ht="45" x14ac:dyDescent="0.25">
      <c r="A53" s="2" t="s">
        <v>604</v>
      </c>
      <c r="B53" s="4">
        <v>580</v>
      </c>
      <c r="C53" s="4">
        <v>651</v>
      </c>
      <c r="D53" s="4">
        <v>580</v>
      </c>
      <c r="E53" s="4">
        <v>651</v>
      </c>
      <c r="F53" s="4" t="s">
        <v>5</v>
      </c>
    </row>
    <row r="54" spans="1:6" x14ac:dyDescent="0.25">
      <c r="A54" s="2" t="s">
        <v>605</v>
      </c>
      <c r="B54" s="5">
        <v>89008</v>
      </c>
      <c r="C54" s="5">
        <v>58793</v>
      </c>
      <c r="D54" s="5">
        <v>89008</v>
      </c>
      <c r="E54" s="5">
        <v>58793</v>
      </c>
      <c r="F54" s="5">
        <v>61119</v>
      </c>
    </row>
    <row r="55" spans="1:6" ht="30" x14ac:dyDescent="0.25">
      <c r="A55" s="2" t="s">
        <v>606</v>
      </c>
      <c r="B55" s="4">
        <v>0</v>
      </c>
      <c r="C55" s="4">
        <v>0</v>
      </c>
      <c r="D55" s="4">
        <v>0</v>
      </c>
      <c r="E55" s="4">
        <v>0</v>
      </c>
      <c r="F55" s="4" t="s">
        <v>5</v>
      </c>
    </row>
    <row r="56" spans="1:6" ht="30" x14ac:dyDescent="0.25">
      <c r="A56" s="2" t="s">
        <v>607</v>
      </c>
      <c r="B56" s="5">
        <v>89008</v>
      </c>
      <c r="C56" s="5">
        <v>58793</v>
      </c>
      <c r="D56" s="5">
        <v>89008</v>
      </c>
      <c r="E56" s="5">
        <v>58793</v>
      </c>
      <c r="F56" s="4" t="s">
        <v>5</v>
      </c>
    </row>
    <row r="57" spans="1:6" ht="30" x14ac:dyDescent="0.25">
      <c r="A57" s="2" t="s">
        <v>610</v>
      </c>
      <c r="B57" s="4" t="s">
        <v>5</v>
      </c>
      <c r="C57" s="4" t="s">
        <v>5</v>
      </c>
      <c r="D57" s="4" t="s">
        <v>5</v>
      </c>
      <c r="E57" s="4" t="s">
        <v>5</v>
      </c>
      <c r="F57" s="4" t="s">
        <v>5</v>
      </c>
    </row>
    <row r="58" spans="1:6" ht="30" x14ac:dyDescent="0.25">
      <c r="A58" s="2" t="s">
        <v>598</v>
      </c>
      <c r="B58" s="4">
        <v>502</v>
      </c>
      <c r="C58" s="4">
        <v>532</v>
      </c>
      <c r="D58" s="4">
        <v>505</v>
      </c>
      <c r="E58" s="4">
        <v>197</v>
      </c>
      <c r="F58" s="4" t="s">
        <v>5</v>
      </c>
    </row>
    <row r="59" spans="1:6" ht="30" x14ac:dyDescent="0.25">
      <c r="A59" s="2" t="s">
        <v>599</v>
      </c>
      <c r="B59" s="4">
        <v>-2</v>
      </c>
      <c r="C59" s="4">
        <v>-268</v>
      </c>
      <c r="D59" s="4">
        <v>-2</v>
      </c>
      <c r="E59" s="4">
        <v>-268</v>
      </c>
      <c r="F59" s="4" t="s">
        <v>5</v>
      </c>
    </row>
    <row r="60" spans="1:6" x14ac:dyDescent="0.25">
      <c r="A60" s="2" t="s">
        <v>600</v>
      </c>
      <c r="B60" s="4" t="s">
        <v>5</v>
      </c>
      <c r="C60" s="4">
        <v>63</v>
      </c>
      <c r="D60" s="4">
        <v>30</v>
      </c>
      <c r="E60" s="4">
        <v>63</v>
      </c>
      <c r="F60" s="4" t="s">
        <v>5</v>
      </c>
    </row>
    <row r="61" spans="1:6" ht="30" x14ac:dyDescent="0.25">
      <c r="A61" s="2" t="s">
        <v>601</v>
      </c>
      <c r="B61" s="4">
        <v>274</v>
      </c>
      <c r="C61" s="4">
        <v>22</v>
      </c>
      <c r="D61" s="4">
        <v>241</v>
      </c>
      <c r="E61" s="4">
        <v>357</v>
      </c>
      <c r="F61" s="4" t="s">
        <v>5</v>
      </c>
    </row>
    <row r="62" spans="1:6" ht="30" x14ac:dyDescent="0.25">
      <c r="A62" s="2" t="s">
        <v>602</v>
      </c>
      <c r="B62" s="4">
        <v>774</v>
      </c>
      <c r="C62" s="4">
        <v>349</v>
      </c>
      <c r="D62" s="4">
        <v>774</v>
      </c>
      <c r="E62" s="4">
        <v>349</v>
      </c>
      <c r="F62" s="4" t="s">
        <v>5</v>
      </c>
    </row>
    <row r="63" spans="1:6" ht="45" x14ac:dyDescent="0.25">
      <c r="A63" s="2" t="s">
        <v>603</v>
      </c>
      <c r="B63" s="4">
        <v>373</v>
      </c>
      <c r="C63" s="4">
        <v>0</v>
      </c>
      <c r="D63" s="4">
        <v>373</v>
      </c>
      <c r="E63" s="4">
        <v>0</v>
      </c>
      <c r="F63" s="4" t="s">
        <v>5</v>
      </c>
    </row>
    <row r="64" spans="1:6" ht="45" x14ac:dyDescent="0.25">
      <c r="A64" s="2" t="s">
        <v>604</v>
      </c>
      <c r="B64" s="4">
        <v>401</v>
      </c>
      <c r="C64" s="4">
        <v>349</v>
      </c>
      <c r="D64" s="4">
        <v>401</v>
      </c>
      <c r="E64" s="4">
        <v>349</v>
      </c>
      <c r="F64" s="4" t="s">
        <v>5</v>
      </c>
    </row>
    <row r="65" spans="1:6" x14ac:dyDescent="0.25">
      <c r="A65" s="2" t="s">
        <v>605</v>
      </c>
      <c r="B65" s="5">
        <v>116306</v>
      </c>
      <c r="C65" s="5">
        <v>86116</v>
      </c>
      <c r="D65" s="5">
        <v>116306</v>
      </c>
      <c r="E65" s="5">
        <v>86116</v>
      </c>
      <c r="F65" s="5">
        <v>96223</v>
      </c>
    </row>
    <row r="66" spans="1:6" ht="30" x14ac:dyDescent="0.25">
      <c r="A66" s="2" t="s">
        <v>606</v>
      </c>
      <c r="B66" s="5">
        <v>3098</v>
      </c>
      <c r="C66" s="5">
        <v>3146</v>
      </c>
      <c r="D66" s="5">
        <v>3098</v>
      </c>
      <c r="E66" s="5">
        <v>3146</v>
      </c>
      <c r="F66" s="4" t="s">
        <v>5</v>
      </c>
    </row>
    <row r="67" spans="1:6" ht="30" x14ac:dyDescent="0.25">
      <c r="A67" s="2" t="s">
        <v>607</v>
      </c>
      <c r="B67" s="5">
        <v>113208</v>
      </c>
      <c r="C67" s="5">
        <v>82970</v>
      </c>
      <c r="D67" s="5">
        <v>113208</v>
      </c>
      <c r="E67" s="5">
        <v>82970</v>
      </c>
      <c r="F67" s="4" t="s">
        <v>5</v>
      </c>
    </row>
    <row r="68" spans="1:6" ht="30" x14ac:dyDescent="0.25">
      <c r="A68" s="2" t="s">
        <v>611</v>
      </c>
      <c r="B68" s="4" t="s">
        <v>5</v>
      </c>
      <c r="C68" s="4" t="s">
        <v>5</v>
      </c>
      <c r="D68" s="4" t="s">
        <v>5</v>
      </c>
      <c r="E68" s="4" t="s">
        <v>5</v>
      </c>
      <c r="F68" s="4" t="s">
        <v>5</v>
      </c>
    </row>
    <row r="69" spans="1:6" ht="30" x14ac:dyDescent="0.25">
      <c r="A69" s="2" t="s">
        <v>598</v>
      </c>
      <c r="B69" s="5">
        <v>1482</v>
      </c>
      <c r="C69" s="5">
        <v>1744</v>
      </c>
      <c r="D69" s="5">
        <v>1227</v>
      </c>
      <c r="E69" s="5">
        <v>2233</v>
      </c>
      <c r="F69" s="4" t="s">
        <v>5</v>
      </c>
    </row>
    <row r="70" spans="1:6" ht="30" x14ac:dyDescent="0.25">
      <c r="A70" s="2" t="s">
        <v>599</v>
      </c>
      <c r="B70" s="4">
        <v>0</v>
      </c>
      <c r="C70" s="4">
        <v>-463</v>
      </c>
      <c r="D70" s="4">
        <v>-202</v>
      </c>
      <c r="E70" s="5">
        <v>-1130</v>
      </c>
      <c r="F70" s="4" t="s">
        <v>5</v>
      </c>
    </row>
    <row r="71" spans="1:6" x14ac:dyDescent="0.25">
      <c r="A71" s="2" t="s">
        <v>600</v>
      </c>
      <c r="B71" s="4">
        <v>56</v>
      </c>
      <c r="C71" s="4">
        <v>16</v>
      </c>
      <c r="D71" s="4">
        <v>72</v>
      </c>
      <c r="E71" s="4">
        <v>65</v>
      </c>
      <c r="F71" s="4" t="s">
        <v>5</v>
      </c>
    </row>
    <row r="72" spans="1:6" ht="30" x14ac:dyDescent="0.25">
      <c r="A72" s="2" t="s">
        <v>601</v>
      </c>
      <c r="B72" s="4">
        <v>-48</v>
      </c>
      <c r="C72" s="4">
        <v>87</v>
      </c>
      <c r="D72" s="4">
        <v>393</v>
      </c>
      <c r="E72" s="4">
        <v>215</v>
      </c>
      <c r="F72" s="4" t="s">
        <v>5</v>
      </c>
    </row>
    <row r="73" spans="1:6" ht="30" x14ac:dyDescent="0.25">
      <c r="A73" s="2" t="s">
        <v>602</v>
      </c>
      <c r="B73" s="5">
        <v>1490</v>
      </c>
      <c r="C73" s="5">
        <v>1383</v>
      </c>
      <c r="D73" s="5">
        <v>1490</v>
      </c>
      <c r="E73" s="5">
        <v>1383</v>
      </c>
      <c r="F73" s="4" t="s">
        <v>5</v>
      </c>
    </row>
    <row r="74" spans="1:6" ht="45" x14ac:dyDescent="0.25">
      <c r="A74" s="2" t="s">
        <v>603</v>
      </c>
      <c r="B74" s="4">
        <v>715</v>
      </c>
      <c r="C74" s="4">
        <v>257</v>
      </c>
      <c r="D74" s="4">
        <v>715</v>
      </c>
      <c r="E74" s="4">
        <v>257</v>
      </c>
      <c r="F74" s="4" t="s">
        <v>5</v>
      </c>
    </row>
    <row r="75" spans="1:6" ht="45" x14ac:dyDescent="0.25">
      <c r="A75" s="2" t="s">
        <v>604</v>
      </c>
      <c r="B75" s="4">
        <v>775</v>
      </c>
      <c r="C75" s="5">
        <v>1126</v>
      </c>
      <c r="D75" s="4">
        <v>775</v>
      </c>
      <c r="E75" s="5">
        <v>1126</v>
      </c>
      <c r="F75" s="4" t="s">
        <v>5</v>
      </c>
    </row>
    <row r="76" spans="1:6" x14ac:dyDescent="0.25">
      <c r="A76" s="2" t="s">
        <v>605</v>
      </c>
      <c r="B76" s="5">
        <v>101463</v>
      </c>
      <c r="C76" s="5">
        <v>85409</v>
      </c>
      <c r="D76" s="5">
        <v>101463</v>
      </c>
      <c r="E76" s="5">
        <v>85409</v>
      </c>
      <c r="F76" s="5">
        <v>87844</v>
      </c>
    </row>
    <row r="77" spans="1:6" ht="30" x14ac:dyDescent="0.25">
      <c r="A77" s="2" t="s">
        <v>606</v>
      </c>
      <c r="B77" s="5">
        <v>3403</v>
      </c>
      <c r="C77" s="5">
        <v>1978</v>
      </c>
      <c r="D77" s="5">
        <v>3403</v>
      </c>
      <c r="E77" s="5">
        <v>1978</v>
      </c>
      <c r="F77" s="4" t="s">
        <v>5</v>
      </c>
    </row>
    <row r="78" spans="1:6" ht="30" x14ac:dyDescent="0.25">
      <c r="A78" s="2" t="s">
        <v>607</v>
      </c>
      <c r="B78" s="5">
        <v>98060</v>
      </c>
      <c r="C78" s="5">
        <v>83431</v>
      </c>
      <c r="D78" s="5">
        <v>98060</v>
      </c>
      <c r="E78" s="5">
        <v>83431</v>
      </c>
      <c r="F78" s="4" t="s">
        <v>5</v>
      </c>
    </row>
    <row r="79" spans="1:6" x14ac:dyDescent="0.25">
      <c r="A79" s="2" t="s">
        <v>612</v>
      </c>
      <c r="B79" s="4" t="s">
        <v>5</v>
      </c>
      <c r="C79" s="4" t="s">
        <v>5</v>
      </c>
      <c r="D79" s="4" t="s">
        <v>5</v>
      </c>
      <c r="E79" s="4" t="s">
        <v>5</v>
      </c>
      <c r="F79" s="4" t="s">
        <v>5</v>
      </c>
    </row>
    <row r="80" spans="1:6" ht="30" x14ac:dyDescent="0.25">
      <c r="A80" s="2" t="s">
        <v>598</v>
      </c>
      <c r="B80" s="4">
        <v>27</v>
      </c>
      <c r="C80" s="4">
        <v>41</v>
      </c>
      <c r="D80" s="4">
        <v>29</v>
      </c>
      <c r="E80" s="4">
        <v>43</v>
      </c>
      <c r="F80" s="4" t="s">
        <v>5</v>
      </c>
    </row>
    <row r="81" spans="1:6" ht="30" x14ac:dyDescent="0.25">
      <c r="A81" s="2" t="s">
        <v>599</v>
      </c>
      <c r="B81" s="4">
        <v>0</v>
      </c>
      <c r="C81" s="4">
        <v>0</v>
      </c>
      <c r="D81" s="4">
        <v>0</v>
      </c>
      <c r="E81" s="4">
        <v>-15</v>
      </c>
      <c r="F81" s="4" t="s">
        <v>5</v>
      </c>
    </row>
    <row r="82" spans="1:6" x14ac:dyDescent="0.25">
      <c r="A82" s="2" t="s">
        <v>600</v>
      </c>
      <c r="B82" s="4">
        <v>0</v>
      </c>
      <c r="C82" s="4">
        <v>1</v>
      </c>
      <c r="D82" s="4">
        <v>0</v>
      </c>
      <c r="E82" s="4">
        <v>2</v>
      </c>
      <c r="F82" s="4" t="s">
        <v>5</v>
      </c>
    </row>
    <row r="83" spans="1:6" ht="30" x14ac:dyDescent="0.25">
      <c r="A83" s="2" t="s">
        <v>601</v>
      </c>
      <c r="B83" s="4">
        <v>-14</v>
      </c>
      <c r="C83" s="4">
        <v>-11</v>
      </c>
      <c r="D83" s="4">
        <v>-16</v>
      </c>
      <c r="E83" s="4">
        <v>1</v>
      </c>
      <c r="F83" s="4" t="s">
        <v>5</v>
      </c>
    </row>
    <row r="84" spans="1:6" ht="30" x14ac:dyDescent="0.25">
      <c r="A84" s="2" t="s">
        <v>602</v>
      </c>
      <c r="B84" s="4">
        <v>13</v>
      </c>
      <c r="C84" s="4">
        <v>31</v>
      </c>
      <c r="D84" s="4">
        <v>13</v>
      </c>
      <c r="E84" s="4">
        <v>31</v>
      </c>
      <c r="F84" s="4" t="s">
        <v>5</v>
      </c>
    </row>
    <row r="85" spans="1:6" ht="45" x14ac:dyDescent="0.25">
      <c r="A85" s="2" t="s">
        <v>603</v>
      </c>
      <c r="B85" s="4">
        <v>0</v>
      </c>
      <c r="C85" s="4">
        <v>0</v>
      </c>
      <c r="D85" s="4">
        <v>0</v>
      </c>
      <c r="E85" s="4">
        <v>0</v>
      </c>
      <c r="F85" s="4" t="s">
        <v>5</v>
      </c>
    </row>
    <row r="86" spans="1:6" ht="45" x14ac:dyDescent="0.25">
      <c r="A86" s="2" t="s">
        <v>604</v>
      </c>
      <c r="B86" s="4">
        <v>13</v>
      </c>
      <c r="C86" s="4">
        <v>31</v>
      </c>
      <c r="D86" s="4">
        <v>13</v>
      </c>
      <c r="E86" s="4">
        <v>31</v>
      </c>
      <c r="F86" s="4" t="s">
        <v>5</v>
      </c>
    </row>
    <row r="87" spans="1:6" x14ac:dyDescent="0.25">
      <c r="A87" s="2" t="s">
        <v>605</v>
      </c>
      <c r="B87" s="4">
        <v>948</v>
      </c>
      <c r="C87" s="5">
        <v>1371</v>
      </c>
      <c r="D87" s="4">
        <v>948</v>
      </c>
      <c r="E87" s="5">
        <v>1371</v>
      </c>
      <c r="F87" s="5">
        <v>1260</v>
      </c>
    </row>
    <row r="88" spans="1:6" ht="30" x14ac:dyDescent="0.25">
      <c r="A88" s="2" t="s">
        <v>606</v>
      </c>
      <c r="B88" s="4">
        <v>0</v>
      </c>
      <c r="C88" s="4">
        <v>0</v>
      </c>
      <c r="D88" s="4">
        <v>0</v>
      </c>
      <c r="E88" s="4">
        <v>0</v>
      </c>
      <c r="F88" s="4" t="s">
        <v>5</v>
      </c>
    </row>
    <row r="89" spans="1:6" ht="30" x14ac:dyDescent="0.25">
      <c r="A89" s="2" t="s">
        <v>607</v>
      </c>
      <c r="B89" s="8">
        <v>948</v>
      </c>
      <c r="C89" s="8">
        <v>1371</v>
      </c>
      <c r="D89" s="8">
        <v>948</v>
      </c>
      <c r="E89" s="8">
        <v>1371</v>
      </c>
      <c r="F89"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13</v>
      </c>
      <c r="B1" s="7" t="s">
        <v>2</v>
      </c>
      <c r="C1" s="7" t="s">
        <v>28</v>
      </c>
      <c r="D1" s="7" t="s">
        <v>77</v>
      </c>
    </row>
    <row r="2" spans="1:4" ht="30" x14ac:dyDescent="0.25">
      <c r="A2" s="1" t="s">
        <v>27</v>
      </c>
      <c r="B2" s="7"/>
      <c r="C2" s="7"/>
      <c r="D2" s="7"/>
    </row>
    <row r="3" spans="1:4" x14ac:dyDescent="0.25">
      <c r="A3" s="2" t="s">
        <v>614</v>
      </c>
      <c r="B3" s="8">
        <v>401508</v>
      </c>
      <c r="C3" s="8">
        <v>322218</v>
      </c>
      <c r="D3" s="8">
        <v>298814</v>
      </c>
    </row>
    <row r="4" spans="1:4" x14ac:dyDescent="0.25">
      <c r="A4" s="2" t="s">
        <v>615</v>
      </c>
      <c r="B4" s="4" t="s">
        <v>5</v>
      </c>
      <c r="C4" s="4" t="s">
        <v>5</v>
      </c>
      <c r="D4" s="4" t="s">
        <v>5</v>
      </c>
    </row>
    <row r="5" spans="1:4" x14ac:dyDescent="0.25">
      <c r="A5" s="2" t="s">
        <v>614</v>
      </c>
      <c r="B5" s="5">
        <v>398125</v>
      </c>
      <c r="C5" s="5">
        <v>319817</v>
      </c>
      <c r="D5" s="4" t="s">
        <v>5</v>
      </c>
    </row>
    <row r="6" spans="1:4" x14ac:dyDescent="0.25">
      <c r="A6" s="2" t="s">
        <v>616</v>
      </c>
      <c r="B6" s="4" t="s">
        <v>5</v>
      </c>
      <c r="C6" s="4" t="s">
        <v>5</v>
      </c>
      <c r="D6" s="4" t="s">
        <v>5</v>
      </c>
    </row>
    <row r="7" spans="1:4" x14ac:dyDescent="0.25">
      <c r="A7" s="2" t="s">
        <v>614</v>
      </c>
      <c r="B7" s="4">
        <v>0</v>
      </c>
      <c r="C7" s="4">
        <v>0</v>
      </c>
      <c r="D7" s="4" t="s">
        <v>5</v>
      </c>
    </row>
    <row r="8" spans="1:4" x14ac:dyDescent="0.25">
      <c r="A8" s="2" t="s">
        <v>617</v>
      </c>
      <c r="B8" s="4" t="s">
        <v>5</v>
      </c>
      <c r="C8" s="4" t="s">
        <v>5</v>
      </c>
      <c r="D8" s="4" t="s">
        <v>5</v>
      </c>
    </row>
    <row r="9" spans="1:4" x14ac:dyDescent="0.25">
      <c r="A9" s="2" t="s">
        <v>614</v>
      </c>
      <c r="B9" s="5">
        <v>3383</v>
      </c>
      <c r="C9" s="5">
        <v>2401</v>
      </c>
      <c r="D9" s="4" t="s">
        <v>5</v>
      </c>
    </row>
    <row r="10" spans="1:4" x14ac:dyDescent="0.25">
      <c r="A10" s="2" t="s">
        <v>618</v>
      </c>
      <c r="B10" s="4" t="s">
        <v>5</v>
      </c>
      <c r="C10" s="4" t="s">
        <v>5</v>
      </c>
      <c r="D10" s="4" t="s">
        <v>5</v>
      </c>
    </row>
    <row r="11" spans="1:4" x14ac:dyDescent="0.25">
      <c r="A11" s="2" t="s">
        <v>614</v>
      </c>
      <c r="B11" s="4">
        <v>0</v>
      </c>
      <c r="C11" s="4">
        <v>0</v>
      </c>
      <c r="D11" s="4" t="s">
        <v>5</v>
      </c>
    </row>
    <row r="12" spans="1:4" x14ac:dyDescent="0.25">
      <c r="A12" s="2" t="s">
        <v>585</v>
      </c>
      <c r="B12" s="4" t="s">
        <v>5</v>
      </c>
      <c r="C12" s="4" t="s">
        <v>5</v>
      </c>
      <c r="D12" s="4" t="s">
        <v>5</v>
      </c>
    </row>
    <row r="13" spans="1:4" x14ac:dyDescent="0.25">
      <c r="A13" s="2" t="s">
        <v>614</v>
      </c>
      <c r="B13" s="5">
        <v>49390</v>
      </c>
      <c r="C13" s="5">
        <v>37963</v>
      </c>
      <c r="D13" s="5">
        <v>35889</v>
      </c>
    </row>
    <row r="14" spans="1:4" ht="30" x14ac:dyDescent="0.25">
      <c r="A14" s="2" t="s">
        <v>619</v>
      </c>
      <c r="B14" s="4" t="s">
        <v>5</v>
      </c>
      <c r="C14" s="4" t="s">
        <v>5</v>
      </c>
      <c r="D14" s="4" t="s">
        <v>5</v>
      </c>
    </row>
    <row r="15" spans="1:4" x14ac:dyDescent="0.25">
      <c r="A15" s="2" t="s">
        <v>614</v>
      </c>
      <c r="B15" s="5">
        <v>49390</v>
      </c>
      <c r="C15" s="5">
        <v>37531</v>
      </c>
      <c r="D15" s="4" t="s">
        <v>5</v>
      </c>
    </row>
    <row r="16" spans="1:4" ht="30" x14ac:dyDescent="0.25">
      <c r="A16" s="2" t="s">
        <v>620</v>
      </c>
      <c r="B16" s="4" t="s">
        <v>5</v>
      </c>
      <c r="C16" s="4" t="s">
        <v>5</v>
      </c>
      <c r="D16" s="4" t="s">
        <v>5</v>
      </c>
    </row>
    <row r="17" spans="1:4" x14ac:dyDescent="0.25">
      <c r="A17" s="2" t="s">
        <v>614</v>
      </c>
      <c r="B17" s="4">
        <v>0</v>
      </c>
      <c r="C17" s="4">
        <v>0</v>
      </c>
      <c r="D17" s="4" t="s">
        <v>5</v>
      </c>
    </row>
    <row r="18" spans="1:4" ht="30" x14ac:dyDescent="0.25">
      <c r="A18" s="2" t="s">
        <v>621</v>
      </c>
      <c r="B18" s="4" t="s">
        <v>5</v>
      </c>
      <c r="C18" s="4" t="s">
        <v>5</v>
      </c>
      <c r="D18" s="4" t="s">
        <v>5</v>
      </c>
    </row>
    <row r="19" spans="1:4" x14ac:dyDescent="0.25">
      <c r="A19" s="2" t="s">
        <v>614</v>
      </c>
      <c r="B19" s="4">
        <v>0</v>
      </c>
      <c r="C19" s="4">
        <v>432</v>
      </c>
      <c r="D19" s="4" t="s">
        <v>5</v>
      </c>
    </row>
    <row r="20" spans="1:4" ht="30" x14ac:dyDescent="0.25">
      <c r="A20" s="2" t="s">
        <v>622</v>
      </c>
      <c r="B20" s="4" t="s">
        <v>5</v>
      </c>
      <c r="C20" s="4" t="s">
        <v>5</v>
      </c>
      <c r="D20" s="4" t="s">
        <v>5</v>
      </c>
    </row>
    <row r="21" spans="1:4" x14ac:dyDescent="0.25">
      <c r="A21" s="2" t="s">
        <v>614</v>
      </c>
      <c r="B21" s="4">
        <v>0</v>
      </c>
      <c r="C21" s="4">
        <v>0</v>
      </c>
      <c r="D21" s="4" t="s">
        <v>5</v>
      </c>
    </row>
    <row r="22" spans="1:4" x14ac:dyDescent="0.25">
      <c r="A22" s="2" t="s">
        <v>586</v>
      </c>
      <c r="B22" s="4" t="s">
        <v>5</v>
      </c>
      <c r="C22" s="4" t="s">
        <v>5</v>
      </c>
      <c r="D22" s="4" t="s">
        <v>5</v>
      </c>
    </row>
    <row r="23" spans="1:4" x14ac:dyDescent="0.25">
      <c r="A23" s="2" t="s">
        <v>614</v>
      </c>
      <c r="B23" s="5">
        <v>36149</v>
      </c>
      <c r="C23" s="5">
        <v>29826</v>
      </c>
      <c r="D23" s="5">
        <v>23074</v>
      </c>
    </row>
    <row r="24" spans="1:4" ht="30" x14ac:dyDescent="0.25">
      <c r="A24" s="2" t="s">
        <v>623</v>
      </c>
      <c r="B24" s="4" t="s">
        <v>5</v>
      </c>
      <c r="C24" s="4" t="s">
        <v>5</v>
      </c>
      <c r="D24" s="4" t="s">
        <v>5</v>
      </c>
    </row>
    <row r="25" spans="1:4" x14ac:dyDescent="0.25">
      <c r="A25" s="2" t="s">
        <v>614</v>
      </c>
      <c r="B25" s="5">
        <v>36149</v>
      </c>
      <c r="C25" s="5">
        <v>29384</v>
      </c>
      <c r="D25" s="4" t="s">
        <v>5</v>
      </c>
    </row>
    <row r="26" spans="1:4" ht="30" x14ac:dyDescent="0.25">
      <c r="A26" s="2" t="s">
        <v>624</v>
      </c>
      <c r="B26" s="4" t="s">
        <v>5</v>
      </c>
      <c r="C26" s="4" t="s">
        <v>5</v>
      </c>
      <c r="D26" s="4" t="s">
        <v>5</v>
      </c>
    </row>
    <row r="27" spans="1:4" x14ac:dyDescent="0.25">
      <c r="A27" s="2" t="s">
        <v>614</v>
      </c>
      <c r="B27" s="4">
        <v>0</v>
      </c>
      <c r="C27" s="4">
        <v>0</v>
      </c>
      <c r="D27" s="4" t="s">
        <v>5</v>
      </c>
    </row>
    <row r="28" spans="1:4" ht="30" x14ac:dyDescent="0.25">
      <c r="A28" s="2" t="s">
        <v>625</v>
      </c>
      <c r="B28" s="4" t="s">
        <v>5</v>
      </c>
      <c r="C28" s="4" t="s">
        <v>5</v>
      </c>
      <c r="D28" s="4" t="s">
        <v>5</v>
      </c>
    </row>
    <row r="29" spans="1:4" x14ac:dyDescent="0.25">
      <c r="A29" s="2" t="s">
        <v>614</v>
      </c>
      <c r="B29" s="4">
        <v>0</v>
      </c>
      <c r="C29" s="4">
        <v>442</v>
      </c>
      <c r="D29" s="4" t="s">
        <v>5</v>
      </c>
    </row>
    <row r="30" spans="1:4" ht="30" x14ac:dyDescent="0.25">
      <c r="A30" s="2" t="s">
        <v>626</v>
      </c>
      <c r="B30" s="4" t="s">
        <v>5</v>
      </c>
      <c r="C30" s="4" t="s">
        <v>5</v>
      </c>
      <c r="D30" s="4" t="s">
        <v>5</v>
      </c>
    </row>
    <row r="31" spans="1:4" x14ac:dyDescent="0.25">
      <c r="A31" s="2" t="s">
        <v>614</v>
      </c>
      <c r="B31" s="4">
        <v>0</v>
      </c>
      <c r="C31" s="4">
        <v>0</v>
      </c>
      <c r="D31" s="4" t="s">
        <v>5</v>
      </c>
    </row>
    <row r="32" spans="1:4" x14ac:dyDescent="0.25">
      <c r="A32" s="2" t="s">
        <v>587</v>
      </c>
      <c r="B32" s="4" t="s">
        <v>5</v>
      </c>
      <c r="C32" s="4" t="s">
        <v>5</v>
      </c>
      <c r="D32" s="4" t="s">
        <v>5</v>
      </c>
    </row>
    <row r="33" spans="1:4" x14ac:dyDescent="0.25">
      <c r="A33" s="2" t="s">
        <v>614</v>
      </c>
      <c r="B33" s="5">
        <v>8244</v>
      </c>
      <c r="C33" s="5">
        <v>7983</v>
      </c>
      <c r="D33" s="5">
        <v>8162</v>
      </c>
    </row>
    <row r="34" spans="1:4" ht="30" x14ac:dyDescent="0.25">
      <c r="A34" s="2" t="s">
        <v>627</v>
      </c>
      <c r="B34" s="4" t="s">
        <v>5</v>
      </c>
      <c r="C34" s="4" t="s">
        <v>5</v>
      </c>
      <c r="D34" s="4" t="s">
        <v>5</v>
      </c>
    </row>
    <row r="35" spans="1:4" x14ac:dyDescent="0.25">
      <c r="A35" s="2" t="s">
        <v>614</v>
      </c>
      <c r="B35" s="5">
        <v>8244</v>
      </c>
      <c r="C35" s="5">
        <v>7983</v>
      </c>
      <c r="D35" s="4" t="s">
        <v>5</v>
      </c>
    </row>
    <row r="36" spans="1:4" ht="30" x14ac:dyDescent="0.25">
      <c r="A36" s="2" t="s">
        <v>628</v>
      </c>
      <c r="B36" s="4" t="s">
        <v>5</v>
      </c>
      <c r="C36" s="4" t="s">
        <v>5</v>
      </c>
      <c r="D36" s="4" t="s">
        <v>5</v>
      </c>
    </row>
    <row r="37" spans="1:4" x14ac:dyDescent="0.25">
      <c r="A37" s="2" t="s">
        <v>614</v>
      </c>
      <c r="B37" s="4">
        <v>0</v>
      </c>
      <c r="C37" s="4">
        <v>0</v>
      </c>
      <c r="D37" s="4" t="s">
        <v>5</v>
      </c>
    </row>
    <row r="38" spans="1:4" ht="30" x14ac:dyDescent="0.25">
      <c r="A38" s="2" t="s">
        <v>629</v>
      </c>
      <c r="B38" s="4" t="s">
        <v>5</v>
      </c>
      <c r="C38" s="4" t="s">
        <v>5</v>
      </c>
      <c r="D38" s="4" t="s">
        <v>5</v>
      </c>
    </row>
    <row r="39" spans="1:4" x14ac:dyDescent="0.25">
      <c r="A39" s="2" t="s">
        <v>614</v>
      </c>
      <c r="B39" s="4">
        <v>0</v>
      </c>
      <c r="C39" s="4">
        <v>0</v>
      </c>
      <c r="D39" s="4" t="s">
        <v>5</v>
      </c>
    </row>
    <row r="40" spans="1:4" ht="30" x14ac:dyDescent="0.25">
      <c r="A40" s="2" t="s">
        <v>630</v>
      </c>
      <c r="B40" s="4" t="s">
        <v>5</v>
      </c>
      <c r="C40" s="4" t="s">
        <v>5</v>
      </c>
      <c r="D40" s="4" t="s">
        <v>5</v>
      </c>
    </row>
    <row r="41" spans="1:4" x14ac:dyDescent="0.25">
      <c r="A41" s="2" t="s">
        <v>614</v>
      </c>
      <c r="B41" s="4">
        <v>0</v>
      </c>
      <c r="C41" s="4">
        <v>0</v>
      </c>
      <c r="D41" s="4" t="s">
        <v>5</v>
      </c>
    </row>
    <row r="42" spans="1:4" ht="30" x14ac:dyDescent="0.25">
      <c r="A42" s="2" t="s">
        <v>589</v>
      </c>
      <c r="B42" s="4" t="s">
        <v>5</v>
      </c>
      <c r="C42" s="4" t="s">
        <v>5</v>
      </c>
      <c r="D42" s="4" t="s">
        <v>5</v>
      </c>
    </row>
    <row r="43" spans="1:4" x14ac:dyDescent="0.25">
      <c r="A43" s="2" t="s">
        <v>614</v>
      </c>
      <c r="B43" s="5">
        <v>89008</v>
      </c>
      <c r="C43" s="5">
        <v>61119</v>
      </c>
      <c r="D43" s="5">
        <v>58793</v>
      </c>
    </row>
    <row r="44" spans="1:4" ht="30" x14ac:dyDescent="0.25">
      <c r="A44" s="2" t="s">
        <v>631</v>
      </c>
      <c r="B44" s="4" t="s">
        <v>5</v>
      </c>
      <c r="C44" s="4" t="s">
        <v>5</v>
      </c>
      <c r="D44" s="4" t="s">
        <v>5</v>
      </c>
    </row>
    <row r="45" spans="1:4" x14ac:dyDescent="0.25">
      <c r="A45" s="2" t="s">
        <v>614</v>
      </c>
      <c r="B45" s="5">
        <v>89008</v>
      </c>
      <c r="C45" s="5">
        <v>61119</v>
      </c>
      <c r="D45" s="4" t="s">
        <v>5</v>
      </c>
    </row>
    <row r="46" spans="1:4" ht="30" x14ac:dyDescent="0.25">
      <c r="A46" s="2" t="s">
        <v>632</v>
      </c>
      <c r="B46" s="4" t="s">
        <v>5</v>
      </c>
      <c r="C46" s="4" t="s">
        <v>5</v>
      </c>
      <c r="D46" s="4" t="s">
        <v>5</v>
      </c>
    </row>
    <row r="47" spans="1:4" x14ac:dyDescent="0.25">
      <c r="A47" s="2" t="s">
        <v>614</v>
      </c>
      <c r="B47" s="4">
        <v>0</v>
      </c>
      <c r="C47" s="4">
        <v>0</v>
      </c>
      <c r="D47" s="4" t="s">
        <v>5</v>
      </c>
    </row>
    <row r="48" spans="1:4" ht="30" x14ac:dyDescent="0.25">
      <c r="A48" s="2" t="s">
        <v>633</v>
      </c>
      <c r="B48" s="4" t="s">
        <v>5</v>
      </c>
      <c r="C48" s="4" t="s">
        <v>5</v>
      </c>
      <c r="D48" s="4" t="s">
        <v>5</v>
      </c>
    </row>
    <row r="49" spans="1:4" x14ac:dyDescent="0.25">
      <c r="A49" s="2" t="s">
        <v>614</v>
      </c>
      <c r="B49" s="4">
        <v>0</v>
      </c>
      <c r="C49" s="4">
        <v>0</v>
      </c>
      <c r="D49" s="4" t="s">
        <v>5</v>
      </c>
    </row>
    <row r="50" spans="1:4" ht="30" x14ac:dyDescent="0.25">
      <c r="A50" s="2" t="s">
        <v>634</v>
      </c>
      <c r="B50" s="4" t="s">
        <v>5</v>
      </c>
      <c r="C50" s="4" t="s">
        <v>5</v>
      </c>
      <c r="D50" s="4" t="s">
        <v>5</v>
      </c>
    </row>
    <row r="51" spans="1:4" x14ac:dyDescent="0.25">
      <c r="A51" s="2" t="s">
        <v>614</v>
      </c>
      <c r="B51" s="4">
        <v>0</v>
      </c>
      <c r="C51" s="4">
        <v>0</v>
      </c>
      <c r="D51" s="4" t="s">
        <v>5</v>
      </c>
    </row>
    <row r="52" spans="1:4" ht="30" x14ac:dyDescent="0.25">
      <c r="A52" s="2" t="s">
        <v>590</v>
      </c>
      <c r="B52" s="4" t="s">
        <v>5</v>
      </c>
      <c r="C52" s="4" t="s">
        <v>5</v>
      </c>
      <c r="D52" s="4" t="s">
        <v>5</v>
      </c>
    </row>
    <row r="53" spans="1:4" x14ac:dyDescent="0.25">
      <c r="A53" s="2" t="s">
        <v>614</v>
      </c>
      <c r="B53" s="5">
        <v>116306</v>
      </c>
      <c r="C53" s="5">
        <v>96223</v>
      </c>
      <c r="D53" s="5">
        <v>86116</v>
      </c>
    </row>
    <row r="54" spans="1:4" ht="30" x14ac:dyDescent="0.25">
      <c r="A54" s="2" t="s">
        <v>635</v>
      </c>
      <c r="B54" s="4" t="s">
        <v>5</v>
      </c>
      <c r="C54" s="4" t="s">
        <v>5</v>
      </c>
      <c r="D54" s="4" t="s">
        <v>5</v>
      </c>
    </row>
    <row r="55" spans="1:4" x14ac:dyDescent="0.25">
      <c r="A55" s="2" t="s">
        <v>614</v>
      </c>
      <c r="B55" s="5">
        <v>115933</v>
      </c>
      <c r="C55" s="5">
        <v>95839</v>
      </c>
      <c r="D55" s="4" t="s">
        <v>5</v>
      </c>
    </row>
    <row r="56" spans="1:4" ht="30" x14ac:dyDescent="0.25">
      <c r="A56" s="2" t="s">
        <v>636</v>
      </c>
      <c r="B56" s="4" t="s">
        <v>5</v>
      </c>
      <c r="C56" s="4" t="s">
        <v>5</v>
      </c>
      <c r="D56" s="4" t="s">
        <v>5</v>
      </c>
    </row>
    <row r="57" spans="1:4" x14ac:dyDescent="0.25">
      <c r="A57" s="2" t="s">
        <v>614</v>
      </c>
      <c r="B57" s="4">
        <v>0</v>
      </c>
      <c r="C57" s="4">
        <v>0</v>
      </c>
      <c r="D57" s="4" t="s">
        <v>5</v>
      </c>
    </row>
    <row r="58" spans="1:4" ht="30" x14ac:dyDescent="0.25">
      <c r="A58" s="2" t="s">
        <v>637</v>
      </c>
      <c r="B58" s="4" t="s">
        <v>5</v>
      </c>
      <c r="C58" s="4" t="s">
        <v>5</v>
      </c>
      <c r="D58" s="4" t="s">
        <v>5</v>
      </c>
    </row>
    <row r="59" spans="1:4" x14ac:dyDescent="0.25">
      <c r="A59" s="2" t="s">
        <v>614</v>
      </c>
      <c r="B59" s="4">
        <v>373</v>
      </c>
      <c r="C59" s="4">
        <v>384</v>
      </c>
      <c r="D59" s="4" t="s">
        <v>5</v>
      </c>
    </row>
    <row r="60" spans="1:4" ht="30" x14ac:dyDescent="0.25">
      <c r="A60" s="2" t="s">
        <v>638</v>
      </c>
      <c r="B60" s="4" t="s">
        <v>5</v>
      </c>
      <c r="C60" s="4" t="s">
        <v>5</v>
      </c>
      <c r="D60" s="4" t="s">
        <v>5</v>
      </c>
    </row>
    <row r="61" spans="1:4" x14ac:dyDescent="0.25">
      <c r="A61" s="2" t="s">
        <v>614</v>
      </c>
      <c r="B61" s="4">
        <v>0</v>
      </c>
      <c r="C61" s="4">
        <v>0</v>
      </c>
      <c r="D61" s="4" t="s">
        <v>5</v>
      </c>
    </row>
    <row r="62" spans="1:4" x14ac:dyDescent="0.25">
      <c r="A62" s="2" t="s">
        <v>639</v>
      </c>
      <c r="B62" s="4" t="s">
        <v>5</v>
      </c>
      <c r="C62" s="4" t="s">
        <v>5</v>
      </c>
      <c r="D62" s="4" t="s">
        <v>5</v>
      </c>
    </row>
    <row r="63" spans="1:4" x14ac:dyDescent="0.25">
      <c r="A63" s="2" t="s">
        <v>614</v>
      </c>
      <c r="B63" s="5">
        <v>101463</v>
      </c>
      <c r="C63" s="5">
        <v>87844</v>
      </c>
      <c r="D63" s="5">
        <v>85409</v>
      </c>
    </row>
    <row r="64" spans="1:4" ht="30" x14ac:dyDescent="0.25">
      <c r="A64" s="2" t="s">
        <v>640</v>
      </c>
      <c r="B64" s="4" t="s">
        <v>5</v>
      </c>
      <c r="C64" s="4" t="s">
        <v>5</v>
      </c>
      <c r="D64" s="4" t="s">
        <v>5</v>
      </c>
    </row>
    <row r="65" spans="1:4" x14ac:dyDescent="0.25">
      <c r="A65" s="2" t="s">
        <v>614</v>
      </c>
      <c r="B65" s="5">
        <v>98453</v>
      </c>
      <c r="C65" s="5">
        <v>86701</v>
      </c>
      <c r="D65" s="4" t="s">
        <v>5</v>
      </c>
    </row>
    <row r="66" spans="1:4" ht="30" x14ac:dyDescent="0.25">
      <c r="A66" s="2" t="s">
        <v>641</v>
      </c>
      <c r="B66" s="4" t="s">
        <v>5</v>
      </c>
      <c r="C66" s="4" t="s">
        <v>5</v>
      </c>
      <c r="D66" s="4" t="s">
        <v>5</v>
      </c>
    </row>
    <row r="67" spans="1:4" x14ac:dyDescent="0.25">
      <c r="A67" s="2" t="s">
        <v>614</v>
      </c>
      <c r="B67" s="4">
        <v>0</v>
      </c>
      <c r="C67" s="4">
        <v>0</v>
      </c>
      <c r="D67" s="4" t="s">
        <v>5</v>
      </c>
    </row>
    <row r="68" spans="1:4" ht="30" x14ac:dyDescent="0.25">
      <c r="A68" s="2" t="s">
        <v>642</v>
      </c>
      <c r="B68" s="4" t="s">
        <v>5</v>
      </c>
      <c r="C68" s="4" t="s">
        <v>5</v>
      </c>
      <c r="D68" s="4" t="s">
        <v>5</v>
      </c>
    </row>
    <row r="69" spans="1:4" x14ac:dyDescent="0.25">
      <c r="A69" s="2" t="s">
        <v>614</v>
      </c>
      <c r="B69" s="5">
        <v>3010</v>
      </c>
      <c r="C69" s="5">
        <v>1143</v>
      </c>
      <c r="D69" s="4" t="s">
        <v>5</v>
      </c>
    </row>
    <row r="70" spans="1:4" ht="30" x14ac:dyDescent="0.25">
      <c r="A70" s="2" t="s">
        <v>643</v>
      </c>
      <c r="B70" s="4" t="s">
        <v>5</v>
      </c>
      <c r="C70" s="4" t="s">
        <v>5</v>
      </c>
      <c r="D70" s="4" t="s">
        <v>5</v>
      </c>
    </row>
    <row r="71" spans="1:4" x14ac:dyDescent="0.25">
      <c r="A71" s="2" t="s">
        <v>614</v>
      </c>
      <c r="B71" s="4">
        <v>0</v>
      </c>
      <c r="C71" s="4">
        <v>0</v>
      </c>
      <c r="D71" s="4" t="s">
        <v>5</v>
      </c>
    </row>
    <row r="72" spans="1:4" x14ac:dyDescent="0.25">
      <c r="A72" s="2" t="s">
        <v>594</v>
      </c>
      <c r="B72" s="4" t="s">
        <v>5</v>
      </c>
      <c r="C72" s="4" t="s">
        <v>5</v>
      </c>
      <c r="D72" s="4" t="s">
        <v>5</v>
      </c>
    </row>
    <row r="73" spans="1:4" x14ac:dyDescent="0.25">
      <c r="A73" s="2" t="s">
        <v>614</v>
      </c>
      <c r="B73" s="4">
        <v>948</v>
      </c>
      <c r="C73" s="5">
        <v>1260</v>
      </c>
      <c r="D73" s="5">
        <v>1371</v>
      </c>
    </row>
    <row r="74" spans="1:4" ht="30" x14ac:dyDescent="0.25">
      <c r="A74" s="2" t="s">
        <v>644</v>
      </c>
      <c r="B74" s="4" t="s">
        <v>5</v>
      </c>
      <c r="C74" s="4" t="s">
        <v>5</v>
      </c>
      <c r="D74" s="4" t="s">
        <v>5</v>
      </c>
    </row>
    <row r="75" spans="1:4" x14ac:dyDescent="0.25">
      <c r="A75" s="2" t="s">
        <v>614</v>
      </c>
      <c r="B75" s="4">
        <v>948</v>
      </c>
      <c r="C75" s="5">
        <v>1260</v>
      </c>
      <c r="D75" s="4" t="s">
        <v>5</v>
      </c>
    </row>
    <row r="76" spans="1:4" ht="30" x14ac:dyDescent="0.25">
      <c r="A76" s="2" t="s">
        <v>645</v>
      </c>
      <c r="B76" s="4" t="s">
        <v>5</v>
      </c>
      <c r="C76" s="4" t="s">
        <v>5</v>
      </c>
      <c r="D76" s="4" t="s">
        <v>5</v>
      </c>
    </row>
    <row r="77" spans="1:4" x14ac:dyDescent="0.25">
      <c r="A77" s="2" t="s">
        <v>614</v>
      </c>
      <c r="B77" s="4">
        <v>0</v>
      </c>
      <c r="C77" s="4">
        <v>0</v>
      </c>
      <c r="D77" s="4" t="s">
        <v>5</v>
      </c>
    </row>
    <row r="78" spans="1:4" ht="30" x14ac:dyDescent="0.25">
      <c r="A78" s="2" t="s">
        <v>646</v>
      </c>
      <c r="B78" s="4" t="s">
        <v>5</v>
      </c>
      <c r="C78" s="4" t="s">
        <v>5</v>
      </c>
      <c r="D78" s="4" t="s">
        <v>5</v>
      </c>
    </row>
    <row r="79" spans="1:4" x14ac:dyDescent="0.25">
      <c r="A79" s="2" t="s">
        <v>614</v>
      </c>
      <c r="B79" s="4">
        <v>0</v>
      </c>
      <c r="C79" s="4">
        <v>0</v>
      </c>
      <c r="D79" s="4" t="s">
        <v>5</v>
      </c>
    </row>
    <row r="80" spans="1:4" ht="30" x14ac:dyDescent="0.25">
      <c r="A80" s="2" t="s">
        <v>647</v>
      </c>
      <c r="B80" s="4" t="s">
        <v>5</v>
      </c>
      <c r="C80" s="4" t="s">
        <v>5</v>
      </c>
      <c r="D80" s="4" t="s">
        <v>5</v>
      </c>
    </row>
    <row r="81" spans="1:4" x14ac:dyDescent="0.25">
      <c r="A81" s="2" t="s">
        <v>614</v>
      </c>
      <c r="B81" s="8">
        <v>0</v>
      </c>
      <c r="C81" s="8">
        <v>0</v>
      </c>
      <c r="D81"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48</v>
      </c>
      <c r="B1" s="7" t="s">
        <v>2</v>
      </c>
      <c r="C1" s="7" t="s">
        <v>28</v>
      </c>
      <c r="D1" s="7" t="s">
        <v>77</v>
      </c>
    </row>
    <row r="2" spans="1:4" ht="30" x14ac:dyDescent="0.25">
      <c r="A2" s="1" t="s">
        <v>27</v>
      </c>
      <c r="B2" s="7"/>
      <c r="C2" s="7"/>
      <c r="D2" s="7"/>
    </row>
    <row r="3" spans="1:4" x14ac:dyDescent="0.25">
      <c r="A3" s="2" t="s">
        <v>311</v>
      </c>
      <c r="B3" s="8">
        <v>396551</v>
      </c>
      <c r="C3" s="8">
        <v>319260</v>
      </c>
      <c r="D3" s="4" t="s">
        <v>5</v>
      </c>
    </row>
    <row r="4" spans="1:4" x14ac:dyDescent="0.25">
      <c r="A4" s="2" t="s">
        <v>649</v>
      </c>
      <c r="B4" s="4">
        <v>700</v>
      </c>
      <c r="C4" s="4">
        <v>0</v>
      </c>
      <c r="D4" s="4" t="s">
        <v>5</v>
      </c>
    </row>
    <row r="5" spans="1:4" x14ac:dyDescent="0.25">
      <c r="A5" s="2" t="s">
        <v>650</v>
      </c>
      <c r="B5" s="4">
        <v>0</v>
      </c>
      <c r="C5" s="4">
        <v>308</v>
      </c>
      <c r="D5" s="4" t="s">
        <v>5</v>
      </c>
    </row>
    <row r="6" spans="1:4" ht="30" x14ac:dyDescent="0.25">
      <c r="A6" s="2" t="s">
        <v>651</v>
      </c>
      <c r="B6" s="4">
        <v>874</v>
      </c>
      <c r="C6" s="4">
        <v>249</v>
      </c>
      <c r="D6" s="4" t="s">
        <v>5</v>
      </c>
    </row>
    <row r="7" spans="1:4" x14ac:dyDescent="0.25">
      <c r="A7" s="2" t="s">
        <v>316</v>
      </c>
      <c r="B7" s="5">
        <v>1574</v>
      </c>
      <c r="C7" s="4">
        <v>557</v>
      </c>
      <c r="D7" s="4" t="s">
        <v>5</v>
      </c>
    </row>
    <row r="8" spans="1:4" x14ac:dyDescent="0.25">
      <c r="A8" s="2" t="s">
        <v>317</v>
      </c>
      <c r="B8" s="5">
        <v>3383</v>
      </c>
      <c r="C8" s="5">
        <v>2401</v>
      </c>
      <c r="D8" s="4" t="s">
        <v>5</v>
      </c>
    </row>
    <row r="9" spans="1:4" x14ac:dyDescent="0.25">
      <c r="A9" s="2" t="s">
        <v>265</v>
      </c>
      <c r="B9" s="5">
        <v>401508</v>
      </c>
      <c r="C9" s="5">
        <v>322218</v>
      </c>
      <c r="D9" s="5">
        <v>298814</v>
      </c>
    </row>
    <row r="10" spans="1:4" x14ac:dyDescent="0.25">
      <c r="A10" s="2" t="s">
        <v>585</v>
      </c>
      <c r="B10" s="4" t="s">
        <v>5</v>
      </c>
      <c r="C10" s="4" t="s">
        <v>5</v>
      </c>
      <c r="D10" s="4" t="s">
        <v>5</v>
      </c>
    </row>
    <row r="11" spans="1:4" x14ac:dyDescent="0.25">
      <c r="A11" s="2" t="s">
        <v>311</v>
      </c>
      <c r="B11" s="5">
        <v>49390</v>
      </c>
      <c r="C11" s="5">
        <v>37531</v>
      </c>
      <c r="D11" s="4" t="s">
        <v>5</v>
      </c>
    </row>
    <row r="12" spans="1:4" x14ac:dyDescent="0.25">
      <c r="A12" s="2" t="s">
        <v>649</v>
      </c>
      <c r="B12" s="4">
        <v>0</v>
      </c>
      <c r="C12" s="4">
        <v>0</v>
      </c>
      <c r="D12" s="4" t="s">
        <v>5</v>
      </c>
    </row>
    <row r="13" spans="1:4" x14ac:dyDescent="0.25">
      <c r="A13" s="2" t="s">
        <v>650</v>
      </c>
      <c r="B13" s="4">
        <v>0</v>
      </c>
      <c r="C13" s="4">
        <v>0</v>
      </c>
      <c r="D13" s="4" t="s">
        <v>5</v>
      </c>
    </row>
    <row r="14" spans="1:4" ht="30" x14ac:dyDescent="0.25">
      <c r="A14" s="2" t="s">
        <v>651</v>
      </c>
      <c r="B14" s="4">
        <v>0</v>
      </c>
      <c r="C14" s="4">
        <v>0</v>
      </c>
      <c r="D14" s="4" t="s">
        <v>5</v>
      </c>
    </row>
    <row r="15" spans="1:4" x14ac:dyDescent="0.25">
      <c r="A15" s="2" t="s">
        <v>316</v>
      </c>
      <c r="B15" s="4">
        <v>0</v>
      </c>
      <c r="C15" s="4">
        <v>0</v>
      </c>
      <c r="D15" s="4" t="s">
        <v>5</v>
      </c>
    </row>
    <row r="16" spans="1:4" x14ac:dyDescent="0.25">
      <c r="A16" s="2" t="s">
        <v>317</v>
      </c>
      <c r="B16" s="4">
        <v>0</v>
      </c>
      <c r="C16" s="4">
        <v>432</v>
      </c>
      <c r="D16" s="4" t="s">
        <v>5</v>
      </c>
    </row>
    <row r="17" spans="1:4" x14ac:dyDescent="0.25">
      <c r="A17" s="2" t="s">
        <v>265</v>
      </c>
      <c r="B17" s="5">
        <v>49390</v>
      </c>
      <c r="C17" s="5">
        <v>37963</v>
      </c>
      <c r="D17" s="5">
        <v>35889</v>
      </c>
    </row>
    <row r="18" spans="1:4" x14ac:dyDescent="0.25">
      <c r="A18" s="2" t="s">
        <v>586</v>
      </c>
      <c r="B18" s="4" t="s">
        <v>5</v>
      </c>
      <c r="C18" s="4" t="s">
        <v>5</v>
      </c>
      <c r="D18" s="4" t="s">
        <v>5</v>
      </c>
    </row>
    <row r="19" spans="1:4" x14ac:dyDescent="0.25">
      <c r="A19" s="2" t="s">
        <v>311</v>
      </c>
      <c r="B19" s="5">
        <v>35494</v>
      </c>
      <c r="C19" s="5">
        <v>29176</v>
      </c>
      <c r="D19" s="4" t="s">
        <v>5</v>
      </c>
    </row>
    <row r="20" spans="1:4" x14ac:dyDescent="0.25">
      <c r="A20" s="2" t="s">
        <v>649</v>
      </c>
      <c r="B20" s="4">
        <v>655</v>
      </c>
      <c r="C20" s="4">
        <v>0</v>
      </c>
      <c r="D20" s="4" t="s">
        <v>5</v>
      </c>
    </row>
    <row r="21" spans="1:4" x14ac:dyDescent="0.25">
      <c r="A21" s="2" t="s">
        <v>650</v>
      </c>
      <c r="B21" s="4">
        <v>0</v>
      </c>
      <c r="C21" s="4">
        <v>0</v>
      </c>
      <c r="D21" s="4" t="s">
        <v>5</v>
      </c>
    </row>
    <row r="22" spans="1:4" ht="30" x14ac:dyDescent="0.25">
      <c r="A22" s="2" t="s">
        <v>651</v>
      </c>
      <c r="B22" s="4">
        <v>0</v>
      </c>
      <c r="C22" s="4">
        <v>208</v>
      </c>
      <c r="D22" s="4" t="s">
        <v>5</v>
      </c>
    </row>
    <row r="23" spans="1:4" x14ac:dyDescent="0.25">
      <c r="A23" s="2" t="s">
        <v>316</v>
      </c>
      <c r="B23" s="4">
        <v>655</v>
      </c>
      <c r="C23" s="4">
        <v>208</v>
      </c>
      <c r="D23" s="4" t="s">
        <v>5</v>
      </c>
    </row>
    <row r="24" spans="1:4" x14ac:dyDescent="0.25">
      <c r="A24" s="2" t="s">
        <v>317</v>
      </c>
      <c r="B24" s="4">
        <v>0</v>
      </c>
      <c r="C24" s="4">
        <v>442</v>
      </c>
      <c r="D24" s="4" t="s">
        <v>5</v>
      </c>
    </row>
    <row r="25" spans="1:4" x14ac:dyDescent="0.25">
      <c r="A25" s="2" t="s">
        <v>265</v>
      </c>
      <c r="B25" s="5">
        <v>36149</v>
      </c>
      <c r="C25" s="5">
        <v>29826</v>
      </c>
      <c r="D25" s="5">
        <v>23074</v>
      </c>
    </row>
    <row r="26" spans="1:4" x14ac:dyDescent="0.25">
      <c r="A26" s="2" t="s">
        <v>587</v>
      </c>
      <c r="B26" s="4" t="s">
        <v>5</v>
      </c>
      <c r="C26" s="4" t="s">
        <v>5</v>
      </c>
      <c r="D26" s="4" t="s">
        <v>5</v>
      </c>
    </row>
    <row r="27" spans="1:4" x14ac:dyDescent="0.25">
      <c r="A27" s="2" t="s">
        <v>311</v>
      </c>
      <c r="B27" s="5">
        <v>8244</v>
      </c>
      <c r="C27" s="5">
        <v>7942</v>
      </c>
      <c r="D27" s="4" t="s">
        <v>5</v>
      </c>
    </row>
    <row r="28" spans="1:4" x14ac:dyDescent="0.25">
      <c r="A28" s="2" t="s">
        <v>649</v>
      </c>
      <c r="B28" s="4">
        <v>0</v>
      </c>
      <c r="C28" s="4">
        <v>0</v>
      </c>
      <c r="D28" s="4" t="s">
        <v>5</v>
      </c>
    </row>
    <row r="29" spans="1:4" x14ac:dyDescent="0.25">
      <c r="A29" s="2" t="s">
        <v>650</v>
      </c>
      <c r="B29" s="4">
        <v>0</v>
      </c>
      <c r="C29" s="4">
        <v>0</v>
      </c>
      <c r="D29" s="4" t="s">
        <v>5</v>
      </c>
    </row>
    <row r="30" spans="1:4" ht="30" x14ac:dyDescent="0.25">
      <c r="A30" s="2" t="s">
        <v>651</v>
      </c>
      <c r="B30" s="4">
        <v>0</v>
      </c>
      <c r="C30" s="4">
        <v>41</v>
      </c>
      <c r="D30" s="4" t="s">
        <v>5</v>
      </c>
    </row>
    <row r="31" spans="1:4" x14ac:dyDescent="0.25">
      <c r="A31" s="2" t="s">
        <v>316</v>
      </c>
      <c r="B31" s="4">
        <v>0</v>
      </c>
      <c r="C31" s="4">
        <v>41</v>
      </c>
      <c r="D31" s="4" t="s">
        <v>5</v>
      </c>
    </row>
    <row r="32" spans="1:4" x14ac:dyDescent="0.25">
      <c r="A32" s="2" t="s">
        <v>317</v>
      </c>
      <c r="B32" s="4">
        <v>0</v>
      </c>
      <c r="C32" s="4">
        <v>0</v>
      </c>
      <c r="D32" s="4" t="s">
        <v>5</v>
      </c>
    </row>
    <row r="33" spans="1:4" x14ac:dyDescent="0.25">
      <c r="A33" s="2" t="s">
        <v>265</v>
      </c>
      <c r="B33" s="5">
        <v>8244</v>
      </c>
      <c r="C33" s="5">
        <v>7983</v>
      </c>
      <c r="D33" s="5">
        <v>8162</v>
      </c>
    </row>
    <row r="34" spans="1:4" ht="30" x14ac:dyDescent="0.25">
      <c r="A34" s="2" t="s">
        <v>589</v>
      </c>
      <c r="B34" s="4" t="s">
        <v>5</v>
      </c>
      <c r="C34" s="4" t="s">
        <v>5</v>
      </c>
      <c r="D34" s="4" t="s">
        <v>5</v>
      </c>
    </row>
    <row r="35" spans="1:4" x14ac:dyDescent="0.25">
      <c r="A35" s="2" t="s">
        <v>311</v>
      </c>
      <c r="B35" s="5">
        <v>89008</v>
      </c>
      <c r="C35" s="5">
        <v>61119</v>
      </c>
      <c r="D35" s="4" t="s">
        <v>5</v>
      </c>
    </row>
    <row r="36" spans="1:4" x14ac:dyDescent="0.25">
      <c r="A36" s="2" t="s">
        <v>649</v>
      </c>
      <c r="B36" s="4">
        <v>0</v>
      </c>
      <c r="C36" s="4">
        <v>0</v>
      </c>
      <c r="D36" s="4" t="s">
        <v>5</v>
      </c>
    </row>
    <row r="37" spans="1:4" x14ac:dyDescent="0.25">
      <c r="A37" s="2" t="s">
        <v>650</v>
      </c>
      <c r="B37" s="4">
        <v>0</v>
      </c>
      <c r="C37" s="4">
        <v>0</v>
      </c>
      <c r="D37" s="4" t="s">
        <v>5</v>
      </c>
    </row>
    <row r="38" spans="1:4" ht="30" x14ac:dyDescent="0.25">
      <c r="A38" s="2" t="s">
        <v>651</v>
      </c>
      <c r="B38" s="4">
        <v>0</v>
      </c>
      <c r="C38" s="4">
        <v>0</v>
      </c>
      <c r="D38" s="4" t="s">
        <v>5</v>
      </c>
    </row>
    <row r="39" spans="1:4" x14ac:dyDescent="0.25">
      <c r="A39" s="2" t="s">
        <v>316</v>
      </c>
      <c r="B39" s="4">
        <v>0</v>
      </c>
      <c r="C39" s="4">
        <v>0</v>
      </c>
      <c r="D39" s="4" t="s">
        <v>5</v>
      </c>
    </row>
    <row r="40" spans="1:4" x14ac:dyDescent="0.25">
      <c r="A40" s="2" t="s">
        <v>317</v>
      </c>
      <c r="B40" s="4">
        <v>0</v>
      </c>
      <c r="C40" s="4">
        <v>0</v>
      </c>
      <c r="D40" s="4" t="s">
        <v>5</v>
      </c>
    </row>
    <row r="41" spans="1:4" x14ac:dyDescent="0.25">
      <c r="A41" s="2" t="s">
        <v>265</v>
      </c>
      <c r="B41" s="5">
        <v>89008</v>
      </c>
      <c r="C41" s="5">
        <v>61119</v>
      </c>
      <c r="D41" s="5">
        <v>58793</v>
      </c>
    </row>
    <row r="42" spans="1:4" ht="30" x14ac:dyDescent="0.25">
      <c r="A42" s="2" t="s">
        <v>590</v>
      </c>
      <c r="B42" s="4" t="s">
        <v>5</v>
      </c>
      <c r="C42" s="4" t="s">
        <v>5</v>
      </c>
      <c r="D42" s="4" t="s">
        <v>5</v>
      </c>
    </row>
    <row r="43" spans="1:4" x14ac:dyDescent="0.25">
      <c r="A43" s="2" t="s">
        <v>311</v>
      </c>
      <c r="B43" s="5">
        <v>115516</v>
      </c>
      <c r="C43" s="5">
        <v>95839</v>
      </c>
      <c r="D43" s="4" t="s">
        <v>5</v>
      </c>
    </row>
    <row r="44" spans="1:4" x14ac:dyDescent="0.25">
      <c r="A44" s="2" t="s">
        <v>649</v>
      </c>
      <c r="B44" s="4">
        <v>0</v>
      </c>
      <c r="C44" s="4">
        <v>0</v>
      </c>
      <c r="D44" s="4" t="s">
        <v>5</v>
      </c>
    </row>
    <row r="45" spans="1:4" x14ac:dyDescent="0.25">
      <c r="A45" s="2" t="s">
        <v>650</v>
      </c>
      <c r="B45" s="4">
        <v>0</v>
      </c>
      <c r="C45" s="4">
        <v>0</v>
      </c>
      <c r="D45" s="4" t="s">
        <v>5</v>
      </c>
    </row>
    <row r="46" spans="1:4" ht="30" x14ac:dyDescent="0.25">
      <c r="A46" s="2" t="s">
        <v>651</v>
      </c>
      <c r="B46" s="4">
        <v>417</v>
      </c>
      <c r="C46" s="4">
        <v>0</v>
      </c>
      <c r="D46" s="4" t="s">
        <v>5</v>
      </c>
    </row>
    <row r="47" spans="1:4" x14ac:dyDescent="0.25">
      <c r="A47" s="2" t="s">
        <v>316</v>
      </c>
      <c r="B47" s="4">
        <v>417</v>
      </c>
      <c r="C47" s="4">
        <v>0</v>
      </c>
      <c r="D47" s="4" t="s">
        <v>5</v>
      </c>
    </row>
    <row r="48" spans="1:4" x14ac:dyDescent="0.25">
      <c r="A48" s="2" t="s">
        <v>317</v>
      </c>
      <c r="B48" s="4">
        <v>373</v>
      </c>
      <c r="C48" s="4">
        <v>384</v>
      </c>
      <c r="D48" s="4" t="s">
        <v>5</v>
      </c>
    </row>
    <row r="49" spans="1:4" x14ac:dyDescent="0.25">
      <c r="A49" s="2" t="s">
        <v>265</v>
      </c>
      <c r="B49" s="5">
        <v>116306</v>
      </c>
      <c r="C49" s="5">
        <v>96223</v>
      </c>
      <c r="D49" s="5">
        <v>86116</v>
      </c>
    </row>
    <row r="50" spans="1:4" x14ac:dyDescent="0.25">
      <c r="A50" s="2" t="s">
        <v>639</v>
      </c>
      <c r="B50" s="4" t="s">
        <v>5</v>
      </c>
      <c r="C50" s="4" t="s">
        <v>5</v>
      </c>
      <c r="D50" s="4" t="s">
        <v>5</v>
      </c>
    </row>
    <row r="51" spans="1:4" x14ac:dyDescent="0.25">
      <c r="A51" s="2" t="s">
        <v>311</v>
      </c>
      <c r="B51" s="5">
        <v>97951</v>
      </c>
      <c r="C51" s="5">
        <v>86393</v>
      </c>
      <c r="D51" s="4" t="s">
        <v>5</v>
      </c>
    </row>
    <row r="52" spans="1:4" x14ac:dyDescent="0.25">
      <c r="A52" s="2" t="s">
        <v>649</v>
      </c>
      <c r="B52" s="4">
        <v>45</v>
      </c>
      <c r="C52" s="4">
        <v>0</v>
      </c>
      <c r="D52" s="4" t="s">
        <v>5</v>
      </c>
    </row>
    <row r="53" spans="1:4" x14ac:dyDescent="0.25">
      <c r="A53" s="2" t="s">
        <v>650</v>
      </c>
      <c r="B53" s="4">
        <v>0</v>
      </c>
      <c r="C53" s="4">
        <v>308</v>
      </c>
      <c r="D53" s="4" t="s">
        <v>5</v>
      </c>
    </row>
    <row r="54" spans="1:4" ht="30" x14ac:dyDescent="0.25">
      <c r="A54" s="2" t="s">
        <v>651</v>
      </c>
      <c r="B54" s="4">
        <v>457</v>
      </c>
      <c r="C54" s="4">
        <v>0</v>
      </c>
      <c r="D54" s="4" t="s">
        <v>5</v>
      </c>
    </row>
    <row r="55" spans="1:4" x14ac:dyDescent="0.25">
      <c r="A55" s="2" t="s">
        <v>316</v>
      </c>
      <c r="B55" s="4">
        <v>502</v>
      </c>
      <c r="C55" s="4">
        <v>308</v>
      </c>
      <c r="D55" s="4" t="s">
        <v>5</v>
      </c>
    </row>
    <row r="56" spans="1:4" x14ac:dyDescent="0.25">
      <c r="A56" s="2" t="s">
        <v>317</v>
      </c>
      <c r="B56" s="5">
        <v>3010</v>
      </c>
      <c r="C56" s="5">
        <v>1143</v>
      </c>
      <c r="D56" s="4" t="s">
        <v>5</v>
      </c>
    </row>
    <row r="57" spans="1:4" x14ac:dyDescent="0.25">
      <c r="A57" s="2" t="s">
        <v>265</v>
      </c>
      <c r="B57" s="5">
        <v>101463</v>
      </c>
      <c r="C57" s="5">
        <v>87844</v>
      </c>
      <c r="D57" s="5">
        <v>85409</v>
      </c>
    </row>
    <row r="58" spans="1:4" x14ac:dyDescent="0.25">
      <c r="A58" s="2" t="s">
        <v>594</v>
      </c>
      <c r="B58" s="4" t="s">
        <v>5</v>
      </c>
      <c r="C58" s="4" t="s">
        <v>5</v>
      </c>
      <c r="D58" s="4" t="s">
        <v>5</v>
      </c>
    </row>
    <row r="59" spans="1:4" x14ac:dyDescent="0.25">
      <c r="A59" s="2" t="s">
        <v>311</v>
      </c>
      <c r="B59" s="4">
        <v>948</v>
      </c>
      <c r="C59" s="5">
        <v>1260</v>
      </c>
      <c r="D59" s="4" t="s">
        <v>5</v>
      </c>
    </row>
    <row r="60" spans="1:4" x14ac:dyDescent="0.25">
      <c r="A60" s="2" t="s">
        <v>649</v>
      </c>
      <c r="B60" s="4">
        <v>0</v>
      </c>
      <c r="C60" s="4">
        <v>0</v>
      </c>
      <c r="D60" s="4" t="s">
        <v>5</v>
      </c>
    </row>
    <row r="61" spans="1:4" x14ac:dyDescent="0.25">
      <c r="A61" s="2" t="s">
        <v>650</v>
      </c>
      <c r="B61" s="4">
        <v>0</v>
      </c>
      <c r="C61" s="4">
        <v>0</v>
      </c>
      <c r="D61" s="4" t="s">
        <v>5</v>
      </c>
    </row>
    <row r="62" spans="1:4" ht="30" x14ac:dyDescent="0.25">
      <c r="A62" s="2" t="s">
        <v>651</v>
      </c>
      <c r="B62" s="4">
        <v>0</v>
      </c>
      <c r="C62" s="4">
        <v>0</v>
      </c>
      <c r="D62" s="4" t="s">
        <v>5</v>
      </c>
    </row>
    <row r="63" spans="1:4" x14ac:dyDescent="0.25">
      <c r="A63" s="2" t="s">
        <v>316</v>
      </c>
      <c r="B63" s="4">
        <v>0</v>
      </c>
      <c r="C63" s="4">
        <v>0</v>
      </c>
      <c r="D63" s="4" t="s">
        <v>5</v>
      </c>
    </row>
    <row r="64" spans="1:4" x14ac:dyDescent="0.25">
      <c r="A64" s="2" t="s">
        <v>317</v>
      </c>
      <c r="B64" s="4">
        <v>0</v>
      </c>
      <c r="C64" s="4">
        <v>0</v>
      </c>
      <c r="D64" s="4" t="s">
        <v>5</v>
      </c>
    </row>
    <row r="65" spans="1:4" x14ac:dyDescent="0.25">
      <c r="A65" s="2" t="s">
        <v>265</v>
      </c>
      <c r="B65" s="8">
        <v>948</v>
      </c>
      <c r="C65" s="8">
        <v>1260</v>
      </c>
      <c r="D65" s="8">
        <v>1371</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4627</v>
      </c>
      <c r="C4" s="8">
        <v>3854</v>
      </c>
      <c r="D4" s="8">
        <v>12713</v>
      </c>
      <c r="E4" s="8">
        <v>11386</v>
      </c>
    </row>
    <row r="5" spans="1:5" x14ac:dyDescent="0.25">
      <c r="A5" s="2" t="s">
        <v>80</v>
      </c>
      <c r="B5" s="4">
        <v>16</v>
      </c>
      <c r="C5" s="4">
        <v>29</v>
      </c>
      <c r="D5" s="4">
        <v>57</v>
      </c>
      <c r="E5" s="4">
        <v>74</v>
      </c>
    </row>
    <row r="6" spans="1:5" x14ac:dyDescent="0.25">
      <c r="A6" s="2" t="s">
        <v>81</v>
      </c>
      <c r="B6" s="4">
        <v>12</v>
      </c>
      <c r="C6" s="4">
        <v>15</v>
      </c>
      <c r="D6" s="4">
        <v>35</v>
      </c>
      <c r="E6" s="4">
        <v>46</v>
      </c>
    </row>
    <row r="7" spans="1:5" x14ac:dyDescent="0.25">
      <c r="A7" s="2" t="s">
        <v>82</v>
      </c>
      <c r="B7" s="5">
        <v>4655</v>
      </c>
      <c r="C7" s="5">
        <v>3898</v>
      </c>
      <c r="D7" s="5">
        <v>12805</v>
      </c>
      <c r="E7" s="5">
        <v>11506</v>
      </c>
    </row>
    <row r="8" spans="1:5" x14ac:dyDescent="0.25">
      <c r="A8" s="3" t="s">
        <v>83</v>
      </c>
      <c r="B8" s="4" t="s">
        <v>5</v>
      </c>
      <c r="C8" s="4" t="s">
        <v>5</v>
      </c>
      <c r="D8" s="4" t="s">
        <v>5</v>
      </c>
      <c r="E8" s="4" t="s">
        <v>5</v>
      </c>
    </row>
    <row r="9" spans="1:5" x14ac:dyDescent="0.25">
      <c r="A9" s="2" t="s">
        <v>84</v>
      </c>
      <c r="B9" s="4">
        <v>422</v>
      </c>
      <c r="C9" s="4">
        <v>432</v>
      </c>
      <c r="D9" s="5">
        <v>1208</v>
      </c>
      <c r="E9" s="5">
        <v>1371</v>
      </c>
    </row>
    <row r="10" spans="1:5" x14ac:dyDescent="0.25">
      <c r="A10" s="2" t="s">
        <v>50</v>
      </c>
      <c r="B10" s="4">
        <v>26</v>
      </c>
      <c r="C10" s="4">
        <v>40</v>
      </c>
      <c r="D10" s="4">
        <v>83</v>
      </c>
      <c r="E10" s="4">
        <v>125</v>
      </c>
    </row>
    <row r="11" spans="1:5" x14ac:dyDescent="0.25">
      <c r="A11" s="2" t="s">
        <v>51</v>
      </c>
      <c r="B11" s="4">
        <v>49</v>
      </c>
      <c r="C11" s="4">
        <v>14</v>
      </c>
      <c r="D11" s="4">
        <v>90</v>
      </c>
      <c r="E11" s="4">
        <v>53</v>
      </c>
    </row>
    <row r="12" spans="1:5" x14ac:dyDescent="0.25">
      <c r="A12" s="2" t="s">
        <v>85</v>
      </c>
      <c r="B12" s="4">
        <v>497</v>
      </c>
      <c r="C12" s="4">
        <v>486</v>
      </c>
      <c r="D12" s="5">
        <v>1381</v>
      </c>
      <c r="E12" s="5">
        <v>1549</v>
      </c>
    </row>
    <row r="13" spans="1:5" x14ac:dyDescent="0.25">
      <c r="A13" s="2" t="s">
        <v>86</v>
      </c>
      <c r="B13" s="5">
        <v>4158</v>
      </c>
      <c r="C13" s="5">
        <v>3412</v>
      </c>
      <c r="D13" s="5">
        <v>11424</v>
      </c>
      <c r="E13" s="5">
        <v>9957</v>
      </c>
    </row>
    <row r="14" spans="1:5" x14ac:dyDescent="0.25">
      <c r="A14" s="2" t="s">
        <v>87</v>
      </c>
      <c r="B14" s="4">
        <v>140</v>
      </c>
      <c r="C14" s="4">
        <v>308</v>
      </c>
      <c r="D14" s="4">
        <v>666</v>
      </c>
      <c r="E14" s="4">
        <v>650</v>
      </c>
    </row>
    <row r="15" spans="1:5" ht="30" x14ac:dyDescent="0.25">
      <c r="A15" s="2" t="s">
        <v>88</v>
      </c>
      <c r="B15" s="5">
        <v>4018</v>
      </c>
      <c r="C15" s="5">
        <v>3104</v>
      </c>
      <c r="D15" s="5">
        <v>10758</v>
      </c>
      <c r="E15" s="5">
        <v>9307</v>
      </c>
    </row>
    <row r="16" spans="1:5" x14ac:dyDescent="0.25">
      <c r="A16" s="3" t="s">
        <v>89</v>
      </c>
      <c r="B16" s="4" t="s">
        <v>5</v>
      </c>
      <c r="C16" s="4" t="s">
        <v>5</v>
      </c>
      <c r="D16" s="4" t="s">
        <v>5</v>
      </c>
      <c r="E16" s="4" t="s">
        <v>5</v>
      </c>
    </row>
    <row r="17" spans="1:5" x14ac:dyDescent="0.25">
      <c r="A17" s="2" t="s">
        <v>90</v>
      </c>
      <c r="B17" s="4">
        <v>106</v>
      </c>
      <c r="C17" s="4">
        <v>87</v>
      </c>
      <c r="D17" s="4">
        <v>275</v>
      </c>
      <c r="E17" s="4">
        <v>235</v>
      </c>
    </row>
    <row r="18" spans="1:5" x14ac:dyDescent="0.25">
      <c r="A18" s="2" t="s">
        <v>91</v>
      </c>
      <c r="B18" s="4">
        <v>35</v>
      </c>
      <c r="C18" s="4">
        <v>31</v>
      </c>
      <c r="D18" s="4">
        <v>195</v>
      </c>
      <c r="E18" s="4">
        <v>111</v>
      </c>
    </row>
    <row r="19" spans="1:5" ht="30" x14ac:dyDescent="0.25">
      <c r="A19" s="2" t="s">
        <v>92</v>
      </c>
      <c r="B19" s="4">
        <v>0</v>
      </c>
      <c r="C19" s="4">
        <v>0</v>
      </c>
      <c r="D19" s="4">
        <v>-37</v>
      </c>
      <c r="E19" s="4">
        <v>-131</v>
      </c>
    </row>
    <row r="20" spans="1:5" ht="30" x14ac:dyDescent="0.25">
      <c r="A20" s="2" t="s">
        <v>93</v>
      </c>
      <c r="B20" s="4">
        <v>72</v>
      </c>
      <c r="C20" s="4">
        <v>0</v>
      </c>
      <c r="D20" s="4">
        <v>210</v>
      </c>
      <c r="E20" s="4">
        <v>0</v>
      </c>
    </row>
    <row r="21" spans="1:5" x14ac:dyDescent="0.25">
      <c r="A21" s="2" t="s">
        <v>94</v>
      </c>
      <c r="B21" s="4">
        <v>106</v>
      </c>
      <c r="C21" s="4">
        <v>98</v>
      </c>
      <c r="D21" s="4">
        <v>319</v>
      </c>
      <c r="E21" s="4">
        <v>334</v>
      </c>
    </row>
    <row r="22" spans="1:5" x14ac:dyDescent="0.25">
      <c r="A22" s="2" t="s">
        <v>95</v>
      </c>
      <c r="B22" s="4">
        <v>319</v>
      </c>
      <c r="C22" s="4">
        <v>216</v>
      </c>
      <c r="D22" s="4">
        <v>962</v>
      </c>
      <c r="E22" s="4">
        <v>549</v>
      </c>
    </row>
    <row r="23" spans="1:5" x14ac:dyDescent="0.25">
      <c r="A23" s="3" t="s">
        <v>96</v>
      </c>
      <c r="B23" s="4" t="s">
        <v>5</v>
      </c>
      <c r="C23" s="4" t="s">
        <v>5</v>
      </c>
      <c r="D23" s="4" t="s">
        <v>5</v>
      </c>
      <c r="E23" s="4" t="s">
        <v>5</v>
      </c>
    </row>
    <row r="24" spans="1:5" x14ac:dyDescent="0.25">
      <c r="A24" s="2" t="s">
        <v>97</v>
      </c>
      <c r="B24" s="5">
        <v>1905</v>
      </c>
      <c r="C24" s="5">
        <v>1491</v>
      </c>
      <c r="D24" s="5">
        <v>5260</v>
      </c>
      <c r="E24" s="5">
        <v>4291</v>
      </c>
    </row>
    <row r="25" spans="1:5" x14ac:dyDescent="0.25">
      <c r="A25" s="2" t="s">
        <v>98</v>
      </c>
      <c r="B25" s="4">
        <v>406</v>
      </c>
      <c r="C25" s="4">
        <v>381</v>
      </c>
      <c r="D25" s="5">
        <v>1154</v>
      </c>
      <c r="E25" s="5">
        <v>1124</v>
      </c>
    </row>
    <row r="26" spans="1:5" x14ac:dyDescent="0.25">
      <c r="A26" s="2" t="s">
        <v>99</v>
      </c>
      <c r="B26" s="4">
        <v>14</v>
      </c>
      <c r="C26" s="4">
        <v>0</v>
      </c>
      <c r="D26" s="4">
        <v>14</v>
      </c>
      <c r="E26" s="4">
        <v>0</v>
      </c>
    </row>
    <row r="27" spans="1:5" x14ac:dyDescent="0.25">
      <c r="A27" s="2" t="s">
        <v>100</v>
      </c>
      <c r="B27" s="4">
        <v>153</v>
      </c>
      <c r="C27" s="4">
        <v>145</v>
      </c>
      <c r="D27" s="4">
        <v>464</v>
      </c>
      <c r="E27" s="4">
        <v>435</v>
      </c>
    </row>
    <row r="28" spans="1:5" x14ac:dyDescent="0.25">
      <c r="A28" s="2" t="s">
        <v>101</v>
      </c>
      <c r="B28" s="4">
        <v>246</v>
      </c>
      <c r="C28" s="4">
        <v>134</v>
      </c>
      <c r="D28" s="4">
        <v>634</v>
      </c>
      <c r="E28" s="4">
        <v>445</v>
      </c>
    </row>
    <row r="29" spans="1:5" x14ac:dyDescent="0.25">
      <c r="A29" s="2" t="s">
        <v>102</v>
      </c>
      <c r="B29" s="4">
        <v>148</v>
      </c>
      <c r="C29" s="4">
        <v>116</v>
      </c>
      <c r="D29" s="4">
        <v>387</v>
      </c>
      <c r="E29" s="4">
        <v>331</v>
      </c>
    </row>
    <row r="30" spans="1:5" x14ac:dyDescent="0.25">
      <c r="A30" s="2" t="s">
        <v>103</v>
      </c>
      <c r="B30" s="4">
        <v>87</v>
      </c>
      <c r="C30" s="4">
        <v>83</v>
      </c>
      <c r="D30" s="4">
        <v>242</v>
      </c>
      <c r="E30" s="4">
        <v>228</v>
      </c>
    </row>
    <row r="31" spans="1:5" x14ac:dyDescent="0.25">
      <c r="A31" s="2" t="s">
        <v>104</v>
      </c>
      <c r="B31" s="4">
        <v>347</v>
      </c>
      <c r="C31" s="4">
        <v>0</v>
      </c>
      <c r="D31" s="4">
        <v>347</v>
      </c>
      <c r="E31" s="4">
        <v>48</v>
      </c>
    </row>
    <row r="32" spans="1:5" x14ac:dyDescent="0.25">
      <c r="A32" s="2" t="s">
        <v>105</v>
      </c>
      <c r="B32" s="4">
        <v>401</v>
      </c>
      <c r="C32" s="4">
        <v>309</v>
      </c>
      <c r="D32" s="5">
        <v>1006</v>
      </c>
      <c r="E32" s="4">
        <v>941</v>
      </c>
    </row>
    <row r="33" spans="1:5" x14ac:dyDescent="0.25">
      <c r="A33" s="2" t="s">
        <v>106</v>
      </c>
      <c r="B33" s="5">
        <v>3707</v>
      </c>
      <c r="C33" s="5">
        <v>2659</v>
      </c>
      <c r="D33" s="5">
        <v>9508</v>
      </c>
      <c r="E33" s="5">
        <v>7843</v>
      </c>
    </row>
    <row r="34" spans="1:5" x14ac:dyDescent="0.25">
      <c r="A34" s="2" t="s">
        <v>107</v>
      </c>
      <c r="B34" s="4">
        <v>630</v>
      </c>
      <c r="C34" s="4">
        <v>661</v>
      </c>
      <c r="D34" s="5">
        <v>2212</v>
      </c>
      <c r="E34" s="5">
        <v>2013</v>
      </c>
    </row>
    <row r="35" spans="1:5" x14ac:dyDescent="0.25">
      <c r="A35" s="2" t="s">
        <v>108</v>
      </c>
      <c r="B35" s="4">
        <v>223</v>
      </c>
      <c r="C35" s="4">
        <v>273</v>
      </c>
      <c r="D35" s="4">
        <v>808</v>
      </c>
      <c r="E35" s="4">
        <v>831</v>
      </c>
    </row>
    <row r="36" spans="1:5" x14ac:dyDescent="0.25">
      <c r="A36" s="2" t="s">
        <v>109</v>
      </c>
      <c r="B36" s="4">
        <v>407</v>
      </c>
      <c r="C36" s="4">
        <v>388</v>
      </c>
      <c r="D36" s="5">
        <v>1404</v>
      </c>
      <c r="E36" s="5">
        <v>1182</v>
      </c>
    </row>
    <row r="37" spans="1:5" x14ac:dyDescent="0.25">
      <c r="A37" s="2" t="s">
        <v>110</v>
      </c>
      <c r="B37" s="4">
        <v>31</v>
      </c>
      <c r="C37" s="4">
        <v>157</v>
      </c>
      <c r="D37" s="4">
        <v>134</v>
      </c>
      <c r="E37" s="4">
        <v>471</v>
      </c>
    </row>
    <row r="38" spans="1:5" ht="30" x14ac:dyDescent="0.25">
      <c r="A38" s="2" t="s">
        <v>111</v>
      </c>
      <c r="B38" s="8">
        <v>376</v>
      </c>
      <c r="C38" s="8">
        <v>231</v>
      </c>
      <c r="D38" s="8">
        <v>1270</v>
      </c>
      <c r="E38" s="8">
        <v>711</v>
      </c>
    </row>
    <row r="39" spans="1:5" ht="30" x14ac:dyDescent="0.25">
      <c r="A39" s="3" t="s">
        <v>112</v>
      </c>
      <c r="B39" s="4" t="s">
        <v>5</v>
      </c>
      <c r="C39" s="4" t="s">
        <v>5</v>
      </c>
      <c r="D39" s="4" t="s">
        <v>5</v>
      </c>
      <c r="E39" s="4" t="s">
        <v>5</v>
      </c>
    </row>
    <row r="40" spans="1:5" x14ac:dyDescent="0.25">
      <c r="A40" s="2" t="s">
        <v>113</v>
      </c>
      <c r="B40" s="9">
        <v>0.09</v>
      </c>
      <c r="C40" s="9">
        <v>0.06</v>
      </c>
      <c r="D40" s="9">
        <v>0.31</v>
      </c>
      <c r="E40" s="9">
        <v>0.24</v>
      </c>
    </row>
    <row r="41" spans="1:5" x14ac:dyDescent="0.25">
      <c r="A41" s="2" t="s">
        <v>114</v>
      </c>
      <c r="B41" s="9">
        <v>0.09</v>
      </c>
      <c r="C41" s="9">
        <v>0.06</v>
      </c>
      <c r="D41" s="9">
        <v>0.31</v>
      </c>
      <c r="E41" s="9">
        <v>0.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652</v>
      </c>
      <c r="B1" s="1" t="s">
        <v>76</v>
      </c>
      <c r="C1" s="1" t="s">
        <v>1</v>
      </c>
      <c r="D1" s="1" t="s">
        <v>557</v>
      </c>
    </row>
    <row r="2" spans="1:4" ht="30" x14ac:dyDescent="0.25">
      <c r="A2" s="1" t="s">
        <v>27</v>
      </c>
      <c r="B2" s="1" t="s">
        <v>2</v>
      </c>
      <c r="C2" s="1" t="s">
        <v>2</v>
      </c>
      <c r="D2" s="1" t="s">
        <v>28</v>
      </c>
    </row>
    <row r="3" spans="1:4" x14ac:dyDescent="0.25">
      <c r="A3" s="2" t="s">
        <v>653</v>
      </c>
      <c r="B3" s="8">
        <v>6501</v>
      </c>
      <c r="C3" s="8">
        <v>6501</v>
      </c>
      <c r="D3" s="8">
        <v>5576</v>
      </c>
    </row>
    <row r="4" spans="1:4" ht="30" x14ac:dyDescent="0.25">
      <c r="A4" s="2" t="s">
        <v>654</v>
      </c>
      <c r="B4" s="5">
        <v>2922</v>
      </c>
      <c r="C4" s="5">
        <v>2922</v>
      </c>
      <c r="D4" s="5">
        <v>1795</v>
      </c>
    </row>
    <row r="5" spans="1:4" ht="30" x14ac:dyDescent="0.25">
      <c r="A5" s="2" t="s">
        <v>655</v>
      </c>
      <c r="B5" s="5">
        <v>3579</v>
      </c>
      <c r="C5" s="5">
        <v>3579</v>
      </c>
      <c r="D5" s="5">
        <v>3781</v>
      </c>
    </row>
    <row r="6" spans="1:4" x14ac:dyDescent="0.25">
      <c r="A6" s="2" t="s">
        <v>656</v>
      </c>
      <c r="B6" s="5">
        <v>1088</v>
      </c>
      <c r="C6" s="5">
        <v>1088</v>
      </c>
      <c r="D6" s="4">
        <v>564</v>
      </c>
    </row>
    <row r="7" spans="1:4" x14ac:dyDescent="0.25">
      <c r="A7" s="2" t="s">
        <v>657</v>
      </c>
      <c r="B7" s="5">
        <v>6579</v>
      </c>
      <c r="C7" s="5">
        <v>6579</v>
      </c>
      <c r="D7" s="5">
        <v>5826</v>
      </c>
    </row>
    <row r="8" spans="1:4" x14ac:dyDescent="0.25">
      <c r="A8" s="2" t="s">
        <v>327</v>
      </c>
      <c r="B8" s="5">
        <v>7019</v>
      </c>
      <c r="C8" s="5">
        <v>7138</v>
      </c>
      <c r="D8" s="5">
        <v>6924</v>
      </c>
    </row>
    <row r="9" spans="1:4" x14ac:dyDescent="0.25">
      <c r="A9" s="2" t="s">
        <v>328</v>
      </c>
      <c r="B9" s="4">
        <v>81</v>
      </c>
      <c r="C9" s="4">
        <v>283</v>
      </c>
      <c r="D9" s="4">
        <v>341</v>
      </c>
    </row>
    <row r="10" spans="1:4" x14ac:dyDescent="0.25">
      <c r="A10" s="2" t="s">
        <v>585</v>
      </c>
      <c r="B10" s="4" t="s">
        <v>5</v>
      </c>
      <c r="C10" s="4" t="s">
        <v>5</v>
      </c>
      <c r="D10" s="4" t="s">
        <v>5</v>
      </c>
    </row>
    <row r="11" spans="1:4" x14ac:dyDescent="0.25">
      <c r="A11" s="2" t="s">
        <v>653</v>
      </c>
      <c r="B11" s="4">
        <v>0</v>
      </c>
      <c r="C11" s="4">
        <v>0</v>
      </c>
      <c r="D11" s="4">
        <v>432</v>
      </c>
    </row>
    <row r="12" spans="1:4" ht="30" x14ac:dyDescent="0.25">
      <c r="A12" s="2" t="s">
        <v>654</v>
      </c>
      <c r="B12" s="4">
        <v>0</v>
      </c>
      <c r="C12" s="4">
        <v>0</v>
      </c>
      <c r="D12" s="4">
        <v>432</v>
      </c>
    </row>
    <row r="13" spans="1:4" ht="30" x14ac:dyDescent="0.25">
      <c r="A13" s="2" t="s">
        <v>655</v>
      </c>
      <c r="B13" s="4">
        <v>0</v>
      </c>
      <c r="C13" s="4">
        <v>0</v>
      </c>
      <c r="D13" s="4">
        <v>0</v>
      </c>
    </row>
    <row r="14" spans="1:4" x14ac:dyDescent="0.25">
      <c r="A14" s="2" t="s">
        <v>656</v>
      </c>
      <c r="B14" s="4">
        <v>0</v>
      </c>
      <c r="C14" s="4">
        <v>0</v>
      </c>
      <c r="D14" s="4">
        <v>21</v>
      </c>
    </row>
    <row r="15" spans="1:4" x14ac:dyDescent="0.25">
      <c r="A15" s="2" t="s">
        <v>657</v>
      </c>
      <c r="B15" s="4">
        <v>0</v>
      </c>
      <c r="C15" s="4">
        <v>0</v>
      </c>
      <c r="D15" s="4">
        <v>432</v>
      </c>
    </row>
    <row r="16" spans="1:4" x14ac:dyDescent="0.25">
      <c r="A16" s="2" t="s">
        <v>327</v>
      </c>
      <c r="B16" s="4">
        <v>0</v>
      </c>
      <c r="C16" s="4">
        <v>0</v>
      </c>
      <c r="D16" s="4">
        <v>439</v>
      </c>
    </row>
    <row r="17" spans="1:4" x14ac:dyDescent="0.25">
      <c r="A17" s="2" t="s">
        <v>328</v>
      </c>
      <c r="B17" s="4">
        <v>0</v>
      </c>
      <c r="C17" s="4">
        <v>0</v>
      </c>
      <c r="D17" s="4">
        <v>18</v>
      </c>
    </row>
    <row r="18" spans="1:4" x14ac:dyDescent="0.25">
      <c r="A18" s="2" t="s">
        <v>586</v>
      </c>
      <c r="B18" s="4" t="s">
        <v>5</v>
      </c>
      <c r="C18" s="4" t="s">
        <v>5</v>
      </c>
      <c r="D18" s="4" t="s">
        <v>5</v>
      </c>
    </row>
    <row r="19" spans="1:4" x14ac:dyDescent="0.25">
      <c r="A19" s="2" t="s">
        <v>653</v>
      </c>
      <c r="B19" s="4">
        <v>0</v>
      </c>
      <c r="C19" s="4">
        <v>0</v>
      </c>
      <c r="D19" s="4">
        <v>442</v>
      </c>
    </row>
    <row r="20" spans="1:4" ht="30" x14ac:dyDescent="0.25">
      <c r="A20" s="2" t="s">
        <v>654</v>
      </c>
      <c r="B20" s="4">
        <v>0</v>
      </c>
      <c r="C20" s="4">
        <v>0</v>
      </c>
      <c r="D20" s="4">
        <v>442</v>
      </c>
    </row>
    <row r="21" spans="1:4" ht="30" x14ac:dyDescent="0.25">
      <c r="A21" s="2" t="s">
        <v>655</v>
      </c>
      <c r="B21" s="4">
        <v>0</v>
      </c>
      <c r="C21" s="4">
        <v>0</v>
      </c>
      <c r="D21" s="4">
        <v>0</v>
      </c>
    </row>
    <row r="22" spans="1:4" x14ac:dyDescent="0.25">
      <c r="A22" s="2" t="s">
        <v>656</v>
      </c>
      <c r="B22" s="4">
        <v>0</v>
      </c>
      <c r="C22" s="4">
        <v>0</v>
      </c>
      <c r="D22" s="4">
        <v>138</v>
      </c>
    </row>
    <row r="23" spans="1:4" x14ac:dyDescent="0.25">
      <c r="A23" s="2" t="s">
        <v>657</v>
      </c>
      <c r="B23" s="4">
        <v>0</v>
      </c>
      <c r="C23" s="4">
        <v>0</v>
      </c>
      <c r="D23" s="4">
        <v>442</v>
      </c>
    </row>
    <row r="24" spans="1:4" x14ac:dyDescent="0.25">
      <c r="A24" s="2" t="s">
        <v>327</v>
      </c>
      <c r="B24" s="4">
        <v>0</v>
      </c>
      <c r="C24" s="4">
        <v>0</v>
      </c>
      <c r="D24" s="4">
        <v>444</v>
      </c>
    </row>
    <row r="25" spans="1:4" x14ac:dyDescent="0.25">
      <c r="A25" s="2" t="s">
        <v>328</v>
      </c>
      <c r="B25" s="4">
        <v>0</v>
      </c>
      <c r="C25" s="4">
        <v>0</v>
      </c>
      <c r="D25" s="4">
        <v>15</v>
      </c>
    </row>
    <row r="26" spans="1:4" x14ac:dyDescent="0.25">
      <c r="A26" s="2" t="s">
        <v>587</v>
      </c>
      <c r="B26" s="4" t="s">
        <v>5</v>
      </c>
      <c r="C26" s="4" t="s">
        <v>5</v>
      </c>
      <c r="D26" s="4" t="s">
        <v>5</v>
      </c>
    </row>
    <row r="27" spans="1:4" x14ac:dyDescent="0.25">
      <c r="A27" s="2" t="s">
        <v>653</v>
      </c>
      <c r="B27" s="4">
        <v>0</v>
      </c>
      <c r="C27" s="4">
        <v>0</v>
      </c>
      <c r="D27" s="4">
        <v>0</v>
      </c>
    </row>
    <row r="28" spans="1:4" ht="30" x14ac:dyDescent="0.25">
      <c r="A28" s="2" t="s">
        <v>654</v>
      </c>
      <c r="B28" s="4">
        <v>0</v>
      </c>
      <c r="C28" s="4">
        <v>0</v>
      </c>
      <c r="D28" s="4">
        <v>0</v>
      </c>
    </row>
    <row r="29" spans="1:4" ht="30" x14ac:dyDescent="0.25">
      <c r="A29" s="2" t="s">
        <v>655</v>
      </c>
      <c r="B29" s="4">
        <v>0</v>
      </c>
      <c r="C29" s="4">
        <v>0</v>
      </c>
      <c r="D29" s="4">
        <v>0</v>
      </c>
    </row>
    <row r="30" spans="1:4" x14ac:dyDescent="0.25">
      <c r="A30" s="2" t="s">
        <v>656</v>
      </c>
      <c r="B30" s="4">
        <v>0</v>
      </c>
      <c r="C30" s="4">
        <v>0</v>
      </c>
      <c r="D30" s="4">
        <v>0</v>
      </c>
    </row>
    <row r="31" spans="1:4" x14ac:dyDescent="0.25">
      <c r="A31" s="2" t="s">
        <v>657</v>
      </c>
      <c r="B31" s="4">
        <v>0</v>
      </c>
      <c r="C31" s="4">
        <v>0</v>
      </c>
      <c r="D31" s="4">
        <v>0</v>
      </c>
    </row>
    <row r="32" spans="1:4" x14ac:dyDescent="0.25">
      <c r="A32" s="2" t="s">
        <v>327</v>
      </c>
      <c r="B32" s="4">
        <v>0</v>
      </c>
      <c r="C32" s="4">
        <v>0</v>
      </c>
      <c r="D32" s="4">
        <v>0</v>
      </c>
    </row>
    <row r="33" spans="1:4" x14ac:dyDescent="0.25">
      <c r="A33" s="2" t="s">
        <v>328</v>
      </c>
      <c r="B33" s="4">
        <v>0</v>
      </c>
      <c r="C33" s="4">
        <v>0</v>
      </c>
      <c r="D33" s="4">
        <v>0</v>
      </c>
    </row>
    <row r="34" spans="1:4" ht="30" x14ac:dyDescent="0.25">
      <c r="A34" s="2" t="s">
        <v>589</v>
      </c>
      <c r="B34" s="4" t="s">
        <v>5</v>
      </c>
      <c r="C34" s="4" t="s">
        <v>5</v>
      </c>
      <c r="D34" s="4" t="s">
        <v>5</v>
      </c>
    </row>
    <row r="35" spans="1:4" x14ac:dyDescent="0.25">
      <c r="A35" s="2" t="s">
        <v>653</v>
      </c>
      <c r="B35" s="4">
        <v>0</v>
      </c>
      <c r="C35" s="4">
        <v>0</v>
      </c>
      <c r="D35" s="4">
        <v>0</v>
      </c>
    </row>
    <row r="36" spans="1:4" ht="30" x14ac:dyDescent="0.25">
      <c r="A36" s="2" t="s">
        <v>654</v>
      </c>
      <c r="B36" s="4">
        <v>0</v>
      </c>
      <c r="C36" s="4">
        <v>0</v>
      </c>
      <c r="D36" s="4">
        <v>0</v>
      </c>
    </row>
    <row r="37" spans="1:4" ht="30" x14ac:dyDescent="0.25">
      <c r="A37" s="2" t="s">
        <v>655</v>
      </c>
      <c r="B37" s="4">
        <v>0</v>
      </c>
      <c r="C37" s="4">
        <v>0</v>
      </c>
      <c r="D37" s="4">
        <v>0</v>
      </c>
    </row>
    <row r="38" spans="1:4" x14ac:dyDescent="0.25">
      <c r="A38" s="2" t="s">
        <v>656</v>
      </c>
      <c r="B38" s="4">
        <v>0</v>
      </c>
      <c r="C38" s="4">
        <v>0</v>
      </c>
      <c r="D38" s="4">
        <v>0</v>
      </c>
    </row>
    <row r="39" spans="1:4" x14ac:dyDescent="0.25">
      <c r="A39" s="2" t="s">
        <v>657</v>
      </c>
      <c r="B39" s="4">
        <v>0</v>
      </c>
      <c r="C39" s="4">
        <v>0</v>
      </c>
      <c r="D39" s="4">
        <v>0</v>
      </c>
    </row>
    <row r="40" spans="1:4" x14ac:dyDescent="0.25">
      <c r="A40" s="2" t="s">
        <v>327</v>
      </c>
      <c r="B40" s="4">
        <v>0</v>
      </c>
      <c r="C40" s="4">
        <v>0</v>
      </c>
      <c r="D40" s="4">
        <v>0</v>
      </c>
    </row>
    <row r="41" spans="1:4" x14ac:dyDescent="0.25">
      <c r="A41" s="2" t="s">
        <v>328</v>
      </c>
      <c r="B41" s="4">
        <v>0</v>
      </c>
      <c r="C41" s="4">
        <v>0</v>
      </c>
      <c r="D41" s="4">
        <v>0</v>
      </c>
    </row>
    <row r="42" spans="1:4" ht="30" x14ac:dyDescent="0.25">
      <c r="A42" s="2" t="s">
        <v>590</v>
      </c>
      <c r="B42" s="4" t="s">
        <v>5</v>
      </c>
      <c r="C42" s="4" t="s">
        <v>5</v>
      </c>
      <c r="D42" s="4" t="s">
        <v>5</v>
      </c>
    </row>
    <row r="43" spans="1:4" x14ac:dyDescent="0.25">
      <c r="A43" s="2" t="s">
        <v>653</v>
      </c>
      <c r="B43" s="5">
        <v>3098</v>
      </c>
      <c r="C43" s="5">
        <v>3098</v>
      </c>
      <c r="D43" s="5">
        <v>3134</v>
      </c>
    </row>
    <row r="44" spans="1:4" ht="30" x14ac:dyDescent="0.25">
      <c r="A44" s="2" t="s">
        <v>654</v>
      </c>
      <c r="B44" s="4">
        <v>373</v>
      </c>
      <c r="C44" s="4">
        <v>373</v>
      </c>
      <c r="D44" s="4">
        <v>381</v>
      </c>
    </row>
    <row r="45" spans="1:4" ht="30" x14ac:dyDescent="0.25">
      <c r="A45" s="2" t="s">
        <v>655</v>
      </c>
      <c r="B45" s="5">
        <v>2725</v>
      </c>
      <c r="C45" s="5">
        <v>2725</v>
      </c>
      <c r="D45" s="5">
        <v>2753</v>
      </c>
    </row>
    <row r="46" spans="1:4" x14ac:dyDescent="0.25">
      <c r="A46" s="2" t="s">
        <v>656</v>
      </c>
      <c r="B46" s="4">
        <v>373</v>
      </c>
      <c r="C46" s="4">
        <v>373</v>
      </c>
      <c r="D46" s="4">
        <v>148</v>
      </c>
    </row>
    <row r="47" spans="1:4" x14ac:dyDescent="0.25">
      <c r="A47" s="2" t="s">
        <v>657</v>
      </c>
      <c r="B47" s="5">
        <v>3161</v>
      </c>
      <c r="C47" s="5">
        <v>3161</v>
      </c>
      <c r="D47" s="5">
        <v>3372</v>
      </c>
    </row>
    <row r="48" spans="1:4" x14ac:dyDescent="0.25">
      <c r="A48" s="2" t="s">
        <v>327</v>
      </c>
      <c r="B48" s="5">
        <v>3483</v>
      </c>
      <c r="C48" s="5">
        <v>3489</v>
      </c>
      <c r="D48" s="5">
        <v>4225</v>
      </c>
    </row>
    <row r="49" spans="1:4" x14ac:dyDescent="0.25">
      <c r="A49" s="2" t="s">
        <v>328</v>
      </c>
      <c r="B49" s="4">
        <v>73</v>
      </c>
      <c r="C49" s="4">
        <v>185</v>
      </c>
      <c r="D49" s="4">
        <v>211</v>
      </c>
    </row>
    <row r="50" spans="1:4" x14ac:dyDescent="0.25">
      <c r="A50" s="2" t="s">
        <v>639</v>
      </c>
      <c r="B50" s="4" t="s">
        <v>5</v>
      </c>
      <c r="C50" s="4" t="s">
        <v>5</v>
      </c>
      <c r="D50" s="4" t="s">
        <v>5</v>
      </c>
    </row>
    <row r="51" spans="1:4" x14ac:dyDescent="0.25">
      <c r="A51" s="2" t="s">
        <v>653</v>
      </c>
      <c r="B51" s="5">
        <v>3403</v>
      </c>
      <c r="C51" s="5">
        <v>3403</v>
      </c>
      <c r="D51" s="5">
        <v>1568</v>
      </c>
    </row>
    <row r="52" spans="1:4" ht="30" x14ac:dyDescent="0.25">
      <c r="A52" s="2" t="s">
        <v>654</v>
      </c>
      <c r="B52" s="5">
        <v>2549</v>
      </c>
      <c r="C52" s="5">
        <v>2549</v>
      </c>
      <c r="D52" s="4">
        <v>540</v>
      </c>
    </row>
    <row r="53" spans="1:4" ht="30" x14ac:dyDescent="0.25">
      <c r="A53" s="2" t="s">
        <v>655</v>
      </c>
      <c r="B53" s="4">
        <v>854</v>
      </c>
      <c r="C53" s="4">
        <v>854</v>
      </c>
      <c r="D53" s="5">
        <v>1028</v>
      </c>
    </row>
    <row r="54" spans="1:4" x14ac:dyDescent="0.25">
      <c r="A54" s="2" t="s">
        <v>656</v>
      </c>
      <c r="B54" s="4">
        <v>715</v>
      </c>
      <c r="C54" s="4">
        <v>715</v>
      </c>
      <c r="D54" s="4">
        <v>257</v>
      </c>
    </row>
    <row r="55" spans="1:4" x14ac:dyDescent="0.25">
      <c r="A55" s="2" t="s">
        <v>657</v>
      </c>
      <c r="B55" s="5">
        <v>3418</v>
      </c>
      <c r="C55" s="5">
        <v>3418</v>
      </c>
      <c r="D55" s="5">
        <v>1580</v>
      </c>
    </row>
    <row r="56" spans="1:4" x14ac:dyDescent="0.25">
      <c r="A56" s="2" t="s">
        <v>327</v>
      </c>
      <c r="B56" s="5">
        <v>3536</v>
      </c>
      <c r="C56" s="5">
        <v>3649</v>
      </c>
      <c r="D56" s="5">
        <v>1809</v>
      </c>
    </row>
    <row r="57" spans="1:4" x14ac:dyDescent="0.25">
      <c r="A57" s="2" t="s">
        <v>328</v>
      </c>
      <c r="B57" s="4">
        <v>8</v>
      </c>
      <c r="C57" s="4">
        <v>98</v>
      </c>
      <c r="D57" s="4">
        <v>96</v>
      </c>
    </row>
    <row r="58" spans="1:4" x14ac:dyDescent="0.25">
      <c r="A58" s="2" t="s">
        <v>594</v>
      </c>
      <c r="B58" s="4" t="s">
        <v>5</v>
      </c>
      <c r="C58" s="4" t="s">
        <v>5</v>
      </c>
      <c r="D58" s="4" t="s">
        <v>5</v>
      </c>
    </row>
    <row r="59" spans="1:4" x14ac:dyDescent="0.25">
      <c r="A59" s="2" t="s">
        <v>653</v>
      </c>
      <c r="B59" s="4">
        <v>0</v>
      </c>
      <c r="C59" s="4">
        <v>0</v>
      </c>
      <c r="D59" s="4">
        <v>0</v>
      </c>
    </row>
    <row r="60" spans="1:4" ht="30" x14ac:dyDescent="0.25">
      <c r="A60" s="2" t="s">
        <v>654</v>
      </c>
      <c r="B60" s="4">
        <v>0</v>
      </c>
      <c r="C60" s="4">
        <v>0</v>
      </c>
      <c r="D60" s="4">
        <v>0</v>
      </c>
    </row>
    <row r="61" spans="1:4" ht="30" x14ac:dyDescent="0.25">
      <c r="A61" s="2" t="s">
        <v>655</v>
      </c>
      <c r="B61" s="4">
        <v>0</v>
      </c>
      <c r="C61" s="4">
        <v>0</v>
      </c>
      <c r="D61" s="4">
        <v>0</v>
      </c>
    </row>
    <row r="62" spans="1:4" x14ac:dyDescent="0.25">
      <c r="A62" s="2" t="s">
        <v>656</v>
      </c>
      <c r="B62" s="4">
        <v>0</v>
      </c>
      <c r="C62" s="4">
        <v>0</v>
      </c>
      <c r="D62" s="4">
        <v>0</v>
      </c>
    </row>
    <row r="63" spans="1:4" x14ac:dyDescent="0.25">
      <c r="A63" s="2" t="s">
        <v>657</v>
      </c>
      <c r="B63" s="4">
        <v>0</v>
      </c>
      <c r="C63" s="4">
        <v>0</v>
      </c>
      <c r="D63" s="4">
        <v>0</v>
      </c>
    </row>
    <row r="64" spans="1:4" x14ac:dyDescent="0.25">
      <c r="A64" s="2" t="s">
        <v>327</v>
      </c>
      <c r="B64" s="4">
        <v>0</v>
      </c>
      <c r="C64" s="4">
        <v>0</v>
      </c>
      <c r="D64" s="4">
        <v>7</v>
      </c>
    </row>
    <row r="65" spans="1:4" x14ac:dyDescent="0.25">
      <c r="A65" s="2" t="s">
        <v>328</v>
      </c>
      <c r="B65" s="8">
        <v>0</v>
      </c>
      <c r="C65" s="8">
        <v>0</v>
      </c>
      <c r="D65" s="8">
        <v>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58</v>
      </c>
      <c r="B1" s="1" t="s">
        <v>1</v>
      </c>
      <c r="C1" s="1" t="s">
        <v>557</v>
      </c>
    </row>
    <row r="2" spans="1:3" ht="30" x14ac:dyDescent="0.25">
      <c r="A2" s="1" t="s">
        <v>27</v>
      </c>
      <c r="B2" s="1" t="s">
        <v>2</v>
      </c>
      <c r="C2" s="1" t="s">
        <v>28</v>
      </c>
    </row>
    <row r="3" spans="1:3" x14ac:dyDescent="0.25">
      <c r="A3" s="2" t="s">
        <v>659</v>
      </c>
      <c r="B3" s="4">
        <v>7</v>
      </c>
      <c r="C3" s="4">
        <v>7</v>
      </c>
    </row>
    <row r="4" spans="1:3" x14ac:dyDescent="0.25">
      <c r="A4" s="2" t="s">
        <v>660</v>
      </c>
      <c r="B4" s="8">
        <v>1248</v>
      </c>
      <c r="C4" s="8">
        <v>1284</v>
      </c>
    </row>
    <row r="5" spans="1:3" x14ac:dyDescent="0.25">
      <c r="A5" s="2" t="s">
        <v>659</v>
      </c>
      <c r="B5" s="4">
        <v>0</v>
      </c>
      <c r="C5" s="4">
        <v>0</v>
      </c>
    </row>
    <row r="6" spans="1:3" x14ac:dyDescent="0.25">
      <c r="A6" s="2" t="s">
        <v>661</v>
      </c>
      <c r="B6" s="4">
        <v>0</v>
      </c>
      <c r="C6" s="4">
        <v>0</v>
      </c>
    </row>
    <row r="7" spans="1:3" x14ac:dyDescent="0.25">
      <c r="A7" s="2" t="s">
        <v>352</v>
      </c>
      <c r="B7" s="5">
        <v>1248</v>
      </c>
      <c r="C7" s="5">
        <v>1284</v>
      </c>
    </row>
    <row r="8" spans="1:3" ht="30" x14ac:dyDescent="0.25">
      <c r="A8" s="2" t="s">
        <v>662</v>
      </c>
      <c r="B8" s="4" t="s">
        <v>5</v>
      </c>
      <c r="C8" s="4" t="s">
        <v>5</v>
      </c>
    </row>
    <row r="9" spans="1:3" x14ac:dyDescent="0.25">
      <c r="A9" s="2" t="s">
        <v>659</v>
      </c>
      <c r="B9" s="4">
        <v>1</v>
      </c>
      <c r="C9" s="4">
        <v>1</v>
      </c>
    </row>
    <row r="10" spans="1:3" x14ac:dyDescent="0.25">
      <c r="A10" s="2" t="s">
        <v>660</v>
      </c>
      <c r="B10" s="4">
        <v>373</v>
      </c>
      <c r="C10" s="4">
        <v>381</v>
      </c>
    </row>
    <row r="11" spans="1:3" x14ac:dyDescent="0.25">
      <c r="A11" s="2" t="s">
        <v>659</v>
      </c>
      <c r="B11" s="4">
        <v>0</v>
      </c>
      <c r="C11" s="4">
        <v>0</v>
      </c>
    </row>
    <row r="12" spans="1:3" x14ac:dyDescent="0.25">
      <c r="A12" s="2" t="s">
        <v>661</v>
      </c>
      <c r="B12" s="4">
        <v>0</v>
      </c>
      <c r="C12" s="4">
        <v>0</v>
      </c>
    </row>
    <row r="13" spans="1:3" x14ac:dyDescent="0.25">
      <c r="A13" s="2" t="s">
        <v>352</v>
      </c>
      <c r="B13" s="4">
        <v>373</v>
      </c>
      <c r="C13" s="4">
        <v>381</v>
      </c>
    </row>
    <row r="14" spans="1:3" x14ac:dyDescent="0.25">
      <c r="A14" s="2" t="s">
        <v>593</v>
      </c>
      <c r="B14" s="4" t="s">
        <v>5</v>
      </c>
      <c r="C14" s="4" t="s">
        <v>5</v>
      </c>
    </row>
    <row r="15" spans="1:3" x14ac:dyDescent="0.25">
      <c r="A15" s="2" t="s">
        <v>659</v>
      </c>
      <c r="B15" s="4">
        <v>6</v>
      </c>
      <c r="C15" s="4">
        <v>6</v>
      </c>
    </row>
    <row r="16" spans="1:3" x14ac:dyDescent="0.25">
      <c r="A16" s="2" t="s">
        <v>660</v>
      </c>
      <c r="B16" s="4">
        <v>875</v>
      </c>
      <c r="C16" s="4">
        <v>903</v>
      </c>
    </row>
    <row r="17" spans="1:3" x14ac:dyDescent="0.25">
      <c r="A17" s="2" t="s">
        <v>659</v>
      </c>
      <c r="B17" s="4">
        <v>0</v>
      </c>
      <c r="C17" s="4">
        <v>0</v>
      </c>
    </row>
    <row r="18" spans="1:3" x14ac:dyDescent="0.25">
      <c r="A18" s="2" t="s">
        <v>661</v>
      </c>
      <c r="B18" s="4">
        <v>0</v>
      </c>
      <c r="C18" s="4">
        <v>0</v>
      </c>
    </row>
    <row r="19" spans="1:3" x14ac:dyDescent="0.25">
      <c r="A19" s="2" t="s">
        <v>352</v>
      </c>
      <c r="B19" s="8">
        <v>875</v>
      </c>
      <c r="C19" s="8">
        <v>90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7" t="s">
        <v>2</v>
      </c>
      <c r="C1" s="7" t="s">
        <v>28</v>
      </c>
    </row>
    <row r="2" spans="1:3" ht="30" x14ac:dyDescent="0.25">
      <c r="A2" s="1" t="s">
        <v>27</v>
      </c>
      <c r="B2" s="7"/>
      <c r="C2" s="7"/>
    </row>
    <row r="3" spans="1:3" ht="30" x14ac:dyDescent="0.25">
      <c r="A3" s="2" t="s">
        <v>664</v>
      </c>
      <c r="B3" s="8">
        <v>1248</v>
      </c>
      <c r="C3" s="8">
        <v>1284</v>
      </c>
    </row>
    <row r="4" spans="1:3" x14ac:dyDescent="0.25">
      <c r="A4" s="2" t="s">
        <v>593</v>
      </c>
      <c r="B4" s="4" t="s">
        <v>5</v>
      </c>
      <c r="C4" s="4" t="s">
        <v>5</v>
      </c>
    </row>
    <row r="5" spans="1:3" ht="30" x14ac:dyDescent="0.25">
      <c r="A5" s="2" t="s">
        <v>664</v>
      </c>
      <c r="B5" s="5">
        <v>1248</v>
      </c>
      <c r="C5" s="5">
        <v>1284</v>
      </c>
    </row>
    <row r="6" spans="1:3" ht="30" x14ac:dyDescent="0.25">
      <c r="A6" s="2" t="s">
        <v>665</v>
      </c>
      <c r="B6" s="4" t="s">
        <v>5</v>
      </c>
      <c r="C6" s="4" t="s">
        <v>5</v>
      </c>
    </row>
    <row r="7" spans="1:3" ht="30" x14ac:dyDescent="0.25">
      <c r="A7" s="2" t="s">
        <v>664</v>
      </c>
      <c r="B7" s="4">
        <v>0</v>
      </c>
      <c r="C7" s="4">
        <v>0</v>
      </c>
    </row>
    <row r="8" spans="1:3" ht="30" x14ac:dyDescent="0.25">
      <c r="A8" s="2" t="s">
        <v>666</v>
      </c>
      <c r="B8" s="4" t="s">
        <v>5</v>
      </c>
      <c r="C8" s="4" t="s">
        <v>5</v>
      </c>
    </row>
    <row r="9" spans="1:3" ht="30" x14ac:dyDescent="0.25">
      <c r="A9" s="2" t="s">
        <v>664</v>
      </c>
      <c r="B9" s="4">
        <v>0</v>
      </c>
      <c r="C9" s="4">
        <v>0</v>
      </c>
    </row>
    <row r="10" spans="1:3" ht="30" x14ac:dyDescent="0.25">
      <c r="A10" s="2" t="s">
        <v>667</v>
      </c>
      <c r="B10" s="4" t="s">
        <v>5</v>
      </c>
      <c r="C10" s="4" t="s">
        <v>5</v>
      </c>
    </row>
    <row r="11" spans="1:3" ht="30" x14ac:dyDescent="0.25">
      <c r="A11" s="2" t="s">
        <v>664</v>
      </c>
      <c r="B11" s="5">
        <v>1248</v>
      </c>
      <c r="C11" s="5">
        <v>1284</v>
      </c>
    </row>
    <row r="12" spans="1:3" ht="30" x14ac:dyDescent="0.25">
      <c r="A12" s="2" t="s">
        <v>668</v>
      </c>
      <c r="B12" s="4" t="s">
        <v>5</v>
      </c>
      <c r="C12" s="4" t="s">
        <v>5</v>
      </c>
    </row>
    <row r="13" spans="1:3" ht="30" x14ac:dyDescent="0.25">
      <c r="A13" s="2" t="s">
        <v>664</v>
      </c>
      <c r="B13" s="4">
        <v>0</v>
      </c>
      <c r="C13" s="4">
        <v>0</v>
      </c>
    </row>
    <row r="14" spans="1:3" ht="30" x14ac:dyDescent="0.25">
      <c r="A14" s="2" t="s">
        <v>669</v>
      </c>
      <c r="B14" s="4" t="s">
        <v>5</v>
      </c>
      <c r="C14" s="4" t="s">
        <v>5</v>
      </c>
    </row>
    <row r="15" spans="1:3" ht="30" x14ac:dyDescent="0.25">
      <c r="A15" s="2" t="s">
        <v>664</v>
      </c>
      <c r="B15" s="5">
        <v>1248</v>
      </c>
      <c r="C15" s="5">
        <v>1284</v>
      </c>
    </row>
    <row r="16" spans="1:3" ht="45" x14ac:dyDescent="0.25">
      <c r="A16" s="2" t="s">
        <v>670</v>
      </c>
      <c r="B16" s="4" t="s">
        <v>5</v>
      </c>
      <c r="C16" s="4" t="s">
        <v>5</v>
      </c>
    </row>
    <row r="17" spans="1:3" ht="30" x14ac:dyDescent="0.25">
      <c r="A17" s="2" t="s">
        <v>664</v>
      </c>
      <c r="B17" s="5">
        <v>1248</v>
      </c>
      <c r="C17" s="5">
        <v>1284</v>
      </c>
    </row>
    <row r="18" spans="1:3" ht="45" x14ac:dyDescent="0.25">
      <c r="A18" s="2" t="s">
        <v>671</v>
      </c>
      <c r="B18" s="4" t="s">
        <v>5</v>
      </c>
      <c r="C18" s="4" t="s">
        <v>5</v>
      </c>
    </row>
    <row r="19" spans="1:3" ht="30" x14ac:dyDescent="0.25">
      <c r="A19" s="2" t="s">
        <v>664</v>
      </c>
      <c r="B19" s="4">
        <v>0</v>
      </c>
      <c r="C19" s="4">
        <v>0</v>
      </c>
    </row>
    <row r="20" spans="1:3" ht="45" x14ac:dyDescent="0.25">
      <c r="A20" s="2" t="s">
        <v>672</v>
      </c>
      <c r="B20" s="4" t="s">
        <v>5</v>
      </c>
      <c r="C20" s="4" t="s">
        <v>5</v>
      </c>
    </row>
    <row r="21" spans="1:3" ht="30" x14ac:dyDescent="0.25">
      <c r="A21" s="2" t="s">
        <v>664</v>
      </c>
      <c r="B21" s="4">
        <v>0</v>
      </c>
      <c r="C21" s="4">
        <v>0</v>
      </c>
    </row>
    <row r="22" spans="1:3" ht="45" x14ac:dyDescent="0.25">
      <c r="A22" s="2" t="s">
        <v>673</v>
      </c>
      <c r="B22" s="4" t="s">
        <v>5</v>
      </c>
      <c r="C22" s="4" t="s">
        <v>5</v>
      </c>
    </row>
    <row r="23" spans="1:3" ht="30" x14ac:dyDescent="0.25">
      <c r="A23" s="2" t="s">
        <v>664</v>
      </c>
      <c r="B23" s="5">
        <v>1248</v>
      </c>
      <c r="C23" s="5">
        <v>1284</v>
      </c>
    </row>
    <row r="24" spans="1:3" ht="60" x14ac:dyDescent="0.25">
      <c r="A24" s="2" t="s">
        <v>674</v>
      </c>
      <c r="B24" s="4" t="s">
        <v>5</v>
      </c>
      <c r="C24" s="4" t="s">
        <v>5</v>
      </c>
    </row>
    <row r="25" spans="1:3" ht="30" x14ac:dyDescent="0.25">
      <c r="A25" s="2" t="s">
        <v>664</v>
      </c>
      <c r="B25" s="4">
        <v>0</v>
      </c>
      <c r="C25" s="4">
        <v>0</v>
      </c>
    </row>
    <row r="26" spans="1:3" ht="30" x14ac:dyDescent="0.25">
      <c r="A26" s="2" t="s">
        <v>675</v>
      </c>
      <c r="B26" s="4" t="s">
        <v>5</v>
      </c>
      <c r="C26" s="4" t="s">
        <v>5</v>
      </c>
    </row>
    <row r="27" spans="1:3" ht="30" x14ac:dyDescent="0.25">
      <c r="A27" s="2" t="s">
        <v>664</v>
      </c>
      <c r="B27" s="4">
        <v>0</v>
      </c>
      <c r="C27" s="4">
        <v>0</v>
      </c>
    </row>
    <row r="28" spans="1:3" ht="45" x14ac:dyDescent="0.25">
      <c r="A28" s="2" t="s">
        <v>676</v>
      </c>
      <c r="B28" s="4" t="s">
        <v>5</v>
      </c>
      <c r="C28" s="4" t="s">
        <v>5</v>
      </c>
    </row>
    <row r="29" spans="1:3" ht="30" x14ac:dyDescent="0.25">
      <c r="A29" s="2" t="s">
        <v>664</v>
      </c>
      <c r="B29" s="4">
        <v>0</v>
      </c>
      <c r="C29" s="4">
        <v>0</v>
      </c>
    </row>
    <row r="30" spans="1:3" ht="45" x14ac:dyDescent="0.25">
      <c r="A30" s="2" t="s">
        <v>677</v>
      </c>
      <c r="B30" s="4" t="s">
        <v>5</v>
      </c>
      <c r="C30" s="4" t="s">
        <v>5</v>
      </c>
    </row>
    <row r="31" spans="1:3" ht="30" x14ac:dyDescent="0.25">
      <c r="A31" s="2" t="s">
        <v>664</v>
      </c>
      <c r="B31" s="4">
        <v>0</v>
      </c>
      <c r="C31" s="4">
        <v>0</v>
      </c>
    </row>
    <row r="32" spans="1:3" ht="45" x14ac:dyDescent="0.25">
      <c r="A32" s="2" t="s">
        <v>678</v>
      </c>
      <c r="B32" s="4" t="s">
        <v>5</v>
      </c>
      <c r="C32" s="4" t="s">
        <v>5</v>
      </c>
    </row>
    <row r="33" spans="1:3" ht="30" x14ac:dyDescent="0.25">
      <c r="A33" s="2" t="s">
        <v>664</v>
      </c>
      <c r="B33" s="4">
        <v>0</v>
      </c>
      <c r="C33" s="4">
        <v>0</v>
      </c>
    </row>
    <row r="34" spans="1:3" ht="45" x14ac:dyDescent="0.25">
      <c r="A34" s="2" t="s">
        <v>679</v>
      </c>
      <c r="B34" s="4" t="s">
        <v>5</v>
      </c>
      <c r="C34" s="4" t="s">
        <v>5</v>
      </c>
    </row>
    <row r="35" spans="1:3" ht="30" x14ac:dyDescent="0.25">
      <c r="A35" s="2" t="s">
        <v>664</v>
      </c>
      <c r="B35" s="4">
        <v>0</v>
      </c>
      <c r="C35" s="4">
        <v>0</v>
      </c>
    </row>
    <row r="36" spans="1:3" ht="60" x14ac:dyDescent="0.25">
      <c r="A36" s="2" t="s">
        <v>680</v>
      </c>
      <c r="B36" s="4" t="s">
        <v>5</v>
      </c>
      <c r="C36" s="4" t="s">
        <v>5</v>
      </c>
    </row>
    <row r="37" spans="1:3" ht="30" x14ac:dyDescent="0.25">
      <c r="A37" s="2" t="s">
        <v>664</v>
      </c>
      <c r="B37" s="8">
        <v>0</v>
      </c>
      <c r="C37"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81</v>
      </c>
      <c r="B1" s="7" t="s">
        <v>76</v>
      </c>
      <c r="C1" s="7"/>
      <c r="D1" s="7" t="s">
        <v>1</v>
      </c>
      <c r="E1" s="7"/>
      <c r="F1" s="1"/>
    </row>
    <row r="2" spans="1:6" x14ac:dyDescent="0.25">
      <c r="A2" s="7"/>
      <c r="B2" s="1" t="s">
        <v>2</v>
      </c>
      <c r="C2" s="1" t="s">
        <v>77</v>
      </c>
      <c r="D2" s="1" t="s">
        <v>2</v>
      </c>
      <c r="E2" s="1" t="s">
        <v>77</v>
      </c>
      <c r="F2" s="1" t="s">
        <v>28</v>
      </c>
    </row>
    <row r="3" spans="1:6" ht="30" x14ac:dyDescent="0.25">
      <c r="A3" s="2" t="s">
        <v>682</v>
      </c>
      <c r="B3" s="8">
        <v>4300000</v>
      </c>
      <c r="C3" s="4" t="s">
        <v>5</v>
      </c>
      <c r="D3" s="8">
        <v>4300000</v>
      </c>
      <c r="E3" s="4" t="s">
        <v>5</v>
      </c>
      <c r="F3" s="8">
        <v>2700000</v>
      </c>
    </row>
    <row r="4" spans="1:6" ht="30" x14ac:dyDescent="0.25">
      <c r="A4" s="2" t="s">
        <v>683</v>
      </c>
      <c r="B4" s="293">
        <v>1.06E-2</v>
      </c>
      <c r="C4" s="4" t="s">
        <v>5</v>
      </c>
      <c r="D4" s="293">
        <v>1.06E-2</v>
      </c>
      <c r="E4" s="4" t="s">
        <v>5</v>
      </c>
      <c r="F4" s="4" t="s">
        <v>5</v>
      </c>
    </row>
    <row r="5" spans="1:6" ht="30" x14ac:dyDescent="0.25">
      <c r="A5" s="2" t="s">
        <v>684</v>
      </c>
      <c r="B5" s="5">
        <v>3383000</v>
      </c>
      <c r="C5" s="4" t="s">
        <v>5</v>
      </c>
      <c r="D5" s="5">
        <v>3383000</v>
      </c>
      <c r="E5" s="4" t="s">
        <v>5</v>
      </c>
      <c r="F5" s="5">
        <v>2401000</v>
      </c>
    </row>
    <row r="6" spans="1:6" ht="30" x14ac:dyDescent="0.25">
      <c r="A6" s="2" t="s">
        <v>685</v>
      </c>
      <c r="B6" s="4" t="s">
        <v>5</v>
      </c>
      <c r="C6" s="4" t="s">
        <v>5</v>
      </c>
      <c r="D6" s="5">
        <v>50000</v>
      </c>
      <c r="E6" s="4" t="s">
        <v>5</v>
      </c>
      <c r="F6" s="4" t="s">
        <v>5</v>
      </c>
    </row>
    <row r="7" spans="1:6" ht="45" x14ac:dyDescent="0.25">
      <c r="A7" s="2" t="s">
        <v>686</v>
      </c>
      <c r="B7" s="4" t="s">
        <v>5</v>
      </c>
      <c r="C7" s="4" t="s">
        <v>5</v>
      </c>
      <c r="D7" s="5">
        <v>141000</v>
      </c>
      <c r="E7" s="5">
        <v>527000</v>
      </c>
      <c r="F7" s="4" t="s">
        <v>5</v>
      </c>
    </row>
    <row r="8" spans="1:6" x14ac:dyDescent="0.25">
      <c r="A8" s="2" t="s">
        <v>687</v>
      </c>
      <c r="B8" s="4" t="s">
        <v>5</v>
      </c>
      <c r="C8" s="4" t="s">
        <v>5</v>
      </c>
      <c r="D8" s="4" t="s">
        <v>5</v>
      </c>
      <c r="E8" s="5">
        <v>1600000</v>
      </c>
      <c r="F8" s="4" t="s">
        <v>5</v>
      </c>
    </row>
    <row r="9" spans="1:6" ht="30" x14ac:dyDescent="0.25">
      <c r="A9" s="2" t="s">
        <v>688</v>
      </c>
      <c r="B9" s="5">
        <v>1900000</v>
      </c>
      <c r="C9" s="4" t="s">
        <v>5</v>
      </c>
      <c r="D9" s="5">
        <v>1900000</v>
      </c>
      <c r="E9" s="4" t="s">
        <v>5</v>
      </c>
      <c r="F9" s="4" t="s">
        <v>5</v>
      </c>
    </row>
    <row r="10" spans="1:6" x14ac:dyDescent="0.25">
      <c r="A10" s="2" t="s">
        <v>689</v>
      </c>
      <c r="B10" s="8">
        <v>347000</v>
      </c>
      <c r="C10" s="8">
        <v>0</v>
      </c>
      <c r="D10" s="8">
        <v>347000</v>
      </c>
      <c r="E10" s="8">
        <v>48000</v>
      </c>
      <c r="F10"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0</v>
      </c>
      <c r="B1" s="7" t="s">
        <v>2</v>
      </c>
      <c r="C1" s="7" t="s">
        <v>28</v>
      </c>
    </row>
    <row r="2" spans="1:3" ht="30" x14ac:dyDescent="0.25">
      <c r="A2" s="1" t="s">
        <v>27</v>
      </c>
      <c r="B2" s="7"/>
      <c r="C2" s="7"/>
    </row>
    <row r="3" spans="1:3" x14ac:dyDescent="0.25">
      <c r="A3" s="2" t="s">
        <v>691</v>
      </c>
      <c r="B3" s="8">
        <v>363</v>
      </c>
      <c r="C3" s="8">
        <v>0</v>
      </c>
    </row>
    <row r="4" spans="1:3" x14ac:dyDescent="0.25">
      <c r="A4" s="2" t="s">
        <v>692</v>
      </c>
      <c r="B4" s="4" t="s">
        <v>5</v>
      </c>
      <c r="C4" s="4" t="s">
        <v>5</v>
      </c>
    </row>
    <row r="5" spans="1:3" x14ac:dyDescent="0.25">
      <c r="A5" s="2" t="s">
        <v>693</v>
      </c>
      <c r="B5" s="4">
        <v>377</v>
      </c>
      <c r="C5" s="4" t="s">
        <v>5</v>
      </c>
    </row>
    <row r="6" spans="1:3" x14ac:dyDescent="0.25">
      <c r="A6" s="2" t="s">
        <v>694</v>
      </c>
      <c r="B6" s="4">
        <v>14</v>
      </c>
      <c r="C6" s="4" t="s">
        <v>5</v>
      </c>
    </row>
    <row r="7" spans="1:3" x14ac:dyDescent="0.25">
      <c r="A7" s="2" t="s">
        <v>691</v>
      </c>
      <c r="B7" s="8">
        <v>363</v>
      </c>
      <c r="C7"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5</v>
      </c>
      <c r="B1" s="7" t="s">
        <v>2</v>
      </c>
      <c r="C1" s="7" t="s">
        <v>28</v>
      </c>
    </row>
    <row r="2" spans="1:3" ht="30" x14ac:dyDescent="0.25">
      <c r="A2" s="1" t="s">
        <v>27</v>
      </c>
      <c r="B2" s="7"/>
      <c r="C2" s="7"/>
    </row>
    <row r="3" spans="1:3" x14ac:dyDescent="0.25">
      <c r="A3" s="2">
        <v>2013</v>
      </c>
      <c r="B3" s="8">
        <v>20</v>
      </c>
      <c r="C3" s="4" t="s">
        <v>5</v>
      </c>
    </row>
    <row r="4" spans="1:3" x14ac:dyDescent="0.25">
      <c r="A4" s="2">
        <v>2014</v>
      </c>
      <c r="B4" s="4">
        <v>74</v>
      </c>
      <c r="C4" s="4" t="s">
        <v>5</v>
      </c>
    </row>
    <row r="5" spans="1:3" x14ac:dyDescent="0.25">
      <c r="A5" s="2">
        <v>2015</v>
      </c>
      <c r="B5" s="4">
        <v>57</v>
      </c>
      <c r="C5" s="4" t="s">
        <v>5</v>
      </c>
    </row>
    <row r="6" spans="1:3" x14ac:dyDescent="0.25">
      <c r="A6" s="2">
        <v>2016</v>
      </c>
      <c r="B6" s="4">
        <v>46</v>
      </c>
      <c r="C6" s="4" t="s">
        <v>5</v>
      </c>
    </row>
    <row r="7" spans="1:3" x14ac:dyDescent="0.25">
      <c r="A7" s="2" t="s">
        <v>367</v>
      </c>
      <c r="B7" s="4">
        <v>166</v>
      </c>
      <c r="C7" s="4" t="s">
        <v>5</v>
      </c>
    </row>
    <row r="8" spans="1:3" x14ac:dyDescent="0.25">
      <c r="A8" s="2" t="s">
        <v>368</v>
      </c>
      <c r="B8" s="8">
        <v>363</v>
      </c>
      <c r="C8"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6</v>
      </c>
      <c r="B1" s="7" t="s">
        <v>2</v>
      </c>
      <c r="C1" s="7" t="s">
        <v>28</v>
      </c>
    </row>
    <row r="2" spans="1:3" ht="30" x14ac:dyDescent="0.25">
      <c r="A2" s="1" t="s">
        <v>27</v>
      </c>
      <c r="B2" s="7"/>
      <c r="C2" s="7"/>
    </row>
    <row r="3" spans="1:3" x14ac:dyDescent="0.25">
      <c r="A3" s="2" t="s">
        <v>374</v>
      </c>
      <c r="B3" s="8">
        <v>91189</v>
      </c>
      <c r="C3" s="8">
        <v>95875</v>
      </c>
    </row>
    <row r="4" spans="1:3" x14ac:dyDescent="0.25">
      <c r="A4" s="2" t="s">
        <v>375</v>
      </c>
      <c r="B4" s="5">
        <v>25180</v>
      </c>
      <c r="C4" s="5">
        <v>26209</v>
      </c>
    </row>
    <row r="5" spans="1:3" x14ac:dyDescent="0.25">
      <c r="A5" s="2" t="s">
        <v>376</v>
      </c>
      <c r="B5" s="5">
        <v>80657</v>
      </c>
      <c r="C5" s="5">
        <v>70856</v>
      </c>
    </row>
    <row r="6" spans="1:3" x14ac:dyDescent="0.25">
      <c r="A6" s="2" t="s">
        <v>377</v>
      </c>
      <c r="B6" s="5">
        <v>12823</v>
      </c>
      <c r="C6" s="5">
        <v>11107</v>
      </c>
    </row>
    <row r="7" spans="1:3" ht="30" x14ac:dyDescent="0.25">
      <c r="A7" s="2" t="s">
        <v>378</v>
      </c>
      <c r="B7" s="5">
        <v>96969</v>
      </c>
      <c r="C7" s="5">
        <v>77759</v>
      </c>
    </row>
    <row r="8" spans="1:3" x14ac:dyDescent="0.25">
      <c r="A8" s="2" t="s">
        <v>379</v>
      </c>
      <c r="B8" s="5">
        <v>53070</v>
      </c>
      <c r="C8" s="5">
        <v>33052</v>
      </c>
    </row>
    <row r="9" spans="1:3" x14ac:dyDescent="0.25">
      <c r="A9" s="2" t="s">
        <v>49</v>
      </c>
      <c r="B9" s="8">
        <v>359888</v>
      </c>
      <c r="C9" s="8">
        <v>314858</v>
      </c>
    </row>
    <row r="10" spans="1:3" ht="30" x14ac:dyDescent="0.25">
      <c r="A10" s="2" t="s">
        <v>697</v>
      </c>
      <c r="B10" s="293">
        <v>0.25</v>
      </c>
      <c r="C10" s="293">
        <v>0.3</v>
      </c>
    </row>
    <row r="11" spans="1:3" ht="30" x14ac:dyDescent="0.25">
      <c r="A11" s="2" t="s">
        <v>698</v>
      </c>
      <c r="B11" s="293">
        <v>7.0000000000000007E-2</v>
      </c>
      <c r="C11" s="293">
        <v>0.08</v>
      </c>
    </row>
    <row r="12" spans="1:3" x14ac:dyDescent="0.25">
      <c r="A12" s="2" t="s">
        <v>699</v>
      </c>
      <c r="B12" s="293">
        <v>0.22</v>
      </c>
      <c r="C12" s="293">
        <v>0.23</v>
      </c>
    </row>
    <row r="13" spans="1:3" x14ac:dyDescent="0.25">
      <c r="A13" s="2" t="s">
        <v>700</v>
      </c>
      <c r="B13" s="293">
        <v>0.04</v>
      </c>
      <c r="C13" s="293">
        <v>0.04</v>
      </c>
    </row>
    <row r="14" spans="1:3" ht="30" x14ac:dyDescent="0.25">
      <c r="A14" s="2" t="s">
        <v>701</v>
      </c>
      <c r="B14" s="293">
        <v>0.27</v>
      </c>
      <c r="C14" s="293">
        <v>0.25</v>
      </c>
    </row>
    <row r="15" spans="1:3" ht="30" x14ac:dyDescent="0.25">
      <c r="A15" s="2" t="s">
        <v>702</v>
      </c>
      <c r="B15" s="293">
        <v>0.15</v>
      </c>
      <c r="C15" s="293">
        <v>0.1</v>
      </c>
    </row>
    <row r="16" spans="1:3" x14ac:dyDescent="0.25">
      <c r="A16" s="2" t="s">
        <v>703</v>
      </c>
      <c r="B16" s="293">
        <v>1</v>
      </c>
      <c r="C16" s="293">
        <v>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704</v>
      </c>
      <c r="B1" s="1" t="s">
        <v>76</v>
      </c>
      <c r="C1" s="1" t="s">
        <v>1</v>
      </c>
      <c r="D1" s="1" t="s">
        <v>557</v>
      </c>
    </row>
    <row r="2" spans="1:4" x14ac:dyDescent="0.25">
      <c r="A2" s="7"/>
      <c r="B2" s="1" t="s">
        <v>705</v>
      </c>
      <c r="C2" s="1" t="s">
        <v>2</v>
      </c>
      <c r="D2" s="1" t="s">
        <v>28</v>
      </c>
    </row>
    <row r="3" spans="1:4" x14ac:dyDescent="0.25">
      <c r="A3" s="2" t="s">
        <v>706</v>
      </c>
      <c r="B3" s="4" t="s">
        <v>5</v>
      </c>
      <c r="C3" s="5">
        <v>395351</v>
      </c>
      <c r="D3" s="5">
        <v>395351</v>
      </c>
    </row>
    <row r="4" spans="1:4" x14ac:dyDescent="0.25">
      <c r="A4" s="2" t="s">
        <v>707</v>
      </c>
      <c r="B4" s="5">
        <v>50000</v>
      </c>
      <c r="C4" s="4">
        <v>0</v>
      </c>
      <c r="D4" s="4">
        <v>0</v>
      </c>
    </row>
    <row r="5" spans="1:4" x14ac:dyDescent="0.25">
      <c r="A5" s="2" t="s">
        <v>708</v>
      </c>
      <c r="B5" s="4" t="s">
        <v>5</v>
      </c>
      <c r="C5" s="4">
        <v>0</v>
      </c>
      <c r="D5" s="4">
        <v>0</v>
      </c>
    </row>
    <row r="6" spans="1:4" x14ac:dyDescent="0.25">
      <c r="A6" s="2" t="s">
        <v>709</v>
      </c>
      <c r="B6" s="4" t="s">
        <v>5</v>
      </c>
      <c r="C6" s="5">
        <v>-1800</v>
      </c>
      <c r="D6" s="4">
        <v>0</v>
      </c>
    </row>
    <row r="7" spans="1:4" x14ac:dyDescent="0.25">
      <c r="A7" s="2" t="s">
        <v>710</v>
      </c>
      <c r="B7" s="4" t="s">
        <v>5</v>
      </c>
      <c r="C7" s="5">
        <v>393551</v>
      </c>
      <c r="D7" s="5">
        <v>395351</v>
      </c>
    </row>
    <row r="8" spans="1:4" x14ac:dyDescent="0.25">
      <c r="A8" s="2" t="s">
        <v>711</v>
      </c>
      <c r="B8" s="4" t="s">
        <v>5</v>
      </c>
      <c r="C8" s="5">
        <v>393551</v>
      </c>
      <c r="D8" s="5">
        <v>395351</v>
      </c>
    </row>
    <row r="9" spans="1:4" ht="30" x14ac:dyDescent="0.25">
      <c r="A9" s="2" t="s">
        <v>712</v>
      </c>
      <c r="B9" s="4" t="s">
        <v>5</v>
      </c>
      <c r="C9" s="9">
        <v>11.16</v>
      </c>
      <c r="D9" s="9">
        <v>11.16</v>
      </c>
    </row>
    <row r="10" spans="1:4" ht="30" x14ac:dyDescent="0.25">
      <c r="A10" s="2" t="s">
        <v>713</v>
      </c>
      <c r="B10" s="4" t="s">
        <v>5</v>
      </c>
      <c r="C10" s="8">
        <v>0</v>
      </c>
      <c r="D10" s="8">
        <v>0</v>
      </c>
    </row>
    <row r="11" spans="1:4" ht="30" x14ac:dyDescent="0.25">
      <c r="A11" s="2" t="s">
        <v>714</v>
      </c>
      <c r="B11" s="4" t="s">
        <v>5</v>
      </c>
      <c r="C11" s="8">
        <v>0</v>
      </c>
      <c r="D11" s="8">
        <v>0</v>
      </c>
    </row>
    <row r="12" spans="1:4" ht="30" x14ac:dyDescent="0.25">
      <c r="A12" s="2" t="s">
        <v>715</v>
      </c>
      <c r="B12" s="4" t="s">
        <v>5</v>
      </c>
      <c r="C12" s="9">
        <v>7.5</v>
      </c>
      <c r="D12" s="8">
        <v>0</v>
      </c>
    </row>
    <row r="13" spans="1:4" ht="30" x14ac:dyDescent="0.25">
      <c r="A13" s="2" t="s">
        <v>716</v>
      </c>
      <c r="B13" s="4" t="s">
        <v>5</v>
      </c>
      <c r="C13" s="9">
        <v>11.18</v>
      </c>
      <c r="D13" s="9">
        <v>11.16</v>
      </c>
    </row>
    <row r="14" spans="1:4" ht="30" x14ac:dyDescent="0.25">
      <c r="A14" s="2" t="s">
        <v>717</v>
      </c>
      <c r="B14" s="4" t="s">
        <v>5</v>
      </c>
      <c r="C14" s="9">
        <v>11.18</v>
      </c>
      <c r="D14" s="9">
        <v>11.16</v>
      </c>
    </row>
    <row r="15" spans="1:4" ht="30" x14ac:dyDescent="0.25">
      <c r="A15" s="2" t="s">
        <v>718</v>
      </c>
      <c r="B15" s="4" t="s">
        <v>5</v>
      </c>
      <c r="C15" s="8">
        <v>0</v>
      </c>
      <c r="D15" s="8">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19</v>
      </c>
      <c r="B1" s="1" t="s">
        <v>1</v>
      </c>
    </row>
    <row r="2" spans="1:2" x14ac:dyDescent="0.25">
      <c r="A2" s="7"/>
      <c r="B2" s="1" t="s">
        <v>2</v>
      </c>
    </row>
    <row r="3" spans="1:2" x14ac:dyDescent="0.25">
      <c r="A3" s="2" t="s">
        <v>720</v>
      </c>
      <c r="B3" s="4" t="s">
        <v>5</v>
      </c>
    </row>
    <row r="4" spans="1:2" x14ac:dyDescent="0.25">
      <c r="A4" s="2" t="s">
        <v>721</v>
      </c>
      <c r="B4" s="4">
        <v>0</v>
      </c>
    </row>
    <row r="5" spans="1:2" x14ac:dyDescent="0.25">
      <c r="A5" s="2" t="s">
        <v>722</v>
      </c>
      <c r="B5" s="5">
        <v>50000</v>
      </c>
    </row>
    <row r="6" spans="1:2" x14ac:dyDescent="0.25">
      <c r="A6" s="2" t="s">
        <v>723</v>
      </c>
      <c r="B6" s="4">
        <v>0</v>
      </c>
    </row>
    <row r="7" spans="1:2" x14ac:dyDescent="0.25">
      <c r="A7" s="2" t="s">
        <v>724</v>
      </c>
      <c r="B7" s="5">
        <v>50000</v>
      </c>
    </row>
    <row r="8" spans="1:2" ht="30" x14ac:dyDescent="0.25">
      <c r="A8" s="2" t="s">
        <v>725</v>
      </c>
      <c r="B8" s="8">
        <v>0</v>
      </c>
    </row>
    <row r="9" spans="1:2" ht="30" x14ac:dyDescent="0.25">
      <c r="A9" s="2" t="s">
        <v>726</v>
      </c>
      <c r="B9" s="9">
        <v>6.89</v>
      </c>
    </row>
    <row r="10" spans="1:2" ht="30" x14ac:dyDescent="0.25">
      <c r="A10" s="2" t="s">
        <v>727</v>
      </c>
      <c r="B10" s="8">
        <v>0</v>
      </c>
    </row>
    <row r="11" spans="1:2" ht="30" x14ac:dyDescent="0.25">
      <c r="A11" s="2" t="s">
        <v>728</v>
      </c>
      <c r="B11" s="9">
        <v>6.8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729</v>
      </c>
      <c r="B1" s="1" t="s">
        <v>76</v>
      </c>
      <c r="C1" s="1" t="s">
        <v>1</v>
      </c>
      <c r="D1" s="1" t="s">
        <v>557</v>
      </c>
    </row>
    <row r="2" spans="1:4" x14ac:dyDescent="0.25">
      <c r="A2" s="7"/>
      <c r="B2" s="7" t="s">
        <v>705</v>
      </c>
      <c r="C2" s="1" t="s">
        <v>2</v>
      </c>
      <c r="D2" s="7" t="s">
        <v>28</v>
      </c>
    </row>
    <row r="3" spans="1:4" x14ac:dyDescent="0.25">
      <c r="A3" s="7"/>
      <c r="B3" s="7"/>
      <c r="C3" s="1" t="s">
        <v>730</v>
      </c>
      <c r="D3" s="7"/>
    </row>
    <row r="4" spans="1:4" x14ac:dyDescent="0.25">
      <c r="A4" s="2" t="s">
        <v>731</v>
      </c>
      <c r="B4" s="4" t="s">
        <v>5</v>
      </c>
      <c r="C4" s="8">
        <v>4775000</v>
      </c>
      <c r="D4" s="4" t="s">
        <v>5</v>
      </c>
    </row>
    <row r="5" spans="1:4" ht="30" x14ac:dyDescent="0.25">
      <c r="A5" s="2" t="s">
        <v>732</v>
      </c>
      <c r="B5" s="4" t="s">
        <v>5</v>
      </c>
      <c r="C5" s="4">
        <v>0.25</v>
      </c>
      <c r="D5" s="4" t="s">
        <v>5</v>
      </c>
    </row>
    <row r="6" spans="1:4" ht="75" x14ac:dyDescent="0.25">
      <c r="A6" s="2" t="s">
        <v>733</v>
      </c>
      <c r="B6" s="4" t="s">
        <v>5</v>
      </c>
      <c r="C6" s="4" t="s">
        <v>734</v>
      </c>
      <c r="D6" s="4" t="s">
        <v>5</v>
      </c>
    </row>
    <row r="7" spans="1:4" ht="30" x14ac:dyDescent="0.25">
      <c r="A7" s="2" t="s">
        <v>735</v>
      </c>
      <c r="B7" s="4" t="s">
        <v>5</v>
      </c>
      <c r="C7" s="4" t="s">
        <v>736</v>
      </c>
      <c r="D7" s="4" t="s">
        <v>5</v>
      </c>
    </row>
    <row r="8" spans="1:4" ht="30" x14ac:dyDescent="0.25">
      <c r="A8" s="2" t="s">
        <v>737</v>
      </c>
      <c r="B8" s="4" t="s">
        <v>5</v>
      </c>
      <c r="C8" s="5">
        <v>119376</v>
      </c>
      <c r="D8" s="4" t="s">
        <v>5</v>
      </c>
    </row>
    <row r="9" spans="1:4" x14ac:dyDescent="0.25">
      <c r="A9" s="2" t="s">
        <v>738</v>
      </c>
      <c r="B9" s="4" t="s">
        <v>5</v>
      </c>
      <c r="C9" s="8">
        <v>10</v>
      </c>
      <c r="D9" s="4" t="s">
        <v>5</v>
      </c>
    </row>
    <row r="10" spans="1:4" ht="60" x14ac:dyDescent="0.25">
      <c r="A10" s="2" t="s">
        <v>739</v>
      </c>
      <c r="B10" s="4" t="s">
        <v>5</v>
      </c>
      <c r="C10" s="9">
        <v>8.66</v>
      </c>
      <c r="D10" s="4" t="s">
        <v>5</v>
      </c>
    </row>
    <row r="11" spans="1:4" ht="75" x14ac:dyDescent="0.25">
      <c r="A11" s="2" t="s">
        <v>740</v>
      </c>
      <c r="B11" s="4" t="s">
        <v>5</v>
      </c>
      <c r="C11" s="5">
        <v>12000</v>
      </c>
      <c r="D11" s="4" t="s">
        <v>5</v>
      </c>
    </row>
    <row r="12" spans="1:4" ht="45" x14ac:dyDescent="0.25">
      <c r="A12" s="2" t="s">
        <v>741</v>
      </c>
      <c r="B12" s="5">
        <v>50000</v>
      </c>
      <c r="C12" s="4">
        <v>0</v>
      </c>
      <c r="D12" s="4">
        <v>0</v>
      </c>
    </row>
    <row r="13" spans="1:4" ht="45" x14ac:dyDescent="0.25">
      <c r="A13" s="2" t="s">
        <v>742</v>
      </c>
      <c r="B13" s="4" t="s">
        <v>743</v>
      </c>
      <c r="C13" s="4" t="s">
        <v>5</v>
      </c>
      <c r="D13" s="4" t="s">
        <v>5</v>
      </c>
    </row>
    <row r="14" spans="1:4" ht="45" x14ac:dyDescent="0.25">
      <c r="A14" s="2" t="s">
        <v>744</v>
      </c>
      <c r="B14" s="4" t="s">
        <v>5</v>
      </c>
      <c r="C14" s="8">
        <v>287000</v>
      </c>
      <c r="D14" s="4" t="s">
        <v>5</v>
      </c>
    </row>
    <row r="15" spans="1:4" ht="30" x14ac:dyDescent="0.25">
      <c r="A15" s="2" t="s">
        <v>745</v>
      </c>
      <c r="B15" s="4" t="s">
        <v>5</v>
      </c>
      <c r="C15" s="4" t="s">
        <v>5</v>
      </c>
      <c r="D15" s="4" t="s">
        <v>5</v>
      </c>
    </row>
    <row r="16" spans="1:4" ht="60" x14ac:dyDescent="0.25">
      <c r="A16" s="2" t="s">
        <v>746</v>
      </c>
      <c r="B16" s="5">
        <v>30000</v>
      </c>
      <c r="C16" s="4" t="s">
        <v>5</v>
      </c>
      <c r="D16" s="4" t="s">
        <v>5</v>
      </c>
    </row>
    <row r="17" spans="1:4" ht="30" x14ac:dyDescent="0.25">
      <c r="A17" s="2" t="s">
        <v>747</v>
      </c>
      <c r="B17" s="4" t="s">
        <v>5</v>
      </c>
      <c r="C17" s="4" t="s">
        <v>5</v>
      </c>
      <c r="D17" s="4" t="s">
        <v>5</v>
      </c>
    </row>
    <row r="18" spans="1:4" ht="60" x14ac:dyDescent="0.25">
      <c r="A18" s="2" t="s">
        <v>746</v>
      </c>
      <c r="B18" s="5">
        <v>20000</v>
      </c>
      <c r="C18" s="4" t="s">
        <v>5</v>
      </c>
      <c r="D18" s="4" t="s">
        <v>5</v>
      </c>
    </row>
  </sheetData>
  <mergeCells count="3">
    <mergeCell ref="A1:A3"/>
    <mergeCell ref="B2:B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7" t="s">
        <v>76</v>
      </c>
      <c r="C1" s="7"/>
      <c r="D1" s="7" t="s">
        <v>1</v>
      </c>
      <c r="E1" s="7"/>
    </row>
    <row r="2" spans="1:5" ht="30" x14ac:dyDescent="0.25">
      <c r="A2" s="1" t="s">
        <v>27</v>
      </c>
      <c r="B2" s="1" t="s">
        <v>2</v>
      </c>
      <c r="C2" s="1" t="s">
        <v>77</v>
      </c>
      <c r="D2" s="1" t="s">
        <v>2</v>
      </c>
      <c r="E2" s="1" t="s">
        <v>77</v>
      </c>
    </row>
    <row r="3" spans="1:5" x14ac:dyDescent="0.25">
      <c r="A3" s="2" t="s">
        <v>116</v>
      </c>
      <c r="B3" s="8">
        <v>407</v>
      </c>
      <c r="C3" s="8">
        <v>388</v>
      </c>
      <c r="D3" s="8">
        <v>1404</v>
      </c>
      <c r="E3" s="8">
        <v>1182</v>
      </c>
    </row>
    <row r="4" spans="1:5" ht="30" x14ac:dyDescent="0.25">
      <c r="A4" s="3" t="s">
        <v>117</v>
      </c>
      <c r="B4" s="4" t="s">
        <v>5</v>
      </c>
      <c r="C4" s="4" t="s">
        <v>5</v>
      </c>
      <c r="D4" s="4" t="s">
        <v>5</v>
      </c>
      <c r="E4" s="4" t="s">
        <v>5</v>
      </c>
    </row>
    <row r="5" spans="1:5" x14ac:dyDescent="0.25">
      <c r="A5" s="2" t="s">
        <v>118</v>
      </c>
      <c r="B5" s="4">
        <v>-1</v>
      </c>
      <c r="C5" s="4">
        <v>15</v>
      </c>
      <c r="D5" s="4">
        <v>-21</v>
      </c>
      <c r="E5" s="4">
        <v>3</v>
      </c>
    </row>
    <row r="6" spans="1:5" x14ac:dyDescent="0.25">
      <c r="A6" s="2" t="s">
        <v>119</v>
      </c>
      <c r="B6" s="4">
        <v>0</v>
      </c>
      <c r="C6" s="4">
        <v>-5</v>
      </c>
      <c r="D6" s="4">
        <v>9</v>
      </c>
      <c r="E6" s="4">
        <v>-1</v>
      </c>
    </row>
    <row r="7" spans="1:5" x14ac:dyDescent="0.25">
      <c r="A7" s="2" t="s">
        <v>120</v>
      </c>
      <c r="B7" s="8">
        <v>406</v>
      </c>
      <c r="C7" s="8">
        <v>398</v>
      </c>
      <c r="D7" s="8">
        <v>1392</v>
      </c>
      <c r="E7" s="8">
        <v>118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8</v>
      </c>
      <c r="B1" s="7" t="s">
        <v>1</v>
      </c>
      <c r="C1" s="7"/>
    </row>
    <row r="2" spans="1:3" ht="30" x14ac:dyDescent="0.25">
      <c r="A2" s="1" t="s">
        <v>27</v>
      </c>
      <c r="B2" s="1" t="s">
        <v>2</v>
      </c>
      <c r="C2" s="1" t="s">
        <v>77</v>
      </c>
    </row>
    <row r="3" spans="1:3" ht="45" x14ac:dyDescent="0.25">
      <c r="A3" s="2" t="s">
        <v>749</v>
      </c>
      <c r="B3" s="293">
        <v>0.15</v>
      </c>
      <c r="C3" s="4" t="s">
        <v>5</v>
      </c>
    </row>
    <row r="4" spans="1:3" ht="45" x14ac:dyDescent="0.25">
      <c r="A4" s="2" t="s">
        <v>750</v>
      </c>
      <c r="B4" s="8">
        <v>103</v>
      </c>
      <c r="C4" s="8">
        <v>80</v>
      </c>
    </row>
    <row r="5" spans="1:3" x14ac:dyDescent="0.25">
      <c r="A5" s="2" t="s">
        <v>751</v>
      </c>
      <c r="B5" s="4" t="s">
        <v>5</v>
      </c>
      <c r="C5" s="4" t="s">
        <v>5</v>
      </c>
    </row>
    <row r="6" spans="1:3" ht="30" x14ac:dyDescent="0.25">
      <c r="A6" s="2" t="s">
        <v>752</v>
      </c>
      <c r="B6" s="293">
        <v>0.04</v>
      </c>
      <c r="C6"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3</v>
      </c>
      <c r="B1" s="7" t="s">
        <v>76</v>
      </c>
      <c r="C1" s="7"/>
      <c r="D1" s="7" t="s">
        <v>1</v>
      </c>
      <c r="E1" s="7"/>
    </row>
    <row r="2" spans="1:5" ht="30" x14ac:dyDescent="0.25">
      <c r="A2" s="1" t="s">
        <v>75</v>
      </c>
      <c r="B2" s="1" t="s">
        <v>2</v>
      </c>
      <c r="C2" s="1" t="s">
        <v>77</v>
      </c>
      <c r="D2" s="1" t="s">
        <v>2</v>
      </c>
      <c r="E2" s="1" t="s">
        <v>77</v>
      </c>
    </row>
    <row r="3" spans="1:5" x14ac:dyDescent="0.25">
      <c r="A3" s="2" t="s">
        <v>116</v>
      </c>
      <c r="B3" s="8">
        <v>407</v>
      </c>
      <c r="C3" s="8">
        <v>388</v>
      </c>
      <c r="D3" s="8">
        <v>1404</v>
      </c>
      <c r="E3" s="8">
        <v>1182</v>
      </c>
    </row>
    <row r="4" spans="1:5" x14ac:dyDescent="0.25">
      <c r="A4" s="2" t="s">
        <v>425</v>
      </c>
      <c r="B4" s="4">
        <v>-31</v>
      </c>
      <c r="C4" s="4">
        <v>-157</v>
      </c>
      <c r="D4" s="4">
        <v>-134</v>
      </c>
      <c r="E4" s="4">
        <v>-471</v>
      </c>
    </row>
    <row r="5" spans="1:5" ht="30" x14ac:dyDescent="0.25">
      <c r="A5" s="2" t="s">
        <v>426</v>
      </c>
      <c r="B5" s="8">
        <v>376</v>
      </c>
      <c r="C5" s="8">
        <v>231</v>
      </c>
      <c r="D5" s="8">
        <v>1270</v>
      </c>
      <c r="E5" s="8">
        <v>711</v>
      </c>
    </row>
    <row r="6" spans="1:5" x14ac:dyDescent="0.25">
      <c r="A6" s="3" t="s">
        <v>427</v>
      </c>
      <c r="B6" s="4" t="s">
        <v>5</v>
      </c>
      <c r="C6" s="4" t="s">
        <v>5</v>
      </c>
      <c r="D6" s="4" t="s">
        <v>5</v>
      </c>
      <c r="E6" s="4" t="s">
        <v>5</v>
      </c>
    </row>
    <row r="7" spans="1:5" ht="30" x14ac:dyDescent="0.25">
      <c r="A7" s="2" t="s">
        <v>428</v>
      </c>
      <c r="B7" s="5">
        <v>4040471</v>
      </c>
      <c r="C7" s="5">
        <v>3748248</v>
      </c>
      <c r="D7" s="5">
        <v>4040471</v>
      </c>
      <c r="E7" s="5">
        <v>3012288</v>
      </c>
    </row>
    <row r="8" spans="1:5" x14ac:dyDescent="0.25">
      <c r="A8" s="2" t="s">
        <v>429</v>
      </c>
      <c r="B8" s="9">
        <v>0.09</v>
      </c>
      <c r="C8" s="9">
        <v>0.06</v>
      </c>
      <c r="D8" s="9">
        <v>0.31</v>
      </c>
      <c r="E8" s="9">
        <v>0.24</v>
      </c>
    </row>
    <row r="9" spans="1:5" x14ac:dyDescent="0.25">
      <c r="A9" s="3" t="s">
        <v>430</v>
      </c>
      <c r="B9" s="4" t="s">
        <v>5</v>
      </c>
      <c r="C9" s="4" t="s">
        <v>5</v>
      </c>
      <c r="D9" s="4" t="s">
        <v>5</v>
      </c>
      <c r="E9" s="4" t="s">
        <v>5</v>
      </c>
    </row>
    <row r="10" spans="1:5" x14ac:dyDescent="0.25">
      <c r="A10" s="2" t="s">
        <v>431</v>
      </c>
      <c r="B10" s="5">
        <v>4040471</v>
      </c>
      <c r="C10" s="5">
        <v>3748248</v>
      </c>
      <c r="D10" s="5">
        <v>4040471</v>
      </c>
      <c r="E10" s="5">
        <v>3012288</v>
      </c>
    </row>
    <row r="11" spans="1:5" ht="30" x14ac:dyDescent="0.25">
      <c r="A11" s="2" t="s">
        <v>432</v>
      </c>
      <c r="B11" s="5">
        <v>1371</v>
      </c>
      <c r="C11" s="4">
        <v>0</v>
      </c>
      <c r="D11" s="5">
        <v>1371</v>
      </c>
      <c r="E11" s="4">
        <v>0</v>
      </c>
    </row>
    <row r="12" spans="1:5" ht="30" x14ac:dyDescent="0.25">
      <c r="A12" s="2" t="s">
        <v>433</v>
      </c>
      <c r="B12" s="5">
        <v>4041842</v>
      </c>
      <c r="C12" s="5">
        <v>3748248</v>
      </c>
      <c r="D12" s="5">
        <v>4041842</v>
      </c>
      <c r="E12" s="5">
        <v>3012288</v>
      </c>
    </row>
    <row r="13" spans="1:5" x14ac:dyDescent="0.25">
      <c r="A13" s="2" t="s">
        <v>434</v>
      </c>
      <c r="B13" s="9">
        <v>0.09</v>
      </c>
      <c r="C13" s="9">
        <v>0.06</v>
      </c>
      <c r="D13" s="9">
        <v>0.31</v>
      </c>
      <c r="E13" s="9">
        <v>0.24</v>
      </c>
    </row>
    <row r="14" spans="1:5" ht="60" x14ac:dyDescent="0.25">
      <c r="A14" s="2" t="s">
        <v>754</v>
      </c>
      <c r="B14" s="5">
        <v>486422</v>
      </c>
      <c r="C14" s="5">
        <v>514127</v>
      </c>
      <c r="D14" s="5">
        <v>486422</v>
      </c>
      <c r="E14" s="5">
        <v>51412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5</v>
      </c>
      <c r="B1" s="7" t="s">
        <v>2</v>
      </c>
      <c r="C1" s="7" t="s">
        <v>28</v>
      </c>
    </row>
    <row r="2" spans="1:3" ht="30" x14ac:dyDescent="0.25">
      <c r="A2" s="1" t="s">
        <v>27</v>
      </c>
      <c r="B2" s="7"/>
      <c r="C2" s="7"/>
    </row>
    <row r="3" spans="1:3" x14ac:dyDescent="0.25">
      <c r="A3" s="2" t="s">
        <v>756</v>
      </c>
      <c r="B3" s="4" t="s">
        <v>5</v>
      </c>
      <c r="C3" s="4" t="s">
        <v>5</v>
      </c>
    </row>
    <row r="4" spans="1:3" ht="30" x14ac:dyDescent="0.25">
      <c r="A4" s="2" t="s">
        <v>757</v>
      </c>
      <c r="B4" s="8">
        <v>49722</v>
      </c>
      <c r="C4" s="8">
        <v>39739</v>
      </c>
    </row>
    <row r="5" spans="1:3" ht="30" x14ac:dyDescent="0.25">
      <c r="A5" s="2" t="s">
        <v>758</v>
      </c>
      <c r="B5" s="293">
        <v>0.1222</v>
      </c>
      <c r="C5" s="293">
        <v>0.1217</v>
      </c>
    </row>
    <row r="6" spans="1:3" ht="30" x14ac:dyDescent="0.25">
      <c r="A6" s="2" t="s">
        <v>759</v>
      </c>
      <c r="B6" s="5">
        <v>32541</v>
      </c>
      <c r="C6" s="5">
        <v>26127</v>
      </c>
    </row>
    <row r="7" spans="1:3" ht="30" x14ac:dyDescent="0.25">
      <c r="A7" s="2" t="s">
        <v>760</v>
      </c>
      <c r="B7" s="293">
        <v>0.08</v>
      </c>
      <c r="C7" s="293">
        <v>0.08</v>
      </c>
    </row>
    <row r="8" spans="1:3" ht="60" x14ac:dyDescent="0.25">
      <c r="A8" s="2" t="s">
        <v>761</v>
      </c>
      <c r="B8" s="5">
        <v>40676</v>
      </c>
      <c r="C8" s="5">
        <v>32659</v>
      </c>
    </row>
    <row r="9" spans="1:3" ht="60" x14ac:dyDescent="0.25">
      <c r="A9" s="2" t="s">
        <v>762</v>
      </c>
      <c r="B9" s="293">
        <v>0.1</v>
      </c>
      <c r="C9" s="293">
        <v>0.1</v>
      </c>
    </row>
    <row r="10" spans="1:3" ht="30" x14ac:dyDescent="0.25">
      <c r="A10" s="2" t="s">
        <v>763</v>
      </c>
      <c r="B10" s="5">
        <v>46580</v>
      </c>
      <c r="C10" s="5">
        <v>36978</v>
      </c>
    </row>
    <row r="11" spans="1:3" ht="30" x14ac:dyDescent="0.25">
      <c r="A11" s="2" t="s">
        <v>764</v>
      </c>
      <c r="B11" s="293">
        <v>0.1145</v>
      </c>
      <c r="C11" s="293">
        <v>0.1132</v>
      </c>
    </row>
    <row r="12" spans="1:3" ht="30" x14ac:dyDescent="0.25">
      <c r="A12" s="2" t="s">
        <v>765</v>
      </c>
      <c r="B12" s="5">
        <v>16271</v>
      </c>
      <c r="C12" s="5">
        <v>13064</v>
      </c>
    </row>
    <row r="13" spans="1:3" ht="30" x14ac:dyDescent="0.25">
      <c r="A13" s="2" t="s">
        <v>766</v>
      </c>
      <c r="B13" s="293">
        <v>0.04</v>
      </c>
      <c r="C13" s="293">
        <v>0.04</v>
      </c>
    </row>
    <row r="14" spans="1:3" ht="60" x14ac:dyDescent="0.25">
      <c r="A14" s="2" t="s">
        <v>767</v>
      </c>
      <c r="B14" s="5">
        <v>24406</v>
      </c>
      <c r="C14" s="5">
        <v>19595</v>
      </c>
    </row>
    <row r="15" spans="1:3" ht="60" x14ac:dyDescent="0.25">
      <c r="A15" s="2" t="s">
        <v>768</v>
      </c>
      <c r="B15" s="293">
        <v>0.06</v>
      </c>
      <c r="C15" s="293">
        <v>0.06</v>
      </c>
    </row>
    <row r="16" spans="1:3" ht="30" x14ac:dyDescent="0.25">
      <c r="A16" s="2" t="s">
        <v>769</v>
      </c>
      <c r="B16" s="5">
        <v>46580</v>
      </c>
      <c r="C16" s="5">
        <v>36978</v>
      </c>
    </row>
    <row r="17" spans="1:3" ht="30" x14ac:dyDescent="0.25">
      <c r="A17" s="2" t="s">
        <v>770</v>
      </c>
      <c r="B17" s="293">
        <v>0.10639999999999999</v>
      </c>
      <c r="C17" s="293">
        <v>9.7900000000000001E-2</v>
      </c>
    </row>
    <row r="18" spans="1:3" ht="30" x14ac:dyDescent="0.25">
      <c r="A18" s="2" t="s">
        <v>771</v>
      </c>
      <c r="B18" s="5">
        <v>17509</v>
      </c>
      <c r="C18" s="5">
        <v>15109</v>
      </c>
    </row>
    <row r="19" spans="1:3" ht="30" x14ac:dyDescent="0.25">
      <c r="A19" s="2" t="s">
        <v>772</v>
      </c>
      <c r="B19" s="293">
        <v>0.04</v>
      </c>
      <c r="C19" s="293">
        <v>0.04</v>
      </c>
    </row>
    <row r="20" spans="1:3" ht="60" x14ac:dyDescent="0.25">
      <c r="A20" s="2" t="s">
        <v>773</v>
      </c>
      <c r="B20" s="5">
        <v>21887</v>
      </c>
      <c r="C20" s="5">
        <v>18887</v>
      </c>
    </row>
    <row r="21" spans="1:3" ht="60" x14ac:dyDescent="0.25">
      <c r="A21" s="2" t="s">
        <v>774</v>
      </c>
      <c r="B21" s="293">
        <v>0.05</v>
      </c>
      <c r="C21" s="293">
        <v>0.05</v>
      </c>
    </row>
    <row r="22" spans="1:3" x14ac:dyDescent="0.25">
      <c r="A22" s="2" t="s">
        <v>775</v>
      </c>
      <c r="B22" s="4" t="s">
        <v>5</v>
      </c>
      <c r="C22" s="4" t="s">
        <v>5</v>
      </c>
    </row>
    <row r="23" spans="1:3" ht="30" x14ac:dyDescent="0.25">
      <c r="A23" s="2" t="s">
        <v>757</v>
      </c>
      <c r="B23" s="5">
        <v>50749</v>
      </c>
      <c r="C23" s="5">
        <v>49404</v>
      </c>
    </row>
    <row r="24" spans="1:3" ht="30" x14ac:dyDescent="0.25">
      <c r="A24" s="2" t="s">
        <v>758</v>
      </c>
      <c r="B24" s="293">
        <v>0.1231</v>
      </c>
      <c r="C24" s="293">
        <v>0.1502</v>
      </c>
    </row>
    <row r="25" spans="1:3" ht="30" x14ac:dyDescent="0.25">
      <c r="A25" s="2" t="s">
        <v>759</v>
      </c>
      <c r="B25" s="5">
        <v>32975</v>
      </c>
      <c r="C25" s="5">
        <v>26312</v>
      </c>
    </row>
    <row r="26" spans="1:3" ht="30" x14ac:dyDescent="0.25">
      <c r="A26" s="2" t="s">
        <v>760</v>
      </c>
      <c r="B26" s="293">
        <v>0.08</v>
      </c>
      <c r="C26" s="293">
        <v>0.08</v>
      </c>
    </row>
    <row r="27" spans="1:3" ht="30" x14ac:dyDescent="0.25">
      <c r="A27" s="2" t="s">
        <v>763</v>
      </c>
      <c r="B27" s="5">
        <v>47604</v>
      </c>
      <c r="C27" s="5">
        <v>46640</v>
      </c>
    </row>
    <row r="28" spans="1:3" ht="30" x14ac:dyDescent="0.25">
      <c r="A28" s="2" t="s">
        <v>764</v>
      </c>
      <c r="B28" s="293">
        <v>0.11550000000000001</v>
      </c>
      <c r="C28" s="293">
        <v>0.14180000000000001</v>
      </c>
    </row>
    <row r="29" spans="1:3" ht="30" x14ac:dyDescent="0.25">
      <c r="A29" s="2" t="s">
        <v>765</v>
      </c>
      <c r="B29" s="5">
        <v>16487</v>
      </c>
      <c r="C29" s="5">
        <v>13156</v>
      </c>
    </row>
    <row r="30" spans="1:3" ht="30" x14ac:dyDescent="0.25">
      <c r="A30" s="2" t="s">
        <v>766</v>
      </c>
      <c r="B30" s="293">
        <v>0.04</v>
      </c>
      <c r="C30" s="293">
        <v>0.04</v>
      </c>
    </row>
    <row r="31" spans="1:3" ht="30" x14ac:dyDescent="0.25">
      <c r="A31" s="2" t="s">
        <v>769</v>
      </c>
      <c r="B31" s="5">
        <v>47604</v>
      </c>
      <c r="C31" s="5">
        <v>46640</v>
      </c>
    </row>
    <row r="32" spans="1:3" ht="30" x14ac:dyDescent="0.25">
      <c r="A32" s="2" t="s">
        <v>770</v>
      </c>
      <c r="B32" s="293">
        <v>0.1086</v>
      </c>
      <c r="C32" s="293">
        <v>0.1234</v>
      </c>
    </row>
    <row r="33" spans="1:3" ht="30" x14ac:dyDescent="0.25">
      <c r="A33" s="2" t="s">
        <v>771</v>
      </c>
      <c r="B33" s="8">
        <v>17535</v>
      </c>
      <c r="C33" s="8">
        <v>15114</v>
      </c>
    </row>
    <row r="34" spans="1:3" ht="30" x14ac:dyDescent="0.25">
      <c r="A34" s="2" t="s">
        <v>772</v>
      </c>
      <c r="B34" s="293">
        <v>0.04</v>
      </c>
      <c r="C34" s="293">
        <v>0.0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5703125" bestFit="1" customWidth="1"/>
    <col min="4" max="12" width="36.5703125" bestFit="1" customWidth="1"/>
  </cols>
  <sheetData>
    <row r="1" spans="1:12" x14ac:dyDescent="0.25">
      <c r="A1" s="7" t="s">
        <v>776</v>
      </c>
      <c r="B1" s="7" t="s">
        <v>2</v>
      </c>
      <c r="C1" s="7" t="s">
        <v>28</v>
      </c>
      <c r="D1" s="1" t="s">
        <v>2</v>
      </c>
      <c r="E1" s="1" t="s">
        <v>2</v>
      </c>
      <c r="F1" s="1" t="s">
        <v>2</v>
      </c>
      <c r="G1" s="1" t="s">
        <v>2</v>
      </c>
      <c r="H1" s="1" t="s">
        <v>2</v>
      </c>
      <c r="I1" s="1" t="s">
        <v>781</v>
      </c>
      <c r="J1" s="1" t="s">
        <v>781</v>
      </c>
      <c r="K1" s="1" t="s">
        <v>781</v>
      </c>
      <c r="L1" s="1" t="s">
        <v>781</v>
      </c>
    </row>
    <row r="2" spans="1:12" ht="45" x14ac:dyDescent="0.25">
      <c r="A2" s="7"/>
      <c r="B2" s="7"/>
      <c r="C2" s="7"/>
      <c r="D2" s="1" t="s">
        <v>777</v>
      </c>
      <c r="E2" s="1" t="s">
        <v>777</v>
      </c>
      <c r="F2" s="1" t="s">
        <v>779</v>
      </c>
      <c r="G2" s="1" t="s">
        <v>779</v>
      </c>
      <c r="H2" s="1" t="s">
        <v>780</v>
      </c>
      <c r="I2" s="1" t="s">
        <v>782</v>
      </c>
      <c r="J2" s="1" t="s">
        <v>782</v>
      </c>
      <c r="K2" s="1" t="s">
        <v>783</v>
      </c>
      <c r="L2" s="1" t="s">
        <v>784</v>
      </c>
    </row>
    <row r="3" spans="1:12" x14ac:dyDescent="0.25">
      <c r="A3" s="7"/>
      <c r="B3" s="7"/>
      <c r="C3" s="7"/>
      <c r="D3" s="1" t="s">
        <v>751</v>
      </c>
      <c r="E3" s="1" t="s">
        <v>778</v>
      </c>
      <c r="F3" s="1" t="s">
        <v>751</v>
      </c>
      <c r="G3" s="1" t="s">
        <v>778</v>
      </c>
      <c r="H3" s="1"/>
      <c r="I3" s="1"/>
      <c r="J3" s="1" t="s">
        <v>751</v>
      </c>
      <c r="K3" s="1"/>
      <c r="L3" s="1"/>
    </row>
    <row r="4" spans="1:12" x14ac:dyDescent="0.25">
      <c r="A4" s="2" t="s">
        <v>785</v>
      </c>
      <c r="B4" s="5">
        <v>12562</v>
      </c>
      <c r="C4" s="5">
        <v>12562</v>
      </c>
      <c r="D4" s="4" t="s">
        <v>5</v>
      </c>
      <c r="E4" s="4" t="s">
        <v>5</v>
      </c>
      <c r="F4" s="4" t="s">
        <v>5</v>
      </c>
      <c r="G4" s="4" t="s">
        <v>5</v>
      </c>
      <c r="H4" s="4" t="s">
        <v>5</v>
      </c>
      <c r="I4" s="4" t="s">
        <v>5</v>
      </c>
      <c r="J4" s="4" t="s">
        <v>5</v>
      </c>
      <c r="K4" s="4" t="s">
        <v>5</v>
      </c>
      <c r="L4" s="5">
        <v>12562</v>
      </c>
    </row>
    <row r="5" spans="1:12" ht="45" x14ac:dyDescent="0.25">
      <c r="A5" s="2" t="s">
        <v>786</v>
      </c>
      <c r="B5" s="8">
        <v>1000</v>
      </c>
      <c r="C5" s="8">
        <v>1000</v>
      </c>
      <c r="D5" s="4" t="s">
        <v>5</v>
      </c>
      <c r="E5" s="4" t="s">
        <v>5</v>
      </c>
      <c r="F5" s="4" t="s">
        <v>5</v>
      </c>
      <c r="G5" s="4" t="s">
        <v>5</v>
      </c>
      <c r="H5" s="4" t="s">
        <v>5</v>
      </c>
      <c r="I5" s="4" t="s">
        <v>5</v>
      </c>
      <c r="J5" s="4" t="s">
        <v>5</v>
      </c>
      <c r="K5" s="4" t="s">
        <v>5</v>
      </c>
      <c r="L5" s="8">
        <v>1000</v>
      </c>
    </row>
    <row r="6" spans="1:12" x14ac:dyDescent="0.25">
      <c r="A6" s="2" t="s">
        <v>787</v>
      </c>
      <c r="B6" s="8">
        <v>12562000</v>
      </c>
      <c r="C6" s="8">
        <v>12562000</v>
      </c>
      <c r="D6" s="4" t="s">
        <v>5</v>
      </c>
      <c r="E6" s="4" t="s">
        <v>5</v>
      </c>
      <c r="F6" s="4" t="s">
        <v>5</v>
      </c>
      <c r="G6" s="4" t="s">
        <v>5</v>
      </c>
      <c r="H6" s="4" t="s">
        <v>5</v>
      </c>
      <c r="I6" s="4" t="s">
        <v>5</v>
      </c>
      <c r="J6" s="4" t="s">
        <v>5</v>
      </c>
      <c r="K6" s="4" t="s">
        <v>5</v>
      </c>
      <c r="L6" s="8">
        <v>12562000</v>
      </c>
    </row>
    <row r="7" spans="1:12" x14ac:dyDescent="0.25">
      <c r="A7" s="2" t="s">
        <v>788</v>
      </c>
      <c r="B7" s="4" t="s">
        <v>5</v>
      </c>
      <c r="C7" s="4" t="s">
        <v>5</v>
      </c>
      <c r="D7" s="4" t="s">
        <v>5</v>
      </c>
      <c r="E7" s="4" t="s">
        <v>5</v>
      </c>
      <c r="F7" s="4" t="s">
        <v>5</v>
      </c>
      <c r="G7" s="4" t="s">
        <v>5</v>
      </c>
      <c r="H7" s="4" t="s">
        <v>5</v>
      </c>
      <c r="I7" s="5">
        <v>30000000000</v>
      </c>
      <c r="J7" s="4" t="s">
        <v>5</v>
      </c>
      <c r="K7" s="4" t="s">
        <v>5</v>
      </c>
      <c r="L7" s="4" t="s">
        <v>5</v>
      </c>
    </row>
    <row r="8" spans="1:12" x14ac:dyDescent="0.25">
      <c r="A8" s="2" t="s">
        <v>492</v>
      </c>
      <c r="B8" s="8">
        <v>466918000</v>
      </c>
      <c r="C8" s="8">
        <v>401675000</v>
      </c>
      <c r="D8" s="4" t="s">
        <v>5</v>
      </c>
      <c r="E8" s="4" t="s">
        <v>5</v>
      </c>
      <c r="F8" s="4" t="s">
        <v>5</v>
      </c>
      <c r="G8" s="4" t="s">
        <v>5</v>
      </c>
      <c r="H8" s="4" t="s">
        <v>5</v>
      </c>
      <c r="I8" s="4" t="s">
        <v>5</v>
      </c>
      <c r="J8" s="8">
        <v>10000000000</v>
      </c>
      <c r="K8" s="4" t="s">
        <v>5</v>
      </c>
      <c r="L8" s="4" t="s">
        <v>5</v>
      </c>
    </row>
    <row r="9" spans="1:12" ht="30" x14ac:dyDescent="0.25">
      <c r="A9" s="2" t="s">
        <v>789</v>
      </c>
      <c r="B9" s="4" t="s">
        <v>5</v>
      </c>
      <c r="C9" s="4" t="s">
        <v>5</v>
      </c>
      <c r="D9" s="4" t="s">
        <v>5</v>
      </c>
      <c r="E9" s="4" t="s">
        <v>5</v>
      </c>
      <c r="F9" s="4" t="s">
        <v>5</v>
      </c>
      <c r="G9" s="4" t="s">
        <v>5</v>
      </c>
      <c r="H9" s="4" t="s">
        <v>5</v>
      </c>
      <c r="I9" s="4" t="s">
        <v>5</v>
      </c>
      <c r="J9" s="4" t="s">
        <v>5</v>
      </c>
      <c r="K9" s="293">
        <v>0.05</v>
      </c>
      <c r="L9" s="4" t="s">
        <v>5</v>
      </c>
    </row>
    <row r="10" spans="1:12" ht="30" x14ac:dyDescent="0.25">
      <c r="A10" s="2" t="s">
        <v>790</v>
      </c>
      <c r="B10" s="4" t="s">
        <v>5</v>
      </c>
      <c r="C10" s="4" t="s">
        <v>5</v>
      </c>
      <c r="D10" s="293">
        <v>0.05</v>
      </c>
      <c r="E10" s="293">
        <v>0.01</v>
      </c>
      <c r="F10" s="293">
        <v>7.0000000000000007E-2</v>
      </c>
      <c r="G10" s="293">
        <v>0.01</v>
      </c>
      <c r="H10" s="293">
        <v>0.09</v>
      </c>
      <c r="I10" s="4" t="s">
        <v>5</v>
      </c>
      <c r="J10" s="4" t="s">
        <v>5</v>
      </c>
      <c r="K10" s="4" t="s">
        <v>5</v>
      </c>
      <c r="L10" s="4" t="s">
        <v>5</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1</v>
      </c>
      <c r="B1" s="7" t="s">
        <v>2</v>
      </c>
      <c r="C1" s="7" t="s">
        <v>28</v>
      </c>
    </row>
    <row r="2" spans="1:3" ht="30" x14ac:dyDescent="0.25">
      <c r="A2" s="1" t="s">
        <v>27</v>
      </c>
      <c r="B2" s="7"/>
      <c r="C2" s="7"/>
    </row>
    <row r="3" spans="1:3" x14ac:dyDescent="0.25">
      <c r="A3" s="2" t="s">
        <v>792</v>
      </c>
      <c r="B3" s="8">
        <v>804</v>
      </c>
      <c r="C3" s="8">
        <v>1639</v>
      </c>
    </row>
    <row r="4" spans="1:3" ht="45" x14ac:dyDescent="0.25">
      <c r="A4" s="2" t="s">
        <v>793</v>
      </c>
      <c r="B4" s="4" t="s">
        <v>5</v>
      </c>
      <c r="C4" s="4" t="s">
        <v>5</v>
      </c>
    </row>
    <row r="5" spans="1:3" x14ac:dyDescent="0.25">
      <c r="A5" s="2" t="s">
        <v>792</v>
      </c>
      <c r="B5" s="5">
        <v>21009</v>
      </c>
      <c r="C5" s="5">
        <v>26540</v>
      </c>
    </row>
    <row r="6" spans="1:3" ht="45" x14ac:dyDescent="0.25">
      <c r="A6" s="2" t="s">
        <v>794</v>
      </c>
      <c r="B6" s="4" t="s">
        <v>5</v>
      </c>
      <c r="C6" s="4" t="s">
        <v>5</v>
      </c>
    </row>
    <row r="7" spans="1:3" x14ac:dyDescent="0.25">
      <c r="A7" s="2" t="s">
        <v>792</v>
      </c>
      <c r="B7" s="4">
        <v>196</v>
      </c>
      <c r="C7" s="4">
        <v>335</v>
      </c>
    </row>
    <row r="8" spans="1:3" x14ac:dyDescent="0.25">
      <c r="A8" s="2" t="s">
        <v>795</v>
      </c>
      <c r="B8" s="4" t="s">
        <v>5</v>
      </c>
      <c r="C8" s="4" t="s">
        <v>5</v>
      </c>
    </row>
    <row r="9" spans="1:3" x14ac:dyDescent="0.25">
      <c r="A9" s="2" t="s">
        <v>792</v>
      </c>
      <c r="B9" s="4">
        <v>0</v>
      </c>
      <c r="C9" s="4">
        <v>0</v>
      </c>
    </row>
    <row r="10" spans="1:3" ht="60" x14ac:dyDescent="0.25">
      <c r="A10" s="2" t="s">
        <v>796</v>
      </c>
      <c r="B10" s="4" t="s">
        <v>5</v>
      </c>
      <c r="C10" s="4" t="s">
        <v>5</v>
      </c>
    </row>
    <row r="11" spans="1:3" x14ac:dyDescent="0.25">
      <c r="A11" s="2" t="s">
        <v>792</v>
      </c>
      <c r="B11" s="4">
        <v>0</v>
      </c>
      <c r="C11" s="4">
        <v>0</v>
      </c>
    </row>
    <row r="12" spans="1:3" ht="60" x14ac:dyDescent="0.25">
      <c r="A12" s="2" t="s">
        <v>797</v>
      </c>
      <c r="B12" s="4" t="s">
        <v>5</v>
      </c>
      <c r="C12" s="4" t="s">
        <v>5</v>
      </c>
    </row>
    <row r="13" spans="1:3" x14ac:dyDescent="0.25">
      <c r="A13" s="2" t="s">
        <v>792</v>
      </c>
      <c r="B13" s="4">
        <v>0</v>
      </c>
      <c r="C13" s="4">
        <v>0</v>
      </c>
    </row>
    <row r="14" spans="1:3" x14ac:dyDescent="0.25">
      <c r="A14" s="2" t="s">
        <v>798</v>
      </c>
      <c r="B14" s="4" t="s">
        <v>5</v>
      </c>
      <c r="C14" s="4" t="s">
        <v>5</v>
      </c>
    </row>
    <row r="15" spans="1:3" x14ac:dyDescent="0.25">
      <c r="A15" s="2" t="s">
        <v>792</v>
      </c>
      <c r="B15" s="4">
        <v>804</v>
      </c>
      <c r="C15" s="5">
        <v>1639</v>
      </c>
    </row>
    <row r="16" spans="1:3" ht="60" x14ac:dyDescent="0.25">
      <c r="A16" s="2" t="s">
        <v>799</v>
      </c>
      <c r="B16" s="4" t="s">
        <v>5</v>
      </c>
      <c r="C16" s="4" t="s">
        <v>5</v>
      </c>
    </row>
    <row r="17" spans="1:3" x14ac:dyDescent="0.25">
      <c r="A17" s="2" t="s">
        <v>792</v>
      </c>
      <c r="B17" s="5">
        <v>21009</v>
      </c>
      <c r="C17" s="5">
        <v>26540</v>
      </c>
    </row>
    <row r="18" spans="1:3" ht="60" x14ac:dyDescent="0.25">
      <c r="A18" s="2" t="s">
        <v>800</v>
      </c>
      <c r="B18" s="4" t="s">
        <v>5</v>
      </c>
      <c r="C18" s="4" t="s">
        <v>5</v>
      </c>
    </row>
    <row r="19" spans="1:3" x14ac:dyDescent="0.25">
      <c r="A19" s="2" t="s">
        <v>792</v>
      </c>
      <c r="B19" s="4">
        <v>196</v>
      </c>
      <c r="C19" s="4">
        <v>335</v>
      </c>
    </row>
    <row r="20" spans="1:3" x14ac:dyDescent="0.25">
      <c r="A20" s="2" t="s">
        <v>801</v>
      </c>
      <c r="B20" s="4" t="s">
        <v>5</v>
      </c>
      <c r="C20" s="4" t="s">
        <v>5</v>
      </c>
    </row>
    <row r="21" spans="1:3" x14ac:dyDescent="0.25">
      <c r="A21" s="2" t="s">
        <v>792</v>
      </c>
      <c r="B21" s="4">
        <v>0</v>
      </c>
      <c r="C21" s="4">
        <v>0</v>
      </c>
    </row>
    <row r="22" spans="1:3" ht="60" x14ac:dyDescent="0.25">
      <c r="A22" s="2" t="s">
        <v>802</v>
      </c>
      <c r="B22" s="4" t="s">
        <v>5</v>
      </c>
      <c r="C22" s="4" t="s">
        <v>5</v>
      </c>
    </row>
    <row r="23" spans="1:3" x14ac:dyDescent="0.25">
      <c r="A23" s="2" t="s">
        <v>792</v>
      </c>
      <c r="B23" s="4">
        <v>0</v>
      </c>
      <c r="C23" s="4">
        <v>0</v>
      </c>
    </row>
    <row r="24" spans="1:3" ht="60" x14ac:dyDescent="0.25">
      <c r="A24" s="2" t="s">
        <v>803</v>
      </c>
      <c r="B24" s="4" t="s">
        <v>5</v>
      </c>
      <c r="C24" s="4" t="s">
        <v>5</v>
      </c>
    </row>
    <row r="25" spans="1:3" x14ac:dyDescent="0.25">
      <c r="A25" s="2" t="s">
        <v>792</v>
      </c>
      <c r="B25" s="8">
        <v>0</v>
      </c>
      <c r="C25"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4</v>
      </c>
      <c r="B1" s="7" t="s">
        <v>2</v>
      </c>
      <c r="C1" s="7" t="s">
        <v>28</v>
      </c>
    </row>
    <row r="2" spans="1:3" ht="30" x14ac:dyDescent="0.25">
      <c r="A2" s="1" t="s">
        <v>27</v>
      </c>
      <c r="B2" s="7"/>
      <c r="C2" s="7"/>
    </row>
    <row r="3" spans="1:3" x14ac:dyDescent="0.25">
      <c r="A3" s="2" t="s">
        <v>42</v>
      </c>
      <c r="B3" s="8">
        <v>2377</v>
      </c>
      <c r="C3" s="8">
        <v>2903</v>
      </c>
    </row>
    <row r="4" spans="1:3" x14ac:dyDescent="0.25">
      <c r="A4" s="2" t="s">
        <v>653</v>
      </c>
      <c r="B4" s="5">
        <v>6501</v>
      </c>
      <c r="C4" s="5">
        <v>5576</v>
      </c>
    </row>
    <row r="5" spans="1:3" x14ac:dyDescent="0.25">
      <c r="A5" s="2" t="s">
        <v>585</v>
      </c>
      <c r="B5" s="4" t="s">
        <v>5</v>
      </c>
      <c r="C5" s="4" t="s">
        <v>5</v>
      </c>
    </row>
    <row r="6" spans="1:3" x14ac:dyDescent="0.25">
      <c r="A6" s="2" t="s">
        <v>653</v>
      </c>
      <c r="B6" s="4">
        <v>0</v>
      </c>
      <c r="C6" s="4">
        <v>432</v>
      </c>
    </row>
    <row r="7" spans="1:3" x14ac:dyDescent="0.25">
      <c r="A7" s="2" t="s">
        <v>586</v>
      </c>
      <c r="B7" s="4" t="s">
        <v>5</v>
      </c>
      <c r="C7" s="4" t="s">
        <v>5</v>
      </c>
    </row>
    <row r="8" spans="1:3" x14ac:dyDescent="0.25">
      <c r="A8" s="2" t="s">
        <v>653</v>
      </c>
      <c r="B8" s="4">
        <v>0</v>
      </c>
      <c r="C8" s="4">
        <v>442</v>
      </c>
    </row>
    <row r="9" spans="1:3" x14ac:dyDescent="0.25">
      <c r="A9" s="2" t="s">
        <v>587</v>
      </c>
      <c r="B9" s="4" t="s">
        <v>5</v>
      </c>
      <c r="C9" s="4" t="s">
        <v>5</v>
      </c>
    </row>
    <row r="10" spans="1:3" x14ac:dyDescent="0.25">
      <c r="A10" s="2" t="s">
        <v>653</v>
      </c>
      <c r="B10" s="4">
        <v>0</v>
      </c>
      <c r="C10" s="4">
        <v>0</v>
      </c>
    </row>
    <row r="11" spans="1:3" ht="30" x14ac:dyDescent="0.25">
      <c r="A11" s="2" t="s">
        <v>589</v>
      </c>
      <c r="B11" s="4" t="s">
        <v>5</v>
      </c>
      <c r="C11" s="4" t="s">
        <v>5</v>
      </c>
    </row>
    <row r="12" spans="1:3" x14ac:dyDescent="0.25">
      <c r="A12" s="2" t="s">
        <v>653</v>
      </c>
      <c r="B12" s="4">
        <v>0</v>
      </c>
      <c r="C12" s="4">
        <v>0</v>
      </c>
    </row>
    <row r="13" spans="1:3" ht="30" x14ac:dyDescent="0.25">
      <c r="A13" s="2" t="s">
        <v>590</v>
      </c>
      <c r="B13" s="4" t="s">
        <v>5</v>
      </c>
      <c r="C13" s="4" t="s">
        <v>5</v>
      </c>
    </row>
    <row r="14" spans="1:3" x14ac:dyDescent="0.25">
      <c r="A14" s="2" t="s">
        <v>653</v>
      </c>
      <c r="B14" s="5">
        <v>3098</v>
      </c>
      <c r="C14" s="5">
        <v>3134</v>
      </c>
    </row>
    <row r="15" spans="1:3" x14ac:dyDescent="0.25">
      <c r="A15" s="2" t="s">
        <v>639</v>
      </c>
      <c r="B15" s="4" t="s">
        <v>5</v>
      </c>
      <c r="C15" s="4" t="s">
        <v>5</v>
      </c>
    </row>
    <row r="16" spans="1:3" x14ac:dyDescent="0.25">
      <c r="A16" s="2" t="s">
        <v>653</v>
      </c>
      <c r="B16" s="5">
        <v>3403</v>
      </c>
      <c r="C16" s="5">
        <v>1568</v>
      </c>
    </row>
    <row r="17" spans="1:3" x14ac:dyDescent="0.25">
      <c r="A17" s="2" t="s">
        <v>594</v>
      </c>
      <c r="B17" s="4" t="s">
        <v>5</v>
      </c>
      <c r="C17" s="4" t="s">
        <v>5</v>
      </c>
    </row>
    <row r="18" spans="1:3" x14ac:dyDescent="0.25">
      <c r="A18" s="2" t="s">
        <v>653</v>
      </c>
      <c r="B18" s="4">
        <v>0</v>
      </c>
      <c r="C18" s="4">
        <v>0</v>
      </c>
    </row>
    <row r="19" spans="1:3" ht="45" x14ac:dyDescent="0.25">
      <c r="A19" s="2" t="s">
        <v>805</v>
      </c>
      <c r="B19" s="4" t="s">
        <v>5</v>
      </c>
      <c r="C19" s="4" t="s">
        <v>5</v>
      </c>
    </row>
    <row r="20" spans="1:3" x14ac:dyDescent="0.25">
      <c r="A20" s="2" t="s">
        <v>42</v>
      </c>
      <c r="B20" s="5">
        <v>2377</v>
      </c>
      <c r="C20" s="5">
        <v>2903</v>
      </c>
    </row>
    <row r="21" spans="1:3" ht="45" x14ac:dyDescent="0.25">
      <c r="A21" s="2" t="s">
        <v>806</v>
      </c>
      <c r="B21" s="4" t="s">
        <v>5</v>
      </c>
      <c r="C21" s="4" t="s">
        <v>5</v>
      </c>
    </row>
    <row r="22" spans="1:3" x14ac:dyDescent="0.25">
      <c r="A22" s="2" t="s">
        <v>653</v>
      </c>
      <c r="B22" s="4">
        <v>0</v>
      </c>
      <c r="C22" s="4">
        <v>411</v>
      </c>
    </row>
    <row r="23" spans="1:3" ht="45" x14ac:dyDescent="0.25">
      <c r="A23" s="2" t="s">
        <v>807</v>
      </c>
      <c r="B23" s="4" t="s">
        <v>5</v>
      </c>
      <c r="C23" s="4" t="s">
        <v>5</v>
      </c>
    </row>
    <row r="24" spans="1:3" x14ac:dyDescent="0.25">
      <c r="A24" s="2" t="s">
        <v>653</v>
      </c>
      <c r="B24" s="4">
        <v>0</v>
      </c>
      <c r="C24" s="4">
        <v>304</v>
      </c>
    </row>
    <row r="25" spans="1:3" ht="45" x14ac:dyDescent="0.25">
      <c r="A25" s="2" t="s">
        <v>808</v>
      </c>
      <c r="B25" s="4" t="s">
        <v>5</v>
      </c>
      <c r="C25" s="4" t="s">
        <v>5</v>
      </c>
    </row>
    <row r="26" spans="1:3" x14ac:dyDescent="0.25">
      <c r="A26" s="2" t="s">
        <v>653</v>
      </c>
      <c r="B26" s="4">
        <v>0</v>
      </c>
      <c r="C26" s="4">
        <v>0</v>
      </c>
    </row>
    <row r="27" spans="1:3" ht="45" x14ac:dyDescent="0.25">
      <c r="A27" s="2" t="s">
        <v>809</v>
      </c>
      <c r="B27" s="4" t="s">
        <v>5</v>
      </c>
      <c r="C27" s="4" t="s">
        <v>5</v>
      </c>
    </row>
    <row r="28" spans="1:3" x14ac:dyDescent="0.25">
      <c r="A28" s="2" t="s">
        <v>653</v>
      </c>
      <c r="B28" s="4">
        <v>0</v>
      </c>
      <c r="C28" s="4">
        <v>0</v>
      </c>
    </row>
    <row r="29" spans="1:3" ht="45" x14ac:dyDescent="0.25">
      <c r="A29" s="2" t="s">
        <v>810</v>
      </c>
      <c r="B29" s="4" t="s">
        <v>5</v>
      </c>
      <c r="C29" s="4" t="s">
        <v>5</v>
      </c>
    </row>
    <row r="30" spans="1:3" x14ac:dyDescent="0.25">
      <c r="A30" s="2" t="s">
        <v>653</v>
      </c>
      <c r="B30" s="5">
        <v>2725</v>
      </c>
      <c r="C30" s="5">
        <v>2985</v>
      </c>
    </row>
    <row r="31" spans="1:3" ht="45" x14ac:dyDescent="0.25">
      <c r="A31" s="2" t="s">
        <v>811</v>
      </c>
      <c r="B31" s="4" t="s">
        <v>5</v>
      </c>
      <c r="C31" s="4" t="s">
        <v>5</v>
      </c>
    </row>
    <row r="32" spans="1:3" x14ac:dyDescent="0.25">
      <c r="A32" s="2" t="s">
        <v>653</v>
      </c>
      <c r="B32" s="5">
        <v>2688</v>
      </c>
      <c r="C32" s="5">
        <v>1311</v>
      </c>
    </row>
    <row r="33" spans="1:3" ht="45" x14ac:dyDescent="0.25">
      <c r="A33" s="2" t="s">
        <v>812</v>
      </c>
      <c r="B33" s="4" t="s">
        <v>5</v>
      </c>
      <c r="C33" s="4" t="s">
        <v>5</v>
      </c>
    </row>
    <row r="34" spans="1:3" x14ac:dyDescent="0.25">
      <c r="A34" s="2" t="s">
        <v>653</v>
      </c>
      <c r="B34" s="4">
        <v>0</v>
      </c>
      <c r="C34" s="4">
        <v>0</v>
      </c>
    </row>
    <row r="35" spans="1:3" ht="60" x14ac:dyDescent="0.25">
      <c r="A35" s="2" t="s">
        <v>813</v>
      </c>
      <c r="B35" s="4" t="s">
        <v>5</v>
      </c>
      <c r="C35" s="4" t="s">
        <v>5</v>
      </c>
    </row>
    <row r="36" spans="1:3" x14ac:dyDescent="0.25">
      <c r="A36" s="2" t="s">
        <v>42</v>
      </c>
      <c r="B36" s="4">
        <v>0</v>
      </c>
      <c r="C36" s="4">
        <v>0</v>
      </c>
    </row>
    <row r="37" spans="1:3" ht="60" x14ac:dyDescent="0.25">
      <c r="A37" s="2" t="s">
        <v>814</v>
      </c>
      <c r="B37" s="4" t="s">
        <v>5</v>
      </c>
      <c r="C37" s="4" t="s">
        <v>5</v>
      </c>
    </row>
    <row r="38" spans="1:3" x14ac:dyDescent="0.25">
      <c r="A38" s="2" t="s">
        <v>653</v>
      </c>
      <c r="B38" s="4">
        <v>0</v>
      </c>
      <c r="C38" s="4">
        <v>0</v>
      </c>
    </row>
    <row r="39" spans="1:3" ht="60" x14ac:dyDescent="0.25">
      <c r="A39" s="2" t="s">
        <v>815</v>
      </c>
      <c r="B39" s="4" t="s">
        <v>5</v>
      </c>
      <c r="C39" s="4" t="s">
        <v>5</v>
      </c>
    </row>
    <row r="40" spans="1:3" x14ac:dyDescent="0.25">
      <c r="A40" s="2" t="s">
        <v>653</v>
      </c>
      <c r="B40" s="4">
        <v>0</v>
      </c>
      <c r="C40" s="4">
        <v>0</v>
      </c>
    </row>
    <row r="41" spans="1:3" ht="60" x14ac:dyDescent="0.25">
      <c r="A41" s="2" t="s">
        <v>816</v>
      </c>
      <c r="B41" s="4" t="s">
        <v>5</v>
      </c>
      <c r="C41" s="4" t="s">
        <v>5</v>
      </c>
    </row>
    <row r="42" spans="1:3" x14ac:dyDescent="0.25">
      <c r="A42" s="2" t="s">
        <v>653</v>
      </c>
      <c r="B42" s="4">
        <v>0</v>
      </c>
      <c r="C42" s="4">
        <v>0</v>
      </c>
    </row>
    <row r="43" spans="1:3" ht="60" x14ac:dyDescent="0.25">
      <c r="A43" s="2" t="s">
        <v>817</v>
      </c>
      <c r="B43" s="4" t="s">
        <v>5</v>
      </c>
      <c r="C43" s="4" t="s">
        <v>5</v>
      </c>
    </row>
    <row r="44" spans="1:3" x14ac:dyDescent="0.25">
      <c r="A44" s="2" t="s">
        <v>653</v>
      </c>
      <c r="B44" s="4">
        <v>0</v>
      </c>
      <c r="C44" s="4">
        <v>0</v>
      </c>
    </row>
    <row r="45" spans="1:3" ht="60" x14ac:dyDescent="0.25">
      <c r="A45" s="2" t="s">
        <v>818</v>
      </c>
      <c r="B45" s="4" t="s">
        <v>5</v>
      </c>
      <c r="C45" s="4" t="s">
        <v>5</v>
      </c>
    </row>
    <row r="46" spans="1:3" x14ac:dyDescent="0.25">
      <c r="A46" s="2" t="s">
        <v>653</v>
      </c>
      <c r="B46" s="4">
        <v>0</v>
      </c>
      <c r="C46" s="4">
        <v>0</v>
      </c>
    </row>
    <row r="47" spans="1:3" ht="60" x14ac:dyDescent="0.25">
      <c r="A47" s="2" t="s">
        <v>819</v>
      </c>
      <c r="B47" s="4" t="s">
        <v>5</v>
      </c>
      <c r="C47" s="4" t="s">
        <v>5</v>
      </c>
    </row>
    <row r="48" spans="1:3" x14ac:dyDescent="0.25">
      <c r="A48" s="2" t="s">
        <v>653</v>
      </c>
      <c r="B48" s="4">
        <v>0</v>
      </c>
      <c r="C48" s="4">
        <v>0</v>
      </c>
    </row>
    <row r="49" spans="1:3" ht="60" x14ac:dyDescent="0.25">
      <c r="A49" s="2" t="s">
        <v>820</v>
      </c>
      <c r="B49" s="4" t="s">
        <v>5</v>
      </c>
      <c r="C49" s="4" t="s">
        <v>5</v>
      </c>
    </row>
    <row r="50" spans="1:3" x14ac:dyDescent="0.25">
      <c r="A50" s="2" t="s">
        <v>653</v>
      </c>
      <c r="B50" s="4">
        <v>0</v>
      </c>
      <c r="C50" s="4">
        <v>0</v>
      </c>
    </row>
    <row r="51" spans="1:3" ht="60" x14ac:dyDescent="0.25">
      <c r="A51" s="2" t="s">
        <v>821</v>
      </c>
      <c r="B51" s="4" t="s">
        <v>5</v>
      </c>
      <c r="C51" s="4" t="s">
        <v>5</v>
      </c>
    </row>
    <row r="52" spans="1:3" x14ac:dyDescent="0.25">
      <c r="A52" s="2" t="s">
        <v>42</v>
      </c>
      <c r="B52" s="4">
        <v>0</v>
      </c>
      <c r="C52" s="4">
        <v>0</v>
      </c>
    </row>
    <row r="53" spans="1:3" ht="60" x14ac:dyDescent="0.25">
      <c r="A53" s="2" t="s">
        <v>822</v>
      </c>
      <c r="B53" s="4" t="s">
        <v>5</v>
      </c>
      <c r="C53" s="4" t="s">
        <v>5</v>
      </c>
    </row>
    <row r="54" spans="1:3" x14ac:dyDescent="0.25">
      <c r="A54" s="2" t="s">
        <v>653</v>
      </c>
      <c r="B54" s="4">
        <v>0</v>
      </c>
      <c r="C54" s="4">
        <v>0</v>
      </c>
    </row>
    <row r="55" spans="1:3" ht="60" x14ac:dyDescent="0.25">
      <c r="A55" s="2" t="s">
        <v>823</v>
      </c>
      <c r="B55" s="4" t="s">
        <v>5</v>
      </c>
      <c r="C55" s="4" t="s">
        <v>5</v>
      </c>
    </row>
    <row r="56" spans="1:3" x14ac:dyDescent="0.25">
      <c r="A56" s="2" t="s">
        <v>653</v>
      </c>
      <c r="B56" s="4">
        <v>0</v>
      </c>
      <c r="C56" s="4">
        <v>0</v>
      </c>
    </row>
    <row r="57" spans="1:3" ht="60" x14ac:dyDescent="0.25">
      <c r="A57" s="2" t="s">
        <v>824</v>
      </c>
      <c r="B57" s="4" t="s">
        <v>5</v>
      </c>
      <c r="C57" s="4" t="s">
        <v>5</v>
      </c>
    </row>
    <row r="58" spans="1:3" x14ac:dyDescent="0.25">
      <c r="A58" s="2" t="s">
        <v>653</v>
      </c>
      <c r="B58" s="4">
        <v>0</v>
      </c>
      <c r="C58" s="4">
        <v>0</v>
      </c>
    </row>
    <row r="59" spans="1:3" ht="60" x14ac:dyDescent="0.25">
      <c r="A59" s="2" t="s">
        <v>825</v>
      </c>
      <c r="B59" s="4" t="s">
        <v>5</v>
      </c>
      <c r="C59" s="4" t="s">
        <v>5</v>
      </c>
    </row>
    <row r="60" spans="1:3" x14ac:dyDescent="0.25">
      <c r="A60" s="2" t="s">
        <v>653</v>
      </c>
      <c r="B60" s="4">
        <v>0</v>
      </c>
      <c r="C60" s="4">
        <v>0</v>
      </c>
    </row>
    <row r="61" spans="1:3" ht="60" x14ac:dyDescent="0.25">
      <c r="A61" s="2" t="s">
        <v>826</v>
      </c>
      <c r="B61" s="4" t="s">
        <v>5</v>
      </c>
      <c r="C61" s="4" t="s">
        <v>5</v>
      </c>
    </row>
    <row r="62" spans="1:3" x14ac:dyDescent="0.25">
      <c r="A62" s="2" t="s">
        <v>653</v>
      </c>
      <c r="B62" s="4">
        <v>0</v>
      </c>
      <c r="C62" s="4">
        <v>0</v>
      </c>
    </row>
    <row r="63" spans="1:3" ht="60" x14ac:dyDescent="0.25">
      <c r="A63" s="2" t="s">
        <v>827</v>
      </c>
      <c r="B63" s="4" t="s">
        <v>5</v>
      </c>
      <c r="C63" s="4" t="s">
        <v>5</v>
      </c>
    </row>
    <row r="64" spans="1:3" x14ac:dyDescent="0.25">
      <c r="A64" s="2" t="s">
        <v>653</v>
      </c>
      <c r="B64" s="4">
        <v>0</v>
      </c>
      <c r="C64" s="4">
        <v>0</v>
      </c>
    </row>
    <row r="65" spans="1:3" ht="60" x14ac:dyDescent="0.25">
      <c r="A65" s="2" t="s">
        <v>828</v>
      </c>
      <c r="B65" s="4" t="s">
        <v>5</v>
      </c>
      <c r="C65" s="4" t="s">
        <v>5</v>
      </c>
    </row>
    <row r="66" spans="1:3" x14ac:dyDescent="0.25">
      <c r="A66" s="2" t="s">
        <v>653</v>
      </c>
      <c r="B66" s="4">
        <v>0</v>
      </c>
      <c r="C66" s="4">
        <v>0</v>
      </c>
    </row>
    <row r="67" spans="1:3" ht="60" x14ac:dyDescent="0.25">
      <c r="A67" s="2" t="s">
        <v>829</v>
      </c>
      <c r="B67" s="4" t="s">
        <v>5</v>
      </c>
      <c r="C67" s="4" t="s">
        <v>5</v>
      </c>
    </row>
    <row r="68" spans="1:3" x14ac:dyDescent="0.25">
      <c r="A68" s="2" t="s">
        <v>42</v>
      </c>
      <c r="B68" s="5">
        <v>2377</v>
      </c>
      <c r="C68" s="5">
        <v>2903</v>
      </c>
    </row>
    <row r="69" spans="1:3" ht="60" x14ac:dyDescent="0.25">
      <c r="A69" s="2" t="s">
        <v>830</v>
      </c>
      <c r="B69" s="4" t="s">
        <v>5</v>
      </c>
      <c r="C69" s="4" t="s">
        <v>5</v>
      </c>
    </row>
    <row r="70" spans="1:3" x14ac:dyDescent="0.25">
      <c r="A70" s="2" t="s">
        <v>653</v>
      </c>
      <c r="B70" s="4">
        <v>0</v>
      </c>
      <c r="C70" s="4">
        <v>411</v>
      </c>
    </row>
    <row r="71" spans="1:3" ht="60" x14ac:dyDescent="0.25">
      <c r="A71" s="2" t="s">
        <v>831</v>
      </c>
      <c r="B71" s="4" t="s">
        <v>5</v>
      </c>
      <c r="C71" s="4" t="s">
        <v>5</v>
      </c>
    </row>
    <row r="72" spans="1:3" x14ac:dyDescent="0.25">
      <c r="A72" s="2" t="s">
        <v>653</v>
      </c>
      <c r="B72" s="4">
        <v>0</v>
      </c>
      <c r="C72" s="4">
        <v>304</v>
      </c>
    </row>
    <row r="73" spans="1:3" ht="60" x14ac:dyDescent="0.25">
      <c r="A73" s="2" t="s">
        <v>832</v>
      </c>
      <c r="B73" s="4" t="s">
        <v>5</v>
      </c>
      <c r="C73" s="4" t="s">
        <v>5</v>
      </c>
    </row>
    <row r="74" spans="1:3" x14ac:dyDescent="0.25">
      <c r="A74" s="2" t="s">
        <v>653</v>
      </c>
      <c r="B74" s="4">
        <v>0</v>
      </c>
      <c r="C74" s="4">
        <v>0</v>
      </c>
    </row>
    <row r="75" spans="1:3" ht="60" x14ac:dyDescent="0.25">
      <c r="A75" s="2" t="s">
        <v>833</v>
      </c>
      <c r="B75" s="4" t="s">
        <v>5</v>
      </c>
      <c r="C75" s="4" t="s">
        <v>5</v>
      </c>
    </row>
    <row r="76" spans="1:3" x14ac:dyDescent="0.25">
      <c r="A76" s="2" t="s">
        <v>653</v>
      </c>
      <c r="B76" s="4">
        <v>0</v>
      </c>
      <c r="C76" s="4">
        <v>0</v>
      </c>
    </row>
    <row r="77" spans="1:3" ht="60" x14ac:dyDescent="0.25">
      <c r="A77" s="2" t="s">
        <v>834</v>
      </c>
      <c r="B77" s="4" t="s">
        <v>5</v>
      </c>
      <c r="C77" s="4" t="s">
        <v>5</v>
      </c>
    </row>
    <row r="78" spans="1:3" x14ac:dyDescent="0.25">
      <c r="A78" s="2" t="s">
        <v>653</v>
      </c>
      <c r="B78" s="5">
        <v>2725</v>
      </c>
      <c r="C78" s="5">
        <v>2985</v>
      </c>
    </row>
    <row r="79" spans="1:3" ht="60" x14ac:dyDescent="0.25">
      <c r="A79" s="2" t="s">
        <v>835</v>
      </c>
      <c r="B79" s="4" t="s">
        <v>5</v>
      </c>
      <c r="C79" s="4" t="s">
        <v>5</v>
      </c>
    </row>
    <row r="80" spans="1:3" x14ac:dyDescent="0.25">
      <c r="A80" s="2" t="s">
        <v>653</v>
      </c>
      <c r="B80" s="5">
        <v>2688</v>
      </c>
      <c r="C80" s="5">
        <v>1311</v>
      </c>
    </row>
    <row r="81" spans="1:3" ht="60" x14ac:dyDescent="0.25">
      <c r="A81" s="2" t="s">
        <v>836</v>
      </c>
      <c r="B81" s="4" t="s">
        <v>5</v>
      </c>
      <c r="C81" s="4" t="s">
        <v>5</v>
      </c>
    </row>
    <row r="82" spans="1:3" x14ac:dyDescent="0.25">
      <c r="A82" s="2" t="s">
        <v>653</v>
      </c>
      <c r="B82" s="8">
        <v>0</v>
      </c>
      <c r="C82"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7</v>
      </c>
      <c r="B1" s="7" t="s">
        <v>2</v>
      </c>
      <c r="C1" s="7" t="s">
        <v>28</v>
      </c>
    </row>
    <row r="2" spans="1:3" ht="30" x14ac:dyDescent="0.25">
      <c r="A2" s="1" t="s">
        <v>27</v>
      </c>
      <c r="B2" s="7"/>
      <c r="C2" s="7"/>
    </row>
    <row r="3" spans="1:3" x14ac:dyDescent="0.25">
      <c r="A3" s="3" t="s">
        <v>512</v>
      </c>
      <c r="B3" s="4" t="s">
        <v>5</v>
      </c>
      <c r="C3" s="4" t="s">
        <v>5</v>
      </c>
    </row>
    <row r="4" spans="1:3" x14ac:dyDescent="0.25">
      <c r="A4" s="2" t="s">
        <v>513</v>
      </c>
      <c r="B4" s="8">
        <v>19414</v>
      </c>
      <c r="C4" s="8">
        <v>36361</v>
      </c>
    </row>
    <row r="5" spans="1:3" x14ac:dyDescent="0.25">
      <c r="A5" s="2" t="s">
        <v>838</v>
      </c>
      <c r="B5" s="5">
        <v>2282</v>
      </c>
      <c r="C5" s="5">
        <v>1475</v>
      </c>
    </row>
    <row r="6" spans="1:3" x14ac:dyDescent="0.25">
      <c r="A6" s="2" t="s">
        <v>514</v>
      </c>
      <c r="B6" s="5">
        <v>398363</v>
      </c>
      <c r="C6" s="5">
        <v>319454</v>
      </c>
    </row>
    <row r="7" spans="1:3" x14ac:dyDescent="0.25">
      <c r="A7" s="2" t="s">
        <v>839</v>
      </c>
      <c r="B7" s="5">
        <v>19414</v>
      </c>
      <c r="C7" s="5">
        <v>36361</v>
      </c>
    </row>
    <row r="8" spans="1:3" ht="30" x14ac:dyDescent="0.25">
      <c r="A8" s="2" t="s">
        <v>840</v>
      </c>
      <c r="B8" s="5">
        <v>2282</v>
      </c>
      <c r="C8" s="5">
        <v>1475</v>
      </c>
    </row>
    <row r="9" spans="1:3" x14ac:dyDescent="0.25">
      <c r="A9" s="2" t="s">
        <v>841</v>
      </c>
      <c r="B9" s="5">
        <v>402061</v>
      </c>
      <c r="C9" s="5">
        <v>322495</v>
      </c>
    </row>
    <row r="10" spans="1:3" x14ac:dyDescent="0.25">
      <c r="A10" s="3" t="s">
        <v>515</v>
      </c>
      <c r="B10" s="4" t="s">
        <v>5</v>
      </c>
      <c r="C10" s="4" t="s">
        <v>5</v>
      </c>
    </row>
    <row r="11" spans="1:3" x14ac:dyDescent="0.25">
      <c r="A11" s="2" t="s">
        <v>84</v>
      </c>
      <c r="B11" s="5">
        <v>359888</v>
      </c>
      <c r="C11" s="5">
        <v>314858</v>
      </c>
    </row>
    <row r="12" spans="1:3" x14ac:dyDescent="0.25">
      <c r="A12" s="2" t="s">
        <v>50</v>
      </c>
      <c r="B12" s="5">
        <v>39934</v>
      </c>
      <c r="C12" s="5">
        <v>26987</v>
      </c>
    </row>
    <row r="13" spans="1:3" x14ac:dyDescent="0.25">
      <c r="A13" s="2" t="s">
        <v>51</v>
      </c>
      <c r="B13" s="5">
        <v>18000</v>
      </c>
      <c r="C13" s="5">
        <v>12000</v>
      </c>
    </row>
    <row r="14" spans="1:3" x14ac:dyDescent="0.25">
      <c r="A14" s="2" t="s">
        <v>842</v>
      </c>
      <c r="B14" s="5">
        <v>360425</v>
      </c>
      <c r="C14" s="5">
        <v>314292</v>
      </c>
    </row>
    <row r="15" spans="1:3" x14ac:dyDescent="0.25">
      <c r="A15" s="2" t="s">
        <v>843</v>
      </c>
      <c r="B15" s="5">
        <v>39934</v>
      </c>
      <c r="C15" s="5">
        <v>26987</v>
      </c>
    </row>
    <row r="16" spans="1:3" x14ac:dyDescent="0.25">
      <c r="A16" s="2" t="s">
        <v>844</v>
      </c>
      <c r="B16" s="5">
        <v>18003</v>
      </c>
      <c r="C16" s="5">
        <v>12025</v>
      </c>
    </row>
    <row r="17" spans="1:3" x14ac:dyDescent="0.25">
      <c r="A17" s="2" t="s">
        <v>795</v>
      </c>
      <c r="B17" s="4" t="s">
        <v>5</v>
      </c>
      <c r="C17" s="4" t="s">
        <v>5</v>
      </c>
    </row>
    <row r="18" spans="1:3" x14ac:dyDescent="0.25">
      <c r="A18" s="3" t="s">
        <v>512</v>
      </c>
      <c r="B18" s="4" t="s">
        <v>5</v>
      </c>
      <c r="C18" s="4" t="s">
        <v>5</v>
      </c>
    </row>
    <row r="19" spans="1:3" x14ac:dyDescent="0.25">
      <c r="A19" s="2" t="s">
        <v>839</v>
      </c>
      <c r="B19" s="4">
        <v>0</v>
      </c>
      <c r="C19" s="4">
        <v>0</v>
      </c>
    </row>
    <row r="20" spans="1:3" ht="30" x14ac:dyDescent="0.25">
      <c r="A20" s="2" t="s">
        <v>840</v>
      </c>
      <c r="B20" s="4">
        <v>0</v>
      </c>
      <c r="C20" s="4">
        <v>0</v>
      </c>
    </row>
    <row r="21" spans="1:3" x14ac:dyDescent="0.25">
      <c r="A21" s="2" t="s">
        <v>841</v>
      </c>
      <c r="B21" s="4">
        <v>0</v>
      </c>
      <c r="C21" s="4">
        <v>0</v>
      </c>
    </row>
    <row r="22" spans="1:3" x14ac:dyDescent="0.25">
      <c r="A22" s="3" t="s">
        <v>515</v>
      </c>
      <c r="B22" s="4" t="s">
        <v>5</v>
      </c>
      <c r="C22" s="4" t="s">
        <v>5</v>
      </c>
    </row>
    <row r="23" spans="1:3" x14ac:dyDescent="0.25">
      <c r="A23" s="2" t="s">
        <v>842</v>
      </c>
      <c r="B23" s="4">
        <v>0</v>
      </c>
      <c r="C23" s="4">
        <v>0</v>
      </c>
    </row>
    <row r="24" spans="1:3" x14ac:dyDescent="0.25">
      <c r="A24" s="2" t="s">
        <v>843</v>
      </c>
      <c r="B24" s="4">
        <v>0</v>
      </c>
      <c r="C24" s="4">
        <v>0</v>
      </c>
    </row>
    <row r="25" spans="1:3" x14ac:dyDescent="0.25">
      <c r="A25" s="2" t="s">
        <v>844</v>
      </c>
      <c r="B25" s="4">
        <v>0</v>
      </c>
      <c r="C25" s="4">
        <v>0</v>
      </c>
    </row>
    <row r="26" spans="1:3" x14ac:dyDescent="0.25">
      <c r="A26" s="2" t="s">
        <v>798</v>
      </c>
      <c r="B26" s="4" t="s">
        <v>5</v>
      </c>
      <c r="C26" s="4" t="s">
        <v>5</v>
      </c>
    </row>
    <row r="27" spans="1:3" x14ac:dyDescent="0.25">
      <c r="A27" s="3" t="s">
        <v>512</v>
      </c>
      <c r="B27" s="4" t="s">
        <v>5</v>
      </c>
      <c r="C27" s="4" t="s">
        <v>5</v>
      </c>
    </row>
    <row r="28" spans="1:3" x14ac:dyDescent="0.25">
      <c r="A28" s="2" t="s">
        <v>839</v>
      </c>
      <c r="B28" s="5">
        <v>19414</v>
      </c>
      <c r="C28" s="5">
        <v>36361</v>
      </c>
    </row>
    <row r="29" spans="1:3" ht="30" x14ac:dyDescent="0.25">
      <c r="A29" s="2" t="s">
        <v>840</v>
      </c>
      <c r="B29" s="5">
        <v>2282</v>
      </c>
      <c r="C29" s="5">
        <v>1475</v>
      </c>
    </row>
    <row r="30" spans="1:3" x14ac:dyDescent="0.25">
      <c r="A30" s="2" t="s">
        <v>841</v>
      </c>
      <c r="B30" s="4">
        <v>0</v>
      </c>
      <c r="C30" s="4">
        <v>0</v>
      </c>
    </row>
    <row r="31" spans="1:3" x14ac:dyDescent="0.25">
      <c r="A31" s="3" t="s">
        <v>515</v>
      </c>
      <c r="B31" s="4" t="s">
        <v>5</v>
      </c>
      <c r="C31" s="4" t="s">
        <v>5</v>
      </c>
    </row>
    <row r="32" spans="1:3" x14ac:dyDescent="0.25">
      <c r="A32" s="2" t="s">
        <v>842</v>
      </c>
      <c r="B32" s="4">
        <v>0</v>
      </c>
      <c r="C32" s="4" t="s">
        <v>5</v>
      </c>
    </row>
    <row r="33" spans="1:3" x14ac:dyDescent="0.25">
      <c r="A33" s="2" t="s">
        <v>843</v>
      </c>
      <c r="B33" s="5">
        <v>39934</v>
      </c>
      <c r="C33" s="5">
        <v>26987</v>
      </c>
    </row>
    <row r="34" spans="1:3" x14ac:dyDescent="0.25">
      <c r="A34" s="2" t="s">
        <v>844</v>
      </c>
      <c r="B34" s="5">
        <v>18003</v>
      </c>
      <c r="C34" s="5">
        <v>12025</v>
      </c>
    </row>
    <row r="35" spans="1:3" x14ac:dyDescent="0.25">
      <c r="A35" s="2" t="s">
        <v>801</v>
      </c>
      <c r="B35" s="4" t="s">
        <v>5</v>
      </c>
      <c r="C35" s="4" t="s">
        <v>5</v>
      </c>
    </row>
    <row r="36" spans="1:3" x14ac:dyDescent="0.25">
      <c r="A36" s="3" t="s">
        <v>512</v>
      </c>
      <c r="B36" s="4" t="s">
        <v>5</v>
      </c>
      <c r="C36" s="4" t="s">
        <v>5</v>
      </c>
    </row>
    <row r="37" spans="1:3" x14ac:dyDescent="0.25">
      <c r="A37" s="2" t="s">
        <v>839</v>
      </c>
      <c r="B37" s="4">
        <v>0</v>
      </c>
      <c r="C37" s="4">
        <v>0</v>
      </c>
    </row>
    <row r="38" spans="1:3" ht="30" x14ac:dyDescent="0.25">
      <c r="A38" s="2" t="s">
        <v>840</v>
      </c>
      <c r="B38" s="4">
        <v>0</v>
      </c>
      <c r="C38" s="4">
        <v>0</v>
      </c>
    </row>
    <row r="39" spans="1:3" x14ac:dyDescent="0.25">
      <c r="A39" s="2" t="s">
        <v>841</v>
      </c>
      <c r="B39" s="5">
        <v>402061</v>
      </c>
      <c r="C39" s="5">
        <v>322495</v>
      </c>
    </row>
    <row r="40" spans="1:3" x14ac:dyDescent="0.25">
      <c r="A40" s="3" t="s">
        <v>515</v>
      </c>
      <c r="B40" s="4" t="s">
        <v>5</v>
      </c>
      <c r="C40" s="4" t="s">
        <v>5</v>
      </c>
    </row>
    <row r="41" spans="1:3" x14ac:dyDescent="0.25">
      <c r="A41" s="2" t="s">
        <v>842</v>
      </c>
      <c r="B41" s="5">
        <v>360425</v>
      </c>
      <c r="C41" s="5">
        <v>314292</v>
      </c>
    </row>
    <row r="42" spans="1:3" x14ac:dyDescent="0.25">
      <c r="A42" s="2" t="s">
        <v>843</v>
      </c>
      <c r="B42" s="4">
        <v>0</v>
      </c>
      <c r="C42" s="4">
        <v>0</v>
      </c>
    </row>
    <row r="43" spans="1:3" x14ac:dyDescent="0.25">
      <c r="A43" s="2" t="s">
        <v>844</v>
      </c>
      <c r="B43" s="8">
        <v>0</v>
      </c>
      <c r="C43"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4.7109375" bestFit="1" customWidth="1"/>
    <col min="2" max="3" width="12.5703125" bestFit="1" customWidth="1"/>
    <col min="4" max="4" width="36.5703125" bestFit="1" customWidth="1"/>
  </cols>
  <sheetData>
    <row r="1" spans="1:4" x14ac:dyDescent="0.25">
      <c r="A1" s="7" t="s">
        <v>845</v>
      </c>
      <c r="B1" s="7" t="s">
        <v>2</v>
      </c>
      <c r="C1" s="7" t="s">
        <v>28</v>
      </c>
      <c r="D1" s="1" t="s">
        <v>846</v>
      </c>
    </row>
    <row r="2" spans="1:4" ht="30" x14ac:dyDescent="0.25">
      <c r="A2" s="7"/>
      <c r="B2" s="7"/>
      <c r="C2" s="7"/>
      <c r="D2" s="1" t="s">
        <v>847</v>
      </c>
    </row>
    <row r="3" spans="1:4" x14ac:dyDescent="0.25">
      <c r="A3" s="2" t="s">
        <v>84</v>
      </c>
      <c r="B3" s="8">
        <v>359888000</v>
      </c>
      <c r="C3" s="8">
        <v>314858000</v>
      </c>
      <c r="D3" s="8">
        <v>35200000</v>
      </c>
    </row>
    <row r="4" spans="1:4" x14ac:dyDescent="0.25">
      <c r="A4" s="2" t="s">
        <v>848</v>
      </c>
      <c r="B4" s="4" t="s">
        <v>5</v>
      </c>
      <c r="C4" s="4" t="s">
        <v>5</v>
      </c>
      <c r="D4" s="5">
        <v>240000</v>
      </c>
    </row>
    <row r="5" spans="1:4" x14ac:dyDescent="0.25">
      <c r="A5" s="2" t="s">
        <v>849</v>
      </c>
      <c r="B5" s="4" t="s">
        <v>5</v>
      </c>
      <c r="C5" s="4" t="s">
        <v>5</v>
      </c>
      <c r="D5" s="5">
        <v>37100000</v>
      </c>
    </row>
    <row r="6" spans="1:4" x14ac:dyDescent="0.25">
      <c r="A6" s="2" t="s">
        <v>850</v>
      </c>
      <c r="B6" s="4" t="s">
        <v>5</v>
      </c>
      <c r="C6" s="4" t="s">
        <v>5</v>
      </c>
      <c r="D6" s="8">
        <v>3300000</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 min="7" max="7" width="36.5703125" bestFit="1" customWidth="1"/>
  </cols>
  <sheetData>
    <row r="1" spans="1:7" ht="15" customHeight="1" x14ac:dyDescent="0.25">
      <c r="A1" s="1" t="s">
        <v>121</v>
      </c>
      <c r="B1" s="7" t="s">
        <v>123</v>
      </c>
      <c r="C1" s="7" t="s">
        <v>124</v>
      </c>
      <c r="D1" s="7" t="s">
        <v>125</v>
      </c>
      <c r="E1" s="7" t="s">
        <v>126</v>
      </c>
      <c r="F1" s="7" t="s">
        <v>127</v>
      </c>
      <c r="G1" s="7" t="s">
        <v>128</v>
      </c>
    </row>
    <row r="2" spans="1:7" ht="30" x14ac:dyDescent="0.25">
      <c r="A2" s="1" t="s">
        <v>122</v>
      </c>
      <c r="B2" s="7"/>
      <c r="C2" s="7"/>
      <c r="D2" s="7"/>
      <c r="E2" s="7"/>
      <c r="F2" s="7"/>
      <c r="G2" s="7"/>
    </row>
    <row r="3" spans="1:7" x14ac:dyDescent="0.25">
      <c r="A3" s="2" t="s">
        <v>129</v>
      </c>
      <c r="B3" s="8">
        <v>36630</v>
      </c>
      <c r="C3" s="8">
        <v>12562</v>
      </c>
      <c r="D3" s="8">
        <v>26</v>
      </c>
      <c r="E3" s="8">
        <v>28413</v>
      </c>
      <c r="F3" s="8">
        <v>-4391</v>
      </c>
      <c r="G3" s="8">
        <v>20</v>
      </c>
    </row>
    <row r="4" spans="1:7" x14ac:dyDescent="0.25">
      <c r="A4" s="2" t="s">
        <v>130</v>
      </c>
      <c r="B4" s="4" t="s">
        <v>5</v>
      </c>
      <c r="C4" s="5">
        <v>2640264</v>
      </c>
      <c r="D4" s="4" t="s">
        <v>5</v>
      </c>
      <c r="E4" s="4" t="s">
        <v>5</v>
      </c>
      <c r="F4" s="4" t="s">
        <v>5</v>
      </c>
      <c r="G4" s="4" t="s">
        <v>5</v>
      </c>
    </row>
    <row r="5" spans="1:7" x14ac:dyDescent="0.25">
      <c r="A5" s="2" t="s">
        <v>131</v>
      </c>
      <c r="B5" s="5">
        <v>1182</v>
      </c>
      <c r="C5" s="4">
        <v>0</v>
      </c>
      <c r="D5" s="4">
        <v>0</v>
      </c>
      <c r="E5" s="4">
        <v>0</v>
      </c>
      <c r="F5" s="5">
        <v>1182</v>
      </c>
      <c r="G5" s="4">
        <v>0</v>
      </c>
    </row>
    <row r="6" spans="1:7" x14ac:dyDescent="0.25">
      <c r="A6" s="2" t="s">
        <v>132</v>
      </c>
      <c r="B6" s="4">
        <v>2</v>
      </c>
      <c r="C6" s="4">
        <v>0</v>
      </c>
      <c r="D6" s="4">
        <v>0</v>
      </c>
      <c r="E6" s="4">
        <v>0</v>
      </c>
      <c r="F6" s="4">
        <v>0</v>
      </c>
      <c r="G6" s="4">
        <v>2</v>
      </c>
    </row>
    <row r="7" spans="1:7" x14ac:dyDescent="0.25">
      <c r="A7" s="2" t="s">
        <v>133</v>
      </c>
      <c r="B7" s="4">
        <v>-471</v>
      </c>
      <c r="C7" s="4">
        <v>0</v>
      </c>
      <c r="D7" s="4">
        <v>0</v>
      </c>
      <c r="E7" s="4">
        <v>0</v>
      </c>
      <c r="F7" s="4">
        <v>-471</v>
      </c>
      <c r="G7" s="4">
        <v>0</v>
      </c>
    </row>
    <row r="8" spans="1:7" x14ac:dyDescent="0.25">
      <c r="A8" s="3" t="s">
        <v>134</v>
      </c>
      <c r="B8" s="4" t="s">
        <v>5</v>
      </c>
      <c r="C8" s="4" t="s">
        <v>5</v>
      </c>
      <c r="D8" s="4" t="s">
        <v>5</v>
      </c>
      <c r="E8" s="4" t="s">
        <v>5</v>
      </c>
      <c r="F8" s="4" t="s">
        <v>5</v>
      </c>
      <c r="G8" s="4" t="s">
        <v>5</v>
      </c>
    </row>
    <row r="9" spans="1:7" x14ac:dyDescent="0.25">
      <c r="A9" s="2" t="s">
        <v>135</v>
      </c>
      <c r="B9" s="5">
        <v>8980</v>
      </c>
      <c r="C9" s="4">
        <v>0</v>
      </c>
      <c r="D9" s="4">
        <v>14</v>
      </c>
      <c r="E9" s="5">
        <v>8966</v>
      </c>
      <c r="F9" s="4">
        <v>0</v>
      </c>
      <c r="G9" s="4">
        <v>0</v>
      </c>
    </row>
    <row r="10" spans="1:7" x14ac:dyDescent="0.25">
      <c r="A10" s="2" t="s">
        <v>136</v>
      </c>
      <c r="B10" s="4" t="s">
        <v>5</v>
      </c>
      <c r="C10" s="5">
        <v>1396364</v>
      </c>
      <c r="D10" s="4" t="s">
        <v>5</v>
      </c>
      <c r="E10" s="4" t="s">
        <v>5</v>
      </c>
      <c r="F10" s="4" t="s">
        <v>5</v>
      </c>
      <c r="G10" s="4" t="s">
        <v>5</v>
      </c>
    </row>
    <row r="11" spans="1:7" x14ac:dyDescent="0.25">
      <c r="A11" s="2" t="s">
        <v>137</v>
      </c>
      <c r="B11" s="5">
        <v>46323</v>
      </c>
      <c r="C11" s="5">
        <v>12562</v>
      </c>
      <c r="D11" s="4">
        <v>40</v>
      </c>
      <c r="E11" s="5">
        <v>37379</v>
      </c>
      <c r="F11" s="5">
        <v>-3680</v>
      </c>
      <c r="G11" s="4">
        <v>22</v>
      </c>
    </row>
    <row r="12" spans="1:7" x14ac:dyDescent="0.25">
      <c r="A12" s="2" t="s">
        <v>138</v>
      </c>
      <c r="B12" s="4" t="s">
        <v>5</v>
      </c>
      <c r="C12" s="5">
        <v>4036628</v>
      </c>
      <c r="D12" s="4" t="s">
        <v>5</v>
      </c>
      <c r="E12" s="4" t="s">
        <v>5</v>
      </c>
      <c r="F12" s="4" t="s">
        <v>5</v>
      </c>
      <c r="G12" s="4" t="s">
        <v>5</v>
      </c>
    </row>
    <row r="13" spans="1:7" x14ac:dyDescent="0.25">
      <c r="A13" s="2" t="s">
        <v>139</v>
      </c>
      <c r="B13" s="5">
        <v>46721</v>
      </c>
      <c r="C13" s="5">
        <v>12562</v>
      </c>
      <c r="D13" s="4">
        <v>40</v>
      </c>
      <c r="E13" s="5">
        <v>37484</v>
      </c>
      <c r="F13" s="5">
        <v>-3386</v>
      </c>
      <c r="G13" s="4">
        <v>21</v>
      </c>
    </row>
    <row r="14" spans="1:7" x14ac:dyDescent="0.25">
      <c r="A14" s="2" t="s">
        <v>140</v>
      </c>
      <c r="B14" s="4" t="s">
        <v>5</v>
      </c>
      <c r="C14" s="5">
        <v>4040471</v>
      </c>
      <c r="D14" s="4" t="s">
        <v>5</v>
      </c>
      <c r="E14" s="4" t="s">
        <v>5</v>
      </c>
      <c r="F14" s="4" t="s">
        <v>5</v>
      </c>
      <c r="G14" s="4" t="s">
        <v>5</v>
      </c>
    </row>
    <row r="15" spans="1:7" x14ac:dyDescent="0.25">
      <c r="A15" s="2" t="s">
        <v>131</v>
      </c>
      <c r="B15" s="5">
        <v>1404</v>
      </c>
      <c r="C15" s="4">
        <v>0</v>
      </c>
      <c r="D15" s="4">
        <v>0</v>
      </c>
      <c r="E15" s="4">
        <v>0</v>
      </c>
      <c r="F15" s="5">
        <v>1404</v>
      </c>
      <c r="G15" s="4">
        <v>0</v>
      </c>
    </row>
    <row r="16" spans="1:7" x14ac:dyDescent="0.25">
      <c r="A16" s="2" t="s">
        <v>132</v>
      </c>
      <c r="B16" s="4">
        <v>-12</v>
      </c>
      <c r="C16" s="4">
        <v>0</v>
      </c>
      <c r="D16" s="4">
        <v>0</v>
      </c>
      <c r="E16" s="4">
        <v>0</v>
      </c>
      <c r="F16" s="4">
        <v>0</v>
      </c>
      <c r="G16" s="4">
        <v>-12</v>
      </c>
    </row>
    <row r="17" spans="1:7" x14ac:dyDescent="0.25">
      <c r="A17" s="2" t="s">
        <v>141</v>
      </c>
      <c r="B17" s="4">
        <v>57</v>
      </c>
      <c r="C17" s="4">
        <v>0</v>
      </c>
      <c r="D17" s="4">
        <v>0</v>
      </c>
      <c r="E17" s="4">
        <v>57</v>
      </c>
      <c r="F17" s="4">
        <v>0</v>
      </c>
      <c r="G17" s="4">
        <v>0</v>
      </c>
    </row>
    <row r="18" spans="1:7" x14ac:dyDescent="0.25">
      <c r="A18" s="2" t="s">
        <v>133</v>
      </c>
      <c r="B18" s="4">
        <v>-134</v>
      </c>
      <c r="C18" s="4">
        <v>0</v>
      </c>
      <c r="D18" s="4">
        <v>0</v>
      </c>
      <c r="E18" s="4">
        <v>0</v>
      </c>
      <c r="F18" s="4">
        <v>-134</v>
      </c>
      <c r="G18" s="4">
        <v>0</v>
      </c>
    </row>
    <row r="19" spans="1:7" x14ac:dyDescent="0.25">
      <c r="A19" s="2" t="s">
        <v>142</v>
      </c>
      <c r="B19" s="8">
        <v>48036</v>
      </c>
      <c r="C19" s="8">
        <v>12562</v>
      </c>
      <c r="D19" s="8">
        <v>40</v>
      </c>
      <c r="E19" s="8">
        <v>37541</v>
      </c>
      <c r="F19" s="8">
        <v>-2116</v>
      </c>
      <c r="G19" s="8">
        <v>9</v>
      </c>
    </row>
    <row r="20" spans="1:7" x14ac:dyDescent="0.25">
      <c r="A20" s="2" t="s">
        <v>143</v>
      </c>
      <c r="B20" s="4" t="s">
        <v>5</v>
      </c>
      <c r="C20" s="5">
        <v>4040471</v>
      </c>
      <c r="D20" s="4" t="s">
        <v>5</v>
      </c>
      <c r="E20" s="4" t="s">
        <v>5</v>
      </c>
      <c r="F20" s="4" t="s">
        <v>5</v>
      </c>
      <c r="G20"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7" t="s">
        <v>1</v>
      </c>
      <c r="C1" s="7"/>
    </row>
    <row r="2" spans="1:3" ht="30" x14ac:dyDescent="0.25">
      <c r="A2" s="1" t="s">
        <v>27</v>
      </c>
      <c r="B2" s="1" t="s">
        <v>2</v>
      </c>
      <c r="C2" s="1" t="s">
        <v>77</v>
      </c>
    </row>
    <row r="3" spans="1:3" ht="30" x14ac:dyDescent="0.25">
      <c r="A3" s="3" t="s">
        <v>145</v>
      </c>
      <c r="B3" s="4" t="s">
        <v>5</v>
      </c>
      <c r="C3" s="4" t="s">
        <v>5</v>
      </c>
    </row>
    <row r="4" spans="1:3" x14ac:dyDescent="0.25">
      <c r="A4" s="2" t="s">
        <v>131</v>
      </c>
      <c r="B4" s="8">
        <v>1404</v>
      </c>
      <c r="C4" s="8">
        <v>1182</v>
      </c>
    </row>
    <row r="5" spans="1:3" ht="45" x14ac:dyDescent="0.25">
      <c r="A5" s="3" t="s">
        <v>146</v>
      </c>
      <c r="B5" s="4" t="s">
        <v>5</v>
      </c>
      <c r="C5" s="4" t="s">
        <v>5</v>
      </c>
    </row>
    <row r="6" spans="1:3" x14ac:dyDescent="0.25">
      <c r="A6" s="2" t="s">
        <v>87</v>
      </c>
      <c r="B6" s="4">
        <v>666</v>
      </c>
      <c r="C6" s="4">
        <v>650</v>
      </c>
    </row>
    <row r="7" spans="1:3" ht="30" x14ac:dyDescent="0.25">
      <c r="A7" s="2" t="s">
        <v>147</v>
      </c>
      <c r="B7" s="4">
        <v>-289</v>
      </c>
      <c r="C7" s="4">
        <v>470</v>
      </c>
    </row>
    <row r="8" spans="1:3" x14ac:dyDescent="0.25">
      <c r="A8" s="2" t="s">
        <v>104</v>
      </c>
      <c r="B8" s="4">
        <v>347</v>
      </c>
      <c r="C8" s="4">
        <v>48</v>
      </c>
    </row>
    <row r="9" spans="1:3" x14ac:dyDescent="0.25">
      <c r="A9" s="2" t="s">
        <v>148</v>
      </c>
      <c r="B9" s="4">
        <v>441</v>
      </c>
      <c r="C9" s="4">
        <v>381</v>
      </c>
    </row>
    <row r="10" spans="1:3" x14ac:dyDescent="0.25">
      <c r="A10" s="2" t="s">
        <v>141</v>
      </c>
      <c r="B10" s="4">
        <v>57</v>
      </c>
      <c r="C10" s="5">
        <v>8980</v>
      </c>
    </row>
    <row r="11" spans="1:3" x14ac:dyDescent="0.25">
      <c r="A11" s="2" t="s">
        <v>149</v>
      </c>
      <c r="B11" s="4">
        <v>16</v>
      </c>
      <c r="C11" s="4">
        <v>32</v>
      </c>
    </row>
    <row r="12" spans="1:3" x14ac:dyDescent="0.25">
      <c r="A12" s="2" t="s">
        <v>150</v>
      </c>
      <c r="B12" s="4">
        <v>14</v>
      </c>
      <c r="C12" s="4">
        <v>0</v>
      </c>
    </row>
    <row r="13" spans="1:3" x14ac:dyDescent="0.25">
      <c r="A13" s="2" t="s">
        <v>151</v>
      </c>
      <c r="B13" s="5">
        <v>-9827</v>
      </c>
      <c r="C13" s="5">
        <v>-8658</v>
      </c>
    </row>
    <row r="14" spans="1:3" x14ac:dyDescent="0.25">
      <c r="A14" s="2" t="s">
        <v>152</v>
      </c>
      <c r="B14" s="5">
        <v>10856</v>
      </c>
      <c r="C14" s="5">
        <v>8841</v>
      </c>
    </row>
    <row r="15" spans="1:3" x14ac:dyDescent="0.25">
      <c r="A15" s="2" t="s">
        <v>153</v>
      </c>
      <c r="B15" s="4">
        <v>-195</v>
      </c>
      <c r="C15" s="4">
        <v>-111</v>
      </c>
    </row>
    <row r="16" spans="1:3" ht="30" x14ac:dyDescent="0.25">
      <c r="A16" s="2" t="s">
        <v>154</v>
      </c>
      <c r="B16" s="4">
        <v>37</v>
      </c>
      <c r="C16" s="4">
        <v>131</v>
      </c>
    </row>
    <row r="17" spans="1:3" x14ac:dyDescent="0.25">
      <c r="A17" s="2" t="s">
        <v>155</v>
      </c>
      <c r="B17" s="4">
        <v>-210</v>
      </c>
      <c r="C17" s="4">
        <v>0</v>
      </c>
    </row>
    <row r="18" spans="1:3" x14ac:dyDescent="0.25">
      <c r="A18" s="2" t="s">
        <v>156</v>
      </c>
      <c r="B18" s="4">
        <v>-16</v>
      </c>
      <c r="C18" s="4">
        <v>-62</v>
      </c>
    </row>
    <row r="19" spans="1:3" x14ac:dyDescent="0.25">
      <c r="A19" s="2" t="s">
        <v>157</v>
      </c>
      <c r="B19" s="4">
        <v>36</v>
      </c>
      <c r="C19" s="4">
        <v>10</v>
      </c>
    </row>
    <row r="20" spans="1:3" x14ac:dyDescent="0.25">
      <c r="A20" s="2" t="s">
        <v>158</v>
      </c>
      <c r="B20" s="4">
        <v>-477</v>
      </c>
      <c r="C20" s="5">
        <v>1003</v>
      </c>
    </row>
    <row r="21" spans="1:3" x14ac:dyDescent="0.25">
      <c r="A21" s="2" t="s">
        <v>159</v>
      </c>
      <c r="B21" s="4">
        <v>-86</v>
      </c>
      <c r="C21" s="4">
        <v>278</v>
      </c>
    </row>
    <row r="22" spans="1:3" ht="30" x14ac:dyDescent="0.25">
      <c r="A22" s="2" t="s">
        <v>160</v>
      </c>
      <c r="B22" s="5">
        <v>2774</v>
      </c>
      <c r="C22" s="5">
        <v>13175</v>
      </c>
    </row>
    <row r="23" spans="1:3" ht="30" x14ac:dyDescent="0.25">
      <c r="A23" s="3" t="s">
        <v>161</v>
      </c>
      <c r="B23" s="4" t="s">
        <v>5</v>
      </c>
      <c r="C23" s="4" t="s">
        <v>5</v>
      </c>
    </row>
    <row r="24" spans="1:3" ht="30" x14ac:dyDescent="0.25">
      <c r="A24" s="2" t="s">
        <v>162</v>
      </c>
      <c r="B24" s="5">
        <v>-34997</v>
      </c>
      <c r="C24" s="5">
        <v>-44018</v>
      </c>
    </row>
    <row r="25" spans="1:3" ht="45" x14ac:dyDescent="0.25">
      <c r="A25" s="2" t="s">
        <v>163</v>
      </c>
      <c r="B25" s="5">
        <v>40631</v>
      </c>
      <c r="C25" s="5">
        <v>21413</v>
      </c>
    </row>
    <row r="26" spans="1:3" ht="30" x14ac:dyDescent="0.25">
      <c r="A26" s="2" t="s">
        <v>164</v>
      </c>
      <c r="B26" s="5">
        <v>-42389</v>
      </c>
      <c r="C26" s="5">
        <v>-25358</v>
      </c>
    </row>
    <row r="27" spans="1:3" x14ac:dyDescent="0.25">
      <c r="A27" s="2" t="s">
        <v>165</v>
      </c>
      <c r="B27" s="5">
        <v>-8000</v>
      </c>
      <c r="C27" s="4">
        <v>0</v>
      </c>
    </row>
    <row r="28" spans="1:3" ht="30" x14ac:dyDescent="0.25">
      <c r="A28" s="2" t="s">
        <v>166</v>
      </c>
      <c r="B28" s="4">
        <v>141</v>
      </c>
      <c r="C28" s="4">
        <v>527</v>
      </c>
    </row>
    <row r="29" spans="1:3" x14ac:dyDescent="0.25">
      <c r="A29" s="2" t="s">
        <v>167</v>
      </c>
      <c r="B29" s="4">
        <v>-416</v>
      </c>
      <c r="C29" s="4">
        <v>-555</v>
      </c>
    </row>
    <row r="30" spans="1:3" ht="30" x14ac:dyDescent="0.25">
      <c r="A30" s="2" t="s">
        <v>168</v>
      </c>
      <c r="B30" s="5">
        <v>-3195</v>
      </c>
      <c r="C30" s="4">
        <v>0</v>
      </c>
    </row>
    <row r="31" spans="1:3" x14ac:dyDescent="0.25">
      <c r="A31" s="2" t="s">
        <v>169</v>
      </c>
      <c r="B31" s="5">
        <v>-48225</v>
      </c>
      <c r="C31" s="5">
        <v>-47991</v>
      </c>
    </row>
    <row r="32" spans="1:3" ht="30" x14ac:dyDescent="0.25">
      <c r="A32" s="3" t="s">
        <v>170</v>
      </c>
      <c r="B32" s="4" t="s">
        <v>5</v>
      </c>
      <c r="C32" s="4" t="s">
        <v>5</v>
      </c>
    </row>
    <row r="33" spans="1:3" ht="30" x14ac:dyDescent="0.25">
      <c r="A33" s="2" t="s">
        <v>171</v>
      </c>
      <c r="B33" s="5">
        <v>-4685</v>
      </c>
      <c r="C33" s="5">
        <v>17890</v>
      </c>
    </row>
    <row r="34" spans="1:3" ht="30" x14ac:dyDescent="0.25">
      <c r="A34" s="2" t="s">
        <v>172</v>
      </c>
      <c r="B34" s="5">
        <v>14376</v>
      </c>
      <c r="C34" s="5">
        <v>6893</v>
      </c>
    </row>
    <row r="35" spans="1:3" x14ac:dyDescent="0.25">
      <c r="A35" s="2" t="s">
        <v>173</v>
      </c>
      <c r="B35" s="5">
        <v>12947</v>
      </c>
      <c r="C35" s="5">
        <v>14635</v>
      </c>
    </row>
    <row r="36" spans="1:3" ht="30" x14ac:dyDescent="0.25">
      <c r="A36" s="2" t="s">
        <v>174</v>
      </c>
      <c r="B36" s="5">
        <v>14000</v>
      </c>
      <c r="C36" s="4">
        <v>0</v>
      </c>
    </row>
    <row r="37" spans="1:3" x14ac:dyDescent="0.25">
      <c r="A37" s="2" t="s">
        <v>175</v>
      </c>
      <c r="B37" s="5">
        <v>-8000</v>
      </c>
      <c r="C37" s="5">
        <v>-4000</v>
      </c>
    </row>
    <row r="38" spans="1:3" x14ac:dyDescent="0.25">
      <c r="A38" s="2" t="s">
        <v>176</v>
      </c>
      <c r="B38" s="4">
        <v>-134</v>
      </c>
      <c r="C38" s="4">
        <v>-471</v>
      </c>
    </row>
    <row r="39" spans="1:3" ht="30" x14ac:dyDescent="0.25">
      <c r="A39" s="2" t="s">
        <v>177</v>
      </c>
      <c r="B39" s="5">
        <v>28504</v>
      </c>
      <c r="C39" s="5">
        <v>34947</v>
      </c>
    </row>
    <row r="40" spans="1:3" ht="30" x14ac:dyDescent="0.25">
      <c r="A40" s="2" t="s">
        <v>178</v>
      </c>
      <c r="B40" s="5">
        <v>-16947</v>
      </c>
      <c r="C40" s="4">
        <v>131</v>
      </c>
    </row>
    <row r="41" spans="1:3" ht="30" x14ac:dyDescent="0.25">
      <c r="A41" s="2" t="s">
        <v>179</v>
      </c>
      <c r="B41" s="5">
        <v>36361</v>
      </c>
      <c r="C41" s="5">
        <v>18205</v>
      </c>
    </row>
    <row r="42" spans="1:3" ht="30" x14ac:dyDescent="0.25">
      <c r="A42" s="2" t="s">
        <v>180</v>
      </c>
      <c r="B42" s="5">
        <v>19414</v>
      </c>
      <c r="C42" s="5">
        <v>18336</v>
      </c>
    </row>
    <row r="43" spans="1:3" x14ac:dyDescent="0.25">
      <c r="A43" s="3" t="s">
        <v>181</v>
      </c>
      <c r="B43" s="4" t="s">
        <v>5</v>
      </c>
      <c r="C43" s="4" t="s">
        <v>5</v>
      </c>
    </row>
    <row r="44" spans="1:3" x14ac:dyDescent="0.25">
      <c r="A44" s="2" t="s">
        <v>182</v>
      </c>
      <c r="B44" s="4">
        <v>848</v>
      </c>
      <c r="C44" s="5">
        <v>1539</v>
      </c>
    </row>
    <row r="45" spans="1:3" x14ac:dyDescent="0.25">
      <c r="A45" s="2" t="s">
        <v>183</v>
      </c>
      <c r="B45" s="4">
        <v>707</v>
      </c>
      <c r="C45" s="4">
        <v>475</v>
      </c>
    </row>
    <row r="46" spans="1:3" ht="30" x14ac:dyDescent="0.25">
      <c r="A46" s="2" t="s">
        <v>184</v>
      </c>
      <c r="B46" s="4">
        <v>0</v>
      </c>
      <c r="C46" s="5">
        <v>1598</v>
      </c>
    </row>
    <row r="47" spans="1:3" x14ac:dyDescent="0.25">
      <c r="A47" s="3" t="s">
        <v>185</v>
      </c>
      <c r="B47" s="4" t="s">
        <v>5</v>
      </c>
      <c r="C47" s="4" t="s">
        <v>5</v>
      </c>
    </row>
    <row r="48" spans="1:3" ht="30" x14ac:dyDescent="0.25">
      <c r="A48" s="2" t="s">
        <v>186</v>
      </c>
      <c r="B48" s="5">
        <v>38159</v>
      </c>
      <c r="C48" s="4">
        <v>0</v>
      </c>
    </row>
    <row r="49" spans="1:3" x14ac:dyDescent="0.25">
      <c r="A49" s="2" t="s">
        <v>187</v>
      </c>
      <c r="B49" s="4">
        <v>376</v>
      </c>
      <c r="C49" s="4">
        <v>0</v>
      </c>
    </row>
    <row r="50" spans="1:3" x14ac:dyDescent="0.25">
      <c r="A50" s="2" t="s">
        <v>188</v>
      </c>
      <c r="B50" s="8">
        <v>35340</v>
      </c>
      <c r="C50"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45" x14ac:dyDescent="0.25">
      <c r="A3" s="3" t="s">
        <v>190</v>
      </c>
      <c r="B3" s="4" t="s">
        <v>5</v>
      </c>
    </row>
    <row r="4" spans="1:2" x14ac:dyDescent="0.25">
      <c r="A4" s="13" t="s">
        <v>191</v>
      </c>
      <c r="B4" s="4" t="s">
        <v>5</v>
      </c>
    </row>
    <row r="5" spans="1:2" ht="26.25" x14ac:dyDescent="0.25">
      <c r="A5" s="13"/>
      <c r="B5" s="10" t="s">
        <v>192</v>
      </c>
    </row>
    <row r="6" spans="1:2" x14ac:dyDescent="0.25">
      <c r="A6" s="13"/>
      <c r="B6" s="11"/>
    </row>
    <row r="7" spans="1:2" x14ac:dyDescent="0.25">
      <c r="A7" s="13"/>
      <c r="B7" s="12" t="s">
        <v>193</v>
      </c>
    </row>
    <row r="8" spans="1:2" x14ac:dyDescent="0.25">
      <c r="A8" s="13"/>
      <c r="B8" s="11"/>
    </row>
    <row r="9" spans="1:2" ht="409.6" x14ac:dyDescent="0.25">
      <c r="A9" s="13"/>
      <c r="B9" s="11" t="s">
        <v>194</v>
      </c>
    </row>
    <row r="10" spans="1:2" x14ac:dyDescent="0.25">
      <c r="A10" s="13"/>
      <c r="B10" s="11"/>
    </row>
    <row r="11" spans="1:2" ht="128.25" x14ac:dyDescent="0.25">
      <c r="A11" s="13"/>
      <c r="B11" s="11" t="s">
        <v>195</v>
      </c>
    </row>
    <row r="12" spans="1:2" x14ac:dyDescent="0.25">
      <c r="A12" s="13"/>
      <c r="B12" s="11"/>
    </row>
    <row r="13" spans="1:2" ht="128.25" x14ac:dyDescent="0.25">
      <c r="A13" s="13"/>
      <c r="B13" s="11" t="s">
        <v>196</v>
      </c>
    </row>
    <row r="14" spans="1:2" x14ac:dyDescent="0.25">
      <c r="A14" s="13"/>
      <c r="B14" s="11"/>
    </row>
    <row r="15" spans="1:2" ht="26.25" x14ac:dyDescent="0.25">
      <c r="A15" s="13"/>
      <c r="B15" s="11" t="s">
        <v>197</v>
      </c>
    </row>
    <row r="16" spans="1:2" x14ac:dyDescent="0.25">
      <c r="A16" s="13"/>
      <c r="B16" s="11"/>
    </row>
    <row r="17" spans="1:2" x14ac:dyDescent="0.25">
      <c r="A17" s="13"/>
      <c r="B17" s="12" t="s">
        <v>198</v>
      </c>
    </row>
    <row r="18" spans="1:2" x14ac:dyDescent="0.25">
      <c r="A18" s="13"/>
      <c r="B18" s="11"/>
    </row>
    <row r="19" spans="1:2" ht="102.75" x14ac:dyDescent="0.25">
      <c r="A19" s="13"/>
      <c r="B19" s="11" t="s">
        <v>199</v>
      </c>
    </row>
    <row r="20" spans="1:2" x14ac:dyDescent="0.25">
      <c r="A20" s="13"/>
      <c r="B20" s="11"/>
    </row>
    <row r="21" spans="1:2" x14ac:dyDescent="0.25">
      <c r="A21" s="13"/>
      <c r="B21" s="12" t="s">
        <v>200</v>
      </c>
    </row>
    <row r="22" spans="1:2" x14ac:dyDescent="0.25">
      <c r="A22" s="13"/>
      <c r="B22" s="11"/>
    </row>
    <row r="23" spans="1:2" ht="230.25" x14ac:dyDescent="0.25">
      <c r="A23" s="13"/>
      <c r="B23" s="11" t="s">
        <v>201</v>
      </c>
    </row>
    <row r="24" spans="1:2" x14ac:dyDescent="0.25">
      <c r="A24" s="13"/>
      <c r="B24" s="11"/>
    </row>
    <row r="25" spans="1:2" x14ac:dyDescent="0.25">
      <c r="A25" s="13"/>
      <c r="B25" s="12" t="s">
        <v>202</v>
      </c>
    </row>
    <row r="26" spans="1:2" x14ac:dyDescent="0.25">
      <c r="A26" s="13"/>
      <c r="B26" s="10"/>
    </row>
    <row r="27" spans="1:2" ht="153.75" x14ac:dyDescent="0.25">
      <c r="A27" s="13"/>
      <c r="B27" s="11" t="s">
        <v>203</v>
      </c>
    </row>
    <row r="28" spans="1:2" x14ac:dyDescent="0.25">
      <c r="A28" s="13"/>
      <c r="B28" s="11"/>
    </row>
    <row r="29" spans="1:2" x14ac:dyDescent="0.25">
      <c r="A29" s="13"/>
      <c r="B29" s="12" t="s">
        <v>204</v>
      </c>
    </row>
    <row r="30" spans="1:2" x14ac:dyDescent="0.25">
      <c r="A30" s="13"/>
      <c r="B30" s="10"/>
    </row>
    <row r="31" spans="1:2" ht="334.5" x14ac:dyDescent="0.25">
      <c r="A31" s="13"/>
      <c r="B31" s="11" t="s">
        <v>205</v>
      </c>
    </row>
    <row r="32" spans="1:2" x14ac:dyDescent="0.25">
      <c r="A32" s="13"/>
      <c r="B32" s="4"/>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x14ac:dyDescent="0.25"/>
  <cols>
    <col min="1" max="1" width="36.5703125" bestFit="1" customWidth="1"/>
    <col min="2" max="3" width="36.5703125" customWidth="1"/>
    <col min="4" max="4" width="8" customWidth="1"/>
    <col min="5" max="5" width="26.7109375" customWidth="1"/>
    <col min="6" max="6" width="36.5703125" customWidth="1"/>
    <col min="7" max="7" width="8" customWidth="1"/>
    <col min="8" max="8" width="26.7109375" customWidth="1"/>
    <col min="9" max="9" width="36.5703125" customWidth="1"/>
    <col min="10" max="10" width="7.42578125" customWidth="1"/>
    <col min="11" max="11" width="23.7109375" customWidth="1"/>
    <col min="12" max="12" width="36.5703125" customWidth="1"/>
    <col min="13" max="13" width="7.42578125" customWidth="1"/>
    <col min="14" max="14" width="23.7109375" customWidth="1"/>
    <col min="15" max="16" width="7.42578125" customWidth="1"/>
    <col min="17" max="17" width="23.7109375" customWidth="1"/>
    <col min="18" max="18" width="36.5703125" customWidth="1"/>
    <col min="19" max="19" width="7.42578125" customWidth="1"/>
    <col min="20" max="20" width="11" customWidth="1"/>
    <col min="21" max="21" width="36.5703125" customWidth="1"/>
    <col min="22" max="22" width="7.42578125" customWidth="1"/>
    <col min="23" max="23" width="6.140625" customWidth="1"/>
    <col min="24" max="24" width="36.5703125" customWidth="1"/>
    <col min="25" max="25" width="7.42578125" customWidth="1"/>
    <col min="26" max="26" width="23.7109375" customWidth="1"/>
    <col min="27" max="27" width="36.5703125" customWidth="1"/>
  </cols>
  <sheetData>
    <row r="1" spans="1:27" ht="15" customHeight="1" x14ac:dyDescent="0.25">
      <c r="A1" s="7" t="s">
        <v>20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07</v>
      </c>
      <c r="B3" s="118" t="s">
        <v>5</v>
      </c>
      <c r="C3" s="118"/>
      <c r="D3" s="118"/>
      <c r="E3" s="118"/>
      <c r="F3" s="118"/>
      <c r="G3" s="118"/>
      <c r="H3" s="118"/>
      <c r="I3" s="118"/>
      <c r="J3" s="118"/>
      <c r="K3" s="118"/>
      <c r="L3" s="118"/>
      <c r="M3" s="118"/>
      <c r="N3" s="118"/>
      <c r="O3" s="118"/>
      <c r="P3" s="118"/>
      <c r="Q3" s="118"/>
      <c r="R3" s="118"/>
      <c r="S3" s="118"/>
      <c r="T3" s="118"/>
      <c r="U3" s="118"/>
      <c r="V3" s="118"/>
      <c r="W3" s="118"/>
      <c r="X3" s="118"/>
      <c r="Y3" s="118"/>
      <c r="Z3" s="118"/>
      <c r="AA3" s="118"/>
    </row>
    <row r="4" spans="1:27" ht="15" customHeight="1" x14ac:dyDescent="0.25">
      <c r="A4" s="13" t="s">
        <v>208</v>
      </c>
      <c r="B4" s="118" t="s">
        <v>5</v>
      </c>
      <c r="C4" s="118"/>
      <c r="D4" s="118"/>
      <c r="E4" s="118"/>
      <c r="F4" s="118"/>
      <c r="G4" s="118"/>
      <c r="H4" s="118"/>
      <c r="I4" s="118"/>
      <c r="J4" s="118"/>
      <c r="K4" s="118"/>
      <c r="L4" s="118"/>
      <c r="M4" s="118"/>
      <c r="N4" s="118"/>
      <c r="O4" s="118"/>
      <c r="P4" s="118"/>
      <c r="Q4" s="118"/>
      <c r="R4" s="118"/>
      <c r="S4" s="118"/>
      <c r="T4" s="118"/>
      <c r="U4" s="118"/>
      <c r="V4" s="118"/>
      <c r="W4" s="118"/>
      <c r="X4" s="118"/>
      <c r="Y4" s="118"/>
      <c r="Z4" s="118"/>
      <c r="AA4" s="118"/>
    </row>
    <row r="5" spans="1:27" x14ac:dyDescent="0.25">
      <c r="A5" s="13"/>
      <c r="B5" s="119" t="s">
        <v>209</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row>
    <row r="6" spans="1:27" x14ac:dyDescent="0.25">
      <c r="A6" s="13"/>
      <c r="B6" s="120" t="s">
        <v>210</v>
      </c>
      <c r="C6" s="120"/>
      <c r="D6" s="120"/>
      <c r="E6" s="120"/>
      <c r="F6" s="120"/>
      <c r="G6" s="120"/>
      <c r="H6" s="120"/>
      <c r="I6" s="120"/>
      <c r="J6" s="120"/>
      <c r="K6" s="120"/>
      <c r="L6" s="120"/>
      <c r="M6" s="120"/>
      <c r="N6" s="120"/>
      <c r="O6" s="120"/>
      <c r="P6" s="120"/>
      <c r="Q6" s="120"/>
      <c r="R6" s="120"/>
      <c r="S6" s="120"/>
      <c r="T6" s="120"/>
      <c r="U6" s="120"/>
      <c r="V6" s="120"/>
      <c r="W6" s="120"/>
      <c r="X6" s="120"/>
      <c r="Y6" s="120"/>
      <c r="Z6" s="120"/>
      <c r="AA6" s="120"/>
    </row>
    <row r="7" spans="1:27" x14ac:dyDescent="0.25">
      <c r="A7" s="13"/>
      <c r="B7" s="120" t="s">
        <v>211</v>
      </c>
      <c r="C7" s="120"/>
      <c r="D7" s="120"/>
      <c r="E7" s="120"/>
      <c r="F7" s="120"/>
      <c r="G7" s="120"/>
      <c r="H7" s="120"/>
      <c r="I7" s="120"/>
      <c r="J7" s="120"/>
      <c r="K7" s="120"/>
      <c r="L7" s="120"/>
      <c r="M7" s="120"/>
      <c r="N7" s="120"/>
      <c r="O7" s="120"/>
      <c r="P7" s="120"/>
      <c r="Q7" s="120"/>
      <c r="R7" s="120"/>
      <c r="S7" s="120"/>
      <c r="T7" s="120"/>
      <c r="U7" s="120"/>
      <c r="V7" s="120"/>
      <c r="W7" s="120"/>
      <c r="X7" s="120"/>
      <c r="Y7" s="120"/>
      <c r="Z7" s="120"/>
      <c r="AA7" s="120"/>
    </row>
    <row r="8" spans="1:27" x14ac:dyDescent="0.25">
      <c r="A8" s="13"/>
      <c r="B8" s="120"/>
      <c r="C8" s="120"/>
      <c r="D8" s="120"/>
      <c r="E8" s="120"/>
      <c r="F8" s="120"/>
      <c r="G8" s="120"/>
      <c r="H8" s="120"/>
      <c r="I8" s="120"/>
      <c r="J8" s="120"/>
      <c r="K8" s="120"/>
      <c r="L8" s="120"/>
      <c r="M8" s="120"/>
      <c r="N8" s="120"/>
      <c r="O8" s="120"/>
      <c r="P8" s="120"/>
      <c r="Q8" s="120"/>
      <c r="R8" s="120"/>
      <c r="S8" s="120"/>
      <c r="T8" s="120"/>
      <c r="U8" s="120"/>
      <c r="V8" s="120"/>
      <c r="W8" s="120"/>
      <c r="X8" s="120"/>
      <c r="Y8" s="120"/>
      <c r="Z8" s="120"/>
      <c r="AA8" s="120"/>
    </row>
    <row r="9" spans="1:27" ht="15.75" thickBot="1" x14ac:dyDescent="0.3">
      <c r="A9" s="13"/>
      <c r="B9" s="14" t="s">
        <v>212</v>
      </c>
      <c r="C9" s="15"/>
      <c r="D9" s="43" t="s">
        <v>213</v>
      </c>
      <c r="E9" s="43"/>
      <c r="F9" s="43"/>
      <c r="G9" s="43"/>
      <c r="H9" s="43"/>
      <c r="I9" s="43"/>
      <c r="J9" s="43"/>
      <c r="K9" s="43"/>
      <c r="L9" s="43"/>
      <c r="M9" s="43"/>
      <c r="N9" s="43"/>
      <c r="O9" s="15"/>
      <c r="P9" s="44" t="s">
        <v>214</v>
      </c>
      <c r="Q9" s="44"/>
      <c r="R9" s="44"/>
      <c r="S9" s="44"/>
      <c r="T9" s="44"/>
      <c r="U9" s="44"/>
      <c r="V9" s="44"/>
      <c r="W9" s="44"/>
      <c r="X9" s="44"/>
      <c r="Y9" s="44"/>
      <c r="Z9" s="44"/>
      <c r="AA9" s="15"/>
    </row>
    <row r="10" spans="1:27" x14ac:dyDescent="0.25">
      <c r="A10" s="13"/>
      <c r="B10" s="18"/>
      <c r="C10" s="15"/>
      <c r="D10" s="19"/>
      <c r="E10" s="19"/>
      <c r="F10" s="20"/>
      <c r="G10" s="45" t="s">
        <v>215</v>
      </c>
      <c r="H10" s="45"/>
      <c r="I10" s="20"/>
      <c r="J10" s="45" t="s">
        <v>215</v>
      </c>
      <c r="K10" s="45"/>
      <c r="L10" s="20"/>
      <c r="M10" s="19"/>
      <c r="N10" s="19"/>
      <c r="O10" s="15"/>
      <c r="P10" s="21"/>
      <c r="Q10" s="21"/>
      <c r="R10" s="20"/>
      <c r="S10" s="46" t="s">
        <v>215</v>
      </c>
      <c r="T10" s="46"/>
      <c r="U10" s="20"/>
      <c r="V10" s="46" t="s">
        <v>215</v>
      </c>
      <c r="W10" s="46"/>
      <c r="X10" s="20"/>
      <c r="Y10" s="21"/>
      <c r="Z10" s="21"/>
      <c r="AA10" s="15"/>
    </row>
    <row r="11" spans="1:27" x14ac:dyDescent="0.25">
      <c r="A11" s="13"/>
      <c r="B11" s="22"/>
      <c r="C11" s="15"/>
      <c r="D11" s="47" t="s">
        <v>216</v>
      </c>
      <c r="E11" s="47"/>
      <c r="F11" s="15"/>
      <c r="G11" s="47" t="s">
        <v>217</v>
      </c>
      <c r="H11" s="47"/>
      <c r="I11" s="15"/>
      <c r="J11" s="47" t="s">
        <v>217</v>
      </c>
      <c r="K11" s="47"/>
      <c r="L11" s="15"/>
      <c r="M11" s="47" t="s">
        <v>218</v>
      </c>
      <c r="N11" s="47"/>
      <c r="O11" s="15"/>
      <c r="P11" s="48" t="s">
        <v>216</v>
      </c>
      <c r="Q11" s="48"/>
      <c r="R11" s="15"/>
      <c r="S11" s="48" t="s">
        <v>217</v>
      </c>
      <c r="T11" s="48"/>
      <c r="U11" s="15"/>
      <c r="V11" s="48" t="s">
        <v>217</v>
      </c>
      <c r="W11" s="48"/>
      <c r="X11" s="15"/>
      <c r="Y11" s="48" t="s">
        <v>218</v>
      </c>
      <c r="Z11" s="48"/>
      <c r="AA11" s="15"/>
    </row>
    <row r="12" spans="1:27" ht="15.75" thickBot="1" x14ac:dyDescent="0.3">
      <c r="A12" s="13"/>
      <c r="B12" s="22"/>
      <c r="C12" s="15"/>
      <c r="D12" s="43" t="s">
        <v>219</v>
      </c>
      <c r="E12" s="43"/>
      <c r="F12" s="15"/>
      <c r="G12" s="43" t="s">
        <v>220</v>
      </c>
      <c r="H12" s="43"/>
      <c r="I12" s="15"/>
      <c r="J12" s="43" t="s">
        <v>221</v>
      </c>
      <c r="K12" s="43"/>
      <c r="L12" s="15"/>
      <c r="M12" s="43" t="s">
        <v>222</v>
      </c>
      <c r="N12" s="43"/>
      <c r="O12" s="15"/>
      <c r="P12" s="44" t="s">
        <v>219</v>
      </c>
      <c r="Q12" s="44"/>
      <c r="R12" s="15"/>
      <c r="S12" s="44" t="s">
        <v>220</v>
      </c>
      <c r="T12" s="44"/>
      <c r="U12" s="15"/>
      <c r="V12" s="44" t="s">
        <v>221</v>
      </c>
      <c r="W12" s="44"/>
      <c r="X12" s="15"/>
      <c r="Y12" s="44" t="s">
        <v>222</v>
      </c>
      <c r="Z12" s="44"/>
      <c r="AA12" s="15"/>
    </row>
    <row r="13" spans="1:27" x14ac:dyDescent="0.25">
      <c r="A13" s="13"/>
      <c r="B13" s="23" t="s">
        <v>223</v>
      </c>
      <c r="C13" s="24"/>
      <c r="D13" s="25" t="s">
        <v>224</v>
      </c>
      <c r="E13" s="26">
        <v>21007</v>
      </c>
      <c r="F13" s="24"/>
      <c r="G13" s="25" t="s">
        <v>224</v>
      </c>
      <c r="H13" s="27">
        <v>2</v>
      </c>
      <c r="I13" s="24"/>
      <c r="J13" s="25" t="s">
        <v>224</v>
      </c>
      <c r="K13" s="27" t="s">
        <v>225</v>
      </c>
      <c r="L13" s="24"/>
      <c r="M13" s="25" t="s">
        <v>224</v>
      </c>
      <c r="N13" s="26">
        <v>21009</v>
      </c>
      <c r="O13" s="24"/>
      <c r="P13" s="28" t="s">
        <v>224</v>
      </c>
      <c r="Q13" s="29">
        <v>26526</v>
      </c>
      <c r="R13" s="24"/>
      <c r="S13" s="28" t="s">
        <v>224</v>
      </c>
      <c r="T13" s="30">
        <v>14</v>
      </c>
      <c r="U13" s="24"/>
      <c r="V13" s="28" t="s">
        <v>224</v>
      </c>
      <c r="W13" s="30" t="s">
        <v>225</v>
      </c>
      <c r="X13" s="24"/>
      <c r="Y13" s="28" t="s">
        <v>224</v>
      </c>
      <c r="Z13" s="29">
        <v>26540</v>
      </c>
      <c r="AA13" s="24"/>
    </row>
    <row r="14" spans="1:27" ht="15.75" thickBot="1" x14ac:dyDescent="0.3">
      <c r="A14" s="13"/>
      <c r="B14" s="31" t="s">
        <v>226</v>
      </c>
      <c r="C14" s="32"/>
      <c r="D14" s="33"/>
      <c r="E14" s="34">
        <v>184</v>
      </c>
      <c r="F14" s="32"/>
      <c r="G14" s="33"/>
      <c r="H14" s="34">
        <v>12</v>
      </c>
      <c r="I14" s="32"/>
      <c r="J14" s="33"/>
      <c r="K14" s="34" t="s">
        <v>225</v>
      </c>
      <c r="L14" s="32"/>
      <c r="M14" s="33"/>
      <c r="N14" s="34">
        <v>196</v>
      </c>
      <c r="O14" s="32"/>
      <c r="P14" s="35"/>
      <c r="Q14" s="36">
        <v>314</v>
      </c>
      <c r="R14" s="32"/>
      <c r="S14" s="35"/>
      <c r="T14" s="36">
        <v>21</v>
      </c>
      <c r="U14" s="32"/>
      <c r="V14" s="35"/>
      <c r="W14" s="36" t="s">
        <v>225</v>
      </c>
      <c r="X14" s="32"/>
      <c r="Y14" s="35"/>
      <c r="Z14" s="36">
        <v>335</v>
      </c>
      <c r="AA14" s="32"/>
    </row>
    <row r="15" spans="1:27" ht="15.75" thickBot="1" x14ac:dyDescent="0.3">
      <c r="A15" s="13"/>
      <c r="B15" s="23"/>
      <c r="C15" s="24"/>
      <c r="D15" s="37" t="s">
        <v>224</v>
      </c>
      <c r="E15" s="38">
        <v>21191</v>
      </c>
      <c r="F15" s="24"/>
      <c r="G15" s="37" t="s">
        <v>224</v>
      </c>
      <c r="H15" s="39">
        <v>14</v>
      </c>
      <c r="I15" s="24"/>
      <c r="J15" s="37" t="s">
        <v>224</v>
      </c>
      <c r="K15" s="39" t="s">
        <v>225</v>
      </c>
      <c r="L15" s="24"/>
      <c r="M15" s="37" t="s">
        <v>224</v>
      </c>
      <c r="N15" s="38">
        <v>21205</v>
      </c>
      <c r="O15" s="24"/>
      <c r="P15" s="40" t="s">
        <v>224</v>
      </c>
      <c r="Q15" s="41">
        <v>26840</v>
      </c>
      <c r="R15" s="24"/>
      <c r="S15" s="40" t="s">
        <v>224</v>
      </c>
      <c r="T15" s="42">
        <v>35</v>
      </c>
      <c r="U15" s="24"/>
      <c r="V15" s="40" t="s">
        <v>224</v>
      </c>
      <c r="W15" s="42" t="s">
        <v>225</v>
      </c>
      <c r="X15" s="24"/>
      <c r="Y15" s="40" t="s">
        <v>224</v>
      </c>
      <c r="Z15" s="41">
        <v>26875</v>
      </c>
      <c r="AA15" s="24"/>
    </row>
    <row r="16" spans="1:27" ht="15.75" thickTop="1" x14ac:dyDescent="0.25">
      <c r="A16" s="13"/>
      <c r="B16" s="120"/>
      <c r="C16" s="120"/>
      <c r="D16" s="120"/>
      <c r="E16" s="120"/>
      <c r="F16" s="120"/>
      <c r="G16" s="120"/>
      <c r="H16" s="120"/>
      <c r="I16" s="120"/>
      <c r="J16" s="120"/>
      <c r="K16" s="120"/>
      <c r="L16" s="120"/>
      <c r="M16" s="120"/>
      <c r="N16" s="120"/>
      <c r="O16" s="120"/>
      <c r="P16" s="120"/>
      <c r="Q16" s="120"/>
      <c r="R16" s="120"/>
      <c r="S16" s="120"/>
      <c r="T16" s="120"/>
      <c r="U16" s="120"/>
      <c r="V16" s="120"/>
      <c r="W16" s="120"/>
      <c r="X16" s="120"/>
      <c r="Y16" s="120"/>
      <c r="Z16" s="120"/>
      <c r="AA16" s="120"/>
    </row>
    <row r="17" spans="1:27" x14ac:dyDescent="0.25">
      <c r="A17" s="13"/>
      <c r="B17" s="120" t="s">
        <v>227</v>
      </c>
      <c r="C17" s="120"/>
      <c r="D17" s="120"/>
      <c r="E17" s="120"/>
      <c r="F17" s="120"/>
      <c r="G17" s="120"/>
      <c r="H17" s="120"/>
      <c r="I17" s="120"/>
      <c r="J17" s="120"/>
      <c r="K17" s="120"/>
      <c r="L17" s="120"/>
      <c r="M17" s="120"/>
      <c r="N17" s="120"/>
      <c r="O17" s="120"/>
      <c r="P17" s="120"/>
      <c r="Q17" s="120"/>
      <c r="R17" s="120"/>
      <c r="S17" s="120"/>
      <c r="T17" s="120"/>
      <c r="U17" s="120"/>
      <c r="V17" s="120"/>
      <c r="W17" s="120"/>
      <c r="X17" s="120"/>
      <c r="Y17" s="120"/>
      <c r="Z17" s="120"/>
      <c r="AA17" s="120"/>
    </row>
    <row r="18" spans="1:27" x14ac:dyDescent="0.25">
      <c r="A18" s="13"/>
      <c r="B18" s="120"/>
      <c r="C18" s="120"/>
      <c r="D18" s="120"/>
      <c r="E18" s="120"/>
      <c r="F18" s="120"/>
      <c r="G18" s="120"/>
      <c r="H18" s="120"/>
      <c r="I18" s="120"/>
      <c r="J18" s="120"/>
      <c r="K18" s="120"/>
      <c r="L18" s="120"/>
      <c r="M18" s="120"/>
      <c r="N18" s="120"/>
      <c r="O18" s="120"/>
      <c r="P18" s="120"/>
      <c r="Q18" s="120"/>
      <c r="R18" s="120"/>
      <c r="S18" s="120"/>
      <c r="T18" s="120"/>
      <c r="U18" s="120"/>
      <c r="V18" s="120"/>
      <c r="W18" s="120"/>
      <c r="X18" s="120"/>
      <c r="Y18" s="120"/>
      <c r="Z18" s="120"/>
      <c r="AA18" s="120"/>
    </row>
    <row r="19" spans="1:27" x14ac:dyDescent="0.25">
      <c r="A19" s="13"/>
      <c r="B19" s="49" t="s">
        <v>213</v>
      </c>
      <c r="C19" s="50"/>
      <c r="D19" s="51"/>
      <c r="E19" s="51"/>
      <c r="F19" s="50"/>
      <c r="G19" s="51"/>
      <c r="H19" s="51"/>
      <c r="I19" s="50"/>
      <c r="J19" s="51"/>
      <c r="K19" s="51"/>
      <c r="L19" s="50"/>
      <c r="M19" s="51"/>
      <c r="N19" s="51"/>
      <c r="O19" s="50"/>
      <c r="P19" s="51"/>
      <c r="Q19" s="51"/>
      <c r="R19" s="50"/>
      <c r="S19" s="51"/>
      <c r="T19" s="51"/>
      <c r="U19" s="50"/>
    </row>
    <row r="20" spans="1:27" ht="15.75" thickBot="1" x14ac:dyDescent="0.3">
      <c r="A20" s="13"/>
      <c r="B20" s="52" t="s">
        <v>228</v>
      </c>
      <c r="C20" s="50"/>
      <c r="D20" s="69" t="s">
        <v>229</v>
      </c>
      <c r="E20" s="69"/>
      <c r="F20" s="69"/>
      <c r="G20" s="69"/>
      <c r="H20" s="69"/>
      <c r="I20" s="50"/>
      <c r="J20" s="69" t="s">
        <v>230</v>
      </c>
      <c r="K20" s="69"/>
      <c r="L20" s="69"/>
      <c r="M20" s="69"/>
      <c r="N20" s="69"/>
      <c r="O20" s="50"/>
      <c r="P20" s="69" t="s">
        <v>123</v>
      </c>
      <c r="Q20" s="69"/>
      <c r="R20" s="69"/>
      <c r="S20" s="69"/>
      <c r="T20" s="69"/>
      <c r="U20" s="50"/>
    </row>
    <row r="21" spans="1:27" x14ac:dyDescent="0.25">
      <c r="A21" s="13"/>
      <c r="B21" s="53"/>
      <c r="C21" s="50"/>
      <c r="D21" s="54"/>
      <c r="E21" s="54"/>
      <c r="F21" s="55"/>
      <c r="G21" s="70" t="s">
        <v>215</v>
      </c>
      <c r="H21" s="70"/>
      <c r="I21" s="50"/>
      <c r="J21" s="54"/>
      <c r="K21" s="54"/>
      <c r="L21" s="55"/>
      <c r="M21" s="70" t="s">
        <v>215</v>
      </c>
      <c r="N21" s="70"/>
      <c r="O21" s="50"/>
      <c r="P21" s="54"/>
      <c r="Q21" s="54"/>
      <c r="R21" s="55"/>
      <c r="S21" s="70" t="s">
        <v>215</v>
      </c>
      <c r="T21" s="70"/>
      <c r="U21" s="50"/>
    </row>
    <row r="22" spans="1:27" x14ac:dyDescent="0.25">
      <c r="A22" s="13"/>
      <c r="B22" s="56"/>
      <c r="C22" s="50"/>
      <c r="D22" s="71" t="s">
        <v>231</v>
      </c>
      <c r="E22" s="71"/>
      <c r="F22" s="50"/>
      <c r="G22" s="71" t="s">
        <v>217</v>
      </c>
      <c r="H22" s="71"/>
      <c r="I22" s="50"/>
      <c r="J22" s="71" t="s">
        <v>231</v>
      </c>
      <c r="K22" s="71"/>
      <c r="L22" s="50"/>
      <c r="M22" s="71" t="s">
        <v>217</v>
      </c>
      <c r="N22" s="71"/>
      <c r="O22" s="50"/>
      <c r="P22" s="71" t="s">
        <v>231</v>
      </c>
      <c r="Q22" s="71"/>
      <c r="R22" s="50"/>
      <c r="S22" s="71" t="s">
        <v>217</v>
      </c>
      <c r="T22" s="71"/>
      <c r="U22" s="50"/>
    </row>
    <row r="23" spans="1:27" ht="15.75" thickBot="1" x14ac:dyDescent="0.3">
      <c r="A23" s="13"/>
      <c r="B23" s="56"/>
      <c r="C23" s="50"/>
      <c r="D23" s="69" t="s">
        <v>232</v>
      </c>
      <c r="E23" s="69"/>
      <c r="F23" s="50"/>
      <c r="G23" s="69" t="s">
        <v>221</v>
      </c>
      <c r="H23" s="69"/>
      <c r="I23" s="50"/>
      <c r="J23" s="69" t="s">
        <v>232</v>
      </c>
      <c r="K23" s="69"/>
      <c r="L23" s="50"/>
      <c r="M23" s="69" t="s">
        <v>221</v>
      </c>
      <c r="N23" s="69"/>
      <c r="O23" s="50"/>
      <c r="P23" s="69" t="s">
        <v>232</v>
      </c>
      <c r="Q23" s="69"/>
      <c r="R23" s="50"/>
      <c r="S23" s="69" t="s">
        <v>221</v>
      </c>
      <c r="T23" s="69"/>
      <c r="U23" s="50"/>
    </row>
    <row r="24" spans="1:27" ht="15.75" thickBot="1" x14ac:dyDescent="0.3">
      <c r="A24" s="13"/>
      <c r="B24" s="57" t="s">
        <v>223</v>
      </c>
      <c r="C24" s="58"/>
      <c r="D24" s="59" t="s">
        <v>224</v>
      </c>
      <c r="E24" s="60">
        <v>4000</v>
      </c>
      <c r="F24" s="58"/>
      <c r="G24" s="59" t="s">
        <v>224</v>
      </c>
      <c r="H24" s="61" t="s">
        <v>225</v>
      </c>
      <c r="I24" s="58"/>
      <c r="J24" s="59" t="s">
        <v>224</v>
      </c>
      <c r="K24" s="61" t="s">
        <v>225</v>
      </c>
      <c r="L24" s="58"/>
      <c r="M24" s="59" t="s">
        <v>224</v>
      </c>
      <c r="N24" s="61" t="s">
        <v>225</v>
      </c>
      <c r="O24" s="58"/>
      <c r="P24" s="59" t="s">
        <v>224</v>
      </c>
      <c r="Q24" s="60">
        <v>4000</v>
      </c>
      <c r="R24" s="58"/>
      <c r="S24" s="59" t="s">
        <v>224</v>
      </c>
      <c r="T24" s="61" t="s">
        <v>225</v>
      </c>
      <c r="U24" s="58"/>
    </row>
    <row r="25" spans="1:27" x14ac:dyDescent="0.25">
      <c r="A25" s="13"/>
      <c r="B25" s="62" t="s">
        <v>226</v>
      </c>
      <c r="C25" s="63"/>
      <c r="D25" s="64"/>
      <c r="E25" s="65" t="s">
        <v>225</v>
      </c>
      <c r="F25" s="63"/>
      <c r="G25" s="64"/>
      <c r="H25" s="65" t="s">
        <v>225</v>
      </c>
      <c r="I25" s="63"/>
      <c r="J25" s="64"/>
      <c r="K25" s="65" t="s">
        <v>225</v>
      </c>
      <c r="L25" s="63"/>
      <c r="M25" s="64"/>
      <c r="N25" s="65" t="s">
        <v>225</v>
      </c>
      <c r="O25" s="63"/>
      <c r="P25" s="64"/>
      <c r="Q25" s="65" t="s">
        <v>225</v>
      </c>
      <c r="R25" s="63"/>
      <c r="S25" s="64"/>
      <c r="T25" s="65" t="s">
        <v>225</v>
      </c>
      <c r="U25" s="63"/>
    </row>
    <row r="26" spans="1:27" ht="15.75" thickBot="1" x14ac:dyDescent="0.3">
      <c r="A26" s="13"/>
      <c r="B26" s="57"/>
      <c r="C26" s="58"/>
      <c r="D26" s="66" t="s">
        <v>224</v>
      </c>
      <c r="E26" s="67">
        <v>4000</v>
      </c>
      <c r="F26" s="58"/>
      <c r="G26" s="66" t="s">
        <v>224</v>
      </c>
      <c r="H26" s="68" t="s">
        <v>225</v>
      </c>
      <c r="I26" s="58"/>
      <c r="J26" s="66" t="s">
        <v>224</v>
      </c>
      <c r="K26" s="68" t="s">
        <v>225</v>
      </c>
      <c r="L26" s="58"/>
      <c r="M26" s="66" t="s">
        <v>224</v>
      </c>
      <c r="N26" s="68" t="s">
        <v>225</v>
      </c>
      <c r="O26" s="58"/>
      <c r="P26" s="66" t="s">
        <v>224</v>
      </c>
      <c r="Q26" s="67">
        <v>4000</v>
      </c>
      <c r="R26" s="58"/>
      <c r="S26" s="66" t="s">
        <v>224</v>
      </c>
      <c r="T26" s="68" t="s">
        <v>225</v>
      </c>
      <c r="U26" s="58"/>
    </row>
    <row r="27" spans="1:27" ht="15.75" thickTop="1" x14ac:dyDescent="0.25">
      <c r="A27" s="13"/>
      <c r="B27" s="120"/>
      <c r="C27" s="120"/>
      <c r="D27" s="120"/>
      <c r="E27" s="120"/>
      <c r="F27" s="120"/>
      <c r="G27" s="120"/>
      <c r="H27" s="120"/>
      <c r="I27" s="120"/>
      <c r="J27" s="120"/>
      <c r="K27" s="120"/>
      <c r="L27" s="120"/>
      <c r="M27" s="120"/>
      <c r="N27" s="120"/>
      <c r="O27" s="120"/>
      <c r="P27" s="120"/>
      <c r="Q27" s="120"/>
      <c r="R27" s="120"/>
      <c r="S27" s="120"/>
      <c r="T27" s="120"/>
      <c r="U27" s="120"/>
      <c r="V27" s="120"/>
      <c r="W27" s="120"/>
      <c r="X27" s="120"/>
      <c r="Y27" s="120"/>
      <c r="Z27" s="120"/>
      <c r="AA27" s="120"/>
    </row>
    <row r="28" spans="1:27" x14ac:dyDescent="0.25">
      <c r="A28" s="13"/>
      <c r="B28" s="72" t="s">
        <v>214</v>
      </c>
      <c r="C28" s="73"/>
      <c r="D28" s="72"/>
      <c r="E28" s="74"/>
      <c r="F28" s="73"/>
      <c r="G28" s="72"/>
      <c r="H28" s="74"/>
      <c r="I28" s="73"/>
      <c r="J28" s="72"/>
      <c r="K28" s="74"/>
      <c r="L28" s="73"/>
      <c r="M28" s="72"/>
      <c r="N28" s="74"/>
      <c r="O28" s="73"/>
      <c r="P28" s="72"/>
      <c r="Q28" s="74"/>
      <c r="R28" s="73"/>
      <c r="S28" s="72"/>
      <c r="T28" s="74"/>
      <c r="U28" s="73"/>
    </row>
    <row r="29" spans="1:27" ht="15.75" thickBot="1" x14ac:dyDescent="0.3">
      <c r="A29" s="13"/>
      <c r="B29" s="75" t="s">
        <v>228</v>
      </c>
      <c r="C29" s="73"/>
      <c r="D29" s="93" t="s">
        <v>229</v>
      </c>
      <c r="E29" s="93"/>
      <c r="F29" s="93"/>
      <c r="G29" s="93"/>
      <c r="H29" s="93"/>
      <c r="I29" s="73"/>
      <c r="J29" s="93" t="s">
        <v>230</v>
      </c>
      <c r="K29" s="93"/>
      <c r="L29" s="93"/>
      <c r="M29" s="93"/>
      <c r="N29" s="93"/>
      <c r="O29" s="73"/>
      <c r="P29" s="93" t="s">
        <v>123</v>
      </c>
      <c r="Q29" s="93"/>
      <c r="R29" s="93"/>
      <c r="S29" s="93"/>
      <c r="T29" s="93"/>
      <c r="U29" s="73"/>
    </row>
    <row r="30" spans="1:27" x14ac:dyDescent="0.25">
      <c r="A30" s="13"/>
      <c r="B30" s="78"/>
      <c r="C30" s="73"/>
      <c r="D30" s="79"/>
      <c r="E30" s="79"/>
      <c r="F30" s="80"/>
      <c r="G30" s="94" t="s">
        <v>215</v>
      </c>
      <c r="H30" s="94"/>
      <c r="I30" s="73"/>
      <c r="J30" s="79"/>
      <c r="K30" s="79"/>
      <c r="L30" s="80"/>
      <c r="M30" s="94" t="s">
        <v>215</v>
      </c>
      <c r="N30" s="94"/>
      <c r="O30" s="73"/>
      <c r="P30" s="79"/>
      <c r="Q30" s="79"/>
      <c r="R30" s="80"/>
      <c r="S30" s="94" t="s">
        <v>215</v>
      </c>
      <c r="T30" s="94"/>
      <c r="U30" s="73"/>
    </row>
    <row r="31" spans="1:27" x14ac:dyDescent="0.25">
      <c r="A31" s="13"/>
      <c r="B31" s="72"/>
      <c r="C31" s="73"/>
      <c r="D31" s="95" t="s">
        <v>231</v>
      </c>
      <c r="E31" s="95"/>
      <c r="F31" s="73"/>
      <c r="G31" s="95" t="s">
        <v>217</v>
      </c>
      <c r="H31" s="95"/>
      <c r="I31" s="73"/>
      <c r="J31" s="95" t="s">
        <v>231</v>
      </c>
      <c r="K31" s="95"/>
      <c r="L31" s="73"/>
      <c r="M31" s="95" t="s">
        <v>217</v>
      </c>
      <c r="N31" s="95"/>
      <c r="O31" s="73"/>
      <c r="P31" s="95" t="s">
        <v>231</v>
      </c>
      <c r="Q31" s="95"/>
      <c r="R31" s="73"/>
      <c r="S31" s="95" t="s">
        <v>217</v>
      </c>
      <c r="T31" s="95"/>
      <c r="U31" s="73"/>
    </row>
    <row r="32" spans="1:27" ht="15.75" thickBot="1" x14ac:dyDescent="0.3">
      <c r="A32" s="13"/>
      <c r="B32" s="72"/>
      <c r="C32" s="73"/>
      <c r="D32" s="93" t="s">
        <v>232</v>
      </c>
      <c r="E32" s="93"/>
      <c r="F32" s="73"/>
      <c r="G32" s="93" t="s">
        <v>221</v>
      </c>
      <c r="H32" s="93"/>
      <c r="I32" s="73"/>
      <c r="J32" s="93" t="s">
        <v>232</v>
      </c>
      <c r="K32" s="93"/>
      <c r="L32" s="73"/>
      <c r="M32" s="93" t="s">
        <v>221</v>
      </c>
      <c r="N32" s="93"/>
      <c r="O32" s="73"/>
      <c r="P32" s="93" t="s">
        <v>232</v>
      </c>
      <c r="Q32" s="93"/>
      <c r="R32" s="73"/>
      <c r="S32" s="93" t="s">
        <v>221</v>
      </c>
      <c r="T32" s="93"/>
      <c r="U32" s="73"/>
    </row>
    <row r="33" spans="1:27" x14ac:dyDescent="0.25">
      <c r="A33" s="13"/>
      <c r="B33" s="81" t="s">
        <v>223</v>
      </c>
      <c r="C33" s="82"/>
      <c r="D33" s="83" t="s">
        <v>224</v>
      </c>
      <c r="E33" s="84">
        <v>3000</v>
      </c>
      <c r="F33" s="82"/>
      <c r="G33" s="83" t="s">
        <v>224</v>
      </c>
      <c r="H33" s="85" t="s">
        <v>225</v>
      </c>
      <c r="I33" s="82"/>
      <c r="J33" s="83" t="s">
        <v>224</v>
      </c>
      <c r="K33" s="85" t="s">
        <v>225</v>
      </c>
      <c r="L33" s="82"/>
      <c r="M33" s="83" t="s">
        <v>224</v>
      </c>
      <c r="N33" s="85" t="s">
        <v>225</v>
      </c>
      <c r="O33" s="82"/>
      <c r="P33" s="83" t="s">
        <v>224</v>
      </c>
      <c r="Q33" s="84">
        <v>3000</v>
      </c>
      <c r="R33" s="82"/>
      <c r="S33" s="83" t="s">
        <v>224</v>
      </c>
      <c r="T33" s="85" t="s">
        <v>225</v>
      </c>
      <c r="U33" s="82"/>
    </row>
    <row r="34" spans="1:27" ht="15.75" thickBot="1" x14ac:dyDescent="0.3">
      <c r="A34" s="13"/>
      <c r="B34" s="86" t="s">
        <v>226</v>
      </c>
      <c r="C34" s="87"/>
      <c r="D34" s="88"/>
      <c r="E34" s="89" t="s">
        <v>225</v>
      </c>
      <c r="F34" s="87"/>
      <c r="G34" s="88"/>
      <c r="H34" s="89" t="s">
        <v>225</v>
      </c>
      <c r="I34" s="87"/>
      <c r="J34" s="88"/>
      <c r="K34" s="89" t="s">
        <v>225</v>
      </c>
      <c r="L34" s="87"/>
      <c r="M34" s="88"/>
      <c r="N34" s="89" t="s">
        <v>225</v>
      </c>
      <c r="O34" s="87"/>
      <c r="P34" s="88"/>
      <c r="Q34" s="89" t="s">
        <v>225</v>
      </c>
      <c r="R34" s="87"/>
      <c r="S34" s="88"/>
      <c r="T34" s="89" t="s">
        <v>225</v>
      </c>
      <c r="U34" s="87"/>
    </row>
    <row r="35" spans="1:27" ht="15.75" thickBot="1" x14ac:dyDescent="0.3">
      <c r="A35" s="13"/>
      <c r="B35" s="81"/>
      <c r="C35" s="82"/>
      <c r="D35" s="90" t="s">
        <v>224</v>
      </c>
      <c r="E35" s="91">
        <v>3000</v>
      </c>
      <c r="F35" s="82"/>
      <c r="G35" s="90" t="s">
        <v>224</v>
      </c>
      <c r="H35" s="92" t="s">
        <v>225</v>
      </c>
      <c r="I35" s="82"/>
      <c r="J35" s="90" t="s">
        <v>224</v>
      </c>
      <c r="K35" s="92" t="s">
        <v>225</v>
      </c>
      <c r="L35" s="82"/>
      <c r="M35" s="90" t="s">
        <v>224</v>
      </c>
      <c r="N35" s="92" t="s">
        <v>225</v>
      </c>
      <c r="O35" s="82"/>
      <c r="P35" s="90" t="s">
        <v>224</v>
      </c>
      <c r="Q35" s="91">
        <v>3000</v>
      </c>
      <c r="R35" s="82"/>
      <c r="S35" s="90" t="s">
        <v>224</v>
      </c>
      <c r="T35" s="92" t="s">
        <v>225</v>
      </c>
      <c r="U35" s="82"/>
    </row>
    <row r="36" spans="1:27" ht="15.75" thickTop="1" x14ac:dyDescent="0.25">
      <c r="A36" s="13"/>
      <c r="B36" s="120"/>
      <c r="C36" s="120"/>
      <c r="D36" s="120"/>
      <c r="E36" s="120"/>
      <c r="F36" s="120"/>
      <c r="G36" s="120"/>
      <c r="H36" s="120"/>
      <c r="I36" s="120"/>
      <c r="J36" s="120"/>
      <c r="K36" s="120"/>
      <c r="L36" s="120"/>
      <c r="M36" s="120"/>
      <c r="N36" s="120"/>
      <c r="O36" s="120"/>
      <c r="P36" s="120"/>
      <c r="Q36" s="120"/>
      <c r="R36" s="120"/>
      <c r="S36" s="120"/>
      <c r="T36" s="120"/>
      <c r="U36" s="120"/>
      <c r="V36" s="120"/>
      <c r="W36" s="120"/>
      <c r="X36" s="120"/>
      <c r="Y36" s="120"/>
      <c r="Z36" s="120"/>
      <c r="AA36" s="120"/>
    </row>
    <row r="37" spans="1:27" x14ac:dyDescent="0.25">
      <c r="A37" s="13"/>
      <c r="B37" s="120" t="s">
        <v>233</v>
      </c>
      <c r="C37" s="120"/>
      <c r="D37" s="120"/>
      <c r="E37" s="120"/>
      <c r="F37" s="120"/>
      <c r="G37" s="120"/>
      <c r="H37" s="120"/>
      <c r="I37" s="120"/>
      <c r="J37" s="120"/>
      <c r="K37" s="120"/>
      <c r="L37" s="120"/>
      <c r="M37" s="120"/>
      <c r="N37" s="120"/>
      <c r="O37" s="120"/>
      <c r="P37" s="120"/>
      <c r="Q37" s="120"/>
      <c r="R37" s="120"/>
      <c r="S37" s="120"/>
      <c r="T37" s="120"/>
      <c r="U37" s="120"/>
      <c r="V37" s="120"/>
      <c r="W37" s="120"/>
      <c r="X37" s="120"/>
      <c r="Y37" s="120"/>
      <c r="Z37" s="120"/>
      <c r="AA37" s="120"/>
    </row>
    <row r="38" spans="1:27" x14ac:dyDescent="0.25">
      <c r="A38" s="13"/>
      <c r="B38" s="120"/>
      <c r="C38" s="120"/>
      <c r="D38" s="120"/>
      <c r="E38" s="120"/>
      <c r="F38" s="120"/>
      <c r="G38" s="120"/>
      <c r="H38" s="120"/>
      <c r="I38" s="120"/>
      <c r="J38" s="120"/>
      <c r="K38" s="120"/>
      <c r="L38" s="120"/>
      <c r="M38" s="120"/>
      <c r="N38" s="120"/>
      <c r="O38" s="120"/>
      <c r="P38" s="120"/>
      <c r="Q38" s="120"/>
      <c r="R38" s="120"/>
      <c r="S38" s="120"/>
      <c r="T38" s="120"/>
      <c r="U38" s="120"/>
      <c r="V38" s="120"/>
      <c r="W38" s="120"/>
      <c r="X38" s="120"/>
      <c r="Y38" s="120"/>
      <c r="Z38" s="120"/>
      <c r="AA38" s="120"/>
    </row>
    <row r="39" spans="1:27" ht="25.5" customHeight="1" x14ac:dyDescent="0.25">
      <c r="A39" s="13"/>
      <c r="B39" s="120" t="s">
        <v>234</v>
      </c>
      <c r="C39" s="120"/>
      <c r="D39" s="120"/>
      <c r="E39" s="120"/>
      <c r="F39" s="120"/>
      <c r="G39" s="120"/>
      <c r="H39" s="120"/>
      <c r="I39" s="120"/>
      <c r="J39" s="120"/>
      <c r="K39" s="120"/>
      <c r="L39" s="120"/>
      <c r="M39" s="120"/>
      <c r="N39" s="120"/>
      <c r="O39" s="120"/>
      <c r="P39" s="120"/>
      <c r="Q39" s="120"/>
      <c r="R39" s="120"/>
      <c r="S39" s="120"/>
      <c r="T39" s="120"/>
      <c r="U39" s="120"/>
      <c r="V39" s="120"/>
      <c r="W39" s="120"/>
      <c r="X39" s="120"/>
      <c r="Y39" s="120"/>
      <c r="Z39" s="120"/>
      <c r="AA39" s="120"/>
    </row>
    <row r="40" spans="1:27" x14ac:dyDescent="0.25">
      <c r="A40" s="13"/>
      <c r="B40" s="120"/>
      <c r="C40" s="120"/>
      <c r="D40" s="120"/>
      <c r="E40" s="120"/>
      <c r="F40" s="120"/>
      <c r="G40" s="120"/>
      <c r="H40" s="120"/>
      <c r="I40" s="120"/>
      <c r="J40" s="120"/>
      <c r="K40" s="120"/>
      <c r="L40" s="120"/>
      <c r="M40" s="120"/>
      <c r="N40" s="120"/>
      <c r="O40" s="120"/>
      <c r="P40" s="120"/>
      <c r="Q40" s="120"/>
      <c r="R40" s="120"/>
      <c r="S40" s="120"/>
      <c r="T40" s="120"/>
      <c r="U40" s="120"/>
      <c r="V40" s="120"/>
      <c r="W40" s="120"/>
      <c r="X40" s="120"/>
      <c r="Y40" s="120"/>
      <c r="Z40" s="120"/>
      <c r="AA40" s="120"/>
    </row>
    <row r="41" spans="1:27" x14ac:dyDescent="0.25">
      <c r="A41" s="13"/>
      <c r="B41" s="120" t="s">
        <v>235</v>
      </c>
      <c r="C41" s="120"/>
      <c r="D41" s="120"/>
      <c r="E41" s="120"/>
      <c r="F41" s="120"/>
      <c r="G41" s="120"/>
      <c r="H41" s="120"/>
      <c r="I41" s="120"/>
      <c r="J41" s="120"/>
      <c r="K41" s="120"/>
      <c r="L41" s="120"/>
      <c r="M41" s="120"/>
      <c r="N41" s="120"/>
      <c r="O41" s="120"/>
      <c r="P41" s="120"/>
      <c r="Q41" s="120"/>
      <c r="R41" s="120"/>
      <c r="S41" s="120"/>
      <c r="T41" s="120"/>
      <c r="U41" s="120"/>
      <c r="V41" s="120"/>
      <c r="W41" s="120"/>
      <c r="X41" s="120"/>
      <c r="Y41" s="120"/>
      <c r="Z41" s="120"/>
      <c r="AA41" s="120"/>
    </row>
    <row r="42" spans="1:27" x14ac:dyDescent="0.25">
      <c r="A42" s="13"/>
      <c r="B42" s="120"/>
      <c r="C42" s="120"/>
      <c r="D42" s="120"/>
      <c r="E42" s="120"/>
      <c r="F42" s="120"/>
      <c r="G42" s="120"/>
      <c r="H42" s="120"/>
      <c r="I42" s="120"/>
      <c r="J42" s="120"/>
      <c r="K42" s="120"/>
      <c r="L42" s="120"/>
      <c r="M42" s="120"/>
      <c r="N42" s="120"/>
      <c r="O42" s="120"/>
      <c r="P42" s="120"/>
      <c r="Q42" s="120"/>
      <c r="R42" s="120"/>
      <c r="S42" s="120"/>
      <c r="T42" s="120"/>
      <c r="U42" s="120"/>
      <c r="V42" s="120"/>
      <c r="W42" s="120"/>
      <c r="X42" s="120"/>
      <c r="Y42" s="120"/>
      <c r="Z42" s="120"/>
      <c r="AA42" s="120"/>
    </row>
    <row r="43" spans="1:27" ht="15.75" thickBot="1" x14ac:dyDescent="0.3">
      <c r="A43" s="13"/>
      <c r="B43" s="75" t="s">
        <v>212</v>
      </c>
      <c r="C43" s="73"/>
      <c r="D43" s="116" t="s">
        <v>213</v>
      </c>
      <c r="E43" s="116"/>
      <c r="F43" s="116"/>
      <c r="G43" s="116"/>
      <c r="H43" s="116"/>
      <c r="I43" s="73"/>
      <c r="J43" s="93" t="s">
        <v>214</v>
      </c>
      <c r="K43" s="93"/>
      <c r="L43" s="93"/>
      <c r="M43" s="93"/>
      <c r="N43" s="93"/>
      <c r="O43" s="73"/>
    </row>
    <row r="44" spans="1:27" x14ac:dyDescent="0.25">
      <c r="A44" s="13"/>
      <c r="B44" s="78"/>
      <c r="C44" s="73"/>
      <c r="D44" s="117" t="s">
        <v>216</v>
      </c>
      <c r="E44" s="117"/>
      <c r="F44" s="97"/>
      <c r="G44" s="117" t="s">
        <v>236</v>
      </c>
      <c r="H44" s="117"/>
      <c r="I44" s="73"/>
      <c r="J44" s="94" t="s">
        <v>216</v>
      </c>
      <c r="K44" s="94"/>
      <c r="L44" s="79"/>
      <c r="M44" s="94" t="s">
        <v>236</v>
      </c>
      <c r="N44" s="94"/>
      <c r="O44" s="73"/>
    </row>
    <row r="45" spans="1:27" ht="15.75" thickBot="1" x14ac:dyDescent="0.3">
      <c r="A45" s="13"/>
      <c r="B45" s="72"/>
      <c r="C45" s="73"/>
      <c r="D45" s="116" t="s">
        <v>219</v>
      </c>
      <c r="E45" s="116"/>
      <c r="F45" s="96"/>
      <c r="G45" s="116" t="s">
        <v>232</v>
      </c>
      <c r="H45" s="116"/>
      <c r="I45" s="73"/>
      <c r="J45" s="93" t="s">
        <v>219</v>
      </c>
      <c r="K45" s="93"/>
      <c r="L45" s="76"/>
      <c r="M45" s="93" t="s">
        <v>232</v>
      </c>
      <c r="N45" s="93"/>
      <c r="O45" s="73"/>
    </row>
    <row r="46" spans="1:27" x14ac:dyDescent="0.25">
      <c r="A46" s="13"/>
      <c r="B46" s="81" t="s">
        <v>237</v>
      </c>
      <c r="C46" s="82"/>
      <c r="D46" s="98"/>
      <c r="E46" s="99"/>
      <c r="F46" s="100"/>
      <c r="G46" s="98"/>
      <c r="H46" s="99"/>
      <c r="I46" s="82"/>
      <c r="J46" s="83"/>
      <c r="K46" s="85"/>
      <c r="L46" s="81"/>
      <c r="M46" s="83"/>
      <c r="N46" s="85"/>
      <c r="O46" s="82"/>
    </row>
    <row r="47" spans="1:27" x14ac:dyDescent="0.25">
      <c r="A47" s="13"/>
      <c r="B47" s="86" t="s">
        <v>238</v>
      </c>
      <c r="C47" s="87"/>
      <c r="D47" s="101" t="s">
        <v>224</v>
      </c>
      <c r="E47" s="102">
        <v>21006</v>
      </c>
      <c r="F47" s="101"/>
      <c r="G47" s="101" t="s">
        <v>224</v>
      </c>
      <c r="H47" s="102">
        <v>21008</v>
      </c>
      <c r="I47" s="87"/>
      <c r="J47" s="86" t="s">
        <v>224</v>
      </c>
      <c r="K47" s="103">
        <v>23536</v>
      </c>
      <c r="L47" s="86"/>
      <c r="M47" s="86" t="s">
        <v>224</v>
      </c>
      <c r="N47" s="103">
        <v>23544</v>
      </c>
      <c r="O47" s="87"/>
    </row>
    <row r="48" spans="1:27" x14ac:dyDescent="0.25">
      <c r="A48" s="13"/>
      <c r="B48" s="81" t="s">
        <v>239</v>
      </c>
      <c r="C48" s="82"/>
      <c r="D48" s="100"/>
      <c r="E48" s="104">
        <v>62</v>
      </c>
      <c r="F48" s="100"/>
      <c r="G48" s="100"/>
      <c r="H48" s="104">
        <v>66</v>
      </c>
      <c r="I48" s="82"/>
      <c r="J48" s="81"/>
      <c r="K48" s="105">
        <v>3121</v>
      </c>
      <c r="L48" s="81"/>
      <c r="M48" s="81"/>
      <c r="N48" s="105">
        <v>3136</v>
      </c>
      <c r="O48" s="82"/>
    </row>
    <row r="49" spans="1:27" x14ac:dyDescent="0.25">
      <c r="A49" s="13"/>
      <c r="B49" s="86" t="s">
        <v>240</v>
      </c>
      <c r="C49" s="87"/>
      <c r="D49" s="101"/>
      <c r="E49" s="106">
        <v>123</v>
      </c>
      <c r="F49" s="101"/>
      <c r="G49" s="101"/>
      <c r="H49" s="106">
        <v>131</v>
      </c>
      <c r="I49" s="87"/>
      <c r="J49" s="86"/>
      <c r="K49" s="107">
        <v>90</v>
      </c>
      <c r="L49" s="86"/>
      <c r="M49" s="86"/>
      <c r="N49" s="107">
        <v>96</v>
      </c>
      <c r="O49" s="87"/>
    </row>
    <row r="50" spans="1:27" ht="15.75" thickBot="1" x14ac:dyDescent="0.3">
      <c r="A50" s="13"/>
      <c r="B50" s="81" t="s">
        <v>241</v>
      </c>
      <c r="C50" s="82"/>
      <c r="D50" s="108"/>
      <c r="E50" s="109" t="s">
        <v>225</v>
      </c>
      <c r="F50" s="100"/>
      <c r="G50" s="108"/>
      <c r="H50" s="109" t="s">
        <v>225</v>
      </c>
      <c r="I50" s="82"/>
      <c r="J50" s="110"/>
      <c r="K50" s="111">
        <v>93</v>
      </c>
      <c r="L50" s="81"/>
      <c r="M50" s="110"/>
      <c r="N50" s="111">
        <v>99</v>
      </c>
      <c r="O50" s="82"/>
    </row>
    <row r="51" spans="1:27" ht="15.75" thickBot="1" x14ac:dyDescent="0.3">
      <c r="A51" s="13"/>
      <c r="B51" s="86"/>
      <c r="C51" s="87"/>
      <c r="D51" s="112" t="s">
        <v>224</v>
      </c>
      <c r="E51" s="113">
        <v>21191</v>
      </c>
      <c r="F51" s="101"/>
      <c r="G51" s="112" t="s">
        <v>224</v>
      </c>
      <c r="H51" s="113">
        <v>21205</v>
      </c>
      <c r="I51" s="87"/>
      <c r="J51" s="114" t="s">
        <v>224</v>
      </c>
      <c r="K51" s="115">
        <v>26840</v>
      </c>
      <c r="L51" s="86"/>
      <c r="M51" s="114" t="s">
        <v>224</v>
      </c>
      <c r="N51" s="115">
        <v>26875</v>
      </c>
      <c r="O51" s="87" t="s">
        <v>242</v>
      </c>
    </row>
    <row r="52" spans="1:27" ht="15.75" thickTop="1" x14ac:dyDescent="0.25">
      <c r="A52" s="13"/>
      <c r="B52" s="120"/>
      <c r="C52" s="120"/>
      <c r="D52" s="120"/>
      <c r="E52" s="120"/>
      <c r="F52" s="120"/>
      <c r="G52" s="120"/>
      <c r="H52" s="120"/>
      <c r="I52" s="120"/>
      <c r="J52" s="120"/>
      <c r="K52" s="120"/>
      <c r="L52" s="120"/>
      <c r="M52" s="120"/>
      <c r="N52" s="120"/>
      <c r="O52" s="120"/>
      <c r="P52" s="120"/>
      <c r="Q52" s="120"/>
      <c r="R52" s="120"/>
      <c r="S52" s="120"/>
      <c r="T52" s="120"/>
      <c r="U52" s="120"/>
      <c r="V52" s="120"/>
      <c r="W52" s="120"/>
      <c r="X52" s="120"/>
      <c r="Y52" s="120"/>
      <c r="Z52" s="120"/>
      <c r="AA52" s="120"/>
    </row>
    <row r="53" spans="1:27" x14ac:dyDescent="0.25">
      <c r="A53" s="13"/>
      <c r="B53" s="120" t="s">
        <v>243</v>
      </c>
      <c r="C53" s="120"/>
      <c r="D53" s="120"/>
      <c r="E53" s="120"/>
      <c r="F53" s="120"/>
      <c r="G53" s="120"/>
      <c r="H53" s="120"/>
      <c r="I53" s="120"/>
      <c r="J53" s="120"/>
      <c r="K53" s="120"/>
      <c r="L53" s="120"/>
      <c r="M53" s="120"/>
      <c r="N53" s="120"/>
      <c r="O53" s="120"/>
      <c r="P53" s="120"/>
      <c r="Q53" s="120"/>
      <c r="R53" s="120"/>
      <c r="S53" s="120"/>
      <c r="T53" s="120"/>
      <c r="U53" s="120"/>
      <c r="V53" s="120"/>
      <c r="W53" s="120"/>
      <c r="X53" s="120"/>
      <c r="Y53" s="120"/>
      <c r="Z53" s="120"/>
      <c r="AA53" s="120"/>
    </row>
    <row r="54" spans="1:27" x14ac:dyDescent="0.25">
      <c r="A54" s="13"/>
      <c r="B54" s="4"/>
    </row>
  </sheetData>
  <mergeCells count="91">
    <mergeCell ref="B40:AA40"/>
    <mergeCell ref="B41:AA41"/>
    <mergeCell ref="B42:AA42"/>
    <mergeCell ref="B52:AA52"/>
    <mergeCell ref="B53:AA53"/>
    <mergeCell ref="B18:AA18"/>
    <mergeCell ref="B27:AA27"/>
    <mergeCell ref="B36:AA36"/>
    <mergeCell ref="B37:AA37"/>
    <mergeCell ref="B38:AA38"/>
    <mergeCell ref="B39:AA39"/>
    <mergeCell ref="B5:AA5"/>
    <mergeCell ref="B6:AA6"/>
    <mergeCell ref="B7:AA7"/>
    <mergeCell ref="B8:AA8"/>
    <mergeCell ref="B16:AA16"/>
    <mergeCell ref="B17:AA17"/>
    <mergeCell ref="D45:E45"/>
    <mergeCell ref="G45:H45"/>
    <mergeCell ref="J45:K45"/>
    <mergeCell ref="M45:N45"/>
    <mergeCell ref="A1:A2"/>
    <mergeCell ref="B1:AA1"/>
    <mergeCell ref="B2:AA2"/>
    <mergeCell ref="B3:AA3"/>
    <mergeCell ref="A4:A54"/>
    <mergeCell ref="B4:AA4"/>
    <mergeCell ref="D43:H43"/>
    <mergeCell ref="J43:N43"/>
    <mergeCell ref="D44:E44"/>
    <mergeCell ref="G44:H44"/>
    <mergeCell ref="J44:K44"/>
    <mergeCell ref="M44:N44"/>
    <mergeCell ref="D32:E32"/>
    <mergeCell ref="G32:H32"/>
    <mergeCell ref="J32:K32"/>
    <mergeCell ref="M32:N32"/>
    <mergeCell ref="P32:Q32"/>
    <mergeCell ref="S32:T32"/>
    <mergeCell ref="D31:E31"/>
    <mergeCell ref="G31:H31"/>
    <mergeCell ref="J31:K31"/>
    <mergeCell ref="M31:N31"/>
    <mergeCell ref="P31:Q31"/>
    <mergeCell ref="S31:T31"/>
    <mergeCell ref="D29:H29"/>
    <mergeCell ref="J29:N29"/>
    <mergeCell ref="P29:T29"/>
    <mergeCell ref="G30:H30"/>
    <mergeCell ref="M30:N30"/>
    <mergeCell ref="S30:T30"/>
    <mergeCell ref="D23:E23"/>
    <mergeCell ref="G23:H23"/>
    <mergeCell ref="J23:K23"/>
    <mergeCell ref="M23:N23"/>
    <mergeCell ref="P23:Q23"/>
    <mergeCell ref="S23:T23"/>
    <mergeCell ref="D22:E22"/>
    <mergeCell ref="G22:H22"/>
    <mergeCell ref="J22:K22"/>
    <mergeCell ref="M22:N22"/>
    <mergeCell ref="P22:Q22"/>
    <mergeCell ref="S22:T22"/>
    <mergeCell ref="D20:H20"/>
    <mergeCell ref="J20:N20"/>
    <mergeCell ref="P20:T20"/>
    <mergeCell ref="G21:H21"/>
    <mergeCell ref="M21:N21"/>
    <mergeCell ref="S21:T21"/>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D9:N9"/>
    <mergeCell ref="P9:Z9"/>
    <mergeCell ref="G10:H10"/>
    <mergeCell ref="J10:K10"/>
    <mergeCell ref="S10:T10"/>
    <mergeCell ref="V10:W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ummary_of_Significant_Account</vt:lpstr>
      <vt:lpstr>Investments_Securities</vt:lpstr>
      <vt:lpstr>Loans_and_Leases</vt:lpstr>
      <vt:lpstr>Credit_Quality_Assessment</vt:lpstr>
      <vt:lpstr>Intangibles</vt:lpstr>
      <vt:lpstr>Deposits</vt:lpstr>
      <vt:lpstr>Stock_Options_Awards_and_Warra</vt:lpstr>
      <vt:lpstr>Profit_Sharing_Plan</vt:lpstr>
      <vt:lpstr>Income_per_Common_Share</vt:lpstr>
      <vt:lpstr>RiskBased_Capital</vt:lpstr>
      <vt:lpstr>Preferred_Stock</vt:lpstr>
      <vt:lpstr>Fair_Value</vt:lpstr>
      <vt:lpstr>Acquisitions</vt:lpstr>
      <vt:lpstr>Summary_of_Significant_Account1</vt:lpstr>
      <vt:lpstr>Investments_Securities_Tables</vt:lpstr>
      <vt:lpstr>Loans_and_Leases_Tables</vt:lpstr>
      <vt:lpstr>Credit_Quality_Assessment_Tabl</vt:lpstr>
      <vt:lpstr>Intangibles_Tables</vt:lpstr>
      <vt:lpstr>Deposits_Tables</vt:lpstr>
      <vt:lpstr>Stock_Options_Awards_and_Warra1</vt:lpstr>
      <vt:lpstr>Income_per_Common_Share_Tables</vt:lpstr>
      <vt:lpstr>RiskBased_Capital_Tables</vt:lpstr>
      <vt:lpstr>Fair_Value_Tables</vt:lpstr>
      <vt:lpstr>Investments_Securities_Details</vt:lpstr>
      <vt:lpstr>Investments_Securities_Details1</vt:lpstr>
      <vt:lpstr>Investments_Securities_Details2</vt:lpstr>
      <vt:lpstr>Investments_Securities_Details3</vt:lpstr>
      <vt:lpstr>Loans_and_Leases_Details</vt:lpstr>
      <vt:lpstr>Loans_and_Leases_Details_Textu</vt:lpstr>
      <vt:lpstr>Credit_Quality_Assessment_Deta</vt:lpstr>
      <vt:lpstr>Credit_Quality_Assessment_Deta1</vt:lpstr>
      <vt:lpstr>Credit_Quality_Assessment_Deta2</vt:lpstr>
      <vt:lpstr>Credit_Quality_Assessment_Deta3</vt:lpstr>
      <vt:lpstr>Credit_Quality_Assessment_Deta4</vt:lpstr>
      <vt:lpstr>Credit_Quality_Assessment_Deta5</vt:lpstr>
      <vt:lpstr>Credit_Quality_Assessment_Deta6</vt:lpstr>
      <vt:lpstr>Intangibles_Details</vt:lpstr>
      <vt:lpstr>Intangibles_Details_1</vt:lpstr>
      <vt:lpstr>Deposits_Details</vt:lpstr>
      <vt:lpstr>Stock_Options_Awards_and_Warra2</vt:lpstr>
      <vt:lpstr>Stock_Options_Awards_and_Warra3</vt:lpstr>
      <vt:lpstr>Stock_Options_Awards_and_Warra4</vt:lpstr>
      <vt:lpstr>Profit_Sharing_Plan_Details_Te</vt:lpstr>
      <vt:lpstr>Income_per_Common_Share_Detail</vt:lpstr>
      <vt:lpstr>RiskBased_Capital_Details</vt:lpstr>
      <vt:lpstr>Preferred_Stock_Details_Textua</vt:lpstr>
      <vt:lpstr>Fair_Value_Details</vt:lpstr>
      <vt:lpstr>Fair_Value_Details_1</vt:lpstr>
      <vt:lpstr>Fair_Value_Details_2</vt:lpstr>
      <vt:lpstr>Acquisition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49:54Z</dcterms:created>
  <dcterms:modified xsi:type="dcterms:W3CDTF">2013-11-14T16:49:54Z</dcterms:modified>
</cp:coreProperties>
</file>